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OM" sheetId="5" r:id="rId5"/>
    <sheet name="CONSOLIDATED_STATEMENTS_OF_CHA" sheetId="55" r:id="rId6"/>
    <sheet name="CONSOLIDATED_STATEMENTS_OF_CHA1" sheetId="7" r:id="rId7"/>
    <sheet name="CONSOLIDATED_STATEMENTS_OF_CAS" sheetId="8" r:id="rId8"/>
    <sheet name="Presentation_of_Interim_Inform" sheetId="56" r:id="rId9"/>
    <sheet name="Investment_Securities" sheetId="57" r:id="rId10"/>
    <sheet name="Loans_and_Allowance_for_Loan_L" sheetId="58" r:id="rId11"/>
    <sheet name="Real_Estate_Development_and_Co" sheetId="59" r:id="rId12"/>
    <sheet name="Supplemental_Disclosure_for_Ea" sheetId="60" r:id="rId13"/>
    <sheet name="Supplemental_Disclosures_of_Ca" sheetId="61" r:id="rId14"/>
    <sheet name="Fair_Value_Measurements_and_Di" sheetId="62" r:id="rId15"/>
    <sheet name="Employee_Stock_Ownership_Plan" sheetId="63" r:id="rId16"/>
    <sheet name="Stock_Based_Compensation_Plans" sheetId="64" r:id="rId17"/>
    <sheet name="Preferred_Stock" sheetId="65" r:id="rId18"/>
    <sheet name="Recent_Accounting_Pronouncemen" sheetId="66" r:id="rId19"/>
    <sheet name="Investment_Securities_Tables" sheetId="67" r:id="rId20"/>
    <sheet name="Loans_and_Allowance_for_Loan_L1" sheetId="68" r:id="rId21"/>
    <sheet name="Supplemental_Disclosure_for_Ea1" sheetId="69" r:id="rId22"/>
    <sheet name="Supplemental_Disclosures_of_Ca1" sheetId="70" r:id="rId23"/>
    <sheet name="Fair_Value_Measurements_and_Di1" sheetId="71" r:id="rId24"/>
    <sheet name="Employee_Stock_Ownership_Plan_" sheetId="72" r:id="rId25"/>
    <sheet name="Stock_Based_Compensation_Plans1" sheetId="73" r:id="rId26"/>
    <sheet name="Investment_Securities_Amortize" sheetId="27" r:id="rId27"/>
    <sheet name="Investment_Securities_Amortize1" sheetId="74" r:id="rId28"/>
    <sheet name="Investment_Securities_Availabl" sheetId="75" r:id="rId29"/>
    <sheet name="Investment_Securities_Addition" sheetId="30" r:id="rId30"/>
    <sheet name="Loans_and_Allowance_for_Loan_L2" sheetId="76" r:id="rId31"/>
    <sheet name="Loans_and_Allowance_for_Loan_L3" sheetId="77" r:id="rId32"/>
    <sheet name="Loans_and_Allowance_for_Loan_L4" sheetId="33" r:id="rId33"/>
    <sheet name="Loans_and_Allowance_for_Loan_L5" sheetId="34" r:id="rId34"/>
    <sheet name="Loans_and_Allowance_for_Loan_L6" sheetId="78" r:id="rId35"/>
    <sheet name="Loans_and_Allowance_for_Loan_L7" sheetId="79" r:id="rId36"/>
    <sheet name="Loans_and_Allowance_for_Loan_L8" sheetId="80" r:id="rId37"/>
    <sheet name="Loans_and_Allowance_for_Loan_L9" sheetId="81" r:id="rId38"/>
    <sheet name="Recovered_Sheet1" sheetId="82" r:id="rId39"/>
    <sheet name="Recovered_Sheet2" sheetId="83" r:id="rId40"/>
    <sheet name="Real_Estate_Development_and_Co1" sheetId="84" r:id="rId41"/>
    <sheet name="Supplemental_Disclosure_for_Ea2" sheetId="42" r:id="rId42"/>
    <sheet name="Supplemental_Disclosures_of_Ca2" sheetId="43" r:id="rId43"/>
    <sheet name="Fair_Value_Measurements_and_Di2" sheetId="85" r:id="rId44"/>
    <sheet name="Fair_Value_Measurements_and_Di3" sheetId="86" r:id="rId45"/>
    <sheet name="Fair_Value_Measurements_and_Di4" sheetId="46" r:id="rId46"/>
    <sheet name="Employee_Stock_Ownership_Plan_1" sheetId="47" r:id="rId47"/>
    <sheet name="Employee_Stock_Ownership_Plan_2" sheetId="48" r:id="rId48"/>
    <sheet name="Stock_Based_Compensation_Plans2" sheetId="49" r:id="rId49"/>
    <sheet name="Stock_Based_Compensation_Plans3" sheetId="50" r:id="rId50"/>
    <sheet name="Stock_Based_Compensation_Plans4" sheetId="51" r:id="rId51"/>
    <sheet name="Preferred_Stock_Additional_Inf" sheetId="52" r:id="rId52"/>
  </sheets>
  <calcPr calcId="0"/>
</workbook>
</file>

<file path=xl/sharedStrings.xml><?xml version="1.0" encoding="utf-8"?>
<sst xmlns="http://schemas.openxmlformats.org/spreadsheetml/2006/main" count="7552" uniqueCount="929">
  <si>
    <t>Document And Entity Information</t>
  </si>
  <si>
    <t>9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FSFG</t>
  </si>
  <si>
    <t>Entity Common Stock, Shares Outstanding</t>
  </si>
  <si>
    <t>Entity Registrant Name</t>
  </si>
  <si>
    <t>'First Savings Financial Group Inc</t>
  </si>
  <si>
    <t>Entity Central Index Key</t>
  </si>
  <si>
    <t>'0001435508</t>
  </si>
  <si>
    <t>Current Fiscal Year End Date</t>
  </si>
  <si>
    <t>'--09-30</t>
  </si>
  <si>
    <t>Entity Filer Category</t>
  </si>
  <si>
    <t>'Smaller Reporting Company</t>
  </si>
  <si>
    <t>CONSOLIDATED BALANCE SHEETS (USD $)</t>
  </si>
  <si>
    <t>In Thousands, unless otherwise specified</t>
  </si>
  <si>
    <t>Sep. 30, 2013</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t>
  </si>
  <si>
    <t>Loans, net</t>
  </si>
  <si>
    <t>Federal Home Loan Bank stock, at cost</t>
  </si>
  <si>
    <t>Real estate development and construction</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Other long-term debt</t>
  </si>
  <si>
    <t>Accrued interest payable</t>
  </si>
  <si>
    <t>Advance payments by borrowers for taxes and insurance</t>
  </si>
  <si>
    <t>Accrued expenses and other liabilities</t>
  </si>
  <si>
    <t>Total Liabilities</t>
  </si>
  <si>
    <t>STOCKHOLDERS' EQUITY</t>
  </si>
  <si>
    <t>Preferred stock</t>
  </si>
  <si>
    <t>Common stock of $.01 par value per share Authorized 20,000,000 shares; issued 2,542,042 shares; outstanding 2,177,412 shares (2,299,654 shares at September 30, 2013)</t>
  </si>
  <si>
    <t>Retained earnings - substantially restricted</t>
  </si>
  <si>
    <t>Accumulated other comprehensive income</t>
  </si>
  <si>
    <t>Unearned ESOP shares</t>
  </si>
  <si>
    <t>Unearned stock compensation</t>
  </si>
  <si>
    <t>Less treasury stock, at cost - 364,630 shares (242,388 shares at September 30, 2013)</t>
  </si>
  <si>
    <t>Total Stockholders' Equity</t>
  </si>
  <si>
    <t>Total Liabilities and Stockholders' Equity</t>
  </si>
  <si>
    <t>Preferred Stock</t>
  </si>
  <si>
    <t>Additional paid-in capital</t>
  </si>
  <si>
    <t>Senior Non-Cumulative Perpetual Preferred Stock, Series A</t>
  </si>
  <si>
    <t>Common Stock</t>
  </si>
  <si>
    <t>CONSOLIDATED BALANCE SHEETS (Parenthetical) (USD $)</t>
  </si>
  <si>
    <t>In Thousands, except Share data, unless otherwise specified</t>
  </si>
  <si>
    <t>Preferred stock, par value</t>
  </si>
  <si>
    <t>Preferred Stock, Authorized</t>
  </si>
  <si>
    <t>Preferred Stock, issued</t>
  </si>
  <si>
    <t>Common stock, par value</t>
  </si>
  <si>
    <t>Common stock, Authorized</t>
  </si>
  <si>
    <t>Common stock, issued</t>
  </si>
  <si>
    <t>Common stock, outstanding</t>
  </si>
  <si>
    <t>Treasury stock, shares</t>
  </si>
  <si>
    <t>Preferred Stock, outstanding</t>
  </si>
  <si>
    <t>Preferred Stock, aggregate liquidation preference</t>
  </si>
  <si>
    <t>CONSOLIDATED STATEMENTS OF INCOME (USD $)</t>
  </si>
  <si>
    <t>3 Months Ended</t>
  </si>
  <si>
    <t>Jun. 30, 2013</t>
  </si>
  <si>
    <t>INTEREST INCOME</t>
  </si>
  <si>
    <t>Loans, including fees</t>
  </si>
  <si>
    <t>Securities:</t>
  </si>
  <si>
    <t>Taxable</t>
  </si>
  <si>
    <t>Tax-exempt</t>
  </si>
  <si>
    <t>Dividend income</t>
  </si>
  <si>
    <t>Total interest income</t>
  </si>
  <si>
    <t>INTEREST EXPENSE</t>
  </si>
  <si>
    <t>Deposits</t>
  </si>
  <si>
    <t>Loans payable</t>
  </si>
  <si>
    <t>Total interest expense</t>
  </si>
  <si>
    <t>Net interest income</t>
  </si>
  <si>
    <t>Provision for loan losses</t>
  </si>
  <si>
    <t>Net interest income after provision for loan losses</t>
  </si>
  <si>
    <t>NONINTEREST INCOME</t>
  </si>
  <si>
    <t>Service charges on deposit accounts</t>
  </si>
  <si>
    <t>Net gain on sales of available for sale securities</t>
  </si>
  <si>
    <t>Net gain (loss) on trading account securities</t>
  </si>
  <si>
    <t>Unrealized gain (loss) on derivative contract</t>
  </si>
  <si>
    <t>Net gain on sales of loans</t>
  </si>
  <si>
    <t>Increase in cash surrender value of life insurance</t>
  </si>
  <si>
    <t>Commission income</t>
  </si>
  <si>
    <t>Real estate lease income</t>
  </si>
  <si>
    <t>Other income</t>
  </si>
  <si>
    <t>Total noninterest income</t>
  </si>
  <si>
    <t>NONINTEREST EXPENSE</t>
  </si>
  <si>
    <t>Compensation and benefits</t>
  </si>
  <si>
    <t>Occupancy and equipment</t>
  </si>
  <si>
    <t>Data processing</t>
  </si>
  <si>
    <t>Advertising</t>
  </si>
  <si>
    <t>Professional fees</t>
  </si>
  <si>
    <t>FDIC insurance premiums</t>
  </si>
  <si>
    <t>Net loss on other real estate owned</t>
  </si>
  <si>
    <t>Other operating expenses</t>
  </si>
  <si>
    <t>Total noninterest expense</t>
  </si>
  <si>
    <t>Income before income taxes</t>
  </si>
  <si>
    <t>Income tax expense</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LOSS) (USD $)</t>
  </si>
  <si>
    <t>Net income</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Other Comprehensive Income (Loss)</t>
  </si>
  <si>
    <t>Comprehensive Income (Loss)</t>
  </si>
  <si>
    <t>CONSOLIDATED STATEMENTS OF CHANGES IN STOCKHOLDERS' EQUITY (USD $)</t>
  </si>
  <si>
    <t>In Thousands</t>
  </si>
  <si>
    <t>Total</t>
  </si>
  <si>
    <t>Additional Paid-in Capital</t>
  </si>
  <si>
    <t>Retained Earnings</t>
  </si>
  <si>
    <t>Accumulated Other Comprehensive Income</t>
  </si>
  <si>
    <t>Unearned Stock Compensation and ESOP</t>
  </si>
  <si>
    <t>Treasury Stock</t>
  </si>
  <si>
    <t>Balance at Sep. 30, 2012</t>
  </si>
  <si>
    <t>Other comprehensive income/loss</t>
  </si>
  <si>
    <t>Preferred stock dividends</t>
  </si>
  <si>
    <t>Common stock dividends</t>
  </si>
  <si>
    <t>Stock compensation expense</t>
  </si>
  <si>
    <t>Shares released by ESOP trust</t>
  </si>
  <si>
    <t>Purchase of treasury shares</t>
  </si>
  <si>
    <t>Balances at Jun. 30, 2013</t>
  </si>
  <si>
    <t>Balance at Sep. 30, 2013</t>
  </si>
  <si>
    <t>Balances at Jun. 30, 2014</t>
  </si>
  <si>
    <t>CONSOLIDATED STATEMENTS OF CHANGES IN STOCKHOLDERS' EQUITY (Parenthetical) (USD $)</t>
  </si>
  <si>
    <t>Purchase of treasury shares, shares</t>
  </si>
  <si>
    <t>CONSOLIDATED STATEMENTS OF CASH FLOWS (USD $)</t>
  </si>
  <si>
    <t>CASH FLOWS FROM OPERATING ACTIVITIES</t>
  </si>
  <si>
    <t>Adjustments to reconcile net income to net cash provided by operating activities:</t>
  </si>
  <si>
    <t>Depreciation and amortization</t>
  </si>
  <si>
    <t>Amortization of premiums and accretion of discounts on securities, net</t>
  </si>
  <si>
    <t>(Increase) decrease in trading account securities</t>
  </si>
  <si>
    <t>Loans originated for sale</t>
  </si>
  <si>
    <t>Proceeds on sales of loans</t>
  </si>
  <si>
    <t>Net realized and unrealized (gain) loss on other real estate owned</t>
  </si>
  <si>
    <t>Unrealized (gain) loss on derivative contract</t>
  </si>
  <si>
    <t>Deferred income taxes</t>
  </si>
  <si>
    <t>ESOP and stock compensation expense</t>
  </si>
  <si>
    <t>Increase in accrued interest receivable</t>
  </si>
  <si>
    <t>Decrease in accrued interest payable</t>
  </si>
  <si>
    <t>Change in other assets and liabilities, net</t>
  </si>
  <si>
    <t>Net Cash Provided By Operating Activities</t>
  </si>
  <si>
    <t>CASH FLOWS FROM INVESTING ACTIVITIES</t>
  </si>
  <si>
    <t>Purchase of securities available for sale</t>
  </si>
  <si>
    <t>Proceeds from sales of securities available for sale</t>
  </si>
  <si>
    <t>Proceeds from maturities of securities available for sale</t>
  </si>
  <si>
    <t>Proceeds from maturities of securities held to maturity</t>
  </si>
  <si>
    <t>Principal collected on securities</t>
  </si>
  <si>
    <t>Net increase in loans</t>
  </si>
  <si>
    <t>Purchase of Federal Home Loan Bank stock</t>
  </si>
  <si>
    <t>Investment in cash surrender value of life insurance</t>
  </si>
  <si>
    <t>Proceeds from life insurance</t>
  </si>
  <si>
    <t>Proceeds from sale of foreclosed real estate</t>
  </si>
  <si>
    <t>Investment in real estate development and construction</t>
  </si>
  <si>
    <t>Purchase of premises and equipment</t>
  </si>
  <si>
    <t>Net Cash Used In Investing Activities</t>
  </si>
  <si>
    <t>CASH FLOWS FROM FINANCING ACTIVITIES</t>
  </si>
  <si>
    <t>Net increase (decrease) in deposits</t>
  </si>
  <si>
    <t>Net increase in repurchase agreements</t>
  </si>
  <si>
    <t>Increase (decrease) in Federal Home Loan Bank line of credit</t>
  </si>
  <si>
    <t>Proceeds from Federal Home Loan Bank advances</t>
  </si>
  <si>
    <t>Repayment of Federal Home Loan Bank advances</t>
  </si>
  <si>
    <t>Proceeds from other long-term debt</t>
  </si>
  <si>
    <t>Repayment of other long-term debt</t>
  </si>
  <si>
    <t>Net decrease in advance payments by borrowers for taxes and insurance</t>
  </si>
  <si>
    <t>Purchase of treasury stock</t>
  </si>
  <si>
    <t>Dividends paid on preferred stock</t>
  </si>
  <si>
    <t>Dividends paid on common stock</t>
  </si>
  <si>
    <t>Net Cash Provided By Financing Activities</t>
  </si>
  <si>
    <t>Net Decrease in Cash and Cash Equivalents</t>
  </si>
  <si>
    <t>Cash and cash equivalents at beginning of period</t>
  </si>
  <si>
    <t>Cash and Cash Equivalents at End of Period</t>
  </si>
  <si>
    <t>Presentation of Interim Information</t>
  </si>
  <si>
    <t>Organization, Consolidation and Presentation Of Financial Statements [Abstract]</t>
  </si>
  <si>
    <t>First Savings Financial Group, Inc. (the “Company”) is the savings and loan holding company of First Savings Bank, F.S.B. (the “Bank”), a wholly-owned subsidiary. The Bank is a federally-chartered savings bank which provides a variety of banking services to individuals and business customers through fifteen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t>
  </si>
  <si>
    <t>The Bank has three-wholly owned subsidiaries: First Savings Investments, Inc., a Nevada corporation that manages an investment securities portfolio, FFCC, Inc., which is an Indiana corporation that participates in commercial real estate development and leasing, and Southern Indiana Financial Corporation, which is an Indiana corporation that is currently inactive.</t>
  </si>
  <si>
    <t>In the opinion of management, the unaudited consolidated financial statements include all adjustments considered necessary to present fairly the financial position as of June 30, 2014, the results of operations for the three- and nine-month periods ended June 30, 2014 and 2013, and the cash flows for the nine-month periods ended June 30, 2014 and 2013. All of these adjustments are of a normal, recurring nature. Such adjustments are the only adjustments included in the unaudited consolidated financial statements. Interim results are not necessarily indicative of results for a full year.</t>
  </si>
  <si>
    <t>The accompanying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3 included in the Company’s Annual Report on Form 10-K.</t>
  </si>
  <si>
    <t>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t>
  </si>
  <si>
    <t>Investment Securities</t>
  </si>
  <si>
    <t>Investments, Debt and Equity Securities [Abstract]</t>
  </si>
  <si>
    <t>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The Company also holds a pass-through asset-backed security guaranteed by the Small Business Administration (“SBA”) representing participating interests in pools of long-term debentures issued by state and local development companies certified by the SBA. Privately-issued CMO and asset-backed securities (“ABS”) are complex securities issued by non-government special-purpose entities that are collateralized by residential mortgage loans and residential home equity loans.</t>
  </si>
  <si>
    <t>Investment securities have been classified according to management’s intent.</t>
  </si>
  <si>
    <t>Trading Account Securities</t>
  </si>
  <si>
    <t>The Company invests in small and medium lot, investment grade municipal bonds through a managed brokerage account. The brokerage account is managed by an investment advisory firm registered with the U.S. Securities and Exchange Commission. At June 30, 2014 and September 30, 2013, trading account securities recorded at fair value totaled $5.3 million and $3.2 million, respectively, comprised of investment grade municipal bonds. During the nine-months ended June 30, 2014, the Company reported net gains on trading account securities of $572,000, including net realized gains on the sale of securities of $577,000, partially offset by net unrealized losses on securities still held as of the balance sheet date of $5,000. During the three-months ended June 30, 2014, the Company reported net gains on trading account securities of $210,000, including net realized gains on the sale of securities of $159,000 and net unrealized gains on securities still held as of the balance sheet date of $51,000. During the nine-months ended June 30, 2013, the Company reported net gains on trading account securities of $201,000, including net realized gains on the sale of securities of $242,000, partially offset by net unrealized losses on securities still held as of the balance sheet date of $41,000. During the three-months ended June 30, 2013, the Company reported net losses on trading account securities of $30,000, including net realized losses on the sale of securities of $3,000 and net unrealized losses on securities still held as of the balance sheet date of $27,000.</t>
  </si>
  <si>
    <t>Securities Available for Sale and Held to Maturity</t>
  </si>
  <si>
    <t>The amortized cost of securities available for sale and held to maturity and their approximate fair values are as follows:</t>
  </si>
  <si>
    <t>Gross</t>
  </si>
  <si>
    <t>Fair</t>
  </si>
  <si>
    <t>Value</t>
  </si>
  <si>
    <t>Amortized</t>
  </si>
  <si>
    <t>Unrealized</t>
  </si>
  <si>
    <t>Cost</t>
  </si>
  <si>
    <t>Gains</t>
  </si>
  <si>
    <t>Losses</t>
  </si>
  <si>
    <t>(In thousands)</t>
  </si>
  <si>
    <t>June 30, 2014:</t>
  </si>
  <si>
    <t>Securities available for sale:</t>
  </si>
  <si>
    <t>Agency bonds and notes</t>
  </si>
  <si>
    <t>$</t>
  </si>
  <si>
    <t>Agency mortgage-backed</t>
  </si>
  <si>
    <t>Agency CMO</t>
  </si>
  <si>
    <t>Privately-issued CMO</t>
  </si>
  <si>
    <t>-</t>
  </si>
  <si>
    <t>Privately-issued ABS</t>
  </si>
  <si>
    <t>SBA certificates</t>
  </si>
  <si>
    <t>Municipal obligations</t>
  </si>
  <si>
    <t>Total securities available for sale</t>
  </si>
  <si>
    <t>Securities held to maturity:</t>
  </si>
  <si>
    <t>Total securities held to maturity</t>
  </si>
  <si>
    <t>September 30, 2013:</t>
  </si>
  <si>
    <t>Subtotal – debt securities</t>
  </si>
  <si>
    <t>Equity securities</t>
  </si>
  <si>
    <t>Municipal</t>
  </si>
  <si>
    <t>The amortized cost and fair value of investment securities as of June 30, 2014 by contractual maturity are shown below. Expected maturities of mortgage-backed securities, CMO and ABS may differ from contractual maturities because the mortgages underlying the obligations may be prepaid without penalty.</t>
  </si>
  <si>
    <t>Available for Sale</t>
  </si>
  <si>
    <t>Held to Maturity</t>
  </si>
  <si>
    <t>Due within one year</t>
  </si>
  <si>
    <t>Due after one year through five years</t>
  </si>
  <si>
    <t>Due after five years through ten years</t>
  </si>
  <si>
    <t>Due after ten years</t>
  </si>
  <si>
    <t>CMO</t>
  </si>
  <si>
    <t>ABS</t>
  </si>
  <si>
    <t>Mortgage-backed securities</t>
  </si>
  <si>
    <t>Information pertaining to investment securities with gross unrealized losses at June 30, 2014, aggregated by investment category and the length of time that individual securities have been in a continuous loss position, follows:</t>
  </si>
  <si>
    <t>Number</t>
  </si>
  <si>
    <t>of Investment</t>
  </si>
  <si>
    <t>Positions</t>
  </si>
  <si>
    <t>(Dollars in thousands)</t>
  </si>
  <si>
    <t>Continuous loss position less than twelve months:</t>
  </si>
  <si>
    <t>Total less than twelve months</t>
  </si>
  <si>
    <t>Continuous loss position more than twelve months:</t>
  </si>
  <si>
    <t>Total more than twelve months</t>
  </si>
  <si>
    <t>At June 30, 2014, the Company did not have any securities held to maturity with an unrealized loss.</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The total investment securities in loss positions at June 30, 2014 had depreciated approximately 1.91% from the Company’s amortized cost basis and are fixed and variable rate securities with a weighted-average yield of 2.10% and a weighted-average coupon rate of 2.95% at June 30, 2014.</t>
  </si>
  <si>
    <t>U.S. government agency bonds and notes, mortgage-backed securities, CMOs, SBA certificates and municipal obligations in loss positions at June 30, 2014 had depreciated approximately 1.91% from the Company’s amortized cost basis as of June 30, 2014. All of the agency and municipal securities are issued by U.S. government agencies, U.S. government-sponsored enterprises and municipal governments, and are generally secured by first mortgage loans and municipal project revenues.</t>
  </si>
  <si>
    <t>The Company evaluates the existence of a potential credit loss component related to the decline in fair value of the privately-issued CMO and ABS portfolios each quarter using an independent third party analysis. At June 30, 2014, the Company held nineteen privately-issued CMO and ABS securities acquired in a 2009 bank acquisition with an aggregate carrying value of $2.5 million and fair value of $3.8 million that have been downgraded to a substandard regulatory classification due to a downgrade of the security’s credit quality rating by various rating agencies.</t>
  </si>
  <si>
    <t>At June 30, 2014, there were no privately-issued CMO or ABS securities in a loss position. Based on the independent third party analysis of the expected cash flows, management determined that no other-than-temporary impairment was recognized on the privately-issued CMO and ABS portfolios at June 30, 2014. While the Company did not recognize a credit-related impairment loss at June 30, 2014, additional deterioration in market and economic conditions may have an adverse impact on the credit quality in the future and, therefore, require a credit-related impairment charge.</t>
  </si>
  <si>
    <t>The unrealized losses on agency securiti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t>
  </si>
  <si>
    <t>During the nine-month period ended June 30, 2014, the Company realized gross gains on sales of available for sale U.S. government agency notes, equity securities and municipal obligations of $1,000, $111,000 and $11,000, respectively. During the nine-month period ended June 30, 2013, the Company realized gross gains on sales of available for sale U.S. government agency notes of $1,000. During the three-month period ended June 30, 2014, the Company realized gross gains on sales of available for sale equity securities and municipal obligations of $111,000 and $11,000, respectively. The Company did not realize any gains or losses on sales of available for sale securities during the three-month period ended June 30, 2013.</t>
  </si>
  <si>
    <t>Certain available for sale debt securities were pledged under repurchase agreements at June 30, 2014 and September 30, 2013, and may be pledged to secure federal funds borrowings and Federal Home Loan Bank (“FHLB”) borrowings.</t>
  </si>
  <si>
    <t>Loans and Allowance for Loan Losses</t>
  </si>
  <si>
    <t>Accounts, Notes, Loans and Financing Receivable, Gross, Allowance, and Net [Abstract]</t>
  </si>
  <si>
    <t>Loans at June 30, 2014 and September 30, 2013 consisted of the following:</t>
  </si>
  <si>
    <t>June 30,</t>
  </si>
  <si>
    <t>September 30,</t>
  </si>
  <si>
    <t>Real estate mortgage:</t>
  </si>
  <si>
    <t>1-4 family residential</t>
  </si>
  <si>
    <t>Commercial</t>
  </si>
  <si>
    <t>Multifamily residential</t>
  </si>
  <si>
    <t>Residential construction</t>
  </si>
  <si>
    <t>Commercial construction</t>
  </si>
  <si>
    <t>Land and land development</t>
  </si>
  <si>
    <t>Commercial business loans</t>
  </si>
  <si>
    <t>Consumer:</t>
  </si>
  <si>
    <t>Home equity loans</t>
  </si>
  <si>
    <t>Auto loans</t>
  </si>
  <si>
    <t>Other consumer loans</t>
  </si>
  <si>
    <t>Gross loans</t>
  </si>
  <si>
    <t>Undisbursed portion of construction loans</t>
  </si>
  <si>
    <t>Principal loan balance</t>
  </si>
  <si>
    <t>Deferred loan origination fees and costs, net</t>
  </si>
  <si>
    <t>Allowance for loan losses</t>
  </si>
  <si>
    <t>During the nine-month period ended June 30, 2014, there was no significant change in the Company’s lending activities or methodology used to estimate the allowance for loan losses as disclosed in the Company’s Annual Report on Form 10-K for the year ended September 30, 2013.</t>
  </si>
  <si>
    <t>The following table provides the components of the recorded investment in loans as of June 30, 2014:</t>
  </si>
  <si>
    <t>Residential</t>
  </si>
  <si>
    <t>Real Estate</t>
  </si>
  <si>
    <t>Multifamily</t>
  </si>
  <si>
    <t>Construction</t>
  </si>
  <si>
    <t>Land &amp; Land</t>
  </si>
  <si>
    <t>Development</t>
  </si>
  <si>
    <t>Business</t>
  </si>
  <si>
    <t>Consumer</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Acquired with deteriorated credit quality</t>
  </si>
  <si>
    <t>Ending balance</t>
  </si>
  <si>
    <t>The following table provides the components of the recorded investment in loans as of September 30, 2013:</t>
  </si>
  <si>
    <t>An analysis of the allowance for loan losses as of June 30, 2014 is as follows:</t>
  </si>
  <si>
    <t>(In thousands)</t>
  </si>
  <si>
    <t>Ending Allowance Balance Attributable to Loans:</t>
  </si>
  <si>
    <t>An analysis of the allowance for loan losses as of September 30, 2013 is as follows:</t>
  </si>
  <si>
    <t>An analysis of the changes in the allowance for loan losses for the three months ended June 30, 2014 is as follows:</t>
  </si>
  <si>
    <t>Residential </t>
  </si>
  <si>
    <t>Commercial </t>
  </si>
  <si>
    <t>Land &amp; Land </t>
  </si>
  <si>
    <t>Changes in Allowance for Loan Losses:</t>
  </si>
  <si>
    <t>Beginning balance</t>
  </si>
  <si>
    <t>Provisions</t>
  </si>
  <si>
    <t>Charge-offs</t>
  </si>
  <si>
    <t>Recoveries</t>
  </si>
  <si>
    <t>An analysis of the changes in the allowance for loan losses for the nine months ended June 30, 2014 is as follows:</t>
  </si>
  <si>
    <t> Real Estate</t>
  </si>
  <si>
    <t>Commercial  </t>
  </si>
  <si>
    <t> Development</t>
  </si>
  <si>
    <t> Business</t>
  </si>
  <si>
    <t>An analysis of the changes in the allowance for loan losses for the three months ended June 30, 2013 is as follows:</t>
  </si>
  <si>
    <t>  Business</t>
  </si>
  <si>
    <t>An analysis of the changes in the allowance for loan losses for the nine months ended June 30, 2013 is as follows:</t>
  </si>
  <si>
    <t>The following table presents impaired loans individually evaluated for impairment as of June 30, 2014 and for the three and nine months ended June 30, 2014 and 2013.</t>
  </si>
  <si>
    <t>At June 30, 2014</t>
  </si>
  <si>
    <t>Three Months Ended June 30,</t>
  </si>
  <si>
    <t>Nine Months Ended June 30,</t>
  </si>
  <si>
    <t>Recorded</t>
  </si>
  <si>
    <t>Investment</t>
  </si>
  <si>
    <t>Unpaid</t>
  </si>
  <si>
    <t>Principal</t>
  </si>
  <si>
    <t>Balance</t>
  </si>
  <si>
    <t>Related</t>
  </si>
  <si>
    <t>Allowance</t>
  </si>
  <si>
    <t>Average</t>
  </si>
  <si>
    <t>Interest</t>
  </si>
  <si>
    <t>Income</t>
  </si>
  <si>
    <t>Recognized</t>
  </si>
  <si>
    <t>Loans with no related allowance recorded:</t>
  </si>
  <si>
    <t>Residential real estate</t>
  </si>
  <si>
    <t>Commercial real estate</t>
  </si>
  <si>
    <t>Commercial business</t>
  </si>
  <si>
    <t>Loans with an allowance recorded:</t>
  </si>
  <si>
    <t>Total:</t>
  </si>
  <si>
    <t>The Company recognized $52,000 of interest income on an impaired commercial real estate loan using the cash receipts method during the nine months ended June 30, 2014 and $11,000 of interest income on an impaired commercial real estate loan using the cash receipts method during the three months ended June 30, 2014. The Company did not recognize any interest income using the cash receipts method during the three and nine months ended June 30, 2013.</t>
  </si>
  <si>
    <t>The following table presents impaired loans individually evaluated for impairment as of September 30, 2013.</t>
  </si>
  <si>
    <t>Recorded </t>
  </si>
  <si>
    <t>Unpaid </t>
  </si>
  <si>
    <t>Principal </t>
  </si>
  <si>
    <t> Allowance</t>
  </si>
  <si>
    <t>Nonperforming loans consists of nonaccrual loans and loans over 90 days past due and still accruing interest. The following table presents the recorded investment in nonperforming loans at June 30, 2014:</t>
  </si>
  <si>
    <t>Nonaccrual</t>
  </si>
  <si>
    <t>Loans 90+</t>
  </si>
  <si>
    <t>Days</t>
  </si>
  <si>
    <t>Past Due</t>
  </si>
  <si>
    <t>Still Accruing</t>
  </si>
  <si>
    <t>Nonperforming </t>
  </si>
  <si>
    <t>The following table presents the recorded investment in nonperforming loans at September 30, 2013:</t>
  </si>
  <si>
    <t>The following table presents the aging of the recorded investment in past due loans at June 30, 2014:</t>
  </si>
  <si>
    <t>30-59</t>
  </si>
  <si>
    <t>60-89</t>
  </si>
  <si>
    <t>90 +</t>
  </si>
  <si>
    <t>Current</t>
  </si>
  <si>
    <t>The following table presents the aging of the recorded investment in past due loans at September 30, 2013:</t>
  </si>
  <si>
    <t>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theme="1"/>
        <rFont val="Times New Roman"/>
        <family val="1"/>
      </rPr>
      <t xml:space="preserve"> Loans classified as loss are considered uncollectible and of such little value that their continuance on the Company’s books as an asset is not warranted.</t>
    </r>
  </si>
  <si>
    <t>Loans not meeting the criteria above that are analyzed individually as part of the above described process are considered to be pass rated loans. As of June 30, 2014, and based on the most recent analysis performed, the recorded investment in loans by risk category was as follows:</t>
  </si>
  <si>
    <t>Land and Land </t>
  </si>
  <si>
    <t>Pass</t>
  </si>
  <si>
    <t>Special Mention</t>
  </si>
  <si>
    <t>Substandard</t>
  </si>
  <si>
    <t>Doubtful</t>
  </si>
  <si>
    <t>Loss</t>
  </si>
  <si>
    <t>As of September 30, 2013, the recorded investment in loans by risk category was as follows:</t>
  </si>
  <si>
    <t>Land and Land</t>
  </si>
  <si>
    <t>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t>
  </si>
  <si>
    <t>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t>
  </si>
  <si>
    <t>The following table summarizes the Company’s recorded investment in TDRs at June 30, 2014 and September 30, 2013. There was no specific reserve included in the allowance for loan losses related to TDRs at March 31, 2014 and September 30, 2013.</t>
  </si>
  <si>
    <t>Accruing</t>
  </si>
  <si>
    <t>The following table summarizes information in regard to TDRs that were restructured during the three- and nine-month periods ended June 30, 2014 and 2013:</t>
  </si>
  <si>
    <t>Number of</t>
  </si>
  <si>
    <t>Pre-</t>
  </si>
  <si>
    <t>Modification</t>
  </si>
  <si>
    <t>Post-</t>
  </si>
  <si>
    <t>Three Months Ended June 30, 2014:</t>
  </si>
  <si>
    <t>Nine Months Ended June 30, 2014:</t>
  </si>
  <si>
    <t>June 30, 2013:</t>
  </si>
  <si>
    <t>Nine Months Ended June 30, 2013:</t>
  </si>
  <si>
    <t>There were no loans modified in a TDR during the three months ended June 30, 2013.</t>
  </si>
  <si>
    <t>For the TDRs listed above, the terms of modification included reduction of the stated interest rate and extension of the maturity date where the debtor was unable to access funds elsewhere at a market interest rate for debt with similar risk characteristics.</t>
  </si>
  <si>
    <t>The Company had not committed to lend any additional amounts as of June 30, 2014 and September 30, 2013 to customers with outstanding loans classified as TDRs at such dates.</t>
  </si>
  <si>
    <t>During the nine-month period ended June 30, 2014, the Company had two TDRs totaling $476,000 that were modified within the previous twelve months and for which there was a payment default (defined as more than 90 days past due or in the process of foreclosure). As of June 30, 2014, one of these loans was on nonaccrual status and the other was classified as over 90 days past due and still accruing interest. During the nine-month period ended June 30, 2013, the Company had three TDRs totaling $218,000 that were modified within the previous twelve months and for which there was a payment default. No charge-offs were recognized for TDRs with subsequent payment defaults for the nine-month periods ended June 30, 2014 and 2013.</t>
  </si>
  <si>
    <t>Real Estate Development and Construction</t>
  </si>
  <si>
    <t>Real Estate [Abstract]</t>
  </si>
  <si>
    <t>The Company is developing a parcel of land in New Albany, Indiana for retail purposes through the Bank’s subsidiary, FFCC. The total cost of the development is expected to be approximately $7.7 million, including the $7.5 million paid as of June 30, 2014. The development costs were partially funded by a loan from another financial institution. The development is substantially completed, with only certain tenant improvements in a multi-tenant retail building to be completed for current and future lessees, and nine tenants have commenced occupancy as of June 30, 2014. The development plans provide for up to thirteen tenants when fully occupied.</t>
  </si>
  <si>
    <t>Development and construction period interest of $37,000 and $79,000 was capitalized as part of the real estate carrying value during the three and nine months ended June 30, 2013, respectively.</t>
  </si>
  <si>
    <t>Depreciation expense of $47,000 and $141,000 was recognized for real estate development and construction for the three- and nine-month periods ended June 30, 2014, respectively. Depreciation expense of $23,000 was recognized for real estate development and construction for the nine-month period ended June 30, 2013.</t>
  </si>
  <si>
    <t>Supplemental Disclosure for Earnings Per Share</t>
  </si>
  <si>
    <t>Earnings Per Share [Abstract]</t>
  </si>
  <si>
    <t>When presented,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Earnings per share information is presented below for the three-month and nine-month periods ended June 30, 2014 and 2013.</t>
  </si>
  <si>
    <t>Three Months Ended</t>
  </si>
  <si>
    <t>Nine Months Ended</t>
  </si>
  <si>
    <t>(Dollars in thousands, except per share data)</t>
  </si>
  <si>
    <t>Basic:</t>
  </si>
  <si>
    <t>Earnings:</t>
  </si>
  <si>
    <t>Less: Preferred stock dividends declared</t>
  </si>
  <si>
    <t>Net income available to common shareholders</t>
  </si>
  <si>
    <t>Shares:</t>
  </si>
  <si>
    <t>Weighted average common shares outstanding</t>
  </si>
  <si>
    <t>Net income per common share, basic</t>
  </si>
  <si>
    <t>Diluted:</t>
  </si>
  <si>
    <t>Add: Dilutive effect of outstanding options</t>
  </si>
  <si>
    <t>Add: Dilutive effect of restricted stock</t>
  </si>
  <si>
    <t>Weighted average common shares outstanding as adjusted</t>
  </si>
  <si>
    <t>Net income per common share, diluted</t>
  </si>
  <si>
    <t>Unearned ESOP and nonvested restricted stock shares are not considered as outstanding for purposes of computing weighted average common shares outstanding.</t>
  </si>
  <si>
    <t>Supplemental Disclosures of Cash Flow Information</t>
  </si>
  <si>
    <t>Supplemental Cash Flow Elements [Abstract]</t>
  </si>
  <si>
    <t>Cash payments for:</t>
  </si>
  <si>
    <t>Taxes</t>
  </si>
  <si>
    <t>Transfers from loans to foreclosed real estate</t>
  </si>
  <si>
    <t>Proceeds from sales of foreclosed real estate financed through loans</t>
  </si>
  <si>
    <t>Fair Value Measurements and Disclosures about Fair Value of Financial Instruments</t>
  </si>
  <si>
    <t>Fair Value Disclosures [Abstract]</t>
  </si>
  <si>
    <r>
      <t>Financial Accounting Standards Board (“FASB”) Accounting Standards Codification (“ASC”) Topic 820</t>
    </r>
    <r>
      <rPr>
        <i/>
        <sz val="10"/>
        <color theme="1"/>
        <rFont val="Times New Roman"/>
        <family val="1"/>
      </rPr>
      <t>, Fair Value Measurements,</t>
    </r>
    <r>
      <rPr>
        <sz val="10"/>
        <color theme="1"/>
        <rFont val="Times New Roman"/>
        <family val="1"/>
      </rPr>
      <t xml:space="preserv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t>
    </r>
  </si>
  <si>
    <t>Level 1: Inputs to the valuation methodology are quoted prices, unadjusted, for identical assets or liabilities in active markets. A quoted market price in an active market provides the most reliable evidence of fair value and shall be used to measure fair value whenever available.</t>
  </si>
  <si>
    <t>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The table below presents the balances of financial assets measured at fair value on a recurring and nonrecurring basis as of June 30, 2014 and September 30, 2013. The Company had no liabilities measured at fair value as of June 30, 2014 or September 30, 2013.</t>
  </si>
  <si>
    <t>Carrying Value</t>
  </si>
  <si>
    <t>Level 1</t>
  </si>
  <si>
    <t>Level 2</t>
  </si>
  <si>
    <t>Level 3</t>
  </si>
  <si>
    <t>Assets Measured - Recurring Basis:</t>
  </si>
  <si>
    <t>Trading account securities</t>
  </si>
  <si>
    <t>Interest rate cap contract</t>
  </si>
  <si>
    <t>Assets Measured - Nonrecurring Basis:</t>
  </si>
  <si>
    <t>Impaired loans:</t>
  </si>
  <si>
    <t>Total impaired loans</t>
  </si>
  <si>
    <t>Other real estate owned, held for sale:</t>
  </si>
  <si>
    <t>Total other real estate owned</t>
  </si>
  <si>
    <t>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t>
  </si>
  <si>
    <t>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were no changes in the valuation techniques and related inputs used for assets measured at fair value during the nine-month period ended June 30, 2014.</t>
  </si>
  <si>
    <r>
      <t>Trading Account Securities and Securities Available for Sale.</t>
    </r>
    <r>
      <rPr>
        <sz val="10"/>
        <color theme="1"/>
        <rFont val="Times New Roman"/>
        <family val="1"/>
      </rPr>
      <t> Securities classified as trading and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trading account securities are reported in noninterest income. Changes in fair value of securities available for sale are recorded in other comprehensive income, net of income tax effect.</t>
    </r>
  </si>
  <si>
    <r>
      <t>Derivative Financial Instruments</t>
    </r>
    <r>
      <rPr>
        <b/>
        <sz val="10"/>
        <color theme="1"/>
        <rFont val="Times New Roman"/>
        <family val="1"/>
      </rPr>
      <t>.</t>
    </r>
    <r>
      <rPr>
        <sz val="10"/>
        <color theme="1"/>
        <rFont val="Times New Roman"/>
        <family val="1"/>
      </rPr>
      <t xml:space="preserve"> Derivative financial instruments consist of an interest rate cap contract. As such, significant fair value inputs can generally be verified by counterparties and do not involve significant management judgments (Level 2 inputs).</t>
    </r>
  </si>
  <si>
    <r>
      <t>Impaired Loans</t>
    </r>
    <r>
      <rPr>
        <sz val="10"/>
        <color theme="1"/>
        <rFont val="Times New Roman"/>
        <family val="1"/>
      </rPr>
      <t>. Impaired loans are reviewed and evaluated on at least a quarterly basis for additional impairment and adjusted accordingly. The fair value of impaired loans is classified as Level 3 in the fair value hierarchy.</t>
    </r>
  </si>
  <si>
    <t>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June 30, 2014, the significant unobservable inputs used in the fair value measurement of impaired loans included a discount from appraised value ranging from 0.0% to 15.0% and estimated costs to sell the collateral ranging from 0.0% to 6.0%. During the nine-month period ended June 30, 2014, the Company recognized provisions for loan losses of $2,000 for impaired loans. No provisions for loan losses were recognized for the three months ended June 30, 2014 for impaired loans. During the nine-month period ended June 30, 2013, the Company recognized provisions for loan losses of $416,000 for impaired loans. No provisions for loan losses were recognized for the three months ended June 30, 2013 for impaired loans.</t>
  </si>
  <si>
    <t>  </t>
  </si>
  <si>
    <r>
      <t>Loans Held for Sale</t>
    </r>
    <r>
      <rPr>
        <sz val="10"/>
        <color theme="1"/>
        <rFont val="Times New Roman"/>
        <family val="1"/>
      </rPr>
      <t>. Loans held for sale are carried at the lower of cost or market value. The portfolio is comprised of residential real estate loans and fair value is based on specific prices of underlying contracts for sales to investors. These measurements are carried at Level 2.</t>
    </r>
  </si>
  <si>
    <r>
      <t>Other Real Estate Owned</t>
    </r>
    <r>
      <rPr>
        <sz val="10"/>
        <color theme="1"/>
        <rFont val="Times New Roman"/>
        <family val="1"/>
      </rPr>
      <t>. Other real estate owned held for sale is reviewed and evaluated on at least a quarterly basis for additional impairment and adjusted accordingly. Fair value of other real estate owned is classified as Level 3 in the fair value hierarchy.</t>
    </r>
  </si>
  <si>
    <t>Other real estate owned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June 30, 2014, the significant unobservable inputs used in the fair value measurement of other real estate owned included a discount from appraised value ranging from 0.0% to 15.0% and estimated costs to sell the property ranging from 0.0% to 6.0%. The Company recognized charges of $80,000 and $181,000 to write down foreclosed real estate to fair value for the three and nine months ended June 30, 2014, respectively. The Company recognized charges of $41,000 and $112,000 to write down foreclosed real estate to fair value for the three and nine months ended June 30, 2013, respectively.</t>
  </si>
  <si>
    <r>
      <t>Transfers Between Categories</t>
    </r>
    <r>
      <rPr>
        <sz val="10"/>
        <color theme="1"/>
        <rFont val="Times New Roman"/>
        <family val="1"/>
      </rPr>
      <t>. There were no transfers into or out of Level 3 financial assets for the nine-month periods ended June 30, 2014 and 2013. In addition, there were no transfers into or out of Levels 1 and 2 of the fair value hierarchy during the nine-month periods ended June 30, 2014 and 2013.</t>
    </r>
  </si>
  <si>
    <t>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t>
  </si>
  <si>
    <t>Carrying</t>
  </si>
  <si>
    <t>Fair Value Measurements Using:</t>
  </si>
  <si>
    <t>June 30, 2014:</t>
  </si>
  <si>
    <t>Amount</t>
  </si>
  <si>
    <t>Financial assets:</t>
  </si>
  <si>
    <t>Securities available for sale</t>
  </si>
  <si>
    <t>Federal Home Loan Bank stock</t>
  </si>
  <si>
    <t>Interest rate cap (included in other assets)</t>
  </si>
  <si>
    <t>Financial liabilities:</t>
  </si>
  <si>
    <t>Short-term repurchase agreements</t>
  </si>
  <si>
    <t>September 30, 2013:</t>
  </si>
  <si>
    <t>The carrying amounts in the preceding tables are included in the consolidated balance sheets under the applicable captions. The following methods and assumptions were used to estimate the fair value of each class of financial instrument for which it is practicable to estimate that value:</t>
  </si>
  <si>
    <t>Cash and Cash Equivalents</t>
  </si>
  <si>
    <t>For cash and short-term instruments, including cash and due from banks and interest-bearing deposits with banks, the carrying amount is a reasonable estimate of fair value.</t>
  </si>
  <si>
    <t>Debt and Equity Securities and Interest-Bearing Time Deposits</t>
  </si>
  <si>
    <t>For marketable equity securities, the fair values are based on quoted market price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t>
  </si>
  <si>
    <t>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t>
  </si>
  <si>
    <t>The fair value of loans held for sale is estimated based on specific prices of underlying contracts for sales to investors, as previously described.</t>
  </si>
  <si>
    <t>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t>
  </si>
  <si>
    <t>Borrowed Funds</t>
  </si>
  <si>
    <t>Borrowed funds include borrowings from the FHLB, repurchase agreements and other long-term debt. Fair value for FHLB advances and long-term repurchase agreements is estimated by discounting the future cash flows at current interest rates for FHLB advances of similar maturities. For short-term repurchase agreements, FHLB line of credit borrowings and other debt, the carrying value is a reasonable estimate of fair value.</t>
  </si>
  <si>
    <t>Derivative Financial Instruments</t>
  </si>
  <si>
    <t>For derivative financial instruments, the fair values generally represent an estimate of the amount the Company would receive or pay upon termination of the agreement at the reporting date, taking into account the current interest rates, and exclusive of any accrued interest.</t>
  </si>
  <si>
    <t>Employee Stock Ownership Plan</t>
  </si>
  <si>
    <t>Employee Stock Ownership Plan (Esop), Shares In Esop [Abstract]</t>
  </si>
  <si>
    <t>On October 6, 2008, the Company established a leveraged employee stock ownership plan (“ESOP”) covering substantially all employees. The ESOP trust acquired 203,363 shares of Company common stock at a cost of $10.00 per share financed by a term loan with the Company. The employer loan and the related interest income are not recognized in the consolidated financial statements as the debt is serviced from Company contributions. Dividends payable on allocated shares are charged to retained earnings and are satisfied by the allocation of cash dividends to participant accounts or by utilizing the dividends as additional debt service on the ESOP loan.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Compensation expense is recognized based on the average fair value of shares released for allocation to participant accounts during the year with a corresponding credit to stockholders’ equity. Compensation expense recognized for the three- and nine-month periods ended June 30, 2014 amounted to $96,000 and $617,000, respectively. Compensation expense recognized for the three- and nine-month periods ended June 30, 2013 amounted to $85,000 and $562,000, respectively. Company common stock held by the ESOP trust at June 30, 2014 and September 30, 2013 was as follows:</t>
  </si>
  <si>
    <t>Allocated shares</t>
  </si>
  <si>
    <t>Unearned shares</t>
  </si>
  <si>
    <t>Total ESOP shares</t>
  </si>
  <si>
    <t>Fair value of unearned shares</t>
  </si>
  <si>
    <t>Stock Based Compensation Plans</t>
  </si>
  <si>
    <t>Disclosure Of Compensation Related Costs, Share-Based Payments [Abstract]</t>
  </si>
  <si>
    <t>9.            Stock Based Compensation Plans</t>
  </si>
  <si>
    <t>The Company’s 2010 Equity Incentive Plan (“Plan”), which the Company’s shareholders approved in February 2010, provides for the award of stock options, restricted shares and performance shares. The aggregate number of shares of the Company’s common stock available for issuance under the Plan may not exceed 355,885 shares. The Company may grant both non-statutory and statutory (i.e., incentive) stock options that may not have a term exceeding ten years. An award of a performance share is a grant of a right to receive shares of the Company’s common stock contingent upon the achievement of specific performance criteria or other objectives set at the grant date. Awards granted under the Plan may be granted either alone, in addition to, or in tandem with any other award granted under the Plan. The terms of the Plan include a provision whereby all unearned options and shares become immediately exercisable and fully vested upon a change in control.</t>
  </si>
  <si>
    <t>In April 2010, the Company funded a trust, administered by an independent trustee, which acquired 101,681 common shares in the open market at a price per share of $13.60 for a total cost of $1.4 million. These acquired common shares were later granted to directors, officers and key employees in the form of restricted stock in May 2010 at a price per share of $13.25 for a total of $1.3 million. The difference between the purchase price and grant price of the common shares issued as restricted stock, totaling $41,000, was recognized by the Company as a reduction of additional paid in capital. The restricted stock vests ratably over a five-year period from the grant date. Compensation expense is measured based on the fair market value of the restricted stock at the grant date and is recognized ratably over the period during which the shares are earned (the vesting period). Compensation expense related to restricted stock recognized for each of the three- and nine-month periods ended June 30, 2014 and 2013 amounted to $65,000 and $195,000, respectively. A summary of the Company’s nonvested restricted shares activity under the Plan as of June 30, 2014 and changes during the nine-month period then ended is presented below.</t>
  </si>
  <si>
    <t>Weighted</t>
  </si>
  <si>
    <t>of</t>
  </si>
  <si>
    <t>Grant Date</t>
  </si>
  <si>
    <t>Shares</t>
  </si>
  <si>
    <t>Fair Value</t>
  </si>
  <si>
    <t>Nonvested at October 1, 2013</t>
  </si>
  <si>
    <t>Granted</t>
  </si>
  <si>
    <t>Vested</t>
  </si>
  <si>
    <t>Forfeited</t>
  </si>
  <si>
    <t>Nonvested at June 30, 2014</t>
  </si>
  <si>
    <t>There were 19,620 restricted shares vested during the nine-month periods ended June 30, 2014 and 2013. At June 30, 2014, there was $227,000 of total unrecognized compensation expense related to nonvested restricted shares. The compensation expense is expected to be recognized over the remaining vesting period of 0.88 years.</t>
  </si>
  <si>
    <t>In May 2010, the Company awarded 177,549 incentive and 76,655 non-statutory stock options to directors, officers and key employees. The options granted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weighted average fair value at the grant date for options granted in 2010 was $3.09, as determined at the date of grant using the Binomial option pricing model</t>
  </si>
  <si>
    <t>A summary of stock option activity under the Plan as of June 30, 2014, and changes during the nine-month period then ended is presented below.</t>
  </si>
  <si>
    <t>Exercise</t>
  </si>
  <si>
    <t>Remaining</t>
  </si>
  <si>
    <t>Aggregate</t>
  </si>
  <si>
    <t>Price</t>
  </si>
  <si>
    <t>Contractual</t>
  </si>
  <si>
    <t>Intrinsic</t>
  </si>
  <si>
    <t>Per Share</t>
  </si>
  <si>
    <t>Term (years)</t>
  </si>
  <si>
    <t>Outstanding at October 1, 2013</t>
  </si>
  <si>
    <t>Exercised</t>
  </si>
  <si>
    <t>Forfeited or expired</t>
  </si>
  <si>
    <t>Outstanding at June 30, 2014</t>
  </si>
  <si>
    <t>Exercisable at June 30, 2014</t>
  </si>
  <si>
    <t>There were no stock options granted or exercised during the nine-month periods ended June 30, 2014 and 2013. The Company recognized compensation expense related to stock options of $38,000 and $114,000 for each of the three- and nine-month periods ended June 30, 2014 and 2013, respectively. At June 30, 2014, there was $133,000 of unrecognized compensation expense related to nonvested stock options, which will be recognized over the remaining vesting period of 0.88 years.</t>
  </si>
  <si>
    <t>Equity [Abstract]</t>
  </si>
  <si>
    <t>10.          Preferred Stock</t>
  </si>
  <si>
    <t>On August 11, 2011, the Company entered into a Securities Purchase Agreement (“Purchase Agreement”) with the United States Department of the Treasury, pursuant to which the Company issued 17,120 shares of the its Senior Non-Cumulative Perpetual Preferred Stock, Series A (“Series A Preferred Stock”), having a liquidation amount per share equal to $1,000, for a total purchase price of $17,120,000. The Purchase Agreement was entered into, and the Series A Preferred Stock was issued, pursuant to the Small Business Lending Fund (“SBLF”) program, a $30 billion fund established under the Small Business Jobs Act of 2010, that encourages lending to small businesses by providing Tier 1 capital to qualified community banks with assets of less than $10 billion.</t>
  </si>
  <si>
    <t>Holders of the Series A Preferred Stock are entitled to receive non-cumulative dividends, payable quarterly, on each January 1, April 1, July 1 and October 1, beginning October 1, 2011. The dividend rate, as a percentage of the liquidation amount, can fluctuate on a quarterly basis during the first ten quarters during which the Series A Preferred Stock is outstanding and may be adjusted between 1.0% and 5.0% per annum, to reflect the amount of change in the Bank’s level of Qualified Small Business Lending (“QSBL”) (as defined in the Purchase Agreement) over the baseline level calculated under the terms of the Purchase Agreement (“Baseline”). In addition to the dividend, in the event the Bank’s level of QSBL has not increased relative to the Baseline, at the beginning of the tenth calendar quarter, the Company will be subject to an additional lending incentive fee equal to 2.0% per annum. For the eleventh dividend period through the eighteenth dividend period, inclusive, and that portion of the nineteenth dividend period before, but not including, the four and one half (4½) year anniversary of the date of issuance, the dividend rate will be fixed at between 1.0% and 7.0% per annum based upon the increase in QSBL as compared to the Baseline. After four and one half (4½) years from issuance, the dividend rate will increase to nine 9.0%. Based upon the Bank’s level of QSBL over the Baseline for purposes of calculating the dividend rate for the initial dividend period, the dividend rate for the initial dividend period ended September 30, 2011 was 4.84%. The dividend rate for the twelfth dividend period ended June 30, 2014 was 1.0% and the weighted average dividend rate for the nine-month period ended June 30, 2014 was 1.0%. The dividend rate for the thirteenth dividend period through the eighteenth dividend period will be 1.0%.</t>
  </si>
  <si>
    <t>The Series A Preferred Stock is non-voting, except in limited circumstances. In the event that the Company fails to timely make five dividend payments, whether or not consecutive, the holder of the Series A Preferred Stock will have the right, but not the obligation, to appoint a representative as an observer on the Company’s board of directors.</t>
  </si>
  <si>
    <t>The Series A Preferred Stock may be redeemed at any time at the Company’s option, at a redemption price of one hundred percent (100%) of the liquidation amount plus accrued but unpaid dividends to the date of redemption for the current period, subject to the approval of its federal banking regulator.</t>
  </si>
  <si>
    <t>The Series A Preferred Stock was issued in a private placement exempt from registration pursuant to Section 4(2) of the Securities Act of 1933, as amended. The Company has agreed to register the Series A Preferred Stock under certain circumstances set forth in the Purchase Agreement. The Series A Preferred Stock is not subject to any contractual restrictions on transfer.</t>
  </si>
  <si>
    <t>Recent Accounting Pronouncements</t>
  </si>
  <si>
    <t>New Accounting Pronouncements and Changes In Accounting Principles [Abstract]</t>
  </si>
  <si>
    <r>
      <t xml:space="preserve">  </t>
    </r>
    <r>
      <rPr>
        <b/>
        <sz val="10"/>
        <color theme="1"/>
        <rFont val="Times New Roman"/>
        <family val="1"/>
      </rPr>
      <t>11.        Recent Accounting Pronouncements</t>
    </r>
  </si>
  <si>
    <t>The following are summaries of recently issued accounting pronouncements that impact the accounting and reporting practices of the Company:</t>
  </si>
  <si>
    <r>
      <t xml:space="preserve">In January 2014, the FASB issued Accounting Standards Update (ASU) No. 2014-04, </t>
    </r>
    <r>
      <rPr>
        <i/>
        <sz val="10"/>
        <color rgb="FF000000"/>
        <rFont val="Times New Roman"/>
        <family val="1"/>
      </rPr>
      <t>Receivables – Troubled Debt Restructurings by Creditors (Subtopic 310-40), Reclassification of Residential Real Estate Collateralized Consumer Mortgage Loans upon Foreclosure.</t>
    </r>
    <r>
      <rPr>
        <sz val="10"/>
        <color rgb="FF000000"/>
        <rFont val="Times New Roman"/>
        <family val="1"/>
      </rPr>
      <t xml:space="preserve">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e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annual periods, and interim periods within those annual periods, beginning after December 15, 2014. The adoption of this update is not expected to have a material impact on the Company’s consolidated financial position or results of operations.</t>
    </r>
  </si>
  <si>
    <r>
      <t xml:space="preserve">In May 2014, the FASB issued ASU No. 2014-09, </t>
    </r>
    <r>
      <rPr>
        <i/>
        <sz val="10"/>
        <color theme="1"/>
        <rFont val="Times New Roman"/>
        <family val="1"/>
      </rPr>
      <t>Revenue from Contracts with Customers (Topic 606)</t>
    </r>
    <r>
      <rPr>
        <sz val="10"/>
        <color theme="1"/>
        <rFont val="Times New Roman"/>
        <family val="1"/>
      </rPr>
      <t>. The update provides a five-step revenue recognition model for all revenue arising from contracts with customer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Management is evaluating the new guidance, but does not expect the adoption of this guidance to have a material impact on the Company’s consolidated financial position or results of operations.</t>
    </r>
  </si>
  <si>
    <t>Investment Securities (Tables)</t>
  </si>
  <si>
    <t>Amortized Cost and Fair Value of Securities</t>
  </si>
  <si>
    <t>Amortized Cost and Fair Value of Investment Securities by Contractual Maturity</t>
  </si>
  <si>
    <t>Available for Sale Securities with Gross Unrealized Losses by Investment Category and Length of Time Individual Securities Have Been in Continuous Loss Position</t>
  </si>
  <si>
    <t>Loans and Allowance for Loan Losses (Tables)</t>
  </si>
  <si>
    <t>Components of Recorded Investment in Loans for Each Portfolio Class</t>
  </si>
  <si>
    <t>Allowance for Loan Losses</t>
  </si>
  <si>
    <t>Changes in Allowance for Loan Losses</t>
  </si>
  <si>
    <t>Impaired Loans Individually Evaluated for Impairment</t>
  </si>
  <si>
    <t>Recorded Investment in Nonperforming Loans by Class of Loans</t>
  </si>
  <si>
    <t>The following table presents the recorded investment in nonperforming loans at June 30, 2014:</t>
  </si>
  <si>
    <t>Aging of Recorded Investment in Past Due Loans</t>
  </si>
  <si>
    <t>Recorded Investment in Loans by Risk Category</t>
  </si>
  <si>
    <t>As of June 30, 2014, and based on the most recent analysis performed, the recorded investment in loans by risk category was as follows:</t>
  </si>
  <si>
    <t>Recorded Investment in Troubled Debt Restructurings by Class of Loan and Accrual Status</t>
  </si>
  <si>
    <t>Troubled Debt Restructurings</t>
  </si>
  <si>
    <t>Supplemental Disclosure for Earnings Per Share (Tables)</t>
  </si>
  <si>
    <t>Earnings Per Share Information</t>
  </si>
  <si>
    <t>Earnings per share information is presented below for the three-month and nine-month periods ended June 30, 2014 and 2013.</t>
  </si>
  <si>
    <t>Supplemental Disclosures of Cash Flow Information (Tables)</t>
  </si>
  <si>
    <t>Supplemental Cash Flow Information</t>
  </si>
  <si>
    <t>Fair Value Measurements and Disclosures about Fair Value of Financial Instruments (Tables)</t>
  </si>
  <si>
    <t>Financial Assets Measured at Fair Value on Recurring and Nonrecurring Basis</t>
  </si>
  <si>
    <t>Company had no liabilities measured at fair value as of June 30, 2014 or September 30, 2013.</t>
  </si>
  <si>
    <t>Schedule of Carrying Values and Estimated Fair Values of Debt Instruments</t>
  </si>
  <si>
    <t>The carrying amounts and estimated fair values of the Company's financial instruments are as follows:</t>
  </si>
  <si>
    <t>Employee Stock Ownership Plan (Tables)</t>
  </si>
  <si>
    <t>Schedule Of Employee Stock Ownership Plan Common Stock Held</t>
  </si>
  <si>
    <t>Company common stock held by the ESOP trust at June 30, 2014 and September 30, 2013 was as follows:</t>
  </si>
  <si>
    <t>Stock Based Compensation Plans (Tables)</t>
  </si>
  <si>
    <t>Nonvested Restricted Shares Activity</t>
  </si>
  <si>
    <t>A summary of the Company’s nonvested restricted shares activity under the Plan as of June 30, 2014 and changes during the nine-month period then ended is presented below.</t>
  </si>
  <si>
    <t>Stock Option Activity</t>
  </si>
  <si>
    <t>Investment Securities (Amortized Cost And Fair Value Of Securities) (Detail) (USD $)</t>
  </si>
  <si>
    <t>12 Months Ended</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Debt Securities</t>
  </si>
  <si>
    <t>Equity Securities</t>
  </si>
  <si>
    <t>Agency bonds and notes | Debt Securities</t>
  </si>
  <si>
    <t>Agency mortgage backed</t>
  </si>
  <si>
    <t>Agency mortgage backed | Debt Securities</t>
  </si>
  <si>
    <t>Agency CMO | Debt Securities</t>
  </si>
  <si>
    <t>Privately-issued CMO | Debt Securities</t>
  </si>
  <si>
    <t>Privately-Issued ABS</t>
  </si>
  <si>
    <t>Privately-Issued ABS | Debt Securities</t>
  </si>
  <si>
    <t>SBA certificates | Debt Securities</t>
  </si>
  <si>
    <t>Municipal obligations | Debt Securities</t>
  </si>
  <si>
    <t>Investment Securities (Amortized Cost And Fair Value Of Investment Securities By Contractual Maturity) (Detail) (USD $)</t>
  </si>
  <si>
    <t>Investments Classified by Contractual Maturity Date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for-sale Securities, Debt Maturities, Amortized Cost Basis,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Securities, Debt Maturities, Fair Valu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to-maturity Securities, Debt Maturities, Net Carrying Amount</t>
  </si>
  <si>
    <t>Held to Maturity, fair value, Due within one year</t>
  </si>
  <si>
    <t>Held to Maturity, fair value, Due after one year through five years</t>
  </si>
  <si>
    <t>Held to Maturity, fair value, Due after five years through ten years</t>
  </si>
  <si>
    <t>Held to Maturity, fair value, Due after ten years</t>
  </si>
  <si>
    <t>Held-to-maturity Securities, Debt Maturities, Fair Value</t>
  </si>
  <si>
    <t>Collateralized Mortgage Obligations</t>
  </si>
  <si>
    <t>Asset-backed Securities</t>
  </si>
  <si>
    <t>Investment Securities (Available For Sale Securities With Gross Unrealized Losses By Investment Category And Length Of Time Individual Securities Have Been In Continuous Loss Position) (Detail) (USD $)</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t>
  </si>
  <si>
    <t>Securities available for sale, Number of Investment Positions</t>
  </si>
  <si>
    <t>Securities available for sale, Continuous loss position less than twelve months, fair value</t>
  </si>
  <si>
    <t>Securities available for sale, Continuous loss position more than twelve months, fair value</t>
  </si>
  <si>
    <t>Securities available for sale, Continuous loss position</t>
  </si>
  <si>
    <t>Available-for-sale Securities, Continuous Unrealized Loss Position, Less than twelve Months, Aggregate Loss</t>
  </si>
  <si>
    <t>Available-for-sale Securities, Continuous Unrealized Loss Position, twelve Months or Longer, Aggregate Loss</t>
  </si>
  <si>
    <t>Available-for-sale Securities, Continuous Unrealized Loss Position, Aggregate Loss, Total</t>
  </si>
  <si>
    <t>Investment Securities (Additional Information) (Detail) (USD $)</t>
  </si>
  <si>
    <t>Schedule of Available-for-sale Securities [Line Items]</t>
  </si>
  <si>
    <t>Net gain on trading account securities</t>
  </si>
  <si>
    <t>Net realized gain on trading account securities</t>
  </si>
  <si>
    <t>Unrealized gains on trading account securities</t>
  </si>
  <si>
    <t>Available for sale debt securities in loss position, depreciation percentage</t>
  </si>
  <si>
    <t>Available for sale debt securities in loss position, weighted average yield</t>
  </si>
  <si>
    <t>Available for sale debt securities in loss position, weighted average coupon rate</t>
  </si>
  <si>
    <t>Available-for-sale Securities, Amortized Cost Basis, Total</t>
  </si>
  <si>
    <t>Gain (Loss) On Sale Of Securities, Net</t>
  </si>
  <si>
    <t>Trading Securities</t>
  </si>
  <si>
    <t>Municipal Bonds [Member]</t>
  </si>
  <si>
    <t>US Treasury and Government [Member]</t>
  </si>
  <si>
    <t>Equity Securities [Member]</t>
  </si>
  <si>
    <t>Debt Securities | Privately-issued CMO</t>
  </si>
  <si>
    <t>Debt Securities | Securities downgraded due to potential credit loss</t>
  </si>
  <si>
    <t>Loans and Allowance for Loan Losses (Loans) (Detail) (USD $)</t>
  </si>
  <si>
    <t>Accounts, Notes, Loans and Financing Receivable [Line Items]</t>
  </si>
  <si>
    <t>Multi-family residential</t>
  </si>
  <si>
    <t>Commercial construction Loans</t>
  </si>
  <si>
    <t>Real estate mortgage | Residential real estate</t>
  </si>
  <si>
    <t>Real estate mortgage | Commercial real estate</t>
  </si>
  <si>
    <t>Real estate mortgage | Multi-family residential</t>
  </si>
  <si>
    <t>Real estate mortgage | Residential Construction</t>
  </si>
  <si>
    <t>Real estate mortgage | Commercial construction Loans</t>
  </si>
  <si>
    <t>Real estate mortgage | Land and land development</t>
  </si>
  <si>
    <t>Consumer | Home equity loans</t>
  </si>
  <si>
    <t>Consumer | Auto loans</t>
  </si>
  <si>
    <t>Consumer | Other consumer loans</t>
  </si>
  <si>
    <t>Loans and Allowance for Loan Losses (Components Of Recorded Investment In Loans For Each Portfolio Class) (Detail) (USD $)</t>
  </si>
  <si>
    <t>Construction Loans</t>
  </si>
  <si>
    <t>Loans and Allowance for Loan Losses (Allowance For Loan Losses) (Detail) (USD $)</t>
  </si>
  <si>
    <t>Loans and Allowance for Loan Losses (Impaired Loans Individually Evaluated For Impairment) (Detail) (USD $)</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Total, Recorded Investment</t>
  </si>
  <si>
    <t>Total, Unpaid Principal Balance</t>
  </si>
  <si>
    <t>Total, Related Allowance</t>
  </si>
  <si>
    <t>Total, Average Recorded Investment</t>
  </si>
  <si>
    <t>Total, Interest Income Recognized</t>
  </si>
  <si>
    <t>Loans and Allowance for Loan Losses (Recorded Investment In Nonperforming Loans By Class Of Loans) (Detail) (USD $)</t>
  </si>
  <si>
    <t>Financing Receivable, Recorded Investment [Line Items]</t>
  </si>
  <si>
    <t>Non accrual Loans</t>
  </si>
  <si>
    <t>Loans 90+ Days Past Due Still Accruing</t>
  </si>
  <si>
    <t>Total Nonperforming Loans</t>
  </si>
  <si>
    <t>Loans and Allowance for Loan Losses (Aging of Recorded Investment in Past Due Loans) (Detail) (USD $)</t>
  </si>
  <si>
    <t>Financing Receivable, Recorded Investment, Past Due [Line Items]</t>
  </si>
  <si>
    <t>30-59 Days Past Due</t>
  </si>
  <si>
    <t>60-89 Days Past Due</t>
  </si>
  <si>
    <t>90 + Days Past Due</t>
  </si>
  <si>
    <t>Total Past Due</t>
  </si>
  <si>
    <t>Loans and Allowance for Loan Losses (Recorded Investment in Loans by Risk Category) (Detail) (USD $)</t>
  </si>
  <si>
    <t>Total Loans</t>
  </si>
  <si>
    <t>Pass [Member]</t>
  </si>
  <si>
    <t>Special Mention [Member]</t>
  </si>
  <si>
    <t>Substandard [Member]</t>
  </si>
  <si>
    <t>Doubtful [Member]</t>
  </si>
  <si>
    <t>Loss [Member]</t>
  </si>
  <si>
    <t>Residential real estate | Pass [Member]</t>
  </si>
  <si>
    <t>Residential real estate | Special Mention [Member]</t>
  </si>
  <si>
    <t>Residential real estate | Substandard [Member]</t>
  </si>
  <si>
    <t>Residential real estate | Doubtful [Member]</t>
  </si>
  <si>
    <t>Residential real estate | Loss [Member]</t>
  </si>
  <si>
    <t>Commercial real estate | Pass [Member]</t>
  </si>
  <si>
    <t>Commercial real estate | Special Mention [Member]</t>
  </si>
  <si>
    <t>Commercial real estate | Substandard [Member]</t>
  </si>
  <si>
    <t>Commercial real estate | Doubtful [Member]</t>
  </si>
  <si>
    <t>Commercial real estate | Loss [Member]</t>
  </si>
  <si>
    <t>Multi-family residential | Pass [Member]</t>
  </si>
  <si>
    <t>Multi-family residential | Special Mention [Member]</t>
  </si>
  <si>
    <t>Multi-family residential | Substandard [Member]</t>
  </si>
  <si>
    <t>Multi-family residential | Doubtful [Member]</t>
  </si>
  <si>
    <t>Multi-family residential | Loss [Member]</t>
  </si>
  <si>
    <t>Construction Loans | Pass [Member]</t>
  </si>
  <si>
    <t>Construction Loans | Special Mention [Member]</t>
  </si>
  <si>
    <t>Construction Loans | Substandard [Member]</t>
  </si>
  <si>
    <t>Construction Loans | Doubtful [Member]</t>
  </si>
  <si>
    <t>Construction Loans | Loss [Member]</t>
  </si>
  <si>
    <t>Land and land development | Pass [Member]</t>
  </si>
  <si>
    <t>Land and land development | Special Mention [Member]</t>
  </si>
  <si>
    <t>Land and land development | Substandard [Member]</t>
  </si>
  <si>
    <t>Land and land development | Doubtful [Member]</t>
  </si>
  <si>
    <t>Land and land development | Loss [Member]</t>
  </si>
  <si>
    <t>Commercial business loans | Pass [Member]</t>
  </si>
  <si>
    <t>Commercial business loans | Special Mention [Member]</t>
  </si>
  <si>
    <t>Commercial business loans | Substandard [Member]</t>
  </si>
  <si>
    <t>Commercial business loans | Doubtful [Member]</t>
  </si>
  <si>
    <t>Commercial business loans | Loss [Member]</t>
  </si>
  <si>
    <t>Consumer | Pass [Member]</t>
  </si>
  <si>
    <t>Consumer | Special Mention [Member]</t>
  </si>
  <si>
    <t>Consumer | Substandard [Member]</t>
  </si>
  <si>
    <t>Consumer | Doubtful [Member]</t>
  </si>
  <si>
    <t>Consumer | Loss [Member]</t>
  </si>
  <si>
    <t>Loans and Allowance for Loan Losses (Recorded Investment in Troubled Debt Restructurings by Class of Loan and Accrual Status) (Detail) (USD $)</t>
  </si>
  <si>
    <t>Financing Receivable, Modifications [Line Items]</t>
  </si>
  <si>
    <t>Non accrual</t>
  </si>
  <si>
    <t>Loans and Allowance for Loan Losses (Troubled Debt Restructurings) (Detail) (USD $)</t>
  </si>
  <si>
    <t>Troubled Debt Restructuring, Debtor, Subsequent Periods [Line Items]</t>
  </si>
  <si>
    <t>Number of Loans</t>
  </si>
  <si>
    <t>Pre- Modification Principal Balance</t>
  </si>
  <si>
    <t>Post- Modification Principal Balance</t>
  </si>
  <si>
    <t>Commercial Business</t>
  </si>
  <si>
    <t>Loans and Allowance for Loan Losses (Additional Information) (Detail) (USD $)</t>
  </si>
  <si>
    <t>Two TDR [Member]</t>
  </si>
  <si>
    <t>Three TDR [Member]</t>
  </si>
  <si>
    <t>Financing Receivable, Allowance for Credit Losses [Line Items]</t>
  </si>
  <si>
    <t>Troubled debt restructuring modified within the previous twelve months</t>
  </si>
  <si>
    <t>Impaired Financing Receivable, Interest Income, Cash Basis Method, Total</t>
  </si>
  <si>
    <t>Real Estate Development and Construction (Additional Information) (Detail) (USD $)</t>
  </si>
  <si>
    <t>Real Estate Development And Construction [Member]</t>
  </si>
  <si>
    <t>Real Estate Properties [Line Items]</t>
  </si>
  <si>
    <t>Development cost cash paid</t>
  </si>
  <si>
    <t>Expected total development costs</t>
  </si>
  <si>
    <t>Real Estate Inventory Capitalized Interest Cost</t>
  </si>
  <si>
    <t>Depreciation</t>
  </si>
  <si>
    <t>Supplemental Disclosure for Earnings Per Share (Earnings Per Share Information) (Detail) (USD $)</t>
  </si>
  <si>
    <t>Supplemental Disclosures of Cash Flow Information (Cash Flow Information) (Detail) (USD $)</t>
  </si>
  <si>
    <t>Fair Value Measurements and Disclosures about Fair Value of Financial Instruments (Balances Of Financial Assets Measured At Fair Value On Recurring And Nonrecurring) (Detail) (USD $)</t>
  </si>
  <si>
    <t>Fair Value, Assets and Liabilities Measured on Recurring and Nonrecurring Basis [Line Items]</t>
  </si>
  <si>
    <t>Fair Value, Measurements, Recurring</t>
  </si>
  <si>
    <t>Fair Value, Measurements, Recurring | Equity Securities</t>
  </si>
  <si>
    <t>Fair Value, Measurements, Recurring | Agency bonds and notes</t>
  </si>
  <si>
    <t>Fair Value, Measurements, Recurring | Agency mortgage-backed</t>
  </si>
  <si>
    <t>Fair Value, Measurements, Recurring | Agency CMO</t>
  </si>
  <si>
    <t>Fair Value, Measurements, Recurring | Privately-issued CMO</t>
  </si>
  <si>
    <t>Fair Value, Measurements, Recurring | Privately-issued ABS</t>
  </si>
  <si>
    <t>Fair Value, Measurements, Recurring | SBA Certificates</t>
  </si>
  <si>
    <t>Fair Value, Measurements, Recurring | Municipal</t>
  </si>
  <si>
    <t>Fair Value, Measurements, Nonrecurring</t>
  </si>
  <si>
    <t>Fair Value, Measurements, Nonrecurring | Residential Real Estate [Member]</t>
  </si>
  <si>
    <t>Fair Value, Measurements, Nonrecurring | Commercial Real Estate [Member]</t>
  </si>
  <si>
    <t>Fair Value, Measurements, Nonrecurring | Multi-family residential [Member]</t>
  </si>
  <si>
    <t>Fair Value, Measurements, Nonrecurring | Construction Loans [Member]</t>
  </si>
  <si>
    <t>Fair Value, Measurements, Nonrecurring | Commercial Loan [Member]</t>
  </si>
  <si>
    <t>Fair Value, Measurements, Nonrecurring | Consumer Loan [Member]</t>
  </si>
  <si>
    <t>Auto Loans [Member]</t>
  </si>
  <si>
    <t>Total foreclosed real estate</t>
  </si>
  <si>
    <t>Auto Loans [Member] | Residential Real Estate [Member]</t>
  </si>
  <si>
    <t>Auto Loans [Member] | Commercial Real Estate [Member]</t>
  </si>
  <si>
    <t>Auto Loans [Member] | Multi-family residential [Member]</t>
  </si>
  <si>
    <t>Auto Loans [Member] | Land and land development [Member]</t>
  </si>
  <si>
    <t>Level 1</t>
  </si>
  <si>
    <t>Level 1 | Fair Value, Measurements, Recurring</t>
  </si>
  <si>
    <t>Level 1 | Fair Value, Measurements, Recurring | Equity Securities</t>
  </si>
  <si>
    <t>Level 1 | Fair Value, Measurements, Recurring | Agency bonds and notes</t>
  </si>
  <si>
    <t>Level 1 | Fair Value, Measurements, Recurring | Agency mortgage-backed</t>
  </si>
  <si>
    <t>Level 1 | Fair Value, Measurements, Recurring | Agency CMO</t>
  </si>
  <si>
    <t>Level 1 | Fair Value, Measurements, Recurring | Privately-issued CMO</t>
  </si>
  <si>
    <t>Level 1 | Fair Value, Measurements, Recurring | Privately-issued ABS</t>
  </si>
  <si>
    <t>Level 1 | Fair Value, Measurements, Recurring | SBA Certificates</t>
  </si>
  <si>
    <t>Level 1 | Fair Value, Measurements, Recurring | Municipal</t>
  </si>
  <si>
    <t>Level 1 | Fair Value, Measurements, Nonrecurring</t>
  </si>
  <si>
    <t>Level 1 | Fair Value, Measurements, Nonrecurring | Residential Real Estate [Member]</t>
  </si>
  <si>
    <t>Level 1 | Fair Value, Measurements, Nonrecurring | Commercial Real Estate [Member]</t>
  </si>
  <si>
    <t>Level 1 | Fair Value, Measurements, Nonrecurring | Multi-family residential [Member]</t>
  </si>
  <si>
    <t>Level 1 | Fair Value, Measurements, Nonrecurring | Construction Loans [Member]</t>
  </si>
  <si>
    <t>Level 1 | Fair Value, Measurements, Nonrecurring | Commercial Loan [Member]</t>
  </si>
  <si>
    <t>Level 1 | Fair Value, Measurements, Nonrecurring | Consumer Loan [Member]</t>
  </si>
  <si>
    <t>Level 1 | Auto Loans [Member]</t>
  </si>
  <si>
    <t>Level 1 | Auto Loans [Member] | Residential Real Estate [Member]</t>
  </si>
  <si>
    <t>Level 1 | Auto Loans [Member] | Commercial Real Estate [Member]</t>
  </si>
  <si>
    <t>Level 1 | Auto Loans [Member] | Multi-family residential [Member]</t>
  </si>
  <si>
    <t>Level 1 | Auto Loans [Member] | Land and land development [Member]</t>
  </si>
  <si>
    <t>Level 2</t>
  </si>
  <si>
    <t>Level 2 | Fair Value, Measurements, Recurring</t>
  </si>
  <si>
    <t>Level 2 | Fair Value, Measurements, Recurring | Equity Securities</t>
  </si>
  <si>
    <t>Level 2 | Fair Value, Measurements, Recurring | Agency bonds and notes</t>
  </si>
  <si>
    <t>Level 2 | Fair Value, Measurements, Recurring | Agency mortgage-backed</t>
  </si>
  <si>
    <t>Level 2 | Fair Value, Measurements, Recurring | Agency CMO</t>
  </si>
  <si>
    <t>Level 2 | Fair Value, Measurements, Recurring | Privately-issued CMO</t>
  </si>
  <si>
    <t>Level 2 | Fair Value, Measurements, Recurring | Privately-issued ABS</t>
  </si>
  <si>
    <t>Level 2 | Fair Value, Measurements, Recurring | SBA Certificates</t>
  </si>
  <si>
    <t>Level 2 | Fair Value, Measurements, Recurring | Municipal</t>
  </si>
  <si>
    <t>Level 2 | Fair Value, Measurements, Nonrecurring</t>
  </si>
  <si>
    <t>Level 2 | Fair Value, Measurements, Nonrecurring | Residential Real Estate [Member]</t>
  </si>
  <si>
    <t>Level 2 | Fair Value, Measurements, Nonrecurring | Commercial Real Estate [Member]</t>
  </si>
  <si>
    <t>Level 2 | Fair Value, Measurements, Nonrecurring | Multi-family residential [Member]</t>
  </si>
  <si>
    <t>Level 2 | Fair Value, Measurements, Nonrecurring | Construction Loans [Member]</t>
  </si>
  <si>
    <t>Level 2 | Fair Value, Measurements, Nonrecurring | Commercial Loan [Member]</t>
  </si>
  <si>
    <t>Level 2 | Fair Value, Measurements, Nonrecurring | Consumer Loan [Member]</t>
  </si>
  <si>
    <t>Level 2 | Auto Loans [Member]</t>
  </si>
  <si>
    <t>Level 2 | Auto Loans [Member] | Residential Real Estate [Member]</t>
  </si>
  <si>
    <t>Level 2 | Auto Loans [Member] | Commercial Real Estate [Member]</t>
  </si>
  <si>
    <t>Level 2 | Auto Loans [Member] | Multi-family residential [Member]</t>
  </si>
  <si>
    <t>Level 2 | Auto Loans [Member] | Land and land development [Member]</t>
  </si>
  <si>
    <t>Level 3</t>
  </si>
  <si>
    <t>Level 3 | Fair Value, Measurements, Recurring</t>
  </si>
  <si>
    <t>Level 3 | Fair Value, Measurements, Recurring | Equity Securities</t>
  </si>
  <si>
    <t>Level 3 | Fair Value, Measurements, Recurring | Agency bonds and notes</t>
  </si>
  <si>
    <t>Level 3 | Fair Value, Measurements, Recurring | Agency mortgage-backed</t>
  </si>
  <si>
    <t>Level 3 | Fair Value, Measurements, Recurring | Agency CMO</t>
  </si>
  <si>
    <t>Level 3 | Fair Value, Measurements, Recurring | Privately-issued CMO</t>
  </si>
  <si>
    <t>Level 3 | Fair Value, Measurements, Recurring | Privately-issued ABS</t>
  </si>
  <si>
    <t>Level 3 | Fair Value, Measurements, Recurring | SBA Certificates</t>
  </si>
  <si>
    <t>Level 3 | Fair Value, Measurements, Recurring | Municipal</t>
  </si>
  <si>
    <t>Level 3 | Fair Value, Measurements, Nonrecurring</t>
  </si>
  <si>
    <t>Level 3 | Fair Value, Measurements, Nonrecurring | Residential Real Estate [Member]</t>
  </si>
  <si>
    <t>Level 3 | Fair Value, Measurements, Nonrecurring | Commercial Real Estate [Member]</t>
  </si>
  <si>
    <t>Level 3 | Fair Value, Measurements, Nonrecurring | Multi-family residential [Member]</t>
  </si>
  <si>
    <t>Level 3 | Fair Value, Measurements, Nonrecurring | Construction Loans [Member]</t>
  </si>
  <si>
    <t>Level 3 | Fair Value, Measurements, Nonrecurring | Commercial Loan [Member]</t>
  </si>
  <si>
    <t>Level 3 | Fair Value, Measurements, Nonrecurring | Consumer Loan [Member]</t>
  </si>
  <si>
    <t>Level 3 | Auto Loans [Member]</t>
  </si>
  <si>
    <t>Level 3 | Auto Loans [Member] | Residential Real Estate [Member]</t>
  </si>
  <si>
    <t>Level 3 | Auto Loans [Member] | Commercial Real Estate [Member]</t>
  </si>
  <si>
    <t>Level 3 | Auto Loans [Member] | Multi-family residential [Member]</t>
  </si>
  <si>
    <t>Level 3 | Auto Loans [Member] | Land and land development [Member]</t>
  </si>
  <si>
    <t>Fair Value Measurements and Disclosures about Fair Value of Financial Instruments (Carrying Value And Estimated Fair Value Of Financial Instruments) (Detail) (USD $)</t>
  </si>
  <si>
    <t>Fair Value Measurements and Disclosures about Fair Value of Financial Instruments (Additional Information) (Detail) (USD $)</t>
  </si>
  <si>
    <t>Foreclosed Real Estate Expense</t>
  </si>
  <si>
    <t>Impaired Loans [Member]</t>
  </si>
  <si>
    <t>Impaired Loans [Member] | Maximum [Member] | Fair Value Inputs Level 3 [Member]</t>
  </si>
  <si>
    <t>Fair Value, Measurement With Unobservable Inputs Discount Rate</t>
  </si>
  <si>
    <t>Impaired Loans [Member] | Minimum [Member] | Fair Value Inputs Level 3 [Member]</t>
  </si>
  <si>
    <t>Collateral [Member] | Maximum [Member] | Fair Value Inputs Level 3 [Member]</t>
  </si>
  <si>
    <t>Collateral [Member] | Minimum [Member] | Fair Value Inputs Level 3 [Member]</t>
  </si>
  <si>
    <t>Foreclosed Real Estate Held [Member] | Maximum [Member] | Fair Value Inputs Level 3 [Member]</t>
  </si>
  <si>
    <t>Foreclosed Real Estate Held [Member] | Minimum [Member] | Fair Value Inputs Level 3 [Member]</t>
  </si>
  <si>
    <t>Property [Member] | Maximum [Member] | Fair Value Inputs Level 3 [Member]</t>
  </si>
  <si>
    <t>Property [Member] | Minimum [Member] | Fair Value Inputs Level 3 [Member]</t>
  </si>
  <si>
    <t>Employee Stock Ownership Plan (Common Stock Held By The ESOP) (Detail) (USD $)</t>
  </si>
  <si>
    <t>Oct. 06, 2008</t>
  </si>
  <si>
    <t>Employee Stock Ownership Plan (Additional Information) (Detail) (USD $)</t>
  </si>
  <si>
    <t>0 Months Ended</t>
  </si>
  <si>
    <t>Employee Stock Ownership Plan (ESOP), Weighted Average Purchase Price of Shares Purchased</t>
  </si>
  <si>
    <t>Employee Stock Ownership Plan (ESOP), Compensation Expense</t>
  </si>
  <si>
    <t>Stock Based Compensation Plans (Nonvested Restricted Shares) (Detail) (USD $)</t>
  </si>
  <si>
    <t>Apr. 30, 2010</t>
  </si>
  <si>
    <t>Number of Share</t>
  </si>
  <si>
    <t>Nonvested, Beginning Balance</t>
  </si>
  <si>
    <t>Nonvested, Ending Balance</t>
  </si>
  <si>
    <t>Weighted Average Grant Date Fair Value</t>
  </si>
  <si>
    <t>Stock Based Compensation Plans (Stock Option Activity Under The Plan) (Detail) (USD $)</t>
  </si>
  <si>
    <t>Number of Shares</t>
  </si>
  <si>
    <t>Outstanding at beginning balance</t>
  </si>
  <si>
    <t>Outstanding at ending balance</t>
  </si>
  <si>
    <t>Exercisable at end of year</t>
  </si>
  <si>
    <t>Weighted Average Exercise Price Per Share</t>
  </si>
  <si>
    <t>Beginning Balance</t>
  </si>
  <si>
    <t>Ending Balance</t>
  </si>
  <si>
    <t>Weighted Average Remaining Contractual Term (years)</t>
  </si>
  <si>
    <t>Outstanding</t>
  </si>
  <si>
    <t>'5 years 10 months 24 days</t>
  </si>
  <si>
    <t>'6 years 7 months 6 days</t>
  </si>
  <si>
    <t>Aggregate Intrinsic Value</t>
  </si>
  <si>
    <t>Outstanding at beginning of year</t>
  </si>
  <si>
    <t>Outstanding at end of year</t>
  </si>
  <si>
    <t>Stock Based Compensation Plans (Additional Information) (Detail) (USD $)</t>
  </si>
  <si>
    <t>1 Months Ended</t>
  </si>
  <si>
    <t>Share-based Compensation Arrangement by Share-based Payment Award [Line Items]</t>
  </si>
  <si>
    <t>Share-based Compensation Arrangement by Share-based Payment Award, Number of Shares Available for Grant</t>
  </si>
  <si>
    <t>Share-based Compensation Arrangement by Share-based Payment Award, Shares Purchased for Award</t>
  </si>
  <si>
    <t>Share-based Compensation Arrangement by Share-based Payment Award, Per Share Weighted Average Price of Shares Purchased</t>
  </si>
  <si>
    <t>Restricted Stock or Unit Expense</t>
  </si>
  <si>
    <t>Employee Service Share-based Compensation, Nonvested Awards, Total Compensation Cost Not yet Recognized, Period for Recognition</t>
  </si>
  <si>
    <t>'10 months 17 days</t>
  </si>
  <si>
    <t>Stock or Unit Option Plan Expense</t>
  </si>
  <si>
    <t>Employee Service Share-based Compensation, Nonvested Awards, Total Compensation Cost Not yet Recognized, Stock Options</t>
  </si>
  <si>
    <t>Share Based Compensation Arrangement By Share Based Payment Award Value Of Shares Purchased For Award</t>
  </si>
  <si>
    <t>Share Based Compensation Arrangement By Share Based Payment Award Equity Instruments Other than Options Grants In Period Aggregate Fair Value</t>
  </si>
  <si>
    <t>Decrease In Additional Paid In Capital</t>
  </si>
  <si>
    <t>Share-based Compensation Arrangement by Share-based Payment Award, Options, Grants in Period, Weighted Average Grant Date Fair Value</t>
  </si>
  <si>
    <t>Restricted Stock [Member]</t>
  </si>
  <si>
    <t>Stock Option [Member]</t>
  </si>
  <si>
    <t>Preferred Stock (Additional Information) (Detail) (USD $)</t>
  </si>
  <si>
    <t>Sep. 30, 2011</t>
  </si>
  <si>
    <t>Aug. 11, 2011</t>
  </si>
  <si>
    <t>Auction Market Preferred Securities, Stock Series [Line Items]</t>
  </si>
  <si>
    <t>Weighted Average Dividend Rate</t>
  </si>
  <si>
    <t>Series A Preferred Stock, total purchase price under Purchase Agreement</t>
  </si>
  <si>
    <t>Series A Preferred Stock, dividend rate under Purchase Agreement</t>
  </si>
  <si>
    <t>Series A Preferred Stock redemption price, under Purchase Agreement</t>
  </si>
  <si>
    <t>Tier One Risk Based Capital</t>
  </si>
  <si>
    <t>Preferred Stock Value</t>
  </si>
  <si>
    <t>First ten quarters</t>
  </si>
  <si>
    <t>Annual lending incentive fee, percentage under Purchase Agreement</t>
  </si>
  <si>
    <t>First ten quarters | Minimum</t>
  </si>
  <si>
    <t>First ten quarters | Maximum</t>
  </si>
  <si>
    <t>Thirteenth dividend period through the eighteenth dividend period</t>
  </si>
  <si>
    <t>After four and one half years from issuance</t>
  </si>
  <si>
    <t>Small Business Jobs Act of 201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i/>
      <sz val="8"/>
      <color theme="1"/>
      <name val="Times New Roman"/>
      <family val="1"/>
    </font>
    <font>
      <sz val="7"/>
      <color theme="1"/>
      <name val="Times New Roman"/>
      <family val="1"/>
    </font>
    <font>
      <b/>
      <sz val="7"/>
      <color theme="1"/>
      <name val="Times New Roman"/>
      <family val="1"/>
    </font>
    <font>
      <i/>
      <sz val="7"/>
      <color theme="1"/>
      <name val="Times New Roman"/>
      <family val="1"/>
    </font>
    <font>
      <b/>
      <i/>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4"/>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3" borderId="0" xfId="0" applyFont="1" applyFill="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right" wrapText="1"/>
    </xf>
    <xf numFmtId="0" fontId="19" fillId="33"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12" xfId="0" applyFont="1" applyFill="1" applyBorder="1" applyAlignment="1">
      <alignment horizontal="center" wrapText="1"/>
    </xf>
    <xf numFmtId="0" fontId="20" fillId="0" borderId="0" xfId="0" applyFont="1" applyAlignment="1">
      <alignment horizontal="left" wrapText="1" indent="5"/>
    </xf>
    <xf numFmtId="0" fontId="21" fillId="33"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3" fillId="33" borderId="0" xfId="0" applyFont="1" applyFill="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2" xfId="0" applyFont="1" applyFill="1" applyBorder="1" applyAlignment="1">
      <alignment horizontal="right" wrapText="1"/>
    </xf>
    <xf numFmtId="0" fontId="23" fillId="0" borderId="0" xfId="0" applyFont="1" applyAlignment="1">
      <alignment horizontal="center" vertical="center" wrapText="1"/>
    </xf>
    <xf numFmtId="0" fontId="21" fillId="34" borderId="12" xfId="0" applyFont="1" applyFill="1" applyBorder="1" applyAlignment="1">
      <alignment horizontal="right"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4" fillId="34" borderId="15"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5" fillId="33" borderId="14" xfId="0" applyFont="1" applyFill="1" applyBorder="1" applyAlignment="1">
      <alignment horizontal="center"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left" wrapText="1"/>
    </xf>
    <xf numFmtId="0" fontId="18"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33" borderId="14" xfId="0" applyFont="1" applyFill="1"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indent="15"/>
    </xf>
    <xf numFmtId="0" fontId="27" fillId="0" borderId="0" xfId="0" applyFont="1" applyAlignment="1">
      <alignment horizontal="left" wrapText="1" indent="5"/>
    </xf>
    <xf numFmtId="0" fontId="19" fillId="0" borderId="0" xfId="0" applyFont="1" applyAlignment="1">
      <alignment horizontal="left" wrapText="1" indent="5"/>
    </xf>
    <xf numFmtId="0" fontId="18" fillId="33" borderId="11" xfId="0" applyFont="1" applyFill="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2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177412</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6.28515625" customWidth="1"/>
    <col min="4" max="4" width="36.5703125" customWidth="1"/>
    <col min="5" max="5" width="20.5703125" customWidth="1"/>
    <col min="6" max="6" width="28.7109375" customWidth="1"/>
    <col min="7" max="7" width="5.7109375" customWidth="1"/>
    <col min="8" max="8" width="20.5703125" customWidth="1"/>
    <col min="9" max="9" width="28.7109375" customWidth="1"/>
    <col min="10" max="10" width="5.7109375" customWidth="1"/>
    <col min="11" max="11" width="15.140625" customWidth="1"/>
    <col min="12" max="12" width="28.7109375" customWidth="1"/>
    <col min="13" max="13" width="5.7109375" customWidth="1"/>
    <col min="14" max="14" width="20.5703125" customWidth="1"/>
    <col min="15" max="15" width="28.710937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8</v>
      </c>
      <c r="B3" s="15" t="s">
        <v>4</v>
      </c>
      <c r="C3" s="15"/>
      <c r="D3" s="15"/>
      <c r="E3" s="15"/>
      <c r="F3" s="15"/>
      <c r="G3" s="15"/>
      <c r="H3" s="15"/>
      <c r="I3" s="15"/>
      <c r="J3" s="15"/>
      <c r="K3" s="15"/>
      <c r="L3" s="15"/>
      <c r="M3" s="15"/>
      <c r="N3" s="15"/>
      <c r="O3" s="15"/>
    </row>
    <row r="4" spans="1:15" ht="15" customHeight="1" x14ac:dyDescent="0.25">
      <c r="A4" s="16" t="s">
        <v>217</v>
      </c>
      <c r="B4" s="15" t="s">
        <v>4</v>
      </c>
      <c r="C4" s="15"/>
      <c r="D4" s="15"/>
      <c r="E4" s="15"/>
      <c r="F4" s="15"/>
      <c r="G4" s="15"/>
      <c r="H4" s="15"/>
      <c r="I4" s="15"/>
      <c r="J4" s="15"/>
      <c r="K4" s="15"/>
      <c r="L4" s="15"/>
      <c r="M4" s="15"/>
      <c r="N4" s="15"/>
      <c r="O4" s="15"/>
    </row>
    <row r="5" spans="1:15" x14ac:dyDescent="0.25">
      <c r="A5" s="16"/>
      <c r="B5" s="10"/>
      <c r="C5" s="11">
        <v>2</v>
      </c>
      <c r="D5" s="12" t="s">
        <v>217</v>
      </c>
    </row>
    <row r="6" spans="1:15" x14ac:dyDescent="0.25">
      <c r="A6" s="16"/>
      <c r="B6" s="17"/>
      <c r="C6" s="17"/>
      <c r="D6" s="17"/>
      <c r="E6" s="17"/>
      <c r="F6" s="17"/>
      <c r="G6" s="17"/>
      <c r="H6" s="17"/>
      <c r="I6" s="17"/>
      <c r="J6" s="17"/>
      <c r="K6" s="17"/>
      <c r="L6" s="17"/>
      <c r="M6" s="17"/>
      <c r="N6" s="17"/>
      <c r="O6" s="17"/>
    </row>
    <row r="7" spans="1:15" ht="38.25" customHeight="1" x14ac:dyDescent="0.25">
      <c r="A7" s="16"/>
      <c r="B7" s="18" t="s">
        <v>219</v>
      </c>
      <c r="C7" s="18"/>
      <c r="D7" s="18"/>
      <c r="E7" s="18"/>
      <c r="F7" s="18"/>
      <c r="G7" s="18"/>
      <c r="H7" s="18"/>
      <c r="I7" s="18"/>
      <c r="J7" s="18"/>
      <c r="K7" s="18"/>
      <c r="L7" s="18"/>
      <c r="M7" s="18"/>
      <c r="N7" s="18"/>
      <c r="O7" s="18"/>
    </row>
    <row r="8" spans="1:15" x14ac:dyDescent="0.25">
      <c r="A8" s="16"/>
      <c r="B8" s="17"/>
      <c r="C8" s="17"/>
      <c r="D8" s="17"/>
      <c r="E8" s="17"/>
      <c r="F8" s="17"/>
      <c r="G8" s="17"/>
      <c r="H8" s="17"/>
      <c r="I8" s="17"/>
      <c r="J8" s="17"/>
      <c r="K8" s="17"/>
      <c r="L8" s="17"/>
      <c r="M8" s="17"/>
      <c r="N8" s="17"/>
      <c r="O8" s="17"/>
    </row>
    <row r="9" spans="1:15" x14ac:dyDescent="0.25">
      <c r="A9" s="16"/>
      <c r="B9" s="18" t="s">
        <v>220</v>
      </c>
      <c r="C9" s="18"/>
      <c r="D9" s="18"/>
      <c r="E9" s="18"/>
      <c r="F9" s="18"/>
      <c r="G9" s="18"/>
      <c r="H9" s="18"/>
      <c r="I9" s="18"/>
      <c r="J9" s="18"/>
      <c r="K9" s="18"/>
      <c r="L9" s="18"/>
      <c r="M9" s="18"/>
      <c r="N9" s="18"/>
      <c r="O9" s="18"/>
    </row>
    <row r="10" spans="1:15" x14ac:dyDescent="0.25">
      <c r="A10" s="16"/>
      <c r="B10" s="17"/>
      <c r="C10" s="17"/>
      <c r="D10" s="17"/>
      <c r="E10" s="17"/>
      <c r="F10" s="17"/>
      <c r="G10" s="17"/>
      <c r="H10" s="17"/>
      <c r="I10" s="17"/>
      <c r="J10" s="17"/>
      <c r="K10" s="17"/>
      <c r="L10" s="17"/>
      <c r="M10" s="17"/>
      <c r="N10" s="17"/>
      <c r="O10" s="17"/>
    </row>
    <row r="11" spans="1:15" x14ac:dyDescent="0.25">
      <c r="A11" s="16"/>
      <c r="B11" s="69" t="s">
        <v>221</v>
      </c>
      <c r="C11" s="69"/>
      <c r="D11" s="69"/>
      <c r="E11" s="69"/>
      <c r="F11" s="69"/>
      <c r="G11" s="69"/>
      <c r="H11" s="69"/>
      <c r="I11" s="69"/>
      <c r="J11" s="69"/>
      <c r="K11" s="69"/>
      <c r="L11" s="69"/>
      <c r="M11" s="69"/>
      <c r="N11" s="69"/>
      <c r="O11" s="69"/>
    </row>
    <row r="12" spans="1:15" x14ac:dyDescent="0.25">
      <c r="A12" s="16"/>
      <c r="B12" s="17"/>
      <c r="C12" s="17"/>
      <c r="D12" s="17"/>
      <c r="E12" s="17"/>
      <c r="F12" s="17"/>
      <c r="G12" s="17"/>
      <c r="H12" s="17"/>
      <c r="I12" s="17"/>
      <c r="J12" s="17"/>
      <c r="K12" s="17"/>
      <c r="L12" s="17"/>
      <c r="M12" s="17"/>
      <c r="N12" s="17"/>
      <c r="O12" s="17"/>
    </row>
    <row r="13" spans="1:15" ht="63.75" customHeight="1" x14ac:dyDescent="0.25">
      <c r="A13" s="16"/>
      <c r="B13" s="18" t="s">
        <v>222</v>
      </c>
      <c r="C13" s="18"/>
      <c r="D13" s="18"/>
      <c r="E13" s="18"/>
      <c r="F13" s="18"/>
      <c r="G13" s="18"/>
      <c r="H13" s="18"/>
      <c r="I13" s="18"/>
      <c r="J13" s="18"/>
      <c r="K13" s="18"/>
      <c r="L13" s="18"/>
      <c r="M13" s="18"/>
      <c r="N13" s="18"/>
      <c r="O13" s="18"/>
    </row>
    <row r="14" spans="1:15" x14ac:dyDescent="0.25">
      <c r="A14" s="16"/>
      <c r="B14" s="18"/>
      <c r="C14" s="18"/>
      <c r="D14" s="18"/>
      <c r="E14" s="18"/>
      <c r="F14" s="18"/>
      <c r="G14" s="18"/>
      <c r="H14" s="18"/>
      <c r="I14" s="18"/>
      <c r="J14" s="18"/>
      <c r="K14" s="18"/>
      <c r="L14" s="18"/>
      <c r="M14" s="18"/>
      <c r="N14" s="18"/>
      <c r="O14" s="18"/>
    </row>
    <row r="15" spans="1:15" x14ac:dyDescent="0.25">
      <c r="A15" s="16"/>
      <c r="B15" s="69" t="s">
        <v>223</v>
      </c>
      <c r="C15" s="69"/>
      <c r="D15" s="69"/>
      <c r="E15" s="69"/>
      <c r="F15" s="69"/>
      <c r="G15" s="69"/>
      <c r="H15" s="69"/>
      <c r="I15" s="69"/>
      <c r="J15" s="69"/>
      <c r="K15" s="69"/>
      <c r="L15" s="69"/>
      <c r="M15" s="69"/>
      <c r="N15" s="69"/>
      <c r="O15" s="69"/>
    </row>
    <row r="16" spans="1:15" x14ac:dyDescent="0.25">
      <c r="A16" s="16"/>
      <c r="B16" s="18"/>
      <c r="C16" s="18"/>
      <c r="D16" s="18"/>
      <c r="E16" s="18"/>
      <c r="F16" s="18"/>
      <c r="G16" s="18"/>
      <c r="H16" s="18"/>
      <c r="I16" s="18"/>
      <c r="J16" s="18"/>
      <c r="K16" s="18"/>
      <c r="L16" s="18"/>
      <c r="M16" s="18"/>
      <c r="N16" s="18"/>
      <c r="O16" s="18"/>
    </row>
    <row r="17" spans="1:15" x14ac:dyDescent="0.25">
      <c r="A17" s="16"/>
      <c r="B17" s="18" t="s">
        <v>224</v>
      </c>
      <c r="C17" s="18"/>
      <c r="D17" s="18"/>
      <c r="E17" s="18"/>
      <c r="F17" s="18"/>
      <c r="G17" s="18"/>
      <c r="H17" s="18"/>
      <c r="I17" s="18"/>
      <c r="J17" s="18"/>
      <c r="K17" s="18"/>
      <c r="L17" s="18"/>
      <c r="M17" s="18"/>
      <c r="N17" s="18"/>
      <c r="O17" s="18"/>
    </row>
    <row r="18" spans="1:15" x14ac:dyDescent="0.25">
      <c r="A18" s="16"/>
      <c r="B18" s="18"/>
      <c r="C18" s="18"/>
      <c r="D18" s="18"/>
      <c r="E18" s="18"/>
      <c r="F18" s="18"/>
      <c r="G18" s="18"/>
      <c r="H18" s="18"/>
      <c r="I18" s="18"/>
      <c r="J18" s="18"/>
      <c r="K18" s="18"/>
      <c r="L18" s="18"/>
      <c r="M18" s="18"/>
      <c r="N18" s="18"/>
      <c r="O18" s="18"/>
    </row>
    <row r="19" spans="1:15" x14ac:dyDescent="0.25">
      <c r="A19" s="16"/>
      <c r="B19" s="19"/>
      <c r="C19" s="20"/>
      <c r="D19" s="19"/>
      <c r="E19" s="19"/>
      <c r="F19" s="20"/>
      <c r="G19" s="52" t="s">
        <v>225</v>
      </c>
      <c r="H19" s="52"/>
      <c r="I19" s="20"/>
      <c r="J19" s="52" t="s">
        <v>225</v>
      </c>
      <c r="K19" s="52"/>
      <c r="L19" s="20"/>
      <c r="M19" s="52" t="s">
        <v>226</v>
      </c>
      <c r="N19" s="52"/>
      <c r="O19" s="20"/>
    </row>
    <row r="20" spans="1:15" x14ac:dyDescent="0.25">
      <c r="A20" s="16"/>
      <c r="B20" s="19"/>
      <c r="C20" s="20"/>
      <c r="D20" s="52" t="s">
        <v>228</v>
      </c>
      <c r="E20" s="52"/>
      <c r="F20" s="20"/>
      <c r="G20" s="52" t="s">
        <v>229</v>
      </c>
      <c r="H20" s="52"/>
      <c r="I20" s="20"/>
      <c r="J20" s="52" t="s">
        <v>229</v>
      </c>
      <c r="K20" s="52"/>
      <c r="L20" s="20"/>
      <c r="M20" s="52" t="s">
        <v>227</v>
      </c>
      <c r="N20" s="52"/>
      <c r="O20" s="20"/>
    </row>
    <row r="21" spans="1:15" x14ac:dyDescent="0.25">
      <c r="A21" s="16"/>
      <c r="B21" s="19"/>
      <c r="C21" s="20"/>
      <c r="D21" s="52" t="s">
        <v>230</v>
      </c>
      <c r="E21" s="52"/>
      <c r="F21" s="20"/>
      <c r="G21" s="52" t="s">
        <v>231</v>
      </c>
      <c r="H21" s="52"/>
      <c r="I21" s="20"/>
      <c r="J21" s="52" t="s">
        <v>232</v>
      </c>
      <c r="K21" s="52"/>
      <c r="L21" s="20"/>
      <c r="M21" s="53"/>
      <c r="N21" s="53"/>
      <c r="O21" s="20"/>
    </row>
    <row r="22" spans="1:15" x14ac:dyDescent="0.25">
      <c r="A22" s="16"/>
      <c r="B22" s="20"/>
      <c r="C22" s="21"/>
      <c r="D22" s="54" t="s">
        <v>233</v>
      </c>
      <c r="E22" s="54"/>
      <c r="F22" s="54"/>
      <c r="G22" s="54"/>
      <c r="H22" s="54"/>
      <c r="I22" s="54"/>
      <c r="J22" s="54"/>
      <c r="K22" s="54"/>
      <c r="L22" s="54"/>
      <c r="M22" s="54"/>
      <c r="N22" s="54"/>
      <c r="O22" s="21"/>
    </row>
    <row r="23" spans="1:15" x14ac:dyDescent="0.25">
      <c r="A23" s="16"/>
      <c r="B23" s="22" t="s">
        <v>234</v>
      </c>
      <c r="C23" s="23"/>
      <c r="D23" s="24"/>
      <c r="E23" s="25"/>
      <c r="F23" s="23"/>
      <c r="G23" s="24"/>
      <c r="H23" s="25"/>
      <c r="I23" s="23"/>
      <c r="J23" s="24"/>
      <c r="K23" s="25"/>
      <c r="L23" s="23"/>
      <c r="M23" s="24"/>
      <c r="N23" s="25"/>
      <c r="O23" s="23"/>
    </row>
    <row r="24" spans="1:15" x14ac:dyDescent="0.25">
      <c r="A24" s="16"/>
      <c r="B24" s="26" t="s">
        <v>235</v>
      </c>
      <c r="C24" s="21"/>
      <c r="D24" s="27"/>
      <c r="E24" s="28"/>
      <c r="F24" s="21"/>
      <c r="G24" s="27"/>
      <c r="H24" s="28"/>
      <c r="I24" s="21"/>
      <c r="J24" s="27"/>
      <c r="K24" s="28"/>
      <c r="L24" s="21"/>
      <c r="M24" s="27"/>
      <c r="N24" s="28"/>
      <c r="O24" s="21"/>
    </row>
    <row r="25" spans="1:15" x14ac:dyDescent="0.25">
      <c r="A25" s="16"/>
      <c r="B25" s="24"/>
      <c r="C25" s="23"/>
      <c r="D25" s="24"/>
      <c r="E25" s="25"/>
      <c r="F25" s="23"/>
      <c r="G25" s="24"/>
      <c r="H25" s="25"/>
      <c r="I25" s="23"/>
      <c r="J25" s="24"/>
      <c r="K25" s="25"/>
      <c r="L25" s="23"/>
      <c r="M25" s="24"/>
      <c r="N25" s="25"/>
      <c r="O25" s="23"/>
    </row>
    <row r="26" spans="1:15" x14ac:dyDescent="0.25">
      <c r="A26" s="16"/>
      <c r="B26" s="29" t="s">
        <v>236</v>
      </c>
      <c r="C26" s="21"/>
      <c r="D26" s="27" t="s">
        <v>237</v>
      </c>
      <c r="E26" s="30">
        <v>12278</v>
      </c>
      <c r="F26" s="21"/>
      <c r="G26" s="27" t="s">
        <v>237</v>
      </c>
      <c r="H26" s="28">
        <v>11</v>
      </c>
      <c r="I26" s="21"/>
      <c r="J26" s="27" t="s">
        <v>237</v>
      </c>
      <c r="K26" s="28">
        <v>283</v>
      </c>
      <c r="L26" s="21"/>
      <c r="M26" s="27" t="s">
        <v>237</v>
      </c>
      <c r="N26" s="30">
        <v>12006</v>
      </c>
      <c r="O26" s="21"/>
    </row>
    <row r="27" spans="1:15" x14ac:dyDescent="0.25">
      <c r="A27" s="16"/>
      <c r="B27" s="31" t="s">
        <v>238</v>
      </c>
      <c r="C27" s="23"/>
      <c r="D27" s="24"/>
      <c r="E27" s="32">
        <v>50212</v>
      </c>
      <c r="F27" s="23"/>
      <c r="G27" s="24"/>
      <c r="H27" s="25">
        <v>648</v>
      </c>
      <c r="I27" s="23"/>
      <c r="J27" s="24"/>
      <c r="K27" s="25">
        <v>109</v>
      </c>
      <c r="L27" s="23"/>
      <c r="M27" s="24"/>
      <c r="N27" s="32">
        <v>50751</v>
      </c>
      <c r="O27" s="23"/>
    </row>
    <row r="28" spans="1:15" x14ac:dyDescent="0.25">
      <c r="A28" s="16"/>
      <c r="B28" s="29" t="s">
        <v>239</v>
      </c>
      <c r="C28" s="21"/>
      <c r="D28" s="27"/>
      <c r="E28" s="30">
        <v>31493</v>
      </c>
      <c r="F28" s="21"/>
      <c r="G28" s="27"/>
      <c r="H28" s="28">
        <v>134</v>
      </c>
      <c r="I28" s="21"/>
      <c r="J28" s="27"/>
      <c r="K28" s="28">
        <v>236</v>
      </c>
      <c r="L28" s="21"/>
      <c r="M28" s="27"/>
      <c r="N28" s="30">
        <v>31391</v>
      </c>
      <c r="O28" s="21"/>
    </row>
    <row r="29" spans="1:15" x14ac:dyDescent="0.25">
      <c r="A29" s="16"/>
      <c r="B29" s="31" t="s">
        <v>240</v>
      </c>
      <c r="C29" s="23"/>
      <c r="D29" s="24"/>
      <c r="E29" s="32">
        <v>3325</v>
      </c>
      <c r="F29" s="23"/>
      <c r="G29" s="24"/>
      <c r="H29" s="25">
        <v>653</v>
      </c>
      <c r="I29" s="23"/>
      <c r="J29" s="24"/>
      <c r="K29" s="25" t="s">
        <v>241</v>
      </c>
      <c r="L29" s="23"/>
      <c r="M29" s="24"/>
      <c r="N29" s="32">
        <v>3978</v>
      </c>
      <c r="O29" s="23"/>
    </row>
    <row r="30" spans="1:15" x14ac:dyDescent="0.25">
      <c r="A30" s="16"/>
      <c r="B30" s="29" t="s">
        <v>242</v>
      </c>
      <c r="C30" s="21"/>
      <c r="D30" s="27"/>
      <c r="E30" s="30">
        <v>5722</v>
      </c>
      <c r="F30" s="21"/>
      <c r="G30" s="27"/>
      <c r="H30" s="30">
        <v>1847</v>
      </c>
      <c r="I30" s="21"/>
      <c r="J30" s="27"/>
      <c r="K30" s="28" t="s">
        <v>241</v>
      </c>
      <c r="L30" s="21"/>
      <c r="M30" s="27"/>
      <c r="N30" s="30">
        <v>7569</v>
      </c>
      <c r="O30" s="21"/>
    </row>
    <row r="31" spans="1:15" x14ac:dyDescent="0.25">
      <c r="A31" s="16"/>
      <c r="B31" s="31" t="s">
        <v>243</v>
      </c>
      <c r="C31" s="23"/>
      <c r="D31" s="24"/>
      <c r="E31" s="32">
        <v>1799</v>
      </c>
      <c r="F31" s="23"/>
      <c r="G31" s="24"/>
      <c r="H31" s="25">
        <v>1</v>
      </c>
      <c r="I31" s="23"/>
      <c r="J31" s="24"/>
      <c r="K31" s="25" t="s">
        <v>241</v>
      </c>
      <c r="L31" s="23"/>
      <c r="M31" s="24"/>
      <c r="N31" s="32">
        <v>1800</v>
      </c>
      <c r="O31" s="23"/>
    </row>
    <row r="32" spans="1:15" ht="15.75" thickBot="1" x14ac:dyDescent="0.3">
      <c r="A32" s="16"/>
      <c r="B32" s="29" t="s">
        <v>244</v>
      </c>
      <c r="C32" s="21"/>
      <c r="D32" s="33"/>
      <c r="E32" s="34">
        <v>75360</v>
      </c>
      <c r="F32" s="21"/>
      <c r="G32" s="33"/>
      <c r="H32" s="34">
        <v>3282</v>
      </c>
      <c r="I32" s="21"/>
      <c r="J32" s="33"/>
      <c r="K32" s="35">
        <v>373</v>
      </c>
      <c r="L32" s="21"/>
      <c r="M32" s="33"/>
      <c r="N32" s="34">
        <v>78269</v>
      </c>
      <c r="O32" s="21"/>
    </row>
    <row r="33" spans="1:15" x14ac:dyDescent="0.25">
      <c r="A33" s="16"/>
      <c r="B33" s="24"/>
      <c r="C33" s="23"/>
      <c r="D33" s="36"/>
      <c r="E33" s="37"/>
      <c r="F33" s="23"/>
      <c r="G33" s="36"/>
      <c r="H33" s="37"/>
      <c r="I33" s="23"/>
      <c r="J33" s="36"/>
      <c r="K33" s="37"/>
      <c r="L33" s="23"/>
      <c r="M33" s="36"/>
      <c r="N33" s="37"/>
      <c r="O33" s="23"/>
    </row>
    <row r="34" spans="1:15" ht="15.75" thickBot="1" x14ac:dyDescent="0.3">
      <c r="A34" s="16"/>
      <c r="B34" s="38" t="s">
        <v>245</v>
      </c>
      <c r="C34" s="21"/>
      <c r="D34" s="39" t="s">
        <v>237</v>
      </c>
      <c r="E34" s="40">
        <v>180189</v>
      </c>
      <c r="F34" s="21"/>
      <c r="G34" s="39" t="s">
        <v>237</v>
      </c>
      <c r="H34" s="40">
        <v>6576</v>
      </c>
      <c r="I34" s="21"/>
      <c r="J34" s="39" t="s">
        <v>237</v>
      </c>
      <c r="K34" s="40">
        <v>1001</v>
      </c>
      <c r="L34" s="21"/>
      <c r="M34" s="39" t="s">
        <v>237</v>
      </c>
      <c r="N34" s="40">
        <v>185764</v>
      </c>
      <c r="O34" s="21"/>
    </row>
    <row r="35" spans="1:15" ht="15.75" thickTop="1" x14ac:dyDescent="0.25">
      <c r="A35" s="16"/>
      <c r="B35" s="24"/>
      <c r="C35" s="23"/>
      <c r="D35" s="41"/>
      <c r="E35" s="42"/>
      <c r="F35" s="23"/>
      <c r="G35" s="41"/>
      <c r="H35" s="42"/>
      <c r="I35" s="23"/>
      <c r="J35" s="41"/>
      <c r="K35" s="42"/>
      <c r="L35" s="23"/>
      <c r="M35" s="41"/>
      <c r="N35" s="42"/>
      <c r="O35" s="23"/>
    </row>
    <row r="36" spans="1:15" x14ac:dyDescent="0.25">
      <c r="A36" s="16"/>
      <c r="B36" s="26" t="s">
        <v>246</v>
      </c>
      <c r="C36" s="21"/>
      <c r="D36" s="27"/>
      <c r="E36" s="28"/>
      <c r="F36" s="21"/>
      <c r="G36" s="27"/>
      <c r="H36" s="28"/>
      <c r="I36" s="21"/>
      <c r="J36" s="27"/>
      <c r="K36" s="28"/>
      <c r="L36" s="21"/>
      <c r="M36" s="27"/>
      <c r="N36" s="28"/>
      <c r="O36" s="21"/>
    </row>
    <row r="37" spans="1:15" x14ac:dyDescent="0.25">
      <c r="A37" s="16"/>
      <c r="B37" s="24"/>
      <c r="C37" s="23"/>
      <c r="D37" s="24"/>
      <c r="E37" s="25"/>
      <c r="F37" s="23"/>
      <c r="G37" s="24"/>
      <c r="H37" s="25"/>
      <c r="I37" s="23"/>
      <c r="J37" s="24"/>
      <c r="K37" s="25"/>
      <c r="L37" s="23"/>
      <c r="M37" s="24"/>
      <c r="N37" s="25"/>
      <c r="O37" s="23"/>
    </row>
    <row r="38" spans="1:15" x14ac:dyDescent="0.25">
      <c r="A38" s="16"/>
      <c r="B38" s="29" t="s">
        <v>238</v>
      </c>
      <c r="C38" s="21"/>
      <c r="D38" s="27" t="s">
        <v>237</v>
      </c>
      <c r="E38" s="28">
        <v>482</v>
      </c>
      <c r="F38" s="21"/>
      <c r="G38" s="27" t="s">
        <v>237</v>
      </c>
      <c r="H38" s="28">
        <v>40</v>
      </c>
      <c r="I38" s="21"/>
      <c r="J38" s="27" t="s">
        <v>237</v>
      </c>
      <c r="K38" s="28" t="s">
        <v>241</v>
      </c>
      <c r="L38" s="21"/>
      <c r="M38" s="27" t="s">
        <v>237</v>
      </c>
      <c r="N38" s="28">
        <v>522</v>
      </c>
      <c r="O38" s="21"/>
    </row>
    <row r="39" spans="1:15" ht="15.75" thickBot="1" x14ac:dyDescent="0.3">
      <c r="A39" s="16"/>
      <c r="B39" s="31" t="s">
        <v>244</v>
      </c>
      <c r="C39" s="23"/>
      <c r="D39" s="43"/>
      <c r="E39" s="44">
        <v>5262</v>
      </c>
      <c r="F39" s="23"/>
      <c r="G39" s="43"/>
      <c r="H39" s="45">
        <v>320</v>
      </c>
      <c r="I39" s="23"/>
      <c r="J39" s="43"/>
      <c r="K39" s="45" t="s">
        <v>241</v>
      </c>
      <c r="L39" s="23"/>
      <c r="M39" s="43"/>
      <c r="N39" s="44">
        <v>5582</v>
      </c>
      <c r="O39" s="23"/>
    </row>
    <row r="40" spans="1:15" x14ac:dyDescent="0.25">
      <c r="A40" s="16"/>
      <c r="B40" s="27"/>
      <c r="C40" s="21"/>
      <c r="D40" s="46"/>
      <c r="E40" s="47"/>
      <c r="F40" s="21"/>
      <c r="G40" s="46"/>
      <c r="H40" s="47"/>
      <c r="I40" s="21"/>
      <c r="J40" s="46"/>
      <c r="K40" s="47"/>
      <c r="L40" s="21"/>
      <c r="M40" s="46"/>
      <c r="N40" s="47"/>
      <c r="O40" s="21"/>
    </row>
    <row r="41" spans="1:15" ht="15.75" thickBot="1" x14ac:dyDescent="0.3">
      <c r="A41" s="16"/>
      <c r="B41" s="48" t="s">
        <v>247</v>
      </c>
      <c r="C41" s="23"/>
      <c r="D41" s="49" t="s">
        <v>237</v>
      </c>
      <c r="E41" s="50">
        <v>5744</v>
      </c>
      <c r="F41" s="23"/>
      <c r="G41" s="49" t="s">
        <v>237</v>
      </c>
      <c r="H41" s="51">
        <v>360</v>
      </c>
      <c r="I41" s="23"/>
      <c r="J41" s="49" t="s">
        <v>237</v>
      </c>
      <c r="K41" s="51" t="s">
        <v>241</v>
      </c>
      <c r="L41" s="23"/>
      <c r="M41" s="49" t="s">
        <v>237</v>
      </c>
      <c r="N41" s="50">
        <v>6104</v>
      </c>
      <c r="O41" s="23"/>
    </row>
    <row r="42" spans="1:15" ht="15.75" thickTop="1" x14ac:dyDescent="0.25">
      <c r="A42" s="16"/>
      <c r="B42" s="17"/>
      <c r="C42" s="17"/>
      <c r="D42" s="17"/>
      <c r="E42" s="17"/>
      <c r="F42" s="17"/>
      <c r="G42" s="17"/>
      <c r="H42" s="17"/>
      <c r="I42" s="17"/>
      <c r="J42" s="17"/>
      <c r="K42" s="17"/>
      <c r="L42" s="17"/>
      <c r="M42" s="17"/>
      <c r="N42" s="17"/>
      <c r="O42" s="17"/>
    </row>
    <row r="43" spans="1:15" x14ac:dyDescent="0.25">
      <c r="A43" s="16"/>
      <c r="B43" s="19"/>
      <c r="C43" s="20"/>
      <c r="D43" s="19"/>
      <c r="E43" s="19"/>
      <c r="F43" s="20"/>
      <c r="G43" s="52" t="s">
        <v>225</v>
      </c>
      <c r="H43" s="52"/>
      <c r="I43" s="20"/>
      <c r="J43" s="52" t="s">
        <v>225</v>
      </c>
      <c r="K43" s="52"/>
      <c r="L43" s="20"/>
      <c r="M43" s="19"/>
      <c r="N43" s="19"/>
      <c r="O43" s="20"/>
    </row>
    <row r="44" spans="1:15" x14ac:dyDescent="0.25">
      <c r="A44" s="16"/>
      <c r="B44" s="19"/>
      <c r="C44" s="20"/>
      <c r="D44" s="52" t="s">
        <v>228</v>
      </c>
      <c r="E44" s="52"/>
      <c r="F44" s="20"/>
      <c r="G44" s="52" t="s">
        <v>229</v>
      </c>
      <c r="H44" s="52"/>
      <c r="I44" s="20"/>
      <c r="J44" s="52" t="s">
        <v>229</v>
      </c>
      <c r="K44" s="52"/>
      <c r="L44" s="20"/>
      <c r="M44" s="52" t="s">
        <v>226</v>
      </c>
      <c r="N44" s="52"/>
      <c r="O44" s="20"/>
    </row>
    <row r="45" spans="1:15" x14ac:dyDescent="0.25">
      <c r="A45" s="16"/>
      <c r="B45" s="19"/>
      <c r="C45" s="20"/>
      <c r="D45" s="52" t="s">
        <v>230</v>
      </c>
      <c r="E45" s="52"/>
      <c r="F45" s="20"/>
      <c r="G45" s="52" t="s">
        <v>231</v>
      </c>
      <c r="H45" s="52"/>
      <c r="I45" s="20"/>
      <c r="J45" s="52" t="s">
        <v>232</v>
      </c>
      <c r="K45" s="52"/>
      <c r="L45" s="20"/>
      <c r="M45" s="52" t="s">
        <v>227</v>
      </c>
      <c r="N45" s="52"/>
      <c r="O45" s="20"/>
    </row>
    <row r="46" spans="1:15" x14ac:dyDescent="0.25">
      <c r="A46" s="16"/>
      <c r="B46" s="20"/>
      <c r="C46" s="21"/>
      <c r="D46" s="54" t="s">
        <v>233</v>
      </c>
      <c r="E46" s="54"/>
      <c r="F46" s="54"/>
      <c r="G46" s="54"/>
      <c r="H46" s="54"/>
      <c r="I46" s="54"/>
      <c r="J46" s="54"/>
      <c r="K46" s="54"/>
      <c r="L46" s="54"/>
      <c r="M46" s="54"/>
      <c r="N46" s="54"/>
      <c r="O46" s="21"/>
    </row>
    <row r="47" spans="1:15" x14ac:dyDescent="0.25">
      <c r="A47" s="16"/>
      <c r="B47" s="22" t="s">
        <v>248</v>
      </c>
      <c r="C47" s="23"/>
      <c r="D47" s="24"/>
      <c r="E47" s="25"/>
      <c r="F47" s="23"/>
      <c r="G47" s="24"/>
      <c r="H47" s="25"/>
      <c r="I47" s="23"/>
      <c r="J47" s="24"/>
      <c r="K47" s="25"/>
      <c r="L47" s="23"/>
      <c r="M47" s="24"/>
      <c r="N47" s="25"/>
      <c r="O47" s="23"/>
    </row>
    <row r="48" spans="1:15" x14ac:dyDescent="0.25">
      <c r="A48" s="16"/>
      <c r="B48" s="26" t="s">
        <v>235</v>
      </c>
      <c r="C48" s="21"/>
      <c r="D48" s="27"/>
      <c r="E48" s="28"/>
      <c r="F48" s="21"/>
      <c r="G48" s="27"/>
      <c r="H48" s="28"/>
      <c r="I48" s="21"/>
      <c r="J48" s="27"/>
      <c r="K48" s="28"/>
      <c r="L48" s="21"/>
      <c r="M48" s="27"/>
      <c r="N48" s="28"/>
      <c r="O48" s="21"/>
    </row>
    <row r="49" spans="1:15" x14ac:dyDescent="0.25">
      <c r="A49" s="16"/>
      <c r="B49" s="24"/>
      <c r="C49" s="23"/>
      <c r="D49" s="24"/>
      <c r="E49" s="25"/>
      <c r="F49" s="23"/>
      <c r="G49" s="24"/>
      <c r="H49" s="25"/>
      <c r="I49" s="23"/>
      <c r="J49" s="24"/>
      <c r="K49" s="25"/>
      <c r="L49" s="23"/>
      <c r="M49" s="24"/>
      <c r="N49" s="25"/>
      <c r="O49" s="23"/>
    </row>
    <row r="50" spans="1:15" x14ac:dyDescent="0.25">
      <c r="A50" s="16"/>
      <c r="B50" s="29" t="s">
        <v>236</v>
      </c>
      <c r="C50" s="21"/>
      <c r="D50" s="27" t="s">
        <v>237</v>
      </c>
      <c r="E50" s="30">
        <v>15877</v>
      </c>
      <c r="F50" s="21"/>
      <c r="G50" s="27" t="s">
        <v>237</v>
      </c>
      <c r="H50" s="28">
        <v>10</v>
      </c>
      <c r="I50" s="21"/>
      <c r="J50" s="27" t="s">
        <v>237</v>
      </c>
      <c r="K50" s="28">
        <v>690</v>
      </c>
      <c r="L50" s="21"/>
      <c r="M50" s="27" t="s">
        <v>237</v>
      </c>
      <c r="N50" s="30">
        <v>15197</v>
      </c>
      <c r="O50" s="21"/>
    </row>
    <row r="51" spans="1:15" x14ac:dyDescent="0.25">
      <c r="A51" s="16"/>
      <c r="B51" s="31" t="s">
        <v>238</v>
      </c>
      <c r="C51" s="23"/>
      <c r="D51" s="24"/>
      <c r="E51" s="32">
        <v>41720</v>
      </c>
      <c r="F51" s="23"/>
      <c r="G51" s="24"/>
      <c r="H51" s="25">
        <v>285</v>
      </c>
      <c r="I51" s="23"/>
      <c r="J51" s="24"/>
      <c r="K51" s="25">
        <v>291</v>
      </c>
      <c r="L51" s="23"/>
      <c r="M51" s="24"/>
      <c r="N51" s="32">
        <v>41714</v>
      </c>
      <c r="O51" s="23"/>
    </row>
    <row r="52" spans="1:15" x14ac:dyDescent="0.25">
      <c r="A52" s="16"/>
      <c r="B52" s="29" t="s">
        <v>239</v>
      </c>
      <c r="C52" s="21"/>
      <c r="D52" s="27"/>
      <c r="E52" s="30">
        <v>24200</v>
      </c>
      <c r="F52" s="21"/>
      <c r="G52" s="27"/>
      <c r="H52" s="28">
        <v>199</v>
      </c>
      <c r="I52" s="21"/>
      <c r="J52" s="27"/>
      <c r="K52" s="28">
        <v>325</v>
      </c>
      <c r="L52" s="21"/>
      <c r="M52" s="27"/>
      <c r="N52" s="30">
        <v>24074</v>
      </c>
      <c r="O52" s="21"/>
    </row>
    <row r="53" spans="1:15" x14ac:dyDescent="0.25">
      <c r="A53" s="16"/>
      <c r="B53" s="31" t="s">
        <v>240</v>
      </c>
      <c r="C53" s="23"/>
      <c r="D53" s="24"/>
      <c r="E53" s="32">
        <v>3881</v>
      </c>
      <c r="F53" s="23"/>
      <c r="G53" s="24"/>
      <c r="H53" s="25">
        <v>735</v>
      </c>
      <c r="I53" s="23"/>
      <c r="J53" s="24"/>
      <c r="K53" s="25" t="s">
        <v>241</v>
      </c>
      <c r="L53" s="23"/>
      <c r="M53" s="24"/>
      <c r="N53" s="32">
        <v>4616</v>
      </c>
      <c r="O53" s="23"/>
    </row>
    <row r="54" spans="1:15" x14ac:dyDescent="0.25">
      <c r="A54" s="16"/>
      <c r="B54" s="29" t="s">
        <v>242</v>
      </c>
      <c r="C54" s="21"/>
      <c r="D54" s="27"/>
      <c r="E54" s="30">
        <v>5829</v>
      </c>
      <c r="F54" s="21"/>
      <c r="G54" s="27"/>
      <c r="H54" s="30">
        <v>1972</v>
      </c>
      <c r="I54" s="21"/>
      <c r="J54" s="27"/>
      <c r="K54" s="28">
        <v>2</v>
      </c>
      <c r="L54" s="21"/>
      <c r="M54" s="27"/>
      <c r="N54" s="30">
        <v>7799</v>
      </c>
      <c r="O54" s="21"/>
    </row>
    <row r="55" spans="1:15" x14ac:dyDescent="0.25">
      <c r="A55" s="16"/>
      <c r="B55" s="31" t="s">
        <v>243</v>
      </c>
      <c r="C55" s="23"/>
      <c r="D55" s="24"/>
      <c r="E55" s="32">
        <v>2081</v>
      </c>
      <c r="F55" s="23"/>
      <c r="G55" s="24"/>
      <c r="H55" s="25">
        <v>12</v>
      </c>
      <c r="I55" s="23"/>
      <c r="J55" s="24"/>
      <c r="K55" s="25" t="s">
        <v>241</v>
      </c>
      <c r="L55" s="23"/>
      <c r="M55" s="24"/>
      <c r="N55" s="32">
        <v>2093</v>
      </c>
      <c r="O55" s="23"/>
    </row>
    <row r="56" spans="1:15" ht="15.75" thickBot="1" x14ac:dyDescent="0.3">
      <c r="A56" s="16"/>
      <c r="B56" s="29" t="s">
        <v>244</v>
      </c>
      <c r="C56" s="21"/>
      <c r="D56" s="33"/>
      <c r="E56" s="34">
        <v>68072</v>
      </c>
      <c r="F56" s="21"/>
      <c r="G56" s="33"/>
      <c r="H56" s="34">
        <v>2057</v>
      </c>
      <c r="I56" s="21"/>
      <c r="J56" s="33"/>
      <c r="K56" s="34">
        <v>1548</v>
      </c>
      <c r="L56" s="21"/>
      <c r="M56" s="33"/>
      <c r="N56" s="34">
        <v>68581</v>
      </c>
      <c r="O56" s="21"/>
    </row>
    <row r="57" spans="1:15" ht="15.75" thickBot="1" x14ac:dyDescent="0.3">
      <c r="A57" s="16"/>
      <c r="B57" s="48" t="s">
        <v>249</v>
      </c>
      <c r="C57" s="23"/>
      <c r="D57" s="55"/>
      <c r="E57" s="56">
        <v>161660</v>
      </c>
      <c r="F57" s="23"/>
      <c r="G57" s="55"/>
      <c r="H57" s="56">
        <v>5270</v>
      </c>
      <c r="I57" s="23"/>
      <c r="J57" s="55"/>
      <c r="K57" s="56">
        <v>2856</v>
      </c>
      <c r="L57" s="23"/>
      <c r="M57" s="55"/>
      <c r="N57" s="56">
        <v>164074</v>
      </c>
      <c r="O57" s="23"/>
    </row>
    <row r="58" spans="1:15" x14ac:dyDescent="0.25">
      <c r="A58" s="16"/>
      <c r="B58" s="27"/>
      <c r="C58" s="21"/>
      <c r="D58" s="46"/>
      <c r="E58" s="47"/>
      <c r="F58" s="21"/>
      <c r="G58" s="46"/>
      <c r="H58" s="47"/>
      <c r="I58" s="21"/>
      <c r="J58" s="46"/>
      <c r="K58" s="47"/>
      <c r="L58" s="21"/>
      <c r="M58" s="46"/>
      <c r="N58" s="47"/>
      <c r="O58" s="21"/>
    </row>
    <row r="59" spans="1:15" ht="15.75" thickBot="1" x14ac:dyDescent="0.3">
      <c r="A59" s="16"/>
      <c r="B59" s="31" t="s">
        <v>250</v>
      </c>
      <c r="C59" s="23"/>
      <c r="D59" s="43"/>
      <c r="E59" s="45" t="s">
        <v>241</v>
      </c>
      <c r="F59" s="23"/>
      <c r="G59" s="43"/>
      <c r="H59" s="45">
        <v>93</v>
      </c>
      <c r="I59" s="23"/>
      <c r="J59" s="43"/>
      <c r="K59" s="45" t="s">
        <v>241</v>
      </c>
      <c r="L59" s="23"/>
      <c r="M59" s="43"/>
      <c r="N59" s="45">
        <v>93</v>
      </c>
      <c r="O59" s="23"/>
    </row>
    <row r="60" spans="1:15" x14ac:dyDescent="0.25">
      <c r="A60" s="16"/>
      <c r="B60" s="27"/>
      <c r="C60" s="21"/>
      <c r="D60" s="46"/>
      <c r="E60" s="47"/>
      <c r="F60" s="21"/>
      <c r="G60" s="46"/>
      <c r="H60" s="47"/>
      <c r="I60" s="21"/>
      <c r="J60" s="46"/>
      <c r="K60" s="47"/>
      <c r="L60" s="21"/>
      <c r="M60" s="46"/>
      <c r="N60" s="47"/>
      <c r="O60" s="21"/>
    </row>
    <row r="61" spans="1:15" ht="15.75" thickBot="1" x14ac:dyDescent="0.3">
      <c r="A61" s="16"/>
      <c r="B61" s="48" t="s">
        <v>245</v>
      </c>
      <c r="C61" s="23"/>
      <c r="D61" s="49" t="s">
        <v>237</v>
      </c>
      <c r="E61" s="50">
        <v>161660</v>
      </c>
      <c r="F61" s="23"/>
      <c r="G61" s="49" t="s">
        <v>237</v>
      </c>
      <c r="H61" s="50">
        <v>5363</v>
      </c>
      <c r="I61" s="23"/>
      <c r="J61" s="49" t="s">
        <v>237</v>
      </c>
      <c r="K61" s="50">
        <v>2856</v>
      </c>
      <c r="L61" s="23"/>
      <c r="M61" s="49" t="s">
        <v>237</v>
      </c>
      <c r="N61" s="50">
        <v>164167</v>
      </c>
      <c r="O61" s="23"/>
    </row>
    <row r="62" spans="1:15" ht="15.75" thickTop="1" x14ac:dyDescent="0.25">
      <c r="A62" s="16"/>
      <c r="B62" s="27"/>
      <c r="C62" s="21"/>
      <c r="D62" s="57"/>
      <c r="E62" s="58"/>
      <c r="F62" s="21"/>
      <c r="G62" s="57"/>
      <c r="H62" s="58"/>
      <c r="I62" s="21"/>
      <c r="J62" s="57"/>
      <c r="K62" s="58"/>
      <c r="L62" s="21"/>
      <c r="M62" s="57"/>
      <c r="N62" s="58"/>
      <c r="O62" s="21"/>
    </row>
    <row r="63" spans="1:15" x14ac:dyDescent="0.25">
      <c r="A63" s="16"/>
      <c r="B63" s="59" t="s">
        <v>246</v>
      </c>
      <c r="C63" s="23"/>
      <c r="D63" s="24"/>
      <c r="E63" s="25"/>
      <c r="F63" s="23"/>
      <c r="G63" s="24"/>
      <c r="H63" s="25"/>
      <c r="I63" s="23"/>
      <c r="J63" s="24"/>
      <c r="K63" s="25"/>
      <c r="L63" s="23"/>
      <c r="M63" s="24"/>
      <c r="N63" s="25"/>
      <c r="O63" s="23"/>
    </row>
    <row r="64" spans="1:15" x14ac:dyDescent="0.25">
      <c r="A64" s="16"/>
      <c r="B64" s="27"/>
      <c r="C64" s="21"/>
      <c r="D64" s="27"/>
      <c r="E64" s="28"/>
      <c r="F64" s="21"/>
      <c r="G64" s="27"/>
      <c r="H64" s="28"/>
      <c r="I64" s="21"/>
      <c r="J64" s="27"/>
      <c r="K64" s="28"/>
      <c r="L64" s="21"/>
      <c r="M64" s="27"/>
      <c r="N64" s="28"/>
      <c r="O64" s="21"/>
    </row>
    <row r="65" spans="1:15" x14ac:dyDescent="0.25">
      <c r="A65" s="16"/>
      <c r="B65" s="31" t="s">
        <v>238</v>
      </c>
      <c r="C65" s="23"/>
      <c r="D65" s="24" t="s">
        <v>237</v>
      </c>
      <c r="E65" s="25">
        <v>721</v>
      </c>
      <c r="F65" s="23"/>
      <c r="G65" s="24" t="s">
        <v>237</v>
      </c>
      <c r="H65" s="25">
        <v>52</v>
      </c>
      <c r="I65" s="23"/>
      <c r="J65" s="24" t="s">
        <v>237</v>
      </c>
      <c r="K65" s="25" t="s">
        <v>241</v>
      </c>
      <c r="L65" s="23"/>
      <c r="M65" s="24" t="s">
        <v>237</v>
      </c>
      <c r="N65" s="25">
        <v>773</v>
      </c>
      <c r="O65" s="23"/>
    </row>
    <row r="66" spans="1:15" ht="15.75" thickBot="1" x14ac:dyDescent="0.3">
      <c r="A66" s="16"/>
      <c r="B66" s="29" t="s">
        <v>251</v>
      </c>
      <c r="C66" s="21"/>
      <c r="D66" s="33"/>
      <c r="E66" s="34">
        <v>5696</v>
      </c>
      <c r="F66" s="21"/>
      <c r="G66" s="33"/>
      <c r="H66" s="35">
        <v>45</v>
      </c>
      <c r="I66" s="21"/>
      <c r="J66" s="33"/>
      <c r="K66" s="35" t="s">
        <v>241</v>
      </c>
      <c r="L66" s="21"/>
      <c r="M66" s="33"/>
      <c r="N66" s="34">
        <v>5741</v>
      </c>
      <c r="O66" s="21"/>
    </row>
    <row r="67" spans="1:15" x14ac:dyDescent="0.25">
      <c r="A67" s="16"/>
      <c r="B67" s="24"/>
      <c r="C67" s="23"/>
      <c r="D67" s="36"/>
      <c r="E67" s="37"/>
      <c r="F67" s="23"/>
      <c r="G67" s="36"/>
      <c r="H67" s="37"/>
      <c r="I67" s="23"/>
      <c r="J67" s="36"/>
      <c r="K67" s="37"/>
      <c r="L67" s="23"/>
      <c r="M67" s="36"/>
      <c r="N67" s="37"/>
      <c r="O67" s="23"/>
    </row>
    <row r="68" spans="1:15" ht="15.75" thickBot="1" x14ac:dyDescent="0.3">
      <c r="A68" s="16"/>
      <c r="B68" s="38" t="s">
        <v>247</v>
      </c>
      <c r="C68" s="21"/>
      <c r="D68" s="39" t="s">
        <v>237</v>
      </c>
      <c r="E68" s="40">
        <v>6417</v>
      </c>
      <c r="F68" s="21"/>
      <c r="G68" s="39" t="s">
        <v>237</v>
      </c>
      <c r="H68" s="60">
        <v>97</v>
      </c>
      <c r="I68" s="21"/>
      <c r="J68" s="39" t="s">
        <v>237</v>
      </c>
      <c r="K68" s="60" t="s">
        <v>241</v>
      </c>
      <c r="L68" s="21"/>
      <c r="M68" s="39" t="s">
        <v>237</v>
      </c>
      <c r="N68" s="40">
        <v>6514</v>
      </c>
      <c r="O68" s="21"/>
    </row>
    <row r="69" spans="1:15" ht="15.75" thickTop="1" x14ac:dyDescent="0.25">
      <c r="A69" s="16"/>
      <c r="B69" s="17"/>
      <c r="C69" s="17"/>
      <c r="D69" s="17"/>
      <c r="E69" s="17"/>
      <c r="F69" s="17"/>
      <c r="G69" s="17"/>
      <c r="H69" s="17"/>
      <c r="I69" s="17"/>
      <c r="J69" s="17"/>
      <c r="K69" s="17"/>
      <c r="L69" s="17"/>
      <c r="M69" s="17"/>
      <c r="N69" s="17"/>
      <c r="O69" s="17"/>
    </row>
    <row r="70" spans="1:15" x14ac:dyDescent="0.25">
      <c r="A70" s="16"/>
      <c r="B70" s="18"/>
      <c r="C70" s="18"/>
      <c r="D70" s="18"/>
      <c r="E70" s="18"/>
      <c r="F70" s="18"/>
      <c r="G70" s="18"/>
      <c r="H70" s="18"/>
      <c r="I70" s="18"/>
      <c r="J70" s="18"/>
      <c r="K70" s="18"/>
      <c r="L70" s="18"/>
      <c r="M70" s="18"/>
      <c r="N70" s="18"/>
      <c r="O70" s="18"/>
    </row>
    <row r="71" spans="1:15" x14ac:dyDescent="0.25">
      <c r="A71" s="16"/>
      <c r="B71" s="18" t="s">
        <v>252</v>
      </c>
      <c r="C71" s="18"/>
      <c r="D71" s="18"/>
      <c r="E71" s="18"/>
      <c r="F71" s="18"/>
      <c r="G71" s="18"/>
      <c r="H71" s="18"/>
      <c r="I71" s="18"/>
      <c r="J71" s="18"/>
      <c r="K71" s="18"/>
      <c r="L71" s="18"/>
      <c r="M71" s="18"/>
      <c r="N71" s="18"/>
      <c r="O71" s="18"/>
    </row>
    <row r="72" spans="1:15" x14ac:dyDescent="0.25">
      <c r="A72" s="16"/>
      <c r="B72" s="17"/>
      <c r="C72" s="17"/>
      <c r="D72" s="17"/>
      <c r="E72" s="17"/>
      <c r="F72" s="17"/>
      <c r="G72" s="17"/>
      <c r="H72" s="17"/>
      <c r="I72" s="17"/>
      <c r="J72" s="17"/>
      <c r="K72" s="17"/>
      <c r="L72" s="17"/>
      <c r="M72" s="17"/>
      <c r="N72" s="17"/>
      <c r="O72" s="17"/>
    </row>
    <row r="73" spans="1:15" ht="15.75" thickBot="1" x14ac:dyDescent="0.3">
      <c r="A73" s="16"/>
      <c r="B73" s="20"/>
      <c r="C73" s="20"/>
      <c r="D73" s="63" t="s">
        <v>253</v>
      </c>
      <c r="E73" s="63"/>
      <c r="F73" s="63"/>
      <c r="G73" s="63"/>
      <c r="H73" s="63"/>
      <c r="I73" s="20"/>
      <c r="J73" s="63" t="s">
        <v>254</v>
      </c>
      <c r="K73" s="63"/>
      <c r="L73" s="63"/>
      <c r="M73" s="63"/>
      <c r="N73" s="63"/>
      <c r="O73" s="20"/>
    </row>
    <row r="74" spans="1:15" x14ac:dyDescent="0.25">
      <c r="A74" s="16"/>
      <c r="B74" s="20"/>
      <c r="C74" s="20"/>
      <c r="D74" s="64" t="s">
        <v>228</v>
      </c>
      <c r="E74" s="64"/>
      <c r="F74" s="20"/>
      <c r="G74" s="64" t="s">
        <v>226</v>
      </c>
      <c r="H74" s="64"/>
      <c r="I74" s="20"/>
      <c r="J74" s="64" t="s">
        <v>228</v>
      </c>
      <c r="K74" s="64"/>
      <c r="L74" s="20"/>
      <c r="M74" s="64" t="s">
        <v>226</v>
      </c>
      <c r="N74" s="64"/>
      <c r="O74" s="20"/>
    </row>
    <row r="75" spans="1:15" x14ac:dyDescent="0.25">
      <c r="A75" s="16"/>
      <c r="B75" s="20"/>
      <c r="C75" s="20"/>
      <c r="D75" s="52" t="s">
        <v>230</v>
      </c>
      <c r="E75" s="52"/>
      <c r="F75" s="20"/>
      <c r="G75" s="52" t="s">
        <v>227</v>
      </c>
      <c r="H75" s="52"/>
      <c r="I75" s="20"/>
      <c r="J75" s="52" t="s">
        <v>230</v>
      </c>
      <c r="K75" s="52"/>
      <c r="L75" s="20"/>
      <c r="M75" s="52" t="s">
        <v>227</v>
      </c>
      <c r="N75" s="52"/>
      <c r="O75" s="20"/>
    </row>
    <row r="76" spans="1:15" x14ac:dyDescent="0.25">
      <c r="A76" s="16"/>
      <c r="B76" s="20"/>
      <c r="C76" s="20"/>
      <c r="D76" s="54" t="s">
        <v>233</v>
      </c>
      <c r="E76" s="54"/>
      <c r="F76" s="54"/>
      <c r="G76" s="54"/>
      <c r="H76" s="54"/>
      <c r="I76" s="54"/>
      <c r="J76" s="54"/>
      <c r="K76" s="54"/>
      <c r="L76" s="54"/>
      <c r="M76" s="54"/>
      <c r="N76" s="54"/>
      <c r="O76" s="20"/>
    </row>
    <row r="77" spans="1:15" x14ac:dyDescent="0.25">
      <c r="A77" s="16"/>
      <c r="B77" s="20"/>
      <c r="C77" s="21"/>
      <c r="D77" s="20"/>
      <c r="E77" s="20"/>
      <c r="F77" s="21"/>
      <c r="G77" s="20"/>
      <c r="H77" s="20"/>
      <c r="I77" s="21"/>
      <c r="J77" s="20"/>
      <c r="K77" s="20"/>
      <c r="L77" s="21"/>
      <c r="M77" s="20"/>
      <c r="N77" s="20"/>
      <c r="O77" s="21"/>
    </row>
    <row r="78" spans="1:15" x14ac:dyDescent="0.25">
      <c r="A78" s="16"/>
      <c r="B78" s="24" t="s">
        <v>255</v>
      </c>
      <c r="C78" s="23"/>
      <c r="D78" s="24" t="s">
        <v>237</v>
      </c>
      <c r="E78" s="32">
        <v>2015</v>
      </c>
      <c r="F78" s="23"/>
      <c r="G78" s="24" t="s">
        <v>237</v>
      </c>
      <c r="H78" s="32">
        <v>2018</v>
      </c>
      <c r="I78" s="23"/>
      <c r="J78" s="24" t="s">
        <v>237</v>
      </c>
      <c r="K78" s="25">
        <v>585</v>
      </c>
      <c r="L78" s="23"/>
      <c r="M78" s="24" t="s">
        <v>237</v>
      </c>
      <c r="N78" s="25">
        <v>608</v>
      </c>
      <c r="O78" s="23"/>
    </row>
    <row r="79" spans="1:15" x14ac:dyDescent="0.25">
      <c r="A79" s="16"/>
      <c r="B79" s="27" t="s">
        <v>256</v>
      </c>
      <c r="C79" s="21"/>
      <c r="D79" s="27"/>
      <c r="E79" s="30">
        <v>5359</v>
      </c>
      <c r="F79" s="21"/>
      <c r="G79" s="27"/>
      <c r="H79" s="30">
        <v>5412</v>
      </c>
      <c r="I79" s="21"/>
      <c r="J79" s="27"/>
      <c r="K79" s="30">
        <v>2039</v>
      </c>
      <c r="L79" s="21"/>
      <c r="M79" s="27"/>
      <c r="N79" s="30">
        <v>2173</v>
      </c>
      <c r="O79" s="21"/>
    </row>
    <row r="80" spans="1:15" x14ac:dyDescent="0.25">
      <c r="A80" s="16"/>
      <c r="B80" s="24" t="s">
        <v>257</v>
      </c>
      <c r="C80" s="23"/>
      <c r="D80" s="24"/>
      <c r="E80" s="32">
        <v>20804</v>
      </c>
      <c r="F80" s="23"/>
      <c r="G80" s="24"/>
      <c r="H80" s="32">
        <v>21334</v>
      </c>
      <c r="I80" s="23"/>
      <c r="J80" s="24"/>
      <c r="K80" s="32">
        <v>1581</v>
      </c>
      <c r="L80" s="23"/>
      <c r="M80" s="24"/>
      <c r="N80" s="32">
        <v>1688</v>
      </c>
      <c r="O80" s="23"/>
    </row>
    <row r="81" spans="1:15" ht="15.75" thickBot="1" x14ac:dyDescent="0.3">
      <c r="A81" s="16"/>
      <c r="B81" s="27" t="s">
        <v>258</v>
      </c>
      <c r="C81" s="21"/>
      <c r="D81" s="33"/>
      <c r="E81" s="34">
        <v>59460</v>
      </c>
      <c r="F81" s="21"/>
      <c r="G81" s="33"/>
      <c r="H81" s="34">
        <v>61511</v>
      </c>
      <c r="I81" s="21"/>
      <c r="J81" s="33"/>
      <c r="K81" s="34">
        <v>1057</v>
      </c>
      <c r="L81" s="21"/>
      <c r="M81" s="33"/>
      <c r="N81" s="34">
        <v>1113</v>
      </c>
      <c r="O81" s="21"/>
    </row>
    <row r="82" spans="1:15" x14ac:dyDescent="0.25">
      <c r="A82" s="16"/>
      <c r="B82" s="24"/>
      <c r="C82" s="23"/>
      <c r="D82" s="36"/>
      <c r="E82" s="62">
        <v>87638</v>
      </c>
      <c r="F82" s="23"/>
      <c r="G82" s="36"/>
      <c r="H82" s="62">
        <v>90275</v>
      </c>
      <c r="I82" s="23"/>
      <c r="J82" s="36"/>
      <c r="K82" s="62">
        <v>5262</v>
      </c>
      <c r="L82" s="23"/>
      <c r="M82" s="36"/>
      <c r="N82" s="62">
        <v>5582</v>
      </c>
      <c r="O82" s="23"/>
    </row>
    <row r="83" spans="1:15" x14ac:dyDescent="0.25">
      <c r="A83" s="16"/>
      <c r="B83" s="27"/>
      <c r="C83" s="21"/>
      <c r="D83" s="27"/>
      <c r="E83" s="28"/>
      <c r="F83" s="21"/>
      <c r="G83" s="27"/>
      <c r="H83" s="28"/>
      <c r="I83" s="21"/>
      <c r="J83" s="27"/>
      <c r="K83" s="28"/>
      <c r="L83" s="21"/>
      <c r="M83" s="27"/>
      <c r="N83" s="28"/>
      <c r="O83" s="21"/>
    </row>
    <row r="84" spans="1:15" x14ac:dyDescent="0.25">
      <c r="A84" s="16"/>
      <c r="B84" s="24" t="s">
        <v>259</v>
      </c>
      <c r="C84" s="23"/>
      <c r="D84" s="24"/>
      <c r="E84" s="32">
        <v>34818</v>
      </c>
      <c r="F84" s="23"/>
      <c r="G84" s="24"/>
      <c r="H84" s="32">
        <v>35369</v>
      </c>
      <c r="I84" s="23"/>
      <c r="J84" s="24"/>
      <c r="K84" s="25" t="s">
        <v>241</v>
      </c>
      <c r="L84" s="23"/>
      <c r="M84" s="24"/>
      <c r="N84" s="25" t="s">
        <v>241</v>
      </c>
      <c r="O84" s="23"/>
    </row>
    <row r="85" spans="1:15" x14ac:dyDescent="0.25">
      <c r="A85" s="16"/>
      <c r="B85" s="27" t="s">
        <v>260</v>
      </c>
      <c r="C85" s="21"/>
      <c r="D85" s="27"/>
      <c r="E85" s="30">
        <v>5722</v>
      </c>
      <c r="F85" s="21"/>
      <c r="G85" s="27"/>
      <c r="H85" s="30">
        <v>7569</v>
      </c>
      <c r="I85" s="21"/>
      <c r="J85" s="27"/>
      <c r="K85" s="28" t="s">
        <v>241</v>
      </c>
      <c r="L85" s="21"/>
      <c r="M85" s="27"/>
      <c r="N85" s="28" t="s">
        <v>241</v>
      </c>
      <c r="O85" s="21"/>
    </row>
    <row r="86" spans="1:15" x14ac:dyDescent="0.25">
      <c r="A86" s="16"/>
      <c r="B86" s="24" t="s">
        <v>243</v>
      </c>
      <c r="C86" s="23"/>
      <c r="D86" s="24"/>
      <c r="E86" s="32">
        <v>1799</v>
      </c>
      <c r="F86" s="23"/>
      <c r="G86" s="24"/>
      <c r="H86" s="32">
        <v>1800</v>
      </c>
      <c r="I86" s="23"/>
      <c r="J86" s="24"/>
      <c r="K86" s="25" t="s">
        <v>241</v>
      </c>
      <c r="L86" s="23"/>
      <c r="M86" s="24"/>
      <c r="N86" s="25" t="s">
        <v>241</v>
      </c>
      <c r="O86" s="23"/>
    </row>
    <row r="87" spans="1:15" ht="15.75" thickBot="1" x14ac:dyDescent="0.3">
      <c r="A87" s="16"/>
      <c r="B87" s="27" t="s">
        <v>261</v>
      </c>
      <c r="C87" s="21"/>
      <c r="D87" s="33"/>
      <c r="E87" s="34">
        <v>50212</v>
      </c>
      <c r="F87" s="21"/>
      <c r="G87" s="33"/>
      <c r="H87" s="34">
        <v>50751</v>
      </c>
      <c r="I87" s="21"/>
      <c r="J87" s="33"/>
      <c r="K87" s="35">
        <v>482</v>
      </c>
      <c r="L87" s="21"/>
      <c r="M87" s="33"/>
      <c r="N87" s="35">
        <v>522</v>
      </c>
      <c r="O87" s="21"/>
    </row>
    <row r="88" spans="1:15" x14ac:dyDescent="0.25">
      <c r="A88" s="16"/>
      <c r="B88" s="24"/>
      <c r="C88" s="23"/>
      <c r="D88" s="36"/>
      <c r="E88" s="37"/>
      <c r="F88" s="23"/>
      <c r="G88" s="36"/>
      <c r="H88" s="37"/>
      <c r="I88" s="23"/>
      <c r="J88" s="36"/>
      <c r="K88" s="37"/>
      <c r="L88" s="23"/>
      <c r="M88" s="36"/>
      <c r="N88" s="37"/>
      <c r="O88" s="23"/>
    </row>
    <row r="89" spans="1:15" ht="15.75" thickBot="1" x14ac:dyDescent="0.3">
      <c r="A89" s="16"/>
      <c r="B89" s="27"/>
      <c r="C89" s="21"/>
      <c r="D89" s="39" t="s">
        <v>237</v>
      </c>
      <c r="E89" s="40">
        <v>180189</v>
      </c>
      <c r="F89" s="21"/>
      <c r="G89" s="39" t="s">
        <v>237</v>
      </c>
      <c r="H89" s="40">
        <v>185764</v>
      </c>
      <c r="I89" s="21"/>
      <c r="J89" s="39" t="s">
        <v>237</v>
      </c>
      <c r="K89" s="40">
        <v>5744</v>
      </c>
      <c r="L89" s="21"/>
      <c r="M89" s="39" t="s">
        <v>237</v>
      </c>
      <c r="N89" s="40">
        <v>6104</v>
      </c>
      <c r="O89" s="21"/>
    </row>
    <row r="90" spans="1:15" ht="15.75" thickTop="1" x14ac:dyDescent="0.25">
      <c r="A90" s="16"/>
      <c r="B90" s="17"/>
      <c r="C90" s="17"/>
      <c r="D90" s="17"/>
      <c r="E90" s="17"/>
      <c r="F90" s="17"/>
      <c r="G90" s="17"/>
      <c r="H90" s="17"/>
      <c r="I90" s="17"/>
      <c r="J90" s="17"/>
      <c r="K90" s="17"/>
      <c r="L90" s="17"/>
      <c r="M90" s="17"/>
      <c r="N90" s="17"/>
      <c r="O90" s="17"/>
    </row>
    <row r="91" spans="1:15" x14ac:dyDescent="0.25">
      <c r="A91" s="16"/>
      <c r="B91" s="18" t="s">
        <v>262</v>
      </c>
      <c r="C91" s="18"/>
      <c r="D91" s="18"/>
      <c r="E91" s="18"/>
      <c r="F91" s="18"/>
      <c r="G91" s="18"/>
      <c r="H91" s="18"/>
      <c r="I91" s="18"/>
      <c r="J91" s="18"/>
      <c r="K91" s="18"/>
      <c r="L91" s="18"/>
      <c r="M91" s="18"/>
      <c r="N91" s="18"/>
      <c r="O91" s="18"/>
    </row>
    <row r="92" spans="1:15" x14ac:dyDescent="0.25">
      <c r="A92" s="16"/>
      <c r="B92" s="17"/>
      <c r="C92" s="17"/>
      <c r="D92" s="17"/>
      <c r="E92" s="17"/>
      <c r="F92" s="17"/>
      <c r="G92" s="17"/>
      <c r="H92" s="17"/>
      <c r="I92" s="17"/>
      <c r="J92" s="17"/>
      <c r="K92" s="17"/>
      <c r="L92" s="17"/>
      <c r="M92" s="17"/>
      <c r="N92" s="17"/>
      <c r="O92" s="17"/>
    </row>
    <row r="93" spans="1:15" x14ac:dyDescent="0.25">
      <c r="A93" s="16"/>
      <c r="B93" s="19"/>
      <c r="C93" s="52" t="s">
        <v>263</v>
      </c>
      <c r="D93" s="52"/>
      <c r="E93" s="52"/>
      <c r="F93" s="20"/>
      <c r="G93" s="19"/>
      <c r="H93" s="19"/>
      <c r="I93" s="20"/>
      <c r="J93" s="52" t="s">
        <v>225</v>
      </c>
      <c r="K93" s="52"/>
      <c r="L93" s="20"/>
    </row>
    <row r="94" spans="1:15" x14ac:dyDescent="0.25">
      <c r="A94" s="16"/>
      <c r="B94" s="19"/>
      <c r="C94" s="52" t="s">
        <v>264</v>
      </c>
      <c r="D94" s="52"/>
      <c r="E94" s="52"/>
      <c r="F94" s="20"/>
      <c r="G94" s="52" t="s">
        <v>226</v>
      </c>
      <c r="H94" s="52"/>
      <c r="I94" s="20"/>
      <c r="J94" s="52" t="s">
        <v>229</v>
      </c>
      <c r="K94" s="52"/>
      <c r="L94" s="20"/>
    </row>
    <row r="95" spans="1:15" x14ac:dyDescent="0.25">
      <c r="A95" s="16"/>
      <c r="B95" s="19"/>
      <c r="C95" s="52" t="s">
        <v>265</v>
      </c>
      <c r="D95" s="52"/>
      <c r="E95" s="52"/>
      <c r="F95" s="20"/>
      <c r="G95" s="52" t="s">
        <v>227</v>
      </c>
      <c r="H95" s="52"/>
      <c r="I95" s="20"/>
      <c r="J95" s="52" t="s">
        <v>232</v>
      </c>
      <c r="K95" s="52"/>
      <c r="L95" s="20"/>
    </row>
    <row r="96" spans="1:15" x14ac:dyDescent="0.25">
      <c r="A96" s="16"/>
      <c r="B96" s="20"/>
      <c r="C96" s="54" t="s">
        <v>266</v>
      </c>
      <c r="D96" s="54"/>
      <c r="E96" s="54"/>
      <c r="F96" s="54"/>
      <c r="G96" s="54"/>
      <c r="H96" s="54"/>
      <c r="I96" s="54"/>
      <c r="J96" s="54"/>
      <c r="K96" s="54"/>
      <c r="L96" s="20"/>
    </row>
    <row r="97" spans="1:12" x14ac:dyDescent="0.25">
      <c r="A97" s="16"/>
      <c r="B97" s="24" t="s">
        <v>235</v>
      </c>
      <c r="C97" s="24"/>
      <c r="D97" s="23"/>
      <c r="E97" s="25"/>
      <c r="F97" s="23"/>
      <c r="G97" s="24"/>
      <c r="H97" s="25"/>
      <c r="I97" s="23"/>
      <c r="J97" s="24"/>
      <c r="K97" s="25"/>
      <c r="L97" s="23"/>
    </row>
    <row r="98" spans="1:12" x14ac:dyDescent="0.25">
      <c r="A98" s="16"/>
      <c r="B98" s="27"/>
      <c r="C98" s="27"/>
      <c r="D98" s="21"/>
      <c r="E98" s="28"/>
      <c r="F98" s="21"/>
      <c r="G98" s="27"/>
      <c r="H98" s="28"/>
      <c r="I98" s="21"/>
      <c r="J98" s="27"/>
      <c r="K98" s="28"/>
      <c r="L98" s="21"/>
    </row>
    <row r="99" spans="1:12" ht="26.25" x14ac:dyDescent="0.25">
      <c r="A99" s="16"/>
      <c r="B99" s="24" t="s">
        <v>267</v>
      </c>
      <c r="C99" s="24"/>
      <c r="D99" s="23"/>
      <c r="E99" s="25"/>
      <c r="F99" s="23"/>
      <c r="G99" s="24"/>
      <c r="H99" s="25"/>
      <c r="I99" s="23"/>
      <c r="J99" s="24"/>
      <c r="K99" s="25"/>
      <c r="L99" s="23"/>
    </row>
    <row r="100" spans="1:12" x14ac:dyDescent="0.25">
      <c r="A100" s="16"/>
      <c r="B100" s="26" t="s">
        <v>238</v>
      </c>
      <c r="C100" s="27"/>
      <c r="D100" s="21"/>
      <c r="E100" s="20">
        <v>3</v>
      </c>
      <c r="F100" s="21"/>
      <c r="G100" s="27" t="s">
        <v>237</v>
      </c>
      <c r="H100" s="30">
        <v>3510</v>
      </c>
      <c r="I100" s="21"/>
      <c r="J100" s="27" t="s">
        <v>237</v>
      </c>
      <c r="K100" s="28">
        <v>23</v>
      </c>
      <c r="L100" s="21"/>
    </row>
    <row r="101" spans="1:12" x14ac:dyDescent="0.25">
      <c r="A101" s="16"/>
      <c r="B101" s="59" t="s">
        <v>239</v>
      </c>
      <c r="C101" s="24"/>
      <c r="D101" s="23"/>
      <c r="E101" s="65">
        <v>4</v>
      </c>
      <c r="F101" s="23"/>
      <c r="G101" s="24"/>
      <c r="H101" s="32">
        <v>7195</v>
      </c>
      <c r="I101" s="23"/>
      <c r="J101" s="24"/>
      <c r="K101" s="25">
        <v>37</v>
      </c>
      <c r="L101" s="23"/>
    </row>
    <row r="102" spans="1:12" ht="15.75" thickBot="1" x14ac:dyDescent="0.3">
      <c r="A102" s="16"/>
      <c r="B102" s="26" t="s">
        <v>244</v>
      </c>
      <c r="C102" s="27"/>
      <c r="D102" s="21"/>
      <c r="E102" s="66">
        <v>2</v>
      </c>
      <c r="F102" s="21"/>
      <c r="G102" s="33"/>
      <c r="H102" s="34">
        <v>1759</v>
      </c>
      <c r="I102" s="21"/>
      <c r="J102" s="33"/>
      <c r="K102" s="35">
        <v>25</v>
      </c>
      <c r="L102" s="21"/>
    </row>
    <row r="103" spans="1:12" x14ac:dyDescent="0.25">
      <c r="A103" s="16"/>
      <c r="B103" s="24"/>
      <c r="C103" s="24"/>
      <c r="D103" s="23"/>
      <c r="E103" s="67"/>
      <c r="F103" s="23"/>
      <c r="G103" s="36"/>
      <c r="H103" s="37"/>
      <c r="I103" s="23"/>
      <c r="J103" s="36"/>
      <c r="K103" s="37"/>
      <c r="L103" s="23"/>
    </row>
    <row r="104" spans="1:12" ht="15.75" thickBot="1" x14ac:dyDescent="0.3">
      <c r="A104" s="16"/>
      <c r="B104" s="29" t="s">
        <v>268</v>
      </c>
      <c r="C104" s="27"/>
      <c r="D104" s="21"/>
      <c r="E104" s="66">
        <v>9</v>
      </c>
      <c r="F104" s="21"/>
      <c r="G104" s="33"/>
      <c r="H104" s="34">
        <v>12464</v>
      </c>
      <c r="I104" s="21"/>
      <c r="J104" s="33"/>
      <c r="K104" s="35">
        <v>85</v>
      </c>
      <c r="L104" s="21"/>
    </row>
    <row r="105" spans="1:12" x14ac:dyDescent="0.25">
      <c r="A105" s="16"/>
      <c r="B105" s="24"/>
      <c r="C105" s="24"/>
      <c r="D105" s="23"/>
      <c r="E105" s="67"/>
      <c r="F105" s="23"/>
      <c r="G105" s="36"/>
      <c r="H105" s="37"/>
      <c r="I105" s="23"/>
      <c r="J105" s="36"/>
      <c r="K105" s="37"/>
      <c r="L105" s="23"/>
    </row>
    <row r="106" spans="1:12" ht="26.25" x14ac:dyDescent="0.25">
      <c r="A106" s="16"/>
      <c r="B106" s="27" t="s">
        <v>269</v>
      </c>
      <c r="C106" s="27"/>
      <c r="D106" s="21"/>
      <c r="E106" s="20"/>
      <c r="F106" s="21"/>
      <c r="G106" s="27"/>
      <c r="H106" s="28"/>
      <c r="I106" s="21"/>
      <c r="J106" s="27"/>
      <c r="K106" s="28"/>
      <c r="L106" s="21"/>
    </row>
    <row r="107" spans="1:12" x14ac:dyDescent="0.25">
      <c r="A107" s="16"/>
      <c r="B107" s="59" t="s">
        <v>236</v>
      </c>
      <c r="C107" s="24"/>
      <c r="D107" s="23"/>
      <c r="E107" s="65">
        <v>5</v>
      </c>
      <c r="F107" s="23"/>
      <c r="G107" s="24"/>
      <c r="H107" s="32">
        <v>10383</v>
      </c>
      <c r="I107" s="23"/>
      <c r="J107" s="24"/>
      <c r="K107" s="25">
        <v>283</v>
      </c>
      <c r="L107" s="23"/>
    </row>
    <row r="108" spans="1:12" x14ac:dyDescent="0.25">
      <c r="A108" s="16"/>
      <c r="B108" s="26" t="s">
        <v>238</v>
      </c>
      <c r="C108" s="27"/>
      <c r="D108" s="21"/>
      <c r="E108" s="20">
        <v>3</v>
      </c>
      <c r="F108" s="21"/>
      <c r="G108" s="27"/>
      <c r="H108" s="30">
        <v>3834</v>
      </c>
      <c r="I108" s="21"/>
      <c r="J108" s="27"/>
      <c r="K108" s="28">
        <v>86</v>
      </c>
      <c r="L108" s="21"/>
    </row>
    <row r="109" spans="1:12" x14ac:dyDescent="0.25">
      <c r="A109" s="16"/>
      <c r="B109" s="59" t="s">
        <v>239</v>
      </c>
      <c r="C109" s="24"/>
      <c r="D109" s="23"/>
      <c r="E109" s="65">
        <v>4</v>
      </c>
      <c r="F109" s="23"/>
      <c r="G109" s="24"/>
      <c r="H109" s="32">
        <v>10946</v>
      </c>
      <c r="I109" s="23"/>
      <c r="J109" s="24"/>
      <c r="K109" s="25">
        <v>199</v>
      </c>
      <c r="L109" s="23"/>
    </row>
    <row r="110" spans="1:12" ht="15.75" thickBot="1" x14ac:dyDescent="0.3">
      <c r="A110" s="16"/>
      <c r="B110" s="26" t="s">
        <v>244</v>
      </c>
      <c r="C110" s="27"/>
      <c r="D110" s="21"/>
      <c r="E110" s="66">
        <v>23</v>
      </c>
      <c r="F110" s="21"/>
      <c r="G110" s="33"/>
      <c r="H110" s="34">
        <v>13783</v>
      </c>
      <c r="I110" s="21"/>
      <c r="J110" s="33"/>
      <c r="K110" s="35">
        <v>348</v>
      </c>
      <c r="L110" s="21"/>
    </row>
    <row r="111" spans="1:12" x14ac:dyDescent="0.25">
      <c r="A111" s="16"/>
      <c r="B111" s="24"/>
      <c r="C111" s="24"/>
      <c r="D111" s="23"/>
      <c r="E111" s="67"/>
      <c r="F111" s="23"/>
      <c r="G111" s="36"/>
      <c r="H111" s="37"/>
      <c r="I111" s="23"/>
      <c r="J111" s="36"/>
      <c r="K111" s="37"/>
      <c r="L111" s="23"/>
    </row>
    <row r="112" spans="1:12" ht="15.75" thickBot="1" x14ac:dyDescent="0.3">
      <c r="A112" s="16"/>
      <c r="B112" s="26" t="s">
        <v>270</v>
      </c>
      <c r="C112" s="27"/>
      <c r="D112" s="21"/>
      <c r="E112" s="66">
        <v>35</v>
      </c>
      <c r="F112" s="21"/>
      <c r="G112" s="33"/>
      <c r="H112" s="34">
        <v>38946</v>
      </c>
      <c r="I112" s="21"/>
      <c r="J112" s="33"/>
      <c r="K112" s="35">
        <v>916</v>
      </c>
      <c r="L112" s="21"/>
    </row>
    <row r="113" spans="1:15" x14ac:dyDescent="0.25">
      <c r="A113" s="16"/>
      <c r="B113" s="59"/>
      <c r="C113" s="24"/>
      <c r="D113" s="23"/>
      <c r="E113" s="67"/>
      <c r="F113" s="23"/>
      <c r="G113" s="36"/>
      <c r="H113" s="37"/>
      <c r="I113" s="23"/>
      <c r="J113" s="36"/>
      <c r="K113" s="37"/>
      <c r="L113" s="23"/>
    </row>
    <row r="114" spans="1:15" ht="15.75" thickBot="1" x14ac:dyDescent="0.3">
      <c r="A114" s="16"/>
      <c r="B114" s="26" t="s">
        <v>245</v>
      </c>
      <c r="C114" s="27"/>
      <c r="D114" s="21"/>
      <c r="E114" s="68">
        <v>44</v>
      </c>
      <c r="F114" s="21"/>
      <c r="G114" s="39" t="s">
        <v>237</v>
      </c>
      <c r="H114" s="40">
        <v>51410</v>
      </c>
      <c r="I114" s="21"/>
      <c r="J114" s="39" t="s">
        <v>237</v>
      </c>
      <c r="K114" s="40">
        <v>1001</v>
      </c>
      <c r="L114" s="21"/>
    </row>
    <row r="115" spans="1:15" ht="15.75" thickTop="1" x14ac:dyDescent="0.25">
      <c r="A115" s="16"/>
      <c r="B115" s="17"/>
      <c r="C115" s="17"/>
      <c r="D115" s="17"/>
      <c r="E115" s="17"/>
      <c r="F115" s="17"/>
      <c r="G115" s="17"/>
      <c r="H115" s="17"/>
      <c r="I115" s="17"/>
      <c r="J115" s="17"/>
      <c r="K115" s="17"/>
      <c r="L115" s="17"/>
      <c r="M115" s="17"/>
      <c r="N115" s="17"/>
      <c r="O115" s="17"/>
    </row>
    <row r="116" spans="1:15" x14ac:dyDescent="0.25">
      <c r="A116" s="16"/>
      <c r="B116" s="18" t="s">
        <v>271</v>
      </c>
      <c r="C116" s="18"/>
      <c r="D116" s="18"/>
      <c r="E116" s="18"/>
      <c r="F116" s="18"/>
      <c r="G116" s="18"/>
      <c r="H116" s="18"/>
      <c r="I116" s="18"/>
      <c r="J116" s="18"/>
      <c r="K116" s="18"/>
      <c r="L116" s="18"/>
      <c r="M116" s="18"/>
      <c r="N116" s="18"/>
      <c r="O116" s="18"/>
    </row>
    <row r="117" spans="1:15" x14ac:dyDescent="0.25">
      <c r="A117" s="16"/>
      <c r="B117" s="17"/>
      <c r="C117" s="17"/>
      <c r="D117" s="17"/>
      <c r="E117" s="17"/>
      <c r="F117" s="17"/>
      <c r="G117" s="17"/>
      <c r="H117" s="17"/>
      <c r="I117" s="17"/>
      <c r="J117" s="17"/>
      <c r="K117" s="17"/>
      <c r="L117" s="17"/>
      <c r="M117" s="17"/>
      <c r="N117" s="17"/>
      <c r="O117" s="17"/>
    </row>
    <row r="118" spans="1:15" ht="25.5" customHeight="1" x14ac:dyDescent="0.25">
      <c r="A118" s="16"/>
      <c r="B118" s="18" t="s">
        <v>272</v>
      </c>
      <c r="C118" s="18"/>
      <c r="D118" s="18"/>
      <c r="E118" s="18"/>
      <c r="F118" s="18"/>
      <c r="G118" s="18"/>
      <c r="H118" s="18"/>
      <c r="I118" s="18"/>
      <c r="J118" s="18"/>
      <c r="K118" s="18"/>
      <c r="L118" s="18"/>
      <c r="M118" s="18"/>
      <c r="N118" s="18"/>
      <c r="O118" s="18"/>
    </row>
    <row r="119" spans="1:15" x14ac:dyDescent="0.25">
      <c r="A119" s="16"/>
      <c r="B119" s="17"/>
      <c r="C119" s="17"/>
      <c r="D119" s="17"/>
      <c r="E119" s="17"/>
      <c r="F119" s="17"/>
      <c r="G119" s="17"/>
      <c r="H119" s="17"/>
      <c r="I119" s="17"/>
      <c r="J119" s="17"/>
      <c r="K119" s="17"/>
      <c r="L119" s="17"/>
      <c r="M119" s="17"/>
      <c r="N119" s="17"/>
      <c r="O119" s="17"/>
    </row>
    <row r="120" spans="1:15" x14ac:dyDescent="0.25">
      <c r="A120" s="16"/>
      <c r="B120" s="18" t="s">
        <v>273</v>
      </c>
      <c r="C120" s="18"/>
      <c r="D120" s="18"/>
      <c r="E120" s="18"/>
      <c r="F120" s="18"/>
      <c r="G120" s="18"/>
      <c r="H120" s="18"/>
      <c r="I120" s="18"/>
      <c r="J120" s="18"/>
      <c r="K120" s="18"/>
      <c r="L120" s="18"/>
      <c r="M120" s="18"/>
      <c r="N120" s="18"/>
      <c r="O120" s="18"/>
    </row>
    <row r="121" spans="1:15" x14ac:dyDescent="0.25">
      <c r="A121" s="16"/>
      <c r="B121" s="18"/>
      <c r="C121" s="18"/>
      <c r="D121" s="18"/>
      <c r="E121" s="18"/>
      <c r="F121" s="18"/>
      <c r="G121" s="18"/>
      <c r="H121" s="18"/>
      <c r="I121" s="18"/>
      <c r="J121" s="18"/>
      <c r="K121" s="18"/>
      <c r="L121" s="18"/>
      <c r="M121" s="18"/>
      <c r="N121" s="18"/>
      <c r="O121" s="18"/>
    </row>
    <row r="122" spans="1:15" ht="25.5" customHeight="1" x14ac:dyDescent="0.25">
      <c r="A122" s="16"/>
      <c r="B122" s="18" t="s">
        <v>274</v>
      </c>
      <c r="C122" s="18"/>
      <c r="D122" s="18"/>
      <c r="E122" s="18"/>
      <c r="F122" s="18"/>
      <c r="G122" s="18"/>
      <c r="H122" s="18"/>
      <c r="I122" s="18"/>
      <c r="J122" s="18"/>
      <c r="K122" s="18"/>
      <c r="L122" s="18"/>
      <c r="M122" s="18"/>
      <c r="N122" s="18"/>
      <c r="O122" s="18"/>
    </row>
    <row r="123" spans="1:15" x14ac:dyDescent="0.25">
      <c r="A123" s="16"/>
      <c r="B123" s="17"/>
      <c r="C123" s="17"/>
      <c r="D123" s="17"/>
      <c r="E123" s="17"/>
      <c r="F123" s="17"/>
      <c r="G123" s="17"/>
      <c r="H123" s="17"/>
      <c r="I123" s="17"/>
      <c r="J123" s="17"/>
      <c r="K123" s="17"/>
      <c r="L123" s="17"/>
      <c r="M123" s="17"/>
      <c r="N123" s="17"/>
      <c r="O123" s="17"/>
    </row>
    <row r="124" spans="1:15" ht="25.5" customHeight="1" x14ac:dyDescent="0.25">
      <c r="A124" s="16"/>
      <c r="B124" s="18" t="s">
        <v>275</v>
      </c>
      <c r="C124" s="18"/>
      <c r="D124" s="18"/>
      <c r="E124" s="18"/>
      <c r="F124" s="18"/>
      <c r="G124" s="18"/>
      <c r="H124" s="18"/>
      <c r="I124" s="18"/>
      <c r="J124" s="18"/>
      <c r="K124" s="18"/>
      <c r="L124" s="18"/>
      <c r="M124" s="18"/>
      <c r="N124" s="18"/>
      <c r="O124" s="18"/>
    </row>
    <row r="125" spans="1:15" x14ac:dyDescent="0.25">
      <c r="A125" s="16"/>
      <c r="B125" s="17"/>
      <c r="C125" s="17"/>
      <c r="D125" s="17"/>
      <c r="E125" s="17"/>
      <c r="F125" s="17"/>
      <c r="G125" s="17"/>
      <c r="H125" s="17"/>
      <c r="I125" s="17"/>
      <c r="J125" s="17"/>
      <c r="K125" s="17"/>
      <c r="L125" s="17"/>
      <c r="M125" s="17"/>
      <c r="N125" s="17"/>
      <c r="O125" s="17"/>
    </row>
    <row r="126" spans="1:15" ht="25.5" customHeight="1" x14ac:dyDescent="0.25">
      <c r="A126" s="16"/>
      <c r="B126" s="18" t="s">
        <v>276</v>
      </c>
      <c r="C126" s="18"/>
      <c r="D126" s="18"/>
      <c r="E126" s="18"/>
      <c r="F126" s="18"/>
      <c r="G126" s="18"/>
      <c r="H126" s="18"/>
      <c r="I126" s="18"/>
      <c r="J126" s="18"/>
      <c r="K126" s="18"/>
      <c r="L126" s="18"/>
      <c r="M126" s="18"/>
      <c r="N126" s="18"/>
      <c r="O126" s="18"/>
    </row>
    <row r="127" spans="1:15" x14ac:dyDescent="0.25">
      <c r="A127" s="16"/>
      <c r="B127" s="17"/>
      <c r="C127" s="17"/>
      <c r="D127" s="17"/>
      <c r="E127" s="17"/>
      <c r="F127" s="17"/>
      <c r="G127" s="17"/>
      <c r="H127" s="17"/>
      <c r="I127" s="17"/>
      <c r="J127" s="17"/>
      <c r="K127" s="17"/>
      <c r="L127" s="17"/>
      <c r="M127" s="17"/>
      <c r="N127" s="17"/>
      <c r="O127" s="17"/>
    </row>
    <row r="128" spans="1:15" ht="25.5" customHeight="1" x14ac:dyDescent="0.25">
      <c r="A128" s="16"/>
      <c r="B128" s="18" t="s">
        <v>277</v>
      </c>
      <c r="C128" s="18"/>
      <c r="D128" s="18"/>
      <c r="E128" s="18"/>
      <c r="F128" s="18"/>
      <c r="G128" s="18"/>
      <c r="H128" s="18"/>
      <c r="I128" s="18"/>
      <c r="J128" s="18"/>
      <c r="K128" s="18"/>
      <c r="L128" s="18"/>
      <c r="M128" s="18"/>
      <c r="N128" s="18"/>
      <c r="O128" s="18"/>
    </row>
    <row r="129" spans="1:15" x14ac:dyDescent="0.25">
      <c r="A129" s="16"/>
      <c r="B129" s="17"/>
      <c r="C129" s="17"/>
      <c r="D129" s="17"/>
      <c r="E129" s="17"/>
      <c r="F129" s="17"/>
      <c r="G129" s="17"/>
      <c r="H129" s="17"/>
      <c r="I129" s="17"/>
      <c r="J129" s="17"/>
      <c r="K129" s="17"/>
      <c r="L129" s="17"/>
      <c r="M129" s="17"/>
      <c r="N129" s="17"/>
      <c r="O129" s="17"/>
    </row>
    <row r="130" spans="1:15" ht="25.5" customHeight="1" x14ac:dyDescent="0.25">
      <c r="A130" s="16"/>
      <c r="B130" s="18" t="s">
        <v>278</v>
      </c>
      <c r="C130" s="18"/>
      <c r="D130" s="18"/>
      <c r="E130" s="18"/>
      <c r="F130" s="18"/>
      <c r="G130" s="18"/>
      <c r="H130" s="18"/>
      <c r="I130" s="18"/>
      <c r="J130" s="18"/>
      <c r="K130" s="18"/>
      <c r="L130" s="18"/>
      <c r="M130" s="18"/>
      <c r="N130" s="18"/>
      <c r="O130" s="18"/>
    </row>
    <row r="131" spans="1:15" x14ac:dyDescent="0.25">
      <c r="A131" s="16"/>
      <c r="B131" s="17"/>
      <c r="C131" s="17"/>
      <c r="D131" s="17"/>
      <c r="E131" s="17"/>
      <c r="F131" s="17"/>
      <c r="G131" s="17"/>
      <c r="H131" s="17"/>
      <c r="I131" s="17"/>
      <c r="J131" s="17"/>
      <c r="K131" s="17"/>
      <c r="L131" s="17"/>
      <c r="M131" s="17"/>
      <c r="N131" s="17"/>
      <c r="O131" s="17"/>
    </row>
    <row r="132" spans="1:15" x14ac:dyDescent="0.25">
      <c r="A132" s="16"/>
      <c r="B132" s="18" t="s">
        <v>279</v>
      </c>
      <c r="C132" s="18"/>
      <c r="D132" s="18"/>
      <c r="E132" s="18"/>
      <c r="F132" s="18"/>
      <c r="G132" s="18"/>
      <c r="H132" s="18"/>
      <c r="I132" s="18"/>
      <c r="J132" s="18"/>
      <c r="K132" s="18"/>
      <c r="L132" s="18"/>
      <c r="M132" s="18"/>
      <c r="N132" s="18"/>
      <c r="O132" s="18"/>
    </row>
    <row r="133" spans="1:15" x14ac:dyDescent="0.25">
      <c r="A133" s="16"/>
      <c r="B133" s="4"/>
    </row>
  </sheetData>
  <mergeCells count="8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8:O18"/>
    <mergeCell ref="B42:O42"/>
    <mergeCell ref="B69:O69"/>
    <mergeCell ref="B70:O70"/>
    <mergeCell ref="B71:O71"/>
    <mergeCell ref="B72:O72"/>
    <mergeCell ref="B12:O12"/>
    <mergeCell ref="B13:O13"/>
    <mergeCell ref="B14:O14"/>
    <mergeCell ref="B15:O15"/>
    <mergeCell ref="B16:O16"/>
    <mergeCell ref="B17:O17"/>
    <mergeCell ref="B6:O6"/>
    <mergeCell ref="B7:O7"/>
    <mergeCell ref="B8:O8"/>
    <mergeCell ref="B9:O9"/>
    <mergeCell ref="B10:O10"/>
    <mergeCell ref="B11:O11"/>
    <mergeCell ref="C95:E95"/>
    <mergeCell ref="G95:H95"/>
    <mergeCell ref="J95:K95"/>
    <mergeCell ref="C96:K96"/>
    <mergeCell ref="A1:A2"/>
    <mergeCell ref="B1:O1"/>
    <mergeCell ref="B2:O2"/>
    <mergeCell ref="B3:O3"/>
    <mergeCell ref="A4:A133"/>
    <mergeCell ref="B4:O4"/>
    <mergeCell ref="D76:N76"/>
    <mergeCell ref="C93:E93"/>
    <mergeCell ref="J93:K93"/>
    <mergeCell ref="C94:E94"/>
    <mergeCell ref="G94:H94"/>
    <mergeCell ref="J94:K94"/>
    <mergeCell ref="B90:O90"/>
    <mergeCell ref="B91:O91"/>
    <mergeCell ref="B92:O92"/>
    <mergeCell ref="D74:E74"/>
    <mergeCell ref="G74:H74"/>
    <mergeCell ref="J74:K74"/>
    <mergeCell ref="M74:N74"/>
    <mergeCell ref="D75:E75"/>
    <mergeCell ref="G75:H75"/>
    <mergeCell ref="J75:K75"/>
    <mergeCell ref="M75:N75"/>
    <mergeCell ref="D45:E45"/>
    <mergeCell ref="G45:H45"/>
    <mergeCell ref="J45:K45"/>
    <mergeCell ref="M45:N45"/>
    <mergeCell ref="D46:N46"/>
    <mergeCell ref="D73:H73"/>
    <mergeCell ref="J73:N73"/>
    <mergeCell ref="J21:K21"/>
    <mergeCell ref="D22:N22"/>
    <mergeCell ref="G43:H43"/>
    <mergeCell ref="J43:K43"/>
    <mergeCell ref="D44:E44"/>
    <mergeCell ref="G44:H44"/>
    <mergeCell ref="J44:K44"/>
    <mergeCell ref="M44:N44"/>
    <mergeCell ref="G19:H19"/>
    <mergeCell ref="J19:K19"/>
    <mergeCell ref="M19:N19"/>
    <mergeCell ref="M20:N20"/>
    <mergeCell ref="M21:N21"/>
    <mergeCell ref="D20:E20"/>
    <mergeCell ref="G20:H20"/>
    <mergeCell ref="J20:K20"/>
    <mergeCell ref="D21:E21"/>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3"/>
  <sheetViews>
    <sheetView showGridLines="0" workbookViewId="0"/>
  </sheetViews>
  <sheetFormatPr defaultRowHeight="15" x14ac:dyDescent="0.25"/>
  <cols>
    <col min="1" max="2" width="36.5703125" bestFit="1" customWidth="1"/>
    <col min="3" max="3" width="6.5703125" customWidth="1"/>
    <col min="4" max="4" width="36.5703125" customWidth="1"/>
    <col min="5" max="5" width="22.5703125" customWidth="1"/>
    <col min="6" max="6" width="32" customWidth="1"/>
    <col min="7" max="7" width="6" customWidth="1"/>
    <col min="8" max="8" width="22.5703125" customWidth="1"/>
    <col min="9" max="9" width="32" customWidth="1"/>
    <col min="10" max="10" width="6" customWidth="1"/>
    <col min="11" max="11" width="20" customWidth="1"/>
    <col min="12" max="12" width="32" customWidth="1"/>
    <col min="13" max="13" width="6" customWidth="1"/>
    <col min="14" max="14" width="20" customWidth="1"/>
    <col min="15" max="15" width="32" customWidth="1"/>
    <col min="16" max="16" width="6" customWidth="1"/>
    <col min="17" max="17" width="22.5703125" customWidth="1"/>
    <col min="18" max="18" width="32" customWidth="1"/>
    <col min="19" max="19" width="6" customWidth="1"/>
    <col min="20" max="20" width="22.5703125" customWidth="1"/>
    <col min="21" max="21" width="32" customWidth="1"/>
    <col min="22" max="22" width="6" customWidth="1"/>
    <col min="23" max="23" width="20" customWidth="1"/>
    <col min="24" max="24" width="32" customWidth="1"/>
    <col min="25" max="25" width="6" customWidth="1"/>
    <col min="26" max="26" width="22.5703125" customWidth="1"/>
    <col min="27" max="27" width="32" customWidth="1"/>
    <col min="28" max="28" width="6" customWidth="1"/>
    <col min="29" max="29" width="11" customWidth="1"/>
    <col min="30" max="30" width="32" customWidth="1"/>
    <col min="31" max="31" width="6" customWidth="1"/>
    <col min="32" max="32" width="15.5703125" customWidth="1"/>
    <col min="33" max="33" width="32" customWidth="1"/>
    <col min="34" max="34" width="6" customWidth="1"/>
    <col min="35" max="35" width="11" customWidth="1"/>
    <col min="36" max="36" width="32" customWidth="1"/>
  </cols>
  <sheetData>
    <row r="1" spans="1:36"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x14ac:dyDescent="0.25">
      <c r="A3" s="3" t="s">
        <v>281</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ht="15" customHeight="1" x14ac:dyDescent="0.25">
      <c r="A4" s="16" t="s">
        <v>280</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row>
    <row r="5" spans="1:36" x14ac:dyDescent="0.25">
      <c r="A5" s="16"/>
      <c r="B5" s="10"/>
      <c r="C5" s="11">
        <v>3</v>
      </c>
      <c r="D5" s="12" t="s">
        <v>280</v>
      </c>
    </row>
    <row r="6" spans="1:36"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row>
    <row r="7" spans="1:36" x14ac:dyDescent="0.25">
      <c r="A7" s="16"/>
      <c r="B7" s="18" t="s">
        <v>282</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x14ac:dyDescent="0.25">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row>
    <row r="9" spans="1:36" x14ac:dyDescent="0.25">
      <c r="A9" s="16"/>
      <c r="B9" s="19"/>
      <c r="C9" s="20"/>
      <c r="D9" s="52" t="s">
        <v>283</v>
      </c>
      <c r="E9" s="52"/>
      <c r="F9" s="20"/>
      <c r="G9" s="52" t="s">
        <v>284</v>
      </c>
      <c r="H9" s="52"/>
      <c r="I9" s="20"/>
    </row>
    <row r="10" spans="1:36" ht="15.75" thickBot="1" x14ac:dyDescent="0.3">
      <c r="A10" s="16"/>
      <c r="B10" s="19"/>
      <c r="C10" s="20"/>
      <c r="D10" s="63">
        <v>2014</v>
      </c>
      <c r="E10" s="63"/>
      <c r="F10" s="20"/>
      <c r="G10" s="63">
        <v>2013</v>
      </c>
      <c r="H10" s="63"/>
      <c r="I10" s="20"/>
    </row>
    <row r="11" spans="1:36" x14ac:dyDescent="0.25">
      <c r="A11" s="16"/>
      <c r="B11" s="20"/>
      <c r="C11" s="21"/>
      <c r="D11" s="54" t="s">
        <v>233</v>
      </c>
      <c r="E11" s="54"/>
      <c r="F11" s="54"/>
      <c r="G11" s="54"/>
      <c r="H11" s="54"/>
      <c r="I11" s="21"/>
    </row>
    <row r="12" spans="1:36" x14ac:dyDescent="0.25">
      <c r="A12" s="16"/>
      <c r="B12" s="24" t="s">
        <v>285</v>
      </c>
      <c r="C12" s="23"/>
      <c r="D12" s="24"/>
      <c r="E12" s="25"/>
      <c r="F12" s="23"/>
      <c r="G12" s="24"/>
      <c r="H12" s="25"/>
      <c r="I12" s="23"/>
    </row>
    <row r="13" spans="1:36" x14ac:dyDescent="0.25">
      <c r="A13" s="16"/>
      <c r="B13" s="26" t="s">
        <v>286</v>
      </c>
      <c r="C13" s="21"/>
      <c r="D13" s="27" t="s">
        <v>237</v>
      </c>
      <c r="E13" s="30">
        <v>181106</v>
      </c>
      <c r="F13" s="21"/>
      <c r="G13" s="27" t="s">
        <v>237</v>
      </c>
      <c r="H13" s="30">
        <v>184390</v>
      </c>
      <c r="I13" s="21"/>
    </row>
    <row r="14" spans="1:36" x14ac:dyDescent="0.25">
      <c r="A14" s="16"/>
      <c r="B14" s="59" t="s">
        <v>287</v>
      </c>
      <c r="C14" s="23"/>
      <c r="D14" s="24"/>
      <c r="E14" s="32">
        <v>140994</v>
      </c>
      <c r="F14" s="23"/>
      <c r="G14" s="24"/>
      <c r="H14" s="32">
        <v>117782</v>
      </c>
      <c r="I14" s="23"/>
    </row>
    <row r="15" spans="1:36" x14ac:dyDescent="0.25">
      <c r="A15" s="16"/>
      <c r="B15" s="26" t="s">
        <v>288</v>
      </c>
      <c r="C15" s="21"/>
      <c r="D15" s="27"/>
      <c r="E15" s="30">
        <v>27221</v>
      </c>
      <c r="F15" s="21"/>
      <c r="G15" s="27"/>
      <c r="H15" s="30">
        <v>26759</v>
      </c>
      <c r="I15" s="21"/>
    </row>
    <row r="16" spans="1:36" x14ac:dyDescent="0.25">
      <c r="A16" s="16"/>
      <c r="B16" s="59" t="s">
        <v>289</v>
      </c>
      <c r="C16" s="23"/>
      <c r="D16" s="24"/>
      <c r="E16" s="32">
        <v>12963</v>
      </c>
      <c r="F16" s="23"/>
      <c r="G16" s="24"/>
      <c r="H16" s="32">
        <v>12537</v>
      </c>
      <c r="I16" s="23"/>
    </row>
    <row r="17" spans="1:36" x14ac:dyDescent="0.25">
      <c r="A17" s="16"/>
      <c r="B17" s="26" t="s">
        <v>290</v>
      </c>
      <c r="C17" s="21"/>
      <c r="D17" s="27"/>
      <c r="E17" s="30">
        <v>5976</v>
      </c>
      <c r="F17" s="21"/>
      <c r="G17" s="27"/>
      <c r="H17" s="30">
        <v>6730</v>
      </c>
      <c r="I17" s="21"/>
    </row>
    <row r="18" spans="1:36" x14ac:dyDescent="0.25">
      <c r="A18" s="16"/>
      <c r="B18" s="59" t="s">
        <v>291</v>
      </c>
      <c r="C18" s="23"/>
      <c r="D18" s="24"/>
      <c r="E18" s="32">
        <v>11355</v>
      </c>
      <c r="F18" s="23"/>
      <c r="G18" s="24"/>
      <c r="H18" s="32">
        <v>11396</v>
      </c>
      <c r="I18" s="23"/>
    </row>
    <row r="19" spans="1:36" x14ac:dyDescent="0.25">
      <c r="A19" s="16"/>
      <c r="B19" s="27" t="s">
        <v>292</v>
      </c>
      <c r="C19" s="21"/>
      <c r="D19" s="27"/>
      <c r="E19" s="30">
        <v>30532</v>
      </c>
      <c r="F19" s="21"/>
      <c r="G19" s="27"/>
      <c r="H19" s="30">
        <v>31627</v>
      </c>
      <c r="I19" s="21"/>
    </row>
    <row r="20" spans="1:36" x14ac:dyDescent="0.25">
      <c r="A20" s="16"/>
      <c r="B20" s="24" t="s">
        <v>293</v>
      </c>
      <c r="C20" s="23"/>
      <c r="D20" s="24"/>
      <c r="E20" s="25"/>
      <c r="F20" s="23"/>
      <c r="G20" s="24"/>
      <c r="H20" s="25"/>
      <c r="I20" s="23"/>
    </row>
    <row r="21" spans="1:36" x14ac:dyDescent="0.25">
      <c r="A21" s="16"/>
      <c r="B21" s="26" t="s">
        <v>294</v>
      </c>
      <c r="C21" s="21"/>
      <c r="D21" s="27"/>
      <c r="E21" s="30">
        <v>17275</v>
      </c>
      <c r="F21" s="21"/>
      <c r="G21" s="27"/>
      <c r="H21" s="30">
        <v>17133</v>
      </c>
      <c r="I21" s="21"/>
    </row>
    <row r="22" spans="1:36" x14ac:dyDescent="0.25">
      <c r="A22" s="16"/>
      <c r="B22" s="59" t="s">
        <v>295</v>
      </c>
      <c r="C22" s="23"/>
      <c r="D22" s="24"/>
      <c r="E22" s="32">
        <v>5872</v>
      </c>
      <c r="F22" s="23"/>
      <c r="G22" s="24"/>
      <c r="H22" s="32">
        <v>6519</v>
      </c>
      <c r="I22" s="23"/>
    </row>
    <row r="23" spans="1:36" ht="15.75" thickBot="1" x14ac:dyDescent="0.3">
      <c r="A23" s="16"/>
      <c r="B23" s="26" t="s">
        <v>296</v>
      </c>
      <c r="C23" s="21"/>
      <c r="D23" s="33"/>
      <c r="E23" s="34">
        <v>2529</v>
      </c>
      <c r="F23" s="21"/>
      <c r="G23" s="33"/>
      <c r="H23" s="34">
        <v>3266</v>
      </c>
      <c r="I23" s="21"/>
    </row>
    <row r="24" spans="1:36" x14ac:dyDescent="0.25">
      <c r="A24" s="16"/>
      <c r="B24" s="31" t="s">
        <v>297</v>
      </c>
      <c r="C24" s="23"/>
      <c r="D24" s="36"/>
      <c r="E24" s="62">
        <v>435823</v>
      </c>
      <c r="F24" s="23"/>
      <c r="G24" s="36"/>
      <c r="H24" s="62">
        <v>418139</v>
      </c>
      <c r="I24" s="23"/>
    </row>
    <row r="25" spans="1:36" ht="27" thickBot="1" x14ac:dyDescent="0.3">
      <c r="A25" s="16"/>
      <c r="B25" s="29" t="s">
        <v>298</v>
      </c>
      <c r="C25" s="21"/>
      <c r="D25" s="33"/>
      <c r="E25" s="34">
        <v>-6074</v>
      </c>
      <c r="F25" s="21"/>
      <c r="G25" s="33"/>
      <c r="H25" s="34">
        <v>-4389</v>
      </c>
      <c r="I25" s="21"/>
    </row>
    <row r="26" spans="1:36" ht="15.75" thickBot="1" x14ac:dyDescent="0.3">
      <c r="A26" s="16"/>
      <c r="B26" s="31" t="s">
        <v>299</v>
      </c>
      <c r="C26" s="23"/>
      <c r="D26" s="55"/>
      <c r="E26" s="56">
        <v>429749</v>
      </c>
      <c r="F26" s="23"/>
      <c r="G26" s="55"/>
      <c r="H26" s="56">
        <v>413750</v>
      </c>
      <c r="I26" s="23"/>
    </row>
    <row r="27" spans="1:36" x14ac:dyDescent="0.25">
      <c r="A27" s="16"/>
      <c r="B27" s="27"/>
      <c r="C27" s="21"/>
      <c r="D27" s="46"/>
      <c r="E27" s="47"/>
      <c r="F27" s="21"/>
      <c r="G27" s="46"/>
      <c r="H27" s="47"/>
      <c r="I27" s="21"/>
    </row>
    <row r="28" spans="1:36" ht="26.25" x14ac:dyDescent="0.25">
      <c r="A28" s="16"/>
      <c r="B28" s="59" t="s">
        <v>300</v>
      </c>
      <c r="C28" s="23"/>
      <c r="D28" s="24"/>
      <c r="E28" s="25">
        <v>36</v>
      </c>
      <c r="F28" s="23"/>
      <c r="G28" s="24"/>
      <c r="H28" s="25">
        <v>163</v>
      </c>
      <c r="I28" s="23"/>
    </row>
    <row r="29" spans="1:36" ht="15.75" thickBot="1" x14ac:dyDescent="0.3">
      <c r="A29" s="16"/>
      <c r="B29" s="26" t="s">
        <v>301</v>
      </c>
      <c r="C29" s="21"/>
      <c r="D29" s="33"/>
      <c r="E29" s="34">
        <v>-5992</v>
      </c>
      <c r="F29" s="21"/>
      <c r="G29" s="33"/>
      <c r="H29" s="34">
        <v>-5538</v>
      </c>
      <c r="I29" s="21"/>
    </row>
    <row r="30" spans="1:36" x14ac:dyDescent="0.25">
      <c r="A30" s="16"/>
      <c r="B30" s="24"/>
      <c r="C30" s="23"/>
      <c r="D30" s="36"/>
      <c r="E30" s="37"/>
      <c r="F30" s="23"/>
      <c r="G30" s="36"/>
      <c r="H30" s="37"/>
      <c r="I30" s="23"/>
    </row>
    <row r="31" spans="1:36" ht="15.75" thickBot="1" x14ac:dyDescent="0.3">
      <c r="A31" s="16"/>
      <c r="B31" s="29" t="s">
        <v>37</v>
      </c>
      <c r="C31" s="21"/>
      <c r="D31" s="39" t="s">
        <v>237</v>
      </c>
      <c r="E31" s="40">
        <v>423793</v>
      </c>
      <c r="F31" s="21"/>
      <c r="G31" s="39" t="s">
        <v>237</v>
      </c>
      <c r="H31" s="40">
        <v>408375</v>
      </c>
      <c r="I31" s="21"/>
    </row>
    <row r="32" spans="1:36" ht="15.75" thickTop="1" x14ac:dyDescent="0.25">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row>
    <row r="33" spans="1:36" x14ac:dyDescent="0.25">
      <c r="A33" s="16"/>
      <c r="B33" s="18" t="s">
        <v>302</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row>
    <row r="34" spans="1:36" x14ac:dyDescent="0.25">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row>
    <row r="35" spans="1:36" x14ac:dyDescent="0.25">
      <c r="A35" s="16"/>
      <c r="B35" s="17" t="s">
        <v>303</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row>
    <row r="36" spans="1:36"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row>
    <row r="37" spans="1:36" x14ac:dyDescent="0.25">
      <c r="A37" s="16"/>
      <c r="B37" s="93"/>
      <c r="C37" s="93"/>
      <c r="D37" s="94" t="s">
        <v>304</v>
      </c>
      <c r="E37" s="94"/>
      <c r="F37" s="93"/>
      <c r="G37" s="94" t="s">
        <v>287</v>
      </c>
      <c r="H37" s="94"/>
      <c r="I37" s="93"/>
      <c r="J37" s="94" t="s">
        <v>306</v>
      </c>
      <c r="K37" s="94"/>
      <c r="L37" s="93"/>
      <c r="M37" s="94" t="s">
        <v>307</v>
      </c>
      <c r="N37" s="94"/>
      <c r="O37" s="93"/>
      <c r="P37" s="94" t="s">
        <v>308</v>
      </c>
      <c r="Q37" s="94"/>
      <c r="R37" s="93"/>
      <c r="S37" s="94" t="s">
        <v>287</v>
      </c>
      <c r="T37" s="94"/>
      <c r="U37" s="93"/>
      <c r="V37" s="94" t="s">
        <v>311</v>
      </c>
      <c r="W37" s="94"/>
      <c r="X37" s="93"/>
      <c r="Y37" s="94" t="s">
        <v>146</v>
      </c>
      <c r="Z37" s="94"/>
      <c r="AA37" s="93"/>
    </row>
    <row r="38" spans="1:36" x14ac:dyDescent="0.25">
      <c r="A38" s="16"/>
      <c r="B38" s="93"/>
      <c r="C38" s="93"/>
      <c r="D38" s="94" t="s">
        <v>305</v>
      </c>
      <c r="E38" s="94"/>
      <c r="F38" s="93"/>
      <c r="G38" s="94" t="s">
        <v>305</v>
      </c>
      <c r="H38" s="94"/>
      <c r="I38" s="93"/>
      <c r="J38" s="94"/>
      <c r="K38" s="94"/>
      <c r="L38" s="93"/>
      <c r="M38" s="94"/>
      <c r="N38" s="94"/>
      <c r="O38" s="93"/>
      <c r="P38" s="94" t="s">
        <v>309</v>
      </c>
      <c r="Q38" s="94"/>
      <c r="R38" s="93"/>
      <c r="S38" s="94" t="s">
        <v>310</v>
      </c>
      <c r="T38" s="94"/>
      <c r="U38" s="93"/>
      <c r="V38" s="94"/>
      <c r="W38" s="94"/>
      <c r="X38" s="93"/>
      <c r="Y38" s="94"/>
      <c r="Z38" s="94"/>
      <c r="AA38" s="93"/>
    </row>
    <row r="39" spans="1:36" x14ac:dyDescent="0.25">
      <c r="A39" s="16"/>
      <c r="B39" s="70"/>
      <c r="C39" s="70"/>
      <c r="D39" s="95" t="s">
        <v>233</v>
      </c>
      <c r="E39" s="95"/>
      <c r="F39" s="95"/>
      <c r="G39" s="95"/>
      <c r="H39" s="95"/>
      <c r="I39" s="95"/>
      <c r="J39" s="95"/>
      <c r="K39" s="95"/>
      <c r="L39" s="95"/>
      <c r="M39" s="95"/>
      <c r="N39" s="95"/>
      <c r="O39" s="95"/>
      <c r="P39" s="95"/>
      <c r="Q39" s="95"/>
      <c r="R39" s="95"/>
      <c r="S39" s="95"/>
      <c r="T39" s="95"/>
      <c r="U39" s="95"/>
      <c r="V39" s="95"/>
      <c r="W39" s="95"/>
      <c r="X39" s="95"/>
      <c r="Y39" s="95"/>
      <c r="Z39" s="95"/>
      <c r="AA39" s="70"/>
    </row>
    <row r="40" spans="1:36" x14ac:dyDescent="0.25">
      <c r="A40" s="16"/>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row>
    <row r="41" spans="1:36" x14ac:dyDescent="0.25">
      <c r="A41" s="16"/>
      <c r="B41" s="71" t="s">
        <v>312</v>
      </c>
      <c r="C41" s="72"/>
      <c r="D41" s="71"/>
      <c r="E41" s="73"/>
      <c r="F41" s="72"/>
      <c r="G41" s="71"/>
      <c r="H41" s="73"/>
      <c r="I41" s="72"/>
      <c r="J41" s="71"/>
      <c r="K41" s="73"/>
      <c r="L41" s="72"/>
      <c r="M41" s="71"/>
      <c r="N41" s="73"/>
      <c r="O41" s="72"/>
      <c r="P41" s="71"/>
      <c r="Q41" s="73"/>
      <c r="R41" s="72"/>
      <c r="S41" s="71"/>
      <c r="T41" s="73"/>
      <c r="U41" s="72"/>
      <c r="V41" s="71"/>
      <c r="W41" s="73"/>
      <c r="X41" s="72"/>
      <c r="Y41" s="71"/>
      <c r="Z41" s="73"/>
      <c r="AA41" s="72"/>
    </row>
    <row r="42" spans="1:36" x14ac:dyDescent="0.25">
      <c r="A42" s="16"/>
      <c r="B42" s="74" t="s">
        <v>299</v>
      </c>
      <c r="C42" s="75"/>
      <c r="D42" s="74" t="s">
        <v>237</v>
      </c>
      <c r="E42" s="76">
        <v>181106</v>
      </c>
      <c r="F42" s="75"/>
      <c r="G42" s="74" t="s">
        <v>237</v>
      </c>
      <c r="H42" s="76">
        <v>140994</v>
      </c>
      <c r="I42" s="75"/>
      <c r="J42" s="74" t="s">
        <v>237</v>
      </c>
      <c r="K42" s="76">
        <v>27221</v>
      </c>
      <c r="L42" s="75"/>
      <c r="M42" s="74" t="s">
        <v>237</v>
      </c>
      <c r="N42" s="76">
        <v>12865</v>
      </c>
      <c r="O42" s="75"/>
      <c r="P42" s="74" t="s">
        <v>237</v>
      </c>
      <c r="Q42" s="76">
        <v>11355</v>
      </c>
      <c r="R42" s="75"/>
      <c r="S42" s="74" t="s">
        <v>237</v>
      </c>
      <c r="T42" s="76">
        <v>30532</v>
      </c>
      <c r="U42" s="75"/>
      <c r="V42" s="74" t="s">
        <v>237</v>
      </c>
      <c r="W42" s="76">
        <v>25676</v>
      </c>
      <c r="X42" s="75"/>
      <c r="Y42" s="74" t="s">
        <v>237</v>
      </c>
      <c r="Z42" s="76">
        <v>429749</v>
      </c>
      <c r="AA42" s="75"/>
    </row>
    <row r="43" spans="1:36" x14ac:dyDescent="0.25">
      <c r="A43" s="16"/>
      <c r="B43" s="71"/>
      <c r="C43" s="72"/>
      <c r="D43" s="71"/>
      <c r="E43" s="73"/>
      <c r="F43" s="72"/>
      <c r="G43" s="71"/>
      <c r="H43" s="73"/>
      <c r="I43" s="72"/>
      <c r="J43" s="71"/>
      <c r="K43" s="73"/>
      <c r="L43" s="72"/>
      <c r="M43" s="71"/>
      <c r="N43" s="73"/>
      <c r="O43" s="72"/>
      <c r="P43" s="71"/>
      <c r="Q43" s="73"/>
      <c r="R43" s="72"/>
      <c r="S43" s="71"/>
      <c r="T43" s="73"/>
      <c r="U43" s="72"/>
      <c r="V43" s="71"/>
      <c r="W43" s="73"/>
      <c r="X43" s="72"/>
      <c r="Y43" s="71"/>
      <c r="Z43" s="73"/>
      <c r="AA43" s="72"/>
    </row>
    <row r="44" spans="1:36" x14ac:dyDescent="0.25">
      <c r="A44" s="16"/>
      <c r="B44" s="74" t="s">
        <v>313</v>
      </c>
      <c r="C44" s="75"/>
      <c r="D44" s="74"/>
      <c r="E44" s="77">
        <v>598</v>
      </c>
      <c r="F44" s="75"/>
      <c r="G44" s="74"/>
      <c r="H44" s="77">
        <v>350</v>
      </c>
      <c r="I44" s="75"/>
      <c r="J44" s="74"/>
      <c r="K44" s="77">
        <v>67</v>
      </c>
      <c r="L44" s="75"/>
      <c r="M44" s="74"/>
      <c r="N44" s="77">
        <v>22</v>
      </c>
      <c r="O44" s="75"/>
      <c r="P44" s="74"/>
      <c r="Q44" s="77">
        <v>43</v>
      </c>
      <c r="R44" s="75"/>
      <c r="S44" s="74"/>
      <c r="T44" s="77">
        <v>129</v>
      </c>
      <c r="U44" s="75"/>
      <c r="V44" s="74"/>
      <c r="W44" s="77">
        <v>65</v>
      </c>
      <c r="X44" s="75"/>
      <c r="Y44" s="74"/>
      <c r="Z44" s="76">
        <v>1274</v>
      </c>
      <c r="AA44" s="75"/>
    </row>
    <row r="45" spans="1:36" x14ac:dyDescent="0.25">
      <c r="A45" s="16"/>
      <c r="B45" s="71"/>
      <c r="C45" s="72"/>
      <c r="D45" s="71"/>
      <c r="E45" s="73"/>
      <c r="F45" s="72"/>
      <c r="G45" s="71"/>
      <c r="H45" s="73"/>
      <c r="I45" s="72"/>
      <c r="J45" s="71"/>
      <c r="K45" s="73"/>
      <c r="L45" s="72"/>
      <c r="M45" s="71"/>
      <c r="N45" s="73"/>
      <c r="O45" s="72"/>
      <c r="P45" s="71"/>
      <c r="Q45" s="73"/>
      <c r="R45" s="72"/>
      <c r="S45" s="71"/>
      <c r="T45" s="73"/>
      <c r="U45" s="72"/>
      <c r="V45" s="71"/>
      <c r="W45" s="73"/>
      <c r="X45" s="72"/>
      <c r="Y45" s="71"/>
      <c r="Z45" s="73"/>
      <c r="AA45" s="72"/>
    </row>
    <row r="46" spans="1:36" ht="15.75" thickBot="1" x14ac:dyDescent="0.3">
      <c r="A46" s="16"/>
      <c r="B46" s="74" t="s">
        <v>314</v>
      </c>
      <c r="C46" s="75"/>
      <c r="D46" s="78"/>
      <c r="E46" s="79">
        <v>345</v>
      </c>
      <c r="F46" s="75"/>
      <c r="G46" s="78"/>
      <c r="H46" s="79">
        <v>-228</v>
      </c>
      <c r="I46" s="75"/>
      <c r="J46" s="78"/>
      <c r="K46" s="79">
        <v>-34</v>
      </c>
      <c r="L46" s="75"/>
      <c r="M46" s="78"/>
      <c r="N46" s="79">
        <v>-50</v>
      </c>
      <c r="O46" s="75"/>
      <c r="P46" s="78"/>
      <c r="Q46" s="79">
        <v>2</v>
      </c>
      <c r="R46" s="75"/>
      <c r="S46" s="78"/>
      <c r="T46" s="79">
        <v>-9</v>
      </c>
      <c r="U46" s="75"/>
      <c r="V46" s="78"/>
      <c r="W46" s="79">
        <v>10</v>
      </c>
      <c r="X46" s="75"/>
      <c r="Y46" s="78"/>
      <c r="Z46" s="79">
        <v>36</v>
      </c>
      <c r="AA46" s="75"/>
    </row>
    <row r="47" spans="1:36" x14ac:dyDescent="0.25">
      <c r="A47" s="16"/>
      <c r="B47" s="71"/>
      <c r="C47" s="72"/>
      <c r="D47" s="80"/>
      <c r="E47" s="81"/>
      <c r="F47" s="72"/>
      <c r="G47" s="80"/>
      <c r="H47" s="81"/>
      <c r="I47" s="72"/>
      <c r="J47" s="80"/>
      <c r="K47" s="81"/>
      <c r="L47" s="72"/>
      <c r="M47" s="80"/>
      <c r="N47" s="81"/>
      <c r="O47" s="72"/>
      <c r="P47" s="80"/>
      <c r="Q47" s="81"/>
      <c r="R47" s="72"/>
      <c r="S47" s="80"/>
      <c r="T47" s="81"/>
      <c r="U47" s="72"/>
      <c r="V47" s="80"/>
      <c r="W47" s="81"/>
      <c r="X47" s="72"/>
      <c r="Y47" s="80"/>
      <c r="Z47" s="81"/>
      <c r="AA47" s="72"/>
    </row>
    <row r="48" spans="1:36" ht="15.75" thickBot="1" x14ac:dyDescent="0.3">
      <c r="A48" s="16"/>
      <c r="B48" s="74" t="s">
        <v>315</v>
      </c>
      <c r="C48" s="75"/>
      <c r="D48" s="82" t="s">
        <v>237</v>
      </c>
      <c r="E48" s="83">
        <v>182049</v>
      </c>
      <c r="F48" s="75"/>
      <c r="G48" s="82" t="s">
        <v>237</v>
      </c>
      <c r="H48" s="83">
        <v>141116</v>
      </c>
      <c r="I48" s="75"/>
      <c r="J48" s="82" t="s">
        <v>237</v>
      </c>
      <c r="K48" s="83">
        <v>27254</v>
      </c>
      <c r="L48" s="75"/>
      <c r="M48" s="82" t="s">
        <v>237</v>
      </c>
      <c r="N48" s="83">
        <v>12837</v>
      </c>
      <c r="O48" s="75"/>
      <c r="P48" s="82" t="s">
        <v>237</v>
      </c>
      <c r="Q48" s="83">
        <v>11400</v>
      </c>
      <c r="R48" s="75"/>
      <c r="S48" s="82" t="s">
        <v>237</v>
      </c>
      <c r="T48" s="83">
        <v>30652</v>
      </c>
      <c r="U48" s="75"/>
      <c r="V48" s="82" t="s">
        <v>237</v>
      </c>
      <c r="W48" s="83">
        <v>25751</v>
      </c>
      <c r="X48" s="75"/>
      <c r="Y48" s="82" t="s">
        <v>237</v>
      </c>
      <c r="Z48" s="83">
        <v>431059</v>
      </c>
      <c r="AA48" s="75"/>
    </row>
    <row r="49" spans="1:36" ht="15.75" thickTop="1" x14ac:dyDescent="0.25">
      <c r="A49" s="16"/>
      <c r="B49" s="71"/>
      <c r="C49" s="72"/>
      <c r="D49" s="84"/>
      <c r="E49" s="85"/>
      <c r="F49" s="72"/>
      <c r="G49" s="84"/>
      <c r="H49" s="85"/>
      <c r="I49" s="72"/>
      <c r="J49" s="84"/>
      <c r="K49" s="85"/>
      <c r="L49" s="72"/>
      <c r="M49" s="84"/>
      <c r="N49" s="85"/>
      <c r="O49" s="72"/>
      <c r="P49" s="84"/>
      <c r="Q49" s="85"/>
      <c r="R49" s="72"/>
      <c r="S49" s="84"/>
      <c r="T49" s="85"/>
      <c r="U49" s="72"/>
      <c r="V49" s="84"/>
      <c r="W49" s="85"/>
      <c r="X49" s="72"/>
      <c r="Y49" s="84"/>
      <c r="Z49" s="85"/>
      <c r="AA49" s="72"/>
    </row>
    <row r="50" spans="1:36" ht="23.25" x14ac:dyDescent="0.25">
      <c r="A50" s="16"/>
      <c r="B50" s="74" t="s">
        <v>316</v>
      </c>
      <c r="C50" s="75"/>
      <c r="D50" s="74"/>
      <c r="E50" s="77"/>
      <c r="F50" s="75"/>
      <c r="G50" s="74"/>
      <c r="H50" s="77"/>
      <c r="I50" s="75"/>
      <c r="J50" s="74"/>
      <c r="K50" s="77"/>
      <c r="L50" s="75"/>
      <c r="M50" s="74"/>
      <c r="N50" s="77"/>
      <c r="O50" s="75"/>
      <c r="P50" s="74"/>
      <c r="Q50" s="77"/>
      <c r="R50" s="75"/>
      <c r="S50" s="74"/>
      <c r="T50" s="77"/>
      <c r="U50" s="75"/>
      <c r="V50" s="74"/>
      <c r="W50" s="77"/>
      <c r="X50" s="75"/>
      <c r="Y50" s="74"/>
      <c r="Z50" s="77"/>
      <c r="AA50" s="75"/>
    </row>
    <row r="51" spans="1:36" x14ac:dyDescent="0.25">
      <c r="A51" s="16"/>
      <c r="B51" s="71" t="s">
        <v>317</v>
      </c>
      <c r="C51" s="72"/>
      <c r="D51" s="71" t="s">
        <v>237</v>
      </c>
      <c r="E51" s="86">
        <v>4810</v>
      </c>
      <c r="F51" s="72"/>
      <c r="G51" s="71" t="s">
        <v>237</v>
      </c>
      <c r="H51" s="86">
        <v>5765</v>
      </c>
      <c r="I51" s="72"/>
      <c r="J51" s="71" t="s">
        <v>237</v>
      </c>
      <c r="K51" s="86">
        <v>2266</v>
      </c>
      <c r="L51" s="72"/>
      <c r="M51" s="71" t="s">
        <v>237</v>
      </c>
      <c r="N51" s="73" t="s">
        <v>241</v>
      </c>
      <c r="O51" s="72"/>
      <c r="P51" s="71" t="s">
        <v>237</v>
      </c>
      <c r="Q51" s="73" t="s">
        <v>241</v>
      </c>
      <c r="R51" s="72"/>
      <c r="S51" s="71" t="s">
        <v>237</v>
      </c>
      <c r="T51" s="73">
        <v>144</v>
      </c>
      <c r="U51" s="72"/>
      <c r="V51" s="71" t="s">
        <v>237</v>
      </c>
      <c r="W51" s="73">
        <v>378</v>
      </c>
      <c r="X51" s="72"/>
      <c r="Y51" s="71" t="s">
        <v>237</v>
      </c>
      <c r="Z51" s="86">
        <v>13363</v>
      </c>
      <c r="AA51" s="72"/>
    </row>
    <row r="52" spans="1:36" x14ac:dyDescent="0.25">
      <c r="A52" s="16"/>
      <c r="B52" s="74"/>
      <c r="C52" s="75"/>
      <c r="D52" s="74"/>
      <c r="E52" s="77"/>
      <c r="F52" s="75"/>
      <c r="G52" s="74"/>
      <c r="H52" s="77"/>
      <c r="I52" s="75"/>
      <c r="J52" s="74"/>
      <c r="K52" s="77"/>
      <c r="L52" s="75"/>
      <c r="M52" s="74"/>
      <c r="N52" s="77"/>
      <c r="O52" s="75"/>
      <c r="P52" s="74"/>
      <c r="Q52" s="77"/>
      <c r="R52" s="75"/>
      <c r="S52" s="74"/>
      <c r="T52" s="77"/>
      <c r="U52" s="75"/>
      <c r="V52" s="74"/>
      <c r="W52" s="77"/>
      <c r="X52" s="75"/>
      <c r="Y52" s="74"/>
      <c r="Z52" s="77"/>
      <c r="AA52" s="75"/>
    </row>
    <row r="53" spans="1:36" x14ac:dyDescent="0.25">
      <c r="A53" s="16"/>
      <c r="B53" s="71" t="s">
        <v>318</v>
      </c>
      <c r="C53" s="72"/>
      <c r="D53" s="71"/>
      <c r="E53" s="86">
        <v>176686</v>
      </c>
      <c r="F53" s="72"/>
      <c r="G53" s="71"/>
      <c r="H53" s="86">
        <v>135351</v>
      </c>
      <c r="I53" s="72"/>
      <c r="J53" s="71"/>
      <c r="K53" s="86">
        <v>24988</v>
      </c>
      <c r="L53" s="72"/>
      <c r="M53" s="71"/>
      <c r="N53" s="86">
        <v>12837</v>
      </c>
      <c r="O53" s="72"/>
      <c r="P53" s="71"/>
      <c r="Q53" s="86">
        <v>11400</v>
      </c>
      <c r="R53" s="72"/>
      <c r="S53" s="71"/>
      <c r="T53" s="86">
        <v>30508</v>
      </c>
      <c r="U53" s="72"/>
      <c r="V53" s="71"/>
      <c r="W53" s="86">
        <v>25340</v>
      </c>
      <c r="X53" s="72"/>
      <c r="Y53" s="71"/>
      <c r="Z53" s="86">
        <v>417110</v>
      </c>
      <c r="AA53" s="72"/>
    </row>
    <row r="54" spans="1:36" x14ac:dyDescent="0.25">
      <c r="A54" s="16"/>
      <c r="B54" s="74"/>
      <c r="C54" s="75"/>
      <c r="D54" s="74"/>
      <c r="E54" s="77"/>
      <c r="F54" s="75"/>
      <c r="G54" s="74"/>
      <c r="H54" s="77"/>
      <c r="I54" s="75"/>
      <c r="J54" s="74"/>
      <c r="K54" s="77"/>
      <c r="L54" s="75"/>
      <c r="M54" s="74"/>
      <c r="N54" s="77"/>
      <c r="O54" s="75"/>
      <c r="P54" s="74"/>
      <c r="Q54" s="77"/>
      <c r="R54" s="75"/>
      <c r="S54" s="74"/>
      <c r="T54" s="77"/>
      <c r="U54" s="75"/>
      <c r="V54" s="74"/>
      <c r="W54" s="77"/>
      <c r="X54" s="75"/>
      <c r="Y54" s="74"/>
      <c r="Z54" s="77"/>
      <c r="AA54" s="75"/>
    </row>
    <row r="55" spans="1:36" ht="15.75" thickBot="1" x14ac:dyDescent="0.3">
      <c r="A55" s="16"/>
      <c r="B55" s="71" t="s">
        <v>319</v>
      </c>
      <c r="C55" s="72"/>
      <c r="D55" s="87"/>
      <c r="E55" s="88">
        <v>553</v>
      </c>
      <c r="F55" s="72"/>
      <c r="G55" s="87"/>
      <c r="H55" s="88" t="s">
        <v>241</v>
      </c>
      <c r="I55" s="72"/>
      <c r="J55" s="87"/>
      <c r="K55" s="88" t="s">
        <v>241</v>
      </c>
      <c r="L55" s="72"/>
      <c r="M55" s="87"/>
      <c r="N55" s="88" t="s">
        <v>241</v>
      </c>
      <c r="O55" s="72"/>
      <c r="P55" s="87"/>
      <c r="Q55" s="88" t="s">
        <v>241</v>
      </c>
      <c r="R55" s="72"/>
      <c r="S55" s="87"/>
      <c r="T55" s="88" t="s">
        <v>241</v>
      </c>
      <c r="U55" s="72"/>
      <c r="V55" s="87"/>
      <c r="W55" s="88">
        <v>33</v>
      </c>
      <c r="X55" s="72"/>
      <c r="Y55" s="87"/>
      <c r="Z55" s="88">
        <v>586</v>
      </c>
      <c r="AA55" s="72"/>
    </row>
    <row r="56" spans="1:36" x14ac:dyDescent="0.25">
      <c r="A56" s="16"/>
      <c r="B56" s="74"/>
      <c r="C56" s="75"/>
      <c r="D56" s="89"/>
      <c r="E56" s="90"/>
      <c r="F56" s="75"/>
      <c r="G56" s="89"/>
      <c r="H56" s="90"/>
      <c r="I56" s="75"/>
      <c r="J56" s="89"/>
      <c r="K56" s="90"/>
      <c r="L56" s="75"/>
      <c r="M56" s="89"/>
      <c r="N56" s="90"/>
      <c r="O56" s="75"/>
      <c r="P56" s="89"/>
      <c r="Q56" s="90"/>
      <c r="R56" s="75"/>
      <c r="S56" s="89"/>
      <c r="T56" s="90"/>
      <c r="U56" s="75"/>
      <c r="V56" s="89"/>
      <c r="W56" s="90"/>
      <c r="X56" s="75"/>
      <c r="Y56" s="89"/>
      <c r="Z56" s="90"/>
      <c r="AA56" s="75"/>
    </row>
    <row r="57" spans="1:36" ht="15.75" thickBot="1" x14ac:dyDescent="0.3">
      <c r="A57" s="16"/>
      <c r="B57" s="71" t="s">
        <v>320</v>
      </c>
      <c r="C57" s="72"/>
      <c r="D57" s="91" t="s">
        <v>237</v>
      </c>
      <c r="E57" s="92">
        <v>182049</v>
      </c>
      <c r="F57" s="72"/>
      <c r="G57" s="91" t="s">
        <v>237</v>
      </c>
      <c r="H57" s="92">
        <v>141116</v>
      </c>
      <c r="I57" s="72"/>
      <c r="J57" s="91" t="s">
        <v>237</v>
      </c>
      <c r="K57" s="92">
        <v>27254</v>
      </c>
      <c r="L57" s="72"/>
      <c r="M57" s="91" t="s">
        <v>237</v>
      </c>
      <c r="N57" s="92">
        <v>12837</v>
      </c>
      <c r="O57" s="72"/>
      <c r="P57" s="91" t="s">
        <v>237</v>
      </c>
      <c r="Q57" s="92">
        <v>11400</v>
      </c>
      <c r="R57" s="72"/>
      <c r="S57" s="91" t="s">
        <v>237</v>
      </c>
      <c r="T57" s="92">
        <v>30652</v>
      </c>
      <c r="U57" s="72"/>
      <c r="V57" s="91" t="s">
        <v>237</v>
      </c>
      <c r="W57" s="92">
        <v>25751</v>
      </c>
      <c r="X57" s="72"/>
      <c r="Y57" s="91" t="s">
        <v>237</v>
      </c>
      <c r="Z57" s="92">
        <v>431059</v>
      </c>
      <c r="AA57" s="72"/>
    </row>
    <row r="58" spans="1:36" ht="15.75" thickTop="1" x14ac:dyDescent="0.25">
      <c r="A58" s="16"/>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row>
    <row r="59" spans="1:36" x14ac:dyDescent="0.25">
      <c r="A59" s="16"/>
      <c r="B59" s="17" t="s">
        <v>321</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row>
    <row r="60" spans="1:36" x14ac:dyDescent="0.25">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row>
    <row r="61" spans="1:36" x14ac:dyDescent="0.25">
      <c r="A61" s="16"/>
      <c r="B61" s="93"/>
      <c r="C61" s="93"/>
      <c r="D61" s="94" t="s">
        <v>304</v>
      </c>
      <c r="E61" s="94"/>
      <c r="F61" s="93"/>
      <c r="G61" s="94" t="s">
        <v>287</v>
      </c>
      <c r="H61" s="94"/>
      <c r="I61" s="93"/>
      <c r="J61" s="94" t="s">
        <v>306</v>
      </c>
      <c r="K61" s="94"/>
      <c r="L61" s="93"/>
      <c r="M61" s="94" t="s">
        <v>307</v>
      </c>
      <c r="N61" s="94"/>
      <c r="O61" s="93"/>
      <c r="P61" s="94" t="s">
        <v>308</v>
      </c>
      <c r="Q61" s="94"/>
      <c r="R61" s="93"/>
      <c r="S61" s="94" t="s">
        <v>287</v>
      </c>
      <c r="T61" s="94"/>
      <c r="U61" s="93"/>
      <c r="V61" s="94" t="s">
        <v>311</v>
      </c>
      <c r="W61" s="94"/>
      <c r="X61" s="93"/>
      <c r="Y61" s="94" t="s">
        <v>146</v>
      </c>
      <c r="Z61" s="94"/>
      <c r="AA61" s="93"/>
    </row>
    <row r="62" spans="1:36" x14ac:dyDescent="0.25">
      <c r="A62" s="16"/>
      <c r="B62" s="93"/>
      <c r="C62" s="93"/>
      <c r="D62" s="94" t="s">
        <v>305</v>
      </c>
      <c r="E62" s="94"/>
      <c r="F62" s="93"/>
      <c r="G62" s="94" t="s">
        <v>305</v>
      </c>
      <c r="H62" s="94"/>
      <c r="I62" s="93"/>
      <c r="J62" s="94"/>
      <c r="K62" s="94"/>
      <c r="L62" s="93"/>
      <c r="M62" s="94"/>
      <c r="N62" s="94"/>
      <c r="O62" s="93"/>
      <c r="P62" s="94" t="s">
        <v>309</v>
      </c>
      <c r="Q62" s="94"/>
      <c r="R62" s="93"/>
      <c r="S62" s="94" t="s">
        <v>310</v>
      </c>
      <c r="T62" s="94"/>
      <c r="U62" s="93"/>
      <c r="V62" s="94"/>
      <c r="W62" s="94"/>
      <c r="X62" s="93"/>
      <c r="Y62" s="94"/>
      <c r="Z62" s="94"/>
      <c r="AA62" s="93"/>
    </row>
    <row r="63" spans="1:36" x14ac:dyDescent="0.25">
      <c r="A63" s="16"/>
      <c r="B63" s="70"/>
      <c r="C63" s="70"/>
      <c r="D63" s="95" t="s">
        <v>233</v>
      </c>
      <c r="E63" s="95"/>
      <c r="F63" s="95"/>
      <c r="G63" s="95"/>
      <c r="H63" s="95"/>
      <c r="I63" s="95"/>
      <c r="J63" s="95"/>
      <c r="K63" s="95"/>
      <c r="L63" s="95"/>
      <c r="M63" s="95"/>
      <c r="N63" s="95"/>
      <c r="O63" s="95"/>
      <c r="P63" s="95"/>
      <c r="Q63" s="95"/>
      <c r="R63" s="95"/>
      <c r="S63" s="95"/>
      <c r="T63" s="95"/>
      <c r="U63" s="95"/>
      <c r="V63" s="95"/>
      <c r="W63" s="95"/>
      <c r="X63" s="95"/>
      <c r="Y63" s="95"/>
      <c r="Z63" s="95"/>
      <c r="AA63" s="70"/>
    </row>
    <row r="64" spans="1:36" x14ac:dyDescent="0.25">
      <c r="A64" s="16"/>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row>
    <row r="65" spans="1:27" x14ac:dyDescent="0.25">
      <c r="A65" s="16"/>
      <c r="B65" s="71" t="s">
        <v>312</v>
      </c>
      <c r="C65" s="72"/>
      <c r="D65" s="71"/>
      <c r="E65" s="73"/>
      <c r="F65" s="72"/>
      <c r="G65" s="71"/>
      <c r="H65" s="73"/>
      <c r="I65" s="72"/>
      <c r="J65" s="71"/>
      <c r="K65" s="73"/>
      <c r="L65" s="72"/>
      <c r="M65" s="71"/>
      <c r="N65" s="73"/>
      <c r="O65" s="72"/>
      <c r="P65" s="71"/>
      <c r="Q65" s="73"/>
      <c r="R65" s="72"/>
      <c r="S65" s="71"/>
      <c r="T65" s="73"/>
      <c r="U65" s="72"/>
      <c r="V65" s="71"/>
      <c r="W65" s="73"/>
      <c r="X65" s="72"/>
      <c r="Y65" s="71"/>
      <c r="Z65" s="73"/>
      <c r="AA65" s="72"/>
    </row>
    <row r="66" spans="1:27" x14ac:dyDescent="0.25">
      <c r="A66" s="16"/>
      <c r="B66" s="74" t="s">
        <v>299</v>
      </c>
      <c r="C66" s="75"/>
      <c r="D66" s="74" t="s">
        <v>237</v>
      </c>
      <c r="E66" s="76">
        <v>184390</v>
      </c>
      <c r="F66" s="75"/>
      <c r="G66" s="74" t="s">
        <v>237</v>
      </c>
      <c r="H66" s="76">
        <v>117782</v>
      </c>
      <c r="I66" s="75"/>
      <c r="J66" s="74" t="s">
        <v>237</v>
      </c>
      <c r="K66" s="76">
        <v>26759</v>
      </c>
      <c r="L66" s="75"/>
      <c r="M66" s="74" t="s">
        <v>237</v>
      </c>
      <c r="N66" s="76">
        <v>14878</v>
      </c>
      <c r="O66" s="75"/>
      <c r="P66" s="74" t="s">
        <v>237</v>
      </c>
      <c r="Q66" s="76">
        <v>11396</v>
      </c>
      <c r="R66" s="75"/>
      <c r="S66" s="74" t="s">
        <v>237</v>
      </c>
      <c r="T66" s="76">
        <v>31627</v>
      </c>
      <c r="U66" s="75"/>
      <c r="V66" s="74" t="s">
        <v>237</v>
      </c>
      <c r="W66" s="76">
        <v>26918</v>
      </c>
      <c r="X66" s="75"/>
      <c r="Y66" s="74" t="s">
        <v>237</v>
      </c>
      <c r="Z66" s="76">
        <v>413750</v>
      </c>
      <c r="AA66" s="75"/>
    </row>
    <row r="67" spans="1:27" x14ac:dyDescent="0.25">
      <c r="A67" s="16"/>
      <c r="B67" s="71"/>
      <c r="C67" s="72"/>
      <c r="D67" s="71"/>
      <c r="E67" s="73"/>
      <c r="F67" s="72"/>
      <c r="G67" s="71"/>
      <c r="H67" s="73"/>
      <c r="I67" s="72"/>
      <c r="J67" s="71"/>
      <c r="K67" s="73"/>
      <c r="L67" s="72"/>
      <c r="M67" s="71"/>
      <c r="N67" s="73"/>
      <c r="O67" s="72"/>
      <c r="P67" s="71"/>
      <c r="Q67" s="73"/>
      <c r="R67" s="72"/>
      <c r="S67" s="71"/>
      <c r="T67" s="73"/>
      <c r="U67" s="72"/>
      <c r="V67" s="71"/>
      <c r="W67" s="73"/>
      <c r="X67" s="72"/>
      <c r="Y67" s="71"/>
      <c r="Z67" s="73"/>
      <c r="AA67" s="72"/>
    </row>
    <row r="68" spans="1:27" x14ac:dyDescent="0.25">
      <c r="A68" s="16"/>
      <c r="B68" s="74" t="s">
        <v>313</v>
      </c>
      <c r="C68" s="75"/>
      <c r="D68" s="74"/>
      <c r="E68" s="77">
        <v>600</v>
      </c>
      <c r="F68" s="75"/>
      <c r="G68" s="74"/>
      <c r="H68" s="77">
        <v>316</v>
      </c>
      <c r="I68" s="75"/>
      <c r="J68" s="74"/>
      <c r="K68" s="77">
        <v>57</v>
      </c>
      <c r="L68" s="75"/>
      <c r="M68" s="74"/>
      <c r="N68" s="77">
        <v>31</v>
      </c>
      <c r="O68" s="75"/>
      <c r="P68" s="74"/>
      <c r="Q68" s="77">
        <v>40</v>
      </c>
      <c r="R68" s="75"/>
      <c r="S68" s="74"/>
      <c r="T68" s="77">
        <v>86</v>
      </c>
      <c r="U68" s="75"/>
      <c r="V68" s="74"/>
      <c r="W68" s="77">
        <v>78</v>
      </c>
      <c r="X68" s="75"/>
      <c r="Y68" s="74"/>
      <c r="Z68" s="76">
        <v>1208</v>
      </c>
      <c r="AA68" s="75"/>
    </row>
    <row r="69" spans="1:27" x14ac:dyDescent="0.25">
      <c r="A69" s="16"/>
      <c r="B69" s="71"/>
      <c r="C69" s="72"/>
      <c r="D69" s="71"/>
      <c r="E69" s="73"/>
      <c r="F69" s="72"/>
      <c r="G69" s="71"/>
      <c r="H69" s="73"/>
      <c r="I69" s="72"/>
      <c r="J69" s="71"/>
      <c r="K69" s="73"/>
      <c r="L69" s="72"/>
      <c r="M69" s="71"/>
      <c r="N69" s="73"/>
      <c r="O69" s="72"/>
      <c r="P69" s="71"/>
      <c r="Q69" s="73"/>
      <c r="R69" s="72"/>
      <c r="S69" s="71"/>
      <c r="T69" s="73"/>
      <c r="U69" s="72"/>
      <c r="V69" s="71"/>
      <c r="W69" s="73"/>
      <c r="X69" s="72"/>
      <c r="Y69" s="71"/>
      <c r="Z69" s="73"/>
      <c r="AA69" s="72"/>
    </row>
    <row r="70" spans="1:27" ht="15.75" thickBot="1" x14ac:dyDescent="0.3">
      <c r="A70" s="16"/>
      <c r="B70" s="74" t="s">
        <v>314</v>
      </c>
      <c r="C70" s="75"/>
      <c r="D70" s="78"/>
      <c r="E70" s="79">
        <v>415</v>
      </c>
      <c r="F70" s="75"/>
      <c r="G70" s="78"/>
      <c r="H70" s="79">
        <v>-169</v>
      </c>
      <c r="I70" s="75"/>
      <c r="J70" s="78"/>
      <c r="K70" s="79">
        <v>-38</v>
      </c>
      <c r="L70" s="75"/>
      <c r="M70" s="78"/>
      <c r="N70" s="79">
        <v>-46</v>
      </c>
      <c r="O70" s="75"/>
      <c r="P70" s="78"/>
      <c r="Q70" s="79">
        <v>-7</v>
      </c>
      <c r="R70" s="75"/>
      <c r="S70" s="78"/>
      <c r="T70" s="79">
        <v>-5</v>
      </c>
      <c r="U70" s="75"/>
      <c r="V70" s="78"/>
      <c r="W70" s="79">
        <v>13</v>
      </c>
      <c r="X70" s="75"/>
      <c r="Y70" s="78"/>
      <c r="Z70" s="79">
        <v>163</v>
      </c>
      <c r="AA70" s="75"/>
    </row>
    <row r="71" spans="1:27" x14ac:dyDescent="0.25">
      <c r="A71" s="16"/>
      <c r="B71" s="71"/>
      <c r="C71" s="72"/>
      <c r="D71" s="80"/>
      <c r="E71" s="81"/>
      <c r="F71" s="72"/>
      <c r="G71" s="80"/>
      <c r="H71" s="81"/>
      <c r="I71" s="72"/>
      <c r="J71" s="80"/>
      <c r="K71" s="81"/>
      <c r="L71" s="72"/>
      <c r="M71" s="80"/>
      <c r="N71" s="81"/>
      <c r="O71" s="72"/>
      <c r="P71" s="80"/>
      <c r="Q71" s="81"/>
      <c r="R71" s="72"/>
      <c r="S71" s="80"/>
      <c r="T71" s="81"/>
      <c r="U71" s="72"/>
      <c r="V71" s="80"/>
      <c r="W71" s="81"/>
      <c r="X71" s="72"/>
      <c r="Y71" s="80"/>
      <c r="Z71" s="81"/>
      <c r="AA71" s="72"/>
    </row>
    <row r="72" spans="1:27" ht="15.75" thickBot="1" x14ac:dyDescent="0.3">
      <c r="A72" s="16"/>
      <c r="B72" s="74" t="s">
        <v>315</v>
      </c>
      <c r="C72" s="75"/>
      <c r="D72" s="82" t="s">
        <v>237</v>
      </c>
      <c r="E72" s="83">
        <v>185405</v>
      </c>
      <c r="F72" s="75"/>
      <c r="G72" s="82" t="s">
        <v>237</v>
      </c>
      <c r="H72" s="83">
        <v>117929</v>
      </c>
      <c r="I72" s="75"/>
      <c r="J72" s="82" t="s">
        <v>237</v>
      </c>
      <c r="K72" s="83">
        <v>26778</v>
      </c>
      <c r="L72" s="75"/>
      <c r="M72" s="82" t="s">
        <v>237</v>
      </c>
      <c r="N72" s="83">
        <v>14863</v>
      </c>
      <c r="O72" s="75"/>
      <c r="P72" s="82" t="s">
        <v>237</v>
      </c>
      <c r="Q72" s="83">
        <v>11429</v>
      </c>
      <c r="R72" s="75"/>
      <c r="S72" s="82" t="s">
        <v>237</v>
      </c>
      <c r="T72" s="83">
        <v>31708</v>
      </c>
      <c r="U72" s="75"/>
      <c r="V72" s="82" t="s">
        <v>237</v>
      </c>
      <c r="W72" s="83">
        <v>27009</v>
      </c>
      <c r="X72" s="75"/>
      <c r="Y72" s="82" t="s">
        <v>237</v>
      </c>
      <c r="Z72" s="83">
        <v>415121</v>
      </c>
      <c r="AA72" s="75"/>
    </row>
    <row r="73" spans="1:27" ht="15.75" thickTop="1" x14ac:dyDescent="0.25">
      <c r="A73" s="16"/>
      <c r="B73" s="71"/>
      <c r="C73" s="72"/>
      <c r="D73" s="84"/>
      <c r="E73" s="85"/>
      <c r="F73" s="72"/>
      <c r="G73" s="84"/>
      <c r="H73" s="85"/>
      <c r="I73" s="72"/>
      <c r="J73" s="84"/>
      <c r="K73" s="85"/>
      <c r="L73" s="72"/>
      <c r="M73" s="84"/>
      <c r="N73" s="85"/>
      <c r="O73" s="72"/>
      <c r="P73" s="84"/>
      <c r="Q73" s="85"/>
      <c r="R73" s="72"/>
      <c r="S73" s="84"/>
      <c r="T73" s="85"/>
      <c r="U73" s="72"/>
      <c r="V73" s="84"/>
      <c r="W73" s="85"/>
      <c r="X73" s="72"/>
      <c r="Y73" s="84"/>
      <c r="Z73" s="85"/>
      <c r="AA73" s="72"/>
    </row>
    <row r="74" spans="1:27" ht="23.25" x14ac:dyDescent="0.25">
      <c r="A74" s="16"/>
      <c r="B74" s="74" t="s">
        <v>316</v>
      </c>
      <c r="C74" s="75"/>
      <c r="D74" s="74"/>
      <c r="E74" s="77"/>
      <c r="F74" s="75"/>
      <c r="G74" s="74"/>
      <c r="H74" s="77"/>
      <c r="I74" s="75"/>
      <c r="J74" s="74"/>
      <c r="K74" s="77"/>
      <c r="L74" s="75"/>
      <c r="M74" s="74"/>
      <c r="N74" s="77"/>
      <c r="O74" s="75"/>
      <c r="P74" s="74"/>
      <c r="Q74" s="77"/>
      <c r="R74" s="75"/>
      <c r="S74" s="74"/>
      <c r="T74" s="77"/>
      <c r="U74" s="75"/>
      <c r="V74" s="74"/>
      <c r="W74" s="77"/>
      <c r="X74" s="75"/>
      <c r="Y74" s="74"/>
      <c r="Z74" s="77"/>
      <c r="AA74" s="75"/>
    </row>
    <row r="75" spans="1:27" x14ac:dyDescent="0.25">
      <c r="A75" s="16"/>
      <c r="B75" s="71" t="s">
        <v>317</v>
      </c>
      <c r="C75" s="72"/>
      <c r="D75" s="71" t="s">
        <v>237</v>
      </c>
      <c r="E75" s="86">
        <v>5429</v>
      </c>
      <c r="F75" s="72"/>
      <c r="G75" s="71" t="s">
        <v>237</v>
      </c>
      <c r="H75" s="86">
        <v>6091</v>
      </c>
      <c r="I75" s="72"/>
      <c r="J75" s="71" t="s">
        <v>237</v>
      </c>
      <c r="K75" s="86">
        <v>2306</v>
      </c>
      <c r="L75" s="72"/>
      <c r="M75" s="71" t="s">
        <v>237</v>
      </c>
      <c r="N75" s="73">
        <v>29</v>
      </c>
      <c r="O75" s="72"/>
      <c r="P75" s="71" t="s">
        <v>237</v>
      </c>
      <c r="Q75" s="73" t="s">
        <v>241</v>
      </c>
      <c r="R75" s="72"/>
      <c r="S75" s="71" t="s">
        <v>237</v>
      </c>
      <c r="T75" s="73">
        <v>235</v>
      </c>
      <c r="U75" s="72"/>
      <c r="V75" s="71" t="s">
        <v>237</v>
      </c>
      <c r="W75" s="73">
        <v>456</v>
      </c>
      <c r="X75" s="72"/>
      <c r="Y75" s="71" t="s">
        <v>237</v>
      </c>
      <c r="Z75" s="86">
        <v>14546</v>
      </c>
      <c r="AA75" s="72"/>
    </row>
    <row r="76" spans="1:27" x14ac:dyDescent="0.25">
      <c r="A76" s="16"/>
      <c r="B76" s="74"/>
      <c r="C76" s="75"/>
      <c r="D76" s="74"/>
      <c r="E76" s="77"/>
      <c r="F76" s="75"/>
      <c r="G76" s="74"/>
      <c r="H76" s="77"/>
      <c r="I76" s="75"/>
      <c r="J76" s="74"/>
      <c r="K76" s="77"/>
      <c r="L76" s="75"/>
      <c r="M76" s="74"/>
      <c r="N76" s="77"/>
      <c r="O76" s="75"/>
      <c r="P76" s="74"/>
      <c r="Q76" s="77"/>
      <c r="R76" s="75"/>
      <c r="S76" s="74"/>
      <c r="T76" s="77"/>
      <c r="U76" s="75"/>
      <c r="V76" s="74"/>
      <c r="W76" s="77"/>
      <c r="X76" s="75"/>
      <c r="Y76" s="74"/>
      <c r="Z76" s="77"/>
      <c r="AA76" s="75"/>
    </row>
    <row r="77" spans="1:27" x14ac:dyDescent="0.25">
      <c r="A77" s="16"/>
      <c r="B77" s="71" t="s">
        <v>318</v>
      </c>
      <c r="C77" s="72"/>
      <c r="D77" s="71"/>
      <c r="E77" s="86">
        <v>179372</v>
      </c>
      <c r="F77" s="72"/>
      <c r="G77" s="71"/>
      <c r="H77" s="86">
        <v>111838</v>
      </c>
      <c r="I77" s="72"/>
      <c r="J77" s="71"/>
      <c r="K77" s="86">
        <v>24472</v>
      </c>
      <c r="L77" s="72"/>
      <c r="M77" s="71"/>
      <c r="N77" s="86">
        <v>14834</v>
      </c>
      <c r="O77" s="72"/>
      <c r="P77" s="71"/>
      <c r="Q77" s="86">
        <v>11429</v>
      </c>
      <c r="R77" s="72"/>
      <c r="S77" s="71"/>
      <c r="T77" s="86">
        <v>31473</v>
      </c>
      <c r="U77" s="72"/>
      <c r="V77" s="71"/>
      <c r="W77" s="86">
        <v>26519</v>
      </c>
      <c r="X77" s="72"/>
      <c r="Y77" s="71"/>
      <c r="Z77" s="86">
        <v>399937</v>
      </c>
      <c r="AA77" s="72"/>
    </row>
    <row r="78" spans="1:27" x14ac:dyDescent="0.25">
      <c r="A78" s="16"/>
      <c r="B78" s="74"/>
      <c r="C78" s="75"/>
      <c r="D78" s="74"/>
      <c r="E78" s="77"/>
      <c r="F78" s="75"/>
      <c r="G78" s="74"/>
      <c r="H78" s="77"/>
      <c r="I78" s="75"/>
      <c r="J78" s="74"/>
      <c r="K78" s="77"/>
      <c r="L78" s="75"/>
      <c r="M78" s="74"/>
      <c r="N78" s="77"/>
      <c r="O78" s="75"/>
      <c r="P78" s="74"/>
      <c r="Q78" s="77"/>
      <c r="R78" s="75"/>
      <c r="S78" s="74"/>
      <c r="T78" s="77"/>
      <c r="U78" s="75"/>
      <c r="V78" s="74"/>
      <c r="W78" s="77"/>
      <c r="X78" s="75"/>
      <c r="Y78" s="74"/>
      <c r="Z78" s="77"/>
      <c r="AA78" s="75"/>
    </row>
    <row r="79" spans="1:27" ht="15.75" thickBot="1" x14ac:dyDescent="0.3">
      <c r="A79" s="16"/>
      <c r="B79" s="71" t="s">
        <v>319</v>
      </c>
      <c r="C79" s="72"/>
      <c r="D79" s="87"/>
      <c r="E79" s="88">
        <v>604</v>
      </c>
      <c r="F79" s="72"/>
      <c r="G79" s="87"/>
      <c r="H79" s="88" t="s">
        <v>241</v>
      </c>
      <c r="I79" s="72"/>
      <c r="J79" s="87"/>
      <c r="K79" s="88" t="s">
        <v>241</v>
      </c>
      <c r="L79" s="72"/>
      <c r="M79" s="87"/>
      <c r="N79" s="88" t="s">
        <v>241</v>
      </c>
      <c r="O79" s="72"/>
      <c r="P79" s="87"/>
      <c r="Q79" s="88" t="s">
        <v>241</v>
      </c>
      <c r="R79" s="72"/>
      <c r="S79" s="87"/>
      <c r="T79" s="88" t="s">
        <v>241</v>
      </c>
      <c r="U79" s="72"/>
      <c r="V79" s="87"/>
      <c r="W79" s="88">
        <v>34</v>
      </c>
      <c r="X79" s="72"/>
      <c r="Y79" s="87"/>
      <c r="Z79" s="88">
        <v>638</v>
      </c>
      <c r="AA79" s="72"/>
    </row>
    <row r="80" spans="1:27" x14ac:dyDescent="0.25">
      <c r="A80" s="16"/>
      <c r="B80" s="74"/>
      <c r="C80" s="75"/>
      <c r="D80" s="89"/>
      <c r="E80" s="90"/>
      <c r="F80" s="75"/>
      <c r="G80" s="89"/>
      <c r="H80" s="90"/>
      <c r="I80" s="75"/>
      <c r="J80" s="89"/>
      <c r="K80" s="90"/>
      <c r="L80" s="75"/>
      <c r="M80" s="89"/>
      <c r="N80" s="90"/>
      <c r="O80" s="75"/>
      <c r="P80" s="89"/>
      <c r="Q80" s="90"/>
      <c r="R80" s="75"/>
      <c r="S80" s="89"/>
      <c r="T80" s="90"/>
      <c r="U80" s="75"/>
      <c r="V80" s="89"/>
      <c r="W80" s="90"/>
      <c r="X80" s="75"/>
      <c r="Y80" s="89"/>
      <c r="Z80" s="90"/>
      <c r="AA80" s="75"/>
    </row>
    <row r="81" spans="1:36" ht="15.75" thickBot="1" x14ac:dyDescent="0.3">
      <c r="A81" s="16"/>
      <c r="B81" s="71" t="s">
        <v>320</v>
      </c>
      <c r="C81" s="72"/>
      <c r="D81" s="91" t="s">
        <v>237</v>
      </c>
      <c r="E81" s="92">
        <v>185405</v>
      </c>
      <c r="F81" s="72"/>
      <c r="G81" s="91" t="s">
        <v>237</v>
      </c>
      <c r="H81" s="92">
        <v>117929</v>
      </c>
      <c r="I81" s="72"/>
      <c r="J81" s="91" t="s">
        <v>237</v>
      </c>
      <c r="K81" s="92">
        <v>26778</v>
      </c>
      <c r="L81" s="72"/>
      <c r="M81" s="91" t="s">
        <v>237</v>
      </c>
      <c r="N81" s="92">
        <v>14863</v>
      </c>
      <c r="O81" s="72"/>
      <c r="P81" s="91" t="s">
        <v>237</v>
      </c>
      <c r="Q81" s="92">
        <v>11429</v>
      </c>
      <c r="R81" s="72"/>
      <c r="S81" s="91" t="s">
        <v>237</v>
      </c>
      <c r="T81" s="92">
        <v>31708</v>
      </c>
      <c r="U81" s="72"/>
      <c r="V81" s="91" t="s">
        <v>237</v>
      </c>
      <c r="W81" s="92">
        <v>27009</v>
      </c>
      <c r="X81" s="72"/>
      <c r="Y81" s="91" t="s">
        <v>237</v>
      </c>
      <c r="Z81" s="92">
        <v>415121</v>
      </c>
      <c r="AA81" s="72"/>
    </row>
    <row r="82" spans="1:36" ht="15.75" thickTop="1" x14ac:dyDescent="0.25">
      <c r="A82" s="16"/>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row>
    <row r="83" spans="1:36" x14ac:dyDescent="0.25">
      <c r="A83" s="16"/>
      <c r="B83" s="17" t="s">
        <v>322</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row>
    <row r="84" spans="1:36" x14ac:dyDescent="0.25">
      <c r="A84" s="16"/>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row>
    <row r="85" spans="1:36" x14ac:dyDescent="0.25">
      <c r="A85" s="16"/>
      <c r="B85" s="93"/>
      <c r="C85" s="93"/>
      <c r="D85" s="94" t="s">
        <v>304</v>
      </c>
      <c r="E85" s="94"/>
      <c r="F85" s="94"/>
      <c r="G85" s="94" t="s">
        <v>287</v>
      </c>
      <c r="H85" s="94"/>
      <c r="I85" s="94"/>
      <c r="J85" s="94" t="s">
        <v>306</v>
      </c>
      <c r="K85" s="94"/>
      <c r="L85" s="94"/>
      <c r="M85" s="94" t="s">
        <v>307</v>
      </c>
      <c r="N85" s="94"/>
      <c r="O85" s="94"/>
      <c r="P85" s="94" t="s">
        <v>308</v>
      </c>
      <c r="Q85" s="94"/>
      <c r="R85" s="94"/>
      <c r="S85" s="94" t="s">
        <v>287</v>
      </c>
      <c r="T85" s="94"/>
      <c r="U85" s="94"/>
      <c r="V85" s="94" t="s">
        <v>311</v>
      </c>
      <c r="W85" s="94"/>
      <c r="X85" s="94"/>
      <c r="Y85" s="94" t="s">
        <v>146</v>
      </c>
      <c r="Z85" s="94"/>
      <c r="AA85" s="94"/>
    </row>
    <row r="86" spans="1:36" x14ac:dyDescent="0.25">
      <c r="A86" s="16"/>
      <c r="B86" s="93"/>
      <c r="C86" s="93"/>
      <c r="D86" s="94" t="s">
        <v>305</v>
      </c>
      <c r="E86" s="94"/>
      <c r="F86" s="94"/>
      <c r="G86" s="94" t="s">
        <v>305</v>
      </c>
      <c r="H86" s="94"/>
      <c r="I86" s="94"/>
      <c r="J86" s="94"/>
      <c r="K86" s="94"/>
      <c r="L86" s="94"/>
      <c r="M86" s="94"/>
      <c r="N86" s="94"/>
      <c r="O86" s="94"/>
      <c r="P86" s="94" t="s">
        <v>309</v>
      </c>
      <c r="Q86" s="94"/>
      <c r="R86" s="94"/>
      <c r="S86" s="94" t="s">
        <v>310</v>
      </c>
      <c r="T86" s="94"/>
      <c r="U86" s="94"/>
      <c r="V86" s="94"/>
      <c r="W86" s="94"/>
      <c r="X86" s="94"/>
      <c r="Y86" s="94"/>
      <c r="Z86" s="94"/>
      <c r="AA86" s="94"/>
    </row>
    <row r="87" spans="1:36" x14ac:dyDescent="0.25">
      <c r="A87" s="16"/>
      <c r="B87" s="96"/>
      <c r="C87" s="96"/>
      <c r="D87" s="96"/>
      <c r="E87" s="97"/>
      <c r="F87" s="96"/>
      <c r="G87" s="96"/>
      <c r="H87" s="97"/>
      <c r="I87" s="96"/>
      <c r="J87" s="96"/>
      <c r="K87" s="97"/>
      <c r="L87" s="96"/>
      <c r="M87" s="99" t="s">
        <v>323</v>
      </c>
      <c r="N87" s="99"/>
      <c r="O87" s="96"/>
      <c r="P87" s="96"/>
      <c r="Q87" s="97"/>
      <c r="R87" s="96"/>
      <c r="S87" s="96"/>
      <c r="T87" s="97"/>
      <c r="U87" s="96"/>
      <c r="V87" s="96"/>
      <c r="W87" s="97"/>
      <c r="X87" s="96"/>
      <c r="Y87" s="96"/>
      <c r="Z87" s="97"/>
      <c r="AA87" s="96"/>
    </row>
    <row r="88" spans="1:36" x14ac:dyDescent="0.25">
      <c r="A88" s="16"/>
      <c r="B88" s="71" t="s">
        <v>324</v>
      </c>
      <c r="C88" s="72"/>
      <c r="D88" s="71"/>
      <c r="E88" s="73"/>
      <c r="F88" s="72"/>
      <c r="G88" s="71"/>
      <c r="H88" s="73"/>
      <c r="I88" s="72"/>
      <c r="J88" s="71"/>
      <c r="K88" s="73"/>
      <c r="L88" s="72"/>
      <c r="M88" s="71"/>
      <c r="N88" s="73"/>
      <c r="O88" s="72"/>
      <c r="P88" s="71"/>
      <c r="Q88" s="73"/>
      <c r="R88" s="72"/>
      <c r="S88" s="71"/>
      <c r="T88" s="73"/>
      <c r="U88" s="72"/>
      <c r="V88" s="71"/>
      <c r="W88" s="73"/>
      <c r="X88" s="72"/>
      <c r="Y88" s="71"/>
      <c r="Z88" s="73"/>
      <c r="AA88" s="72"/>
    </row>
    <row r="89" spans="1:36" x14ac:dyDescent="0.25">
      <c r="A89" s="16"/>
      <c r="B89" s="74" t="s">
        <v>317</v>
      </c>
      <c r="C89" s="75"/>
      <c r="D89" s="74" t="s">
        <v>237</v>
      </c>
      <c r="E89" s="77">
        <v>30</v>
      </c>
      <c r="F89" s="75"/>
      <c r="G89" s="74" t="s">
        <v>237</v>
      </c>
      <c r="H89" s="77" t="s">
        <v>241</v>
      </c>
      <c r="I89" s="75"/>
      <c r="J89" s="74" t="s">
        <v>237</v>
      </c>
      <c r="K89" s="77" t="s">
        <v>241</v>
      </c>
      <c r="L89" s="75"/>
      <c r="M89" s="74" t="s">
        <v>237</v>
      </c>
      <c r="N89" s="77" t="s">
        <v>241</v>
      </c>
      <c r="O89" s="75"/>
      <c r="P89" s="74" t="s">
        <v>237</v>
      </c>
      <c r="Q89" s="77" t="s">
        <v>241</v>
      </c>
      <c r="R89" s="75"/>
      <c r="S89" s="74" t="s">
        <v>237</v>
      </c>
      <c r="T89" s="77" t="s">
        <v>241</v>
      </c>
      <c r="U89" s="75"/>
      <c r="V89" s="74" t="s">
        <v>237</v>
      </c>
      <c r="W89" s="77">
        <v>5</v>
      </c>
      <c r="X89" s="75"/>
      <c r="Y89" s="74" t="s">
        <v>237</v>
      </c>
      <c r="Z89" s="77">
        <v>35</v>
      </c>
      <c r="AA89" s="75"/>
    </row>
    <row r="90" spans="1:36" x14ac:dyDescent="0.25">
      <c r="A90" s="16"/>
      <c r="B90" s="71"/>
      <c r="C90" s="72"/>
      <c r="D90" s="71"/>
      <c r="E90" s="73"/>
      <c r="F90" s="72"/>
      <c r="G90" s="71"/>
      <c r="H90" s="73"/>
      <c r="I90" s="72"/>
      <c r="J90" s="71"/>
      <c r="K90" s="73"/>
      <c r="L90" s="72"/>
      <c r="M90" s="71"/>
      <c r="N90" s="73"/>
      <c r="O90" s="72"/>
      <c r="P90" s="71"/>
      <c r="Q90" s="73"/>
      <c r="R90" s="72"/>
      <c r="S90" s="71"/>
      <c r="T90" s="73"/>
      <c r="U90" s="72"/>
      <c r="V90" s="71"/>
      <c r="W90" s="73"/>
      <c r="X90" s="72"/>
      <c r="Y90" s="71"/>
      <c r="Z90" s="73"/>
      <c r="AA90" s="72"/>
    </row>
    <row r="91" spans="1:36" x14ac:dyDescent="0.25">
      <c r="A91" s="16"/>
      <c r="B91" s="74" t="s">
        <v>318</v>
      </c>
      <c r="C91" s="75"/>
      <c r="D91" s="74"/>
      <c r="E91" s="77">
        <v>611</v>
      </c>
      <c r="F91" s="75"/>
      <c r="G91" s="74"/>
      <c r="H91" s="76">
        <v>2997</v>
      </c>
      <c r="I91" s="75"/>
      <c r="J91" s="74"/>
      <c r="K91" s="77">
        <v>165</v>
      </c>
      <c r="L91" s="75"/>
      <c r="M91" s="74"/>
      <c r="N91" s="77">
        <v>251</v>
      </c>
      <c r="O91" s="75"/>
      <c r="P91" s="74"/>
      <c r="Q91" s="77">
        <v>391</v>
      </c>
      <c r="R91" s="75"/>
      <c r="S91" s="74"/>
      <c r="T91" s="76">
        <v>1295</v>
      </c>
      <c r="U91" s="75"/>
      <c r="V91" s="74"/>
      <c r="W91" s="77">
        <v>247</v>
      </c>
      <c r="X91" s="75"/>
      <c r="Y91" s="74"/>
      <c r="Z91" s="76">
        <v>5957</v>
      </c>
      <c r="AA91" s="75"/>
    </row>
    <row r="92" spans="1:36" x14ac:dyDescent="0.25">
      <c r="A92" s="16"/>
      <c r="B92" s="71"/>
      <c r="C92" s="72"/>
      <c r="D92" s="71"/>
      <c r="E92" s="73"/>
      <c r="F92" s="72"/>
      <c r="G92" s="71"/>
      <c r="H92" s="73"/>
      <c r="I92" s="72"/>
      <c r="J92" s="71"/>
      <c r="K92" s="73"/>
      <c r="L92" s="72"/>
      <c r="M92" s="71"/>
      <c r="N92" s="73"/>
      <c r="O92" s="72"/>
      <c r="P92" s="71"/>
      <c r="Q92" s="73"/>
      <c r="R92" s="72"/>
      <c r="S92" s="71"/>
      <c r="T92" s="73"/>
      <c r="U92" s="72"/>
      <c r="V92" s="71"/>
      <c r="W92" s="73"/>
      <c r="X92" s="72"/>
      <c r="Y92" s="71"/>
      <c r="Z92" s="73"/>
      <c r="AA92" s="72"/>
    </row>
    <row r="93" spans="1:36" ht="15.75" thickBot="1" x14ac:dyDescent="0.3">
      <c r="A93" s="16"/>
      <c r="B93" s="74" t="s">
        <v>319</v>
      </c>
      <c r="C93" s="75"/>
      <c r="D93" s="78"/>
      <c r="E93" s="79" t="s">
        <v>241</v>
      </c>
      <c r="F93" s="75"/>
      <c r="G93" s="78"/>
      <c r="H93" s="79" t="s">
        <v>241</v>
      </c>
      <c r="I93" s="75"/>
      <c r="J93" s="78"/>
      <c r="K93" s="79" t="s">
        <v>241</v>
      </c>
      <c r="L93" s="75"/>
      <c r="M93" s="78"/>
      <c r="N93" s="79" t="s">
        <v>241</v>
      </c>
      <c r="O93" s="75"/>
      <c r="P93" s="78"/>
      <c r="Q93" s="79" t="s">
        <v>241</v>
      </c>
      <c r="R93" s="75"/>
      <c r="S93" s="78"/>
      <c r="T93" s="79" t="s">
        <v>241</v>
      </c>
      <c r="U93" s="75"/>
      <c r="V93" s="78"/>
      <c r="W93" s="79" t="s">
        <v>241</v>
      </c>
      <c r="X93" s="75"/>
      <c r="Y93" s="78"/>
      <c r="Z93" s="79" t="s">
        <v>241</v>
      </c>
      <c r="AA93" s="75"/>
    </row>
    <row r="94" spans="1:36" x14ac:dyDescent="0.25">
      <c r="A94" s="16"/>
      <c r="B94" s="71"/>
      <c r="C94" s="72"/>
      <c r="D94" s="80"/>
      <c r="E94" s="81"/>
      <c r="F94" s="72"/>
      <c r="G94" s="80"/>
      <c r="H94" s="81"/>
      <c r="I94" s="72"/>
      <c r="J94" s="80"/>
      <c r="K94" s="81"/>
      <c r="L94" s="72"/>
      <c r="M94" s="80"/>
      <c r="N94" s="81"/>
      <c r="O94" s="72"/>
      <c r="P94" s="80"/>
      <c r="Q94" s="81"/>
      <c r="R94" s="72"/>
      <c r="S94" s="80"/>
      <c r="T94" s="81"/>
      <c r="U94" s="72"/>
      <c r="V94" s="80"/>
      <c r="W94" s="81"/>
      <c r="X94" s="72"/>
      <c r="Y94" s="80"/>
      <c r="Z94" s="81"/>
      <c r="AA94" s="72"/>
    </row>
    <row r="95" spans="1:36" ht="15.75" thickBot="1" x14ac:dyDescent="0.3">
      <c r="A95" s="16"/>
      <c r="B95" s="74" t="s">
        <v>320</v>
      </c>
      <c r="C95" s="75"/>
      <c r="D95" s="82" t="s">
        <v>237</v>
      </c>
      <c r="E95" s="98">
        <v>641</v>
      </c>
      <c r="F95" s="75"/>
      <c r="G95" s="82" t="s">
        <v>237</v>
      </c>
      <c r="H95" s="83">
        <v>2997</v>
      </c>
      <c r="I95" s="75"/>
      <c r="J95" s="82" t="s">
        <v>237</v>
      </c>
      <c r="K95" s="98">
        <v>165</v>
      </c>
      <c r="L95" s="75"/>
      <c r="M95" s="82" t="s">
        <v>237</v>
      </c>
      <c r="N95" s="98">
        <v>251</v>
      </c>
      <c r="O95" s="75"/>
      <c r="P95" s="82" t="s">
        <v>237</v>
      </c>
      <c r="Q95" s="98">
        <v>391</v>
      </c>
      <c r="R95" s="75"/>
      <c r="S95" s="82" t="s">
        <v>237</v>
      </c>
      <c r="T95" s="83">
        <v>1295</v>
      </c>
      <c r="U95" s="75"/>
      <c r="V95" s="82" t="s">
        <v>237</v>
      </c>
      <c r="W95" s="98">
        <v>252</v>
      </c>
      <c r="X95" s="75"/>
      <c r="Y95" s="82" t="s">
        <v>237</v>
      </c>
      <c r="Z95" s="83">
        <v>5992</v>
      </c>
      <c r="AA95" s="75"/>
    </row>
    <row r="96" spans="1:36" ht="15.75" thickTop="1" x14ac:dyDescent="0.25">
      <c r="A96" s="16"/>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17"/>
    </row>
    <row r="97" spans="1:36" x14ac:dyDescent="0.25">
      <c r="A97" s="16"/>
      <c r="B97" s="17" t="s">
        <v>325</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row>
    <row r="98" spans="1:36" x14ac:dyDescent="0.25">
      <c r="A98" s="16"/>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17"/>
    </row>
    <row r="99" spans="1:36" x14ac:dyDescent="0.25">
      <c r="A99" s="16"/>
      <c r="B99" s="93"/>
      <c r="C99" s="93"/>
      <c r="D99" s="94" t="s">
        <v>304</v>
      </c>
      <c r="E99" s="94"/>
      <c r="F99" s="94"/>
      <c r="G99" s="94" t="s">
        <v>287</v>
      </c>
      <c r="H99" s="94"/>
      <c r="I99" s="94"/>
      <c r="J99" s="94" t="s">
        <v>306</v>
      </c>
      <c r="K99" s="94"/>
      <c r="L99" s="94"/>
      <c r="M99" s="94" t="s">
        <v>307</v>
      </c>
      <c r="N99" s="94"/>
      <c r="O99" s="94"/>
      <c r="P99" s="94" t="s">
        <v>308</v>
      </c>
      <c r="Q99" s="94"/>
      <c r="R99" s="94"/>
      <c r="S99" s="94" t="s">
        <v>287</v>
      </c>
      <c r="T99" s="94"/>
      <c r="U99" s="94"/>
      <c r="V99" s="94" t="s">
        <v>311</v>
      </c>
      <c r="W99" s="94"/>
      <c r="X99" s="94"/>
      <c r="Y99" s="94" t="s">
        <v>146</v>
      </c>
      <c r="Z99" s="94"/>
      <c r="AA99" s="93"/>
    </row>
    <row r="100" spans="1:36" x14ac:dyDescent="0.25">
      <c r="A100" s="16"/>
      <c r="B100" s="93"/>
      <c r="C100" s="93"/>
      <c r="D100" s="94" t="s">
        <v>305</v>
      </c>
      <c r="E100" s="94"/>
      <c r="F100" s="94"/>
      <c r="G100" s="94" t="s">
        <v>305</v>
      </c>
      <c r="H100" s="94"/>
      <c r="I100" s="94"/>
      <c r="J100" s="94"/>
      <c r="K100" s="94"/>
      <c r="L100" s="94"/>
      <c r="M100" s="94"/>
      <c r="N100" s="94"/>
      <c r="O100" s="94"/>
      <c r="P100" s="94" t="s">
        <v>309</v>
      </c>
      <c r="Q100" s="94"/>
      <c r="R100" s="94"/>
      <c r="S100" s="94" t="s">
        <v>310</v>
      </c>
      <c r="T100" s="94"/>
      <c r="U100" s="94"/>
      <c r="V100" s="94"/>
      <c r="W100" s="94"/>
      <c r="X100" s="94"/>
      <c r="Y100" s="94"/>
      <c r="Z100" s="94"/>
      <c r="AA100" s="93"/>
    </row>
    <row r="101" spans="1:36" x14ac:dyDescent="0.25">
      <c r="A101" s="16"/>
      <c r="B101" s="96"/>
      <c r="C101" s="96"/>
      <c r="D101" s="96"/>
      <c r="E101" s="97"/>
      <c r="F101" s="96"/>
      <c r="G101" s="96"/>
      <c r="H101" s="97"/>
      <c r="I101" s="96"/>
      <c r="J101" s="96"/>
      <c r="K101" s="97"/>
      <c r="L101" s="96"/>
      <c r="M101" s="99" t="s">
        <v>323</v>
      </c>
      <c r="N101" s="99"/>
      <c r="O101" s="96"/>
      <c r="P101" s="96"/>
      <c r="Q101" s="97"/>
      <c r="R101" s="96"/>
      <c r="S101" s="96"/>
      <c r="T101" s="97"/>
      <c r="U101" s="96"/>
      <c r="V101" s="96"/>
      <c r="W101" s="97"/>
      <c r="X101" s="96"/>
      <c r="Y101" s="96"/>
      <c r="Z101" s="97"/>
      <c r="AA101" s="96"/>
    </row>
    <row r="102" spans="1:36" x14ac:dyDescent="0.25">
      <c r="A102" s="16"/>
      <c r="B102" s="71" t="s">
        <v>324</v>
      </c>
      <c r="C102" s="72"/>
      <c r="D102" s="71"/>
      <c r="E102" s="73"/>
      <c r="F102" s="72"/>
      <c r="G102" s="71"/>
      <c r="H102" s="73"/>
      <c r="I102" s="72"/>
      <c r="J102" s="71"/>
      <c r="K102" s="73"/>
      <c r="L102" s="72"/>
      <c r="M102" s="71"/>
      <c r="N102" s="73"/>
      <c r="O102" s="72"/>
      <c r="P102" s="71"/>
      <c r="Q102" s="73"/>
      <c r="R102" s="72"/>
      <c r="S102" s="71"/>
      <c r="T102" s="73"/>
      <c r="U102" s="72"/>
      <c r="V102" s="71"/>
      <c r="W102" s="73"/>
      <c r="X102" s="72"/>
      <c r="Y102" s="71"/>
      <c r="Z102" s="73"/>
      <c r="AA102" s="72"/>
    </row>
    <row r="103" spans="1:36" x14ac:dyDescent="0.25">
      <c r="A103" s="16"/>
      <c r="B103" s="74" t="s">
        <v>317</v>
      </c>
      <c r="C103" s="75"/>
      <c r="D103" s="74" t="s">
        <v>237</v>
      </c>
      <c r="E103" s="77">
        <v>30</v>
      </c>
      <c r="F103" s="75"/>
      <c r="G103" s="74" t="s">
        <v>237</v>
      </c>
      <c r="H103" s="77" t="s">
        <v>241</v>
      </c>
      <c r="I103" s="75"/>
      <c r="J103" s="74" t="s">
        <v>237</v>
      </c>
      <c r="K103" s="77" t="s">
        <v>241</v>
      </c>
      <c r="L103" s="75"/>
      <c r="M103" s="74" t="s">
        <v>237</v>
      </c>
      <c r="N103" s="77" t="s">
        <v>241</v>
      </c>
      <c r="O103" s="75"/>
      <c r="P103" s="74" t="s">
        <v>237</v>
      </c>
      <c r="Q103" s="77" t="s">
        <v>241</v>
      </c>
      <c r="R103" s="75"/>
      <c r="S103" s="74" t="s">
        <v>237</v>
      </c>
      <c r="T103" s="77" t="s">
        <v>241</v>
      </c>
      <c r="U103" s="75"/>
      <c r="V103" s="74" t="s">
        <v>237</v>
      </c>
      <c r="W103" s="77">
        <v>6</v>
      </c>
      <c r="X103" s="75"/>
      <c r="Y103" s="74" t="s">
        <v>237</v>
      </c>
      <c r="Z103" s="77">
        <v>36</v>
      </c>
      <c r="AA103" s="75"/>
    </row>
    <row r="104" spans="1:36" x14ac:dyDescent="0.25">
      <c r="A104" s="16"/>
      <c r="B104" s="71"/>
      <c r="C104" s="72"/>
      <c r="D104" s="71"/>
      <c r="E104" s="73"/>
      <c r="F104" s="72"/>
      <c r="G104" s="71"/>
      <c r="H104" s="73"/>
      <c r="I104" s="72"/>
      <c r="J104" s="71"/>
      <c r="K104" s="73"/>
      <c r="L104" s="72"/>
      <c r="M104" s="71"/>
      <c r="N104" s="73"/>
      <c r="O104" s="72"/>
      <c r="P104" s="71"/>
      <c r="Q104" s="73"/>
      <c r="R104" s="72"/>
      <c r="S104" s="71"/>
      <c r="T104" s="73"/>
      <c r="U104" s="72"/>
      <c r="V104" s="71"/>
      <c r="W104" s="73"/>
      <c r="X104" s="72"/>
      <c r="Y104" s="71"/>
      <c r="Z104" s="73"/>
      <c r="AA104" s="72"/>
    </row>
    <row r="105" spans="1:36" x14ac:dyDescent="0.25">
      <c r="A105" s="16"/>
      <c r="B105" s="74" t="s">
        <v>318</v>
      </c>
      <c r="C105" s="75"/>
      <c r="D105" s="74"/>
      <c r="E105" s="77">
        <v>750</v>
      </c>
      <c r="F105" s="75"/>
      <c r="G105" s="74"/>
      <c r="H105" s="76">
        <v>2826</v>
      </c>
      <c r="I105" s="75"/>
      <c r="J105" s="74"/>
      <c r="K105" s="77">
        <v>249</v>
      </c>
      <c r="L105" s="75"/>
      <c r="M105" s="74"/>
      <c r="N105" s="77">
        <v>229</v>
      </c>
      <c r="O105" s="75"/>
      <c r="P105" s="74"/>
      <c r="Q105" s="77">
        <v>299</v>
      </c>
      <c r="R105" s="75"/>
      <c r="S105" s="74"/>
      <c r="T105" s="77">
        <v>907</v>
      </c>
      <c r="U105" s="75"/>
      <c r="V105" s="74"/>
      <c r="W105" s="77">
        <v>242</v>
      </c>
      <c r="X105" s="75"/>
      <c r="Y105" s="74"/>
      <c r="Z105" s="76">
        <v>5502</v>
      </c>
      <c r="AA105" s="75"/>
    </row>
    <row r="106" spans="1:36" x14ac:dyDescent="0.25">
      <c r="A106" s="16"/>
      <c r="B106" s="71"/>
      <c r="C106" s="72"/>
      <c r="D106" s="71"/>
      <c r="E106" s="73"/>
      <c r="F106" s="72"/>
      <c r="G106" s="71"/>
      <c r="H106" s="73"/>
      <c r="I106" s="72"/>
      <c r="J106" s="71"/>
      <c r="K106" s="73"/>
      <c r="L106" s="72"/>
      <c r="M106" s="71"/>
      <c r="N106" s="73"/>
      <c r="O106" s="72"/>
      <c r="P106" s="71"/>
      <c r="Q106" s="73"/>
      <c r="R106" s="72"/>
      <c r="S106" s="71"/>
      <c r="T106" s="73"/>
      <c r="U106" s="72"/>
      <c r="V106" s="71"/>
      <c r="W106" s="73"/>
      <c r="X106" s="72"/>
      <c r="Y106" s="71"/>
      <c r="Z106" s="73"/>
      <c r="AA106" s="72"/>
    </row>
    <row r="107" spans="1:36" ht="15.75" thickBot="1" x14ac:dyDescent="0.3">
      <c r="A107" s="16"/>
      <c r="B107" s="74" t="s">
        <v>319</v>
      </c>
      <c r="C107" s="75"/>
      <c r="D107" s="78"/>
      <c r="E107" s="79" t="s">
        <v>241</v>
      </c>
      <c r="F107" s="75"/>
      <c r="G107" s="78"/>
      <c r="H107" s="79" t="s">
        <v>241</v>
      </c>
      <c r="I107" s="75"/>
      <c r="J107" s="78"/>
      <c r="K107" s="79" t="s">
        <v>241</v>
      </c>
      <c r="L107" s="75"/>
      <c r="M107" s="78"/>
      <c r="N107" s="79" t="s">
        <v>241</v>
      </c>
      <c r="O107" s="75"/>
      <c r="P107" s="78"/>
      <c r="Q107" s="79" t="s">
        <v>241</v>
      </c>
      <c r="R107" s="75"/>
      <c r="S107" s="78"/>
      <c r="T107" s="79" t="s">
        <v>241</v>
      </c>
      <c r="U107" s="75"/>
      <c r="V107" s="78"/>
      <c r="W107" s="79" t="s">
        <v>241</v>
      </c>
      <c r="X107" s="75"/>
      <c r="Y107" s="78"/>
      <c r="Z107" s="79" t="s">
        <v>241</v>
      </c>
      <c r="AA107" s="75"/>
    </row>
    <row r="108" spans="1:36" x14ac:dyDescent="0.25">
      <c r="A108" s="16"/>
      <c r="B108" s="71"/>
      <c r="C108" s="72"/>
      <c r="D108" s="80"/>
      <c r="E108" s="81"/>
      <c r="F108" s="72"/>
      <c r="G108" s="80"/>
      <c r="H108" s="81"/>
      <c r="I108" s="72"/>
      <c r="J108" s="80"/>
      <c r="K108" s="81"/>
      <c r="L108" s="72"/>
      <c r="M108" s="80"/>
      <c r="N108" s="81"/>
      <c r="O108" s="72"/>
      <c r="P108" s="80"/>
      <c r="Q108" s="81"/>
      <c r="R108" s="72"/>
      <c r="S108" s="80"/>
      <c r="T108" s="81"/>
      <c r="U108" s="72"/>
      <c r="V108" s="80"/>
      <c r="W108" s="81"/>
      <c r="X108" s="72"/>
      <c r="Y108" s="80"/>
      <c r="Z108" s="81"/>
      <c r="AA108" s="72"/>
    </row>
    <row r="109" spans="1:36" ht="15.75" thickBot="1" x14ac:dyDescent="0.3">
      <c r="A109" s="16"/>
      <c r="B109" s="74" t="s">
        <v>320</v>
      </c>
      <c r="C109" s="75"/>
      <c r="D109" s="82" t="s">
        <v>237</v>
      </c>
      <c r="E109" s="98">
        <v>780</v>
      </c>
      <c r="F109" s="75"/>
      <c r="G109" s="82" t="s">
        <v>237</v>
      </c>
      <c r="H109" s="83">
        <v>2826</v>
      </c>
      <c r="I109" s="75"/>
      <c r="J109" s="82" t="s">
        <v>237</v>
      </c>
      <c r="K109" s="98">
        <v>249</v>
      </c>
      <c r="L109" s="75"/>
      <c r="M109" s="82" t="s">
        <v>237</v>
      </c>
      <c r="N109" s="98">
        <v>229</v>
      </c>
      <c r="O109" s="75"/>
      <c r="P109" s="82" t="s">
        <v>237</v>
      </c>
      <c r="Q109" s="98">
        <v>299</v>
      </c>
      <c r="R109" s="75"/>
      <c r="S109" s="82" t="s">
        <v>237</v>
      </c>
      <c r="T109" s="98">
        <v>907</v>
      </c>
      <c r="U109" s="75"/>
      <c r="V109" s="82" t="s">
        <v>237</v>
      </c>
      <c r="W109" s="98">
        <v>248</v>
      </c>
      <c r="X109" s="75"/>
      <c r="Y109" s="82" t="s">
        <v>237</v>
      </c>
      <c r="Z109" s="83">
        <v>5538</v>
      </c>
      <c r="AA109" s="75"/>
    </row>
    <row r="110" spans="1:36" ht="15.75" thickTop="1" x14ac:dyDescent="0.25">
      <c r="A110" s="16"/>
      <c r="B110" s="4"/>
    </row>
    <row r="111" spans="1:36" x14ac:dyDescent="0.25">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row>
    <row r="112" spans="1:36" x14ac:dyDescent="0.25">
      <c r="A112" s="16"/>
      <c r="B112" s="17" t="s">
        <v>326</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row>
    <row r="113" spans="1:36" x14ac:dyDescent="0.25">
      <c r="A113" s="16"/>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row>
    <row r="114" spans="1:36" x14ac:dyDescent="0.25">
      <c r="A114" s="16"/>
      <c r="B114" s="93"/>
      <c r="C114" s="93"/>
      <c r="D114" s="94" t="s">
        <v>327</v>
      </c>
      <c r="E114" s="94"/>
      <c r="F114" s="93"/>
      <c r="G114" s="94" t="s">
        <v>328</v>
      </c>
      <c r="H114" s="94"/>
      <c r="I114" s="93"/>
      <c r="J114" s="94" t="s">
        <v>306</v>
      </c>
      <c r="K114" s="94"/>
      <c r="L114" s="93"/>
      <c r="M114" s="94" t="s">
        <v>307</v>
      </c>
      <c r="N114" s="94"/>
      <c r="O114" s="93"/>
      <c r="P114" s="94" t="s">
        <v>329</v>
      </c>
      <c r="Q114" s="94"/>
      <c r="R114" s="93"/>
      <c r="S114" s="94" t="s">
        <v>328</v>
      </c>
      <c r="T114" s="94"/>
      <c r="U114" s="93"/>
      <c r="V114" s="94" t="s">
        <v>311</v>
      </c>
      <c r="W114" s="94"/>
      <c r="X114" s="93"/>
      <c r="Y114" s="94" t="s">
        <v>146</v>
      </c>
      <c r="Z114" s="94"/>
      <c r="AA114" s="93"/>
    </row>
    <row r="115" spans="1:36" x14ac:dyDescent="0.25">
      <c r="A115" s="16"/>
      <c r="B115" s="93"/>
      <c r="C115" s="93"/>
      <c r="D115" s="94" t="s">
        <v>305</v>
      </c>
      <c r="E115" s="94"/>
      <c r="F115" s="93"/>
      <c r="G115" s="94" t="s">
        <v>305</v>
      </c>
      <c r="H115" s="94"/>
      <c r="I115" s="93"/>
      <c r="J115" s="94"/>
      <c r="K115" s="94"/>
      <c r="L115" s="93"/>
      <c r="M115" s="94"/>
      <c r="N115" s="94"/>
      <c r="O115" s="93"/>
      <c r="P115" s="94" t="s">
        <v>309</v>
      </c>
      <c r="Q115" s="94"/>
      <c r="R115" s="93"/>
      <c r="S115" s="94" t="s">
        <v>310</v>
      </c>
      <c r="T115" s="94"/>
      <c r="U115" s="93"/>
      <c r="V115" s="94"/>
      <c r="W115" s="94"/>
      <c r="X115" s="93"/>
      <c r="Y115" s="94"/>
      <c r="Z115" s="94"/>
      <c r="AA115" s="93"/>
    </row>
    <row r="116" spans="1:36" x14ac:dyDescent="0.25">
      <c r="A116" s="16"/>
      <c r="B116" s="96"/>
      <c r="C116" s="96"/>
      <c r="D116" s="96"/>
      <c r="E116" s="97"/>
      <c r="F116" s="96"/>
      <c r="G116" s="96"/>
      <c r="H116" s="97"/>
      <c r="I116" s="96"/>
      <c r="J116" s="96"/>
      <c r="K116" s="97"/>
      <c r="L116" s="96"/>
      <c r="M116" s="99" t="s">
        <v>323</v>
      </c>
      <c r="N116" s="99"/>
      <c r="O116" s="96"/>
      <c r="P116" s="96"/>
      <c r="Q116" s="97"/>
      <c r="R116" s="96"/>
      <c r="S116" s="96"/>
      <c r="T116" s="97"/>
      <c r="U116" s="96"/>
      <c r="V116" s="96"/>
      <c r="W116" s="97"/>
      <c r="X116" s="96"/>
      <c r="Y116" s="96"/>
      <c r="Z116" s="97"/>
      <c r="AA116" s="96"/>
    </row>
    <row r="117" spans="1:36" x14ac:dyDescent="0.25">
      <c r="A117" s="16"/>
      <c r="B117" s="71" t="s">
        <v>330</v>
      </c>
      <c r="C117" s="72"/>
      <c r="D117" s="71"/>
      <c r="E117" s="73"/>
      <c r="F117" s="72"/>
      <c r="G117" s="71"/>
      <c r="H117" s="73"/>
      <c r="I117" s="72"/>
      <c r="J117" s="71"/>
      <c r="K117" s="73"/>
      <c r="L117" s="72"/>
      <c r="M117" s="71"/>
      <c r="N117" s="73"/>
      <c r="O117" s="72"/>
      <c r="P117" s="71"/>
      <c r="Q117" s="73"/>
      <c r="R117" s="72"/>
      <c r="S117" s="71"/>
      <c r="T117" s="73"/>
      <c r="U117" s="72"/>
      <c r="V117" s="71"/>
      <c r="W117" s="73"/>
      <c r="X117" s="72"/>
      <c r="Y117" s="71"/>
      <c r="Z117" s="73"/>
      <c r="AA117" s="72"/>
    </row>
    <row r="118" spans="1:36" x14ac:dyDescent="0.25">
      <c r="A118" s="16"/>
      <c r="B118" s="74" t="s">
        <v>331</v>
      </c>
      <c r="C118" s="75"/>
      <c r="D118" s="74" t="s">
        <v>237</v>
      </c>
      <c r="E118" s="77">
        <v>626</v>
      </c>
      <c r="F118" s="75"/>
      <c r="G118" s="74" t="s">
        <v>237</v>
      </c>
      <c r="H118" s="76">
        <v>3440</v>
      </c>
      <c r="I118" s="75"/>
      <c r="J118" s="74" t="s">
        <v>237</v>
      </c>
      <c r="K118" s="77">
        <v>271</v>
      </c>
      <c r="L118" s="75"/>
      <c r="M118" s="74" t="s">
        <v>237</v>
      </c>
      <c r="N118" s="77">
        <v>222</v>
      </c>
      <c r="O118" s="75"/>
      <c r="P118" s="74" t="s">
        <v>237</v>
      </c>
      <c r="Q118" s="77">
        <v>356</v>
      </c>
      <c r="R118" s="75"/>
      <c r="S118" s="74" t="s">
        <v>237</v>
      </c>
      <c r="T118" s="77">
        <v>907</v>
      </c>
      <c r="U118" s="75"/>
      <c r="V118" s="74" t="s">
        <v>237</v>
      </c>
      <c r="W118" s="77">
        <v>238</v>
      </c>
      <c r="X118" s="75"/>
      <c r="Y118" s="74" t="s">
        <v>237</v>
      </c>
      <c r="Z118" s="76">
        <v>6060</v>
      </c>
      <c r="AA118" s="75"/>
    </row>
    <row r="119" spans="1:36" x14ac:dyDescent="0.25">
      <c r="A119" s="16"/>
      <c r="B119" s="71" t="s">
        <v>332</v>
      </c>
      <c r="C119" s="72"/>
      <c r="D119" s="71"/>
      <c r="E119" s="73">
        <v>291</v>
      </c>
      <c r="F119" s="72"/>
      <c r="G119" s="71"/>
      <c r="H119" s="73">
        <v>-587</v>
      </c>
      <c r="I119" s="72"/>
      <c r="J119" s="71"/>
      <c r="K119" s="73">
        <v>-106</v>
      </c>
      <c r="L119" s="72"/>
      <c r="M119" s="71"/>
      <c r="N119" s="73">
        <v>29</v>
      </c>
      <c r="O119" s="72"/>
      <c r="P119" s="71"/>
      <c r="Q119" s="73">
        <v>35</v>
      </c>
      <c r="R119" s="72"/>
      <c r="S119" s="71"/>
      <c r="T119" s="73">
        <v>622</v>
      </c>
      <c r="U119" s="72"/>
      <c r="V119" s="71"/>
      <c r="W119" s="73">
        <v>16</v>
      </c>
      <c r="X119" s="72"/>
      <c r="Y119" s="71"/>
      <c r="Z119" s="73">
        <v>300</v>
      </c>
      <c r="AA119" s="72"/>
    </row>
    <row r="120" spans="1:36" x14ac:dyDescent="0.25">
      <c r="A120" s="16"/>
      <c r="B120" s="74" t="s">
        <v>333</v>
      </c>
      <c r="C120" s="75"/>
      <c r="D120" s="74"/>
      <c r="E120" s="77">
        <v>-291</v>
      </c>
      <c r="F120" s="75"/>
      <c r="G120" s="74"/>
      <c r="H120" s="77">
        <v>144</v>
      </c>
      <c r="I120" s="75"/>
      <c r="J120" s="74"/>
      <c r="K120" s="77" t="s">
        <v>241</v>
      </c>
      <c r="L120" s="75"/>
      <c r="M120" s="74"/>
      <c r="N120" s="77" t="s">
        <v>241</v>
      </c>
      <c r="O120" s="75"/>
      <c r="P120" s="74"/>
      <c r="Q120" s="77" t="s">
        <v>241</v>
      </c>
      <c r="R120" s="75"/>
      <c r="S120" s="74"/>
      <c r="T120" s="77">
        <v>-234</v>
      </c>
      <c r="U120" s="75"/>
      <c r="V120" s="74"/>
      <c r="W120" s="77">
        <v>-14</v>
      </c>
      <c r="X120" s="75"/>
      <c r="Y120" s="74"/>
      <c r="Z120" s="77">
        <v>-395</v>
      </c>
      <c r="AA120" s="75"/>
    </row>
    <row r="121" spans="1:36" ht="15.75" thickBot="1" x14ac:dyDescent="0.3">
      <c r="A121" s="16"/>
      <c r="B121" s="71" t="s">
        <v>334</v>
      </c>
      <c r="C121" s="72"/>
      <c r="D121" s="87"/>
      <c r="E121" s="88">
        <v>15</v>
      </c>
      <c r="F121" s="72"/>
      <c r="G121" s="87"/>
      <c r="H121" s="88" t="s">
        <v>241</v>
      </c>
      <c r="I121" s="72"/>
      <c r="J121" s="87"/>
      <c r="K121" s="88" t="s">
        <v>241</v>
      </c>
      <c r="L121" s="72"/>
      <c r="M121" s="87"/>
      <c r="N121" s="88" t="s">
        <v>241</v>
      </c>
      <c r="O121" s="72"/>
      <c r="P121" s="87"/>
      <c r="Q121" s="88" t="s">
        <v>241</v>
      </c>
      <c r="R121" s="72"/>
      <c r="S121" s="87"/>
      <c r="T121" s="88" t="s">
        <v>241</v>
      </c>
      <c r="U121" s="72"/>
      <c r="V121" s="87"/>
      <c r="W121" s="88">
        <v>12</v>
      </c>
      <c r="X121" s="72"/>
      <c r="Y121" s="87"/>
      <c r="Z121" s="88">
        <v>27</v>
      </c>
      <c r="AA121" s="72"/>
    </row>
    <row r="122" spans="1:36" x14ac:dyDescent="0.25">
      <c r="A122" s="16"/>
      <c r="B122" s="74"/>
      <c r="C122" s="75"/>
      <c r="D122" s="89"/>
      <c r="E122" s="90"/>
      <c r="F122" s="75"/>
      <c r="G122" s="89"/>
      <c r="H122" s="90"/>
      <c r="I122" s="75"/>
      <c r="J122" s="89"/>
      <c r="K122" s="90"/>
      <c r="L122" s="75"/>
      <c r="M122" s="89"/>
      <c r="N122" s="90"/>
      <c r="O122" s="75"/>
      <c r="P122" s="89"/>
      <c r="Q122" s="90"/>
      <c r="R122" s="75"/>
      <c r="S122" s="89"/>
      <c r="T122" s="90"/>
      <c r="U122" s="75"/>
      <c r="V122" s="89"/>
      <c r="W122" s="90"/>
      <c r="X122" s="75"/>
      <c r="Y122" s="89"/>
      <c r="Z122" s="90"/>
      <c r="AA122" s="75"/>
    </row>
    <row r="123" spans="1:36" ht="15.75" thickBot="1" x14ac:dyDescent="0.3">
      <c r="A123" s="16"/>
      <c r="B123" s="71" t="s">
        <v>320</v>
      </c>
      <c r="C123" s="72"/>
      <c r="D123" s="91" t="s">
        <v>237</v>
      </c>
      <c r="E123" s="100">
        <v>641</v>
      </c>
      <c r="F123" s="72"/>
      <c r="G123" s="91" t="s">
        <v>237</v>
      </c>
      <c r="H123" s="92">
        <v>2997</v>
      </c>
      <c r="I123" s="72"/>
      <c r="J123" s="91" t="s">
        <v>237</v>
      </c>
      <c r="K123" s="100">
        <v>165</v>
      </c>
      <c r="L123" s="72"/>
      <c r="M123" s="91" t="s">
        <v>237</v>
      </c>
      <c r="N123" s="100">
        <v>251</v>
      </c>
      <c r="O123" s="72"/>
      <c r="P123" s="91" t="s">
        <v>237</v>
      </c>
      <c r="Q123" s="100">
        <v>391</v>
      </c>
      <c r="R123" s="72"/>
      <c r="S123" s="91" t="s">
        <v>237</v>
      </c>
      <c r="T123" s="92">
        <v>1295</v>
      </c>
      <c r="U123" s="72"/>
      <c r="V123" s="91" t="s">
        <v>237</v>
      </c>
      <c r="W123" s="100">
        <v>252</v>
      </c>
      <c r="X123" s="72"/>
      <c r="Y123" s="91" t="s">
        <v>237</v>
      </c>
      <c r="Z123" s="92">
        <v>5992</v>
      </c>
      <c r="AA123" s="72"/>
    </row>
    <row r="124" spans="1:36" ht="15.75" thickTop="1" x14ac:dyDescent="0.25">
      <c r="A124" s="16"/>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c r="AI124" s="17"/>
      <c r="AJ124" s="17"/>
    </row>
    <row r="125" spans="1:36" x14ac:dyDescent="0.25">
      <c r="A125" s="16"/>
      <c r="B125" s="17" t="s">
        <v>335</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row>
    <row r="126" spans="1:36" x14ac:dyDescent="0.25">
      <c r="A126" s="16"/>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c r="AI126" s="17"/>
      <c r="AJ126" s="17"/>
    </row>
    <row r="127" spans="1:36" x14ac:dyDescent="0.25">
      <c r="A127" s="16"/>
      <c r="B127" s="94"/>
      <c r="C127" s="93"/>
      <c r="D127" s="94" t="s">
        <v>327</v>
      </c>
      <c r="E127" s="94"/>
      <c r="F127" s="93"/>
      <c r="G127" s="94" t="s">
        <v>337</v>
      </c>
      <c r="H127" s="94"/>
      <c r="I127" s="93"/>
      <c r="J127" s="94" t="s">
        <v>306</v>
      </c>
      <c r="K127" s="94"/>
      <c r="L127" s="93"/>
      <c r="M127" s="94" t="s">
        <v>307</v>
      </c>
      <c r="N127" s="94"/>
      <c r="O127" s="93"/>
      <c r="P127" s="94" t="s">
        <v>329</v>
      </c>
      <c r="Q127" s="94"/>
      <c r="R127" s="93"/>
      <c r="S127" s="94" t="s">
        <v>328</v>
      </c>
      <c r="T127" s="94"/>
      <c r="U127" s="93"/>
      <c r="V127" s="94" t="s">
        <v>311</v>
      </c>
      <c r="W127" s="94"/>
      <c r="X127" s="93"/>
      <c r="Y127" s="94" t="s">
        <v>146</v>
      </c>
      <c r="Z127" s="94"/>
      <c r="AA127" s="93"/>
    </row>
    <row r="128" spans="1:36" x14ac:dyDescent="0.25">
      <c r="A128" s="16"/>
      <c r="B128" s="94"/>
      <c r="C128" s="93"/>
      <c r="D128" s="94" t="s">
        <v>336</v>
      </c>
      <c r="E128" s="94"/>
      <c r="F128" s="93"/>
      <c r="G128" s="94" t="s">
        <v>305</v>
      </c>
      <c r="H128" s="94"/>
      <c r="I128" s="93"/>
      <c r="J128" s="94"/>
      <c r="K128" s="94"/>
      <c r="L128" s="93"/>
      <c r="M128" s="94"/>
      <c r="N128" s="94"/>
      <c r="O128" s="93"/>
      <c r="P128" s="94" t="s">
        <v>338</v>
      </c>
      <c r="Q128" s="94"/>
      <c r="R128" s="93"/>
      <c r="S128" s="94" t="s">
        <v>339</v>
      </c>
      <c r="T128" s="94"/>
      <c r="U128" s="93"/>
      <c r="V128" s="94"/>
      <c r="W128" s="94"/>
      <c r="X128" s="93"/>
      <c r="Y128" s="94"/>
      <c r="Z128" s="94"/>
      <c r="AA128" s="93"/>
    </row>
    <row r="129" spans="1:36" x14ac:dyDescent="0.25">
      <c r="A129" s="16"/>
      <c r="B129" s="96"/>
      <c r="C129" s="96"/>
      <c r="D129" s="96"/>
      <c r="E129" s="97"/>
      <c r="F129" s="96"/>
      <c r="G129" s="96"/>
      <c r="H129" s="97"/>
      <c r="I129" s="96"/>
      <c r="J129" s="96"/>
      <c r="K129" s="97"/>
      <c r="L129" s="96"/>
      <c r="M129" s="99" t="s">
        <v>323</v>
      </c>
      <c r="N129" s="99"/>
      <c r="O129" s="96"/>
      <c r="P129" s="96"/>
      <c r="Q129" s="97"/>
      <c r="R129" s="96"/>
      <c r="S129" s="96"/>
      <c r="T129" s="97"/>
      <c r="U129" s="96"/>
      <c r="V129" s="96"/>
      <c r="W129" s="97"/>
      <c r="X129" s="96"/>
      <c r="Y129" s="96"/>
      <c r="Z129" s="97"/>
      <c r="AA129" s="96"/>
    </row>
    <row r="130" spans="1:36" x14ac:dyDescent="0.25">
      <c r="A130" s="16"/>
      <c r="B130" s="71" t="s">
        <v>330</v>
      </c>
      <c r="C130" s="72"/>
      <c r="D130" s="71"/>
      <c r="E130" s="73"/>
      <c r="F130" s="72"/>
      <c r="G130" s="71"/>
      <c r="H130" s="73"/>
      <c r="I130" s="72"/>
      <c r="J130" s="71"/>
      <c r="K130" s="73"/>
      <c r="L130" s="72"/>
      <c r="M130" s="71"/>
      <c r="N130" s="73"/>
      <c r="O130" s="72"/>
      <c r="P130" s="71"/>
      <c r="Q130" s="73"/>
      <c r="R130" s="72"/>
      <c r="S130" s="71"/>
      <c r="T130" s="73"/>
      <c r="U130" s="72"/>
      <c r="V130" s="71"/>
      <c r="W130" s="73"/>
      <c r="X130" s="72"/>
      <c r="Y130" s="71"/>
      <c r="Z130" s="73"/>
      <c r="AA130" s="72"/>
    </row>
    <row r="131" spans="1:36" x14ac:dyDescent="0.25">
      <c r="A131" s="16"/>
      <c r="B131" s="74" t="s">
        <v>331</v>
      </c>
      <c r="C131" s="75"/>
      <c r="D131" s="74" t="s">
        <v>237</v>
      </c>
      <c r="E131" s="77">
        <v>780</v>
      </c>
      <c r="F131" s="75"/>
      <c r="G131" s="74" t="s">
        <v>237</v>
      </c>
      <c r="H131" s="76">
        <v>2826</v>
      </c>
      <c r="I131" s="75"/>
      <c r="J131" s="74" t="s">
        <v>237</v>
      </c>
      <c r="K131" s="77">
        <v>249</v>
      </c>
      <c r="L131" s="75"/>
      <c r="M131" s="74" t="s">
        <v>237</v>
      </c>
      <c r="N131" s="77">
        <v>229</v>
      </c>
      <c r="O131" s="75"/>
      <c r="P131" s="74" t="s">
        <v>237</v>
      </c>
      <c r="Q131" s="77">
        <v>299</v>
      </c>
      <c r="R131" s="75"/>
      <c r="S131" s="74" t="s">
        <v>237</v>
      </c>
      <c r="T131" s="77">
        <v>907</v>
      </c>
      <c r="U131" s="75"/>
      <c r="V131" s="74" t="s">
        <v>237</v>
      </c>
      <c r="W131" s="77">
        <v>248</v>
      </c>
      <c r="X131" s="75"/>
      <c r="Y131" s="74" t="s">
        <v>237</v>
      </c>
      <c r="Z131" s="76">
        <v>5538</v>
      </c>
      <c r="AA131" s="75"/>
    </row>
    <row r="132" spans="1:36" x14ac:dyDescent="0.25">
      <c r="A132" s="16"/>
      <c r="B132" s="71" t="s">
        <v>332</v>
      </c>
      <c r="C132" s="72"/>
      <c r="D132" s="71"/>
      <c r="E132" s="73">
        <v>230</v>
      </c>
      <c r="F132" s="72"/>
      <c r="G132" s="71"/>
      <c r="H132" s="73">
        <v>-48</v>
      </c>
      <c r="I132" s="72"/>
      <c r="J132" s="71"/>
      <c r="K132" s="73">
        <v>-84</v>
      </c>
      <c r="L132" s="72"/>
      <c r="M132" s="71"/>
      <c r="N132" s="73">
        <v>22</v>
      </c>
      <c r="O132" s="72"/>
      <c r="P132" s="71"/>
      <c r="Q132" s="73">
        <v>92</v>
      </c>
      <c r="R132" s="72"/>
      <c r="S132" s="71"/>
      <c r="T132" s="73">
        <v>622</v>
      </c>
      <c r="U132" s="72"/>
      <c r="V132" s="71"/>
      <c r="W132" s="73">
        <v>70</v>
      </c>
      <c r="X132" s="72"/>
      <c r="Y132" s="71"/>
      <c r="Z132" s="73">
        <v>904</v>
      </c>
      <c r="AA132" s="72"/>
    </row>
    <row r="133" spans="1:36" x14ac:dyDescent="0.25">
      <c r="A133" s="16"/>
      <c r="B133" s="74" t="s">
        <v>333</v>
      </c>
      <c r="C133" s="75"/>
      <c r="D133" s="74"/>
      <c r="E133" s="77">
        <v>-388</v>
      </c>
      <c r="F133" s="75"/>
      <c r="G133" s="74"/>
      <c r="H133" s="77" t="s">
        <v>241</v>
      </c>
      <c r="I133" s="75"/>
      <c r="J133" s="74"/>
      <c r="K133" s="77" t="s">
        <v>241</v>
      </c>
      <c r="L133" s="75"/>
      <c r="M133" s="74"/>
      <c r="N133" s="77" t="s">
        <v>241</v>
      </c>
      <c r="O133" s="75"/>
      <c r="P133" s="74"/>
      <c r="Q133" s="77" t="s">
        <v>241</v>
      </c>
      <c r="R133" s="75"/>
      <c r="S133" s="74"/>
      <c r="T133" s="77">
        <v>-234</v>
      </c>
      <c r="U133" s="75"/>
      <c r="V133" s="74"/>
      <c r="W133" s="77">
        <v>-113</v>
      </c>
      <c r="X133" s="75"/>
      <c r="Y133" s="74"/>
      <c r="Z133" s="77">
        <v>-735</v>
      </c>
      <c r="AA133" s="75"/>
    </row>
    <row r="134" spans="1:36" ht="15.75" thickBot="1" x14ac:dyDescent="0.3">
      <c r="A134" s="16"/>
      <c r="B134" s="71" t="s">
        <v>334</v>
      </c>
      <c r="C134" s="72"/>
      <c r="D134" s="87"/>
      <c r="E134" s="88">
        <v>19</v>
      </c>
      <c r="F134" s="72"/>
      <c r="G134" s="87"/>
      <c r="H134" s="88">
        <v>219</v>
      </c>
      <c r="I134" s="72"/>
      <c r="J134" s="87"/>
      <c r="K134" s="88" t="s">
        <v>241</v>
      </c>
      <c r="L134" s="72"/>
      <c r="M134" s="87"/>
      <c r="N134" s="88" t="s">
        <v>241</v>
      </c>
      <c r="O134" s="72"/>
      <c r="P134" s="87"/>
      <c r="Q134" s="88" t="s">
        <v>241</v>
      </c>
      <c r="R134" s="72"/>
      <c r="S134" s="87"/>
      <c r="T134" s="88" t="s">
        <v>241</v>
      </c>
      <c r="U134" s="72"/>
      <c r="V134" s="87"/>
      <c r="W134" s="88">
        <v>47</v>
      </c>
      <c r="X134" s="72"/>
      <c r="Y134" s="87"/>
      <c r="Z134" s="88">
        <v>285</v>
      </c>
      <c r="AA134" s="72"/>
    </row>
    <row r="135" spans="1:36" x14ac:dyDescent="0.25">
      <c r="A135" s="16"/>
      <c r="B135" s="74"/>
      <c r="C135" s="75"/>
      <c r="D135" s="89"/>
      <c r="E135" s="90"/>
      <c r="F135" s="75"/>
      <c r="G135" s="89"/>
      <c r="H135" s="90"/>
      <c r="I135" s="75"/>
      <c r="J135" s="89"/>
      <c r="K135" s="90"/>
      <c r="L135" s="75"/>
      <c r="M135" s="89"/>
      <c r="N135" s="90"/>
      <c r="O135" s="75"/>
      <c r="P135" s="89"/>
      <c r="Q135" s="90"/>
      <c r="R135" s="75"/>
      <c r="S135" s="89"/>
      <c r="T135" s="90"/>
      <c r="U135" s="75"/>
      <c r="V135" s="89"/>
      <c r="W135" s="90"/>
      <c r="X135" s="75"/>
      <c r="Y135" s="89"/>
      <c r="Z135" s="90"/>
      <c r="AA135" s="75"/>
    </row>
    <row r="136" spans="1:36" ht="15.75" thickBot="1" x14ac:dyDescent="0.3">
      <c r="A136" s="16"/>
      <c r="B136" s="71" t="s">
        <v>320</v>
      </c>
      <c r="C136" s="72"/>
      <c r="D136" s="91" t="s">
        <v>237</v>
      </c>
      <c r="E136" s="100">
        <v>641</v>
      </c>
      <c r="F136" s="72"/>
      <c r="G136" s="91" t="s">
        <v>237</v>
      </c>
      <c r="H136" s="92">
        <v>2997</v>
      </c>
      <c r="I136" s="72"/>
      <c r="J136" s="91" t="s">
        <v>237</v>
      </c>
      <c r="K136" s="100">
        <v>165</v>
      </c>
      <c r="L136" s="72"/>
      <c r="M136" s="91" t="s">
        <v>237</v>
      </c>
      <c r="N136" s="100">
        <v>251</v>
      </c>
      <c r="O136" s="72"/>
      <c r="P136" s="91" t="s">
        <v>237</v>
      </c>
      <c r="Q136" s="100">
        <v>391</v>
      </c>
      <c r="R136" s="72"/>
      <c r="S136" s="91" t="s">
        <v>237</v>
      </c>
      <c r="T136" s="92">
        <v>1295</v>
      </c>
      <c r="U136" s="72"/>
      <c r="V136" s="91" t="s">
        <v>237</v>
      </c>
      <c r="W136" s="100">
        <v>252</v>
      </c>
      <c r="X136" s="72"/>
      <c r="Y136" s="91" t="s">
        <v>237</v>
      </c>
      <c r="Z136" s="92">
        <v>5992</v>
      </c>
      <c r="AA136" s="72"/>
    </row>
    <row r="137" spans="1:36" ht="15.75" thickTop="1" x14ac:dyDescent="0.25">
      <c r="A137" s="16"/>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row>
    <row r="138" spans="1:36" x14ac:dyDescent="0.25">
      <c r="A138" s="16"/>
      <c r="B138" s="17" t="s">
        <v>340</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c r="AI138" s="17"/>
      <c r="AJ138" s="17"/>
    </row>
    <row r="139" spans="1:36" x14ac:dyDescent="0.25">
      <c r="A139" s="16"/>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c r="AI139" s="17"/>
      <c r="AJ139" s="17"/>
    </row>
    <row r="140" spans="1:36" x14ac:dyDescent="0.25">
      <c r="A140" s="16"/>
      <c r="B140" s="93"/>
      <c r="C140" s="93"/>
      <c r="D140" s="94" t="s">
        <v>327</v>
      </c>
      <c r="E140" s="94"/>
      <c r="F140" s="93"/>
      <c r="G140" s="94" t="s">
        <v>328</v>
      </c>
      <c r="H140" s="94"/>
      <c r="I140" s="93"/>
      <c r="J140" s="94" t="s">
        <v>306</v>
      </c>
      <c r="K140" s="94"/>
      <c r="L140" s="93"/>
      <c r="M140" s="94" t="s">
        <v>307</v>
      </c>
      <c r="N140" s="94"/>
      <c r="O140" s="93"/>
      <c r="P140" s="94" t="s">
        <v>329</v>
      </c>
      <c r="Q140" s="94"/>
      <c r="R140" s="93"/>
      <c r="S140" s="94" t="s">
        <v>287</v>
      </c>
      <c r="T140" s="94"/>
      <c r="U140" s="93"/>
      <c r="V140" s="94" t="s">
        <v>311</v>
      </c>
      <c r="W140" s="94"/>
      <c r="X140" s="93"/>
      <c r="Y140" s="94" t="s">
        <v>146</v>
      </c>
      <c r="Z140" s="94"/>
      <c r="AA140" s="93"/>
    </row>
    <row r="141" spans="1:36" x14ac:dyDescent="0.25">
      <c r="A141" s="16"/>
      <c r="B141" s="93"/>
      <c r="C141" s="93"/>
      <c r="D141" s="94" t="s">
        <v>336</v>
      </c>
      <c r="E141" s="94"/>
      <c r="F141" s="93"/>
      <c r="G141" s="94" t="s">
        <v>336</v>
      </c>
      <c r="H141" s="94"/>
      <c r="I141" s="93"/>
      <c r="J141" s="94"/>
      <c r="K141" s="94"/>
      <c r="L141" s="93"/>
      <c r="M141" s="94"/>
      <c r="N141" s="94"/>
      <c r="O141" s="93"/>
      <c r="P141" s="94" t="s">
        <v>338</v>
      </c>
      <c r="Q141" s="94"/>
      <c r="R141" s="93"/>
      <c r="S141" s="94" t="s">
        <v>341</v>
      </c>
      <c r="T141" s="94"/>
      <c r="U141" s="93"/>
      <c r="V141" s="94"/>
      <c r="W141" s="94"/>
      <c r="X141" s="93"/>
      <c r="Y141" s="94"/>
      <c r="Z141" s="94"/>
      <c r="AA141" s="93"/>
    </row>
    <row r="142" spans="1:36" x14ac:dyDescent="0.25">
      <c r="A142" s="16"/>
      <c r="B142" s="96"/>
      <c r="C142" s="96"/>
      <c r="D142" s="96"/>
      <c r="E142" s="97"/>
      <c r="F142" s="96"/>
      <c r="G142" s="96"/>
      <c r="H142" s="97"/>
      <c r="I142" s="96"/>
      <c r="J142" s="96"/>
      <c r="K142" s="97"/>
      <c r="L142" s="96"/>
      <c r="M142" s="99" t="s">
        <v>323</v>
      </c>
      <c r="N142" s="99"/>
      <c r="O142" s="96"/>
      <c r="P142" s="96"/>
      <c r="Q142" s="97"/>
      <c r="R142" s="96"/>
      <c r="S142" s="96"/>
      <c r="T142" s="97"/>
      <c r="U142" s="96"/>
      <c r="V142" s="96"/>
      <c r="W142" s="97"/>
      <c r="X142" s="96"/>
      <c r="Y142" s="96"/>
      <c r="Z142" s="97"/>
      <c r="AA142" s="96"/>
    </row>
    <row r="143" spans="1:36" x14ac:dyDescent="0.25">
      <c r="A143" s="16"/>
      <c r="B143" s="71" t="s">
        <v>330</v>
      </c>
      <c r="C143" s="72"/>
      <c r="D143" s="71"/>
      <c r="E143" s="73"/>
      <c r="F143" s="72"/>
      <c r="G143" s="71"/>
      <c r="H143" s="73"/>
      <c r="I143" s="72"/>
      <c r="J143" s="71"/>
      <c r="K143" s="73"/>
      <c r="L143" s="72"/>
      <c r="M143" s="71"/>
      <c r="N143" s="73"/>
      <c r="O143" s="72"/>
      <c r="P143" s="71"/>
      <c r="Q143" s="73"/>
      <c r="R143" s="72"/>
      <c r="S143" s="71"/>
      <c r="T143" s="73"/>
      <c r="U143" s="72"/>
      <c r="V143" s="71"/>
      <c r="W143" s="73"/>
      <c r="X143" s="72"/>
      <c r="Y143" s="71"/>
      <c r="Z143" s="73"/>
      <c r="AA143" s="72"/>
    </row>
    <row r="144" spans="1:36" x14ac:dyDescent="0.25">
      <c r="A144" s="16"/>
      <c r="B144" s="74" t="s">
        <v>331</v>
      </c>
      <c r="C144" s="75"/>
      <c r="D144" s="74" t="s">
        <v>237</v>
      </c>
      <c r="E144" s="77">
        <v>881</v>
      </c>
      <c r="F144" s="75"/>
      <c r="G144" s="74" t="s">
        <v>237</v>
      </c>
      <c r="H144" s="76">
        <v>2171</v>
      </c>
      <c r="I144" s="75"/>
      <c r="J144" s="74" t="s">
        <v>237</v>
      </c>
      <c r="K144" s="77">
        <v>328</v>
      </c>
      <c r="L144" s="75"/>
      <c r="M144" s="74" t="s">
        <v>237</v>
      </c>
      <c r="N144" s="77">
        <v>63</v>
      </c>
      <c r="O144" s="75"/>
      <c r="P144" s="74" t="s">
        <v>237</v>
      </c>
      <c r="Q144" s="77">
        <v>43</v>
      </c>
      <c r="R144" s="75"/>
      <c r="S144" s="74" t="s">
        <v>237</v>
      </c>
      <c r="T144" s="76">
        <v>1664</v>
      </c>
      <c r="U144" s="75"/>
      <c r="V144" s="74" t="s">
        <v>237</v>
      </c>
      <c r="W144" s="77">
        <v>239</v>
      </c>
      <c r="X144" s="75"/>
      <c r="Y144" s="74" t="s">
        <v>237</v>
      </c>
      <c r="Z144" s="76">
        <v>5389</v>
      </c>
      <c r="AA144" s="75"/>
    </row>
    <row r="145" spans="1:36" x14ac:dyDescent="0.25">
      <c r="A145" s="16"/>
      <c r="B145" s="71" t="s">
        <v>332</v>
      </c>
      <c r="C145" s="72"/>
      <c r="D145" s="71"/>
      <c r="E145" s="73">
        <v>-29</v>
      </c>
      <c r="F145" s="72"/>
      <c r="G145" s="71"/>
      <c r="H145" s="73">
        <v>33</v>
      </c>
      <c r="I145" s="72"/>
      <c r="J145" s="71"/>
      <c r="K145" s="73">
        <v>-94</v>
      </c>
      <c r="L145" s="72"/>
      <c r="M145" s="71"/>
      <c r="N145" s="73">
        <v>36</v>
      </c>
      <c r="O145" s="72"/>
      <c r="P145" s="71"/>
      <c r="Q145" s="73">
        <v>29</v>
      </c>
      <c r="R145" s="72"/>
      <c r="S145" s="71"/>
      <c r="T145" s="73">
        <v>590</v>
      </c>
      <c r="U145" s="72"/>
      <c r="V145" s="71"/>
      <c r="W145" s="73">
        <v>-5</v>
      </c>
      <c r="X145" s="72"/>
      <c r="Y145" s="71"/>
      <c r="Z145" s="73">
        <v>560</v>
      </c>
      <c r="AA145" s="72"/>
    </row>
    <row r="146" spans="1:36" x14ac:dyDescent="0.25">
      <c r="A146" s="16"/>
      <c r="B146" s="74" t="s">
        <v>333</v>
      </c>
      <c r="C146" s="75"/>
      <c r="D146" s="74"/>
      <c r="E146" s="77">
        <v>-40</v>
      </c>
      <c r="F146" s="75"/>
      <c r="G146" s="74"/>
      <c r="H146" s="77" t="s">
        <v>241</v>
      </c>
      <c r="I146" s="75"/>
      <c r="J146" s="74"/>
      <c r="K146" s="77" t="s">
        <v>241</v>
      </c>
      <c r="L146" s="75"/>
      <c r="M146" s="74"/>
      <c r="N146" s="77" t="s">
        <v>241</v>
      </c>
      <c r="O146" s="75"/>
      <c r="P146" s="74"/>
      <c r="Q146" s="77" t="s">
        <v>241</v>
      </c>
      <c r="R146" s="75"/>
      <c r="S146" s="74"/>
      <c r="T146" s="77">
        <v>-606</v>
      </c>
      <c r="U146" s="75"/>
      <c r="V146" s="74"/>
      <c r="W146" s="77">
        <v>-26</v>
      </c>
      <c r="X146" s="75"/>
      <c r="Y146" s="74"/>
      <c r="Z146" s="77">
        <v>-672</v>
      </c>
      <c r="AA146" s="75"/>
    </row>
    <row r="147" spans="1:36" ht="15.75" thickBot="1" x14ac:dyDescent="0.3">
      <c r="A147" s="16"/>
      <c r="B147" s="71" t="s">
        <v>334</v>
      </c>
      <c r="C147" s="72"/>
      <c r="D147" s="87"/>
      <c r="E147" s="88">
        <v>4</v>
      </c>
      <c r="F147" s="72"/>
      <c r="G147" s="87"/>
      <c r="H147" s="88" t="s">
        <v>241</v>
      </c>
      <c r="I147" s="72"/>
      <c r="J147" s="87"/>
      <c r="K147" s="88" t="s">
        <v>241</v>
      </c>
      <c r="L147" s="72"/>
      <c r="M147" s="87"/>
      <c r="N147" s="88" t="s">
        <v>241</v>
      </c>
      <c r="O147" s="72"/>
      <c r="P147" s="87"/>
      <c r="Q147" s="88" t="s">
        <v>241</v>
      </c>
      <c r="R147" s="72"/>
      <c r="S147" s="87"/>
      <c r="T147" s="88">
        <v>40</v>
      </c>
      <c r="U147" s="72"/>
      <c r="V147" s="87"/>
      <c r="W147" s="88">
        <v>14</v>
      </c>
      <c r="X147" s="72"/>
      <c r="Y147" s="87"/>
      <c r="Z147" s="88">
        <v>58</v>
      </c>
      <c r="AA147" s="72"/>
    </row>
    <row r="148" spans="1:36" x14ac:dyDescent="0.25">
      <c r="A148" s="16"/>
      <c r="B148" s="74"/>
      <c r="C148" s="75"/>
      <c r="D148" s="89"/>
      <c r="E148" s="90"/>
      <c r="F148" s="75"/>
      <c r="G148" s="89"/>
      <c r="H148" s="90"/>
      <c r="I148" s="75"/>
      <c r="J148" s="89"/>
      <c r="K148" s="90"/>
      <c r="L148" s="75"/>
      <c r="M148" s="89"/>
      <c r="N148" s="90"/>
      <c r="O148" s="75"/>
      <c r="P148" s="89"/>
      <c r="Q148" s="90"/>
      <c r="R148" s="75"/>
      <c r="S148" s="89"/>
      <c r="T148" s="90"/>
      <c r="U148" s="75"/>
      <c r="V148" s="89"/>
      <c r="W148" s="90"/>
      <c r="X148" s="75"/>
      <c r="Y148" s="89"/>
      <c r="Z148" s="90"/>
      <c r="AA148" s="75"/>
    </row>
    <row r="149" spans="1:36" ht="15.75" thickBot="1" x14ac:dyDescent="0.3">
      <c r="A149" s="16"/>
      <c r="B149" s="71" t="s">
        <v>320</v>
      </c>
      <c r="C149" s="72"/>
      <c r="D149" s="91" t="s">
        <v>237</v>
      </c>
      <c r="E149" s="100">
        <v>816</v>
      </c>
      <c r="F149" s="72"/>
      <c r="G149" s="91" t="s">
        <v>237</v>
      </c>
      <c r="H149" s="92">
        <v>2204</v>
      </c>
      <c r="I149" s="72"/>
      <c r="J149" s="91" t="s">
        <v>237</v>
      </c>
      <c r="K149" s="100">
        <v>234</v>
      </c>
      <c r="L149" s="72"/>
      <c r="M149" s="91" t="s">
        <v>237</v>
      </c>
      <c r="N149" s="100">
        <v>99</v>
      </c>
      <c r="O149" s="72"/>
      <c r="P149" s="91" t="s">
        <v>237</v>
      </c>
      <c r="Q149" s="100">
        <v>72</v>
      </c>
      <c r="R149" s="72"/>
      <c r="S149" s="91" t="s">
        <v>237</v>
      </c>
      <c r="T149" s="92">
        <v>1688</v>
      </c>
      <c r="U149" s="72"/>
      <c r="V149" s="91" t="s">
        <v>237</v>
      </c>
      <c r="W149" s="100">
        <v>222</v>
      </c>
      <c r="X149" s="72"/>
      <c r="Y149" s="91" t="s">
        <v>237</v>
      </c>
      <c r="Z149" s="92">
        <v>5335</v>
      </c>
      <c r="AA149" s="72"/>
    </row>
    <row r="150" spans="1:36" ht="15.75" thickTop="1" x14ac:dyDescent="0.25">
      <c r="A150" s="16"/>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row>
    <row r="151" spans="1:36" x14ac:dyDescent="0.25">
      <c r="A151" s="16"/>
      <c r="B151" s="17" t="s">
        <v>342</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row>
    <row r="152" spans="1:36" x14ac:dyDescent="0.25">
      <c r="A152" s="16"/>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row>
    <row r="153" spans="1:36" x14ac:dyDescent="0.25">
      <c r="A153" s="16"/>
      <c r="B153" s="93"/>
      <c r="C153" s="93"/>
      <c r="D153" s="94" t="s">
        <v>304</v>
      </c>
      <c r="E153" s="94"/>
      <c r="F153" s="93"/>
      <c r="G153" s="94" t="s">
        <v>287</v>
      </c>
      <c r="H153" s="94"/>
      <c r="I153" s="93"/>
      <c r="J153" s="94" t="s">
        <v>306</v>
      </c>
      <c r="K153" s="94"/>
      <c r="L153" s="93"/>
      <c r="M153" s="94" t="s">
        <v>307</v>
      </c>
      <c r="N153" s="94"/>
      <c r="O153" s="93"/>
      <c r="P153" s="94" t="s">
        <v>308</v>
      </c>
      <c r="Q153" s="94"/>
      <c r="R153" s="93"/>
      <c r="S153" s="94" t="s">
        <v>287</v>
      </c>
      <c r="T153" s="94"/>
      <c r="U153" s="93"/>
      <c r="V153" s="94" t="s">
        <v>311</v>
      </c>
      <c r="W153" s="94"/>
      <c r="X153" s="93"/>
      <c r="Y153" s="94" t="s">
        <v>146</v>
      </c>
      <c r="Z153" s="94"/>
      <c r="AA153" s="93"/>
    </row>
    <row r="154" spans="1:36" x14ac:dyDescent="0.25">
      <c r="A154" s="16"/>
      <c r="B154" s="93"/>
      <c r="C154" s="93"/>
      <c r="D154" s="94" t="s">
        <v>336</v>
      </c>
      <c r="E154" s="94"/>
      <c r="F154" s="93"/>
      <c r="G154" s="94" t="s">
        <v>305</v>
      </c>
      <c r="H154" s="94"/>
      <c r="I154" s="93"/>
      <c r="J154" s="94"/>
      <c r="K154" s="94"/>
      <c r="L154" s="93"/>
      <c r="M154" s="94"/>
      <c r="N154" s="94"/>
      <c r="O154" s="93"/>
      <c r="P154" s="94" t="s">
        <v>338</v>
      </c>
      <c r="Q154" s="94"/>
      <c r="R154" s="93"/>
      <c r="S154" s="94" t="s">
        <v>339</v>
      </c>
      <c r="T154" s="94"/>
      <c r="U154" s="93"/>
      <c r="V154" s="94"/>
      <c r="W154" s="94"/>
      <c r="X154" s="93"/>
      <c r="Y154" s="94"/>
      <c r="Z154" s="94"/>
      <c r="AA154" s="93"/>
    </row>
    <row r="155" spans="1:36" x14ac:dyDescent="0.25">
      <c r="A155" s="16"/>
      <c r="B155" s="96"/>
      <c r="C155" s="96"/>
      <c r="D155" s="96"/>
      <c r="E155" s="97"/>
      <c r="F155" s="96"/>
      <c r="G155" s="96"/>
      <c r="H155" s="97"/>
      <c r="I155" s="96"/>
      <c r="J155" s="96"/>
      <c r="K155" s="97"/>
      <c r="L155" s="96"/>
      <c r="M155" s="99" t="s">
        <v>323</v>
      </c>
      <c r="N155" s="99"/>
      <c r="O155" s="96"/>
      <c r="P155" s="96"/>
      <c r="Q155" s="97"/>
      <c r="R155" s="96"/>
      <c r="S155" s="96"/>
      <c r="T155" s="97"/>
      <c r="U155" s="96"/>
      <c r="V155" s="96"/>
      <c r="W155" s="97"/>
      <c r="X155" s="96"/>
      <c r="Y155" s="96"/>
      <c r="Z155" s="97"/>
      <c r="AA155" s="96"/>
    </row>
    <row r="156" spans="1:36" x14ac:dyDescent="0.25">
      <c r="A156" s="16"/>
      <c r="B156" s="71" t="s">
        <v>330</v>
      </c>
      <c r="C156" s="72"/>
      <c r="D156" s="71"/>
      <c r="E156" s="73"/>
      <c r="F156" s="72"/>
      <c r="G156" s="71"/>
      <c r="H156" s="73"/>
      <c r="I156" s="72"/>
      <c r="J156" s="71"/>
      <c r="K156" s="73"/>
      <c r="L156" s="72"/>
      <c r="M156" s="71"/>
      <c r="N156" s="73"/>
      <c r="O156" s="72"/>
      <c r="P156" s="71"/>
      <c r="Q156" s="73"/>
      <c r="R156" s="72"/>
      <c r="S156" s="71"/>
      <c r="T156" s="73"/>
      <c r="U156" s="72"/>
      <c r="V156" s="71"/>
      <c r="W156" s="73"/>
      <c r="X156" s="72"/>
      <c r="Y156" s="71"/>
      <c r="Z156" s="73"/>
      <c r="AA156" s="72"/>
    </row>
    <row r="157" spans="1:36" x14ac:dyDescent="0.25">
      <c r="A157" s="16"/>
      <c r="B157" s="74" t="s">
        <v>331</v>
      </c>
      <c r="C157" s="75"/>
      <c r="D157" s="74" t="s">
        <v>237</v>
      </c>
      <c r="E157" s="77">
        <v>908</v>
      </c>
      <c r="F157" s="75"/>
      <c r="G157" s="74" t="s">
        <v>237</v>
      </c>
      <c r="H157" s="76">
        <v>2204</v>
      </c>
      <c r="I157" s="75"/>
      <c r="J157" s="74" t="s">
        <v>237</v>
      </c>
      <c r="K157" s="77">
        <v>389</v>
      </c>
      <c r="L157" s="75"/>
      <c r="M157" s="74" t="s">
        <v>237</v>
      </c>
      <c r="N157" s="77">
        <v>52</v>
      </c>
      <c r="O157" s="75"/>
      <c r="P157" s="74" t="s">
        <v>237</v>
      </c>
      <c r="Q157" s="77">
        <v>2</v>
      </c>
      <c r="R157" s="75"/>
      <c r="S157" s="74" t="s">
        <v>237</v>
      </c>
      <c r="T157" s="76">
        <v>1084</v>
      </c>
      <c r="U157" s="75"/>
      <c r="V157" s="74" t="s">
        <v>237</v>
      </c>
      <c r="W157" s="77">
        <v>267</v>
      </c>
      <c r="X157" s="75"/>
      <c r="Y157" s="74" t="s">
        <v>237</v>
      </c>
      <c r="Z157" s="76">
        <v>4906</v>
      </c>
      <c r="AA157" s="75"/>
    </row>
    <row r="158" spans="1:36" x14ac:dyDescent="0.25">
      <c r="A158" s="16"/>
      <c r="B158" s="71" t="s">
        <v>332</v>
      </c>
      <c r="C158" s="72"/>
      <c r="D158" s="71"/>
      <c r="E158" s="73">
        <v>50</v>
      </c>
      <c r="F158" s="72"/>
      <c r="G158" s="71"/>
      <c r="H158" s="73">
        <v>-14</v>
      </c>
      <c r="I158" s="72"/>
      <c r="J158" s="71"/>
      <c r="K158" s="73">
        <v>-155</v>
      </c>
      <c r="L158" s="72"/>
      <c r="M158" s="71"/>
      <c r="N158" s="73">
        <v>47</v>
      </c>
      <c r="O158" s="72"/>
      <c r="P158" s="71"/>
      <c r="Q158" s="73">
        <v>70</v>
      </c>
      <c r="R158" s="72"/>
      <c r="S158" s="71"/>
      <c r="T158" s="86">
        <v>1576</v>
      </c>
      <c r="U158" s="72"/>
      <c r="V158" s="71"/>
      <c r="W158" s="73">
        <v>-12</v>
      </c>
      <c r="X158" s="72"/>
      <c r="Y158" s="71"/>
      <c r="Z158" s="86">
        <v>1562</v>
      </c>
      <c r="AA158" s="72"/>
    </row>
    <row r="159" spans="1:36" x14ac:dyDescent="0.25">
      <c r="A159" s="16"/>
      <c r="B159" s="74" t="s">
        <v>333</v>
      </c>
      <c r="C159" s="75"/>
      <c r="D159" s="74"/>
      <c r="E159" s="77">
        <v>-196</v>
      </c>
      <c r="F159" s="75"/>
      <c r="G159" s="74"/>
      <c r="H159" s="77">
        <v>-11</v>
      </c>
      <c r="I159" s="75"/>
      <c r="J159" s="74"/>
      <c r="K159" s="77" t="s">
        <v>241</v>
      </c>
      <c r="L159" s="75"/>
      <c r="M159" s="74"/>
      <c r="N159" s="77" t="s">
        <v>241</v>
      </c>
      <c r="O159" s="75"/>
      <c r="P159" s="74"/>
      <c r="Q159" s="77" t="s">
        <v>241</v>
      </c>
      <c r="R159" s="75"/>
      <c r="S159" s="74"/>
      <c r="T159" s="76">
        <v>-1013</v>
      </c>
      <c r="U159" s="75"/>
      <c r="V159" s="74"/>
      <c r="W159" s="77">
        <v>-79</v>
      </c>
      <c r="X159" s="75"/>
      <c r="Y159" s="74"/>
      <c r="Z159" s="76">
        <v>-1299</v>
      </c>
      <c r="AA159" s="75"/>
    </row>
    <row r="160" spans="1:36" ht="15.75" thickBot="1" x14ac:dyDescent="0.3">
      <c r="A160" s="16"/>
      <c r="B160" s="71" t="s">
        <v>334</v>
      </c>
      <c r="C160" s="72"/>
      <c r="D160" s="87"/>
      <c r="E160" s="88">
        <v>54</v>
      </c>
      <c r="F160" s="72"/>
      <c r="G160" s="87"/>
      <c r="H160" s="88">
        <v>25</v>
      </c>
      <c r="I160" s="72"/>
      <c r="J160" s="87"/>
      <c r="K160" s="88" t="s">
        <v>241</v>
      </c>
      <c r="L160" s="72"/>
      <c r="M160" s="87"/>
      <c r="N160" s="88" t="s">
        <v>241</v>
      </c>
      <c r="O160" s="72"/>
      <c r="P160" s="87"/>
      <c r="Q160" s="88" t="s">
        <v>241</v>
      </c>
      <c r="R160" s="72"/>
      <c r="S160" s="87"/>
      <c r="T160" s="88">
        <v>41</v>
      </c>
      <c r="U160" s="72"/>
      <c r="V160" s="87"/>
      <c r="W160" s="88">
        <v>46</v>
      </c>
      <c r="X160" s="72"/>
      <c r="Y160" s="87"/>
      <c r="Z160" s="88">
        <v>166</v>
      </c>
      <c r="AA160" s="72"/>
    </row>
    <row r="161" spans="1:36" x14ac:dyDescent="0.25">
      <c r="A161" s="16"/>
      <c r="B161" s="74"/>
      <c r="C161" s="75"/>
      <c r="D161" s="89"/>
      <c r="E161" s="90"/>
      <c r="F161" s="75"/>
      <c r="G161" s="89"/>
      <c r="H161" s="90"/>
      <c r="I161" s="75"/>
      <c r="J161" s="89"/>
      <c r="K161" s="90"/>
      <c r="L161" s="75"/>
      <c r="M161" s="89"/>
      <c r="N161" s="90"/>
      <c r="O161" s="75"/>
      <c r="P161" s="89"/>
      <c r="Q161" s="90"/>
      <c r="R161" s="75"/>
      <c r="S161" s="89"/>
      <c r="T161" s="90"/>
      <c r="U161" s="75"/>
      <c r="V161" s="89"/>
      <c r="W161" s="90"/>
      <c r="X161" s="75"/>
      <c r="Y161" s="89"/>
      <c r="Z161" s="90"/>
      <c r="AA161" s="75"/>
    </row>
    <row r="162" spans="1:36" ht="15.75" thickBot="1" x14ac:dyDescent="0.3">
      <c r="A162" s="16"/>
      <c r="B162" s="71" t="s">
        <v>320</v>
      </c>
      <c r="C162" s="72"/>
      <c r="D162" s="91" t="s">
        <v>237</v>
      </c>
      <c r="E162" s="100">
        <v>816</v>
      </c>
      <c r="F162" s="72"/>
      <c r="G162" s="91" t="s">
        <v>237</v>
      </c>
      <c r="H162" s="92">
        <v>2204</v>
      </c>
      <c r="I162" s="72"/>
      <c r="J162" s="91" t="s">
        <v>237</v>
      </c>
      <c r="K162" s="100">
        <v>234</v>
      </c>
      <c r="L162" s="72"/>
      <c r="M162" s="91" t="s">
        <v>237</v>
      </c>
      <c r="N162" s="100">
        <v>99</v>
      </c>
      <c r="O162" s="72"/>
      <c r="P162" s="91" t="s">
        <v>237</v>
      </c>
      <c r="Q162" s="100">
        <v>72</v>
      </c>
      <c r="R162" s="72"/>
      <c r="S162" s="91" t="s">
        <v>237</v>
      </c>
      <c r="T162" s="92">
        <v>1688</v>
      </c>
      <c r="U162" s="72"/>
      <c r="V162" s="91" t="s">
        <v>237</v>
      </c>
      <c r="W162" s="100">
        <v>222</v>
      </c>
      <c r="X162" s="72"/>
      <c r="Y162" s="91" t="s">
        <v>237</v>
      </c>
      <c r="Z162" s="92">
        <v>5335</v>
      </c>
      <c r="AA162" s="72"/>
    </row>
    <row r="163" spans="1:36" ht="15.75" thickTop="1" x14ac:dyDescent="0.25">
      <c r="A163" s="16"/>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c r="AI163" s="17"/>
      <c r="AJ163" s="17"/>
    </row>
    <row r="164" spans="1:36" x14ac:dyDescent="0.25">
      <c r="A164" s="16"/>
      <c r="B164" s="17" t="s">
        <v>343</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c r="AI164" s="17"/>
      <c r="AJ164" s="17"/>
    </row>
    <row r="165" spans="1:36" x14ac:dyDescent="0.25">
      <c r="A165" s="16"/>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c r="AI165" s="17"/>
      <c r="AJ165" s="17"/>
    </row>
    <row r="166" spans="1:36" ht="15.75" thickBot="1" x14ac:dyDescent="0.3">
      <c r="A166" s="16"/>
      <c r="B166" s="101"/>
      <c r="C166" s="101"/>
      <c r="D166" s="119" t="s">
        <v>344</v>
      </c>
      <c r="E166" s="119"/>
      <c r="F166" s="119"/>
      <c r="G166" s="119"/>
      <c r="H166" s="119"/>
      <c r="I166" s="119"/>
      <c r="J166" s="119"/>
      <c r="K166" s="119"/>
      <c r="L166" s="102"/>
      <c r="M166" s="119" t="s">
        <v>345</v>
      </c>
      <c r="N166" s="119"/>
      <c r="O166" s="119"/>
      <c r="P166" s="119"/>
      <c r="Q166" s="119"/>
      <c r="R166" s="119"/>
      <c r="S166" s="119"/>
      <c r="T166" s="119"/>
      <c r="U166" s="119"/>
      <c r="V166" s="119"/>
      <c r="W166" s="119"/>
      <c r="X166" s="102"/>
      <c r="Y166" s="119" t="s">
        <v>346</v>
      </c>
      <c r="Z166" s="119"/>
      <c r="AA166" s="119"/>
      <c r="AB166" s="119"/>
      <c r="AC166" s="119"/>
      <c r="AD166" s="119"/>
      <c r="AE166" s="119"/>
      <c r="AF166" s="119"/>
      <c r="AG166" s="119"/>
      <c r="AH166" s="119"/>
      <c r="AI166" s="119"/>
      <c r="AJ166" s="102"/>
    </row>
    <row r="167" spans="1:36" ht="15.75" thickBot="1" x14ac:dyDescent="0.3">
      <c r="A167" s="16"/>
      <c r="B167" s="101"/>
      <c r="C167" s="101"/>
      <c r="D167" s="120"/>
      <c r="E167" s="120"/>
      <c r="F167" s="103"/>
      <c r="G167" s="120"/>
      <c r="H167" s="120"/>
      <c r="I167" s="103"/>
      <c r="J167" s="103"/>
      <c r="K167" s="103"/>
      <c r="L167" s="102"/>
      <c r="M167" s="121">
        <v>2014</v>
      </c>
      <c r="N167" s="121"/>
      <c r="O167" s="103"/>
      <c r="P167" s="121">
        <v>2014</v>
      </c>
      <c r="Q167" s="121"/>
      <c r="R167" s="103"/>
      <c r="S167" s="121">
        <v>2013</v>
      </c>
      <c r="T167" s="121"/>
      <c r="U167" s="103"/>
      <c r="V167" s="121">
        <v>2013</v>
      </c>
      <c r="W167" s="121"/>
      <c r="X167" s="102"/>
      <c r="Y167" s="121">
        <v>2014</v>
      </c>
      <c r="Z167" s="121"/>
      <c r="AA167" s="103"/>
      <c r="AB167" s="121">
        <v>2014</v>
      </c>
      <c r="AC167" s="121"/>
      <c r="AD167" s="103"/>
      <c r="AE167" s="121">
        <v>2013</v>
      </c>
      <c r="AF167" s="121"/>
      <c r="AG167" s="103"/>
      <c r="AH167" s="121">
        <v>2013</v>
      </c>
      <c r="AI167" s="121"/>
      <c r="AJ167" s="102"/>
    </row>
    <row r="168" spans="1:36" x14ac:dyDescent="0.25">
      <c r="A168" s="16"/>
      <c r="B168" s="122"/>
      <c r="C168" s="122"/>
      <c r="D168" s="123" t="s">
        <v>347</v>
      </c>
      <c r="E168" s="123"/>
      <c r="F168" s="123"/>
      <c r="G168" s="123" t="s">
        <v>349</v>
      </c>
      <c r="H168" s="123"/>
      <c r="I168" s="123"/>
      <c r="J168" s="123" t="s">
        <v>352</v>
      </c>
      <c r="K168" s="123"/>
      <c r="L168" s="123"/>
      <c r="M168" s="120" t="s">
        <v>354</v>
      </c>
      <c r="N168" s="120"/>
      <c r="O168" s="123"/>
      <c r="P168" s="120" t="s">
        <v>355</v>
      </c>
      <c r="Q168" s="120"/>
      <c r="R168" s="123"/>
      <c r="S168" s="120" t="s">
        <v>354</v>
      </c>
      <c r="T168" s="120"/>
      <c r="U168" s="123"/>
      <c r="V168" s="120" t="s">
        <v>355</v>
      </c>
      <c r="W168" s="120"/>
      <c r="X168" s="123"/>
      <c r="Y168" s="120" t="s">
        <v>354</v>
      </c>
      <c r="Z168" s="120"/>
      <c r="AA168" s="123"/>
      <c r="AB168" s="120" t="s">
        <v>355</v>
      </c>
      <c r="AC168" s="120"/>
      <c r="AD168" s="123"/>
      <c r="AE168" s="120" t="s">
        <v>354</v>
      </c>
      <c r="AF168" s="120"/>
      <c r="AG168" s="123"/>
      <c r="AH168" s="120" t="s">
        <v>355</v>
      </c>
      <c r="AI168" s="120"/>
      <c r="AJ168" s="123"/>
    </row>
    <row r="169" spans="1:36" x14ac:dyDescent="0.25">
      <c r="A169" s="16"/>
      <c r="B169" s="122"/>
      <c r="C169" s="122"/>
      <c r="D169" s="123" t="s">
        <v>348</v>
      </c>
      <c r="E169" s="123"/>
      <c r="F169" s="123"/>
      <c r="G169" s="123" t="s">
        <v>350</v>
      </c>
      <c r="H169" s="123"/>
      <c r="I169" s="123"/>
      <c r="J169" s="123" t="s">
        <v>353</v>
      </c>
      <c r="K169" s="123"/>
      <c r="L169" s="123"/>
      <c r="M169" s="123" t="s">
        <v>347</v>
      </c>
      <c r="N169" s="123"/>
      <c r="O169" s="123"/>
      <c r="P169" s="123" t="s">
        <v>356</v>
      </c>
      <c r="Q169" s="123"/>
      <c r="R169" s="123"/>
      <c r="S169" s="123" t="s">
        <v>347</v>
      </c>
      <c r="T169" s="123"/>
      <c r="U169" s="123"/>
      <c r="V169" s="123" t="s">
        <v>356</v>
      </c>
      <c r="W169" s="123"/>
      <c r="X169" s="123"/>
      <c r="Y169" s="123" t="s">
        <v>347</v>
      </c>
      <c r="Z169" s="123"/>
      <c r="AA169" s="123"/>
      <c r="AB169" s="123" t="s">
        <v>356</v>
      </c>
      <c r="AC169" s="123"/>
      <c r="AD169" s="123"/>
      <c r="AE169" s="123" t="s">
        <v>347</v>
      </c>
      <c r="AF169" s="123"/>
      <c r="AG169" s="123"/>
      <c r="AH169" s="123" t="s">
        <v>356</v>
      </c>
      <c r="AI169" s="123"/>
      <c r="AJ169" s="123"/>
    </row>
    <row r="170" spans="1:36" x14ac:dyDescent="0.25">
      <c r="A170" s="16"/>
      <c r="B170" s="122"/>
      <c r="C170" s="122"/>
      <c r="D170" s="53"/>
      <c r="E170" s="53"/>
      <c r="F170" s="123"/>
      <c r="G170" s="123" t="s">
        <v>351</v>
      </c>
      <c r="H170" s="123"/>
      <c r="I170" s="123"/>
      <c r="J170" s="53"/>
      <c r="K170" s="53"/>
      <c r="L170" s="123"/>
      <c r="M170" s="123" t="s">
        <v>348</v>
      </c>
      <c r="N170" s="123"/>
      <c r="O170" s="123"/>
      <c r="P170" s="123" t="s">
        <v>357</v>
      </c>
      <c r="Q170" s="123"/>
      <c r="R170" s="123"/>
      <c r="S170" s="123" t="s">
        <v>348</v>
      </c>
      <c r="T170" s="123"/>
      <c r="U170" s="123"/>
      <c r="V170" s="123" t="s">
        <v>357</v>
      </c>
      <c r="W170" s="123"/>
      <c r="X170" s="123"/>
      <c r="Y170" s="123" t="s">
        <v>348</v>
      </c>
      <c r="Z170" s="123"/>
      <c r="AA170" s="123"/>
      <c r="AB170" s="123" t="s">
        <v>357</v>
      </c>
      <c r="AC170" s="123"/>
      <c r="AD170" s="123"/>
      <c r="AE170" s="123" t="s">
        <v>348</v>
      </c>
      <c r="AF170" s="123"/>
      <c r="AG170" s="123"/>
      <c r="AH170" s="123" t="s">
        <v>357</v>
      </c>
      <c r="AI170" s="123"/>
      <c r="AJ170" s="123"/>
    </row>
    <row r="171" spans="1:36" x14ac:dyDescent="0.25">
      <c r="A171" s="16"/>
      <c r="B171" s="101"/>
      <c r="C171" s="101"/>
      <c r="D171" s="124" t="s">
        <v>233</v>
      </c>
      <c r="E171" s="124"/>
      <c r="F171" s="124"/>
      <c r="G171" s="124"/>
      <c r="H171" s="124"/>
      <c r="I171" s="124"/>
      <c r="J171" s="124"/>
      <c r="K171" s="124"/>
      <c r="L171" s="124"/>
      <c r="M171" s="124"/>
      <c r="N171" s="124"/>
      <c r="O171" s="124"/>
      <c r="P171" s="124"/>
      <c r="Q171" s="124"/>
      <c r="R171" s="124"/>
      <c r="S171" s="124"/>
      <c r="T171" s="124"/>
      <c r="U171" s="124"/>
      <c r="V171" s="124"/>
      <c r="W171" s="124"/>
      <c r="X171" s="124"/>
      <c r="Y171" s="124"/>
      <c r="Z171" s="124"/>
      <c r="AA171" s="124"/>
      <c r="AB171" s="124"/>
      <c r="AC171" s="124"/>
      <c r="AD171" s="124"/>
      <c r="AE171" s="124"/>
      <c r="AF171" s="124"/>
      <c r="AG171" s="124"/>
      <c r="AH171" s="124"/>
      <c r="AI171" s="124"/>
      <c r="AJ171" s="101"/>
    </row>
    <row r="172" spans="1:36" x14ac:dyDescent="0.25">
      <c r="A172" s="16"/>
      <c r="B172" s="104" t="s">
        <v>358</v>
      </c>
      <c r="C172" s="105"/>
      <c r="D172" s="104"/>
      <c r="E172" s="106"/>
      <c r="F172" s="105"/>
      <c r="G172" s="104"/>
      <c r="H172" s="106"/>
      <c r="I172" s="105"/>
      <c r="J172" s="104"/>
      <c r="K172" s="106"/>
      <c r="L172" s="105"/>
      <c r="M172" s="104"/>
      <c r="N172" s="106"/>
      <c r="O172" s="105"/>
      <c r="P172" s="104"/>
      <c r="Q172" s="106"/>
      <c r="R172" s="105"/>
      <c r="S172" s="104"/>
      <c r="T172" s="106"/>
      <c r="U172" s="105"/>
      <c r="V172" s="104"/>
      <c r="W172" s="106"/>
      <c r="X172" s="105"/>
      <c r="Y172" s="104"/>
      <c r="Z172" s="106"/>
      <c r="AA172" s="105"/>
      <c r="AB172" s="104"/>
      <c r="AC172" s="106"/>
      <c r="AD172" s="105"/>
      <c r="AE172" s="104"/>
      <c r="AF172" s="106"/>
      <c r="AG172" s="105"/>
      <c r="AH172" s="104"/>
      <c r="AI172" s="106"/>
      <c r="AJ172" s="105"/>
    </row>
    <row r="173" spans="1:36" x14ac:dyDescent="0.25">
      <c r="A173" s="16"/>
      <c r="B173" s="107" t="s">
        <v>359</v>
      </c>
      <c r="C173" s="108"/>
      <c r="D173" s="107" t="s">
        <v>237</v>
      </c>
      <c r="E173" s="109">
        <v>4999</v>
      </c>
      <c r="F173" s="108"/>
      <c r="G173" s="107" t="s">
        <v>237</v>
      </c>
      <c r="H173" s="109">
        <v>5582</v>
      </c>
      <c r="I173" s="108"/>
      <c r="J173" s="107" t="s">
        <v>237</v>
      </c>
      <c r="K173" s="110" t="s">
        <v>241</v>
      </c>
      <c r="L173" s="108"/>
      <c r="M173" s="107" t="s">
        <v>237</v>
      </c>
      <c r="N173" s="109">
        <v>5614</v>
      </c>
      <c r="O173" s="108"/>
      <c r="P173" s="107" t="s">
        <v>237</v>
      </c>
      <c r="Q173" s="110">
        <v>33</v>
      </c>
      <c r="R173" s="108"/>
      <c r="S173" s="107" t="s">
        <v>237</v>
      </c>
      <c r="T173" s="109">
        <v>7174</v>
      </c>
      <c r="U173" s="108"/>
      <c r="V173" s="107" t="s">
        <v>237</v>
      </c>
      <c r="W173" s="110">
        <v>30</v>
      </c>
      <c r="X173" s="108"/>
      <c r="Y173" s="107" t="s">
        <v>237</v>
      </c>
      <c r="Z173" s="109">
        <v>5976</v>
      </c>
      <c r="AA173" s="108"/>
      <c r="AB173" s="107" t="s">
        <v>237</v>
      </c>
      <c r="AC173" s="110">
        <v>98</v>
      </c>
      <c r="AD173" s="108"/>
      <c r="AE173" s="107" t="s">
        <v>237</v>
      </c>
      <c r="AF173" s="109">
        <v>6938</v>
      </c>
      <c r="AG173" s="108"/>
      <c r="AH173" s="107" t="s">
        <v>237</v>
      </c>
      <c r="AI173" s="110">
        <v>96</v>
      </c>
      <c r="AJ173" s="108"/>
    </row>
    <row r="174" spans="1:36" x14ac:dyDescent="0.25">
      <c r="A174" s="16"/>
      <c r="B174" s="104" t="s">
        <v>360</v>
      </c>
      <c r="C174" s="105"/>
      <c r="D174" s="104"/>
      <c r="E174" s="111">
        <v>5765</v>
      </c>
      <c r="F174" s="105"/>
      <c r="G174" s="104"/>
      <c r="H174" s="111">
        <v>5792</v>
      </c>
      <c r="I174" s="105"/>
      <c r="J174" s="104"/>
      <c r="K174" s="106" t="s">
        <v>241</v>
      </c>
      <c r="L174" s="105"/>
      <c r="M174" s="104"/>
      <c r="N174" s="111">
        <v>5816</v>
      </c>
      <c r="O174" s="105"/>
      <c r="P174" s="104"/>
      <c r="Q174" s="106">
        <v>65</v>
      </c>
      <c r="R174" s="105"/>
      <c r="S174" s="104"/>
      <c r="T174" s="111">
        <v>2043</v>
      </c>
      <c r="U174" s="105"/>
      <c r="V174" s="104"/>
      <c r="W174" s="106">
        <v>19</v>
      </c>
      <c r="X174" s="105"/>
      <c r="Y174" s="104"/>
      <c r="Z174" s="111">
        <v>5896</v>
      </c>
      <c r="AA174" s="105"/>
      <c r="AB174" s="104"/>
      <c r="AC174" s="106">
        <v>176</v>
      </c>
      <c r="AD174" s="105"/>
      <c r="AE174" s="104"/>
      <c r="AF174" s="111">
        <v>2027</v>
      </c>
      <c r="AG174" s="105"/>
      <c r="AH174" s="104"/>
      <c r="AI174" s="106">
        <v>58</v>
      </c>
      <c r="AJ174" s="105"/>
    </row>
    <row r="175" spans="1:36" x14ac:dyDescent="0.25">
      <c r="A175" s="16"/>
      <c r="B175" s="107" t="s">
        <v>306</v>
      </c>
      <c r="C175" s="108"/>
      <c r="D175" s="107"/>
      <c r="E175" s="109">
        <v>2266</v>
      </c>
      <c r="F175" s="108"/>
      <c r="G175" s="107"/>
      <c r="H175" s="109">
        <v>2208</v>
      </c>
      <c r="I175" s="108"/>
      <c r="J175" s="107"/>
      <c r="K175" s="110" t="s">
        <v>241</v>
      </c>
      <c r="L175" s="108"/>
      <c r="M175" s="107"/>
      <c r="N175" s="109">
        <v>2214</v>
      </c>
      <c r="O175" s="108"/>
      <c r="P175" s="107"/>
      <c r="Q175" s="110">
        <v>27</v>
      </c>
      <c r="R175" s="108"/>
      <c r="S175" s="107"/>
      <c r="T175" s="109">
        <v>2283</v>
      </c>
      <c r="U175" s="108"/>
      <c r="V175" s="107"/>
      <c r="W175" s="110">
        <v>29</v>
      </c>
      <c r="X175" s="108"/>
      <c r="Y175" s="107"/>
      <c r="Z175" s="109">
        <v>2227</v>
      </c>
      <c r="AA175" s="108"/>
      <c r="AB175" s="107"/>
      <c r="AC175" s="110">
        <v>83</v>
      </c>
      <c r="AD175" s="108"/>
      <c r="AE175" s="107"/>
      <c r="AF175" s="109">
        <v>2227</v>
      </c>
      <c r="AG175" s="108"/>
      <c r="AH175" s="107"/>
      <c r="AI175" s="110">
        <v>86</v>
      </c>
      <c r="AJ175" s="108"/>
    </row>
    <row r="176" spans="1:36" x14ac:dyDescent="0.25">
      <c r="A176" s="16"/>
      <c r="B176" s="104" t="s">
        <v>307</v>
      </c>
      <c r="C176" s="105"/>
      <c r="D176" s="104"/>
      <c r="E176" s="106" t="s">
        <v>241</v>
      </c>
      <c r="F176" s="105"/>
      <c r="G176" s="104"/>
      <c r="H176" s="106" t="s">
        <v>241</v>
      </c>
      <c r="I176" s="105"/>
      <c r="J176" s="104"/>
      <c r="K176" s="106" t="s">
        <v>241</v>
      </c>
      <c r="L176" s="105"/>
      <c r="M176" s="104"/>
      <c r="N176" s="106" t="s">
        <v>241</v>
      </c>
      <c r="O176" s="105"/>
      <c r="P176" s="104"/>
      <c r="Q176" s="106" t="s">
        <v>241</v>
      </c>
      <c r="R176" s="105"/>
      <c r="S176" s="104"/>
      <c r="T176" s="106">
        <v>174</v>
      </c>
      <c r="U176" s="105"/>
      <c r="V176" s="104"/>
      <c r="W176" s="106" t="s">
        <v>241</v>
      </c>
      <c r="X176" s="105"/>
      <c r="Y176" s="104"/>
      <c r="Z176" s="106" t="s">
        <v>241</v>
      </c>
      <c r="AA176" s="105"/>
      <c r="AB176" s="104"/>
      <c r="AC176" s="106" t="s">
        <v>241</v>
      </c>
      <c r="AD176" s="105"/>
      <c r="AE176" s="104"/>
      <c r="AF176" s="106">
        <v>174</v>
      </c>
      <c r="AG176" s="105"/>
      <c r="AH176" s="104"/>
      <c r="AI176" s="106" t="s">
        <v>241</v>
      </c>
      <c r="AJ176" s="105"/>
    </row>
    <row r="177" spans="1:36" x14ac:dyDescent="0.25">
      <c r="A177" s="16"/>
      <c r="B177" s="107" t="s">
        <v>291</v>
      </c>
      <c r="C177" s="108"/>
      <c r="D177" s="107"/>
      <c r="E177" s="110" t="s">
        <v>241</v>
      </c>
      <c r="F177" s="108"/>
      <c r="G177" s="107"/>
      <c r="H177" s="110" t="s">
        <v>241</v>
      </c>
      <c r="I177" s="108"/>
      <c r="J177" s="107"/>
      <c r="K177" s="110" t="s">
        <v>241</v>
      </c>
      <c r="L177" s="108"/>
      <c r="M177" s="107"/>
      <c r="N177" s="110" t="s">
        <v>241</v>
      </c>
      <c r="O177" s="108"/>
      <c r="P177" s="107"/>
      <c r="Q177" s="110" t="s">
        <v>241</v>
      </c>
      <c r="R177" s="108"/>
      <c r="S177" s="107"/>
      <c r="T177" s="110" t="s">
        <v>241</v>
      </c>
      <c r="U177" s="108"/>
      <c r="V177" s="107"/>
      <c r="W177" s="110" t="s">
        <v>241</v>
      </c>
      <c r="X177" s="108"/>
      <c r="Y177" s="107"/>
      <c r="Z177" s="110" t="s">
        <v>241</v>
      </c>
      <c r="AA177" s="108"/>
      <c r="AB177" s="107"/>
      <c r="AC177" s="110" t="s">
        <v>241</v>
      </c>
      <c r="AD177" s="108"/>
      <c r="AE177" s="107"/>
      <c r="AF177" s="110" t="s">
        <v>241</v>
      </c>
      <c r="AG177" s="108"/>
      <c r="AH177" s="107"/>
      <c r="AI177" s="110" t="s">
        <v>241</v>
      </c>
      <c r="AJ177" s="108"/>
    </row>
    <row r="178" spans="1:36" x14ac:dyDescent="0.25">
      <c r="A178" s="16"/>
      <c r="B178" s="104" t="s">
        <v>361</v>
      </c>
      <c r="C178" s="105"/>
      <c r="D178" s="104"/>
      <c r="E178" s="106">
        <v>144</v>
      </c>
      <c r="F178" s="105"/>
      <c r="G178" s="104"/>
      <c r="H178" s="106">
        <v>132</v>
      </c>
      <c r="I178" s="105"/>
      <c r="J178" s="104"/>
      <c r="K178" s="106" t="s">
        <v>241</v>
      </c>
      <c r="L178" s="105"/>
      <c r="M178" s="104"/>
      <c r="N178" s="106">
        <v>164</v>
      </c>
      <c r="O178" s="105"/>
      <c r="P178" s="104"/>
      <c r="Q178" s="106" t="s">
        <v>241</v>
      </c>
      <c r="R178" s="105"/>
      <c r="S178" s="104"/>
      <c r="T178" s="106">
        <v>456</v>
      </c>
      <c r="U178" s="105"/>
      <c r="V178" s="104"/>
      <c r="W178" s="106" t="s">
        <v>241</v>
      </c>
      <c r="X178" s="105"/>
      <c r="Y178" s="104"/>
      <c r="Z178" s="106">
        <v>333</v>
      </c>
      <c r="AA178" s="105"/>
      <c r="AB178" s="104"/>
      <c r="AC178" s="106">
        <v>1</v>
      </c>
      <c r="AD178" s="105"/>
      <c r="AE178" s="104"/>
      <c r="AF178" s="106">
        <v>468</v>
      </c>
      <c r="AG178" s="105"/>
      <c r="AH178" s="104"/>
      <c r="AI178" s="106">
        <v>1</v>
      </c>
      <c r="AJ178" s="105"/>
    </row>
    <row r="179" spans="1:36" ht="15.75" thickBot="1" x14ac:dyDescent="0.3">
      <c r="A179" s="16"/>
      <c r="B179" s="107" t="s">
        <v>311</v>
      </c>
      <c r="C179" s="108"/>
      <c r="D179" s="112"/>
      <c r="E179" s="113">
        <v>236</v>
      </c>
      <c r="F179" s="108"/>
      <c r="G179" s="112"/>
      <c r="H179" s="113">
        <v>239</v>
      </c>
      <c r="I179" s="108"/>
      <c r="J179" s="112"/>
      <c r="K179" s="113" t="s">
        <v>241</v>
      </c>
      <c r="L179" s="108"/>
      <c r="M179" s="112"/>
      <c r="N179" s="113">
        <v>265</v>
      </c>
      <c r="O179" s="108"/>
      <c r="P179" s="112"/>
      <c r="Q179" s="113">
        <v>2</v>
      </c>
      <c r="R179" s="108"/>
      <c r="S179" s="112"/>
      <c r="T179" s="113">
        <v>338</v>
      </c>
      <c r="U179" s="108"/>
      <c r="V179" s="112"/>
      <c r="W179" s="113">
        <v>1</v>
      </c>
      <c r="X179" s="108"/>
      <c r="Y179" s="112"/>
      <c r="Z179" s="113">
        <v>294</v>
      </c>
      <c r="AA179" s="108"/>
      <c r="AB179" s="112"/>
      <c r="AC179" s="113">
        <v>5</v>
      </c>
      <c r="AD179" s="108"/>
      <c r="AE179" s="112"/>
      <c r="AF179" s="113">
        <v>320</v>
      </c>
      <c r="AG179" s="108"/>
      <c r="AH179" s="112"/>
      <c r="AI179" s="113">
        <v>5</v>
      </c>
      <c r="AJ179" s="108"/>
    </row>
    <row r="180" spans="1:36" ht="15.75" thickBot="1" x14ac:dyDescent="0.3">
      <c r="A180" s="16"/>
      <c r="B180" s="104"/>
      <c r="C180" s="105"/>
      <c r="D180" s="114" t="s">
        <v>237</v>
      </c>
      <c r="E180" s="115">
        <v>13410</v>
      </c>
      <c r="F180" s="105"/>
      <c r="G180" s="114" t="s">
        <v>237</v>
      </c>
      <c r="H180" s="115">
        <v>13953</v>
      </c>
      <c r="I180" s="105"/>
      <c r="J180" s="114" t="s">
        <v>237</v>
      </c>
      <c r="K180" s="116" t="s">
        <v>241</v>
      </c>
      <c r="L180" s="105"/>
      <c r="M180" s="114" t="s">
        <v>237</v>
      </c>
      <c r="N180" s="115">
        <v>14073</v>
      </c>
      <c r="O180" s="105"/>
      <c r="P180" s="114" t="s">
        <v>237</v>
      </c>
      <c r="Q180" s="116">
        <v>127</v>
      </c>
      <c r="R180" s="105"/>
      <c r="S180" s="114" t="s">
        <v>237</v>
      </c>
      <c r="T180" s="115">
        <v>12468</v>
      </c>
      <c r="U180" s="105"/>
      <c r="V180" s="114" t="s">
        <v>237</v>
      </c>
      <c r="W180" s="116">
        <v>79</v>
      </c>
      <c r="X180" s="105"/>
      <c r="Y180" s="114" t="s">
        <v>237</v>
      </c>
      <c r="Z180" s="115">
        <v>14726</v>
      </c>
      <c r="AA180" s="105"/>
      <c r="AB180" s="114" t="s">
        <v>237</v>
      </c>
      <c r="AC180" s="116">
        <v>363</v>
      </c>
      <c r="AD180" s="105"/>
      <c r="AE180" s="114" t="s">
        <v>237</v>
      </c>
      <c r="AF180" s="115">
        <v>12204</v>
      </c>
      <c r="AG180" s="105"/>
      <c r="AH180" s="114" t="s">
        <v>237</v>
      </c>
      <c r="AI180" s="116">
        <v>246</v>
      </c>
      <c r="AJ180" s="105"/>
    </row>
    <row r="181" spans="1:36" ht="15.75" thickTop="1" x14ac:dyDescent="0.25">
      <c r="A181" s="16"/>
      <c r="B181" s="107"/>
      <c r="C181" s="108"/>
      <c r="D181" s="117"/>
      <c r="E181" s="118"/>
      <c r="F181" s="108"/>
      <c r="G181" s="117"/>
      <c r="H181" s="118"/>
      <c r="I181" s="108"/>
      <c r="J181" s="117"/>
      <c r="K181" s="118"/>
      <c r="L181" s="108"/>
      <c r="M181" s="117"/>
      <c r="N181" s="118"/>
      <c r="O181" s="108"/>
      <c r="P181" s="117"/>
      <c r="Q181" s="118"/>
      <c r="R181" s="108"/>
      <c r="S181" s="117"/>
      <c r="T181" s="118"/>
      <c r="U181" s="108"/>
      <c r="V181" s="117"/>
      <c r="W181" s="118"/>
      <c r="X181" s="108"/>
      <c r="Y181" s="117"/>
      <c r="Z181" s="118"/>
      <c r="AA181" s="108"/>
      <c r="AB181" s="117"/>
      <c r="AC181" s="118"/>
      <c r="AD181" s="108"/>
      <c r="AE181" s="117"/>
      <c r="AF181" s="118"/>
      <c r="AG181" s="108"/>
      <c r="AH181" s="117"/>
      <c r="AI181" s="118"/>
      <c r="AJ181" s="108"/>
    </row>
    <row r="182" spans="1:36" x14ac:dyDescent="0.25">
      <c r="A182" s="16"/>
      <c r="B182" s="104" t="s">
        <v>362</v>
      </c>
      <c r="C182" s="105"/>
      <c r="D182" s="104"/>
      <c r="E182" s="106"/>
      <c r="F182" s="105"/>
      <c r="G182" s="104"/>
      <c r="H182" s="106"/>
      <c r="I182" s="105"/>
      <c r="J182" s="104"/>
      <c r="K182" s="106"/>
      <c r="L182" s="105"/>
      <c r="M182" s="104"/>
      <c r="N182" s="106"/>
      <c r="O182" s="105"/>
      <c r="P182" s="104"/>
      <c r="Q182" s="106"/>
      <c r="R182" s="105"/>
      <c r="S182" s="104"/>
      <c r="T182" s="106"/>
      <c r="U182" s="105"/>
      <c r="V182" s="104"/>
      <c r="W182" s="106"/>
      <c r="X182" s="105"/>
      <c r="Y182" s="104"/>
      <c r="Z182" s="106"/>
      <c r="AA182" s="105"/>
      <c r="AB182" s="104"/>
      <c r="AC182" s="106"/>
      <c r="AD182" s="105"/>
      <c r="AE182" s="104"/>
      <c r="AF182" s="106"/>
      <c r="AG182" s="105"/>
      <c r="AH182" s="104"/>
      <c r="AI182" s="106"/>
      <c r="AJ182" s="105"/>
    </row>
    <row r="183" spans="1:36" x14ac:dyDescent="0.25">
      <c r="A183" s="16"/>
      <c r="B183" s="107" t="s">
        <v>359</v>
      </c>
      <c r="C183" s="108"/>
      <c r="D183" s="107" t="s">
        <v>237</v>
      </c>
      <c r="E183" s="110">
        <v>61</v>
      </c>
      <c r="F183" s="108"/>
      <c r="G183" s="107" t="s">
        <v>237</v>
      </c>
      <c r="H183" s="110">
        <v>55</v>
      </c>
      <c r="I183" s="108"/>
      <c r="J183" s="107" t="s">
        <v>237</v>
      </c>
      <c r="K183" s="110">
        <v>30</v>
      </c>
      <c r="L183" s="108"/>
      <c r="M183" s="107" t="s">
        <v>237</v>
      </c>
      <c r="N183" s="110">
        <v>55</v>
      </c>
      <c r="O183" s="108"/>
      <c r="P183" s="107" t="s">
        <v>237</v>
      </c>
      <c r="Q183" s="110" t="s">
        <v>241</v>
      </c>
      <c r="R183" s="108"/>
      <c r="S183" s="107" t="s">
        <v>237</v>
      </c>
      <c r="T183" s="110">
        <v>136</v>
      </c>
      <c r="U183" s="108"/>
      <c r="V183" s="107" t="s">
        <v>237</v>
      </c>
      <c r="W183" s="110" t="s">
        <v>241</v>
      </c>
      <c r="X183" s="108"/>
      <c r="Y183" s="107" t="s">
        <v>237</v>
      </c>
      <c r="Z183" s="110">
        <v>55</v>
      </c>
      <c r="AA183" s="108"/>
      <c r="AB183" s="107" t="s">
        <v>237</v>
      </c>
      <c r="AC183" s="110" t="s">
        <v>241</v>
      </c>
      <c r="AD183" s="108"/>
      <c r="AE183" s="107" t="s">
        <v>237</v>
      </c>
      <c r="AF183" s="110">
        <v>156</v>
      </c>
      <c r="AG183" s="108"/>
      <c r="AH183" s="107" t="s">
        <v>237</v>
      </c>
      <c r="AI183" s="110" t="s">
        <v>241</v>
      </c>
      <c r="AJ183" s="108"/>
    </row>
    <row r="184" spans="1:36" x14ac:dyDescent="0.25">
      <c r="A184" s="16"/>
      <c r="B184" s="104" t="s">
        <v>360</v>
      </c>
      <c r="C184" s="105"/>
      <c r="D184" s="104"/>
      <c r="E184" s="106" t="s">
        <v>241</v>
      </c>
      <c r="F184" s="105"/>
      <c r="G184" s="104"/>
      <c r="H184" s="106" t="s">
        <v>241</v>
      </c>
      <c r="I184" s="105"/>
      <c r="J184" s="104"/>
      <c r="K184" s="106" t="s">
        <v>241</v>
      </c>
      <c r="L184" s="105"/>
      <c r="M184" s="104"/>
      <c r="N184" s="106" t="s">
        <v>241</v>
      </c>
      <c r="O184" s="105"/>
      <c r="P184" s="104"/>
      <c r="Q184" s="106" t="s">
        <v>241</v>
      </c>
      <c r="R184" s="105"/>
      <c r="S184" s="104"/>
      <c r="T184" s="106">
        <v>147</v>
      </c>
      <c r="U184" s="105"/>
      <c r="V184" s="104"/>
      <c r="W184" s="106" t="s">
        <v>241</v>
      </c>
      <c r="X184" s="105"/>
      <c r="Y184" s="104"/>
      <c r="Z184" s="106" t="s">
        <v>241</v>
      </c>
      <c r="AA184" s="105"/>
      <c r="AB184" s="104"/>
      <c r="AC184" s="106" t="s">
        <v>241</v>
      </c>
      <c r="AD184" s="105"/>
      <c r="AE184" s="104"/>
      <c r="AF184" s="106">
        <v>142</v>
      </c>
      <c r="AG184" s="105"/>
      <c r="AH184" s="104"/>
      <c r="AI184" s="106" t="s">
        <v>241</v>
      </c>
      <c r="AJ184" s="105"/>
    </row>
    <row r="185" spans="1:36" x14ac:dyDescent="0.25">
      <c r="A185" s="16"/>
      <c r="B185" s="107" t="s">
        <v>306</v>
      </c>
      <c r="C185" s="108"/>
      <c r="D185" s="107"/>
      <c r="E185" s="110" t="s">
        <v>241</v>
      </c>
      <c r="F185" s="108"/>
      <c r="G185" s="107"/>
      <c r="H185" s="110" t="s">
        <v>241</v>
      </c>
      <c r="I185" s="108"/>
      <c r="J185" s="107"/>
      <c r="K185" s="110" t="s">
        <v>241</v>
      </c>
      <c r="L185" s="108"/>
      <c r="M185" s="107"/>
      <c r="N185" s="110" t="s">
        <v>241</v>
      </c>
      <c r="O185" s="108"/>
      <c r="P185" s="107"/>
      <c r="Q185" s="110" t="s">
        <v>241</v>
      </c>
      <c r="R185" s="108"/>
      <c r="S185" s="107"/>
      <c r="T185" s="110" t="s">
        <v>241</v>
      </c>
      <c r="U185" s="108"/>
      <c r="V185" s="107"/>
      <c r="W185" s="110" t="s">
        <v>241</v>
      </c>
      <c r="X185" s="108"/>
      <c r="Y185" s="107"/>
      <c r="Z185" s="110" t="s">
        <v>241</v>
      </c>
      <c r="AA185" s="108"/>
      <c r="AB185" s="107"/>
      <c r="AC185" s="110" t="s">
        <v>241</v>
      </c>
      <c r="AD185" s="108"/>
      <c r="AE185" s="107"/>
      <c r="AF185" s="110" t="s">
        <v>241</v>
      </c>
      <c r="AG185" s="108"/>
      <c r="AH185" s="107"/>
      <c r="AI185" s="110" t="s">
        <v>241</v>
      </c>
      <c r="AJ185" s="108"/>
    </row>
    <row r="186" spans="1:36" x14ac:dyDescent="0.25">
      <c r="A186" s="16"/>
      <c r="B186" s="104" t="s">
        <v>307</v>
      </c>
      <c r="C186" s="105"/>
      <c r="D186" s="104"/>
      <c r="E186" s="106" t="s">
        <v>241</v>
      </c>
      <c r="F186" s="105"/>
      <c r="G186" s="104"/>
      <c r="H186" s="106" t="s">
        <v>241</v>
      </c>
      <c r="I186" s="105"/>
      <c r="J186" s="104"/>
      <c r="K186" s="106" t="s">
        <v>241</v>
      </c>
      <c r="L186" s="105"/>
      <c r="M186" s="104"/>
      <c r="N186" s="106" t="s">
        <v>241</v>
      </c>
      <c r="O186" s="105"/>
      <c r="P186" s="104"/>
      <c r="Q186" s="106" t="s">
        <v>241</v>
      </c>
      <c r="R186" s="105"/>
      <c r="S186" s="104"/>
      <c r="T186" s="106" t="s">
        <v>241</v>
      </c>
      <c r="U186" s="105"/>
      <c r="V186" s="104"/>
      <c r="W186" s="106" t="s">
        <v>241</v>
      </c>
      <c r="X186" s="105"/>
      <c r="Y186" s="104"/>
      <c r="Z186" s="106" t="s">
        <v>241</v>
      </c>
      <c r="AA186" s="105"/>
      <c r="AB186" s="104"/>
      <c r="AC186" s="106" t="s">
        <v>241</v>
      </c>
      <c r="AD186" s="105"/>
      <c r="AE186" s="104"/>
      <c r="AF186" s="106" t="s">
        <v>241</v>
      </c>
      <c r="AG186" s="105"/>
      <c r="AH186" s="104"/>
      <c r="AI186" s="106" t="s">
        <v>241</v>
      </c>
      <c r="AJ186" s="105"/>
    </row>
    <row r="187" spans="1:36" x14ac:dyDescent="0.25">
      <c r="A187" s="16"/>
      <c r="B187" s="107" t="s">
        <v>291</v>
      </c>
      <c r="C187" s="108"/>
      <c r="D187" s="107"/>
      <c r="E187" s="110" t="s">
        <v>241</v>
      </c>
      <c r="F187" s="108"/>
      <c r="G187" s="107"/>
      <c r="H187" s="110" t="s">
        <v>241</v>
      </c>
      <c r="I187" s="108"/>
      <c r="J187" s="107"/>
      <c r="K187" s="110" t="s">
        <v>241</v>
      </c>
      <c r="L187" s="108"/>
      <c r="M187" s="107"/>
      <c r="N187" s="110" t="s">
        <v>241</v>
      </c>
      <c r="O187" s="108"/>
      <c r="P187" s="107"/>
      <c r="Q187" s="110" t="s">
        <v>241</v>
      </c>
      <c r="R187" s="108"/>
      <c r="S187" s="107"/>
      <c r="T187" s="110" t="s">
        <v>241</v>
      </c>
      <c r="U187" s="108"/>
      <c r="V187" s="107"/>
      <c r="W187" s="110" t="s">
        <v>241</v>
      </c>
      <c r="X187" s="108"/>
      <c r="Y187" s="107"/>
      <c r="Z187" s="110" t="s">
        <v>241</v>
      </c>
      <c r="AA187" s="108"/>
      <c r="AB187" s="107"/>
      <c r="AC187" s="110" t="s">
        <v>241</v>
      </c>
      <c r="AD187" s="108"/>
      <c r="AE187" s="107"/>
      <c r="AF187" s="110" t="s">
        <v>241</v>
      </c>
      <c r="AG187" s="108"/>
      <c r="AH187" s="107"/>
      <c r="AI187" s="110" t="s">
        <v>241</v>
      </c>
      <c r="AJ187" s="108"/>
    </row>
    <row r="188" spans="1:36" x14ac:dyDescent="0.25">
      <c r="A188" s="16"/>
      <c r="B188" s="104" t="s">
        <v>361</v>
      </c>
      <c r="C188" s="105"/>
      <c r="D188" s="104"/>
      <c r="E188" s="106" t="s">
        <v>241</v>
      </c>
      <c r="F188" s="105"/>
      <c r="G188" s="104"/>
      <c r="H188" s="106" t="s">
        <v>241</v>
      </c>
      <c r="I188" s="105"/>
      <c r="J188" s="104"/>
      <c r="K188" s="106" t="s">
        <v>241</v>
      </c>
      <c r="L188" s="105"/>
      <c r="M188" s="104"/>
      <c r="N188" s="106" t="s">
        <v>241</v>
      </c>
      <c r="O188" s="105"/>
      <c r="P188" s="104"/>
      <c r="Q188" s="106" t="s">
        <v>241</v>
      </c>
      <c r="R188" s="105"/>
      <c r="S188" s="104"/>
      <c r="T188" s="106">
        <v>247</v>
      </c>
      <c r="U188" s="105"/>
      <c r="V188" s="104"/>
      <c r="W188" s="106" t="s">
        <v>241</v>
      </c>
      <c r="X188" s="105"/>
      <c r="Y188" s="104"/>
      <c r="Z188" s="106" t="s">
        <v>241</v>
      </c>
      <c r="AA188" s="105"/>
      <c r="AB188" s="104"/>
      <c r="AC188" s="106" t="s">
        <v>241</v>
      </c>
      <c r="AD188" s="105"/>
      <c r="AE188" s="104"/>
      <c r="AF188" s="106">
        <v>197</v>
      </c>
      <c r="AG188" s="105"/>
      <c r="AH188" s="104"/>
      <c r="AI188" s="106" t="s">
        <v>241</v>
      </c>
      <c r="AJ188" s="105"/>
    </row>
    <row r="189" spans="1:36" ht="15.75" thickBot="1" x14ac:dyDescent="0.3">
      <c r="A189" s="16"/>
      <c r="B189" s="107" t="s">
        <v>311</v>
      </c>
      <c r="C189" s="108"/>
      <c r="D189" s="112"/>
      <c r="E189" s="113">
        <v>142</v>
      </c>
      <c r="F189" s="108"/>
      <c r="G189" s="112"/>
      <c r="H189" s="113">
        <v>142</v>
      </c>
      <c r="I189" s="108"/>
      <c r="J189" s="112"/>
      <c r="K189" s="113">
        <v>5</v>
      </c>
      <c r="L189" s="108"/>
      <c r="M189" s="112"/>
      <c r="N189" s="113">
        <v>103</v>
      </c>
      <c r="O189" s="108"/>
      <c r="P189" s="112"/>
      <c r="Q189" s="113" t="s">
        <v>241</v>
      </c>
      <c r="R189" s="108"/>
      <c r="S189" s="112"/>
      <c r="T189" s="113">
        <v>70</v>
      </c>
      <c r="U189" s="108"/>
      <c r="V189" s="112"/>
      <c r="W189" s="113" t="s">
        <v>241</v>
      </c>
      <c r="X189" s="108"/>
      <c r="Y189" s="112"/>
      <c r="Z189" s="113">
        <v>101</v>
      </c>
      <c r="AA189" s="108"/>
      <c r="AB189" s="112"/>
      <c r="AC189" s="113" t="s">
        <v>241</v>
      </c>
      <c r="AD189" s="108"/>
      <c r="AE189" s="112"/>
      <c r="AF189" s="113">
        <v>80</v>
      </c>
      <c r="AG189" s="108"/>
      <c r="AH189" s="112"/>
      <c r="AI189" s="113" t="s">
        <v>241</v>
      </c>
      <c r="AJ189" s="108"/>
    </row>
    <row r="190" spans="1:36" ht="15.75" thickBot="1" x14ac:dyDescent="0.3">
      <c r="A190" s="16"/>
      <c r="B190" s="104"/>
      <c r="C190" s="105"/>
      <c r="D190" s="114" t="s">
        <v>237</v>
      </c>
      <c r="E190" s="116">
        <v>203</v>
      </c>
      <c r="F190" s="105"/>
      <c r="G190" s="114" t="s">
        <v>237</v>
      </c>
      <c r="H190" s="116">
        <v>197</v>
      </c>
      <c r="I190" s="105"/>
      <c r="J190" s="114" t="s">
        <v>237</v>
      </c>
      <c r="K190" s="116">
        <v>35</v>
      </c>
      <c r="L190" s="105"/>
      <c r="M190" s="114" t="s">
        <v>237</v>
      </c>
      <c r="N190" s="116">
        <v>158</v>
      </c>
      <c r="O190" s="105"/>
      <c r="P190" s="114" t="s">
        <v>237</v>
      </c>
      <c r="Q190" s="116" t="s">
        <v>241</v>
      </c>
      <c r="R190" s="105"/>
      <c r="S190" s="114" t="s">
        <v>237</v>
      </c>
      <c r="T190" s="116">
        <v>600</v>
      </c>
      <c r="U190" s="105"/>
      <c r="V190" s="114" t="s">
        <v>237</v>
      </c>
      <c r="W190" s="116" t="s">
        <v>241</v>
      </c>
      <c r="X190" s="105"/>
      <c r="Y190" s="114" t="s">
        <v>237</v>
      </c>
      <c r="Z190" s="116">
        <v>156</v>
      </c>
      <c r="AA190" s="105"/>
      <c r="AB190" s="114" t="s">
        <v>237</v>
      </c>
      <c r="AC190" s="116" t="s">
        <v>241</v>
      </c>
      <c r="AD190" s="105"/>
      <c r="AE190" s="114" t="s">
        <v>237</v>
      </c>
      <c r="AF190" s="116">
        <v>575</v>
      </c>
      <c r="AG190" s="105"/>
      <c r="AH190" s="114" t="s">
        <v>237</v>
      </c>
      <c r="AI190" s="116" t="s">
        <v>241</v>
      </c>
      <c r="AJ190" s="105"/>
    </row>
    <row r="191" spans="1:36" ht="15.75" thickTop="1" x14ac:dyDescent="0.25">
      <c r="A191" s="16"/>
      <c r="B191" s="107"/>
      <c r="C191" s="108"/>
      <c r="D191" s="117"/>
      <c r="E191" s="118"/>
      <c r="F191" s="108"/>
      <c r="G191" s="117"/>
      <c r="H191" s="118"/>
      <c r="I191" s="108"/>
      <c r="J191" s="117"/>
      <c r="K191" s="118"/>
      <c r="L191" s="108"/>
      <c r="M191" s="117"/>
      <c r="N191" s="118"/>
      <c r="O191" s="108"/>
      <c r="P191" s="117"/>
      <c r="Q191" s="118"/>
      <c r="R191" s="108"/>
      <c r="S191" s="117"/>
      <c r="T191" s="118"/>
      <c r="U191" s="108"/>
      <c r="V191" s="117"/>
      <c r="W191" s="118"/>
      <c r="X191" s="108"/>
      <c r="Y191" s="117"/>
      <c r="Z191" s="118"/>
      <c r="AA191" s="108"/>
      <c r="AB191" s="117"/>
      <c r="AC191" s="118"/>
      <c r="AD191" s="108"/>
      <c r="AE191" s="117"/>
      <c r="AF191" s="118"/>
      <c r="AG191" s="108"/>
      <c r="AH191" s="117"/>
      <c r="AI191" s="118"/>
      <c r="AJ191" s="108"/>
    </row>
    <row r="192" spans="1:36" x14ac:dyDescent="0.25">
      <c r="A192" s="16"/>
      <c r="B192" s="104" t="s">
        <v>363</v>
      </c>
      <c r="C192" s="105"/>
      <c r="D192" s="104"/>
      <c r="E192" s="106"/>
      <c r="F192" s="105"/>
      <c r="G192" s="104"/>
      <c r="H192" s="106"/>
      <c r="I192" s="105"/>
      <c r="J192" s="104"/>
      <c r="K192" s="106"/>
      <c r="L192" s="105"/>
      <c r="M192" s="104"/>
      <c r="N192" s="106"/>
      <c r="O192" s="105"/>
      <c r="P192" s="104"/>
      <c r="Q192" s="106"/>
      <c r="R192" s="105"/>
      <c r="S192" s="104"/>
      <c r="T192" s="106"/>
      <c r="U192" s="105"/>
      <c r="V192" s="104"/>
      <c r="W192" s="106"/>
      <c r="X192" s="105"/>
      <c r="Y192" s="104"/>
      <c r="Z192" s="106"/>
      <c r="AA192" s="105"/>
      <c r="AB192" s="104"/>
      <c r="AC192" s="106"/>
      <c r="AD192" s="105"/>
      <c r="AE192" s="104"/>
      <c r="AF192" s="106"/>
      <c r="AG192" s="105"/>
      <c r="AH192" s="104"/>
      <c r="AI192" s="106"/>
      <c r="AJ192" s="105"/>
    </row>
    <row r="193" spans="1:36" x14ac:dyDescent="0.25">
      <c r="A193" s="16"/>
      <c r="B193" s="107" t="s">
        <v>359</v>
      </c>
      <c r="C193" s="108"/>
      <c r="D193" s="107" t="s">
        <v>237</v>
      </c>
      <c r="E193" s="109">
        <v>5060</v>
      </c>
      <c r="F193" s="108"/>
      <c r="G193" s="107" t="s">
        <v>237</v>
      </c>
      <c r="H193" s="109">
        <v>5637</v>
      </c>
      <c r="I193" s="108"/>
      <c r="J193" s="107" t="s">
        <v>237</v>
      </c>
      <c r="K193" s="110">
        <v>30</v>
      </c>
      <c r="L193" s="108"/>
      <c r="M193" s="107" t="s">
        <v>237</v>
      </c>
      <c r="N193" s="109">
        <v>5669</v>
      </c>
      <c r="O193" s="108"/>
      <c r="P193" s="107" t="s">
        <v>237</v>
      </c>
      <c r="Q193" s="110">
        <v>33</v>
      </c>
      <c r="R193" s="108"/>
      <c r="S193" s="107" t="s">
        <v>237</v>
      </c>
      <c r="T193" s="109">
        <v>7310</v>
      </c>
      <c r="U193" s="108"/>
      <c r="V193" s="107" t="s">
        <v>237</v>
      </c>
      <c r="W193" s="110">
        <v>30</v>
      </c>
      <c r="X193" s="108"/>
      <c r="Y193" s="107" t="s">
        <v>237</v>
      </c>
      <c r="Z193" s="109">
        <v>6031</v>
      </c>
      <c r="AA193" s="108"/>
      <c r="AB193" s="107" t="s">
        <v>237</v>
      </c>
      <c r="AC193" s="110">
        <v>98</v>
      </c>
      <c r="AD193" s="108"/>
      <c r="AE193" s="107" t="s">
        <v>237</v>
      </c>
      <c r="AF193" s="109">
        <v>7094</v>
      </c>
      <c r="AG193" s="108"/>
      <c r="AH193" s="107" t="s">
        <v>237</v>
      </c>
      <c r="AI193" s="110">
        <v>96</v>
      </c>
      <c r="AJ193" s="108"/>
    </row>
    <row r="194" spans="1:36" x14ac:dyDescent="0.25">
      <c r="A194" s="16"/>
      <c r="B194" s="104" t="s">
        <v>360</v>
      </c>
      <c r="C194" s="105"/>
      <c r="D194" s="104"/>
      <c r="E194" s="111">
        <v>5765</v>
      </c>
      <c r="F194" s="105"/>
      <c r="G194" s="104"/>
      <c r="H194" s="111">
        <v>5792</v>
      </c>
      <c r="I194" s="105"/>
      <c r="J194" s="104"/>
      <c r="K194" s="106" t="s">
        <v>241</v>
      </c>
      <c r="L194" s="105"/>
      <c r="M194" s="104"/>
      <c r="N194" s="111">
        <v>5816</v>
      </c>
      <c r="O194" s="105"/>
      <c r="P194" s="104"/>
      <c r="Q194" s="106">
        <v>65</v>
      </c>
      <c r="R194" s="105"/>
      <c r="S194" s="104"/>
      <c r="T194" s="111">
        <v>2190</v>
      </c>
      <c r="U194" s="105"/>
      <c r="V194" s="104"/>
      <c r="W194" s="106">
        <v>19</v>
      </c>
      <c r="X194" s="105"/>
      <c r="Y194" s="104"/>
      <c r="Z194" s="111">
        <v>5896</v>
      </c>
      <c r="AA194" s="105"/>
      <c r="AB194" s="104"/>
      <c r="AC194" s="106">
        <v>176</v>
      </c>
      <c r="AD194" s="105"/>
      <c r="AE194" s="104"/>
      <c r="AF194" s="111">
        <v>2169</v>
      </c>
      <c r="AG194" s="105"/>
      <c r="AH194" s="104"/>
      <c r="AI194" s="106">
        <v>58</v>
      </c>
      <c r="AJ194" s="105"/>
    </row>
    <row r="195" spans="1:36" x14ac:dyDescent="0.25">
      <c r="A195" s="16"/>
      <c r="B195" s="107" t="s">
        <v>306</v>
      </c>
      <c r="C195" s="108"/>
      <c r="D195" s="107"/>
      <c r="E195" s="109">
        <v>2266</v>
      </c>
      <c r="F195" s="108"/>
      <c r="G195" s="107"/>
      <c r="H195" s="109">
        <v>2208</v>
      </c>
      <c r="I195" s="108"/>
      <c r="J195" s="107"/>
      <c r="K195" s="110" t="s">
        <v>241</v>
      </c>
      <c r="L195" s="108"/>
      <c r="M195" s="107"/>
      <c r="N195" s="109">
        <v>2214</v>
      </c>
      <c r="O195" s="108"/>
      <c r="P195" s="107"/>
      <c r="Q195" s="110">
        <v>27</v>
      </c>
      <c r="R195" s="108"/>
      <c r="S195" s="107"/>
      <c r="T195" s="109">
        <v>2283</v>
      </c>
      <c r="U195" s="108"/>
      <c r="V195" s="107"/>
      <c r="W195" s="110">
        <v>29</v>
      </c>
      <c r="X195" s="108"/>
      <c r="Y195" s="107"/>
      <c r="Z195" s="109">
        <v>2227</v>
      </c>
      <c r="AA195" s="108"/>
      <c r="AB195" s="107"/>
      <c r="AC195" s="110">
        <v>83</v>
      </c>
      <c r="AD195" s="108"/>
      <c r="AE195" s="107"/>
      <c r="AF195" s="109">
        <v>2227</v>
      </c>
      <c r="AG195" s="108"/>
      <c r="AH195" s="107"/>
      <c r="AI195" s="110">
        <v>86</v>
      </c>
      <c r="AJ195" s="108"/>
    </row>
    <row r="196" spans="1:36" x14ac:dyDescent="0.25">
      <c r="A196" s="16"/>
      <c r="B196" s="104" t="s">
        <v>307</v>
      </c>
      <c r="C196" s="105"/>
      <c r="D196" s="104"/>
      <c r="E196" s="106" t="s">
        <v>241</v>
      </c>
      <c r="F196" s="105"/>
      <c r="G196" s="104"/>
      <c r="H196" s="106" t="s">
        <v>241</v>
      </c>
      <c r="I196" s="105"/>
      <c r="J196" s="104"/>
      <c r="K196" s="106" t="s">
        <v>241</v>
      </c>
      <c r="L196" s="105"/>
      <c r="M196" s="104"/>
      <c r="N196" s="106" t="s">
        <v>241</v>
      </c>
      <c r="O196" s="105"/>
      <c r="P196" s="104"/>
      <c r="Q196" s="106" t="s">
        <v>241</v>
      </c>
      <c r="R196" s="105"/>
      <c r="S196" s="104"/>
      <c r="T196" s="106">
        <v>174</v>
      </c>
      <c r="U196" s="105"/>
      <c r="V196" s="104"/>
      <c r="W196" s="106" t="s">
        <v>241</v>
      </c>
      <c r="X196" s="105"/>
      <c r="Y196" s="104"/>
      <c r="Z196" s="106" t="s">
        <v>241</v>
      </c>
      <c r="AA196" s="105"/>
      <c r="AB196" s="104"/>
      <c r="AC196" s="106" t="s">
        <v>241</v>
      </c>
      <c r="AD196" s="105"/>
      <c r="AE196" s="104"/>
      <c r="AF196" s="106">
        <v>174</v>
      </c>
      <c r="AG196" s="105"/>
      <c r="AH196" s="104"/>
      <c r="AI196" s="106" t="s">
        <v>241</v>
      </c>
      <c r="AJ196" s="105"/>
    </row>
    <row r="197" spans="1:36" x14ac:dyDescent="0.25">
      <c r="A197" s="16"/>
      <c r="B197" s="107" t="s">
        <v>291</v>
      </c>
      <c r="C197" s="108"/>
      <c r="D197" s="107"/>
      <c r="E197" s="110" t="s">
        <v>241</v>
      </c>
      <c r="F197" s="108"/>
      <c r="G197" s="107"/>
      <c r="H197" s="110" t="s">
        <v>241</v>
      </c>
      <c r="I197" s="108"/>
      <c r="J197" s="107"/>
      <c r="K197" s="110" t="s">
        <v>241</v>
      </c>
      <c r="L197" s="108"/>
      <c r="M197" s="107"/>
      <c r="N197" s="110" t="s">
        <v>241</v>
      </c>
      <c r="O197" s="108"/>
      <c r="P197" s="107"/>
      <c r="Q197" s="110" t="s">
        <v>241</v>
      </c>
      <c r="R197" s="108"/>
      <c r="S197" s="107"/>
      <c r="T197" s="110" t="s">
        <v>241</v>
      </c>
      <c r="U197" s="108"/>
      <c r="V197" s="107"/>
      <c r="W197" s="110" t="s">
        <v>241</v>
      </c>
      <c r="X197" s="108"/>
      <c r="Y197" s="107"/>
      <c r="Z197" s="110" t="s">
        <v>241</v>
      </c>
      <c r="AA197" s="108"/>
      <c r="AB197" s="107"/>
      <c r="AC197" s="110" t="s">
        <v>241</v>
      </c>
      <c r="AD197" s="108"/>
      <c r="AE197" s="107"/>
      <c r="AF197" s="110" t="s">
        <v>241</v>
      </c>
      <c r="AG197" s="108"/>
      <c r="AH197" s="107"/>
      <c r="AI197" s="110" t="s">
        <v>241</v>
      </c>
      <c r="AJ197" s="108"/>
    </row>
    <row r="198" spans="1:36" x14ac:dyDescent="0.25">
      <c r="A198" s="16"/>
      <c r="B198" s="104" t="s">
        <v>361</v>
      </c>
      <c r="C198" s="105"/>
      <c r="D198" s="104"/>
      <c r="E198" s="106">
        <v>144</v>
      </c>
      <c r="F198" s="105"/>
      <c r="G198" s="104"/>
      <c r="H198" s="106">
        <v>132</v>
      </c>
      <c r="I198" s="105"/>
      <c r="J198" s="104"/>
      <c r="K198" s="106" t="s">
        <v>241</v>
      </c>
      <c r="L198" s="105"/>
      <c r="M198" s="104"/>
      <c r="N198" s="106">
        <v>164</v>
      </c>
      <c r="O198" s="105"/>
      <c r="P198" s="104"/>
      <c r="Q198" s="106" t="s">
        <v>241</v>
      </c>
      <c r="R198" s="105"/>
      <c r="S198" s="104"/>
      <c r="T198" s="106">
        <v>703</v>
      </c>
      <c r="U198" s="105"/>
      <c r="V198" s="104"/>
      <c r="W198" s="106" t="s">
        <v>241</v>
      </c>
      <c r="X198" s="105"/>
      <c r="Y198" s="104"/>
      <c r="Z198" s="106">
        <v>333</v>
      </c>
      <c r="AA198" s="105"/>
      <c r="AB198" s="104"/>
      <c r="AC198" s="106">
        <v>1</v>
      </c>
      <c r="AD198" s="105"/>
      <c r="AE198" s="104"/>
      <c r="AF198" s="106">
        <v>665</v>
      </c>
      <c r="AG198" s="105"/>
      <c r="AH198" s="104"/>
      <c r="AI198" s="106">
        <v>1</v>
      </c>
      <c r="AJ198" s="105"/>
    </row>
    <row r="199" spans="1:36" ht="15.75" thickBot="1" x14ac:dyDescent="0.3">
      <c r="A199" s="16"/>
      <c r="B199" s="107" t="s">
        <v>311</v>
      </c>
      <c r="C199" s="108"/>
      <c r="D199" s="112"/>
      <c r="E199" s="113">
        <v>378</v>
      </c>
      <c r="F199" s="108"/>
      <c r="G199" s="112"/>
      <c r="H199" s="113">
        <v>381</v>
      </c>
      <c r="I199" s="108"/>
      <c r="J199" s="112"/>
      <c r="K199" s="113">
        <v>5</v>
      </c>
      <c r="L199" s="108"/>
      <c r="M199" s="112"/>
      <c r="N199" s="113">
        <v>368</v>
      </c>
      <c r="O199" s="108"/>
      <c r="P199" s="112"/>
      <c r="Q199" s="113">
        <v>2</v>
      </c>
      <c r="R199" s="108"/>
      <c r="S199" s="112"/>
      <c r="T199" s="113">
        <v>408</v>
      </c>
      <c r="U199" s="108"/>
      <c r="V199" s="112"/>
      <c r="W199" s="113">
        <v>1</v>
      </c>
      <c r="X199" s="108"/>
      <c r="Y199" s="112"/>
      <c r="Z199" s="113">
        <v>395</v>
      </c>
      <c r="AA199" s="108"/>
      <c r="AB199" s="112"/>
      <c r="AC199" s="113">
        <v>5</v>
      </c>
      <c r="AD199" s="108"/>
      <c r="AE199" s="112"/>
      <c r="AF199" s="113">
        <v>400</v>
      </c>
      <c r="AG199" s="108"/>
      <c r="AH199" s="112"/>
      <c r="AI199" s="113">
        <v>5</v>
      </c>
      <c r="AJ199" s="108"/>
    </row>
    <row r="200" spans="1:36" ht="15.75" thickBot="1" x14ac:dyDescent="0.3">
      <c r="A200" s="16"/>
      <c r="B200" s="104"/>
      <c r="C200" s="105"/>
      <c r="D200" s="114" t="s">
        <v>237</v>
      </c>
      <c r="E200" s="115">
        <v>13613</v>
      </c>
      <c r="F200" s="105"/>
      <c r="G200" s="114" t="s">
        <v>237</v>
      </c>
      <c r="H200" s="115">
        <v>14150</v>
      </c>
      <c r="I200" s="105"/>
      <c r="J200" s="114" t="s">
        <v>237</v>
      </c>
      <c r="K200" s="116">
        <v>35</v>
      </c>
      <c r="L200" s="105"/>
      <c r="M200" s="114" t="s">
        <v>237</v>
      </c>
      <c r="N200" s="115">
        <v>14231</v>
      </c>
      <c r="O200" s="105"/>
      <c r="P200" s="114" t="s">
        <v>237</v>
      </c>
      <c r="Q200" s="116">
        <v>127</v>
      </c>
      <c r="R200" s="105"/>
      <c r="S200" s="114" t="s">
        <v>237</v>
      </c>
      <c r="T200" s="115">
        <v>13068</v>
      </c>
      <c r="U200" s="105"/>
      <c r="V200" s="114" t="s">
        <v>237</v>
      </c>
      <c r="W200" s="116">
        <v>79</v>
      </c>
      <c r="X200" s="105"/>
      <c r="Y200" s="114" t="s">
        <v>237</v>
      </c>
      <c r="Z200" s="115">
        <v>14882</v>
      </c>
      <c r="AA200" s="105"/>
      <c r="AB200" s="114" t="s">
        <v>237</v>
      </c>
      <c r="AC200" s="116">
        <v>363</v>
      </c>
      <c r="AD200" s="105"/>
      <c r="AE200" s="114" t="s">
        <v>237</v>
      </c>
      <c r="AF200" s="115">
        <v>12779</v>
      </c>
      <c r="AG200" s="105"/>
      <c r="AH200" s="114" t="s">
        <v>237</v>
      </c>
      <c r="AI200" s="116">
        <v>246</v>
      </c>
      <c r="AJ200" s="105"/>
    </row>
    <row r="201" spans="1:36" ht="15.75" thickTop="1" x14ac:dyDescent="0.25">
      <c r="A201" s="16"/>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c r="AD201" s="17"/>
      <c r="AE201" s="17"/>
      <c r="AF201" s="17"/>
      <c r="AG201" s="17"/>
      <c r="AH201" s="17"/>
      <c r="AI201" s="17"/>
      <c r="AJ201" s="17"/>
    </row>
    <row r="202" spans="1:36" x14ac:dyDescent="0.25">
      <c r="A202" s="16"/>
      <c r="B202" s="17" t="s">
        <v>364</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c r="AI202" s="17"/>
      <c r="AJ202" s="17"/>
    </row>
    <row r="203" spans="1:36" x14ac:dyDescent="0.25">
      <c r="A203" s="16"/>
      <c r="B203" s="4"/>
    </row>
    <row r="204" spans="1:36" x14ac:dyDescent="0.25">
      <c r="A204" s="16"/>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c r="AI204" s="17"/>
      <c r="AJ204" s="17"/>
    </row>
    <row r="205" spans="1:36" x14ac:dyDescent="0.25">
      <c r="A205" s="16"/>
      <c r="B205" s="17" t="s">
        <v>365</v>
      </c>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c r="AE205" s="17"/>
      <c r="AF205" s="17"/>
      <c r="AG205" s="17"/>
      <c r="AH205" s="17"/>
      <c r="AI205" s="17"/>
      <c r="AJ205" s="17"/>
    </row>
    <row r="206" spans="1:36" x14ac:dyDescent="0.25">
      <c r="A206" s="16"/>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c r="AD206" s="17"/>
      <c r="AE206" s="17"/>
      <c r="AF206" s="17"/>
      <c r="AG206" s="17"/>
      <c r="AH206" s="17"/>
      <c r="AI206" s="17"/>
      <c r="AJ206" s="17"/>
    </row>
    <row r="207" spans="1:36" x14ac:dyDescent="0.25">
      <c r="A207" s="16"/>
      <c r="B207" s="128"/>
      <c r="C207" s="128"/>
      <c r="D207" s="52" t="s">
        <v>366</v>
      </c>
      <c r="E207" s="52"/>
      <c r="F207" s="128"/>
      <c r="G207" s="52" t="s">
        <v>367</v>
      </c>
      <c r="H207" s="52"/>
      <c r="I207" s="128"/>
      <c r="J207" s="52" t="s">
        <v>352</v>
      </c>
      <c r="K207" s="52"/>
      <c r="L207" s="128"/>
    </row>
    <row r="208" spans="1:36" x14ac:dyDescent="0.25">
      <c r="A208" s="16"/>
      <c r="B208" s="128"/>
      <c r="C208" s="128"/>
      <c r="D208" s="52" t="s">
        <v>348</v>
      </c>
      <c r="E208" s="52"/>
      <c r="F208" s="128"/>
      <c r="G208" s="52" t="s">
        <v>368</v>
      </c>
      <c r="H208" s="52"/>
      <c r="I208" s="128"/>
      <c r="J208" s="52" t="s">
        <v>369</v>
      </c>
      <c r="K208" s="52"/>
      <c r="L208" s="128"/>
    </row>
    <row r="209" spans="1:12" x14ac:dyDescent="0.25">
      <c r="A209" s="16"/>
      <c r="B209" s="128"/>
      <c r="C209" s="128"/>
      <c r="D209" s="53"/>
      <c r="E209" s="53"/>
      <c r="F209" s="128"/>
      <c r="G209" s="52" t="s">
        <v>351</v>
      </c>
      <c r="H209" s="52"/>
      <c r="I209" s="128"/>
      <c r="J209" s="53"/>
      <c r="K209" s="53"/>
      <c r="L209" s="128"/>
    </row>
    <row r="210" spans="1:12" x14ac:dyDescent="0.25">
      <c r="A210" s="16"/>
      <c r="B210" s="20"/>
      <c r="C210" s="20"/>
      <c r="D210" s="54" t="s">
        <v>233</v>
      </c>
      <c r="E210" s="54"/>
      <c r="F210" s="54"/>
      <c r="G210" s="54"/>
      <c r="H210" s="54"/>
      <c r="I210" s="54"/>
      <c r="J210" s="54"/>
      <c r="K210" s="54"/>
      <c r="L210" s="20"/>
    </row>
    <row r="211" spans="1:12" x14ac:dyDescent="0.25">
      <c r="A211" s="16"/>
      <c r="B211" s="20"/>
      <c r="C211" s="20"/>
      <c r="D211" s="20"/>
      <c r="E211" s="20"/>
      <c r="F211" s="20"/>
      <c r="G211" s="20"/>
      <c r="H211" s="20"/>
      <c r="I211" s="20"/>
      <c r="J211" s="20"/>
      <c r="K211" s="20"/>
      <c r="L211" s="20"/>
    </row>
    <row r="212" spans="1:12" x14ac:dyDescent="0.25">
      <c r="A212" s="16"/>
      <c r="B212" s="24" t="s">
        <v>358</v>
      </c>
      <c r="C212" s="23"/>
      <c r="D212" s="24"/>
      <c r="E212" s="25"/>
      <c r="F212" s="23"/>
      <c r="G212" s="24"/>
      <c r="H212" s="25"/>
      <c r="I212" s="23"/>
      <c r="J212" s="24"/>
      <c r="K212" s="25"/>
      <c r="L212" s="23"/>
    </row>
    <row r="213" spans="1:12" x14ac:dyDescent="0.25">
      <c r="A213" s="16"/>
      <c r="B213" s="27" t="s">
        <v>359</v>
      </c>
      <c r="C213" s="21"/>
      <c r="D213" s="27" t="s">
        <v>237</v>
      </c>
      <c r="E213" s="30">
        <v>5647</v>
      </c>
      <c r="F213" s="21"/>
      <c r="G213" s="27" t="s">
        <v>237</v>
      </c>
      <c r="H213" s="30">
        <v>5975</v>
      </c>
      <c r="I213" s="21"/>
      <c r="J213" s="27" t="s">
        <v>237</v>
      </c>
      <c r="K213" s="28" t="s">
        <v>241</v>
      </c>
      <c r="L213" s="21"/>
    </row>
    <row r="214" spans="1:12" x14ac:dyDescent="0.25">
      <c r="A214" s="16"/>
      <c r="B214" s="24" t="s">
        <v>360</v>
      </c>
      <c r="C214" s="23"/>
      <c r="D214" s="24"/>
      <c r="E214" s="32">
        <v>6091</v>
      </c>
      <c r="F214" s="23"/>
      <c r="G214" s="24"/>
      <c r="H214" s="32">
        <v>6099</v>
      </c>
      <c r="I214" s="23"/>
      <c r="J214" s="24"/>
      <c r="K214" s="25" t="s">
        <v>241</v>
      </c>
      <c r="L214" s="23"/>
    </row>
    <row r="215" spans="1:12" x14ac:dyDescent="0.25">
      <c r="A215" s="16"/>
      <c r="B215" s="27" t="s">
        <v>306</v>
      </c>
      <c r="C215" s="21"/>
      <c r="D215" s="27"/>
      <c r="E215" s="30">
        <v>2306</v>
      </c>
      <c r="F215" s="21"/>
      <c r="G215" s="27"/>
      <c r="H215" s="30">
        <v>2246</v>
      </c>
      <c r="I215" s="21"/>
      <c r="J215" s="27"/>
      <c r="K215" s="28" t="s">
        <v>241</v>
      </c>
      <c r="L215" s="21"/>
    </row>
    <row r="216" spans="1:12" x14ac:dyDescent="0.25">
      <c r="A216" s="16"/>
      <c r="B216" s="24" t="s">
        <v>307</v>
      </c>
      <c r="C216" s="23"/>
      <c r="D216" s="24"/>
      <c r="E216" s="25">
        <v>29</v>
      </c>
      <c r="F216" s="23"/>
      <c r="G216" s="24"/>
      <c r="H216" s="25">
        <v>13</v>
      </c>
      <c r="I216" s="23"/>
      <c r="J216" s="24"/>
      <c r="K216" s="25" t="s">
        <v>241</v>
      </c>
      <c r="L216" s="23"/>
    </row>
    <row r="217" spans="1:12" x14ac:dyDescent="0.25">
      <c r="A217" s="16"/>
      <c r="B217" s="27" t="s">
        <v>291</v>
      </c>
      <c r="C217" s="21"/>
      <c r="D217" s="27"/>
      <c r="E217" s="28" t="s">
        <v>241</v>
      </c>
      <c r="F217" s="21"/>
      <c r="G217" s="27"/>
      <c r="H217" s="28" t="s">
        <v>241</v>
      </c>
      <c r="I217" s="21"/>
      <c r="J217" s="27"/>
      <c r="K217" s="28" t="s">
        <v>241</v>
      </c>
      <c r="L217" s="21"/>
    </row>
    <row r="218" spans="1:12" x14ac:dyDescent="0.25">
      <c r="A218" s="16"/>
      <c r="B218" s="24" t="s">
        <v>361</v>
      </c>
      <c r="C218" s="23"/>
      <c r="D218" s="24"/>
      <c r="E218" s="25">
        <v>235</v>
      </c>
      <c r="F218" s="23"/>
      <c r="G218" s="24"/>
      <c r="H218" s="25">
        <v>235</v>
      </c>
      <c r="I218" s="23"/>
      <c r="J218" s="24"/>
      <c r="K218" s="25" t="s">
        <v>241</v>
      </c>
      <c r="L218" s="23"/>
    </row>
    <row r="219" spans="1:12" ht="15.75" thickBot="1" x14ac:dyDescent="0.3">
      <c r="A219" s="16"/>
      <c r="B219" s="27" t="s">
        <v>311</v>
      </c>
      <c r="C219" s="21"/>
      <c r="D219" s="33"/>
      <c r="E219" s="35">
        <v>361</v>
      </c>
      <c r="F219" s="21"/>
      <c r="G219" s="33"/>
      <c r="H219" s="35">
        <v>357</v>
      </c>
      <c r="I219" s="21"/>
      <c r="J219" s="33"/>
      <c r="K219" s="35" t="s">
        <v>241</v>
      </c>
      <c r="L219" s="21"/>
    </row>
    <row r="220" spans="1:12" ht="15.75" thickBot="1" x14ac:dyDescent="0.3">
      <c r="A220" s="16"/>
      <c r="B220" s="24"/>
      <c r="C220" s="23"/>
      <c r="D220" s="125" t="s">
        <v>237</v>
      </c>
      <c r="E220" s="126">
        <v>14669</v>
      </c>
      <c r="F220" s="23"/>
      <c r="G220" s="125" t="s">
        <v>237</v>
      </c>
      <c r="H220" s="126">
        <v>14925</v>
      </c>
      <c r="I220" s="23"/>
      <c r="J220" s="125" t="s">
        <v>237</v>
      </c>
      <c r="K220" s="127" t="s">
        <v>241</v>
      </c>
      <c r="L220" s="23"/>
    </row>
    <row r="221" spans="1:12" ht="15.75" thickTop="1" x14ac:dyDescent="0.25">
      <c r="A221" s="16"/>
      <c r="B221" s="27"/>
      <c r="C221" s="21"/>
      <c r="D221" s="57"/>
      <c r="E221" s="58"/>
      <c r="F221" s="21"/>
      <c r="G221" s="57"/>
      <c r="H221" s="58"/>
      <c r="I221" s="21"/>
      <c r="J221" s="57"/>
      <c r="K221" s="58"/>
      <c r="L221" s="21"/>
    </row>
    <row r="222" spans="1:12" x14ac:dyDescent="0.25">
      <c r="A222" s="16"/>
      <c r="B222" s="24" t="s">
        <v>362</v>
      </c>
      <c r="C222" s="23"/>
      <c r="D222" s="24"/>
      <c r="E222" s="25"/>
      <c r="F222" s="23"/>
      <c r="G222" s="24"/>
      <c r="H222" s="25"/>
      <c r="I222" s="23"/>
      <c r="J222" s="24"/>
      <c r="K222" s="25"/>
      <c r="L222" s="23"/>
    </row>
    <row r="223" spans="1:12" x14ac:dyDescent="0.25">
      <c r="A223" s="16"/>
      <c r="B223" s="27" t="s">
        <v>359</v>
      </c>
      <c r="C223" s="21"/>
      <c r="D223" s="27" t="s">
        <v>237</v>
      </c>
      <c r="E223" s="28">
        <v>59</v>
      </c>
      <c r="F223" s="21"/>
      <c r="G223" s="27" t="s">
        <v>237</v>
      </c>
      <c r="H223" s="28">
        <v>55</v>
      </c>
      <c r="I223" s="21"/>
      <c r="J223" s="27" t="s">
        <v>237</v>
      </c>
      <c r="K223" s="28">
        <v>30</v>
      </c>
      <c r="L223" s="21"/>
    </row>
    <row r="224" spans="1:12" x14ac:dyDescent="0.25">
      <c r="A224" s="16"/>
      <c r="B224" s="24" t="s">
        <v>360</v>
      </c>
      <c r="C224" s="23"/>
      <c r="D224" s="24"/>
      <c r="E224" s="25" t="s">
        <v>241</v>
      </c>
      <c r="F224" s="23"/>
      <c r="G224" s="24"/>
      <c r="H224" s="25" t="s">
        <v>241</v>
      </c>
      <c r="I224" s="23"/>
      <c r="J224" s="24"/>
      <c r="K224" s="25" t="s">
        <v>241</v>
      </c>
      <c r="L224" s="23"/>
    </row>
    <row r="225" spans="1:12" x14ac:dyDescent="0.25">
      <c r="A225" s="16"/>
      <c r="B225" s="27" t="s">
        <v>306</v>
      </c>
      <c r="C225" s="21"/>
      <c r="D225" s="27"/>
      <c r="E225" s="28" t="s">
        <v>241</v>
      </c>
      <c r="F225" s="21"/>
      <c r="G225" s="27"/>
      <c r="H225" s="28" t="s">
        <v>241</v>
      </c>
      <c r="I225" s="21"/>
      <c r="J225" s="27"/>
      <c r="K225" s="28" t="s">
        <v>241</v>
      </c>
      <c r="L225" s="21"/>
    </row>
    <row r="226" spans="1:12" x14ac:dyDescent="0.25">
      <c r="A226" s="16"/>
      <c r="B226" s="24" t="s">
        <v>307</v>
      </c>
      <c r="C226" s="23"/>
      <c r="D226" s="24"/>
      <c r="E226" s="25" t="s">
        <v>241</v>
      </c>
      <c r="F226" s="23"/>
      <c r="G226" s="24"/>
      <c r="H226" s="25" t="s">
        <v>241</v>
      </c>
      <c r="I226" s="23"/>
      <c r="J226" s="24"/>
      <c r="K226" s="25" t="s">
        <v>241</v>
      </c>
      <c r="L226" s="23"/>
    </row>
    <row r="227" spans="1:12" x14ac:dyDescent="0.25">
      <c r="A227" s="16"/>
      <c r="B227" s="27" t="s">
        <v>291</v>
      </c>
      <c r="C227" s="21"/>
      <c r="D227" s="27"/>
      <c r="E227" s="28" t="s">
        <v>241</v>
      </c>
      <c r="F227" s="21"/>
      <c r="G227" s="27"/>
      <c r="H227" s="28" t="s">
        <v>241</v>
      </c>
      <c r="I227" s="21"/>
      <c r="J227" s="27"/>
      <c r="K227" s="28" t="s">
        <v>241</v>
      </c>
      <c r="L227" s="21"/>
    </row>
    <row r="228" spans="1:12" x14ac:dyDescent="0.25">
      <c r="A228" s="16"/>
      <c r="B228" s="24" t="s">
        <v>361</v>
      </c>
      <c r="C228" s="23"/>
      <c r="D228" s="24"/>
      <c r="E228" s="25" t="s">
        <v>241</v>
      </c>
      <c r="F228" s="23"/>
      <c r="G228" s="24"/>
      <c r="H228" s="25" t="s">
        <v>241</v>
      </c>
      <c r="I228" s="23"/>
      <c r="J228" s="24"/>
      <c r="K228" s="25" t="s">
        <v>241</v>
      </c>
      <c r="L228" s="23"/>
    </row>
    <row r="229" spans="1:12" ht="15.75" thickBot="1" x14ac:dyDescent="0.3">
      <c r="A229" s="16"/>
      <c r="B229" s="27" t="s">
        <v>311</v>
      </c>
      <c r="C229" s="21"/>
      <c r="D229" s="33"/>
      <c r="E229" s="35">
        <v>95</v>
      </c>
      <c r="F229" s="21"/>
      <c r="G229" s="33"/>
      <c r="H229" s="35">
        <v>95</v>
      </c>
      <c r="I229" s="21"/>
      <c r="J229" s="33"/>
      <c r="K229" s="35">
        <v>6</v>
      </c>
      <c r="L229" s="21"/>
    </row>
    <row r="230" spans="1:12" ht="15.75" thickBot="1" x14ac:dyDescent="0.3">
      <c r="A230" s="16"/>
      <c r="B230" s="24"/>
      <c r="C230" s="23"/>
      <c r="D230" s="125" t="s">
        <v>237</v>
      </c>
      <c r="E230" s="127">
        <v>154</v>
      </c>
      <c r="F230" s="23"/>
      <c r="G230" s="125" t="s">
        <v>237</v>
      </c>
      <c r="H230" s="127">
        <v>150</v>
      </c>
      <c r="I230" s="23"/>
      <c r="J230" s="125" t="s">
        <v>237</v>
      </c>
      <c r="K230" s="127">
        <v>36</v>
      </c>
      <c r="L230" s="23"/>
    </row>
    <row r="231" spans="1:12" ht="15.75" thickTop="1" x14ac:dyDescent="0.25">
      <c r="A231" s="16"/>
      <c r="B231" s="27"/>
      <c r="C231" s="21"/>
      <c r="D231" s="57"/>
      <c r="E231" s="58"/>
      <c r="F231" s="21"/>
      <c r="G231" s="57"/>
      <c r="H231" s="58"/>
      <c r="I231" s="21"/>
      <c r="J231" s="57"/>
      <c r="K231" s="58"/>
      <c r="L231" s="21"/>
    </row>
    <row r="232" spans="1:12" x14ac:dyDescent="0.25">
      <c r="A232" s="16"/>
      <c r="B232" s="24" t="s">
        <v>363</v>
      </c>
      <c r="C232" s="23"/>
      <c r="D232" s="24"/>
      <c r="E232" s="25"/>
      <c r="F232" s="23"/>
      <c r="G232" s="24"/>
      <c r="H232" s="25"/>
      <c r="I232" s="23"/>
      <c r="J232" s="24"/>
      <c r="K232" s="25"/>
      <c r="L232" s="23"/>
    </row>
    <row r="233" spans="1:12" x14ac:dyDescent="0.25">
      <c r="A233" s="16"/>
      <c r="B233" s="27" t="s">
        <v>359</v>
      </c>
      <c r="C233" s="21"/>
      <c r="D233" s="27" t="s">
        <v>237</v>
      </c>
      <c r="E233" s="30">
        <v>5706</v>
      </c>
      <c r="F233" s="21"/>
      <c r="G233" s="27" t="s">
        <v>237</v>
      </c>
      <c r="H233" s="30">
        <v>6030</v>
      </c>
      <c r="I233" s="21"/>
      <c r="J233" s="27" t="s">
        <v>237</v>
      </c>
      <c r="K233" s="28">
        <v>30</v>
      </c>
      <c r="L233" s="21"/>
    </row>
    <row r="234" spans="1:12" x14ac:dyDescent="0.25">
      <c r="A234" s="16"/>
      <c r="B234" s="24" t="s">
        <v>360</v>
      </c>
      <c r="C234" s="23"/>
      <c r="D234" s="24"/>
      <c r="E234" s="32">
        <v>6091</v>
      </c>
      <c r="F234" s="23"/>
      <c r="G234" s="24"/>
      <c r="H234" s="32">
        <v>6099</v>
      </c>
      <c r="I234" s="23"/>
      <c r="J234" s="24"/>
      <c r="K234" s="25" t="s">
        <v>241</v>
      </c>
      <c r="L234" s="23"/>
    </row>
    <row r="235" spans="1:12" x14ac:dyDescent="0.25">
      <c r="A235" s="16"/>
      <c r="B235" s="27" t="s">
        <v>306</v>
      </c>
      <c r="C235" s="21"/>
      <c r="D235" s="27"/>
      <c r="E235" s="30">
        <v>2306</v>
      </c>
      <c r="F235" s="21"/>
      <c r="G235" s="27"/>
      <c r="H235" s="30">
        <v>2246</v>
      </c>
      <c r="I235" s="21"/>
      <c r="J235" s="27"/>
      <c r="K235" s="28" t="s">
        <v>241</v>
      </c>
      <c r="L235" s="21"/>
    </row>
    <row r="236" spans="1:12" x14ac:dyDescent="0.25">
      <c r="A236" s="16"/>
      <c r="B236" s="24" t="s">
        <v>307</v>
      </c>
      <c r="C236" s="23"/>
      <c r="D236" s="24"/>
      <c r="E236" s="25">
        <v>29</v>
      </c>
      <c r="F236" s="23"/>
      <c r="G236" s="24"/>
      <c r="H236" s="25">
        <v>13</v>
      </c>
      <c r="I236" s="23"/>
      <c r="J236" s="24"/>
      <c r="K236" s="25" t="s">
        <v>241</v>
      </c>
      <c r="L236" s="23"/>
    </row>
    <row r="237" spans="1:12" x14ac:dyDescent="0.25">
      <c r="A237" s="16"/>
      <c r="B237" s="27" t="s">
        <v>291</v>
      </c>
      <c r="C237" s="21"/>
      <c r="D237" s="27"/>
      <c r="E237" s="28" t="s">
        <v>241</v>
      </c>
      <c r="F237" s="21"/>
      <c r="G237" s="27"/>
      <c r="H237" s="28" t="s">
        <v>241</v>
      </c>
      <c r="I237" s="21"/>
      <c r="J237" s="27"/>
      <c r="K237" s="28" t="s">
        <v>241</v>
      </c>
      <c r="L237" s="21"/>
    </row>
    <row r="238" spans="1:12" x14ac:dyDescent="0.25">
      <c r="A238" s="16"/>
      <c r="B238" s="24" t="s">
        <v>361</v>
      </c>
      <c r="C238" s="23"/>
      <c r="D238" s="24"/>
      <c r="E238" s="25">
        <v>235</v>
      </c>
      <c r="F238" s="23"/>
      <c r="G238" s="24"/>
      <c r="H238" s="25">
        <v>235</v>
      </c>
      <c r="I238" s="23"/>
      <c r="J238" s="24"/>
      <c r="K238" s="25" t="s">
        <v>241</v>
      </c>
      <c r="L238" s="23"/>
    </row>
    <row r="239" spans="1:12" ht="15.75" thickBot="1" x14ac:dyDescent="0.3">
      <c r="A239" s="16"/>
      <c r="B239" s="27" t="s">
        <v>311</v>
      </c>
      <c r="C239" s="21"/>
      <c r="D239" s="33"/>
      <c r="E239" s="35">
        <v>456</v>
      </c>
      <c r="F239" s="21"/>
      <c r="G239" s="33"/>
      <c r="H239" s="35">
        <v>452</v>
      </c>
      <c r="I239" s="21"/>
      <c r="J239" s="33"/>
      <c r="K239" s="35">
        <v>6</v>
      </c>
      <c r="L239" s="21"/>
    </row>
    <row r="240" spans="1:12" ht="15.75" thickBot="1" x14ac:dyDescent="0.3">
      <c r="A240" s="16"/>
      <c r="B240" s="24"/>
      <c r="C240" s="23"/>
      <c r="D240" s="125" t="s">
        <v>237</v>
      </c>
      <c r="E240" s="126">
        <v>14823</v>
      </c>
      <c r="F240" s="23"/>
      <c r="G240" s="125" t="s">
        <v>237</v>
      </c>
      <c r="H240" s="126">
        <v>15075</v>
      </c>
      <c r="I240" s="23"/>
      <c r="J240" s="125" t="s">
        <v>237</v>
      </c>
      <c r="K240" s="127">
        <v>36</v>
      </c>
      <c r="L240" s="23"/>
    </row>
    <row r="241" spans="1:36" ht="15.75" thickTop="1" x14ac:dyDescent="0.25">
      <c r="A241" s="16"/>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c r="AH241" s="17"/>
      <c r="AI241" s="17"/>
      <c r="AJ241" s="17"/>
    </row>
    <row r="242" spans="1:36" x14ac:dyDescent="0.25">
      <c r="A242" s="16"/>
      <c r="B242" s="130"/>
      <c r="C242" s="130"/>
      <c r="D242" s="130"/>
      <c r="E242" s="130"/>
      <c r="F242" s="130"/>
      <c r="G242" s="130"/>
      <c r="H242" s="130"/>
      <c r="I242" s="130"/>
      <c r="J242" s="130"/>
      <c r="K242" s="130"/>
      <c r="L242" s="130"/>
      <c r="M242" s="130"/>
      <c r="N242" s="130"/>
      <c r="O242" s="130"/>
      <c r="P242" s="130"/>
      <c r="Q242" s="130"/>
      <c r="R242" s="130"/>
      <c r="S242" s="130"/>
      <c r="T242" s="130"/>
      <c r="U242" s="130"/>
      <c r="V242" s="130"/>
      <c r="W242" s="130"/>
      <c r="X242" s="130"/>
      <c r="Y242" s="130"/>
      <c r="Z242" s="130"/>
      <c r="AA242" s="130"/>
      <c r="AB242" s="130"/>
      <c r="AC242" s="130"/>
      <c r="AD242" s="130"/>
      <c r="AE242" s="130"/>
      <c r="AF242" s="130"/>
      <c r="AG242" s="130"/>
      <c r="AH242" s="130"/>
      <c r="AI242" s="130"/>
      <c r="AJ242" s="130"/>
    </row>
    <row r="243" spans="1:36" x14ac:dyDescent="0.25">
      <c r="A243" s="16"/>
      <c r="B243" s="17" t="s">
        <v>370</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c r="AI243" s="17"/>
      <c r="AJ243" s="17"/>
    </row>
    <row r="244" spans="1:36" x14ac:dyDescent="0.25">
      <c r="A244" s="16"/>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c r="AE244" s="17"/>
      <c r="AF244" s="17"/>
      <c r="AG244" s="17"/>
      <c r="AH244" s="17"/>
      <c r="AI244" s="17"/>
      <c r="AJ244" s="17"/>
    </row>
    <row r="245" spans="1:36" x14ac:dyDescent="0.25">
      <c r="A245" s="16"/>
      <c r="B245" s="128"/>
      <c r="C245" s="128"/>
      <c r="D245" s="52" t="s">
        <v>371</v>
      </c>
      <c r="E245" s="52"/>
      <c r="F245" s="52"/>
      <c r="G245" s="52" t="s">
        <v>372</v>
      </c>
      <c r="H245" s="52"/>
      <c r="I245" s="52"/>
      <c r="J245" s="52" t="s">
        <v>146</v>
      </c>
      <c r="K245" s="52"/>
      <c r="L245" s="128"/>
    </row>
    <row r="246" spans="1:36" x14ac:dyDescent="0.25">
      <c r="A246" s="16"/>
      <c r="B246" s="128"/>
      <c r="C246" s="128"/>
      <c r="D246" s="52" t="s">
        <v>43</v>
      </c>
      <c r="E246" s="52"/>
      <c r="F246" s="52"/>
      <c r="G246" s="52" t="s">
        <v>373</v>
      </c>
      <c r="H246" s="52"/>
      <c r="I246" s="52"/>
      <c r="J246" s="52" t="s">
        <v>376</v>
      </c>
      <c r="K246" s="52"/>
      <c r="L246" s="128"/>
    </row>
    <row r="247" spans="1:36" x14ac:dyDescent="0.25">
      <c r="A247" s="16"/>
      <c r="B247" s="128"/>
      <c r="C247" s="128"/>
      <c r="D247" s="53"/>
      <c r="E247" s="53"/>
      <c r="F247" s="52"/>
      <c r="G247" s="52" t="s">
        <v>374</v>
      </c>
      <c r="H247" s="52"/>
      <c r="I247" s="52"/>
      <c r="J247" s="52" t="s">
        <v>43</v>
      </c>
      <c r="K247" s="52"/>
      <c r="L247" s="128"/>
    </row>
    <row r="248" spans="1:36" x14ac:dyDescent="0.25">
      <c r="A248" s="16"/>
      <c r="B248" s="128"/>
      <c r="C248" s="128"/>
      <c r="D248" s="53"/>
      <c r="E248" s="53"/>
      <c r="F248" s="52"/>
      <c r="G248" s="52" t="s">
        <v>375</v>
      </c>
      <c r="H248" s="52"/>
      <c r="I248" s="52"/>
      <c r="J248" s="53"/>
      <c r="K248" s="53"/>
      <c r="L248" s="128"/>
    </row>
    <row r="249" spans="1:36" x14ac:dyDescent="0.25">
      <c r="A249" s="16"/>
      <c r="B249" s="20"/>
      <c r="C249" s="20"/>
      <c r="D249" s="54" t="s">
        <v>233</v>
      </c>
      <c r="E249" s="54"/>
      <c r="F249" s="54"/>
      <c r="G249" s="54"/>
      <c r="H249" s="54"/>
      <c r="I249" s="54"/>
      <c r="J249" s="54"/>
      <c r="K249" s="54"/>
      <c r="L249" s="20"/>
    </row>
    <row r="250" spans="1:36" x14ac:dyDescent="0.25">
      <c r="A250" s="16"/>
      <c r="B250" s="20"/>
      <c r="C250" s="20"/>
      <c r="D250" s="20"/>
      <c r="E250" s="20"/>
      <c r="F250" s="20"/>
      <c r="G250" s="20"/>
      <c r="H250" s="20"/>
      <c r="I250" s="20"/>
      <c r="J250" s="20"/>
      <c r="K250" s="20"/>
      <c r="L250" s="20"/>
    </row>
    <row r="251" spans="1:36" x14ac:dyDescent="0.25">
      <c r="A251" s="16"/>
      <c r="B251" s="24" t="s">
        <v>359</v>
      </c>
      <c r="C251" s="23"/>
      <c r="D251" s="24" t="s">
        <v>237</v>
      </c>
      <c r="E251" s="32">
        <v>2492</v>
      </c>
      <c r="F251" s="23"/>
      <c r="G251" s="24" t="s">
        <v>237</v>
      </c>
      <c r="H251" s="25">
        <v>846</v>
      </c>
      <c r="I251" s="23"/>
      <c r="J251" s="24" t="s">
        <v>237</v>
      </c>
      <c r="K251" s="32">
        <v>3338</v>
      </c>
      <c r="L251" s="23"/>
    </row>
    <row r="252" spans="1:36" x14ac:dyDescent="0.25">
      <c r="A252" s="16"/>
      <c r="B252" s="27" t="s">
        <v>360</v>
      </c>
      <c r="C252" s="21"/>
      <c r="D252" s="27"/>
      <c r="E252" s="30">
        <v>1055</v>
      </c>
      <c r="F252" s="21"/>
      <c r="G252" s="27"/>
      <c r="H252" s="28">
        <v>105</v>
      </c>
      <c r="I252" s="21"/>
      <c r="J252" s="27"/>
      <c r="K252" s="30">
        <v>1160</v>
      </c>
      <c r="L252" s="21"/>
    </row>
    <row r="253" spans="1:36" x14ac:dyDescent="0.25">
      <c r="A253" s="16"/>
      <c r="B253" s="24" t="s">
        <v>306</v>
      </c>
      <c r="C253" s="23"/>
      <c r="D253" s="24"/>
      <c r="E253" s="25" t="s">
        <v>241</v>
      </c>
      <c r="F253" s="23"/>
      <c r="G253" s="24"/>
      <c r="H253" s="25" t="s">
        <v>241</v>
      </c>
      <c r="I253" s="23"/>
      <c r="J253" s="24"/>
      <c r="K253" s="25" t="s">
        <v>241</v>
      </c>
      <c r="L253" s="23"/>
    </row>
    <row r="254" spans="1:36" x14ac:dyDescent="0.25">
      <c r="A254" s="16"/>
      <c r="B254" s="27" t="s">
        <v>307</v>
      </c>
      <c r="C254" s="21"/>
      <c r="D254" s="27"/>
      <c r="E254" s="28" t="s">
        <v>241</v>
      </c>
      <c r="F254" s="21"/>
      <c r="G254" s="27"/>
      <c r="H254" s="28" t="s">
        <v>241</v>
      </c>
      <c r="I254" s="21"/>
      <c r="J254" s="27"/>
      <c r="K254" s="28" t="s">
        <v>241</v>
      </c>
      <c r="L254" s="21"/>
    </row>
    <row r="255" spans="1:36" x14ac:dyDescent="0.25">
      <c r="A255" s="16"/>
      <c r="B255" s="24" t="s">
        <v>291</v>
      </c>
      <c r="C255" s="23"/>
      <c r="D255" s="24"/>
      <c r="E255" s="25" t="s">
        <v>241</v>
      </c>
      <c r="F255" s="23"/>
      <c r="G255" s="24"/>
      <c r="H255" s="25" t="s">
        <v>241</v>
      </c>
      <c r="I255" s="23"/>
      <c r="J255" s="24"/>
      <c r="K255" s="25" t="s">
        <v>241</v>
      </c>
      <c r="L255" s="23"/>
    </row>
    <row r="256" spans="1:36" x14ac:dyDescent="0.25">
      <c r="A256" s="16"/>
      <c r="B256" s="27" t="s">
        <v>361</v>
      </c>
      <c r="C256" s="21"/>
      <c r="D256" s="27"/>
      <c r="E256" s="28">
        <v>134</v>
      </c>
      <c r="F256" s="21"/>
      <c r="G256" s="27"/>
      <c r="H256" s="28">
        <v>26</v>
      </c>
      <c r="I256" s="21"/>
      <c r="J256" s="27"/>
      <c r="K256" s="28">
        <v>160</v>
      </c>
      <c r="L256" s="21"/>
    </row>
    <row r="257" spans="1:36" ht="15.75" thickBot="1" x14ac:dyDescent="0.3">
      <c r="A257" s="16"/>
      <c r="B257" s="24" t="s">
        <v>311</v>
      </c>
      <c r="C257" s="23"/>
      <c r="D257" s="43"/>
      <c r="E257" s="45">
        <v>241</v>
      </c>
      <c r="F257" s="23"/>
      <c r="G257" s="43"/>
      <c r="H257" s="45">
        <v>39</v>
      </c>
      <c r="I257" s="23"/>
      <c r="J257" s="43"/>
      <c r="K257" s="45">
        <v>280</v>
      </c>
      <c r="L257" s="23"/>
    </row>
    <row r="258" spans="1:36" x14ac:dyDescent="0.25">
      <c r="A258" s="16"/>
      <c r="B258" s="27"/>
      <c r="C258" s="21"/>
      <c r="D258" s="46"/>
      <c r="E258" s="47"/>
      <c r="F258" s="21"/>
      <c r="G258" s="46"/>
      <c r="H258" s="47"/>
      <c r="I258" s="21"/>
      <c r="J258" s="46"/>
      <c r="K258" s="47"/>
      <c r="L258" s="21"/>
    </row>
    <row r="259" spans="1:36" ht="15.75" thickBot="1" x14ac:dyDescent="0.3">
      <c r="A259" s="16"/>
      <c r="B259" s="59" t="s">
        <v>146</v>
      </c>
      <c r="C259" s="23"/>
      <c r="D259" s="49" t="s">
        <v>237</v>
      </c>
      <c r="E259" s="50">
        <v>3922</v>
      </c>
      <c r="F259" s="23"/>
      <c r="G259" s="49" t="s">
        <v>237</v>
      </c>
      <c r="H259" s="50">
        <v>1016</v>
      </c>
      <c r="I259" s="23"/>
      <c r="J259" s="49" t="s">
        <v>237</v>
      </c>
      <c r="K259" s="50">
        <v>4938</v>
      </c>
      <c r="L259" s="23"/>
    </row>
    <row r="260" spans="1:36" ht="15.75" thickTop="1" x14ac:dyDescent="0.25">
      <c r="A260" s="16"/>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c r="AE260" s="17"/>
      <c r="AF260" s="17"/>
      <c r="AG260" s="17"/>
      <c r="AH260" s="17"/>
      <c r="AI260" s="17"/>
      <c r="AJ260" s="17"/>
    </row>
    <row r="261" spans="1:36" x14ac:dyDescent="0.25">
      <c r="A261" s="16"/>
      <c r="B261" s="17" t="s">
        <v>377</v>
      </c>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c r="AE261" s="17"/>
      <c r="AF261" s="17"/>
      <c r="AG261" s="17"/>
      <c r="AH261" s="17"/>
      <c r="AI261" s="17"/>
      <c r="AJ261" s="17"/>
    </row>
    <row r="262" spans="1:36" x14ac:dyDescent="0.25">
      <c r="A262" s="16"/>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c r="AE262" s="17"/>
      <c r="AF262" s="17"/>
      <c r="AG262" s="17"/>
      <c r="AH262" s="17"/>
      <c r="AI262" s="17"/>
      <c r="AJ262" s="17"/>
    </row>
    <row r="263" spans="1:36" x14ac:dyDescent="0.25">
      <c r="A263" s="16"/>
      <c r="B263" s="52"/>
      <c r="C263" s="52"/>
      <c r="D263" s="52" t="s">
        <v>371</v>
      </c>
      <c r="E263" s="52"/>
      <c r="F263" s="52"/>
      <c r="G263" s="52" t="s">
        <v>372</v>
      </c>
      <c r="H263" s="52"/>
      <c r="I263" s="52"/>
      <c r="J263" s="52" t="s">
        <v>146</v>
      </c>
      <c r="K263" s="52"/>
      <c r="L263" s="128"/>
    </row>
    <row r="264" spans="1:36" x14ac:dyDescent="0.25">
      <c r="A264" s="16"/>
      <c r="B264" s="52"/>
      <c r="C264" s="52"/>
      <c r="D264" s="52" t="s">
        <v>43</v>
      </c>
      <c r="E264" s="52"/>
      <c r="F264" s="52"/>
      <c r="G264" s="52" t="s">
        <v>373</v>
      </c>
      <c r="H264" s="52"/>
      <c r="I264" s="52"/>
      <c r="J264" s="52" t="s">
        <v>376</v>
      </c>
      <c r="K264" s="52"/>
      <c r="L264" s="128"/>
    </row>
    <row r="265" spans="1:36" x14ac:dyDescent="0.25">
      <c r="A265" s="16"/>
      <c r="B265" s="52"/>
      <c r="C265" s="52"/>
      <c r="D265" s="53"/>
      <c r="E265" s="53"/>
      <c r="F265" s="52"/>
      <c r="G265" s="52" t="s">
        <v>374</v>
      </c>
      <c r="H265" s="52"/>
      <c r="I265" s="52"/>
      <c r="J265" s="52" t="s">
        <v>43</v>
      </c>
      <c r="K265" s="52"/>
      <c r="L265" s="128"/>
    </row>
    <row r="266" spans="1:36" x14ac:dyDescent="0.25">
      <c r="A266" s="16"/>
      <c r="B266" s="52"/>
      <c r="C266" s="52"/>
      <c r="D266" s="53"/>
      <c r="E266" s="53"/>
      <c r="F266" s="52"/>
      <c r="G266" s="52" t="s">
        <v>375</v>
      </c>
      <c r="H266" s="52"/>
      <c r="I266" s="52"/>
      <c r="J266" s="53"/>
      <c r="K266" s="53"/>
      <c r="L266" s="128"/>
    </row>
    <row r="267" spans="1:36" x14ac:dyDescent="0.25">
      <c r="A267" s="16"/>
      <c r="B267" s="20"/>
      <c r="C267" s="20"/>
      <c r="D267" s="54" t="s">
        <v>233</v>
      </c>
      <c r="E267" s="54"/>
      <c r="F267" s="54"/>
      <c r="G267" s="54"/>
      <c r="H267" s="54"/>
      <c r="I267" s="54"/>
      <c r="J267" s="54"/>
      <c r="K267" s="54"/>
      <c r="L267" s="20"/>
    </row>
    <row r="268" spans="1:36" x14ac:dyDescent="0.25">
      <c r="A268" s="16"/>
      <c r="B268" s="20"/>
      <c r="C268" s="20"/>
      <c r="D268" s="20"/>
      <c r="E268" s="20"/>
      <c r="F268" s="20"/>
      <c r="G268" s="20"/>
      <c r="H268" s="20"/>
      <c r="I268" s="20"/>
      <c r="J268" s="20"/>
      <c r="K268" s="20"/>
      <c r="L268" s="20"/>
    </row>
    <row r="269" spans="1:36" x14ac:dyDescent="0.25">
      <c r="A269" s="16"/>
      <c r="B269" s="24" t="s">
        <v>359</v>
      </c>
      <c r="C269" s="23"/>
      <c r="D269" s="24" t="s">
        <v>237</v>
      </c>
      <c r="E269" s="32">
        <v>3519</v>
      </c>
      <c r="F269" s="23"/>
      <c r="G269" s="24" t="s">
        <v>237</v>
      </c>
      <c r="H269" s="25">
        <v>143</v>
      </c>
      <c r="I269" s="23"/>
      <c r="J269" s="24" t="s">
        <v>237</v>
      </c>
      <c r="K269" s="32">
        <v>3662</v>
      </c>
      <c r="L269" s="23"/>
    </row>
    <row r="270" spans="1:36" x14ac:dyDescent="0.25">
      <c r="A270" s="16"/>
      <c r="B270" s="27" t="s">
        <v>360</v>
      </c>
      <c r="C270" s="21"/>
      <c r="D270" s="27"/>
      <c r="E270" s="30">
        <v>4817</v>
      </c>
      <c r="F270" s="21"/>
      <c r="G270" s="27"/>
      <c r="H270" s="28" t="s">
        <v>241</v>
      </c>
      <c r="I270" s="21"/>
      <c r="J270" s="27"/>
      <c r="K270" s="30">
        <v>4817</v>
      </c>
      <c r="L270" s="21"/>
    </row>
    <row r="271" spans="1:36" x14ac:dyDescent="0.25">
      <c r="A271" s="16"/>
      <c r="B271" s="24" t="s">
        <v>306</v>
      </c>
      <c r="C271" s="23"/>
      <c r="D271" s="24"/>
      <c r="E271" s="25" t="s">
        <v>241</v>
      </c>
      <c r="F271" s="23"/>
      <c r="G271" s="24"/>
      <c r="H271" s="25" t="s">
        <v>241</v>
      </c>
      <c r="I271" s="23"/>
      <c r="J271" s="24"/>
      <c r="K271" s="25" t="s">
        <v>241</v>
      </c>
      <c r="L271" s="23"/>
    </row>
    <row r="272" spans="1:36" x14ac:dyDescent="0.25">
      <c r="A272" s="16"/>
      <c r="B272" s="27" t="s">
        <v>307</v>
      </c>
      <c r="C272" s="21"/>
      <c r="D272" s="27"/>
      <c r="E272" s="28">
        <v>29</v>
      </c>
      <c r="F272" s="21"/>
      <c r="G272" s="27"/>
      <c r="H272" s="28" t="s">
        <v>241</v>
      </c>
      <c r="I272" s="21"/>
      <c r="J272" s="27"/>
      <c r="K272" s="28">
        <v>29</v>
      </c>
      <c r="L272" s="21"/>
    </row>
    <row r="273" spans="1:36" x14ac:dyDescent="0.25">
      <c r="A273" s="16"/>
      <c r="B273" s="24" t="s">
        <v>291</v>
      </c>
      <c r="C273" s="23"/>
      <c r="D273" s="24"/>
      <c r="E273" s="25" t="s">
        <v>241</v>
      </c>
      <c r="F273" s="23"/>
      <c r="G273" s="24"/>
      <c r="H273" s="25" t="s">
        <v>241</v>
      </c>
      <c r="I273" s="23"/>
      <c r="J273" s="24"/>
      <c r="K273" s="25" t="s">
        <v>241</v>
      </c>
      <c r="L273" s="23"/>
    </row>
    <row r="274" spans="1:36" x14ac:dyDescent="0.25">
      <c r="A274" s="16"/>
      <c r="B274" s="27" t="s">
        <v>361</v>
      </c>
      <c r="C274" s="21"/>
      <c r="D274" s="27"/>
      <c r="E274" s="28">
        <v>218</v>
      </c>
      <c r="F274" s="21"/>
      <c r="G274" s="27"/>
      <c r="H274" s="28" t="s">
        <v>241</v>
      </c>
      <c r="I274" s="21"/>
      <c r="J274" s="27"/>
      <c r="K274" s="28">
        <v>218</v>
      </c>
      <c r="L274" s="21"/>
    </row>
    <row r="275" spans="1:36" ht="15.75" thickBot="1" x14ac:dyDescent="0.3">
      <c r="A275" s="16"/>
      <c r="B275" s="24" t="s">
        <v>311</v>
      </c>
      <c r="C275" s="23"/>
      <c r="D275" s="43"/>
      <c r="E275" s="45">
        <v>310</v>
      </c>
      <c r="F275" s="23"/>
      <c r="G275" s="43"/>
      <c r="H275" s="45">
        <v>21</v>
      </c>
      <c r="I275" s="23"/>
      <c r="J275" s="43"/>
      <c r="K275" s="45">
        <v>331</v>
      </c>
      <c r="L275" s="23"/>
    </row>
    <row r="276" spans="1:36" x14ac:dyDescent="0.25">
      <c r="A276" s="16"/>
      <c r="B276" s="27"/>
      <c r="C276" s="21"/>
      <c r="D276" s="46"/>
      <c r="E276" s="47"/>
      <c r="F276" s="21"/>
      <c r="G276" s="46"/>
      <c r="H276" s="47"/>
      <c r="I276" s="21"/>
      <c r="J276" s="46"/>
      <c r="K276" s="47"/>
      <c r="L276" s="21"/>
    </row>
    <row r="277" spans="1:36" ht="15.75" thickBot="1" x14ac:dyDescent="0.3">
      <c r="A277" s="16"/>
      <c r="B277" s="59" t="s">
        <v>146</v>
      </c>
      <c r="C277" s="23"/>
      <c r="D277" s="49" t="s">
        <v>237</v>
      </c>
      <c r="E277" s="50">
        <v>8893</v>
      </c>
      <c r="F277" s="23"/>
      <c r="G277" s="49" t="s">
        <v>237</v>
      </c>
      <c r="H277" s="51">
        <v>164</v>
      </c>
      <c r="I277" s="23"/>
      <c r="J277" s="49" t="s">
        <v>237</v>
      </c>
      <c r="K277" s="50">
        <v>9057</v>
      </c>
      <c r="L277" s="23"/>
    </row>
    <row r="278" spans="1:36" ht="15.75" thickTop="1" x14ac:dyDescent="0.25">
      <c r="A278" s="16"/>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c r="AH278" s="17"/>
      <c r="AI278" s="17"/>
      <c r="AJ278" s="17"/>
    </row>
    <row r="279" spans="1:36" x14ac:dyDescent="0.25">
      <c r="A279" s="16"/>
      <c r="B279" s="18" t="s">
        <v>378</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c r="AD279" s="18"/>
      <c r="AE279" s="18"/>
      <c r="AF279" s="18"/>
      <c r="AG279" s="18"/>
      <c r="AH279" s="18"/>
      <c r="AI279" s="18"/>
      <c r="AJ279" s="18"/>
    </row>
    <row r="280" spans="1:36" x14ac:dyDescent="0.25">
      <c r="A280" s="16"/>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c r="AD280" s="17"/>
      <c r="AE280" s="17"/>
      <c r="AF280" s="17"/>
      <c r="AG280" s="17"/>
      <c r="AH280" s="17"/>
      <c r="AI280" s="17"/>
      <c r="AJ280" s="17"/>
    </row>
    <row r="281" spans="1:36" x14ac:dyDescent="0.25">
      <c r="A281" s="16"/>
      <c r="B281" s="128"/>
      <c r="C281" s="128"/>
      <c r="D281" s="52" t="s">
        <v>379</v>
      </c>
      <c r="E281" s="52"/>
      <c r="F281" s="52"/>
      <c r="G281" s="52" t="s">
        <v>380</v>
      </c>
      <c r="H281" s="52"/>
      <c r="I281" s="52"/>
      <c r="J281" s="52" t="s">
        <v>381</v>
      </c>
      <c r="K281" s="52"/>
      <c r="L281" s="52"/>
      <c r="M281" s="52" t="s">
        <v>146</v>
      </c>
      <c r="N281" s="52"/>
      <c r="O281" s="52"/>
      <c r="P281" s="52" t="s">
        <v>382</v>
      </c>
      <c r="Q281" s="52"/>
      <c r="R281" s="52"/>
      <c r="S281" s="52" t="s">
        <v>146</v>
      </c>
      <c r="T281" s="52"/>
      <c r="U281" s="52"/>
    </row>
    <row r="282" spans="1:36" x14ac:dyDescent="0.25">
      <c r="A282" s="16"/>
      <c r="B282" s="128"/>
      <c r="C282" s="128"/>
      <c r="D282" s="52" t="s">
        <v>373</v>
      </c>
      <c r="E282" s="52"/>
      <c r="F282" s="52"/>
      <c r="G282" s="52" t="s">
        <v>373</v>
      </c>
      <c r="H282" s="52"/>
      <c r="I282" s="52"/>
      <c r="J282" s="52" t="s">
        <v>373</v>
      </c>
      <c r="K282" s="52"/>
      <c r="L282" s="52"/>
      <c r="M282" s="52" t="s">
        <v>374</v>
      </c>
      <c r="N282" s="52"/>
      <c r="O282" s="52"/>
      <c r="P282" s="52"/>
      <c r="Q282" s="52"/>
      <c r="R282" s="52"/>
      <c r="S282" s="52" t="s">
        <v>43</v>
      </c>
      <c r="T282" s="52"/>
      <c r="U282" s="52"/>
    </row>
    <row r="283" spans="1:36" x14ac:dyDescent="0.25">
      <c r="A283" s="16"/>
      <c r="B283" s="128"/>
      <c r="C283" s="128"/>
      <c r="D283" s="52" t="s">
        <v>374</v>
      </c>
      <c r="E283" s="52"/>
      <c r="F283" s="52"/>
      <c r="G283" s="52" t="s">
        <v>374</v>
      </c>
      <c r="H283" s="52"/>
      <c r="I283" s="52"/>
      <c r="J283" s="52" t="s">
        <v>374</v>
      </c>
      <c r="K283" s="52"/>
      <c r="L283" s="52"/>
      <c r="M283" s="53"/>
      <c r="N283" s="53"/>
      <c r="O283" s="52"/>
      <c r="P283" s="52"/>
      <c r="Q283" s="52"/>
      <c r="R283" s="52"/>
      <c r="S283" s="53"/>
      <c r="T283" s="53"/>
      <c r="U283" s="52"/>
    </row>
    <row r="284" spans="1:36" x14ac:dyDescent="0.25">
      <c r="A284" s="16"/>
      <c r="B284" s="20"/>
      <c r="C284" s="20"/>
      <c r="D284" s="54" t="s">
        <v>233</v>
      </c>
      <c r="E284" s="54"/>
      <c r="F284" s="54"/>
      <c r="G284" s="54"/>
      <c r="H284" s="54"/>
      <c r="I284" s="54"/>
      <c r="J284" s="54"/>
      <c r="K284" s="54"/>
      <c r="L284" s="54"/>
      <c r="M284" s="54"/>
      <c r="N284" s="54"/>
      <c r="O284" s="54"/>
      <c r="P284" s="54"/>
      <c r="Q284" s="54"/>
      <c r="R284" s="54"/>
      <c r="S284" s="54"/>
      <c r="T284" s="54"/>
      <c r="U284" s="20"/>
    </row>
    <row r="285" spans="1:36" x14ac:dyDescent="0.25">
      <c r="A285" s="16"/>
      <c r="B285" s="20"/>
      <c r="C285" s="20"/>
      <c r="D285" s="20"/>
      <c r="E285" s="20"/>
      <c r="F285" s="20"/>
      <c r="G285" s="20"/>
      <c r="H285" s="20"/>
      <c r="I285" s="20"/>
      <c r="J285" s="20"/>
      <c r="K285" s="20"/>
      <c r="L285" s="20"/>
      <c r="M285" s="20"/>
      <c r="N285" s="20"/>
      <c r="O285" s="20"/>
      <c r="P285" s="20"/>
      <c r="Q285" s="20"/>
      <c r="R285" s="20"/>
      <c r="S285" s="20"/>
      <c r="T285" s="20"/>
      <c r="U285" s="20"/>
    </row>
    <row r="286" spans="1:36" x14ac:dyDescent="0.25">
      <c r="A286" s="16"/>
      <c r="B286" s="24" t="s">
        <v>359</v>
      </c>
      <c r="C286" s="23"/>
      <c r="D286" s="24" t="s">
        <v>237</v>
      </c>
      <c r="E286" s="32">
        <v>3620</v>
      </c>
      <c r="F286" s="23"/>
      <c r="G286" s="24" t="s">
        <v>237</v>
      </c>
      <c r="H286" s="32">
        <v>1354</v>
      </c>
      <c r="I286" s="23"/>
      <c r="J286" s="24" t="s">
        <v>237</v>
      </c>
      <c r="K286" s="32">
        <v>1595</v>
      </c>
      <c r="L286" s="23"/>
      <c r="M286" s="24" t="s">
        <v>237</v>
      </c>
      <c r="N286" s="32">
        <v>6569</v>
      </c>
      <c r="O286" s="23"/>
      <c r="P286" s="24" t="s">
        <v>237</v>
      </c>
      <c r="Q286" s="32">
        <v>175480</v>
      </c>
      <c r="R286" s="23"/>
      <c r="S286" s="24" t="s">
        <v>237</v>
      </c>
      <c r="T286" s="32">
        <v>182049</v>
      </c>
      <c r="U286" s="23"/>
    </row>
    <row r="287" spans="1:36" x14ac:dyDescent="0.25">
      <c r="A287" s="16"/>
      <c r="B287" s="27" t="s">
        <v>360</v>
      </c>
      <c r="C287" s="21"/>
      <c r="D287" s="27"/>
      <c r="E287" s="28">
        <v>503</v>
      </c>
      <c r="F287" s="21"/>
      <c r="G287" s="27"/>
      <c r="H287" s="28" t="s">
        <v>241</v>
      </c>
      <c r="I287" s="21"/>
      <c r="J287" s="27"/>
      <c r="K287" s="28">
        <v>485</v>
      </c>
      <c r="L287" s="21"/>
      <c r="M287" s="27"/>
      <c r="N287" s="28">
        <v>988</v>
      </c>
      <c r="O287" s="21"/>
      <c r="P287" s="27"/>
      <c r="Q287" s="30">
        <v>140128</v>
      </c>
      <c r="R287" s="21"/>
      <c r="S287" s="27"/>
      <c r="T287" s="30">
        <v>141116</v>
      </c>
      <c r="U287" s="21"/>
    </row>
    <row r="288" spans="1:36" x14ac:dyDescent="0.25">
      <c r="A288" s="16"/>
      <c r="B288" s="24" t="s">
        <v>306</v>
      </c>
      <c r="C288" s="23"/>
      <c r="D288" s="24"/>
      <c r="E288" s="25">
        <v>250</v>
      </c>
      <c r="F288" s="23"/>
      <c r="G288" s="24"/>
      <c r="H288" s="25" t="s">
        <v>241</v>
      </c>
      <c r="I288" s="23"/>
      <c r="J288" s="24"/>
      <c r="K288" s="25" t="s">
        <v>241</v>
      </c>
      <c r="L288" s="23"/>
      <c r="M288" s="24"/>
      <c r="N288" s="25">
        <v>250</v>
      </c>
      <c r="O288" s="23"/>
      <c r="P288" s="24"/>
      <c r="Q288" s="32">
        <v>27004</v>
      </c>
      <c r="R288" s="23"/>
      <c r="S288" s="24"/>
      <c r="T288" s="32">
        <v>27254</v>
      </c>
      <c r="U288" s="23"/>
    </row>
    <row r="289" spans="1:36" x14ac:dyDescent="0.25">
      <c r="A289" s="16"/>
      <c r="B289" s="27" t="s">
        <v>307</v>
      </c>
      <c r="C289" s="21"/>
      <c r="D289" s="27"/>
      <c r="E289" s="28" t="s">
        <v>241</v>
      </c>
      <c r="F289" s="21"/>
      <c r="G289" s="27"/>
      <c r="H289" s="28" t="s">
        <v>241</v>
      </c>
      <c r="I289" s="21"/>
      <c r="J289" s="27"/>
      <c r="K289" s="28" t="s">
        <v>241</v>
      </c>
      <c r="L289" s="21"/>
      <c r="M289" s="27"/>
      <c r="N289" s="28" t="s">
        <v>241</v>
      </c>
      <c r="O289" s="21"/>
      <c r="P289" s="27"/>
      <c r="Q289" s="30">
        <v>12837</v>
      </c>
      <c r="R289" s="21"/>
      <c r="S289" s="27"/>
      <c r="T289" s="30">
        <v>12837</v>
      </c>
      <c r="U289" s="21"/>
    </row>
    <row r="290" spans="1:36" x14ac:dyDescent="0.25">
      <c r="A290" s="16"/>
      <c r="B290" s="24" t="s">
        <v>291</v>
      </c>
      <c r="C290" s="23"/>
      <c r="D290" s="24"/>
      <c r="E290" s="25">
        <v>230</v>
      </c>
      <c r="F290" s="23"/>
      <c r="G290" s="24"/>
      <c r="H290" s="25" t="s">
        <v>241</v>
      </c>
      <c r="I290" s="23"/>
      <c r="J290" s="24"/>
      <c r="K290" s="25" t="s">
        <v>241</v>
      </c>
      <c r="L290" s="23"/>
      <c r="M290" s="24"/>
      <c r="N290" s="25">
        <v>230</v>
      </c>
      <c r="O290" s="23"/>
      <c r="P290" s="24"/>
      <c r="Q290" s="32">
        <v>11170</v>
      </c>
      <c r="R290" s="23"/>
      <c r="S290" s="24"/>
      <c r="T290" s="32">
        <v>11400</v>
      </c>
      <c r="U290" s="23"/>
    </row>
    <row r="291" spans="1:36" x14ac:dyDescent="0.25">
      <c r="A291" s="16"/>
      <c r="B291" s="27" t="s">
        <v>361</v>
      </c>
      <c r="C291" s="21"/>
      <c r="D291" s="27"/>
      <c r="E291" s="28">
        <v>174</v>
      </c>
      <c r="F291" s="21"/>
      <c r="G291" s="27"/>
      <c r="H291" s="28" t="s">
        <v>241</v>
      </c>
      <c r="I291" s="21"/>
      <c r="J291" s="27"/>
      <c r="K291" s="28">
        <v>160</v>
      </c>
      <c r="L291" s="21"/>
      <c r="M291" s="27"/>
      <c r="N291" s="28">
        <v>334</v>
      </c>
      <c r="O291" s="21"/>
      <c r="P291" s="27"/>
      <c r="Q291" s="30">
        <v>30318</v>
      </c>
      <c r="R291" s="21"/>
      <c r="S291" s="27"/>
      <c r="T291" s="30">
        <v>30652</v>
      </c>
      <c r="U291" s="21"/>
    </row>
    <row r="292" spans="1:36" ht="15.75" thickBot="1" x14ac:dyDescent="0.3">
      <c r="A292" s="16"/>
      <c r="B292" s="24" t="s">
        <v>311</v>
      </c>
      <c r="C292" s="23"/>
      <c r="D292" s="43"/>
      <c r="E292" s="45">
        <v>77</v>
      </c>
      <c r="F292" s="23"/>
      <c r="G292" s="43"/>
      <c r="H292" s="45">
        <v>112</v>
      </c>
      <c r="I292" s="23"/>
      <c r="J292" s="43"/>
      <c r="K292" s="45">
        <v>49</v>
      </c>
      <c r="L292" s="23"/>
      <c r="M292" s="43"/>
      <c r="N292" s="45">
        <v>238</v>
      </c>
      <c r="O292" s="23"/>
      <c r="P292" s="43"/>
      <c r="Q292" s="44">
        <v>25513</v>
      </c>
      <c r="R292" s="23"/>
      <c r="S292" s="43"/>
      <c r="T292" s="44">
        <v>25751</v>
      </c>
      <c r="U292" s="23"/>
    </row>
    <row r="293" spans="1:36" x14ac:dyDescent="0.25">
      <c r="A293" s="16"/>
      <c r="B293" s="27"/>
      <c r="C293" s="21"/>
      <c r="D293" s="46"/>
      <c r="E293" s="47"/>
      <c r="F293" s="21"/>
      <c r="G293" s="46"/>
      <c r="H293" s="47"/>
      <c r="I293" s="21"/>
      <c r="J293" s="46"/>
      <c r="K293" s="47"/>
      <c r="L293" s="21"/>
      <c r="M293" s="46"/>
      <c r="N293" s="47"/>
      <c r="O293" s="21"/>
      <c r="P293" s="46"/>
      <c r="Q293" s="47"/>
      <c r="R293" s="21"/>
      <c r="S293" s="46"/>
      <c r="T293" s="47"/>
      <c r="U293" s="21"/>
    </row>
    <row r="294" spans="1:36" ht="15.75" thickBot="1" x14ac:dyDescent="0.3">
      <c r="A294" s="16"/>
      <c r="B294" s="59" t="s">
        <v>146</v>
      </c>
      <c r="C294" s="23"/>
      <c r="D294" s="49" t="s">
        <v>237</v>
      </c>
      <c r="E294" s="50">
        <v>4854</v>
      </c>
      <c r="F294" s="23"/>
      <c r="G294" s="49" t="s">
        <v>237</v>
      </c>
      <c r="H294" s="50">
        <v>1466</v>
      </c>
      <c r="I294" s="23"/>
      <c r="J294" s="49" t="s">
        <v>237</v>
      </c>
      <c r="K294" s="50">
        <v>2289</v>
      </c>
      <c r="L294" s="23"/>
      <c r="M294" s="49" t="s">
        <v>237</v>
      </c>
      <c r="N294" s="50">
        <v>8609</v>
      </c>
      <c r="O294" s="23"/>
      <c r="P294" s="49" t="s">
        <v>237</v>
      </c>
      <c r="Q294" s="50">
        <v>422450</v>
      </c>
      <c r="R294" s="23"/>
      <c r="S294" s="49" t="s">
        <v>237</v>
      </c>
      <c r="T294" s="50">
        <v>431059</v>
      </c>
      <c r="U294" s="23"/>
    </row>
    <row r="295" spans="1:36" ht="15.75" thickTop="1" x14ac:dyDescent="0.25">
      <c r="A295" s="16"/>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c r="AE295" s="17"/>
      <c r="AF295" s="17"/>
      <c r="AG295" s="17"/>
      <c r="AH295" s="17"/>
      <c r="AI295" s="17"/>
      <c r="AJ295" s="17"/>
    </row>
    <row r="296" spans="1:36" x14ac:dyDescent="0.25">
      <c r="A296" s="16"/>
      <c r="B296" s="18" t="s">
        <v>383</v>
      </c>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c r="AA296" s="18"/>
      <c r="AB296" s="18"/>
      <c r="AC296" s="18"/>
      <c r="AD296" s="18"/>
      <c r="AE296" s="18"/>
      <c r="AF296" s="18"/>
      <c r="AG296" s="18"/>
      <c r="AH296" s="18"/>
      <c r="AI296" s="18"/>
      <c r="AJ296" s="18"/>
    </row>
    <row r="297" spans="1:36" x14ac:dyDescent="0.25">
      <c r="A297" s="16"/>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c r="AD297" s="17"/>
      <c r="AE297" s="17"/>
      <c r="AF297" s="17"/>
      <c r="AG297" s="17"/>
      <c r="AH297" s="17"/>
      <c r="AI297" s="17"/>
      <c r="AJ297" s="17"/>
    </row>
    <row r="298" spans="1:36" x14ac:dyDescent="0.25">
      <c r="A298" s="16"/>
      <c r="B298" s="128"/>
      <c r="C298" s="128"/>
      <c r="D298" s="52" t="s">
        <v>379</v>
      </c>
      <c r="E298" s="52"/>
      <c r="F298" s="52"/>
      <c r="G298" s="52" t="s">
        <v>380</v>
      </c>
      <c r="H298" s="52"/>
      <c r="I298" s="52"/>
      <c r="J298" s="52" t="s">
        <v>381</v>
      </c>
      <c r="K298" s="52"/>
      <c r="L298" s="52"/>
      <c r="M298" s="52" t="s">
        <v>146</v>
      </c>
      <c r="N298" s="52"/>
      <c r="O298" s="52"/>
      <c r="P298" s="52" t="s">
        <v>382</v>
      </c>
      <c r="Q298" s="52"/>
      <c r="R298" s="52"/>
      <c r="S298" s="52" t="s">
        <v>146</v>
      </c>
      <c r="T298" s="52"/>
      <c r="U298" s="52"/>
    </row>
    <row r="299" spans="1:36" x14ac:dyDescent="0.25">
      <c r="A299" s="16"/>
      <c r="B299" s="128"/>
      <c r="C299" s="128"/>
      <c r="D299" s="52" t="s">
        <v>373</v>
      </c>
      <c r="E299" s="52"/>
      <c r="F299" s="52"/>
      <c r="G299" s="52" t="s">
        <v>373</v>
      </c>
      <c r="H299" s="52"/>
      <c r="I299" s="52"/>
      <c r="J299" s="52" t="s">
        <v>373</v>
      </c>
      <c r="K299" s="52"/>
      <c r="L299" s="52"/>
      <c r="M299" s="52" t="s">
        <v>374</v>
      </c>
      <c r="N299" s="52"/>
      <c r="O299" s="52"/>
      <c r="P299" s="52"/>
      <c r="Q299" s="52"/>
      <c r="R299" s="52"/>
      <c r="S299" s="52" t="s">
        <v>43</v>
      </c>
      <c r="T299" s="52"/>
      <c r="U299" s="52"/>
    </row>
    <row r="300" spans="1:36" x14ac:dyDescent="0.25">
      <c r="A300" s="16"/>
      <c r="B300" s="128"/>
      <c r="C300" s="128"/>
      <c r="D300" s="52" t="s">
        <v>374</v>
      </c>
      <c r="E300" s="52"/>
      <c r="F300" s="52"/>
      <c r="G300" s="52" t="s">
        <v>374</v>
      </c>
      <c r="H300" s="52"/>
      <c r="I300" s="52"/>
      <c r="J300" s="52" t="s">
        <v>374</v>
      </c>
      <c r="K300" s="52"/>
      <c r="L300" s="52"/>
      <c r="M300" s="53"/>
      <c r="N300" s="53"/>
      <c r="O300" s="52"/>
      <c r="P300" s="52"/>
      <c r="Q300" s="52"/>
      <c r="R300" s="52"/>
      <c r="S300" s="53"/>
      <c r="T300" s="53"/>
      <c r="U300" s="52"/>
    </row>
    <row r="301" spans="1:36" x14ac:dyDescent="0.25">
      <c r="A301" s="16"/>
      <c r="B301" s="20"/>
      <c r="C301" s="20"/>
      <c r="D301" s="54" t="s">
        <v>233</v>
      </c>
      <c r="E301" s="54"/>
      <c r="F301" s="54"/>
      <c r="G301" s="54"/>
      <c r="H301" s="54"/>
      <c r="I301" s="54"/>
      <c r="J301" s="54"/>
      <c r="K301" s="54"/>
      <c r="L301" s="54"/>
      <c r="M301" s="54"/>
      <c r="N301" s="54"/>
      <c r="O301" s="54"/>
      <c r="P301" s="54"/>
      <c r="Q301" s="54"/>
      <c r="R301" s="54"/>
      <c r="S301" s="54"/>
      <c r="T301" s="54"/>
      <c r="U301" s="20"/>
    </row>
    <row r="302" spans="1:36" x14ac:dyDescent="0.25">
      <c r="A302" s="16"/>
      <c r="B302" s="20"/>
      <c r="C302" s="20"/>
      <c r="D302" s="20"/>
      <c r="E302" s="20"/>
      <c r="F302" s="20"/>
      <c r="G302" s="20"/>
      <c r="H302" s="20"/>
      <c r="I302" s="20"/>
      <c r="J302" s="20"/>
      <c r="K302" s="20"/>
      <c r="L302" s="20"/>
      <c r="M302" s="20"/>
      <c r="N302" s="20"/>
      <c r="O302" s="20"/>
      <c r="P302" s="20"/>
      <c r="Q302" s="20"/>
      <c r="R302" s="20"/>
      <c r="S302" s="20"/>
      <c r="T302" s="20"/>
      <c r="U302" s="20"/>
    </row>
    <row r="303" spans="1:36" x14ac:dyDescent="0.25">
      <c r="A303" s="16"/>
      <c r="B303" s="24" t="s">
        <v>359</v>
      </c>
      <c r="C303" s="23"/>
      <c r="D303" s="24" t="s">
        <v>237</v>
      </c>
      <c r="E303" s="32">
        <v>2981</v>
      </c>
      <c r="F303" s="23"/>
      <c r="G303" s="24" t="s">
        <v>237</v>
      </c>
      <c r="H303" s="32">
        <v>1333</v>
      </c>
      <c r="I303" s="23"/>
      <c r="J303" s="24" t="s">
        <v>237</v>
      </c>
      <c r="K303" s="32">
        <v>2466</v>
      </c>
      <c r="L303" s="23"/>
      <c r="M303" s="24" t="s">
        <v>237</v>
      </c>
      <c r="N303" s="32">
        <v>6780</v>
      </c>
      <c r="O303" s="23"/>
      <c r="P303" s="24" t="s">
        <v>237</v>
      </c>
      <c r="Q303" s="32">
        <v>178625</v>
      </c>
      <c r="R303" s="23"/>
      <c r="S303" s="24" t="s">
        <v>237</v>
      </c>
      <c r="T303" s="32">
        <v>185405</v>
      </c>
      <c r="U303" s="23"/>
    </row>
    <row r="304" spans="1:36" x14ac:dyDescent="0.25">
      <c r="A304" s="16"/>
      <c r="B304" s="27" t="s">
        <v>360</v>
      </c>
      <c r="C304" s="21"/>
      <c r="D304" s="27"/>
      <c r="E304" s="28">
        <v>295</v>
      </c>
      <c r="F304" s="21"/>
      <c r="G304" s="27"/>
      <c r="H304" s="28">
        <v>211</v>
      </c>
      <c r="I304" s="21"/>
      <c r="J304" s="27"/>
      <c r="K304" s="28">
        <v>667</v>
      </c>
      <c r="L304" s="21"/>
      <c r="M304" s="27"/>
      <c r="N304" s="30">
        <v>1173</v>
      </c>
      <c r="O304" s="21"/>
      <c r="P304" s="27"/>
      <c r="Q304" s="30">
        <v>116756</v>
      </c>
      <c r="R304" s="21"/>
      <c r="S304" s="27"/>
      <c r="T304" s="30">
        <v>117929</v>
      </c>
      <c r="U304" s="21"/>
    </row>
    <row r="305" spans="1:36" x14ac:dyDescent="0.25">
      <c r="A305" s="16"/>
      <c r="B305" s="24" t="s">
        <v>306</v>
      </c>
      <c r="C305" s="23"/>
      <c r="D305" s="24"/>
      <c r="E305" s="25">
        <v>35</v>
      </c>
      <c r="F305" s="23"/>
      <c r="G305" s="24"/>
      <c r="H305" s="25" t="s">
        <v>241</v>
      </c>
      <c r="I305" s="23"/>
      <c r="J305" s="24"/>
      <c r="K305" s="25" t="s">
        <v>241</v>
      </c>
      <c r="L305" s="23"/>
      <c r="M305" s="24"/>
      <c r="N305" s="25">
        <v>35</v>
      </c>
      <c r="O305" s="23"/>
      <c r="P305" s="24"/>
      <c r="Q305" s="32">
        <v>26743</v>
      </c>
      <c r="R305" s="23"/>
      <c r="S305" s="24"/>
      <c r="T305" s="32">
        <v>26778</v>
      </c>
      <c r="U305" s="23"/>
    </row>
    <row r="306" spans="1:36" x14ac:dyDescent="0.25">
      <c r="A306" s="16"/>
      <c r="B306" s="27" t="s">
        <v>307</v>
      </c>
      <c r="C306" s="21"/>
      <c r="D306" s="27"/>
      <c r="E306" s="28" t="s">
        <v>241</v>
      </c>
      <c r="F306" s="21"/>
      <c r="G306" s="27"/>
      <c r="H306" s="28" t="s">
        <v>241</v>
      </c>
      <c r="I306" s="21"/>
      <c r="J306" s="27"/>
      <c r="K306" s="28" t="s">
        <v>241</v>
      </c>
      <c r="L306" s="21"/>
      <c r="M306" s="27"/>
      <c r="N306" s="28" t="s">
        <v>241</v>
      </c>
      <c r="O306" s="21"/>
      <c r="P306" s="27"/>
      <c r="Q306" s="30">
        <v>14863</v>
      </c>
      <c r="R306" s="21"/>
      <c r="S306" s="27"/>
      <c r="T306" s="30">
        <v>14863</v>
      </c>
      <c r="U306" s="21"/>
    </row>
    <row r="307" spans="1:36" x14ac:dyDescent="0.25">
      <c r="A307" s="16"/>
      <c r="B307" s="24" t="s">
        <v>291</v>
      </c>
      <c r="C307" s="23"/>
      <c r="D307" s="24"/>
      <c r="E307" s="25">
        <v>9</v>
      </c>
      <c r="F307" s="23"/>
      <c r="G307" s="24"/>
      <c r="H307" s="25" t="s">
        <v>241</v>
      </c>
      <c r="I307" s="23"/>
      <c r="J307" s="24"/>
      <c r="K307" s="25" t="s">
        <v>241</v>
      </c>
      <c r="L307" s="23"/>
      <c r="M307" s="24"/>
      <c r="N307" s="25">
        <v>9</v>
      </c>
      <c r="O307" s="23"/>
      <c r="P307" s="24"/>
      <c r="Q307" s="32">
        <v>11420</v>
      </c>
      <c r="R307" s="23"/>
      <c r="S307" s="24"/>
      <c r="T307" s="32">
        <v>11429</v>
      </c>
      <c r="U307" s="23"/>
    </row>
    <row r="308" spans="1:36" x14ac:dyDescent="0.25">
      <c r="A308" s="16"/>
      <c r="B308" s="27" t="s">
        <v>361</v>
      </c>
      <c r="C308" s="21"/>
      <c r="D308" s="27"/>
      <c r="E308" s="28" t="s">
        <v>241</v>
      </c>
      <c r="F308" s="21"/>
      <c r="G308" s="27"/>
      <c r="H308" s="28">
        <v>14</v>
      </c>
      <c r="I308" s="21"/>
      <c r="J308" s="27"/>
      <c r="K308" s="28">
        <v>234</v>
      </c>
      <c r="L308" s="21"/>
      <c r="M308" s="27"/>
      <c r="N308" s="28">
        <v>248</v>
      </c>
      <c r="O308" s="21"/>
      <c r="P308" s="27"/>
      <c r="Q308" s="30">
        <v>31460</v>
      </c>
      <c r="R308" s="21"/>
      <c r="S308" s="27"/>
      <c r="T308" s="30">
        <v>31708</v>
      </c>
      <c r="U308" s="21"/>
    </row>
    <row r="309" spans="1:36" ht="15.75" thickBot="1" x14ac:dyDescent="0.3">
      <c r="A309" s="16"/>
      <c r="B309" s="24" t="s">
        <v>311</v>
      </c>
      <c r="C309" s="23"/>
      <c r="D309" s="43"/>
      <c r="E309" s="45">
        <v>186</v>
      </c>
      <c r="F309" s="23"/>
      <c r="G309" s="43"/>
      <c r="H309" s="45">
        <v>53</v>
      </c>
      <c r="I309" s="23"/>
      <c r="J309" s="43"/>
      <c r="K309" s="45">
        <v>223</v>
      </c>
      <c r="L309" s="23"/>
      <c r="M309" s="43"/>
      <c r="N309" s="45">
        <v>462</v>
      </c>
      <c r="O309" s="23"/>
      <c r="P309" s="43"/>
      <c r="Q309" s="44">
        <v>26547</v>
      </c>
      <c r="R309" s="23"/>
      <c r="S309" s="43"/>
      <c r="T309" s="44">
        <v>27009</v>
      </c>
      <c r="U309" s="23"/>
    </row>
    <row r="310" spans="1:36" x14ac:dyDescent="0.25">
      <c r="A310" s="16"/>
      <c r="B310" s="27"/>
      <c r="C310" s="21"/>
      <c r="D310" s="46"/>
      <c r="E310" s="47"/>
      <c r="F310" s="21"/>
      <c r="G310" s="46"/>
      <c r="H310" s="47"/>
      <c r="I310" s="21"/>
      <c r="J310" s="46"/>
      <c r="K310" s="47"/>
      <c r="L310" s="21"/>
      <c r="M310" s="46"/>
      <c r="N310" s="47"/>
      <c r="O310" s="21"/>
      <c r="P310" s="46"/>
      <c r="Q310" s="47"/>
      <c r="R310" s="21"/>
      <c r="S310" s="46"/>
      <c r="T310" s="47"/>
      <c r="U310" s="21"/>
    </row>
    <row r="311" spans="1:36" ht="15.75" thickBot="1" x14ac:dyDescent="0.3">
      <c r="A311" s="16"/>
      <c r="B311" s="59" t="s">
        <v>146</v>
      </c>
      <c r="C311" s="23"/>
      <c r="D311" s="49" t="s">
        <v>237</v>
      </c>
      <c r="E311" s="50">
        <v>3506</v>
      </c>
      <c r="F311" s="23"/>
      <c r="G311" s="49" t="s">
        <v>237</v>
      </c>
      <c r="H311" s="50">
        <v>1611</v>
      </c>
      <c r="I311" s="23"/>
      <c r="J311" s="49" t="s">
        <v>237</v>
      </c>
      <c r="K311" s="50">
        <v>3590</v>
      </c>
      <c r="L311" s="23"/>
      <c r="M311" s="49" t="s">
        <v>237</v>
      </c>
      <c r="N311" s="50">
        <v>8707</v>
      </c>
      <c r="O311" s="23"/>
      <c r="P311" s="49" t="s">
        <v>237</v>
      </c>
      <c r="Q311" s="50">
        <v>406414</v>
      </c>
      <c r="R311" s="23"/>
      <c r="S311" s="49" t="s">
        <v>237</v>
      </c>
      <c r="T311" s="50">
        <v>415121</v>
      </c>
      <c r="U311" s="23"/>
    </row>
    <row r="312" spans="1:36" ht="15.75" thickTop="1" x14ac:dyDescent="0.25">
      <c r="A312" s="16"/>
      <c r="B312" s="4"/>
    </row>
    <row r="313" spans="1:36" x14ac:dyDescent="0.25">
      <c r="A313" s="16"/>
      <c r="B313" s="17"/>
      <c r="C313" s="17"/>
      <c r="D313" s="17"/>
      <c r="E313" s="17"/>
      <c r="F313" s="17"/>
      <c r="G313" s="17"/>
      <c r="H313" s="17"/>
      <c r="I313" s="17"/>
      <c r="J313" s="17"/>
      <c r="K313" s="17"/>
      <c r="L313" s="17"/>
      <c r="M313" s="17"/>
      <c r="N313" s="17"/>
      <c r="O313" s="17"/>
      <c r="P313" s="17"/>
      <c r="Q313" s="17"/>
      <c r="R313" s="17"/>
      <c r="S313" s="17"/>
      <c r="T313" s="17"/>
      <c r="U313" s="17"/>
      <c r="V313" s="17"/>
      <c r="W313" s="17"/>
      <c r="X313" s="17"/>
      <c r="Y313" s="17"/>
      <c r="Z313" s="17"/>
      <c r="AA313" s="17"/>
      <c r="AB313" s="17"/>
      <c r="AC313" s="17"/>
      <c r="AD313" s="17"/>
      <c r="AE313" s="17"/>
      <c r="AF313" s="17"/>
      <c r="AG313" s="17"/>
      <c r="AH313" s="17"/>
      <c r="AI313" s="17"/>
      <c r="AJ313" s="17"/>
    </row>
    <row r="314" spans="1:36" x14ac:dyDescent="0.25">
      <c r="A314" s="16"/>
      <c r="B314" s="18" t="s">
        <v>384</v>
      </c>
      <c r="C314" s="18"/>
      <c r="D314" s="18"/>
      <c r="E314" s="18"/>
      <c r="F314" s="18"/>
      <c r="G314" s="18"/>
      <c r="H314" s="18"/>
      <c r="I314" s="18"/>
      <c r="J314" s="18"/>
      <c r="K314" s="18"/>
      <c r="L314" s="18"/>
      <c r="M314" s="18"/>
      <c r="N314" s="18"/>
      <c r="O314" s="18"/>
      <c r="P314" s="18"/>
      <c r="Q314" s="18"/>
      <c r="R314" s="18"/>
      <c r="S314" s="18"/>
      <c r="T314" s="18"/>
      <c r="U314" s="18"/>
      <c r="V314" s="18"/>
      <c r="W314" s="18"/>
      <c r="X314" s="18"/>
      <c r="Y314" s="18"/>
      <c r="Z314" s="18"/>
      <c r="AA314" s="18"/>
      <c r="AB314" s="18"/>
      <c r="AC314" s="18"/>
      <c r="AD314" s="18"/>
      <c r="AE314" s="18"/>
      <c r="AF314" s="18"/>
      <c r="AG314" s="18"/>
      <c r="AH314" s="18"/>
      <c r="AI314" s="18"/>
      <c r="AJ314" s="18"/>
    </row>
    <row r="315" spans="1:36" x14ac:dyDescent="0.25">
      <c r="A315" s="16"/>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c r="AD315" s="17"/>
      <c r="AE315" s="17"/>
      <c r="AF315" s="17"/>
      <c r="AG315" s="17"/>
      <c r="AH315" s="17"/>
      <c r="AI315" s="17"/>
      <c r="AJ315" s="17"/>
    </row>
    <row r="316" spans="1:36" x14ac:dyDescent="0.25">
      <c r="A316" s="16"/>
      <c r="B316" s="69" t="s">
        <v>385</v>
      </c>
      <c r="C316" s="69"/>
      <c r="D316" s="69"/>
      <c r="E316" s="69"/>
      <c r="F316" s="69"/>
      <c r="G316" s="69"/>
      <c r="H316" s="69"/>
      <c r="I316" s="69"/>
      <c r="J316" s="69"/>
      <c r="K316" s="69"/>
      <c r="L316" s="69"/>
      <c r="M316" s="69"/>
      <c r="N316" s="69"/>
      <c r="O316" s="69"/>
      <c r="P316" s="69"/>
      <c r="Q316" s="69"/>
      <c r="R316" s="69"/>
      <c r="S316" s="69"/>
      <c r="T316" s="69"/>
      <c r="U316" s="69"/>
      <c r="V316" s="69"/>
      <c r="W316" s="69"/>
      <c r="X316" s="69"/>
      <c r="Y316" s="69"/>
      <c r="Z316" s="69"/>
      <c r="AA316" s="69"/>
      <c r="AB316" s="69"/>
      <c r="AC316" s="69"/>
      <c r="AD316" s="69"/>
      <c r="AE316" s="69"/>
      <c r="AF316" s="69"/>
      <c r="AG316" s="69"/>
      <c r="AH316" s="69"/>
      <c r="AI316" s="69"/>
      <c r="AJ316" s="69"/>
    </row>
    <row r="317" spans="1:36" x14ac:dyDescent="0.25">
      <c r="A317" s="16"/>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c r="AB317" s="17"/>
      <c r="AC317" s="17"/>
      <c r="AD317" s="17"/>
      <c r="AE317" s="17"/>
      <c r="AF317" s="17"/>
      <c r="AG317" s="17"/>
      <c r="AH317" s="17"/>
      <c r="AI317" s="17"/>
      <c r="AJ317" s="17"/>
    </row>
    <row r="318" spans="1:36" x14ac:dyDescent="0.25">
      <c r="A318" s="16"/>
      <c r="B318" s="69" t="s">
        <v>386</v>
      </c>
      <c r="C318" s="69"/>
      <c r="D318" s="69"/>
      <c r="E318" s="69"/>
      <c r="F318" s="69"/>
      <c r="G318" s="69"/>
      <c r="H318" s="69"/>
      <c r="I318" s="69"/>
      <c r="J318" s="69"/>
      <c r="K318" s="69"/>
      <c r="L318" s="69"/>
      <c r="M318" s="69"/>
      <c r="N318" s="69"/>
      <c r="O318" s="69"/>
      <c r="P318" s="69"/>
      <c r="Q318" s="69"/>
      <c r="R318" s="69"/>
      <c r="S318" s="69"/>
      <c r="T318" s="69"/>
      <c r="U318" s="69"/>
      <c r="V318" s="69"/>
      <c r="W318" s="69"/>
      <c r="X318" s="69"/>
      <c r="Y318" s="69"/>
      <c r="Z318" s="69"/>
      <c r="AA318" s="69"/>
      <c r="AB318" s="69"/>
      <c r="AC318" s="69"/>
      <c r="AD318" s="69"/>
      <c r="AE318" s="69"/>
      <c r="AF318" s="69"/>
      <c r="AG318" s="69"/>
      <c r="AH318" s="69"/>
      <c r="AI318" s="69"/>
      <c r="AJ318" s="69"/>
    </row>
    <row r="319" spans="1:36" x14ac:dyDescent="0.25">
      <c r="A319" s="16"/>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c r="AD319" s="17"/>
      <c r="AE319" s="17"/>
      <c r="AF319" s="17"/>
      <c r="AG319" s="17"/>
      <c r="AH319" s="17"/>
      <c r="AI319" s="17"/>
      <c r="AJ319" s="17"/>
    </row>
    <row r="320" spans="1:36" x14ac:dyDescent="0.25">
      <c r="A320" s="16"/>
      <c r="B320" s="69" t="s">
        <v>387</v>
      </c>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c r="AB320" s="69"/>
      <c r="AC320" s="69"/>
      <c r="AD320" s="69"/>
      <c r="AE320" s="69"/>
      <c r="AF320" s="69"/>
      <c r="AG320" s="69"/>
      <c r="AH320" s="69"/>
      <c r="AI320" s="69"/>
      <c r="AJ320" s="69"/>
    </row>
    <row r="321" spans="1:36" x14ac:dyDescent="0.25">
      <c r="A321" s="16"/>
      <c r="B321" s="17"/>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17"/>
      <c r="AA321" s="17"/>
      <c r="AB321" s="17"/>
      <c r="AC321" s="17"/>
      <c r="AD321" s="17"/>
      <c r="AE321" s="17"/>
      <c r="AF321" s="17"/>
      <c r="AG321" s="17"/>
      <c r="AH321" s="17"/>
      <c r="AI321" s="17"/>
      <c r="AJ321" s="17"/>
    </row>
    <row r="322" spans="1:36" x14ac:dyDescent="0.25">
      <c r="A322" s="16"/>
      <c r="B322" s="69" t="s">
        <v>388</v>
      </c>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c r="AD322" s="69"/>
      <c r="AE322" s="69"/>
      <c r="AF322" s="69"/>
      <c r="AG322" s="69"/>
      <c r="AH322" s="69"/>
      <c r="AI322" s="69"/>
      <c r="AJ322" s="69"/>
    </row>
    <row r="323" spans="1:36" x14ac:dyDescent="0.25">
      <c r="A323" s="16"/>
      <c r="B323" s="17"/>
      <c r="C323" s="17"/>
      <c r="D323" s="17"/>
      <c r="E323" s="17"/>
      <c r="F323" s="17"/>
      <c r="G323" s="17"/>
      <c r="H323" s="17"/>
      <c r="I323" s="17"/>
      <c r="J323" s="17"/>
      <c r="K323" s="17"/>
      <c r="L323" s="17"/>
      <c r="M323" s="17"/>
      <c r="N323" s="17"/>
      <c r="O323" s="17"/>
      <c r="P323" s="17"/>
      <c r="Q323" s="17"/>
      <c r="R323" s="17"/>
      <c r="S323" s="17"/>
      <c r="T323" s="17"/>
      <c r="U323" s="17"/>
      <c r="V323" s="17"/>
      <c r="W323" s="17"/>
      <c r="X323" s="17"/>
      <c r="Y323" s="17"/>
      <c r="Z323" s="17"/>
      <c r="AA323" s="17"/>
      <c r="AB323" s="17"/>
      <c r="AC323" s="17"/>
      <c r="AD323" s="17"/>
      <c r="AE323" s="17"/>
      <c r="AF323" s="17"/>
      <c r="AG323" s="17"/>
      <c r="AH323" s="17"/>
      <c r="AI323" s="17"/>
      <c r="AJ323" s="17"/>
    </row>
    <row r="324" spans="1:36" x14ac:dyDescent="0.25">
      <c r="A324" s="16"/>
      <c r="B324" s="18" t="s">
        <v>389</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c r="AH324" s="18"/>
      <c r="AI324" s="18"/>
      <c r="AJ324" s="18"/>
    </row>
    <row r="325" spans="1:36" x14ac:dyDescent="0.25">
      <c r="A325" s="16"/>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c r="AH325" s="17"/>
      <c r="AI325" s="17"/>
      <c r="AJ325" s="17"/>
    </row>
    <row r="326" spans="1:36" x14ac:dyDescent="0.25">
      <c r="A326" s="16"/>
      <c r="B326" s="128"/>
      <c r="C326" s="128"/>
      <c r="D326" s="52" t="s">
        <v>327</v>
      </c>
      <c r="E326" s="52"/>
      <c r="F326" s="52"/>
      <c r="G326" s="52" t="s">
        <v>328</v>
      </c>
      <c r="H326" s="52"/>
      <c r="I326" s="52"/>
      <c r="J326" s="52" t="s">
        <v>306</v>
      </c>
      <c r="K326" s="52"/>
      <c r="L326" s="52"/>
      <c r="M326" s="52" t="s">
        <v>307</v>
      </c>
      <c r="N326" s="52"/>
      <c r="O326" s="52"/>
      <c r="P326" s="52" t="s">
        <v>390</v>
      </c>
      <c r="Q326" s="52"/>
      <c r="R326" s="52"/>
      <c r="S326" s="52" t="s">
        <v>287</v>
      </c>
      <c r="T326" s="52"/>
      <c r="U326" s="52"/>
      <c r="V326" s="52" t="s">
        <v>311</v>
      </c>
      <c r="W326" s="52"/>
      <c r="X326" s="52"/>
      <c r="Y326" s="52" t="s">
        <v>146</v>
      </c>
      <c r="Z326" s="52"/>
      <c r="AA326" s="52"/>
    </row>
    <row r="327" spans="1:36" x14ac:dyDescent="0.25">
      <c r="A327" s="16"/>
      <c r="B327" s="128"/>
      <c r="C327" s="128"/>
      <c r="D327" s="52" t="s">
        <v>305</v>
      </c>
      <c r="E327" s="52"/>
      <c r="F327" s="52"/>
      <c r="G327" s="52" t="s">
        <v>305</v>
      </c>
      <c r="H327" s="52"/>
      <c r="I327" s="52"/>
      <c r="J327" s="52"/>
      <c r="K327" s="52"/>
      <c r="L327" s="52"/>
      <c r="M327" s="52"/>
      <c r="N327" s="52"/>
      <c r="O327" s="52"/>
      <c r="P327" s="52" t="s">
        <v>309</v>
      </c>
      <c r="Q327" s="52"/>
      <c r="R327" s="52"/>
      <c r="S327" s="52" t="s">
        <v>339</v>
      </c>
      <c r="T327" s="52"/>
      <c r="U327" s="52"/>
      <c r="V327" s="52"/>
      <c r="W327" s="52"/>
      <c r="X327" s="52"/>
      <c r="Y327" s="52"/>
      <c r="Z327" s="52"/>
      <c r="AA327" s="52"/>
    </row>
    <row r="328" spans="1:36" x14ac:dyDescent="0.25">
      <c r="A328" s="16"/>
      <c r="B328" s="20"/>
      <c r="C328" s="20"/>
      <c r="D328" s="54" t="s">
        <v>233</v>
      </c>
      <c r="E328" s="54"/>
      <c r="F328" s="54"/>
      <c r="G328" s="54"/>
      <c r="H328" s="54"/>
      <c r="I328" s="54"/>
      <c r="J328" s="54"/>
      <c r="K328" s="54"/>
      <c r="L328" s="54"/>
      <c r="M328" s="54"/>
      <c r="N328" s="54"/>
      <c r="O328" s="54"/>
      <c r="P328" s="54"/>
      <c r="Q328" s="54"/>
      <c r="R328" s="54"/>
      <c r="S328" s="54"/>
      <c r="T328" s="54"/>
      <c r="U328" s="54"/>
      <c r="V328" s="54"/>
      <c r="W328" s="54"/>
      <c r="X328" s="54"/>
      <c r="Y328" s="54"/>
      <c r="Z328" s="54"/>
      <c r="AA328" s="20"/>
    </row>
    <row r="329" spans="1:36" x14ac:dyDescent="0.25">
      <c r="A329" s="16"/>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row>
    <row r="330" spans="1:36" x14ac:dyDescent="0.25">
      <c r="A330" s="16"/>
      <c r="B330" s="24" t="s">
        <v>391</v>
      </c>
      <c r="C330" s="23"/>
      <c r="D330" s="24" t="s">
        <v>237</v>
      </c>
      <c r="E330" s="32">
        <v>171666</v>
      </c>
      <c r="F330" s="23"/>
      <c r="G330" s="24" t="s">
        <v>237</v>
      </c>
      <c r="H330" s="32">
        <v>125304</v>
      </c>
      <c r="I330" s="23"/>
      <c r="J330" s="24" t="s">
        <v>237</v>
      </c>
      <c r="K330" s="32">
        <v>27254</v>
      </c>
      <c r="L330" s="23"/>
      <c r="M330" s="24" t="s">
        <v>237</v>
      </c>
      <c r="N330" s="32">
        <v>12837</v>
      </c>
      <c r="O330" s="23"/>
      <c r="P330" s="24" t="s">
        <v>237</v>
      </c>
      <c r="Q330" s="32">
        <v>11288</v>
      </c>
      <c r="R330" s="23"/>
      <c r="S330" s="24" t="s">
        <v>237</v>
      </c>
      <c r="T330" s="32">
        <v>30263</v>
      </c>
      <c r="U330" s="23"/>
      <c r="V330" s="24" t="s">
        <v>237</v>
      </c>
      <c r="W330" s="32">
        <v>25268</v>
      </c>
      <c r="X330" s="23"/>
      <c r="Y330" s="24" t="s">
        <v>237</v>
      </c>
      <c r="Z330" s="32">
        <v>403880</v>
      </c>
      <c r="AA330" s="23"/>
    </row>
    <row r="331" spans="1:36" x14ac:dyDescent="0.25">
      <c r="A331" s="16"/>
      <c r="B331" s="27" t="s">
        <v>392</v>
      </c>
      <c r="C331" s="21"/>
      <c r="D331" s="27"/>
      <c r="E331" s="30">
        <v>3887</v>
      </c>
      <c r="F331" s="21"/>
      <c r="G331" s="27"/>
      <c r="H331" s="30">
        <v>9467</v>
      </c>
      <c r="I331" s="21"/>
      <c r="J331" s="27"/>
      <c r="K331" s="28" t="s">
        <v>241</v>
      </c>
      <c r="L331" s="21"/>
      <c r="M331" s="27"/>
      <c r="N331" s="28" t="s">
        <v>241</v>
      </c>
      <c r="O331" s="21"/>
      <c r="P331" s="27"/>
      <c r="Q331" s="28" t="s">
        <v>241</v>
      </c>
      <c r="R331" s="21"/>
      <c r="S331" s="27"/>
      <c r="T331" s="28">
        <v>127</v>
      </c>
      <c r="U331" s="21"/>
      <c r="V331" s="27"/>
      <c r="W331" s="28">
        <v>134</v>
      </c>
      <c r="X331" s="21"/>
      <c r="Y331" s="27"/>
      <c r="Z331" s="30">
        <v>13615</v>
      </c>
      <c r="AA331" s="21"/>
    </row>
    <row r="332" spans="1:36" x14ac:dyDescent="0.25">
      <c r="A332" s="16"/>
      <c r="B332" s="24" t="s">
        <v>393</v>
      </c>
      <c r="C332" s="23"/>
      <c r="D332" s="24"/>
      <c r="E332" s="32">
        <v>6210</v>
      </c>
      <c r="F332" s="23"/>
      <c r="G332" s="24"/>
      <c r="H332" s="32">
        <v>6024</v>
      </c>
      <c r="I332" s="23"/>
      <c r="J332" s="24"/>
      <c r="K332" s="25" t="s">
        <v>241</v>
      </c>
      <c r="L332" s="23"/>
      <c r="M332" s="24"/>
      <c r="N332" s="25" t="s">
        <v>241</v>
      </c>
      <c r="O332" s="23"/>
      <c r="P332" s="24"/>
      <c r="Q332" s="25">
        <v>112</v>
      </c>
      <c r="R332" s="23"/>
      <c r="S332" s="24"/>
      <c r="T332" s="25">
        <v>262</v>
      </c>
      <c r="U332" s="23"/>
      <c r="V332" s="24"/>
      <c r="W332" s="25">
        <v>345</v>
      </c>
      <c r="X332" s="23"/>
      <c r="Y332" s="24"/>
      <c r="Z332" s="32">
        <v>12953</v>
      </c>
      <c r="AA332" s="23"/>
    </row>
    <row r="333" spans="1:36" x14ac:dyDescent="0.25">
      <c r="A333" s="16"/>
      <c r="B333" s="27" t="s">
        <v>394</v>
      </c>
      <c r="C333" s="21"/>
      <c r="D333" s="27"/>
      <c r="E333" s="28">
        <v>286</v>
      </c>
      <c r="F333" s="21"/>
      <c r="G333" s="27"/>
      <c r="H333" s="28">
        <v>321</v>
      </c>
      <c r="I333" s="21"/>
      <c r="J333" s="27"/>
      <c r="K333" s="28" t="s">
        <v>241</v>
      </c>
      <c r="L333" s="21"/>
      <c r="M333" s="27"/>
      <c r="N333" s="28" t="s">
        <v>241</v>
      </c>
      <c r="O333" s="21"/>
      <c r="P333" s="27"/>
      <c r="Q333" s="28" t="s">
        <v>241</v>
      </c>
      <c r="R333" s="21"/>
      <c r="S333" s="27"/>
      <c r="T333" s="28" t="s">
        <v>241</v>
      </c>
      <c r="U333" s="21"/>
      <c r="V333" s="27"/>
      <c r="W333" s="28">
        <v>4</v>
      </c>
      <c r="X333" s="21"/>
      <c r="Y333" s="27"/>
      <c r="Z333" s="28">
        <v>611</v>
      </c>
      <c r="AA333" s="21"/>
    </row>
    <row r="334" spans="1:36" ht="15.75" thickBot="1" x14ac:dyDescent="0.3">
      <c r="A334" s="16"/>
      <c r="B334" s="24" t="s">
        <v>395</v>
      </c>
      <c r="C334" s="23"/>
      <c r="D334" s="43"/>
      <c r="E334" s="45" t="s">
        <v>241</v>
      </c>
      <c r="F334" s="23"/>
      <c r="G334" s="43"/>
      <c r="H334" s="45" t="s">
        <v>241</v>
      </c>
      <c r="I334" s="23"/>
      <c r="J334" s="43"/>
      <c r="K334" s="45" t="s">
        <v>241</v>
      </c>
      <c r="L334" s="23"/>
      <c r="M334" s="43"/>
      <c r="N334" s="45" t="s">
        <v>241</v>
      </c>
      <c r="O334" s="23"/>
      <c r="P334" s="43"/>
      <c r="Q334" s="45" t="s">
        <v>241</v>
      </c>
      <c r="R334" s="23"/>
      <c r="S334" s="43"/>
      <c r="T334" s="45" t="s">
        <v>241</v>
      </c>
      <c r="U334" s="23"/>
      <c r="V334" s="43"/>
      <c r="W334" s="45" t="s">
        <v>241</v>
      </c>
      <c r="X334" s="23"/>
      <c r="Y334" s="43"/>
      <c r="Z334" s="45" t="s">
        <v>241</v>
      </c>
      <c r="AA334" s="23"/>
    </row>
    <row r="335" spans="1:36" x14ac:dyDescent="0.25">
      <c r="A335" s="16"/>
      <c r="B335" s="27"/>
      <c r="C335" s="21"/>
      <c r="D335" s="46"/>
      <c r="E335" s="47"/>
      <c r="F335" s="21"/>
      <c r="G335" s="46"/>
      <c r="H335" s="47"/>
      <c r="I335" s="21"/>
      <c r="J335" s="46"/>
      <c r="K335" s="47"/>
      <c r="L335" s="21"/>
      <c r="M335" s="46"/>
      <c r="N335" s="47"/>
      <c r="O335" s="21"/>
      <c r="P335" s="46"/>
      <c r="Q335" s="47"/>
      <c r="R335" s="21"/>
      <c r="S335" s="46"/>
      <c r="T335" s="47"/>
      <c r="U335" s="21"/>
      <c r="V335" s="46"/>
      <c r="W335" s="47"/>
      <c r="X335" s="21"/>
      <c r="Y335" s="46"/>
      <c r="Z335" s="47"/>
      <c r="AA335" s="21"/>
    </row>
    <row r="336" spans="1:36" ht="15.75" thickBot="1" x14ac:dyDescent="0.3">
      <c r="A336" s="16"/>
      <c r="B336" s="24" t="s">
        <v>146</v>
      </c>
      <c r="C336" s="23"/>
      <c r="D336" s="49" t="s">
        <v>237</v>
      </c>
      <c r="E336" s="50">
        <v>182049</v>
      </c>
      <c r="F336" s="23"/>
      <c r="G336" s="49" t="s">
        <v>237</v>
      </c>
      <c r="H336" s="50">
        <v>141116</v>
      </c>
      <c r="I336" s="23"/>
      <c r="J336" s="49" t="s">
        <v>237</v>
      </c>
      <c r="K336" s="50">
        <v>27254</v>
      </c>
      <c r="L336" s="23"/>
      <c r="M336" s="49" t="s">
        <v>237</v>
      </c>
      <c r="N336" s="50">
        <v>12837</v>
      </c>
      <c r="O336" s="23"/>
      <c r="P336" s="49" t="s">
        <v>237</v>
      </c>
      <c r="Q336" s="50">
        <v>11400</v>
      </c>
      <c r="R336" s="23"/>
      <c r="S336" s="49" t="s">
        <v>237</v>
      </c>
      <c r="T336" s="50">
        <v>30652</v>
      </c>
      <c r="U336" s="23"/>
      <c r="V336" s="49" t="s">
        <v>237</v>
      </c>
      <c r="W336" s="50">
        <v>25751</v>
      </c>
      <c r="X336" s="23"/>
      <c r="Y336" s="49" t="s">
        <v>237</v>
      </c>
      <c r="Z336" s="50">
        <v>431059</v>
      </c>
      <c r="AA336" s="23"/>
    </row>
    <row r="337" spans="1:36" ht="15.75" thickTop="1" x14ac:dyDescent="0.25">
      <c r="A337" s="16"/>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c r="AB337" s="17"/>
      <c r="AC337" s="17"/>
      <c r="AD337" s="17"/>
      <c r="AE337" s="17"/>
      <c r="AF337" s="17"/>
      <c r="AG337" s="17"/>
      <c r="AH337" s="17"/>
      <c r="AI337" s="17"/>
      <c r="AJ337" s="17"/>
    </row>
    <row r="338" spans="1:36" x14ac:dyDescent="0.25">
      <c r="A338" s="16"/>
      <c r="B338" s="18" t="s">
        <v>396</v>
      </c>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c r="AH338" s="18"/>
      <c r="AI338" s="18"/>
      <c r="AJ338" s="18"/>
    </row>
    <row r="339" spans="1:36" x14ac:dyDescent="0.25">
      <c r="A339" s="16"/>
      <c r="B339" s="17"/>
      <c r="C339" s="17"/>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c r="AC339" s="17"/>
      <c r="AD339" s="17"/>
      <c r="AE339" s="17"/>
      <c r="AF339" s="17"/>
      <c r="AG339" s="17"/>
      <c r="AH339" s="17"/>
      <c r="AI339" s="17"/>
      <c r="AJ339" s="17"/>
    </row>
    <row r="340" spans="1:36" x14ac:dyDescent="0.25">
      <c r="A340" s="16"/>
      <c r="B340" s="52"/>
      <c r="C340" s="52"/>
      <c r="D340" s="52" t="s">
        <v>304</v>
      </c>
      <c r="E340" s="52"/>
      <c r="F340" s="52"/>
      <c r="G340" s="52" t="s">
        <v>287</v>
      </c>
      <c r="H340" s="52"/>
      <c r="I340" s="52"/>
      <c r="J340" s="52" t="s">
        <v>306</v>
      </c>
      <c r="K340" s="52"/>
      <c r="L340" s="52"/>
      <c r="M340" s="52" t="s">
        <v>307</v>
      </c>
      <c r="N340" s="52"/>
      <c r="O340" s="52"/>
      <c r="P340" s="52" t="s">
        <v>397</v>
      </c>
      <c r="Q340" s="52"/>
      <c r="R340" s="52"/>
      <c r="S340" s="52" t="s">
        <v>328</v>
      </c>
      <c r="T340" s="52"/>
      <c r="U340" s="52"/>
      <c r="V340" s="52" t="s">
        <v>311</v>
      </c>
      <c r="W340" s="52"/>
      <c r="X340" s="52"/>
      <c r="Y340" s="52" t="s">
        <v>146</v>
      </c>
      <c r="Z340" s="52"/>
      <c r="AA340" s="128"/>
    </row>
    <row r="341" spans="1:36" x14ac:dyDescent="0.25">
      <c r="A341" s="16"/>
      <c r="B341" s="52"/>
      <c r="C341" s="52"/>
      <c r="D341" s="52" t="s">
        <v>336</v>
      </c>
      <c r="E341" s="52"/>
      <c r="F341" s="52"/>
      <c r="G341" s="52" t="s">
        <v>336</v>
      </c>
      <c r="H341" s="52"/>
      <c r="I341" s="52"/>
      <c r="J341" s="52"/>
      <c r="K341" s="52"/>
      <c r="L341" s="52"/>
      <c r="M341" s="52"/>
      <c r="N341" s="52"/>
      <c r="O341" s="52"/>
      <c r="P341" s="52" t="s">
        <v>338</v>
      </c>
      <c r="Q341" s="52"/>
      <c r="R341" s="52"/>
      <c r="S341" s="52" t="s">
        <v>310</v>
      </c>
      <c r="T341" s="52"/>
      <c r="U341" s="52"/>
      <c r="V341" s="52"/>
      <c r="W341" s="52"/>
      <c r="X341" s="52"/>
      <c r="Y341" s="52"/>
      <c r="Z341" s="52"/>
      <c r="AA341" s="128"/>
    </row>
    <row r="342" spans="1:36" x14ac:dyDescent="0.25">
      <c r="A342" s="16"/>
      <c r="B342" s="20"/>
      <c r="C342" s="20"/>
      <c r="D342" s="54" t="s">
        <v>233</v>
      </c>
      <c r="E342" s="54"/>
      <c r="F342" s="54"/>
      <c r="G342" s="54"/>
      <c r="H342" s="54"/>
      <c r="I342" s="54"/>
      <c r="J342" s="54"/>
      <c r="K342" s="54"/>
      <c r="L342" s="54"/>
      <c r="M342" s="54"/>
      <c r="N342" s="54"/>
      <c r="O342" s="54"/>
      <c r="P342" s="54"/>
      <c r="Q342" s="54"/>
      <c r="R342" s="54"/>
      <c r="S342" s="54"/>
      <c r="T342" s="54"/>
      <c r="U342" s="54"/>
      <c r="V342" s="54"/>
      <c r="W342" s="54"/>
      <c r="X342" s="54"/>
      <c r="Y342" s="54"/>
      <c r="Z342" s="54"/>
      <c r="AA342" s="20"/>
    </row>
    <row r="343" spans="1:36" x14ac:dyDescent="0.25">
      <c r="A343" s="16"/>
      <c r="B343" s="20"/>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c r="AA343" s="20"/>
    </row>
    <row r="344" spans="1:36" x14ac:dyDescent="0.25">
      <c r="A344" s="16"/>
      <c r="B344" s="24" t="s">
        <v>391</v>
      </c>
      <c r="C344" s="23"/>
      <c r="D344" s="24" t="s">
        <v>237</v>
      </c>
      <c r="E344" s="32">
        <v>173350</v>
      </c>
      <c r="F344" s="23"/>
      <c r="G344" s="24" t="s">
        <v>237</v>
      </c>
      <c r="H344" s="32">
        <v>109311</v>
      </c>
      <c r="I344" s="23"/>
      <c r="J344" s="24" t="s">
        <v>237</v>
      </c>
      <c r="K344" s="32">
        <v>26778</v>
      </c>
      <c r="L344" s="23"/>
      <c r="M344" s="24" t="s">
        <v>237</v>
      </c>
      <c r="N344" s="32">
        <v>14863</v>
      </c>
      <c r="O344" s="23"/>
      <c r="P344" s="24" t="s">
        <v>237</v>
      </c>
      <c r="Q344" s="32">
        <v>11283</v>
      </c>
      <c r="R344" s="23"/>
      <c r="S344" s="24" t="s">
        <v>237</v>
      </c>
      <c r="T344" s="32">
        <v>30920</v>
      </c>
      <c r="U344" s="23"/>
      <c r="V344" s="24" t="s">
        <v>237</v>
      </c>
      <c r="W344" s="32">
        <v>26272</v>
      </c>
      <c r="X344" s="23"/>
      <c r="Y344" s="24" t="s">
        <v>237</v>
      </c>
      <c r="Z344" s="32">
        <v>392777</v>
      </c>
      <c r="AA344" s="23"/>
    </row>
    <row r="345" spans="1:36" x14ac:dyDescent="0.25">
      <c r="A345" s="16"/>
      <c r="B345" s="27" t="s">
        <v>392</v>
      </c>
      <c r="C345" s="21"/>
      <c r="D345" s="27"/>
      <c r="E345" s="30">
        <v>4519</v>
      </c>
      <c r="F345" s="21"/>
      <c r="G345" s="27"/>
      <c r="H345" s="30">
        <v>2104</v>
      </c>
      <c r="I345" s="21"/>
      <c r="J345" s="27"/>
      <c r="K345" s="28" t="s">
        <v>241</v>
      </c>
      <c r="L345" s="21"/>
      <c r="M345" s="27"/>
      <c r="N345" s="28" t="s">
        <v>241</v>
      </c>
      <c r="O345" s="21"/>
      <c r="P345" s="27"/>
      <c r="Q345" s="28">
        <v>146</v>
      </c>
      <c r="R345" s="21"/>
      <c r="S345" s="27"/>
      <c r="T345" s="28">
        <v>373</v>
      </c>
      <c r="U345" s="21"/>
      <c r="V345" s="27"/>
      <c r="W345" s="28">
        <v>114</v>
      </c>
      <c r="X345" s="21"/>
      <c r="Y345" s="27"/>
      <c r="Z345" s="30">
        <v>7256</v>
      </c>
      <c r="AA345" s="21"/>
    </row>
    <row r="346" spans="1:36" x14ac:dyDescent="0.25">
      <c r="A346" s="16"/>
      <c r="B346" s="24" t="s">
        <v>393</v>
      </c>
      <c r="C346" s="23"/>
      <c r="D346" s="24"/>
      <c r="E346" s="32">
        <v>7190</v>
      </c>
      <c r="F346" s="23"/>
      <c r="G346" s="24"/>
      <c r="H346" s="32">
        <v>6033</v>
      </c>
      <c r="I346" s="23"/>
      <c r="J346" s="24"/>
      <c r="K346" s="25" t="s">
        <v>241</v>
      </c>
      <c r="L346" s="23"/>
      <c r="M346" s="24"/>
      <c r="N346" s="25" t="s">
        <v>241</v>
      </c>
      <c r="O346" s="23"/>
      <c r="P346" s="24"/>
      <c r="Q346" s="25" t="s">
        <v>241</v>
      </c>
      <c r="R346" s="23"/>
      <c r="S346" s="24"/>
      <c r="T346" s="25">
        <v>210</v>
      </c>
      <c r="U346" s="23"/>
      <c r="V346" s="24"/>
      <c r="W346" s="25">
        <v>568</v>
      </c>
      <c r="X346" s="23"/>
      <c r="Y346" s="24"/>
      <c r="Z346" s="32">
        <v>14001</v>
      </c>
      <c r="AA346" s="23"/>
    </row>
    <row r="347" spans="1:36" x14ac:dyDescent="0.25">
      <c r="A347" s="16"/>
      <c r="B347" s="27" t="s">
        <v>394</v>
      </c>
      <c r="C347" s="21"/>
      <c r="D347" s="27"/>
      <c r="E347" s="28">
        <v>346</v>
      </c>
      <c r="F347" s="21"/>
      <c r="G347" s="27"/>
      <c r="H347" s="28">
        <v>481</v>
      </c>
      <c r="I347" s="21"/>
      <c r="J347" s="27"/>
      <c r="K347" s="28" t="s">
        <v>241</v>
      </c>
      <c r="L347" s="21"/>
      <c r="M347" s="27"/>
      <c r="N347" s="28" t="s">
        <v>241</v>
      </c>
      <c r="O347" s="21"/>
      <c r="P347" s="27"/>
      <c r="Q347" s="28" t="s">
        <v>241</v>
      </c>
      <c r="R347" s="21"/>
      <c r="S347" s="27"/>
      <c r="T347" s="28">
        <v>205</v>
      </c>
      <c r="U347" s="21"/>
      <c r="V347" s="27"/>
      <c r="W347" s="28">
        <v>55</v>
      </c>
      <c r="X347" s="21"/>
      <c r="Y347" s="27"/>
      <c r="Z347" s="30">
        <v>1087</v>
      </c>
      <c r="AA347" s="21"/>
    </row>
    <row r="348" spans="1:36" ht="15.75" thickBot="1" x14ac:dyDescent="0.3">
      <c r="A348" s="16"/>
      <c r="B348" s="24" t="s">
        <v>395</v>
      </c>
      <c r="C348" s="23"/>
      <c r="D348" s="43"/>
      <c r="E348" s="45" t="s">
        <v>241</v>
      </c>
      <c r="F348" s="23"/>
      <c r="G348" s="43"/>
      <c r="H348" s="45" t="s">
        <v>241</v>
      </c>
      <c r="I348" s="23"/>
      <c r="J348" s="43"/>
      <c r="K348" s="45" t="s">
        <v>241</v>
      </c>
      <c r="L348" s="23"/>
      <c r="M348" s="43"/>
      <c r="N348" s="45" t="s">
        <v>241</v>
      </c>
      <c r="O348" s="23"/>
      <c r="P348" s="43"/>
      <c r="Q348" s="45" t="s">
        <v>241</v>
      </c>
      <c r="R348" s="23"/>
      <c r="S348" s="43"/>
      <c r="T348" s="45" t="s">
        <v>241</v>
      </c>
      <c r="U348" s="23"/>
      <c r="V348" s="43"/>
      <c r="W348" s="45" t="s">
        <v>241</v>
      </c>
      <c r="X348" s="23"/>
      <c r="Y348" s="43"/>
      <c r="Z348" s="45" t="s">
        <v>241</v>
      </c>
      <c r="AA348" s="23"/>
    </row>
    <row r="349" spans="1:36" x14ac:dyDescent="0.25">
      <c r="A349" s="16"/>
      <c r="B349" s="27"/>
      <c r="C349" s="21"/>
      <c r="D349" s="46"/>
      <c r="E349" s="47"/>
      <c r="F349" s="21"/>
      <c r="G349" s="46"/>
      <c r="H349" s="47"/>
      <c r="I349" s="21"/>
      <c r="J349" s="46"/>
      <c r="K349" s="47"/>
      <c r="L349" s="21"/>
      <c r="M349" s="46"/>
      <c r="N349" s="47"/>
      <c r="O349" s="21"/>
      <c r="P349" s="46"/>
      <c r="Q349" s="47"/>
      <c r="R349" s="21"/>
      <c r="S349" s="46"/>
      <c r="T349" s="47"/>
      <c r="U349" s="21"/>
      <c r="V349" s="46"/>
      <c r="W349" s="47"/>
      <c r="X349" s="21"/>
      <c r="Y349" s="46"/>
      <c r="Z349" s="47"/>
      <c r="AA349" s="21"/>
    </row>
    <row r="350" spans="1:36" ht="15.75" thickBot="1" x14ac:dyDescent="0.3">
      <c r="A350" s="16"/>
      <c r="B350" s="24" t="s">
        <v>146</v>
      </c>
      <c r="C350" s="23"/>
      <c r="D350" s="49" t="s">
        <v>237</v>
      </c>
      <c r="E350" s="50">
        <v>185405</v>
      </c>
      <c r="F350" s="23"/>
      <c r="G350" s="49" t="s">
        <v>237</v>
      </c>
      <c r="H350" s="50">
        <v>117929</v>
      </c>
      <c r="I350" s="23"/>
      <c r="J350" s="49" t="s">
        <v>237</v>
      </c>
      <c r="K350" s="50">
        <v>26778</v>
      </c>
      <c r="L350" s="23"/>
      <c r="M350" s="49" t="s">
        <v>237</v>
      </c>
      <c r="N350" s="50">
        <v>14863</v>
      </c>
      <c r="O350" s="23"/>
      <c r="P350" s="49" t="s">
        <v>237</v>
      </c>
      <c r="Q350" s="50">
        <v>11429</v>
      </c>
      <c r="R350" s="23"/>
      <c r="S350" s="49" t="s">
        <v>237</v>
      </c>
      <c r="T350" s="50">
        <v>31708</v>
      </c>
      <c r="U350" s="23"/>
      <c r="V350" s="49" t="s">
        <v>237</v>
      </c>
      <c r="W350" s="50">
        <v>27009</v>
      </c>
      <c r="X350" s="23"/>
      <c r="Y350" s="49" t="s">
        <v>237</v>
      </c>
      <c r="Z350" s="50">
        <v>415121</v>
      </c>
      <c r="AA350" s="23"/>
    </row>
    <row r="351" spans="1:36" ht="15.75" thickTop="1" x14ac:dyDescent="0.25">
      <c r="A351" s="16"/>
      <c r="B351" s="17"/>
      <c r="C351" s="17"/>
      <c r="D351" s="17"/>
      <c r="E351" s="17"/>
      <c r="F351" s="17"/>
      <c r="G351" s="17"/>
      <c r="H351" s="17"/>
      <c r="I351" s="17"/>
      <c r="J351" s="17"/>
      <c r="K351" s="17"/>
      <c r="L351" s="17"/>
      <c r="M351" s="17"/>
      <c r="N351" s="17"/>
      <c r="O351" s="17"/>
      <c r="P351" s="17"/>
      <c r="Q351" s="17"/>
      <c r="R351" s="17"/>
      <c r="S351" s="17"/>
      <c r="T351" s="17"/>
      <c r="U351" s="17"/>
      <c r="V351" s="17"/>
      <c r="W351" s="17"/>
      <c r="X351" s="17"/>
      <c r="Y351" s="17"/>
      <c r="Z351" s="17"/>
      <c r="AA351" s="17"/>
      <c r="AB351" s="17"/>
      <c r="AC351" s="17"/>
      <c r="AD351" s="17"/>
      <c r="AE351" s="17"/>
      <c r="AF351" s="17"/>
      <c r="AG351" s="17"/>
      <c r="AH351" s="17"/>
      <c r="AI351" s="17"/>
      <c r="AJ351" s="17"/>
    </row>
    <row r="352" spans="1:36" ht="25.5" customHeight="1" x14ac:dyDescent="0.25">
      <c r="A352" s="16"/>
      <c r="B352" s="18" t="s">
        <v>398</v>
      </c>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c r="AA352" s="18"/>
      <c r="AB352" s="18"/>
      <c r="AC352" s="18"/>
      <c r="AD352" s="18"/>
      <c r="AE352" s="18"/>
      <c r="AF352" s="18"/>
      <c r="AG352" s="18"/>
      <c r="AH352" s="18"/>
      <c r="AI352" s="18"/>
      <c r="AJ352" s="18"/>
    </row>
    <row r="353" spans="1:36" x14ac:dyDescent="0.25">
      <c r="A353" s="16"/>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c r="AA353" s="17"/>
      <c r="AB353" s="17"/>
      <c r="AC353" s="17"/>
      <c r="AD353" s="17"/>
      <c r="AE353" s="17"/>
      <c r="AF353" s="17"/>
      <c r="AG353" s="17"/>
      <c r="AH353" s="17"/>
      <c r="AI353" s="17"/>
      <c r="AJ353" s="17"/>
    </row>
    <row r="354" spans="1:36" x14ac:dyDescent="0.25">
      <c r="A354" s="16"/>
      <c r="B354" s="18" t="s">
        <v>399</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c r="AI354" s="18"/>
      <c r="AJ354" s="18"/>
    </row>
    <row r="355" spans="1:36" x14ac:dyDescent="0.25">
      <c r="A355" s="16"/>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c r="Z355" s="17"/>
      <c r="AA355" s="17"/>
      <c r="AB355" s="17"/>
      <c r="AC355" s="17"/>
      <c r="AD355" s="17"/>
      <c r="AE355" s="17"/>
      <c r="AF355" s="17"/>
      <c r="AG355" s="17"/>
      <c r="AH355" s="17"/>
      <c r="AI355" s="17"/>
      <c r="AJ355" s="17"/>
    </row>
    <row r="356" spans="1:36" x14ac:dyDescent="0.25">
      <c r="A356" s="16"/>
      <c r="B356" s="18" t="s">
        <v>400</v>
      </c>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c r="AA356" s="18"/>
      <c r="AB356" s="18"/>
      <c r="AC356" s="18"/>
      <c r="AD356" s="18"/>
      <c r="AE356" s="18"/>
      <c r="AF356" s="18"/>
      <c r="AG356" s="18"/>
      <c r="AH356" s="18"/>
      <c r="AI356" s="18"/>
      <c r="AJ356" s="18"/>
    </row>
    <row r="357" spans="1:36" x14ac:dyDescent="0.25">
      <c r="A357" s="16"/>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c r="AA357" s="17"/>
      <c r="AB357" s="17"/>
      <c r="AC357" s="17"/>
      <c r="AD357" s="17"/>
      <c r="AE357" s="17"/>
      <c r="AF357" s="17"/>
      <c r="AG357" s="17"/>
      <c r="AH357" s="17"/>
      <c r="AI357" s="17"/>
      <c r="AJ357" s="17"/>
    </row>
    <row r="358" spans="1:36" x14ac:dyDescent="0.25">
      <c r="A358" s="16"/>
      <c r="B358" s="19"/>
      <c r="C358" s="20"/>
      <c r="D358" s="52" t="s">
        <v>401</v>
      </c>
      <c r="E358" s="52"/>
      <c r="F358" s="20"/>
      <c r="G358" s="52" t="s">
        <v>371</v>
      </c>
      <c r="H358" s="52"/>
      <c r="I358" s="20"/>
      <c r="J358" s="52" t="s">
        <v>146</v>
      </c>
      <c r="K358" s="52"/>
      <c r="L358" s="20"/>
    </row>
    <row r="359" spans="1:36" x14ac:dyDescent="0.25">
      <c r="A359" s="16"/>
      <c r="B359" s="20"/>
      <c r="C359" s="20"/>
      <c r="D359" s="54" t="s">
        <v>233</v>
      </c>
      <c r="E359" s="54"/>
      <c r="F359" s="54"/>
      <c r="G359" s="54"/>
      <c r="H359" s="54"/>
      <c r="I359" s="54"/>
      <c r="J359" s="54"/>
      <c r="K359" s="54"/>
      <c r="L359" s="20"/>
    </row>
    <row r="360" spans="1:36" x14ac:dyDescent="0.25">
      <c r="A360" s="16"/>
      <c r="B360" s="22" t="s">
        <v>234</v>
      </c>
      <c r="C360" s="23"/>
      <c r="D360" s="24"/>
      <c r="E360" s="25"/>
      <c r="F360" s="23"/>
      <c r="G360" s="24"/>
      <c r="H360" s="25"/>
      <c r="I360" s="23"/>
      <c r="J360" s="24"/>
      <c r="K360" s="25"/>
      <c r="L360" s="23"/>
    </row>
    <row r="361" spans="1:36" x14ac:dyDescent="0.25">
      <c r="A361" s="16"/>
      <c r="B361" s="26" t="s">
        <v>359</v>
      </c>
      <c r="C361" s="21"/>
      <c r="D361" s="27" t="s">
        <v>237</v>
      </c>
      <c r="E361" s="30">
        <v>2568</v>
      </c>
      <c r="F361" s="21"/>
      <c r="G361" s="27" t="s">
        <v>237</v>
      </c>
      <c r="H361" s="28">
        <v>491</v>
      </c>
      <c r="I361" s="21"/>
      <c r="J361" s="27" t="s">
        <v>237</v>
      </c>
      <c r="K361" s="30">
        <v>3059</v>
      </c>
      <c r="L361" s="21"/>
    </row>
    <row r="362" spans="1:36" x14ac:dyDescent="0.25">
      <c r="A362" s="16"/>
      <c r="B362" s="59" t="s">
        <v>360</v>
      </c>
      <c r="C362" s="23"/>
      <c r="D362" s="24"/>
      <c r="E362" s="32">
        <v>4710</v>
      </c>
      <c r="F362" s="23"/>
      <c r="G362" s="24"/>
      <c r="H362" s="25">
        <v>708</v>
      </c>
      <c r="I362" s="23"/>
      <c r="J362" s="24"/>
      <c r="K362" s="32">
        <v>5418</v>
      </c>
      <c r="L362" s="23"/>
    </row>
    <row r="363" spans="1:36" x14ac:dyDescent="0.25">
      <c r="A363" s="16"/>
      <c r="B363" s="26" t="s">
        <v>306</v>
      </c>
      <c r="C363" s="21"/>
      <c r="D363" s="27"/>
      <c r="E363" s="30">
        <v>2266</v>
      </c>
      <c r="F363" s="21"/>
      <c r="G363" s="27"/>
      <c r="H363" s="28" t="s">
        <v>241</v>
      </c>
      <c r="I363" s="21"/>
      <c r="J363" s="27"/>
      <c r="K363" s="30">
        <v>2266</v>
      </c>
      <c r="L363" s="21"/>
    </row>
    <row r="364" spans="1:36" x14ac:dyDescent="0.25">
      <c r="A364" s="16"/>
      <c r="B364" s="59" t="s">
        <v>361</v>
      </c>
      <c r="C364" s="23"/>
      <c r="D364" s="24"/>
      <c r="E364" s="25">
        <v>10</v>
      </c>
      <c r="F364" s="23"/>
      <c r="G364" s="24"/>
      <c r="H364" s="25">
        <v>12</v>
      </c>
      <c r="I364" s="23"/>
      <c r="J364" s="24"/>
      <c r="K364" s="25">
        <v>22</v>
      </c>
      <c r="L364" s="23"/>
    </row>
    <row r="365" spans="1:36" ht="15.75" thickBot="1" x14ac:dyDescent="0.3">
      <c r="A365" s="16"/>
      <c r="B365" s="26" t="s">
        <v>311</v>
      </c>
      <c r="C365" s="21"/>
      <c r="D365" s="33"/>
      <c r="E365" s="35">
        <v>137</v>
      </c>
      <c r="F365" s="21"/>
      <c r="G365" s="33"/>
      <c r="H365" s="35" t="s">
        <v>241</v>
      </c>
      <c r="I365" s="21"/>
      <c r="J365" s="33"/>
      <c r="K365" s="35">
        <v>137</v>
      </c>
      <c r="L365" s="21"/>
    </row>
    <row r="366" spans="1:36" x14ac:dyDescent="0.25">
      <c r="A366" s="16"/>
      <c r="B366" s="24"/>
      <c r="C366" s="23"/>
      <c r="D366" s="36"/>
      <c r="E366" s="37"/>
      <c r="F366" s="23"/>
      <c r="G366" s="36"/>
      <c r="H366" s="37"/>
      <c r="I366" s="23"/>
      <c r="J366" s="36"/>
      <c r="K366" s="37"/>
      <c r="L366" s="23"/>
    </row>
    <row r="367" spans="1:36" ht="15.75" thickBot="1" x14ac:dyDescent="0.3">
      <c r="A367" s="16"/>
      <c r="B367" s="29" t="s">
        <v>146</v>
      </c>
      <c r="C367" s="21"/>
      <c r="D367" s="39" t="s">
        <v>237</v>
      </c>
      <c r="E367" s="40">
        <v>9691</v>
      </c>
      <c r="F367" s="21"/>
      <c r="G367" s="39" t="s">
        <v>237</v>
      </c>
      <c r="H367" s="40">
        <v>1211</v>
      </c>
      <c r="I367" s="21"/>
      <c r="J367" s="39" t="s">
        <v>237</v>
      </c>
      <c r="K367" s="40">
        <v>10902</v>
      </c>
      <c r="L367" s="21"/>
    </row>
    <row r="368" spans="1:36" ht="15.75" thickTop="1" x14ac:dyDescent="0.25">
      <c r="A368" s="16"/>
      <c r="B368" s="24"/>
      <c r="C368" s="23"/>
      <c r="D368" s="41"/>
      <c r="E368" s="42"/>
      <c r="F368" s="23"/>
      <c r="G368" s="41"/>
      <c r="H368" s="42"/>
      <c r="I368" s="23"/>
      <c r="J368" s="41"/>
      <c r="K368" s="42"/>
      <c r="L368" s="23"/>
    </row>
    <row r="369" spans="1:36" x14ac:dyDescent="0.25">
      <c r="A369" s="16"/>
      <c r="B369" s="129" t="s">
        <v>248</v>
      </c>
      <c r="C369" s="21"/>
      <c r="D369" s="27"/>
      <c r="E369" s="28"/>
      <c r="F369" s="21"/>
      <c r="G369" s="27"/>
      <c r="H369" s="28"/>
      <c r="I369" s="21"/>
      <c r="J369" s="27"/>
      <c r="K369" s="28"/>
      <c r="L369" s="21"/>
    </row>
    <row r="370" spans="1:36" x14ac:dyDescent="0.25">
      <c r="A370" s="16"/>
      <c r="B370" s="59" t="s">
        <v>359</v>
      </c>
      <c r="C370" s="23"/>
      <c r="D370" s="24" t="s">
        <v>237</v>
      </c>
      <c r="E370" s="32">
        <v>2187</v>
      </c>
      <c r="F370" s="23"/>
      <c r="G370" s="24" t="s">
        <v>237</v>
      </c>
      <c r="H370" s="25">
        <v>777</v>
      </c>
      <c r="I370" s="23"/>
      <c r="J370" s="24" t="s">
        <v>237</v>
      </c>
      <c r="K370" s="32">
        <v>2964</v>
      </c>
      <c r="L370" s="23"/>
    </row>
    <row r="371" spans="1:36" x14ac:dyDescent="0.25">
      <c r="A371" s="16"/>
      <c r="B371" s="26" t="s">
        <v>360</v>
      </c>
      <c r="C371" s="21"/>
      <c r="D371" s="27"/>
      <c r="E371" s="30">
        <v>1274</v>
      </c>
      <c r="F371" s="21"/>
      <c r="G371" s="27"/>
      <c r="H371" s="30">
        <v>4029</v>
      </c>
      <c r="I371" s="21"/>
      <c r="J371" s="27"/>
      <c r="K371" s="30">
        <v>5303</v>
      </c>
      <c r="L371" s="21"/>
    </row>
    <row r="372" spans="1:36" x14ac:dyDescent="0.25">
      <c r="A372" s="16"/>
      <c r="B372" s="59" t="s">
        <v>306</v>
      </c>
      <c r="C372" s="23"/>
      <c r="D372" s="24"/>
      <c r="E372" s="32">
        <v>2306</v>
      </c>
      <c r="F372" s="23"/>
      <c r="G372" s="24"/>
      <c r="H372" s="25" t="s">
        <v>241</v>
      </c>
      <c r="I372" s="23"/>
      <c r="J372" s="24"/>
      <c r="K372" s="32">
        <v>2306</v>
      </c>
      <c r="L372" s="23"/>
    </row>
    <row r="373" spans="1:36" x14ac:dyDescent="0.25">
      <c r="A373" s="16"/>
      <c r="B373" s="26" t="s">
        <v>361</v>
      </c>
      <c r="C373" s="21"/>
      <c r="D373" s="27"/>
      <c r="E373" s="28">
        <v>17</v>
      </c>
      <c r="F373" s="21"/>
      <c r="G373" s="27"/>
      <c r="H373" s="28">
        <v>13</v>
      </c>
      <c r="I373" s="21"/>
      <c r="J373" s="27"/>
      <c r="K373" s="28">
        <v>30</v>
      </c>
      <c r="L373" s="21"/>
    </row>
    <row r="374" spans="1:36" ht="15.75" thickBot="1" x14ac:dyDescent="0.3">
      <c r="A374" s="16"/>
      <c r="B374" s="59" t="s">
        <v>311</v>
      </c>
      <c r="C374" s="23"/>
      <c r="D374" s="43"/>
      <c r="E374" s="45">
        <v>146</v>
      </c>
      <c r="F374" s="23"/>
      <c r="G374" s="43"/>
      <c r="H374" s="45" t="s">
        <v>241</v>
      </c>
      <c r="I374" s="23"/>
      <c r="J374" s="43"/>
      <c r="K374" s="45">
        <v>146</v>
      </c>
      <c r="L374" s="23"/>
    </row>
    <row r="375" spans="1:36" x14ac:dyDescent="0.25">
      <c r="A375" s="16"/>
      <c r="B375" s="27"/>
      <c r="C375" s="21"/>
      <c r="D375" s="46"/>
      <c r="E375" s="47"/>
      <c r="F375" s="21"/>
      <c r="G375" s="46"/>
      <c r="H375" s="47"/>
      <c r="I375" s="21"/>
      <c r="J375" s="46"/>
      <c r="K375" s="47"/>
      <c r="L375" s="21"/>
    </row>
    <row r="376" spans="1:36" ht="15.75" thickBot="1" x14ac:dyDescent="0.3">
      <c r="A376" s="16"/>
      <c r="B376" s="31" t="s">
        <v>146</v>
      </c>
      <c r="C376" s="23"/>
      <c r="D376" s="49" t="s">
        <v>237</v>
      </c>
      <c r="E376" s="50">
        <v>5930</v>
      </c>
      <c r="F376" s="23"/>
      <c r="G376" s="49" t="s">
        <v>237</v>
      </c>
      <c r="H376" s="50">
        <v>4819</v>
      </c>
      <c r="I376" s="23"/>
      <c r="J376" s="49" t="s">
        <v>237</v>
      </c>
      <c r="K376" s="50">
        <v>10749</v>
      </c>
      <c r="L376" s="23"/>
    </row>
    <row r="377" spans="1:36" ht="15.75" thickTop="1" x14ac:dyDescent="0.25">
      <c r="A377" s="16"/>
      <c r="B377" s="17"/>
      <c r="C377" s="17"/>
      <c r="D377" s="17"/>
      <c r="E377" s="17"/>
      <c r="F377" s="17"/>
      <c r="G377" s="17"/>
      <c r="H377" s="17"/>
      <c r="I377" s="17"/>
      <c r="J377" s="17"/>
      <c r="K377" s="17"/>
      <c r="L377" s="17"/>
      <c r="M377" s="17"/>
      <c r="N377" s="17"/>
      <c r="O377" s="17"/>
      <c r="P377" s="17"/>
      <c r="Q377" s="17"/>
      <c r="R377" s="17"/>
      <c r="S377" s="17"/>
      <c r="T377" s="17"/>
      <c r="U377" s="17"/>
      <c r="V377" s="17"/>
      <c r="W377" s="17"/>
      <c r="X377" s="17"/>
      <c r="Y377" s="17"/>
      <c r="Z377" s="17"/>
      <c r="AA377" s="17"/>
      <c r="AB377" s="17"/>
      <c r="AC377" s="17"/>
      <c r="AD377" s="17"/>
      <c r="AE377" s="17"/>
      <c r="AF377" s="17"/>
      <c r="AG377" s="17"/>
      <c r="AH377" s="17"/>
      <c r="AI377" s="17"/>
      <c r="AJ377" s="17"/>
    </row>
    <row r="378" spans="1:36" x14ac:dyDescent="0.25">
      <c r="A378" s="16"/>
      <c r="B378" s="18" t="s">
        <v>402</v>
      </c>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c r="AA378" s="18"/>
      <c r="AB378" s="18"/>
      <c r="AC378" s="18"/>
      <c r="AD378" s="18"/>
      <c r="AE378" s="18"/>
      <c r="AF378" s="18"/>
      <c r="AG378" s="18"/>
      <c r="AH378" s="18"/>
      <c r="AI378" s="18"/>
      <c r="AJ378" s="18"/>
    </row>
    <row r="379" spans="1:36" x14ac:dyDescent="0.25">
      <c r="A379" s="16"/>
      <c r="B379" s="17"/>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c r="AA379" s="17"/>
      <c r="AB379" s="17"/>
      <c r="AC379" s="17"/>
      <c r="AD379" s="17"/>
      <c r="AE379" s="17"/>
      <c r="AF379" s="17"/>
      <c r="AG379" s="17"/>
      <c r="AH379" s="17"/>
      <c r="AI379" s="17"/>
      <c r="AJ379" s="17"/>
    </row>
    <row r="380" spans="1:36" x14ac:dyDescent="0.25">
      <c r="A380" s="16"/>
      <c r="B380" s="52"/>
      <c r="C380" s="52" t="s">
        <v>403</v>
      </c>
      <c r="D380" s="52"/>
      <c r="E380" s="52"/>
      <c r="F380" s="52"/>
      <c r="G380" s="52" t="s">
        <v>404</v>
      </c>
      <c r="H380" s="52"/>
      <c r="I380" s="52"/>
      <c r="J380" s="52" t="s">
        <v>406</v>
      </c>
      <c r="K380" s="52"/>
      <c r="L380" s="128"/>
    </row>
    <row r="381" spans="1:36" x14ac:dyDescent="0.25">
      <c r="A381" s="16"/>
      <c r="B381" s="52"/>
      <c r="C381" s="52" t="s">
        <v>43</v>
      </c>
      <c r="D381" s="52"/>
      <c r="E381" s="52"/>
      <c r="F381" s="52"/>
      <c r="G381" s="52" t="s">
        <v>405</v>
      </c>
      <c r="H381" s="52"/>
      <c r="I381" s="52"/>
      <c r="J381" s="52" t="s">
        <v>405</v>
      </c>
      <c r="K381" s="52"/>
      <c r="L381" s="128"/>
    </row>
    <row r="382" spans="1:36" x14ac:dyDescent="0.25">
      <c r="A382" s="16"/>
      <c r="B382" s="52"/>
      <c r="C382" s="53"/>
      <c r="D382" s="53"/>
      <c r="E382" s="53"/>
      <c r="F382" s="52"/>
      <c r="G382" s="52" t="s">
        <v>350</v>
      </c>
      <c r="H382" s="52"/>
      <c r="I382" s="52"/>
      <c r="J382" s="52" t="s">
        <v>350</v>
      </c>
      <c r="K382" s="52"/>
      <c r="L382" s="128"/>
    </row>
    <row r="383" spans="1:36" x14ac:dyDescent="0.25">
      <c r="A383" s="16"/>
      <c r="B383" s="52"/>
      <c r="C383" s="53"/>
      <c r="D383" s="53"/>
      <c r="E383" s="53"/>
      <c r="F383" s="52"/>
      <c r="G383" s="52" t="s">
        <v>351</v>
      </c>
      <c r="H383" s="52"/>
      <c r="I383" s="52"/>
      <c r="J383" s="52" t="s">
        <v>351</v>
      </c>
      <c r="K383" s="52"/>
      <c r="L383" s="128"/>
    </row>
    <row r="384" spans="1:36" x14ac:dyDescent="0.25">
      <c r="A384" s="16"/>
      <c r="B384" s="20"/>
      <c r="C384" s="54" t="s">
        <v>266</v>
      </c>
      <c r="D384" s="54"/>
      <c r="E384" s="54"/>
      <c r="F384" s="54"/>
      <c r="G384" s="54"/>
      <c r="H384" s="54"/>
      <c r="I384" s="54"/>
      <c r="J384" s="54"/>
      <c r="K384" s="54"/>
      <c r="L384" s="20"/>
    </row>
    <row r="385" spans="1:12" x14ac:dyDescent="0.25">
      <c r="A385" s="16"/>
      <c r="B385" s="20"/>
      <c r="C385" s="20"/>
      <c r="D385" s="20"/>
      <c r="E385" s="20"/>
      <c r="F385" s="20"/>
      <c r="G385" s="20"/>
      <c r="H385" s="20"/>
      <c r="I385" s="20"/>
      <c r="J385" s="20"/>
      <c r="K385" s="20"/>
      <c r="L385" s="20"/>
    </row>
    <row r="386" spans="1:12" x14ac:dyDescent="0.25">
      <c r="A386" s="16"/>
      <c r="B386" s="22" t="s">
        <v>234</v>
      </c>
      <c r="C386" s="24"/>
      <c r="D386" s="23"/>
      <c r="E386" s="25"/>
      <c r="F386" s="23"/>
      <c r="G386" s="24"/>
      <c r="H386" s="25"/>
      <c r="I386" s="23"/>
      <c r="J386" s="24"/>
      <c r="K386" s="25"/>
      <c r="L386" s="23"/>
    </row>
    <row r="387" spans="1:12" x14ac:dyDescent="0.25">
      <c r="A387" s="16"/>
      <c r="B387" s="27" t="s">
        <v>407</v>
      </c>
      <c r="C387" s="27"/>
      <c r="D387" s="21"/>
      <c r="E387" s="28"/>
      <c r="F387" s="21"/>
      <c r="G387" s="27"/>
      <c r="H387" s="28"/>
      <c r="I387" s="21"/>
      <c r="J387" s="27"/>
      <c r="K387" s="28"/>
      <c r="L387" s="21"/>
    </row>
    <row r="388" spans="1:12" ht="15.75" thickBot="1" x14ac:dyDescent="0.3">
      <c r="A388" s="16"/>
      <c r="B388" s="59" t="s">
        <v>359</v>
      </c>
      <c r="C388" s="24"/>
      <c r="D388" s="23"/>
      <c r="E388" s="45">
        <v>2</v>
      </c>
      <c r="F388" s="23"/>
      <c r="G388" s="43" t="s">
        <v>237</v>
      </c>
      <c r="H388" s="45">
        <v>76</v>
      </c>
      <c r="I388" s="23"/>
      <c r="J388" s="43" t="s">
        <v>237</v>
      </c>
      <c r="K388" s="45">
        <v>76</v>
      </c>
      <c r="L388" s="23"/>
    </row>
    <row r="389" spans="1:12" x14ac:dyDescent="0.25">
      <c r="A389" s="16"/>
      <c r="B389" s="27"/>
      <c r="C389" s="27"/>
      <c r="D389" s="21"/>
      <c r="E389" s="47"/>
      <c r="F389" s="21"/>
      <c r="G389" s="46"/>
      <c r="H389" s="47"/>
      <c r="I389" s="21"/>
      <c r="J389" s="46"/>
      <c r="K389" s="47"/>
      <c r="L389" s="21"/>
    </row>
    <row r="390" spans="1:12" ht="15.75" thickBot="1" x14ac:dyDescent="0.3">
      <c r="A390" s="16"/>
      <c r="B390" s="31" t="s">
        <v>146</v>
      </c>
      <c r="C390" s="24"/>
      <c r="D390" s="23"/>
      <c r="E390" s="51">
        <v>2</v>
      </c>
      <c r="F390" s="23"/>
      <c r="G390" s="49" t="s">
        <v>237</v>
      </c>
      <c r="H390" s="51">
        <v>76</v>
      </c>
      <c r="I390" s="23"/>
      <c r="J390" s="49" t="s">
        <v>237</v>
      </c>
      <c r="K390" s="51">
        <v>76</v>
      </c>
      <c r="L390" s="23"/>
    </row>
    <row r="391" spans="1:12" ht="15.75" thickTop="1" x14ac:dyDescent="0.25">
      <c r="A391" s="16"/>
      <c r="B391" s="27"/>
      <c r="C391" s="27"/>
      <c r="D391" s="21"/>
      <c r="E391" s="58"/>
      <c r="F391" s="21"/>
      <c r="G391" s="57"/>
      <c r="H391" s="58"/>
      <c r="I391" s="21"/>
      <c r="J391" s="57"/>
      <c r="K391" s="58"/>
      <c r="L391" s="21"/>
    </row>
    <row r="392" spans="1:12" x14ac:dyDescent="0.25">
      <c r="A392" s="16"/>
      <c r="B392" s="24" t="s">
        <v>408</v>
      </c>
      <c r="C392" s="24"/>
      <c r="D392" s="23"/>
      <c r="E392" s="25"/>
      <c r="F392" s="23"/>
      <c r="G392" s="24"/>
      <c r="H392" s="25"/>
      <c r="I392" s="23"/>
      <c r="J392" s="24"/>
      <c r="K392" s="25"/>
      <c r="L392" s="23"/>
    </row>
    <row r="393" spans="1:12" x14ac:dyDescent="0.25">
      <c r="A393" s="16"/>
      <c r="B393" s="26" t="s">
        <v>359</v>
      </c>
      <c r="C393" s="27"/>
      <c r="D393" s="21"/>
      <c r="E393" s="28">
        <v>5</v>
      </c>
      <c r="F393" s="21"/>
      <c r="G393" s="27" t="s">
        <v>237</v>
      </c>
      <c r="H393" s="28">
        <v>215</v>
      </c>
      <c r="I393" s="21"/>
      <c r="J393" s="27" t="s">
        <v>237</v>
      </c>
      <c r="K393" s="28">
        <v>235</v>
      </c>
      <c r="L393" s="21"/>
    </row>
    <row r="394" spans="1:12" ht="15.75" thickBot="1" x14ac:dyDescent="0.3">
      <c r="A394" s="16"/>
      <c r="B394" s="59" t="s">
        <v>360</v>
      </c>
      <c r="C394" s="24"/>
      <c r="D394" s="23"/>
      <c r="E394" s="45">
        <v>1</v>
      </c>
      <c r="F394" s="23"/>
      <c r="G394" s="43"/>
      <c r="H394" s="45">
        <v>716</v>
      </c>
      <c r="I394" s="23"/>
      <c r="J394" s="43"/>
      <c r="K394" s="45">
        <v>724</v>
      </c>
      <c r="L394" s="23"/>
    </row>
    <row r="395" spans="1:12" x14ac:dyDescent="0.25">
      <c r="A395" s="16"/>
      <c r="B395" s="27"/>
      <c r="C395" s="27"/>
      <c r="D395" s="21"/>
      <c r="E395" s="47"/>
      <c r="F395" s="21"/>
      <c r="G395" s="46"/>
      <c r="H395" s="47"/>
      <c r="I395" s="21"/>
      <c r="J395" s="46"/>
      <c r="K395" s="47"/>
      <c r="L395" s="21"/>
    </row>
    <row r="396" spans="1:12" ht="15.75" thickBot="1" x14ac:dyDescent="0.3">
      <c r="A396" s="16"/>
      <c r="B396" s="31" t="s">
        <v>146</v>
      </c>
      <c r="C396" s="24"/>
      <c r="D396" s="23"/>
      <c r="E396" s="51">
        <v>6</v>
      </c>
      <c r="F396" s="23"/>
      <c r="G396" s="49" t="s">
        <v>237</v>
      </c>
      <c r="H396" s="51">
        <v>931</v>
      </c>
      <c r="I396" s="23"/>
      <c r="J396" s="49" t="s">
        <v>237</v>
      </c>
      <c r="K396" s="51">
        <v>959</v>
      </c>
      <c r="L396" s="23"/>
    </row>
    <row r="397" spans="1:12" ht="15.75" thickTop="1" x14ac:dyDescent="0.25">
      <c r="A397" s="16"/>
      <c r="B397" s="27"/>
      <c r="C397" s="27"/>
      <c r="D397" s="21"/>
      <c r="E397" s="58"/>
      <c r="F397" s="21"/>
      <c r="G397" s="57"/>
      <c r="H397" s="58"/>
      <c r="I397" s="21"/>
      <c r="J397" s="57"/>
      <c r="K397" s="58"/>
      <c r="L397" s="21"/>
    </row>
    <row r="398" spans="1:12" x14ac:dyDescent="0.25">
      <c r="A398" s="16"/>
      <c r="B398" s="22" t="s">
        <v>409</v>
      </c>
      <c r="C398" s="24"/>
      <c r="D398" s="23"/>
      <c r="E398" s="25"/>
      <c r="F398" s="23"/>
      <c r="G398" s="24"/>
      <c r="H398" s="25"/>
      <c r="I398" s="23"/>
      <c r="J398" s="24"/>
      <c r="K398" s="25"/>
      <c r="L398" s="23"/>
    </row>
    <row r="399" spans="1:12" x14ac:dyDescent="0.25">
      <c r="A399" s="16"/>
      <c r="B399" s="27" t="s">
        <v>410</v>
      </c>
      <c r="C399" s="27"/>
      <c r="D399" s="21"/>
      <c r="E399" s="28"/>
      <c r="F399" s="21"/>
      <c r="G399" s="27"/>
      <c r="H399" s="28"/>
      <c r="I399" s="21"/>
      <c r="J399" s="27"/>
      <c r="K399" s="28"/>
      <c r="L399" s="21"/>
    </row>
    <row r="400" spans="1:12" x14ac:dyDescent="0.25">
      <c r="A400" s="16"/>
      <c r="B400" s="59" t="s">
        <v>359</v>
      </c>
      <c r="C400" s="24"/>
      <c r="D400" s="23"/>
      <c r="E400" s="25">
        <v>2</v>
      </c>
      <c r="F400" s="23"/>
      <c r="G400" s="24" t="s">
        <v>237</v>
      </c>
      <c r="H400" s="25">
        <v>143</v>
      </c>
      <c r="I400" s="23"/>
      <c r="J400" s="24" t="s">
        <v>237</v>
      </c>
      <c r="K400" s="25">
        <v>143</v>
      </c>
      <c r="L400" s="23"/>
    </row>
    <row r="401" spans="1:36" x14ac:dyDescent="0.25">
      <c r="A401" s="16"/>
      <c r="B401" s="26" t="s">
        <v>361</v>
      </c>
      <c r="C401" s="27"/>
      <c r="D401" s="21"/>
      <c r="E401" s="28">
        <v>1</v>
      </c>
      <c r="F401" s="21"/>
      <c r="G401" s="27"/>
      <c r="H401" s="28">
        <v>18</v>
      </c>
      <c r="I401" s="21"/>
      <c r="J401" s="27"/>
      <c r="K401" s="28">
        <v>20</v>
      </c>
      <c r="L401" s="21"/>
    </row>
    <row r="402" spans="1:36" ht="15.75" thickBot="1" x14ac:dyDescent="0.3">
      <c r="A402" s="16"/>
      <c r="B402" s="59" t="s">
        <v>311</v>
      </c>
      <c r="C402" s="24"/>
      <c r="D402" s="23"/>
      <c r="E402" s="45">
        <v>1</v>
      </c>
      <c r="F402" s="23"/>
      <c r="G402" s="43"/>
      <c r="H402" s="45">
        <v>5</v>
      </c>
      <c r="I402" s="23"/>
      <c r="J402" s="43"/>
      <c r="K402" s="45">
        <v>5</v>
      </c>
      <c r="L402" s="23"/>
    </row>
    <row r="403" spans="1:36" x14ac:dyDescent="0.25">
      <c r="A403" s="16"/>
      <c r="B403" s="27"/>
      <c r="C403" s="27"/>
      <c r="D403" s="21"/>
      <c r="E403" s="47"/>
      <c r="F403" s="21"/>
      <c r="G403" s="46"/>
      <c r="H403" s="47"/>
      <c r="I403" s="21"/>
      <c r="J403" s="46"/>
      <c r="K403" s="47"/>
      <c r="L403" s="21"/>
    </row>
    <row r="404" spans="1:36" ht="15.75" thickBot="1" x14ac:dyDescent="0.3">
      <c r="A404" s="16"/>
      <c r="B404" s="31" t="s">
        <v>146</v>
      </c>
      <c r="C404" s="24"/>
      <c r="D404" s="23"/>
      <c r="E404" s="51">
        <v>4</v>
      </c>
      <c r="F404" s="23"/>
      <c r="G404" s="49" t="s">
        <v>237</v>
      </c>
      <c r="H404" s="51">
        <v>166</v>
      </c>
      <c r="I404" s="23"/>
      <c r="J404" s="49" t="s">
        <v>237</v>
      </c>
      <c r="K404" s="51">
        <v>168</v>
      </c>
      <c r="L404" s="23"/>
    </row>
    <row r="405" spans="1:36" ht="15.75" thickTop="1" x14ac:dyDescent="0.25">
      <c r="A405" s="16"/>
      <c r="B405" s="17"/>
      <c r="C405" s="17"/>
      <c r="D405" s="17"/>
      <c r="E405" s="17"/>
      <c r="F405" s="17"/>
      <c r="G405" s="17"/>
      <c r="H405" s="17"/>
      <c r="I405" s="17"/>
      <c r="J405" s="17"/>
      <c r="K405" s="17"/>
      <c r="L405" s="17"/>
      <c r="M405" s="17"/>
      <c r="N405" s="17"/>
      <c r="O405" s="17"/>
      <c r="P405" s="17"/>
      <c r="Q405" s="17"/>
      <c r="R405" s="17"/>
      <c r="S405" s="17"/>
      <c r="T405" s="17"/>
      <c r="U405" s="17"/>
      <c r="V405" s="17"/>
      <c r="W405" s="17"/>
      <c r="X405" s="17"/>
      <c r="Y405" s="17"/>
      <c r="Z405" s="17"/>
      <c r="AA405" s="17"/>
      <c r="AB405" s="17"/>
      <c r="AC405" s="17"/>
      <c r="AD405" s="17"/>
      <c r="AE405" s="17"/>
      <c r="AF405" s="17"/>
      <c r="AG405" s="17"/>
      <c r="AH405" s="17"/>
      <c r="AI405" s="17"/>
      <c r="AJ405" s="17"/>
    </row>
    <row r="406" spans="1:36" x14ac:dyDescent="0.25">
      <c r="A406" s="16"/>
      <c r="B406" s="18" t="s">
        <v>411</v>
      </c>
      <c r="C406" s="18"/>
      <c r="D406" s="18"/>
      <c r="E406" s="18"/>
      <c r="F406" s="18"/>
      <c r="G406" s="18"/>
      <c r="H406" s="18"/>
      <c r="I406" s="18"/>
      <c r="J406" s="18"/>
      <c r="K406" s="18"/>
      <c r="L406" s="18"/>
      <c r="M406" s="18"/>
      <c r="N406" s="18"/>
      <c r="O406" s="18"/>
      <c r="P406" s="18"/>
      <c r="Q406" s="18"/>
      <c r="R406" s="18"/>
      <c r="S406" s="18"/>
      <c r="T406" s="18"/>
      <c r="U406" s="18"/>
      <c r="V406" s="18"/>
      <c r="W406" s="18"/>
      <c r="X406" s="18"/>
      <c r="Y406" s="18"/>
      <c r="Z406" s="18"/>
      <c r="AA406" s="18"/>
      <c r="AB406" s="18"/>
      <c r="AC406" s="18"/>
      <c r="AD406" s="18"/>
      <c r="AE406" s="18"/>
      <c r="AF406" s="18"/>
      <c r="AG406" s="18"/>
      <c r="AH406" s="18"/>
      <c r="AI406" s="18"/>
      <c r="AJ406" s="18"/>
    </row>
    <row r="407" spans="1:36" x14ac:dyDescent="0.25">
      <c r="A407" s="16"/>
      <c r="B407" s="17"/>
      <c r="C407" s="17"/>
      <c r="D407" s="17"/>
      <c r="E407" s="17"/>
      <c r="F407" s="17"/>
      <c r="G407" s="17"/>
      <c r="H407" s="17"/>
      <c r="I407" s="17"/>
      <c r="J407" s="17"/>
      <c r="K407" s="17"/>
      <c r="L407" s="17"/>
      <c r="M407" s="17"/>
      <c r="N407" s="17"/>
      <c r="O407" s="17"/>
      <c r="P407" s="17"/>
      <c r="Q407" s="17"/>
      <c r="R407" s="17"/>
      <c r="S407" s="17"/>
      <c r="T407" s="17"/>
      <c r="U407" s="17"/>
      <c r="V407" s="17"/>
      <c r="W407" s="17"/>
      <c r="X407" s="17"/>
      <c r="Y407" s="17"/>
      <c r="Z407" s="17"/>
      <c r="AA407" s="17"/>
      <c r="AB407" s="17"/>
      <c r="AC407" s="17"/>
      <c r="AD407" s="17"/>
      <c r="AE407" s="17"/>
      <c r="AF407" s="17"/>
      <c r="AG407" s="17"/>
      <c r="AH407" s="17"/>
      <c r="AI407" s="17"/>
      <c r="AJ407" s="17"/>
    </row>
    <row r="408" spans="1:36" x14ac:dyDescent="0.25">
      <c r="A408" s="16"/>
      <c r="B408" s="18" t="s">
        <v>412</v>
      </c>
      <c r="C408" s="18"/>
      <c r="D408" s="18"/>
      <c r="E408" s="18"/>
      <c r="F408" s="18"/>
      <c r="G408" s="18"/>
      <c r="H408" s="18"/>
      <c r="I408" s="18"/>
      <c r="J408" s="18"/>
      <c r="K408" s="18"/>
      <c r="L408" s="18"/>
      <c r="M408" s="18"/>
      <c r="N408" s="18"/>
      <c r="O408" s="18"/>
      <c r="P408" s="18"/>
      <c r="Q408" s="18"/>
      <c r="R408" s="18"/>
      <c r="S408" s="18"/>
      <c r="T408" s="18"/>
      <c r="U408" s="18"/>
      <c r="V408" s="18"/>
      <c r="W408" s="18"/>
      <c r="X408" s="18"/>
      <c r="Y408" s="18"/>
      <c r="Z408" s="18"/>
      <c r="AA408" s="18"/>
      <c r="AB408" s="18"/>
      <c r="AC408" s="18"/>
      <c r="AD408" s="18"/>
      <c r="AE408" s="18"/>
      <c r="AF408" s="18"/>
      <c r="AG408" s="18"/>
      <c r="AH408" s="18"/>
      <c r="AI408" s="18"/>
      <c r="AJ408" s="18"/>
    </row>
    <row r="409" spans="1:36" x14ac:dyDescent="0.25">
      <c r="A409" s="16"/>
      <c r="B409" s="17"/>
      <c r="C409" s="17"/>
      <c r="D409" s="17"/>
      <c r="E409" s="17"/>
      <c r="F409" s="17"/>
      <c r="G409" s="17"/>
      <c r="H409" s="17"/>
      <c r="I409" s="17"/>
      <c r="J409" s="17"/>
      <c r="K409" s="17"/>
      <c r="L409" s="17"/>
      <c r="M409" s="17"/>
      <c r="N409" s="17"/>
      <c r="O409" s="17"/>
      <c r="P409" s="17"/>
      <c r="Q409" s="17"/>
      <c r="R409" s="17"/>
      <c r="S409" s="17"/>
      <c r="T409" s="17"/>
      <c r="U409" s="17"/>
      <c r="V409" s="17"/>
      <c r="W409" s="17"/>
      <c r="X409" s="17"/>
      <c r="Y409" s="17"/>
      <c r="Z409" s="17"/>
      <c r="AA409" s="17"/>
      <c r="AB409" s="17"/>
      <c r="AC409" s="17"/>
      <c r="AD409" s="17"/>
      <c r="AE409" s="17"/>
      <c r="AF409" s="17"/>
      <c r="AG409" s="17"/>
      <c r="AH409" s="17"/>
      <c r="AI409" s="17"/>
      <c r="AJ409" s="17"/>
    </row>
    <row r="410" spans="1:36" x14ac:dyDescent="0.25">
      <c r="A410" s="16"/>
      <c r="B410" s="18" t="s">
        <v>413</v>
      </c>
      <c r="C410" s="18"/>
      <c r="D410" s="18"/>
      <c r="E410" s="18"/>
      <c r="F410" s="18"/>
      <c r="G410" s="18"/>
      <c r="H410" s="18"/>
      <c r="I410" s="18"/>
      <c r="J410" s="18"/>
      <c r="K410" s="18"/>
      <c r="L410" s="18"/>
      <c r="M410" s="18"/>
      <c r="N410" s="18"/>
      <c r="O410" s="18"/>
      <c r="P410" s="18"/>
      <c r="Q410" s="18"/>
      <c r="R410" s="18"/>
      <c r="S410" s="18"/>
      <c r="T410" s="18"/>
      <c r="U410" s="18"/>
      <c r="V410" s="18"/>
      <c r="W410" s="18"/>
      <c r="X410" s="18"/>
      <c r="Y410" s="18"/>
      <c r="Z410" s="18"/>
      <c r="AA410" s="18"/>
      <c r="AB410" s="18"/>
      <c r="AC410" s="18"/>
      <c r="AD410" s="18"/>
      <c r="AE410" s="18"/>
      <c r="AF410" s="18"/>
      <c r="AG410" s="18"/>
      <c r="AH410" s="18"/>
      <c r="AI410" s="18"/>
      <c r="AJ410" s="18"/>
    </row>
    <row r="411" spans="1:36" x14ac:dyDescent="0.25">
      <c r="A411" s="16"/>
      <c r="B411" s="17"/>
      <c r="C411" s="17"/>
      <c r="D411" s="17"/>
      <c r="E411" s="17"/>
      <c r="F411" s="17"/>
      <c r="G411" s="17"/>
      <c r="H411" s="17"/>
      <c r="I411" s="17"/>
      <c r="J411" s="17"/>
      <c r="K411" s="17"/>
      <c r="L411" s="17"/>
      <c r="M411" s="17"/>
      <c r="N411" s="17"/>
      <c r="O411" s="17"/>
      <c r="P411" s="17"/>
      <c r="Q411" s="17"/>
      <c r="R411" s="17"/>
      <c r="S411" s="17"/>
      <c r="T411" s="17"/>
      <c r="U411" s="17"/>
      <c r="V411" s="17"/>
      <c r="W411" s="17"/>
      <c r="X411" s="17"/>
      <c r="Y411" s="17"/>
      <c r="Z411" s="17"/>
      <c r="AA411" s="17"/>
      <c r="AB411" s="17"/>
      <c r="AC411" s="17"/>
      <c r="AD411" s="17"/>
      <c r="AE411" s="17"/>
      <c r="AF411" s="17"/>
      <c r="AG411" s="17"/>
      <c r="AH411" s="17"/>
      <c r="AI411" s="17"/>
      <c r="AJ411" s="17"/>
    </row>
    <row r="412" spans="1:36" x14ac:dyDescent="0.25">
      <c r="A412" s="16"/>
      <c r="B412" s="18" t="s">
        <v>414</v>
      </c>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c r="AA412" s="18"/>
      <c r="AB412" s="18"/>
      <c r="AC412" s="18"/>
      <c r="AD412" s="18"/>
      <c r="AE412" s="18"/>
      <c r="AF412" s="18"/>
      <c r="AG412" s="18"/>
      <c r="AH412" s="18"/>
      <c r="AI412" s="18"/>
      <c r="AJ412" s="18"/>
    </row>
    <row r="413" spans="1:36" x14ac:dyDescent="0.25">
      <c r="A413" s="16"/>
      <c r="B413" s="4"/>
    </row>
  </sheetData>
  <mergeCells count="507">
    <mergeCell ref="B407:AJ407"/>
    <mergeCell ref="B408:AJ408"/>
    <mergeCell ref="B409:AJ409"/>
    <mergeCell ref="B410:AJ410"/>
    <mergeCell ref="B411:AJ411"/>
    <mergeCell ref="B412:AJ412"/>
    <mergeCell ref="B357:AJ357"/>
    <mergeCell ref="B377:AJ377"/>
    <mergeCell ref="B378:AJ378"/>
    <mergeCell ref="B379:AJ379"/>
    <mergeCell ref="B405:AJ405"/>
    <mergeCell ref="B406:AJ406"/>
    <mergeCell ref="B325:AJ325"/>
    <mergeCell ref="B337:AJ337"/>
    <mergeCell ref="B338:AJ338"/>
    <mergeCell ref="B339:AJ339"/>
    <mergeCell ref="B351:AJ351"/>
    <mergeCell ref="B352:AJ352"/>
    <mergeCell ref="B319:AJ319"/>
    <mergeCell ref="B320:AJ320"/>
    <mergeCell ref="B321:AJ321"/>
    <mergeCell ref="B322:AJ322"/>
    <mergeCell ref="B323:AJ323"/>
    <mergeCell ref="B324:AJ324"/>
    <mergeCell ref="B313:AJ313"/>
    <mergeCell ref="B314:AJ314"/>
    <mergeCell ref="B315:AJ315"/>
    <mergeCell ref="B316:AJ316"/>
    <mergeCell ref="B317:AJ317"/>
    <mergeCell ref="B318:AJ318"/>
    <mergeCell ref="B278:AJ278"/>
    <mergeCell ref="B279:AJ279"/>
    <mergeCell ref="B280:AJ280"/>
    <mergeCell ref="B295:AJ295"/>
    <mergeCell ref="B296:AJ296"/>
    <mergeCell ref="B297:AJ297"/>
    <mergeCell ref="B242:AJ242"/>
    <mergeCell ref="B243:AJ243"/>
    <mergeCell ref="B244:AJ244"/>
    <mergeCell ref="B260:AJ260"/>
    <mergeCell ref="B261:AJ261"/>
    <mergeCell ref="B262:AJ262"/>
    <mergeCell ref="B201:AJ201"/>
    <mergeCell ref="B202:AJ202"/>
    <mergeCell ref="B204:AJ204"/>
    <mergeCell ref="B205:AJ205"/>
    <mergeCell ref="B206:AJ206"/>
    <mergeCell ref="B241:AJ241"/>
    <mergeCell ref="B150:AJ150"/>
    <mergeCell ref="B151:AJ151"/>
    <mergeCell ref="B152:AJ152"/>
    <mergeCell ref="B163:AJ163"/>
    <mergeCell ref="B164:AJ164"/>
    <mergeCell ref="B165:AJ165"/>
    <mergeCell ref="B124:AJ124"/>
    <mergeCell ref="B125:AJ125"/>
    <mergeCell ref="B126:AJ126"/>
    <mergeCell ref="B137:AJ137"/>
    <mergeCell ref="B138:AJ138"/>
    <mergeCell ref="B139:AJ139"/>
    <mergeCell ref="B96:AJ96"/>
    <mergeCell ref="B97:AJ97"/>
    <mergeCell ref="B98:AJ98"/>
    <mergeCell ref="B111:AJ111"/>
    <mergeCell ref="B112:AJ112"/>
    <mergeCell ref="B113:AJ113"/>
    <mergeCell ref="B58:AJ58"/>
    <mergeCell ref="B59:AJ59"/>
    <mergeCell ref="B60:AJ60"/>
    <mergeCell ref="B82:AJ82"/>
    <mergeCell ref="B83:AJ83"/>
    <mergeCell ref="B84:AJ84"/>
    <mergeCell ref="B8:AJ8"/>
    <mergeCell ref="B32:AJ32"/>
    <mergeCell ref="B33:AJ33"/>
    <mergeCell ref="B34:AJ34"/>
    <mergeCell ref="B35:AJ35"/>
    <mergeCell ref="B36:AJ36"/>
    <mergeCell ref="L380:L383"/>
    <mergeCell ref="C384:K384"/>
    <mergeCell ref="A1:A2"/>
    <mergeCell ref="B1:AJ1"/>
    <mergeCell ref="B2:AJ2"/>
    <mergeCell ref="B3:AJ3"/>
    <mergeCell ref="A4:A413"/>
    <mergeCell ref="B4:AJ4"/>
    <mergeCell ref="B6:AJ6"/>
    <mergeCell ref="B7:AJ7"/>
    <mergeCell ref="G383:H383"/>
    <mergeCell ref="I380:I383"/>
    <mergeCell ref="J380:K380"/>
    <mergeCell ref="J381:K381"/>
    <mergeCell ref="J382:K382"/>
    <mergeCell ref="J383:K383"/>
    <mergeCell ref="D359:K359"/>
    <mergeCell ref="B380:B383"/>
    <mergeCell ref="C380:E380"/>
    <mergeCell ref="C381:E381"/>
    <mergeCell ref="C382:E382"/>
    <mergeCell ref="C383:E383"/>
    <mergeCell ref="F380:F383"/>
    <mergeCell ref="G380:H380"/>
    <mergeCell ref="G381:H381"/>
    <mergeCell ref="G382:H382"/>
    <mergeCell ref="Y340:Z341"/>
    <mergeCell ref="AA340:AA341"/>
    <mergeCell ref="D342:Z342"/>
    <mergeCell ref="D358:E358"/>
    <mergeCell ref="G358:H358"/>
    <mergeCell ref="J358:K358"/>
    <mergeCell ref="B353:AJ353"/>
    <mergeCell ref="B354:AJ354"/>
    <mergeCell ref="B355:AJ355"/>
    <mergeCell ref="B356:AJ356"/>
    <mergeCell ref="R340:R341"/>
    <mergeCell ref="S340:T340"/>
    <mergeCell ref="S341:T341"/>
    <mergeCell ref="U340:U341"/>
    <mergeCell ref="V340:W341"/>
    <mergeCell ref="X340:X341"/>
    <mergeCell ref="I340:I341"/>
    <mergeCell ref="J340:K341"/>
    <mergeCell ref="L340:L341"/>
    <mergeCell ref="M340:N341"/>
    <mergeCell ref="O340:O341"/>
    <mergeCell ref="P340:Q340"/>
    <mergeCell ref="P341:Q341"/>
    <mergeCell ref="Y326:Z327"/>
    <mergeCell ref="AA326:AA327"/>
    <mergeCell ref="D328:Z328"/>
    <mergeCell ref="B340:B341"/>
    <mergeCell ref="C340:C341"/>
    <mergeCell ref="D340:E340"/>
    <mergeCell ref="D341:E341"/>
    <mergeCell ref="F340:F341"/>
    <mergeCell ref="G340:H340"/>
    <mergeCell ref="G341:H341"/>
    <mergeCell ref="R326:R327"/>
    <mergeCell ref="S326:T326"/>
    <mergeCell ref="S327:T327"/>
    <mergeCell ref="U326:U327"/>
    <mergeCell ref="V326:W327"/>
    <mergeCell ref="X326:X327"/>
    <mergeCell ref="I326:I327"/>
    <mergeCell ref="J326:K327"/>
    <mergeCell ref="L326:L327"/>
    <mergeCell ref="M326:N327"/>
    <mergeCell ref="O326:O327"/>
    <mergeCell ref="P326:Q326"/>
    <mergeCell ref="P327:Q327"/>
    <mergeCell ref="B326:B327"/>
    <mergeCell ref="C326:C327"/>
    <mergeCell ref="D326:E326"/>
    <mergeCell ref="D327:E327"/>
    <mergeCell ref="F326:F327"/>
    <mergeCell ref="G326:H326"/>
    <mergeCell ref="G327:H327"/>
    <mergeCell ref="R298:R300"/>
    <mergeCell ref="S298:T298"/>
    <mergeCell ref="S299:T299"/>
    <mergeCell ref="S300:T300"/>
    <mergeCell ref="U298:U300"/>
    <mergeCell ref="D301:T301"/>
    <mergeCell ref="L298:L300"/>
    <mergeCell ref="M298:N298"/>
    <mergeCell ref="M299:N299"/>
    <mergeCell ref="M300:N300"/>
    <mergeCell ref="O298:O300"/>
    <mergeCell ref="P298:Q300"/>
    <mergeCell ref="F298:F300"/>
    <mergeCell ref="G298:H298"/>
    <mergeCell ref="G299:H299"/>
    <mergeCell ref="G300:H300"/>
    <mergeCell ref="I298:I300"/>
    <mergeCell ref="J298:K298"/>
    <mergeCell ref="J299:K299"/>
    <mergeCell ref="J300:K300"/>
    <mergeCell ref="S281:T281"/>
    <mergeCell ref="S282:T282"/>
    <mergeCell ref="S283:T283"/>
    <mergeCell ref="U281:U283"/>
    <mergeCell ref="D284:T284"/>
    <mergeCell ref="B298:B300"/>
    <mergeCell ref="C298:C300"/>
    <mergeCell ref="D298:E298"/>
    <mergeCell ref="D299:E299"/>
    <mergeCell ref="D300:E300"/>
    <mergeCell ref="M281:N281"/>
    <mergeCell ref="M282:N282"/>
    <mergeCell ref="M283:N283"/>
    <mergeCell ref="O281:O283"/>
    <mergeCell ref="P281:Q283"/>
    <mergeCell ref="R281:R283"/>
    <mergeCell ref="G283:H283"/>
    <mergeCell ref="I281:I283"/>
    <mergeCell ref="J281:K281"/>
    <mergeCell ref="J282:K282"/>
    <mergeCell ref="J283:K283"/>
    <mergeCell ref="L281:L283"/>
    <mergeCell ref="L263:L266"/>
    <mergeCell ref="D267:K267"/>
    <mergeCell ref="B281:B283"/>
    <mergeCell ref="C281:C283"/>
    <mergeCell ref="D281:E281"/>
    <mergeCell ref="D282:E282"/>
    <mergeCell ref="D283:E283"/>
    <mergeCell ref="F281:F283"/>
    <mergeCell ref="G281:H281"/>
    <mergeCell ref="G282:H282"/>
    <mergeCell ref="G264:H264"/>
    <mergeCell ref="G265:H265"/>
    <mergeCell ref="G266:H266"/>
    <mergeCell ref="I263:I266"/>
    <mergeCell ref="J263:K263"/>
    <mergeCell ref="J264:K264"/>
    <mergeCell ref="J265:K265"/>
    <mergeCell ref="J266:K266"/>
    <mergeCell ref="L245:L248"/>
    <mergeCell ref="D249:K249"/>
    <mergeCell ref="B263:B266"/>
    <mergeCell ref="C263:C266"/>
    <mergeCell ref="D263:E263"/>
    <mergeCell ref="D264:E264"/>
    <mergeCell ref="D265:E265"/>
    <mergeCell ref="D266:E266"/>
    <mergeCell ref="F263:F266"/>
    <mergeCell ref="G263:H263"/>
    <mergeCell ref="G247:H247"/>
    <mergeCell ref="G248:H248"/>
    <mergeCell ref="I245:I248"/>
    <mergeCell ref="J245:K245"/>
    <mergeCell ref="J246:K246"/>
    <mergeCell ref="J247:K247"/>
    <mergeCell ref="J248:K248"/>
    <mergeCell ref="D210:K210"/>
    <mergeCell ref="B245:B248"/>
    <mergeCell ref="C245:C248"/>
    <mergeCell ref="D245:E245"/>
    <mergeCell ref="D246:E246"/>
    <mergeCell ref="D247:E247"/>
    <mergeCell ref="D248:E248"/>
    <mergeCell ref="F245:F248"/>
    <mergeCell ref="G245:H245"/>
    <mergeCell ref="G246:H246"/>
    <mergeCell ref="G209:H209"/>
    <mergeCell ref="I207:I209"/>
    <mergeCell ref="J207:K207"/>
    <mergeCell ref="J208:K208"/>
    <mergeCell ref="J209:K209"/>
    <mergeCell ref="L207:L209"/>
    <mergeCell ref="AJ168:AJ170"/>
    <mergeCell ref="D171:AI171"/>
    <mergeCell ref="B207:B209"/>
    <mergeCell ref="C207:C209"/>
    <mergeCell ref="D207:E207"/>
    <mergeCell ref="D208:E208"/>
    <mergeCell ref="D209:E209"/>
    <mergeCell ref="F207:F209"/>
    <mergeCell ref="G207:H207"/>
    <mergeCell ref="G208:H208"/>
    <mergeCell ref="AD168:AD170"/>
    <mergeCell ref="AE168:AF168"/>
    <mergeCell ref="AE169:AF169"/>
    <mergeCell ref="AE170:AF170"/>
    <mergeCell ref="AG168:AG170"/>
    <mergeCell ref="AH168:AI168"/>
    <mergeCell ref="AH169:AI169"/>
    <mergeCell ref="AH170:AI170"/>
    <mergeCell ref="X168:X170"/>
    <mergeCell ref="Y168:Z168"/>
    <mergeCell ref="Y169:Z169"/>
    <mergeCell ref="Y170:Z170"/>
    <mergeCell ref="AA168:AA170"/>
    <mergeCell ref="AB168:AC168"/>
    <mergeCell ref="AB169:AC169"/>
    <mergeCell ref="AB170:AC170"/>
    <mergeCell ref="R168:R170"/>
    <mergeCell ref="S168:T168"/>
    <mergeCell ref="S169:T169"/>
    <mergeCell ref="S170:T170"/>
    <mergeCell ref="U168:U170"/>
    <mergeCell ref="V168:W168"/>
    <mergeCell ref="V169:W169"/>
    <mergeCell ref="V170:W170"/>
    <mergeCell ref="L168:L170"/>
    <mergeCell ref="M168:N168"/>
    <mergeCell ref="M169:N169"/>
    <mergeCell ref="M170:N170"/>
    <mergeCell ref="O168:O170"/>
    <mergeCell ref="P168:Q168"/>
    <mergeCell ref="P169:Q169"/>
    <mergeCell ref="P170:Q170"/>
    <mergeCell ref="G168:H168"/>
    <mergeCell ref="G169:H169"/>
    <mergeCell ref="G170:H170"/>
    <mergeCell ref="I168:I170"/>
    <mergeCell ref="J168:K168"/>
    <mergeCell ref="J169:K169"/>
    <mergeCell ref="J170:K170"/>
    <mergeCell ref="Y167:Z167"/>
    <mergeCell ref="AB167:AC167"/>
    <mergeCell ref="AE167:AF167"/>
    <mergeCell ref="AH167:AI167"/>
    <mergeCell ref="B168:B170"/>
    <mergeCell ref="C168:C170"/>
    <mergeCell ref="D168:E168"/>
    <mergeCell ref="D169:E169"/>
    <mergeCell ref="D170:E170"/>
    <mergeCell ref="F168:F170"/>
    <mergeCell ref="D167:E167"/>
    <mergeCell ref="G167:H167"/>
    <mergeCell ref="M167:N167"/>
    <mergeCell ref="P167:Q167"/>
    <mergeCell ref="S167:T167"/>
    <mergeCell ref="V167:W167"/>
    <mergeCell ref="Y153:Z154"/>
    <mergeCell ref="AA153:AA154"/>
    <mergeCell ref="M155:N155"/>
    <mergeCell ref="D166:K166"/>
    <mergeCell ref="M166:W166"/>
    <mergeCell ref="Y166:AI166"/>
    <mergeCell ref="R153:R154"/>
    <mergeCell ref="S153:T153"/>
    <mergeCell ref="S154:T154"/>
    <mergeCell ref="U153:U154"/>
    <mergeCell ref="V153:W154"/>
    <mergeCell ref="X153:X154"/>
    <mergeCell ref="I153:I154"/>
    <mergeCell ref="J153:K154"/>
    <mergeCell ref="L153:L154"/>
    <mergeCell ref="M153:N154"/>
    <mergeCell ref="O153:O154"/>
    <mergeCell ref="P153:Q153"/>
    <mergeCell ref="P154:Q154"/>
    <mergeCell ref="Y140:Z141"/>
    <mergeCell ref="AA140:AA141"/>
    <mergeCell ref="M142:N142"/>
    <mergeCell ref="B153:B154"/>
    <mergeCell ref="C153:C154"/>
    <mergeCell ref="D153:E153"/>
    <mergeCell ref="D154:E154"/>
    <mergeCell ref="F153:F154"/>
    <mergeCell ref="G153:H153"/>
    <mergeCell ref="G154:H154"/>
    <mergeCell ref="R140:R141"/>
    <mergeCell ref="S140:T140"/>
    <mergeCell ref="S141:T141"/>
    <mergeCell ref="U140:U141"/>
    <mergeCell ref="V140:W141"/>
    <mergeCell ref="X140:X141"/>
    <mergeCell ref="I140:I141"/>
    <mergeCell ref="J140:K141"/>
    <mergeCell ref="L140:L141"/>
    <mergeCell ref="M140:N141"/>
    <mergeCell ref="O140:O141"/>
    <mergeCell ref="P140:Q140"/>
    <mergeCell ref="P141:Q141"/>
    <mergeCell ref="Y127:Z128"/>
    <mergeCell ref="AA127:AA128"/>
    <mergeCell ref="M129:N129"/>
    <mergeCell ref="B140:B141"/>
    <mergeCell ref="C140:C141"/>
    <mergeCell ref="D140:E140"/>
    <mergeCell ref="D141:E141"/>
    <mergeCell ref="F140:F141"/>
    <mergeCell ref="G140:H140"/>
    <mergeCell ref="G141:H141"/>
    <mergeCell ref="R127:R128"/>
    <mergeCell ref="S127:T127"/>
    <mergeCell ref="S128:T128"/>
    <mergeCell ref="U127:U128"/>
    <mergeCell ref="V127:W128"/>
    <mergeCell ref="X127:X128"/>
    <mergeCell ref="I127:I128"/>
    <mergeCell ref="J127:K128"/>
    <mergeCell ref="L127:L128"/>
    <mergeCell ref="M127:N128"/>
    <mergeCell ref="O127:O128"/>
    <mergeCell ref="P127:Q127"/>
    <mergeCell ref="P128:Q128"/>
    <mergeCell ref="Y114:Z115"/>
    <mergeCell ref="AA114:AA115"/>
    <mergeCell ref="M116:N116"/>
    <mergeCell ref="B127:B128"/>
    <mergeCell ref="C127:C128"/>
    <mergeCell ref="D127:E127"/>
    <mergeCell ref="D128:E128"/>
    <mergeCell ref="F127:F128"/>
    <mergeCell ref="G127:H127"/>
    <mergeCell ref="G128:H128"/>
    <mergeCell ref="R114:R115"/>
    <mergeCell ref="S114:T114"/>
    <mergeCell ref="S115:T115"/>
    <mergeCell ref="U114:U115"/>
    <mergeCell ref="V114:W115"/>
    <mergeCell ref="X114:X115"/>
    <mergeCell ref="I114:I115"/>
    <mergeCell ref="J114:K115"/>
    <mergeCell ref="L114:L115"/>
    <mergeCell ref="M114:N115"/>
    <mergeCell ref="O114:O115"/>
    <mergeCell ref="P114:Q114"/>
    <mergeCell ref="P115:Q115"/>
    <mergeCell ref="Y99:Z100"/>
    <mergeCell ref="AA99:AA100"/>
    <mergeCell ref="M101:N101"/>
    <mergeCell ref="B114:B115"/>
    <mergeCell ref="C114:C115"/>
    <mergeCell ref="D114:E114"/>
    <mergeCell ref="D115:E115"/>
    <mergeCell ref="F114:F115"/>
    <mergeCell ref="G114:H114"/>
    <mergeCell ref="G115:H115"/>
    <mergeCell ref="R99:R100"/>
    <mergeCell ref="S99:T99"/>
    <mergeCell ref="S100:T100"/>
    <mergeCell ref="U99:U100"/>
    <mergeCell ref="V99:W100"/>
    <mergeCell ref="X99:X100"/>
    <mergeCell ref="I99:I100"/>
    <mergeCell ref="J99:K100"/>
    <mergeCell ref="L99:L100"/>
    <mergeCell ref="M99:N100"/>
    <mergeCell ref="O99:O100"/>
    <mergeCell ref="P99:Q99"/>
    <mergeCell ref="P100:Q100"/>
    <mergeCell ref="Y85:Z86"/>
    <mergeCell ref="AA85:AA86"/>
    <mergeCell ref="M87:N87"/>
    <mergeCell ref="B99:B100"/>
    <mergeCell ref="C99:C100"/>
    <mergeCell ref="D99:E99"/>
    <mergeCell ref="D100:E100"/>
    <mergeCell ref="F99:F100"/>
    <mergeCell ref="G99:H99"/>
    <mergeCell ref="G100:H100"/>
    <mergeCell ref="R85:R86"/>
    <mergeCell ref="S85:T85"/>
    <mergeCell ref="S86:T86"/>
    <mergeCell ref="U85:U86"/>
    <mergeCell ref="V85:W86"/>
    <mergeCell ref="X85:X86"/>
    <mergeCell ref="I85:I86"/>
    <mergeCell ref="J85:K86"/>
    <mergeCell ref="L85:L86"/>
    <mergeCell ref="M85:N86"/>
    <mergeCell ref="O85:O86"/>
    <mergeCell ref="P85:Q85"/>
    <mergeCell ref="P86:Q86"/>
    <mergeCell ref="Y61:Z62"/>
    <mergeCell ref="AA61:AA62"/>
    <mergeCell ref="D63:Z63"/>
    <mergeCell ref="B85:B86"/>
    <mergeCell ref="C85:C86"/>
    <mergeCell ref="D85:E85"/>
    <mergeCell ref="D86:E86"/>
    <mergeCell ref="F85:F86"/>
    <mergeCell ref="G85:H85"/>
    <mergeCell ref="G86:H86"/>
    <mergeCell ref="R61:R62"/>
    <mergeCell ref="S61:T61"/>
    <mergeCell ref="S62:T62"/>
    <mergeCell ref="U61:U62"/>
    <mergeCell ref="V61:W62"/>
    <mergeCell ref="X61:X62"/>
    <mergeCell ref="I61:I62"/>
    <mergeCell ref="J61:K62"/>
    <mergeCell ref="L61:L62"/>
    <mergeCell ref="M61:N62"/>
    <mergeCell ref="O61:O62"/>
    <mergeCell ref="P61:Q61"/>
    <mergeCell ref="P62:Q62"/>
    <mergeCell ref="B61:B62"/>
    <mergeCell ref="C61:C62"/>
    <mergeCell ref="D61:E61"/>
    <mergeCell ref="D62:E62"/>
    <mergeCell ref="F61:F62"/>
    <mergeCell ref="G61:H61"/>
    <mergeCell ref="G62:H62"/>
    <mergeCell ref="U37:U38"/>
    <mergeCell ref="V37:W38"/>
    <mergeCell ref="X37:X38"/>
    <mergeCell ref="Y37:Z38"/>
    <mergeCell ref="AA37:AA38"/>
    <mergeCell ref="D39:Z39"/>
    <mergeCell ref="O37:O38"/>
    <mergeCell ref="P37:Q37"/>
    <mergeCell ref="P38:Q38"/>
    <mergeCell ref="R37:R38"/>
    <mergeCell ref="S37:T37"/>
    <mergeCell ref="S38:T38"/>
    <mergeCell ref="G37:H37"/>
    <mergeCell ref="G38:H38"/>
    <mergeCell ref="I37:I38"/>
    <mergeCell ref="J37:K38"/>
    <mergeCell ref="L37:L38"/>
    <mergeCell ref="M37:N38"/>
    <mergeCell ref="D9:E9"/>
    <mergeCell ref="G9:H9"/>
    <mergeCell ref="D10:E10"/>
    <mergeCell ref="G10:H10"/>
    <mergeCell ref="D11:H11"/>
    <mergeCell ref="B37:B38"/>
    <mergeCell ref="C37:C38"/>
    <mergeCell ref="D37:E37"/>
    <mergeCell ref="D38:E38"/>
    <mergeCell ref="F37:F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5703125" customWidth="1"/>
    <col min="3" max="3" width="3.140625" customWidth="1"/>
    <col min="4" max="4" width="36.5703125" customWidth="1"/>
  </cols>
  <sheetData>
    <row r="1" spans="1:4" ht="15" customHeight="1" x14ac:dyDescent="0.25">
      <c r="A1" s="7" t="s">
        <v>415</v>
      </c>
      <c r="B1" s="7" t="s">
        <v>1</v>
      </c>
      <c r="C1" s="7"/>
      <c r="D1" s="7"/>
    </row>
    <row r="2" spans="1:4" ht="15" customHeight="1" x14ac:dyDescent="0.25">
      <c r="A2" s="7"/>
      <c r="B2" s="7" t="s">
        <v>2</v>
      </c>
      <c r="C2" s="7"/>
      <c r="D2" s="7"/>
    </row>
    <row r="3" spans="1:4" ht="15" customHeight="1" x14ac:dyDescent="0.25">
      <c r="A3" s="3" t="s">
        <v>416</v>
      </c>
      <c r="B3" s="15" t="s">
        <v>4</v>
      </c>
      <c r="C3" s="15"/>
      <c r="D3" s="15"/>
    </row>
    <row r="4" spans="1:4" ht="15" customHeight="1" x14ac:dyDescent="0.25">
      <c r="A4" s="16" t="s">
        <v>415</v>
      </c>
      <c r="B4" s="15" t="s">
        <v>4</v>
      </c>
      <c r="C4" s="15"/>
      <c r="D4" s="15"/>
    </row>
    <row r="5" spans="1:4" x14ac:dyDescent="0.25">
      <c r="A5" s="16"/>
      <c r="B5" s="131"/>
      <c r="C5" s="132">
        <v>4</v>
      </c>
      <c r="D5" s="12" t="s">
        <v>415</v>
      </c>
    </row>
    <row r="6" spans="1:4" x14ac:dyDescent="0.25">
      <c r="A6" s="16"/>
      <c r="B6" s="17"/>
      <c r="C6" s="17"/>
      <c r="D6" s="17"/>
    </row>
    <row r="7" spans="1:4" ht="127.5" customHeight="1" x14ac:dyDescent="0.25">
      <c r="A7" s="16"/>
      <c r="B7" s="18" t="s">
        <v>417</v>
      </c>
      <c r="C7" s="18"/>
      <c r="D7" s="18"/>
    </row>
    <row r="8" spans="1:4" x14ac:dyDescent="0.25">
      <c r="A8" s="16"/>
      <c r="B8" s="17"/>
      <c r="C8" s="17"/>
      <c r="D8" s="17"/>
    </row>
    <row r="9" spans="1:4" ht="38.25" customHeight="1" x14ac:dyDescent="0.25">
      <c r="A9" s="16"/>
      <c r="B9" s="18" t="s">
        <v>418</v>
      </c>
      <c r="C9" s="18"/>
      <c r="D9" s="18"/>
    </row>
    <row r="10" spans="1:4" x14ac:dyDescent="0.25">
      <c r="A10" s="16"/>
      <c r="B10" s="17"/>
      <c r="C10" s="17"/>
      <c r="D10" s="17"/>
    </row>
    <row r="11" spans="1:4" ht="63.75" customHeight="1" x14ac:dyDescent="0.25">
      <c r="A11" s="16"/>
      <c r="B11" s="18" t="s">
        <v>419</v>
      </c>
      <c r="C11" s="18"/>
      <c r="D11" s="18"/>
    </row>
    <row r="12" spans="1:4" x14ac:dyDescent="0.25">
      <c r="A12" s="16"/>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9.140625" customWidth="1"/>
    <col min="6" max="6" width="22.28515625" customWidth="1"/>
    <col min="7" max="7" width="4.42578125" customWidth="1"/>
    <col min="8" max="8" width="19.140625" customWidth="1"/>
    <col min="9" max="9" width="22.28515625" customWidth="1"/>
    <col min="10" max="10" width="4.42578125" customWidth="1"/>
    <col min="11" max="11" width="19.140625" customWidth="1"/>
    <col min="12" max="12" width="22.28515625" customWidth="1"/>
    <col min="13" max="13" width="4.42578125" customWidth="1"/>
    <col min="14" max="14" width="19.140625" customWidth="1"/>
    <col min="15" max="15" width="22.285156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15" t="s">
        <v>4</v>
      </c>
      <c r="C3" s="15"/>
      <c r="D3" s="15"/>
      <c r="E3" s="15"/>
      <c r="F3" s="15"/>
      <c r="G3" s="15"/>
      <c r="H3" s="15"/>
      <c r="I3" s="15"/>
      <c r="J3" s="15"/>
      <c r="K3" s="15"/>
      <c r="L3" s="15"/>
      <c r="M3" s="15"/>
      <c r="N3" s="15"/>
      <c r="O3" s="15"/>
    </row>
    <row r="4" spans="1:15" ht="15" customHeight="1" x14ac:dyDescent="0.25">
      <c r="A4" s="16" t="s">
        <v>420</v>
      </c>
      <c r="B4" s="15" t="s">
        <v>4</v>
      </c>
      <c r="C4" s="15"/>
      <c r="D4" s="15"/>
      <c r="E4" s="15"/>
      <c r="F4" s="15"/>
      <c r="G4" s="15"/>
      <c r="H4" s="15"/>
      <c r="I4" s="15"/>
      <c r="J4" s="15"/>
      <c r="K4" s="15"/>
      <c r="L4" s="15"/>
      <c r="M4" s="15"/>
      <c r="N4" s="15"/>
      <c r="O4" s="15"/>
    </row>
    <row r="5" spans="1:15" ht="25.5" x14ac:dyDescent="0.25">
      <c r="A5" s="16"/>
      <c r="B5" s="131"/>
      <c r="C5" s="132">
        <v>5</v>
      </c>
      <c r="D5" s="12" t="s">
        <v>420</v>
      </c>
    </row>
    <row r="6" spans="1:15" x14ac:dyDescent="0.25">
      <c r="A6" s="16"/>
      <c r="B6" s="17"/>
      <c r="C6" s="17"/>
      <c r="D6" s="17"/>
      <c r="E6" s="17"/>
      <c r="F6" s="17"/>
      <c r="G6" s="17"/>
      <c r="H6" s="17"/>
      <c r="I6" s="17"/>
      <c r="J6" s="17"/>
      <c r="K6" s="17"/>
      <c r="L6" s="17"/>
      <c r="M6" s="17"/>
      <c r="N6" s="17"/>
      <c r="O6" s="17"/>
    </row>
    <row r="7" spans="1:15" ht="25.5" customHeight="1" x14ac:dyDescent="0.25">
      <c r="A7" s="16"/>
      <c r="B7" s="18" t="s">
        <v>422</v>
      </c>
      <c r="C7" s="18"/>
      <c r="D7" s="18"/>
      <c r="E7" s="18"/>
      <c r="F7" s="18"/>
      <c r="G7" s="18"/>
      <c r="H7" s="18"/>
      <c r="I7" s="18"/>
      <c r="J7" s="18"/>
      <c r="K7" s="18"/>
      <c r="L7" s="18"/>
      <c r="M7" s="18"/>
      <c r="N7" s="18"/>
      <c r="O7" s="18"/>
    </row>
    <row r="8" spans="1:15" x14ac:dyDescent="0.25">
      <c r="A8" s="16"/>
      <c r="B8" s="17"/>
      <c r="C8" s="17"/>
      <c r="D8" s="17"/>
      <c r="E8" s="17"/>
      <c r="F8" s="17"/>
      <c r="G8" s="17"/>
      <c r="H8" s="17"/>
      <c r="I8" s="17"/>
      <c r="J8" s="17"/>
      <c r="K8" s="17"/>
      <c r="L8" s="17"/>
      <c r="M8" s="17"/>
      <c r="N8" s="17"/>
      <c r="O8" s="17"/>
    </row>
    <row r="9" spans="1:15" x14ac:dyDescent="0.25">
      <c r="A9" s="16"/>
      <c r="B9" s="20"/>
      <c r="C9" s="20"/>
      <c r="D9" s="52" t="s">
        <v>423</v>
      </c>
      <c r="E9" s="52"/>
      <c r="F9" s="52"/>
      <c r="G9" s="52"/>
      <c r="H9" s="52"/>
      <c r="I9" s="19"/>
      <c r="J9" s="52" t="s">
        <v>424</v>
      </c>
      <c r="K9" s="52"/>
      <c r="L9" s="52"/>
      <c r="M9" s="52"/>
      <c r="N9" s="52"/>
      <c r="O9" s="20"/>
    </row>
    <row r="10" spans="1:15" ht="15.75" thickBot="1" x14ac:dyDescent="0.3">
      <c r="A10" s="16"/>
      <c r="B10" s="20"/>
      <c r="C10" s="20"/>
      <c r="D10" s="63" t="s">
        <v>283</v>
      </c>
      <c r="E10" s="63"/>
      <c r="F10" s="63"/>
      <c r="G10" s="63"/>
      <c r="H10" s="63"/>
      <c r="I10" s="19"/>
      <c r="J10" s="63" t="s">
        <v>283</v>
      </c>
      <c r="K10" s="63"/>
      <c r="L10" s="63"/>
      <c r="M10" s="63"/>
      <c r="N10" s="63"/>
      <c r="O10" s="20"/>
    </row>
    <row r="11" spans="1:15" ht="15.75" thickBot="1" x14ac:dyDescent="0.3">
      <c r="A11" s="16"/>
      <c r="B11" s="20"/>
      <c r="C11" s="20"/>
      <c r="D11" s="135">
        <v>2014</v>
      </c>
      <c r="E11" s="135"/>
      <c r="F11" s="61"/>
      <c r="G11" s="135">
        <v>2013</v>
      </c>
      <c r="H11" s="135"/>
      <c r="I11" s="19"/>
      <c r="J11" s="135">
        <v>2014</v>
      </c>
      <c r="K11" s="135"/>
      <c r="L11" s="61"/>
      <c r="M11" s="135">
        <v>2013</v>
      </c>
      <c r="N11" s="135"/>
      <c r="O11" s="20"/>
    </row>
    <row r="12" spans="1:15" x14ac:dyDescent="0.25">
      <c r="A12" s="16"/>
      <c r="B12" s="20"/>
      <c r="C12" s="20"/>
      <c r="D12" s="54" t="s">
        <v>425</v>
      </c>
      <c r="E12" s="54"/>
      <c r="F12" s="54"/>
      <c r="G12" s="54"/>
      <c r="H12" s="54"/>
      <c r="I12" s="54"/>
      <c r="J12" s="54"/>
      <c r="K12" s="54"/>
      <c r="L12" s="54"/>
      <c r="M12" s="54"/>
      <c r="N12" s="54"/>
      <c r="O12" s="20"/>
    </row>
    <row r="13" spans="1:15" x14ac:dyDescent="0.25">
      <c r="A13" s="16"/>
      <c r="B13" s="20"/>
      <c r="C13" s="20"/>
      <c r="D13" s="20"/>
      <c r="E13" s="20"/>
      <c r="F13" s="20"/>
      <c r="G13" s="20"/>
      <c r="H13" s="20"/>
      <c r="I13" s="20"/>
      <c r="J13" s="20"/>
      <c r="K13" s="20"/>
      <c r="L13" s="20"/>
      <c r="M13" s="20"/>
      <c r="N13" s="20"/>
      <c r="O13" s="20"/>
    </row>
    <row r="14" spans="1:15" x14ac:dyDescent="0.25">
      <c r="A14" s="16"/>
      <c r="B14" s="24" t="s">
        <v>426</v>
      </c>
      <c r="C14" s="23"/>
      <c r="D14" s="24"/>
      <c r="E14" s="25"/>
      <c r="F14" s="23"/>
      <c r="G14" s="24"/>
      <c r="H14" s="25"/>
      <c r="I14" s="23"/>
      <c r="J14" s="24"/>
      <c r="K14" s="25"/>
      <c r="L14" s="23"/>
      <c r="M14" s="24"/>
      <c r="N14" s="25"/>
      <c r="O14" s="23"/>
    </row>
    <row r="15" spans="1:15" x14ac:dyDescent="0.25">
      <c r="A15" s="16"/>
      <c r="B15" s="26" t="s">
        <v>427</v>
      </c>
      <c r="C15" s="21"/>
      <c r="D15" s="27"/>
      <c r="E15" s="28"/>
      <c r="F15" s="21"/>
      <c r="G15" s="27"/>
      <c r="H15" s="28"/>
      <c r="I15" s="21"/>
      <c r="J15" s="27"/>
      <c r="K15" s="28"/>
      <c r="L15" s="21"/>
      <c r="M15" s="27"/>
      <c r="N15" s="28"/>
      <c r="O15" s="21"/>
    </row>
    <row r="16" spans="1:15" x14ac:dyDescent="0.25">
      <c r="A16" s="16"/>
      <c r="B16" s="31" t="s">
        <v>136</v>
      </c>
      <c r="C16" s="23"/>
      <c r="D16" s="24" t="s">
        <v>237</v>
      </c>
      <c r="E16" s="32">
        <v>1456</v>
      </c>
      <c r="F16" s="23"/>
      <c r="G16" s="24" t="s">
        <v>237</v>
      </c>
      <c r="H16" s="32">
        <v>1141</v>
      </c>
      <c r="I16" s="23"/>
      <c r="J16" s="24" t="s">
        <v>237</v>
      </c>
      <c r="K16" s="32">
        <v>4020</v>
      </c>
      <c r="L16" s="23"/>
      <c r="M16" s="24" t="s">
        <v>237</v>
      </c>
      <c r="N16" s="32">
        <v>3327</v>
      </c>
      <c r="O16" s="23"/>
    </row>
    <row r="17" spans="1:15" ht="15.75" thickBot="1" x14ac:dyDescent="0.3">
      <c r="A17" s="16"/>
      <c r="B17" s="29" t="s">
        <v>428</v>
      </c>
      <c r="C17" s="21"/>
      <c r="D17" s="33"/>
      <c r="E17" s="35">
        <v>-43</v>
      </c>
      <c r="F17" s="21"/>
      <c r="G17" s="33"/>
      <c r="H17" s="35">
        <v>-43</v>
      </c>
      <c r="I17" s="21"/>
      <c r="J17" s="33"/>
      <c r="K17" s="35">
        <v>-129</v>
      </c>
      <c r="L17" s="21"/>
      <c r="M17" s="33"/>
      <c r="N17" s="35">
        <v>-129</v>
      </c>
      <c r="O17" s="21"/>
    </row>
    <row r="18" spans="1:15" x14ac:dyDescent="0.25">
      <c r="A18" s="16"/>
      <c r="B18" s="31"/>
      <c r="C18" s="23"/>
      <c r="D18" s="36"/>
      <c r="E18" s="37"/>
      <c r="F18" s="23"/>
      <c r="G18" s="36"/>
      <c r="H18" s="37"/>
      <c r="I18" s="23"/>
      <c r="J18" s="36"/>
      <c r="K18" s="37"/>
      <c r="L18" s="23"/>
      <c r="M18" s="36"/>
      <c r="N18" s="37"/>
      <c r="O18" s="23"/>
    </row>
    <row r="19" spans="1:15" ht="27" thickBot="1" x14ac:dyDescent="0.3">
      <c r="A19" s="16"/>
      <c r="B19" s="29" t="s">
        <v>429</v>
      </c>
      <c r="C19" s="21"/>
      <c r="D19" s="39" t="s">
        <v>237</v>
      </c>
      <c r="E19" s="40">
        <v>1413</v>
      </c>
      <c r="F19" s="21"/>
      <c r="G19" s="39" t="s">
        <v>237</v>
      </c>
      <c r="H19" s="40">
        <v>1098</v>
      </c>
      <c r="I19" s="21"/>
      <c r="J19" s="39" t="s">
        <v>237</v>
      </c>
      <c r="K19" s="40">
        <v>3891</v>
      </c>
      <c r="L19" s="21"/>
      <c r="M19" s="39" t="s">
        <v>237</v>
      </c>
      <c r="N19" s="40">
        <v>3198</v>
      </c>
      <c r="O19" s="21"/>
    </row>
    <row r="20" spans="1:15" ht="15.75" thickTop="1" x14ac:dyDescent="0.25">
      <c r="A20" s="16"/>
      <c r="B20" s="24"/>
      <c r="C20" s="23"/>
      <c r="D20" s="41"/>
      <c r="E20" s="42"/>
      <c r="F20" s="23"/>
      <c r="G20" s="41"/>
      <c r="H20" s="42"/>
      <c r="I20" s="23"/>
      <c r="J20" s="41"/>
      <c r="K20" s="42"/>
      <c r="L20" s="23"/>
      <c r="M20" s="41"/>
      <c r="N20" s="42"/>
      <c r="O20" s="23"/>
    </row>
    <row r="21" spans="1:15" x14ac:dyDescent="0.25">
      <c r="A21" s="16"/>
      <c r="B21" s="26" t="s">
        <v>430</v>
      </c>
      <c r="C21" s="21"/>
      <c r="D21" s="27"/>
      <c r="E21" s="28"/>
      <c r="F21" s="21"/>
      <c r="G21" s="27"/>
      <c r="H21" s="28"/>
      <c r="I21" s="21"/>
      <c r="J21" s="27"/>
      <c r="K21" s="28"/>
      <c r="L21" s="21"/>
      <c r="M21" s="27"/>
      <c r="N21" s="28"/>
      <c r="O21" s="21"/>
    </row>
    <row r="22" spans="1:15" ht="27" thickBot="1" x14ac:dyDescent="0.3">
      <c r="A22" s="16"/>
      <c r="B22" s="31" t="s">
        <v>431</v>
      </c>
      <c r="C22" s="23"/>
      <c r="D22" s="49"/>
      <c r="E22" s="50">
        <v>2092938</v>
      </c>
      <c r="F22" s="23"/>
      <c r="G22" s="49"/>
      <c r="H22" s="50">
        <v>2173914</v>
      </c>
      <c r="I22" s="23"/>
      <c r="J22" s="49"/>
      <c r="K22" s="50">
        <v>2130599</v>
      </c>
      <c r="L22" s="23"/>
      <c r="M22" s="49"/>
      <c r="N22" s="50">
        <v>2164281</v>
      </c>
      <c r="O22" s="23"/>
    </row>
    <row r="23" spans="1:15" ht="15.75" thickTop="1" x14ac:dyDescent="0.25">
      <c r="A23" s="16"/>
      <c r="B23" s="27"/>
      <c r="C23" s="21"/>
      <c r="D23" s="57"/>
      <c r="E23" s="58"/>
      <c r="F23" s="21"/>
      <c r="G23" s="57"/>
      <c r="H23" s="58"/>
      <c r="I23" s="21"/>
      <c r="J23" s="57"/>
      <c r="K23" s="58"/>
      <c r="L23" s="21"/>
      <c r="M23" s="57"/>
      <c r="N23" s="58"/>
      <c r="O23" s="21"/>
    </row>
    <row r="24" spans="1:15" ht="15.75" thickBot="1" x14ac:dyDescent="0.3">
      <c r="A24" s="16"/>
      <c r="B24" s="59" t="s">
        <v>432</v>
      </c>
      <c r="C24" s="23"/>
      <c r="D24" s="49" t="s">
        <v>237</v>
      </c>
      <c r="E24" s="51">
        <v>0.68</v>
      </c>
      <c r="F24" s="23"/>
      <c r="G24" s="49" t="s">
        <v>237</v>
      </c>
      <c r="H24" s="51">
        <v>0.51</v>
      </c>
      <c r="I24" s="23"/>
      <c r="J24" s="49" t="s">
        <v>237</v>
      </c>
      <c r="K24" s="51">
        <v>1.83</v>
      </c>
      <c r="L24" s="23"/>
      <c r="M24" s="49" t="s">
        <v>237</v>
      </c>
      <c r="N24" s="51">
        <v>1.48</v>
      </c>
      <c r="O24" s="23"/>
    </row>
    <row r="25" spans="1:15" ht="15.75" thickTop="1" x14ac:dyDescent="0.25">
      <c r="A25" s="16"/>
      <c r="B25" s="27"/>
      <c r="C25" s="21"/>
      <c r="D25" s="57"/>
      <c r="E25" s="58"/>
      <c r="F25" s="21"/>
      <c r="G25" s="57"/>
      <c r="H25" s="58"/>
      <c r="I25" s="21"/>
      <c r="J25" s="57"/>
      <c r="K25" s="58"/>
      <c r="L25" s="21"/>
      <c r="M25" s="57"/>
      <c r="N25" s="58"/>
      <c r="O25" s="21"/>
    </row>
    <row r="26" spans="1:15" x14ac:dyDescent="0.25">
      <c r="A26" s="16"/>
      <c r="B26" s="24" t="s">
        <v>433</v>
      </c>
      <c r="C26" s="23"/>
      <c r="D26" s="24"/>
      <c r="E26" s="25"/>
      <c r="F26" s="23"/>
      <c r="G26" s="24"/>
      <c r="H26" s="25"/>
      <c r="I26" s="23"/>
      <c r="J26" s="24"/>
      <c r="K26" s="25"/>
      <c r="L26" s="23"/>
      <c r="M26" s="24"/>
      <c r="N26" s="25"/>
      <c r="O26" s="23"/>
    </row>
    <row r="27" spans="1:15" x14ac:dyDescent="0.25">
      <c r="A27" s="16"/>
      <c r="B27" s="26" t="s">
        <v>427</v>
      </c>
      <c r="C27" s="21"/>
      <c r="D27" s="27"/>
      <c r="E27" s="28"/>
      <c r="F27" s="21"/>
      <c r="G27" s="27"/>
      <c r="H27" s="28"/>
      <c r="I27" s="21"/>
      <c r="J27" s="27"/>
      <c r="K27" s="28"/>
      <c r="L27" s="21"/>
      <c r="M27" s="27"/>
      <c r="N27" s="28"/>
      <c r="O27" s="21"/>
    </row>
    <row r="28" spans="1:15" x14ac:dyDescent="0.25">
      <c r="A28" s="16"/>
      <c r="B28" s="31" t="s">
        <v>136</v>
      </c>
      <c r="C28" s="23"/>
      <c r="D28" s="24" t="s">
        <v>237</v>
      </c>
      <c r="E28" s="32">
        <v>1456</v>
      </c>
      <c r="F28" s="23"/>
      <c r="G28" s="24" t="s">
        <v>237</v>
      </c>
      <c r="H28" s="32">
        <v>1141</v>
      </c>
      <c r="I28" s="23"/>
      <c r="J28" s="24" t="s">
        <v>237</v>
      </c>
      <c r="K28" s="32">
        <v>4020</v>
      </c>
      <c r="L28" s="23"/>
      <c r="M28" s="24" t="s">
        <v>237</v>
      </c>
      <c r="N28" s="32">
        <v>3327</v>
      </c>
      <c r="O28" s="23"/>
    </row>
    <row r="29" spans="1:15" ht="15.75" thickBot="1" x14ac:dyDescent="0.3">
      <c r="A29" s="16"/>
      <c r="B29" s="29" t="s">
        <v>428</v>
      </c>
      <c r="C29" s="21"/>
      <c r="D29" s="33"/>
      <c r="E29" s="35">
        <v>-43</v>
      </c>
      <c r="F29" s="21"/>
      <c r="G29" s="33"/>
      <c r="H29" s="35">
        <v>-43</v>
      </c>
      <c r="I29" s="21"/>
      <c r="J29" s="33"/>
      <c r="K29" s="35">
        <v>-129</v>
      </c>
      <c r="L29" s="21"/>
      <c r="M29" s="33"/>
      <c r="N29" s="35">
        <v>-129</v>
      </c>
      <c r="O29" s="21"/>
    </row>
    <row r="30" spans="1:15" x14ac:dyDescent="0.25">
      <c r="A30" s="16"/>
      <c r="B30" s="24"/>
      <c r="C30" s="23"/>
      <c r="D30" s="36"/>
      <c r="E30" s="37"/>
      <c r="F30" s="23"/>
      <c r="G30" s="36"/>
      <c r="H30" s="37"/>
      <c r="I30" s="23"/>
      <c r="J30" s="36"/>
      <c r="K30" s="37"/>
      <c r="L30" s="23"/>
      <c r="M30" s="36"/>
      <c r="N30" s="37"/>
      <c r="O30" s="23"/>
    </row>
    <row r="31" spans="1:15" ht="27" thickBot="1" x14ac:dyDescent="0.3">
      <c r="A31" s="16"/>
      <c r="B31" s="29" t="s">
        <v>429</v>
      </c>
      <c r="C31" s="21"/>
      <c r="D31" s="39" t="s">
        <v>237</v>
      </c>
      <c r="E31" s="40">
        <v>1413</v>
      </c>
      <c r="F31" s="21"/>
      <c r="G31" s="39" t="s">
        <v>237</v>
      </c>
      <c r="H31" s="40">
        <v>1098</v>
      </c>
      <c r="I31" s="21"/>
      <c r="J31" s="39" t="s">
        <v>237</v>
      </c>
      <c r="K31" s="40">
        <v>3891</v>
      </c>
      <c r="L31" s="21"/>
      <c r="M31" s="39" t="s">
        <v>237</v>
      </c>
      <c r="N31" s="40">
        <v>3198</v>
      </c>
      <c r="O31" s="21"/>
    </row>
    <row r="32" spans="1:15" ht="15.75" thickTop="1" x14ac:dyDescent="0.25">
      <c r="A32" s="16"/>
      <c r="B32" s="24"/>
      <c r="C32" s="23"/>
      <c r="D32" s="41"/>
      <c r="E32" s="42"/>
      <c r="F32" s="23"/>
      <c r="G32" s="41"/>
      <c r="H32" s="42"/>
      <c r="I32" s="23"/>
      <c r="J32" s="41"/>
      <c r="K32" s="42"/>
      <c r="L32" s="23"/>
      <c r="M32" s="41"/>
      <c r="N32" s="42"/>
      <c r="O32" s="23"/>
    </row>
    <row r="33" spans="1:15" x14ac:dyDescent="0.25">
      <c r="A33" s="16"/>
      <c r="B33" s="26" t="s">
        <v>430</v>
      </c>
      <c r="C33" s="21"/>
      <c r="D33" s="27"/>
      <c r="E33" s="28"/>
      <c r="F33" s="21"/>
      <c r="G33" s="27"/>
      <c r="H33" s="28"/>
      <c r="I33" s="21"/>
      <c r="J33" s="27"/>
      <c r="K33" s="28"/>
      <c r="L33" s="21"/>
      <c r="M33" s="27"/>
      <c r="N33" s="28"/>
      <c r="O33" s="21"/>
    </row>
    <row r="34" spans="1:15" ht="26.25" x14ac:dyDescent="0.25">
      <c r="A34" s="16"/>
      <c r="B34" s="31" t="s">
        <v>431</v>
      </c>
      <c r="C34" s="23"/>
      <c r="D34" s="24"/>
      <c r="E34" s="32">
        <v>2092938</v>
      </c>
      <c r="F34" s="23"/>
      <c r="G34" s="24"/>
      <c r="H34" s="32">
        <v>2173914</v>
      </c>
      <c r="I34" s="23"/>
      <c r="J34" s="24"/>
      <c r="K34" s="32">
        <v>2130599</v>
      </c>
      <c r="L34" s="23"/>
      <c r="M34" s="24"/>
      <c r="N34" s="32">
        <v>2164281</v>
      </c>
      <c r="O34" s="23"/>
    </row>
    <row r="35" spans="1:15" ht="26.25" x14ac:dyDescent="0.25">
      <c r="A35" s="16"/>
      <c r="B35" s="29" t="s">
        <v>434</v>
      </c>
      <c r="C35" s="21"/>
      <c r="D35" s="27"/>
      <c r="E35" s="30">
        <v>96885</v>
      </c>
      <c r="F35" s="21"/>
      <c r="G35" s="27"/>
      <c r="H35" s="30">
        <v>88106</v>
      </c>
      <c r="I35" s="21"/>
      <c r="J35" s="27"/>
      <c r="K35" s="30">
        <v>93256</v>
      </c>
      <c r="L35" s="21"/>
      <c r="M35" s="27"/>
      <c r="N35" s="30">
        <v>80677</v>
      </c>
      <c r="O35" s="21"/>
    </row>
    <row r="36" spans="1:15" ht="15.75" thickBot="1" x14ac:dyDescent="0.3">
      <c r="A36" s="16"/>
      <c r="B36" s="31" t="s">
        <v>435</v>
      </c>
      <c r="C36" s="23"/>
      <c r="D36" s="43"/>
      <c r="E36" s="44">
        <v>11500</v>
      </c>
      <c r="F36" s="23"/>
      <c r="G36" s="43"/>
      <c r="H36" s="44">
        <v>15804</v>
      </c>
      <c r="I36" s="23"/>
      <c r="J36" s="43"/>
      <c r="K36" s="44">
        <v>13338</v>
      </c>
      <c r="L36" s="23"/>
      <c r="M36" s="43"/>
      <c r="N36" s="44">
        <v>16863</v>
      </c>
      <c r="O36" s="23"/>
    </row>
    <row r="37" spans="1:15" ht="27" thickBot="1" x14ac:dyDescent="0.3">
      <c r="A37" s="16"/>
      <c r="B37" s="29" t="s">
        <v>436</v>
      </c>
      <c r="C37" s="21"/>
      <c r="D37" s="133"/>
      <c r="E37" s="134">
        <v>2201323</v>
      </c>
      <c r="F37" s="21"/>
      <c r="G37" s="133"/>
      <c r="H37" s="134">
        <v>2277824</v>
      </c>
      <c r="I37" s="21"/>
      <c r="J37" s="133"/>
      <c r="K37" s="134">
        <v>2237193</v>
      </c>
      <c r="L37" s="21"/>
      <c r="M37" s="133"/>
      <c r="N37" s="134">
        <v>2261821</v>
      </c>
      <c r="O37" s="21"/>
    </row>
    <row r="38" spans="1:15" ht="15.75" thickTop="1" x14ac:dyDescent="0.25">
      <c r="A38" s="16"/>
      <c r="B38" s="24"/>
      <c r="C38" s="23"/>
      <c r="D38" s="41"/>
      <c r="E38" s="42"/>
      <c r="F38" s="23"/>
      <c r="G38" s="41"/>
      <c r="H38" s="42"/>
      <c r="I38" s="23"/>
      <c r="J38" s="41"/>
      <c r="K38" s="42"/>
      <c r="L38" s="23"/>
      <c r="M38" s="41"/>
      <c r="N38" s="42"/>
      <c r="O38" s="23"/>
    </row>
    <row r="39" spans="1:15" ht="15.75" thickBot="1" x14ac:dyDescent="0.3">
      <c r="A39" s="16"/>
      <c r="B39" s="27" t="s">
        <v>437</v>
      </c>
      <c r="C39" s="21"/>
      <c r="D39" s="39" t="s">
        <v>237</v>
      </c>
      <c r="E39" s="60">
        <v>0.64</v>
      </c>
      <c r="F39" s="21"/>
      <c r="G39" s="39" t="s">
        <v>237</v>
      </c>
      <c r="H39" s="60">
        <v>0.48</v>
      </c>
      <c r="I39" s="21"/>
      <c r="J39" s="39" t="s">
        <v>237</v>
      </c>
      <c r="K39" s="60">
        <v>1.74</v>
      </c>
      <c r="L39" s="21"/>
      <c r="M39" s="39" t="s">
        <v>237</v>
      </c>
      <c r="N39" s="60">
        <v>1.41</v>
      </c>
      <c r="O39" s="21"/>
    </row>
    <row r="40" spans="1:15" ht="15.75" thickTop="1" x14ac:dyDescent="0.25">
      <c r="A40" s="16"/>
      <c r="B40" s="17"/>
      <c r="C40" s="17"/>
      <c r="D40" s="17"/>
      <c r="E40" s="17"/>
      <c r="F40" s="17"/>
      <c r="G40" s="17"/>
      <c r="H40" s="17"/>
      <c r="I40" s="17"/>
      <c r="J40" s="17"/>
      <c r="K40" s="17"/>
      <c r="L40" s="17"/>
      <c r="M40" s="17"/>
      <c r="N40" s="17"/>
      <c r="O40" s="17"/>
    </row>
    <row r="41" spans="1:15" x14ac:dyDescent="0.25">
      <c r="A41" s="16"/>
      <c r="B41" s="18" t="s">
        <v>438</v>
      </c>
      <c r="C41" s="18"/>
      <c r="D41" s="18"/>
      <c r="E41" s="18"/>
      <c r="F41" s="18"/>
      <c r="G41" s="18"/>
      <c r="H41" s="18"/>
      <c r="I41" s="18"/>
      <c r="J41" s="18"/>
      <c r="K41" s="18"/>
      <c r="L41" s="18"/>
      <c r="M41" s="18"/>
      <c r="N41" s="18"/>
      <c r="O41" s="18"/>
    </row>
    <row r="42" spans="1:15" x14ac:dyDescent="0.25">
      <c r="A42" s="16"/>
      <c r="B42" s="4"/>
    </row>
  </sheetData>
  <mergeCells count="20">
    <mergeCell ref="B40:O40"/>
    <mergeCell ref="B41:O41"/>
    <mergeCell ref="D12:N12"/>
    <mergeCell ref="A1:A2"/>
    <mergeCell ref="B1:O1"/>
    <mergeCell ref="B2:O2"/>
    <mergeCell ref="B3:O3"/>
    <mergeCell ref="A4:A42"/>
    <mergeCell ref="B4:O4"/>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0</v>
      </c>
      <c r="B3" s="15" t="s">
        <v>4</v>
      </c>
      <c r="C3" s="15"/>
      <c r="D3" s="15"/>
      <c r="E3" s="15"/>
      <c r="F3" s="15"/>
      <c r="G3" s="15"/>
      <c r="H3" s="15"/>
      <c r="I3" s="15"/>
    </row>
    <row r="4" spans="1:9" ht="15" customHeight="1" x14ac:dyDescent="0.25">
      <c r="A4" s="16" t="s">
        <v>439</v>
      </c>
      <c r="B4" s="15" t="s">
        <v>4</v>
      </c>
      <c r="C4" s="15"/>
      <c r="D4" s="15"/>
      <c r="E4" s="15"/>
      <c r="F4" s="15"/>
      <c r="G4" s="15"/>
      <c r="H4" s="15"/>
      <c r="I4" s="15"/>
    </row>
    <row r="5" spans="1:9" ht="25.5" x14ac:dyDescent="0.25">
      <c r="A5" s="16"/>
      <c r="B5" s="132">
        <v>6</v>
      </c>
      <c r="C5" s="12" t="s">
        <v>439</v>
      </c>
    </row>
    <row r="6" spans="1:9" x14ac:dyDescent="0.25">
      <c r="A6" s="16"/>
      <c r="B6" s="17"/>
      <c r="C6" s="17"/>
      <c r="D6" s="17"/>
      <c r="E6" s="17"/>
      <c r="F6" s="17"/>
      <c r="G6" s="17"/>
      <c r="H6" s="17"/>
      <c r="I6" s="17"/>
    </row>
    <row r="7" spans="1:9" x14ac:dyDescent="0.25">
      <c r="A7" s="16"/>
      <c r="B7" s="19"/>
      <c r="C7" s="19"/>
      <c r="D7" s="52" t="s">
        <v>424</v>
      </c>
      <c r="E7" s="52"/>
      <c r="F7" s="52"/>
      <c r="G7" s="52"/>
      <c r="H7" s="52"/>
      <c r="I7" s="19"/>
    </row>
    <row r="8" spans="1:9" ht="15.75" thickBot="1" x14ac:dyDescent="0.3">
      <c r="A8" s="16"/>
      <c r="B8" s="19"/>
      <c r="C8" s="19"/>
      <c r="D8" s="63" t="s">
        <v>283</v>
      </c>
      <c r="E8" s="63"/>
      <c r="F8" s="63"/>
      <c r="G8" s="63"/>
      <c r="H8" s="63"/>
      <c r="I8" s="19"/>
    </row>
    <row r="9" spans="1:9" ht="15.75" thickBot="1" x14ac:dyDescent="0.3">
      <c r="A9" s="16"/>
      <c r="B9" s="19"/>
      <c r="C9" s="19"/>
      <c r="D9" s="135">
        <v>2014</v>
      </c>
      <c r="E9" s="135"/>
      <c r="F9" s="61"/>
      <c r="G9" s="135">
        <v>2013</v>
      </c>
      <c r="H9" s="135"/>
      <c r="I9" s="19"/>
    </row>
    <row r="10" spans="1:9" x14ac:dyDescent="0.25">
      <c r="A10" s="16"/>
      <c r="B10" s="20"/>
      <c r="C10" s="20"/>
      <c r="D10" s="54" t="s">
        <v>233</v>
      </c>
      <c r="E10" s="54"/>
      <c r="F10" s="54"/>
      <c r="G10" s="54"/>
      <c r="H10" s="54"/>
      <c r="I10" s="20"/>
    </row>
    <row r="11" spans="1:9" x14ac:dyDescent="0.25">
      <c r="A11" s="16"/>
      <c r="B11" s="24" t="s">
        <v>441</v>
      </c>
      <c r="C11" s="23"/>
      <c r="D11" s="24"/>
      <c r="E11" s="25"/>
      <c r="F11" s="23"/>
      <c r="G11" s="24"/>
      <c r="H11" s="25"/>
      <c r="I11" s="23"/>
    </row>
    <row r="12" spans="1:9" x14ac:dyDescent="0.25">
      <c r="A12" s="16"/>
      <c r="B12" s="26" t="s">
        <v>355</v>
      </c>
      <c r="C12" s="21"/>
      <c r="D12" s="27" t="s">
        <v>237</v>
      </c>
      <c r="E12" s="30">
        <v>2889</v>
      </c>
      <c r="F12" s="21"/>
      <c r="G12" s="27" t="s">
        <v>237</v>
      </c>
      <c r="H12" s="30">
        <v>3489</v>
      </c>
      <c r="I12" s="21"/>
    </row>
    <row r="13" spans="1:9" x14ac:dyDescent="0.25">
      <c r="A13" s="16"/>
      <c r="B13" s="59" t="s">
        <v>442</v>
      </c>
      <c r="C13" s="23"/>
      <c r="D13" s="24"/>
      <c r="E13" s="32">
        <v>1351</v>
      </c>
      <c r="F13" s="23"/>
      <c r="G13" s="24"/>
      <c r="H13" s="32">
        <v>1219</v>
      </c>
      <c r="I13" s="23"/>
    </row>
    <row r="14" spans="1:9" x14ac:dyDescent="0.25">
      <c r="A14" s="16"/>
      <c r="B14" s="27"/>
      <c r="C14" s="21"/>
      <c r="D14" s="27"/>
      <c r="E14" s="28"/>
      <c r="F14" s="21"/>
      <c r="G14" s="27"/>
      <c r="H14" s="28"/>
      <c r="I14" s="21"/>
    </row>
    <row r="15" spans="1:9" x14ac:dyDescent="0.25">
      <c r="A15" s="16"/>
      <c r="B15" s="24" t="s">
        <v>443</v>
      </c>
      <c r="C15" s="23"/>
      <c r="D15" s="24"/>
      <c r="E15" s="32">
        <v>1018</v>
      </c>
      <c r="F15" s="23"/>
      <c r="G15" s="24"/>
      <c r="H15" s="25">
        <v>691</v>
      </c>
      <c r="I15" s="23"/>
    </row>
    <row r="16" spans="1:9" x14ac:dyDescent="0.25">
      <c r="A16" s="16"/>
      <c r="B16" s="27"/>
      <c r="C16" s="21"/>
      <c r="D16" s="27"/>
      <c r="E16" s="28"/>
      <c r="F16" s="21"/>
      <c r="G16" s="27"/>
      <c r="H16" s="28"/>
      <c r="I16" s="21"/>
    </row>
    <row r="17" spans="1:9" ht="26.25" x14ac:dyDescent="0.25">
      <c r="A17" s="16"/>
      <c r="B17" s="24" t="s">
        <v>444</v>
      </c>
      <c r="C17" s="23"/>
      <c r="D17" s="24"/>
      <c r="E17" s="25">
        <v>496</v>
      </c>
      <c r="F17" s="23"/>
      <c r="G17" s="24"/>
      <c r="H17" s="25">
        <v>655</v>
      </c>
      <c r="I17" s="23"/>
    </row>
    <row r="18" spans="1:9" x14ac:dyDescent="0.25">
      <c r="A18" s="16"/>
      <c r="B18" s="4"/>
    </row>
  </sheetData>
  <mergeCells count="12">
    <mergeCell ref="B4:I4"/>
    <mergeCell ref="B6:I6"/>
    <mergeCell ref="D7:H7"/>
    <mergeCell ref="D8:H8"/>
    <mergeCell ref="D9:E9"/>
    <mergeCell ref="G9:H9"/>
    <mergeCell ref="D10:H10"/>
    <mergeCell ref="A1:A2"/>
    <mergeCell ref="B1:I1"/>
    <mergeCell ref="B2:I2"/>
    <mergeCell ref="B3:I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3" width="36.5703125" bestFit="1" customWidth="1"/>
    <col min="4" max="4" width="4.7109375" customWidth="1"/>
    <col min="5" max="5" width="17.140625" customWidth="1"/>
    <col min="6" max="6" width="23.85546875" customWidth="1"/>
    <col min="7" max="7" width="4.7109375" customWidth="1"/>
    <col min="8" max="8" width="17.140625" customWidth="1"/>
    <col min="9" max="9" width="23.85546875" customWidth="1"/>
    <col min="10" max="10" width="4.7109375" customWidth="1"/>
    <col min="11" max="11" width="17.140625" customWidth="1"/>
    <col min="12" max="12" width="23.85546875" customWidth="1"/>
    <col min="13" max="13" width="4.7109375" customWidth="1"/>
    <col min="14" max="14" width="17.140625" customWidth="1"/>
    <col min="15" max="15" width="23.85546875" customWidth="1"/>
  </cols>
  <sheetData>
    <row r="1" spans="1:15" ht="30"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6</v>
      </c>
      <c r="B3" s="15" t="s">
        <v>4</v>
      </c>
      <c r="C3" s="15"/>
      <c r="D3" s="15"/>
      <c r="E3" s="15"/>
      <c r="F3" s="15"/>
      <c r="G3" s="15"/>
      <c r="H3" s="15"/>
      <c r="I3" s="15"/>
      <c r="J3" s="15"/>
      <c r="K3" s="15"/>
      <c r="L3" s="15"/>
      <c r="M3" s="15"/>
      <c r="N3" s="15"/>
      <c r="O3" s="15"/>
    </row>
    <row r="4" spans="1:15" ht="15" customHeight="1" x14ac:dyDescent="0.25">
      <c r="A4" s="16" t="s">
        <v>445</v>
      </c>
      <c r="B4" s="15" t="s">
        <v>4</v>
      </c>
      <c r="C4" s="15"/>
      <c r="D4" s="15"/>
      <c r="E4" s="15"/>
      <c r="F4" s="15"/>
      <c r="G4" s="15"/>
      <c r="H4" s="15"/>
      <c r="I4" s="15"/>
      <c r="J4" s="15"/>
      <c r="K4" s="15"/>
      <c r="L4" s="15"/>
      <c r="M4" s="15"/>
      <c r="N4" s="15"/>
      <c r="O4" s="15"/>
    </row>
    <row r="5" spans="1:15" ht="25.5" x14ac:dyDescent="0.25">
      <c r="A5" s="16"/>
      <c r="B5" s="132">
        <v>7</v>
      </c>
      <c r="C5" s="12" t="s">
        <v>445</v>
      </c>
    </row>
    <row r="6" spans="1:15" x14ac:dyDescent="0.25">
      <c r="A6" s="16"/>
      <c r="B6" s="17"/>
      <c r="C6" s="17"/>
      <c r="D6" s="17"/>
      <c r="E6" s="17"/>
      <c r="F6" s="17"/>
      <c r="G6" s="17"/>
      <c r="H6" s="17"/>
      <c r="I6" s="17"/>
      <c r="J6" s="17"/>
      <c r="K6" s="17"/>
      <c r="L6" s="17"/>
      <c r="M6" s="17"/>
      <c r="N6" s="17"/>
      <c r="O6" s="17"/>
    </row>
    <row r="7" spans="1:15" ht="25.5" customHeight="1" x14ac:dyDescent="0.25">
      <c r="A7" s="16"/>
      <c r="B7" s="18" t="s">
        <v>447</v>
      </c>
      <c r="C7" s="18"/>
      <c r="D7" s="18"/>
      <c r="E7" s="18"/>
      <c r="F7" s="18"/>
      <c r="G7" s="18"/>
      <c r="H7" s="18"/>
      <c r="I7" s="18"/>
      <c r="J7" s="18"/>
      <c r="K7" s="18"/>
      <c r="L7" s="18"/>
      <c r="M7" s="18"/>
      <c r="N7" s="18"/>
      <c r="O7" s="18"/>
    </row>
    <row r="8" spans="1:15" x14ac:dyDescent="0.25">
      <c r="A8" s="16"/>
      <c r="B8" s="17"/>
      <c r="C8" s="17"/>
      <c r="D8" s="17"/>
      <c r="E8" s="17"/>
      <c r="F8" s="17"/>
      <c r="G8" s="17"/>
      <c r="H8" s="17"/>
      <c r="I8" s="17"/>
      <c r="J8" s="17"/>
      <c r="K8" s="17"/>
      <c r="L8" s="17"/>
      <c r="M8" s="17"/>
      <c r="N8" s="17"/>
      <c r="O8" s="17"/>
    </row>
    <row r="9" spans="1:15" x14ac:dyDescent="0.25">
      <c r="A9" s="16"/>
      <c r="B9" s="139" t="s">
        <v>448</v>
      </c>
      <c r="C9" s="139"/>
      <c r="D9" s="139"/>
      <c r="E9" s="139"/>
      <c r="F9" s="139"/>
      <c r="G9" s="139"/>
      <c r="H9" s="139"/>
      <c r="I9" s="139"/>
      <c r="J9" s="139"/>
      <c r="K9" s="139"/>
      <c r="L9" s="139"/>
      <c r="M9" s="139"/>
      <c r="N9" s="139"/>
      <c r="O9" s="139"/>
    </row>
    <row r="10" spans="1:15" x14ac:dyDescent="0.25">
      <c r="A10" s="16"/>
      <c r="B10" s="17"/>
      <c r="C10" s="17"/>
      <c r="D10" s="17"/>
      <c r="E10" s="17"/>
      <c r="F10" s="17"/>
      <c r="G10" s="17"/>
      <c r="H10" s="17"/>
      <c r="I10" s="17"/>
      <c r="J10" s="17"/>
      <c r="K10" s="17"/>
      <c r="L10" s="17"/>
      <c r="M10" s="17"/>
      <c r="N10" s="17"/>
      <c r="O10" s="17"/>
    </row>
    <row r="11" spans="1:15" ht="25.5" customHeight="1" x14ac:dyDescent="0.25">
      <c r="A11" s="16"/>
      <c r="B11" s="139" t="s">
        <v>449</v>
      </c>
      <c r="C11" s="139"/>
      <c r="D11" s="139"/>
      <c r="E11" s="139"/>
      <c r="F11" s="139"/>
      <c r="G11" s="139"/>
      <c r="H11" s="139"/>
      <c r="I11" s="139"/>
      <c r="J11" s="139"/>
      <c r="K11" s="139"/>
      <c r="L11" s="139"/>
      <c r="M11" s="139"/>
      <c r="N11" s="139"/>
      <c r="O11" s="139"/>
    </row>
    <row r="12" spans="1:15" x14ac:dyDescent="0.25">
      <c r="A12" s="16"/>
      <c r="B12" s="17"/>
      <c r="C12" s="17"/>
      <c r="D12" s="17"/>
      <c r="E12" s="17"/>
      <c r="F12" s="17"/>
      <c r="G12" s="17"/>
      <c r="H12" s="17"/>
      <c r="I12" s="17"/>
      <c r="J12" s="17"/>
      <c r="K12" s="17"/>
      <c r="L12" s="17"/>
      <c r="M12" s="17"/>
      <c r="N12" s="17"/>
      <c r="O12" s="17"/>
    </row>
    <row r="13" spans="1:15" ht="25.5" customHeight="1" x14ac:dyDescent="0.25">
      <c r="A13" s="16"/>
      <c r="B13" s="139" t="s">
        <v>450</v>
      </c>
      <c r="C13" s="139"/>
      <c r="D13" s="139"/>
      <c r="E13" s="139"/>
      <c r="F13" s="139"/>
      <c r="G13" s="139"/>
      <c r="H13" s="139"/>
      <c r="I13" s="139"/>
      <c r="J13" s="139"/>
      <c r="K13" s="139"/>
      <c r="L13" s="139"/>
      <c r="M13" s="139"/>
      <c r="N13" s="139"/>
      <c r="O13" s="139"/>
    </row>
    <row r="14" spans="1:15" x14ac:dyDescent="0.25">
      <c r="A14" s="16"/>
      <c r="B14" s="17"/>
      <c r="C14" s="17"/>
      <c r="D14" s="17"/>
      <c r="E14" s="17"/>
      <c r="F14" s="17"/>
      <c r="G14" s="17"/>
      <c r="H14" s="17"/>
      <c r="I14" s="17"/>
      <c r="J14" s="17"/>
      <c r="K14" s="17"/>
      <c r="L14" s="17"/>
      <c r="M14" s="17"/>
      <c r="N14" s="17"/>
      <c r="O14" s="17"/>
    </row>
    <row r="15" spans="1:15" ht="25.5" customHeight="1" x14ac:dyDescent="0.25">
      <c r="A15" s="16"/>
      <c r="B15" s="18" t="s">
        <v>451</v>
      </c>
      <c r="C15" s="18"/>
      <c r="D15" s="18"/>
      <c r="E15" s="18"/>
      <c r="F15" s="18"/>
      <c r="G15" s="18"/>
      <c r="H15" s="18"/>
      <c r="I15" s="18"/>
      <c r="J15" s="18"/>
      <c r="K15" s="18"/>
      <c r="L15" s="18"/>
      <c r="M15" s="18"/>
      <c r="N15" s="18"/>
      <c r="O15" s="18"/>
    </row>
    <row r="16" spans="1:15" x14ac:dyDescent="0.25">
      <c r="A16" s="16"/>
      <c r="B16" s="17"/>
      <c r="C16" s="17"/>
      <c r="D16" s="17"/>
      <c r="E16" s="17"/>
      <c r="F16" s="17"/>
      <c r="G16" s="17"/>
      <c r="H16" s="17"/>
      <c r="I16" s="17"/>
      <c r="J16" s="17"/>
      <c r="K16" s="17"/>
      <c r="L16" s="17"/>
      <c r="M16" s="17"/>
      <c r="N16" s="17"/>
      <c r="O16" s="17"/>
    </row>
    <row r="17" spans="1:15" ht="15.75" thickBot="1" x14ac:dyDescent="0.3">
      <c r="A17" s="16"/>
      <c r="B17" s="20"/>
      <c r="C17" s="20"/>
      <c r="D17" s="19"/>
      <c r="E17" s="63" t="s">
        <v>452</v>
      </c>
      <c r="F17" s="63"/>
      <c r="G17" s="63"/>
      <c r="H17" s="63"/>
      <c r="I17" s="63"/>
      <c r="J17" s="63"/>
      <c r="K17" s="63"/>
      <c r="L17" s="63"/>
      <c r="M17" s="63"/>
      <c r="N17" s="63"/>
      <c r="O17" s="20"/>
    </row>
    <row r="18" spans="1:15" x14ac:dyDescent="0.25">
      <c r="A18" s="16"/>
      <c r="B18" s="20"/>
      <c r="C18" s="20"/>
      <c r="D18" s="52" t="s">
        <v>453</v>
      </c>
      <c r="E18" s="52"/>
      <c r="F18" s="61"/>
      <c r="G18" s="64" t="s">
        <v>454</v>
      </c>
      <c r="H18" s="64"/>
      <c r="I18" s="61"/>
      <c r="J18" s="64" t="s">
        <v>455</v>
      </c>
      <c r="K18" s="64"/>
      <c r="L18" s="61"/>
      <c r="M18" s="64" t="s">
        <v>146</v>
      </c>
      <c r="N18" s="64"/>
      <c r="O18" s="20"/>
    </row>
    <row r="19" spans="1:15" x14ac:dyDescent="0.25">
      <c r="A19" s="16"/>
      <c r="B19" s="20"/>
      <c r="C19" s="20"/>
      <c r="D19" s="54" t="s">
        <v>233</v>
      </c>
      <c r="E19" s="54"/>
      <c r="F19" s="54"/>
      <c r="G19" s="54"/>
      <c r="H19" s="54"/>
      <c r="I19" s="54"/>
      <c r="J19" s="54"/>
      <c r="K19" s="54"/>
      <c r="L19" s="54"/>
      <c r="M19" s="54"/>
      <c r="N19" s="54"/>
      <c r="O19" s="20"/>
    </row>
    <row r="20" spans="1:15" x14ac:dyDescent="0.25">
      <c r="A20" s="16"/>
      <c r="B20" s="22" t="s">
        <v>234</v>
      </c>
      <c r="C20" s="23"/>
      <c r="D20" s="24"/>
      <c r="E20" s="25"/>
      <c r="F20" s="23"/>
      <c r="G20" s="24"/>
      <c r="H20" s="25"/>
      <c r="I20" s="23"/>
      <c r="J20" s="24"/>
      <c r="K20" s="25"/>
      <c r="L20" s="23"/>
      <c r="M20" s="24"/>
      <c r="N20" s="25"/>
      <c r="O20" s="23"/>
    </row>
    <row r="21" spans="1:15" x14ac:dyDescent="0.25">
      <c r="A21" s="16"/>
      <c r="B21" s="136" t="s">
        <v>456</v>
      </c>
      <c r="C21" s="21"/>
      <c r="D21" s="27"/>
      <c r="E21" s="28"/>
      <c r="F21" s="21"/>
      <c r="G21" s="27"/>
      <c r="H21" s="28"/>
      <c r="I21" s="21"/>
      <c r="J21" s="27"/>
      <c r="K21" s="28"/>
      <c r="L21" s="21"/>
      <c r="M21" s="27"/>
      <c r="N21" s="28"/>
      <c r="O21" s="21"/>
    </row>
    <row r="22" spans="1:15" x14ac:dyDescent="0.25">
      <c r="A22" s="16"/>
      <c r="B22" s="59" t="s">
        <v>457</v>
      </c>
      <c r="C22" s="23"/>
      <c r="D22" s="24" t="s">
        <v>237</v>
      </c>
      <c r="E22" s="25" t="s">
        <v>241</v>
      </c>
      <c r="F22" s="23"/>
      <c r="G22" s="24" t="s">
        <v>237</v>
      </c>
      <c r="H22" s="32">
        <v>5254</v>
      </c>
      <c r="I22" s="23"/>
      <c r="J22" s="24" t="s">
        <v>237</v>
      </c>
      <c r="K22" s="25" t="s">
        <v>241</v>
      </c>
      <c r="L22" s="23"/>
      <c r="M22" s="24" t="s">
        <v>237</v>
      </c>
      <c r="N22" s="32">
        <v>5254</v>
      </c>
      <c r="O22" s="23"/>
    </row>
    <row r="23" spans="1:15" x14ac:dyDescent="0.25">
      <c r="A23" s="16"/>
      <c r="B23" s="27"/>
      <c r="C23" s="21"/>
      <c r="D23" s="27"/>
      <c r="E23" s="28"/>
      <c r="F23" s="21"/>
      <c r="G23" s="27"/>
      <c r="H23" s="28"/>
      <c r="I23" s="21"/>
      <c r="J23" s="27"/>
      <c r="K23" s="28"/>
      <c r="L23" s="21"/>
      <c r="M23" s="27"/>
      <c r="N23" s="28"/>
      <c r="O23" s="21"/>
    </row>
    <row r="24" spans="1:15" x14ac:dyDescent="0.25">
      <c r="A24" s="16"/>
      <c r="B24" s="59" t="s">
        <v>235</v>
      </c>
      <c r="C24" s="23"/>
      <c r="D24" s="24"/>
      <c r="E24" s="25"/>
      <c r="F24" s="23"/>
      <c r="G24" s="24"/>
      <c r="H24" s="25"/>
      <c r="I24" s="23"/>
      <c r="J24" s="24"/>
      <c r="K24" s="25"/>
      <c r="L24" s="23"/>
      <c r="M24" s="24"/>
      <c r="N24" s="25"/>
      <c r="O24" s="23"/>
    </row>
    <row r="25" spans="1:15" x14ac:dyDescent="0.25">
      <c r="A25" s="16"/>
      <c r="B25" s="29" t="s">
        <v>236</v>
      </c>
      <c r="C25" s="21"/>
      <c r="D25" s="27" t="s">
        <v>237</v>
      </c>
      <c r="E25" s="28" t="s">
        <v>241</v>
      </c>
      <c r="F25" s="21"/>
      <c r="G25" s="27" t="s">
        <v>237</v>
      </c>
      <c r="H25" s="30">
        <v>12006</v>
      </c>
      <c r="I25" s="21"/>
      <c r="J25" s="27" t="s">
        <v>237</v>
      </c>
      <c r="K25" s="28" t="s">
        <v>241</v>
      </c>
      <c r="L25" s="21"/>
      <c r="M25" s="27" t="s">
        <v>237</v>
      </c>
      <c r="N25" s="30">
        <v>12006</v>
      </c>
      <c r="O25" s="21"/>
    </row>
    <row r="26" spans="1:15" x14ac:dyDescent="0.25">
      <c r="A26" s="16"/>
      <c r="B26" s="31" t="s">
        <v>238</v>
      </c>
      <c r="C26" s="23"/>
      <c r="D26" s="24"/>
      <c r="E26" s="25" t="s">
        <v>241</v>
      </c>
      <c r="F26" s="23"/>
      <c r="G26" s="24"/>
      <c r="H26" s="32">
        <v>50751</v>
      </c>
      <c r="I26" s="23"/>
      <c r="J26" s="24"/>
      <c r="K26" s="25" t="s">
        <v>241</v>
      </c>
      <c r="L26" s="23"/>
      <c r="M26" s="24"/>
      <c r="N26" s="32">
        <v>50751</v>
      </c>
      <c r="O26" s="23"/>
    </row>
    <row r="27" spans="1:15" x14ac:dyDescent="0.25">
      <c r="A27" s="16"/>
      <c r="B27" s="29" t="s">
        <v>239</v>
      </c>
      <c r="C27" s="21"/>
      <c r="D27" s="27"/>
      <c r="E27" s="28" t="s">
        <v>241</v>
      </c>
      <c r="F27" s="21"/>
      <c r="G27" s="27"/>
      <c r="H27" s="30">
        <v>31391</v>
      </c>
      <c r="I27" s="21"/>
      <c r="J27" s="27"/>
      <c r="K27" s="28" t="s">
        <v>241</v>
      </c>
      <c r="L27" s="21"/>
      <c r="M27" s="27"/>
      <c r="N27" s="30">
        <v>31391</v>
      </c>
      <c r="O27" s="21"/>
    </row>
    <row r="28" spans="1:15" x14ac:dyDescent="0.25">
      <c r="A28" s="16"/>
      <c r="B28" s="31" t="s">
        <v>240</v>
      </c>
      <c r="C28" s="23"/>
      <c r="D28" s="24"/>
      <c r="E28" s="25" t="s">
        <v>241</v>
      </c>
      <c r="F28" s="23"/>
      <c r="G28" s="24"/>
      <c r="H28" s="32">
        <v>3978</v>
      </c>
      <c r="I28" s="23"/>
      <c r="J28" s="24"/>
      <c r="K28" s="25" t="s">
        <v>241</v>
      </c>
      <c r="L28" s="23"/>
      <c r="M28" s="24"/>
      <c r="N28" s="32">
        <v>3978</v>
      </c>
      <c r="O28" s="23"/>
    </row>
    <row r="29" spans="1:15" x14ac:dyDescent="0.25">
      <c r="A29" s="16"/>
      <c r="B29" s="29" t="s">
        <v>242</v>
      </c>
      <c r="C29" s="21"/>
      <c r="D29" s="27"/>
      <c r="E29" s="28" t="s">
        <v>241</v>
      </c>
      <c r="F29" s="21"/>
      <c r="G29" s="27"/>
      <c r="H29" s="30">
        <v>7569</v>
      </c>
      <c r="I29" s="21"/>
      <c r="J29" s="27"/>
      <c r="K29" s="28" t="s">
        <v>241</v>
      </c>
      <c r="L29" s="21"/>
      <c r="M29" s="27"/>
      <c r="N29" s="30">
        <v>7569</v>
      </c>
      <c r="O29" s="21"/>
    </row>
    <row r="30" spans="1:15" x14ac:dyDescent="0.25">
      <c r="A30" s="16"/>
      <c r="B30" s="31" t="s">
        <v>243</v>
      </c>
      <c r="C30" s="23"/>
      <c r="D30" s="24"/>
      <c r="E30" s="25" t="s">
        <v>241</v>
      </c>
      <c r="F30" s="23"/>
      <c r="G30" s="24"/>
      <c r="H30" s="32">
        <v>1800</v>
      </c>
      <c r="I30" s="23"/>
      <c r="J30" s="24"/>
      <c r="K30" s="25" t="s">
        <v>241</v>
      </c>
      <c r="L30" s="23"/>
      <c r="M30" s="24"/>
      <c r="N30" s="32">
        <v>1800</v>
      </c>
      <c r="O30" s="23"/>
    </row>
    <row r="31" spans="1:15" ht="15.75" thickBot="1" x14ac:dyDescent="0.3">
      <c r="A31" s="16"/>
      <c r="B31" s="29" t="s">
        <v>251</v>
      </c>
      <c r="C31" s="21"/>
      <c r="D31" s="33"/>
      <c r="E31" s="35" t="s">
        <v>241</v>
      </c>
      <c r="F31" s="21"/>
      <c r="G31" s="33"/>
      <c r="H31" s="34">
        <v>78269</v>
      </c>
      <c r="I31" s="21"/>
      <c r="J31" s="33"/>
      <c r="K31" s="35" t="s">
        <v>241</v>
      </c>
      <c r="L31" s="21"/>
      <c r="M31" s="33"/>
      <c r="N31" s="34">
        <v>78269</v>
      </c>
      <c r="O31" s="21"/>
    </row>
    <row r="32" spans="1:15" ht="15.75" thickBot="1" x14ac:dyDescent="0.3">
      <c r="A32" s="16"/>
      <c r="B32" s="48" t="s">
        <v>245</v>
      </c>
      <c r="C32" s="23"/>
      <c r="D32" s="125" t="s">
        <v>237</v>
      </c>
      <c r="E32" s="127" t="s">
        <v>241</v>
      </c>
      <c r="F32" s="23"/>
      <c r="G32" s="125" t="s">
        <v>237</v>
      </c>
      <c r="H32" s="126">
        <v>185764</v>
      </c>
      <c r="I32" s="23"/>
      <c r="J32" s="125" t="s">
        <v>237</v>
      </c>
      <c r="K32" s="127" t="s">
        <v>241</v>
      </c>
      <c r="L32" s="23"/>
      <c r="M32" s="125" t="s">
        <v>237</v>
      </c>
      <c r="N32" s="126">
        <v>185764</v>
      </c>
      <c r="O32" s="23"/>
    </row>
    <row r="33" spans="1:15" ht="15.75" thickTop="1" x14ac:dyDescent="0.25">
      <c r="A33" s="16"/>
      <c r="B33" s="27"/>
      <c r="C33" s="21"/>
      <c r="D33" s="57"/>
      <c r="E33" s="58"/>
      <c r="F33" s="21"/>
      <c r="G33" s="57"/>
      <c r="H33" s="58"/>
      <c r="I33" s="21"/>
      <c r="J33" s="57"/>
      <c r="K33" s="58"/>
      <c r="L33" s="21"/>
      <c r="M33" s="57"/>
      <c r="N33" s="58"/>
      <c r="O33" s="21"/>
    </row>
    <row r="34" spans="1:15" x14ac:dyDescent="0.25">
      <c r="A34" s="16"/>
      <c r="B34" s="59" t="s">
        <v>458</v>
      </c>
      <c r="C34" s="23"/>
      <c r="D34" s="24" t="s">
        <v>237</v>
      </c>
      <c r="E34" s="25" t="s">
        <v>241</v>
      </c>
      <c r="F34" s="23"/>
      <c r="G34" s="24" t="s">
        <v>237</v>
      </c>
      <c r="H34" s="25">
        <v>1</v>
      </c>
      <c r="I34" s="23"/>
      <c r="J34" s="24" t="s">
        <v>237</v>
      </c>
      <c r="K34" s="25" t="s">
        <v>241</v>
      </c>
      <c r="L34" s="23"/>
      <c r="M34" s="24" t="s">
        <v>237</v>
      </c>
      <c r="N34" s="25">
        <v>1</v>
      </c>
      <c r="O34" s="23"/>
    </row>
    <row r="35" spans="1:15" x14ac:dyDescent="0.25">
      <c r="A35" s="16"/>
      <c r="B35" s="27"/>
      <c r="C35" s="21"/>
      <c r="D35" s="27"/>
      <c r="E35" s="28"/>
      <c r="F35" s="21"/>
      <c r="G35" s="27"/>
      <c r="H35" s="28"/>
      <c r="I35" s="21"/>
      <c r="J35" s="27"/>
      <c r="K35" s="28"/>
      <c r="L35" s="21"/>
      <c r="M35" s="27"/>
      <c r="N35" s="28"/>
      <c r="O35" s="21"/>
    </row>
    <row r="36" spans="1:15" x14ac:dyDescent="0.25">
      <c r="A36" s="16"/>
      <c r="B36" s="137" t="s">
        <v>459</v>
      </c>
      <c r="C36" s="23"/>
      <c r="D36" s="24"/>
      <c r="E36" s="25"/>
      <c r="F36" s="23"/>
      <c r="G36" s="24"/>
      <c r="H36" s="25"/>
      <c r="I36" s="23"/>
      <c r="J36" s="24"/>
      <c r="K36" s="25"/>
      <c r="L36" s="23"/>
      <c r="M36" s="24"/>
      <c r="N36" s="25"/>
      <c r="O36" s="23"/>
    </row>
    <row r="37" spans="1:15" x14ac:dyDescent="0.25">
      <c r="A37" s="16"/>
      <c r="B37" s="26" t="s">
        <v>460</v>
      </c>
      <c r="C37" s="21"/>
      <c r="D37" s="27"/>
      <c r="E37" s="28"/>
      <c r="F37" s="21"/>
      <c r="G37" s="27"/>
      <c r="H37" s="28"/>
      <c r="I37" s="21"/>
      <c r="J37" s="27"/>
      <c r="K37" s="28"/>
      <c r="L37" s="21"/>
      <c r="M37" s="27"/>
      <c r="N37" s="28"/>
      <c r="O37" s="21"/>
    </row>
    <row r="38" spans="1:15" x14ac:dyDescent="0.25">
      <c r="A38" s="16"/>
      <c r="B38" s="31" t="s">
        <v>359</v>
      </c>
      <c r="C38" s="23"/>
      <c r="D38" s="24" t="s">
        <v>237</v>
      </c>
      <c r="E38" s="25" t="s">
        <v>241</v>
      </c>
      <c r="F38" s="23"/>
      <c r="G38" s="24" t="s">
        <v>237</v>
      </c>
      <c r="H38" s="25" t="s">
        <v>241</v>
      </c>
      <c r="I38" s="23"/>
      <c r="J38" s="24" t="s">
        <v>237</v>
      </c>
      <c r="K38" s="32">
        <v>5030</v>
      </c>
      <c r="L38" s="23"/>
      <c r="M38" s="24" t="s">
        <v>237</v>
      </c>
      <c r="N38" s="32">
        <v>5030</v>
      </c>
      <c r="O38" s="23"/>
    </row>
    <row r="39" spans="1:15" x14ac:dyDescent="0.25">
      <c r="A39" s="16"/>
      <c r="B39" s="29" t="s">
        <v>360</v>
      </c>
      <c r="C39" s="21"/>
      <c r="D39" s="27"/>
      <c r="E39" s="28" t="s">
        <v>241</v>
      </c>
      <c r="F39" s="21"/>
      <c r="G39" s="27"/>
      <c r="H39" s="28" t="s">
        <v>241</v>
      </c>
      <c r="I39" s="21"/>
      <c r="J39" s="27"/>
      <c r="K39" s="30">
        <v>5765</v>
      </c>
      <c r="L39" s="21"/>
      <c r="M39" s="27"/>
      <c r="N39" s="30">
        <v>5765</v>
      </c>
      <c r="O39" s="21"/>
    </row>
    <row r="40" spans="1:15" x14ac:dyDescent="0.25">
      <c r="A40" s="16"/>
      <c r="B40" s="31" t="s">
        <v>306</v>
      </c>
      <c r="C40" s="23"/>
      <c r="D40" s="24"/>
      <c r="E40" s="25" t="s">
        <v>241</v>
      </c>
      <c r="F40" s="23"/>
      <c r="G40" s="24"/>
      <c r="H40" s="25" t="s">
        <v>241</v>
      </c>
      <c r="I40" s="23"/>
      <c r="J40" s="24"/>
      <c r="K40" s="32">
        <v>2266</v>
      </c>
      <c r="L40" s="23"/>
      <c r="M40" s="24"/>
      <c r="N40" s="32">
        <v>2266</v>
      </c>
      <c r="O40" s="23"/>
    </row>
    <row r="41" spans="1:15" x14ac:dyDescent="0.25">
      <c r="A41" s="16"/>
      <c r="B41" s="29" t="s">
        <v>361</v>
      </c>
      <c r="C41" s="21"/>
      <c r="D41" s="27"/>
      <c r="E41" s="28" t="s">
        <v>241</v>
      </c>
      <c r="F41" s="21"/>
      <c r="G41" s="27"/>
      <c r="H41" s="28" t="s">
        <v>241</v>
      </c>
      <c r="I41" s="21"/>
      <c r="J41" s="27"/>
      <c r="K41" s="28">
        <v>144</v>
      </c>
      <c r="L41" s="21"/>
      <c r="M41" s="27"/>
      <c r="N41" s="28">
        <v>144</v>
      </c>
      <c r="O41" s="21"/>
    </row>
    <row r="42" spans="1:15" ht="15.75" thickBot="1" x14ac:dyDescent="0.3">
      <c r="A42" s="16"/>
      <c r="B42" s="31" t="s">
        <v>311</v>
      </c>
      <c r="C42" s="23"/>
      <c r="D42" s="43"/>
      <c r="E42" s="45" t="s">
        <v>241</v>
      </c>
      <c r="F42" s="23"/>
      <c r="G42" s="43"/>
      <c r="H42" s="45" t="s">
        <v>241</v>
      </c>
      <c r="I42" s="23"/>
      <c r="J42" s="43"/>
      <c r="K42" s="45">
        <v>373</v>
      </c>
      <c r="L42" s="23"/>
      <c r="M42" s="43"/>
      <c r="N42" s="45">
        <v>373</v>
      </c>
      <c r="O42" s="23"/>
    </row>
    <row r="43" spans="1:15" ht="15.75" thickBot="1" x14ac:dyDescent="0.3">
      <c r="A43" s="16"/>
      <c r="B43" s="38" t="s">
        <v>461</v>
      </c>
      <c r="C43" s="21"/>
      <c r="D43" s="133" t="s">
        <v>237</v>
      </c>
      <c r="E43" s="138" t="s">
        <v>241</v>
      </c>
      <c r="F43" s="21"/>
      <c r="G43" s="133" t="s">
        <v>237</v>
      </c>
      <c r="H43" s="138" t="s">
        <v>241</v>
      </c>
      <c r="I43" s="21"/>
      <c r="J43" s="133" t="s">
        <v>237</v>
      </c>
      <c r="K43" s="134">
        <v>13578</v>
      </c>
      <c r="L43" s="21"/>
      <c r="M43" s="133" t="s">
        <v>237</v>
      </c>
      <c r="N43" s="134">
        <v>13578</v>
      </c>
      <c r="O43" s="21"/>
    </row>
    <row r="44" spans="1:15" ht="15.75" thickTop="1" x14ac:dyDescent="0.25">
      <c r="A44" s="16"/>
      <c r="B44" s="59"/>
      <c r="C44" s="23"/>
      <c r="D44" s="41"/>
      <c r="E44" s="42"/>
      <c r="F44" s="23"/>
      <c r="G44" s="41"/>
      <c r="H44" s="42"/>
      <c r="I44" s="23"/>
      <c r="J44" s="41"/>
      <c r="K44" s="42"/>
      <c r="L44" s="23"/>
      <c r="M44" s="41"/>
      <c r="N44" s="42"/>
      <c r="O44" s="23"/>
    </row>
    <row r="45" spans="1:15" x14ac:dyDescent="0.25">
      <c r="A45" s="16"/>
      <c r="B45" s="26" t="s">
        <v>36</v>
      </c>
      <c r="C45" s="21"/>
      <c r="D45" s="27" t="s">
        <v>237</v>
      </c>
      <c r="E45" s="28" t="s">
        <v>241</v>
      </c>
      <c r="F45" s="21"/>
      <c r="G45" s="27" t="s">
        <v>237</v>
      </c>
      <c r="H45" s="28">
        <v>122</v>
      </c>
      <c r="I45" s="21"/>
      <c r="J45" s="27" t="s">
        <v>237</v>
      </c>
      <c r="K45" s="28" t="s">
        <v>241</v>
      </c>
      <c r="L45" s="21"/>
      <c r="M45" s="27" t="s">
        <v>237</v>
      </c>
      <c r="N45" s="28">
        <v>122</v>
      </c>
      <c r="O45" s="21"/>
    </row>
    <row r="46" spans="1:15" x14ac:dyDescent="0.25">
      <c r="A46" s="16"/>
      <c r="B46" s="59"/>
      <c r="C46" s="23"/>
      <c r="D46" s="24"/>
      <c r="E46" s="25"/>
      <c r="F46" s="23"/>
      <c r="G46" s="24"/>
      <c r="H46" s="25"/>
      <c r="I46" s="23"/>
      <c r="J46" s="24"/>
      <c r="K46" s="25"/>
      <c r="L46" s="23"/>
      <c r="M46" s="24"/>
      <c r="N46" s="25"/>
      <c r="O46" s="23"/>
    </row>
    <row r="47" spans="1:15" x14ac:dyDescent="0.25">
      <c r="A47" s="16"/>
      <c r="B47" s="26" t="s">
        <v>462</v>
      </c>
      <c r="C47" s="21"/>
      <c r="D47" s="27"/>
      <c r="E47" s="28"/>
      <c r="F47" s="21"/>
      <c r="G47" s="27"/>
      <c r="H47" s="28"/>
      <c r="I47" s="21"/>
      <c r="J47" s="27"/>
      <c r="K47" s="28"/>
      <c r="L47" s="21"/>
      <c r="M47" s="27"/>
      <c r="N47" s="28"/>
      <c r="O47" s="21"/>
    </row>
    <row r="48" spans="1:15" x14ac:dyDescent="0.25">
      <c r="A48" s="16"/>
      <c r="B48" s="31" t="s">
        <v>359</v>
      </c>
      <c r="C48" s="23"/>
      <c r="D48" s="24" t="s">
        <v>237</v>
      </c>
      <c r="E48" s="25" t="s">
        <v>241</v>
      </c>
      <c r="F48" s="23"/>
      <c r="G48" s="24" t="s">
        <v>237</v>
      </c>
      <c r="H48" s="25" t="s">
        <v>241</v>
      </c>
      <c r="I48" s="23"/>
      <c r="J48" s="24" t="s">
        <v>237</v>
      </c>
      <c r="K48" s="25">
        <v>504</v>
      </c>
      <c r="L48" s="23"/>
      <c r="M48" s="24" t="s">
        <v>237</v>
      </c>
      <c r="N48" s="25">
        <v>504</v>
      </c>
      <c r="O48" s="23"/>
    </row>
    <row r="49" spans="1:15" x14ac:dyDescent="0.25">
      <c r="A49" s="16"/>
      <c r="B49" s="29" t="s">
        <v>360</v>
      </c>
      <c r="C49" s="21"/>
      <c r="D49" s="27"/>
      <c r="E49" s="28" t="s">
        <v>241</v>
      </c>
      <c r="F49" s="21"/>
      <c r="G49" s="27"/>
      <c r="H49" s="28" t="s">
        <v>241</v>
      </c>
      <c r="I49" s="21"/>
      <c r="J49" s="27"/>
      <c r="K49" s="28">
        <v>160</v>
      </c>
      <c r="L49" s="21"/>
      <c r="M49" s="27"/>
      <c r="N49" s="28">
        <v>160</v>
      </c>
      <c r="O49" s="21"/>
    </row>
    <row r="50" spans="1:15" ht="15.75" thickBot="1" x14ac:dyDescent="0.3">
      <c r="A50" s="16"/>
      <c r="B50" s="31" t="s">
        <v>291</v>
      </c>
      <c r="C50" s="23"/>
      <c r="D50" s="43"/>
      <c r="E50" s="45" t="s">
        <v>241</v>
      </c>
      <c r="F50" s="23"/>
      <c r="G50" s="43"/>
      <c r="H50" s="45" t="s">
        <v>241</v>
      </c>
      <c r="I50" s="23"/>
      <c r="J50" s="43"/>
      <c r="K50" s="45">
        <v>50</v>
      </c>
      <c r="L50" s="23"/>
      <c r="M50" s="43"/>
      <c r="N50" s="45">
        <v>50</v>
      </c>
      <c r="O50" s="23"/>
    </row>
    <row r="51" spans="1:15" ht="15.75" thickBot="1" x14ac:dyDescent="0.3">
      <c r="A51" s="16"/>
      <c r="B51" s="38" t="s">
        <v>463</v>
      </c>
      <c r="C51" s="21"/>
      <c r="D51" s="133" t="s">
        <v>237</v>
      </c>
      <c r="E51" s="138" t="s">
        <v>241</v>
      </c>
      <c r="F51" s="21"/>
      <c r="G51" s="133" t="s">
        <v>237</v>
      </c>
      <c r="H51" s="138" t="s">
        <v>241</v>
      </c>
      <c r="I51" s="21"/>
      <c r="J51" s="133" t="s">
        <v>237</v>
      </c>
      <c r="K51" s="138">
        <v>714</v>
      </c>
      <c r="L51" s="21"/>
      <c r="M51" s="133" t="s">
        <v>237</v>
      </c>
      <c r="N51" s="138">
        <v>714</v>
      </c>
      <c r="O51" s="21"/>
    </row>
    <row r="52" spans="1:15" ht="15.75" thickTop="1" x14ac:dyDescent="0.25">
      <c r="A52" s="16"/>
      <c r="B52" s="17"/>
      <c r="C52" s="17"/>
      <c r="D52" s="17"/>
      <c r="E52" s="17"/>
      <c r="F52" s="17"/>
      <c r="G52" s="17"/>
      <c r="H52" s="17"/>
      <c r="I52" s="17"/>
      <c r="J52" s="17"/>
      <c r="K52" s="17"/>
      <c r="L52" s="17"/>
      <c r="M52" s="17"/>
      <c r="N52" s="17"/>
      <c r="O52" s="17"/>
    </row>
    <row r="53" spans="1:15" ht="15.75" thickBot="1" x14ac:dyDescent="0.3">
      <c r="A53" s="16"/>
      <c r="B53" s="19"/>
      <c r="C53" s="19"/>
      <c r="D53" s="19"/>
      <c r="E53" s="63" t="s">
        <v>452</v>
      </c>
      <c r="F53" s="63"/>
      <c r="G53" s="63"/>
      <c r="H53" s="63"/>
      <c r="I53" s="63"/>
      <c r="J53" s="63"/>
      <c r="K53" s="63"/>
      <c r="L53" s="63"/>
      <c r="M53" s="63"/>
      <c r="N53" s="63"/>
      <c r="O53" s="20"/>
    </row>
    <row r="54" spans="1:15" x14ac:dyDescent="0.25">
      <c r="A54" s="16"/>
      <c r="B54" s="19"/>
      <c r="C54" s="19"/>
      <c r="D54" s="52" t="s">
        <v>453</v>
      </c>
      <c r="E54" s="52"/>
      <c r="F54" s="61"/>
      <c r="G54" s="64" t="s">
        <v>454</v>
      </c>
      <c r="H54" s="64"/>
      <c r="I54" s="61"/>
      <c r="J54" s="64" t="s">
        <v>455</v>
      </c>
      <c r="K54" s="64"/>
      <c r="L54" s="61"/>
      <c r="M54" s="64" t="s">
        <v>146</v>
      </c>
      <c r="N54" s="64"/>
      <c r="O54" s="20"/>
    </row>
    <row r="55" spans="1:15" x14ac:dyDescent="0.25">
      <c r="A55" s="16"/>
      <c r="B55" s="20"/>
      <c r="C55" s="20"/>
      <c r="D55" s="54" t="s">
        <v>233</v>
      </c>
      <c r="E55" s="54"/>
      <c r="F55" s="54"/>
      <c r="G55" s="54"/>
      <c r="H55" s="54"/>
      <c r="I55" s="54"/>
      <c r="J55" s="54"/>
      <c r="K55" s="54"/>
      <c r="L55" s="54"/>
      <c r="M55" s="54"/>
      <c r="N55" s="54"/>
      <c r="O55" s="20"/>
    </row>
    <row r="56" spans="1:15" x14ac:dyDescent="0.25">
      <c r="A56" s="16"/>
      <c r="B56" s="22" t="s">
        <v>248</v>
      </c>
      <c r="C56" s="23"/>
      <c r="D56" s="24"/>
      <c r="E56" s="25"/>
      <c r="F56" s="23"/>
      <c r="G56" s="24"/>
      <c r="H56" s="25"/>
      <c r="I56" s="23"/>
      <c r="J56" s="24"/>
      <c r="K56" s="25"/>
      <c r="L56" s="23"/>
      <c r="M56" s="24"/>
      <c r="N56" s="25"/>
      <c r="O56" s="23"/>
    </row>
    <row r="57" spans="1:15" x14ac:dyDescent="0.25">
      <c r="A57" s="16"/>
      <c r="B57" s="136" t="s">
        <v>456</v>
      </c>
      <c r="C57" s="21"/>
      <c r="D57" s="27"/>
      <c r="E57" s="28"/>
      <c r="F57" s="21"/>
      <c r="G57" s="27"/>
      <c r="H57" s="28"/>
      <c r="I57" s="21"/>
      <c r="J57" s="27"/>
      <c r="K57" s="28"/>
      <c r="L57" s="21"/>
      <c r="M57" s="27"/>
      <c r="N57" s="28"/>
      <c r="O57" s="21"/>
    </row>
    <row r="58" spans="1:15" x14ac:dyDescent="0.25">
      <c r="A58" s="16"/>
      <c r="B58" s="59" t="s">
        <v>457</v>
      </c>
      <c r="C58" s="23"/>
      <c r="D58" s="24" t="s">
        <v>237</v>
      </c>
      <c r="E58" s="25" t="s">
        <v>241</v>
      </c>
      <c r="F58" s="23"/>
      <c r="G58" s="24" t="s">
        <v>237</v>
      </c>
      <c r="H58" s="32">
        <v>3210</v>
      </c>
      <c r="I58" s="23"/>
      <c r="J58" s="24" t="s">
        <v>237</v>
      </c>
      <c r="K58" s="25" t="s">
        <v>241</v>
      </c>
      <c r="L58" s="23"/>
      <c r="M58" s="24" t="s">
        <v>237</v>
      </c>
      <c r="N58" s="32">
        <v>3210</v>
      </c>
      <c r="O58" s="23"/>
    </row>
    <row r="59" spans="1:15" x14ac:dyDescent="0.25">
      <c r="A59" s="16"/>
      <c r="B59" s="27"/>
      <c r="C59" s="21"/>
      <c r="D59" s="27"/>
      <c r="E59" s="28"/>
      <c r="F59" s="21"/>
      <c r="G59" s="27"/>
      <c r="H59" s="28"/>
      <c r="I59" s="21"/>
      <c r="J59" s="27"/>
      <c r="K59" s="28"/>
      <c r="L59" s="21"/>
      <c r="M59" s="27"/>
      <c r="N59" s="28"/>
      <c r="O59" s="21"/>
    </row>
    <row r="60" spans="1:15" x14ac:dyDescent="0.25">
      <c r="A60" s="16"/>
      <c r="B60" s="59" t="s">
        <v>235</v>
      </c>
      <c r="C60" s="23"/>
      <c r="D60" s="24"/>
      <c r="E60" s="25"/>
      <c r="F60" s="23"/>
      <c r="G60" s="24"/>
      <c r="H60" s="25"/>
      <c r="I60" s="23"/>
      <c r="J60" s="24"/>
      <c r="K60" s="25"/>
      <c r="L60" s="23"/>
      <c r="M60" s="24"/>
      <c r="N60" s="25"/>
      <c r="O60" s="23"/>
    </row>
    <row r="61" spans="1:15" x14ac:dyDescent="0.25">
      <c r="A61" s="16"/>
      <c r="B61" s="29" t="s">
        <v>236</v>
      </c>
      <c r="C61" s="21"/>
      <c r="D61" s="27" t="s">
        <v>237</v>
      </c>
      <c r="E61" s="28" t="s">
        <v>241</v>
      </c>
      <c r="F61" s="21"/>
      <c r="G61" s="27" t="s">
        <v>237</v>
      </c>
      <c r="H61" s="30">
        <v>15197</v>
      </c>
      <c r="I61" s="21"/>
      <c r="J61" s="27" t="s">
        <v>237</v>
      </c>
      <c r="K61" s="28" t="s">
        <v>241</v>
      </c>
      <c r="L61" s="21"/>
      <c r="M61" s="27" t="s">
        <v>237</v>
      </c>
      <c r="N61" s="30">
        <v>15197</v>
      </c>
      <c r="O61" s="21"/>
    </row>
    <row r="62" spans="1:15" x14ac:dyDescent="0.25">
      <c r="A62" s="16"/>
      <c r="B62" s="31" t="s">
        <v>238</v>
      </c>
      <c r="C62" s="23"/>
      <c r="D62" s="24"/>
      <c r="E62" s="25" t="s">
        <v>241</v>
      </c>
      <c r="F62" s="23"/>
      <c r="G62" s="24"/>
      <c r="H62" s="32">
        <v>41714</v>
      </c>
      <c r="I62" s="23"/>
      <c r="J62" s="24"/>
      <c r="K62" s="25" t="s">
        <v>241</v>
      </c>
      <c r="L62" s="23"/>
      <c r="M62" s="24"/>
      <c r="N62" s="32">
        <v>41714</v>
      </c>
      <c r="O62" s="23"/>
    </row>
    <row r="63" spans="1:15" x14ac:dyDescent="0.25">
      <c r="A63" s="16"/>
      <c r="B63" s="29" t="s">
        <v>239</v>
      </c>
      <c r="C63" s="21"/>
      <c r="D63" s="27"/>
      <c r="E63" s="28" t="s">
        <v>241</v>
      </c>
      <c r="F63" s="21"/>
      <c r="G63" s="27"/>
      <c r="H63" s="30">
        <v>24074</v>
      </c>
      <c r="I63" s="21"/>
      <c r="J63" s="27"/>
      <c r="K63" s="28" t="s">
        <v>241</v>
      </c>
      <c r="L63" s="21"/>
      <c r="M63" s="27"/>
      <c r="N63" s="30">
        <v>24074</v>
      </c>
      <c r="O63" s="21"/>
    </row>
    <row r="64" spans="1:15" x14ac:dyDescent="0.25">
      <c r="A64" s="16"/>
      <c r="B64" s="31" t="s">
        <v>240</v>
      </c>
      <c r="C64" s="23"/>
      <c r="D64" s="24"/>
      <c r="E64" s="25" t="s">
        <v>241</v>
      </c>
      <c r="F64" s="23"/>
      <c r="G64" s="24"/>
      <c r="H64" s="32">
        <v>4616</v>
      </c>
      <c r="I64" s="23"/>
      <c r="J64" s="24"/>
      <c r="K64" s="25" t="s">
        <v>241</v>
      </c>
      <c r="L64" s="23"/>
      <c r="M64" s="24"/>
      <c r="N64" s="32">
        <v>4616</v>
      </c>
      <c r="O64" s="23"/>
    </row>
    <row r="65" spans="1:15" x14ac:dyDescent="0.25">
      <c r="A65" s="16"/>
      <c r="B65" s="29" t="s">
        <v>242</v>
      </c>
      <c r="C65" s="21"/>
      <c r="D65" s="27"/>
      <c r="E65" s="28" t="s">
        <v>241</v>
      </c>
      <c r="F65" s="21"/>
      <c r="G65" s="27"/>
      <c r="H65" s="30">
        <v>7799</v>
      </c>
      <c r="I65" s="21"/>
      <c r="J65" s="27"/>
      <c r="K65" s="28" t="s">
        <v>241</v>
      </c>
      <c r="L65" s="21"/>
      <c r="M65" s="27"/>
      <c r="N65" s="30">
        <v>7799</v>
      </c>
      <c r="O65" s="21"/>
    </row>
    <row r="66" spans="1:15" x14ac:dyDescent="0.25">
      <c r="A66" s="16"/>
      <c r="B66" s="31" t="s">
        <v>243</v>
      </c>
      <c r="C66" s="23"/>
      <c r="D66" s="24"/>
      <c r="E66" s="25" t="s">
        <v>241</v>
      </c>
      <c r="F66" s="23"/>
      <c r="G66" s="24"/>
      <c r="H66" s="32">
        <v>2093</v>
      </c>
      <c r="I66" s="23"/>
      <c r="J66" s="24"/>
      <c r="K66" s="25"/>
      <c r="L66" s="23"/>
      <c r="M66" s="24"/>
      <c r="N66" s="32">
        <v>2093</v>
      </c>
      <c r="O66" s="23"/>
    </row>
    <row r="67" spans="1:15" x14ac:dyDescent="0.25">
      <c r="A67" s="16"/>
      <c r="B67" s="29" t="s">
        <v>251</v>
      </c>
      <c r="C67" s="21"/>
      <c r="D67" s="27"/>
      <c r="E67" s="28" t="s">
        <v>241</v>
      </c>
      <c r="F67" s="21"/>
      <c r="G67" s="27"/>
      <c r="H67" s="30">
        <v>68581</v>
      </c>
      <c r="I67" s="21"/>
      <c r="J67" s="27"/>
      <c r="K67" s="28" t="s">
        <v>241</v>
      </c>
      <c r="L67" s="21"/>
      <c r="M67" s="27"/>
      <c r="N67" s="30">
        <v>68581</v>
      </c>
      <c r="O67" s="21"/>
    </row>
    <row r="68" spans="1:15" ht="15.75" thickBot="1" x14ac:dyDescent="0.3">
      <c r="A68" s="16"/>
      <c r="B68" s="31" t="s">
        <v>250</v>
      </c>
      <c r="C68" s="23"/>
      <c r="D68" s="43"/>
      <c r="E68" s="45">
        <v>93</v>
      </c>
      <c r="F68" s="23"/>
      <c r="G68" s="43"/>
      <c r="H68" s="45" t="s">
        <v>241</v>
      </c>
      <c r="I68" s="23"/>
      <c r="J68" s="43"/>
      <c r="K68" s="45" t="s">
        <v>241</v>
      </c>
      <c r="L68" s="23"/>
      <c r="M68" s="43"/>
      <c r="N68" s="45">
        <v>93</v>
      </c>
      <c r="O68" s="23"/>
    </row>
    <row r="69" spans="1:15" ht="15.75" thickBot="1" x14ac:dyDescent="0.3">
      <c r="A69" s="16"/>
      <c r="B69" s="38" t="s">
        <v>245</v>
      </c>
      <c r="C69" s="21"/>
      <c r="D69" s="133" t="s">
        <v>237</v>
      </c>
      <c r="E69" s="138">
        <v>93</v>
      </c>
      <c r="F69" s="21"/>
      <c r="G69" s="133" t="s">
        <v>237</v>
      </c>
      <c r="H69" s="134">
        <v>164074</v>
      </c>
      <c r="I69" s="21"/>
      <c r="J69" s="133" t="s">
        <v>237</v>
      </c>
      <c r="K69" s="138" t="s">
        <v>241</v>
      </c>
      <c r="L69" s="21"/>
      <c r="M69" s="133" t="s">
        <v>237</v>
      </c>
      <c r="N69" s="134">
        <v>164167</v>
      </c>
      <c r="O69" s="21"/>
    </row>
    <row r="70" spans="1:15" ht="15.75" thickTop="1" x14ac:dyDescent="0.25">
      <c r="A70" s="16"/>
      <c r="B70" s="24"/>
      <c r="C70" s="23"/>
      <c r="D70" s="41"/>
      <c r="E70" s="42"/>
      <c r="F70" s="23"/>
      <c r="G70" s="41"/>
      <c r="H70" s="42"/>
      <c r="I70" s="23"/>
      <c r="J70" s="41"/>
      <c r="K70" s="42"/>
      <c r="L70" s="23"/>
      <c r="M70" s="41"/>
      <c r="N70" s="42"/>
      <c r="O70" s="23"/>
    </row>
    <row r="71" spans="1:15" x14ac:dyDescent="0.25">
      <c r="A71" s="16"/>
      <c r="B71" s="26" t="s">
        <v>458</v>
      </c>
      <c r="C71" s="21"/>
      <c r="D71" s="27" t="s">
        <v>237</v>
      </c>
      <c r="E71" s="28" t="s">
        <v>241</v>
      </c>
      <c r="F71" s="21"/>
      <c r="G71" s="27" t="s">
        <v>237</v>
      </c>
      <c r="H71" s="28">
        <v>11</v>
      </c>
      <c r="I71" s="21"/>
      <c r="J71" s="27" t="s">
        <v>237</v>
      </c>
      <c r="K71" s="28" t="s">
        <v>241</v>
      </c>
      <c r="L71" s="21"/>
      <c r="M71" s="27" t="s">
        <v>237</v>
      </c>
      <c r="N71" s="28">
        <v>11</v>
      </c>
      <c r="O71" s="21"/>
    </row>
    <row r="72" spans="1:15" x14ac:dyDescent="0.25">
      <c r="A72" s="16"/>
      <c r="B72" s="24"/>
      <c r="C72" s="23"/>
      <c r="D72" s="24"/>
      <c r="E72" s="25"/>
      <c r="F72" s="23"/>
      <c r="G72" s="24"/>
      <c r="H72" s="25"/>
      <c r="I72" s="23"/>
      <c r="J72" s="24"/>
      <c r="K72" s="25"/>
      <c r="L72" s="23"/>
      <c r="M72" s="24"/>
      <c r="N72" s="25"/>
      <c r="O72" s="23"/>
    </row>
    <row r="73" spans="1:15" x14ac:dyDescent="0.25">
      <c r="A73" s="16"/>
      <c r="B73" s="136" t="s">
        <v>459</v>
      </c>
      <c r="C73" s="21"/>
      <c r="D73" s="27"/>
      <c r="E73" s="28"/>
      <c r="F73" s="21"/>
      <c r="G73" s="27"/>
      <c r="H73" s="28"/>
      <c r="I73" s="21"/>
      <c r="J73" s="27"/>
      <c r="K73" s="28"/>
      <c r="L73" s="21"/>
      <c r="M73" s="27"/>
      <c r="N73" s="28"/>
      <c r="O73" s="21"/>
    </row>
    <row r="74" spans="1:15" x14ac:dyDescent="0.25">
      <c r="A74" s="16"/>
      <c r="B74" s="59" t="s">
        <v>460</v>
      </c>
      <c r="C74" s="23"/>
      <c r="D74" s="24"/>
      <c r="E74" s="25"/>
      <c r="F74" s="23"/>
      <c r="G74" s="24"/>
      <c r="H74" s="25"/>
      <c r="I74" s="23"/>
      <c r="J74" s="24"/>
      <c r="K74" s="25"/>
      <c r="L74" s="23"/>
      <c r="M74" s="24"/>
      <c r="N74" s="25"/>
      <c r="O74" s="23"/>
    </row>
    <row r="75" spans="1:15" x14ac:dyDescent="0.25">
      <c r="A75" s="16"/>
      <c r="B75" s="29" t="s">
        <v>359</v>
      </c>
      <c r="C75" s="21"/>
      <c r="D75" s="27" t="s">
        <v>237</v>
      </c>
      <c r="E75" s="28" t="s">
        <v>241</v>
      </c>
      <c r="F75" s="21"/>
      <c r="G75" s="27" t="s">
        <v>237</v>
      </c>
      <c r="H75" s="28" t="s">
        <v>241</v>
      </c>
      <c r="I75" s="21"/>
      <c r="J75" s="27" t="s">
        <v>237</v>
      </c>
      <c r="K75" s="30">
        <v>5676</v>
      </c>
      <c r="L75" s="21"/>
      <c r="M75" s="27" t="s">
        <v>237</v>
      </c>
      <c r="N75" s="30">
        <v>5676</v>
      </c>
      <c r="O75" s="21"/>
    </row>
    <row r="76" spans="1:15" x14ac:dyDescent="0.25">
      <c r="A76" s="16"/>
      <c r="B76" s="31" t="s">
        <v>360</v>
      </c>
      <c r="C76" s="23"/>
      <c r="D76" s="24"/>
      <c r="E76" s="25" t="s">
        <v>241</v>
      </c>
      <c r="F76" s="23"/>
      <c r="G76" s="24"/>
      <c r="H76" s="25" t="s">
        <v>241</v>
      </c>
      <c r="I76" s="23"/>
      <c r="J76" s="24"/>
      <c r="K76" s="32">
        <v>6091</v>
      </c>
      <c r="L76" s="23"/>
      <c r="M76" s="24"/>
      <c r="N76" s="32">
        <v>6091</v>
      </c>
      <c r="O76" s="23"/>
    </row>
    <row r="77" spans="1:15" x14ac:dyDescent="0.25">
      <c r="A77" s="16"/>
      <c r="B77" s="29" t="s">
        <v>306</v>
      </c>
      <c r="C77" s="21"/>
      <c r="D77" s="27"/>
      <c r="E77" s="28" t="s">
        <v>241</v>
      </c>
      <c r="F77" s="21"/>
      <c r="G77" s="27"/>
      <c r="H77" s="28" t="s">
        <v>241</v>
      </c>
      <c r="I77" s="21"/>
      <c r="J77" s="27"/>
      <c r="K77" s="30">
        <v>2306</v>
      </c>
      <c r="L77" s="21"/>
      <c r="M77" s="27"/>
      <c r="N77" s="30">
        <v>2306</v>
      </c>
      <c r="O77" s="21"/>
    </row>
    <row r="78" spans="1:15" x14ac:dyDescent="0.25">
      <c r="A78" s="16"/>
      <c r="B78" s="31" t="s">
        <v>307</v>
      </c>
      <c r="C78" s="23"/>
      <c r="D78" s="24"/>
      <c r="E78" s="25" t="s">
        <v>241</v>
      </c>
      <c r="F78" s="23"/>
      <c r="G78" s="24"/>
      <c r="H78" s="25" t="s">
        <v>241</v>
      </c>
      <c r="I78" s="23"/>
      <c r="J78" s="24"/>
      <c r="K78" s="25">
        <v>29</v>
      </c>
      <c r="L78" s="23"/>
      <c r="M78" s="24"/>
      <c r="N78" s="25">
        <v>29</v>
      </c>
      <c r="O78" s="23"/>
    </row>
    <row r="79" spans="1:15" x14ac:dyDescent="0.25">
      <c r="A79" s="16"/>
      <c r="B79" s="29" t="s">
        <v>361</v>
      </c>
      <c r="C79" s="21"/>
      <c r="D79" s="27"/>
      <c r="E79" s="28" t="s">
        <v>241</v>
      </c>
      <c r="F79" s="21"/>
      <c r="G79" s="27"/>
      <c r="H79" s="28" t="s">
        <v>241</v>
      </c>
      <c r="I79" s="21"/>
      <c r="J79" s="27"/>
      <c r="K79" s="28">
        <v>235</v>
      </c>
      <c r="L79" s="21"/>
      <c r="M79" s="27"/>
      <c r="N79" s="28">
        <v>235</v>
      </c>
      <c r="O79" s="21"/>
    </row>
    <row r="80" spans="1:15" ht="15.75" thickBot="1" x14ac:dyDescent="0.3">
      <c r="A80" s="16"/>
      <c r="B80" s="31" t="s">
        <v>311</v>
      </c>
      <c r="C80" s="23"/>
      <c r="D80" s="43"/>
      <c r="E80" s="45" t="s">
        <v>241</v>
      </c>
      <c r="F80" s="23"/>
      <c r="G80" s="43"/>
      <c r="H80" s="45" t="s">
        <v>241</v>
      </c>
      <c r="I80" s="23"/>
      <c r="J80" s="43"/>
      <c r="K80" s="45">
        <v>450</v>
      </c>
      <c r="L80" s="23"/>
      <c r="M80" s="43"/>
      <c r="N80" s="45">
        <v>450</v>
      </c>
      <c r="O80" s="23"/>
    </row>
    <row r="81" spans="1:15" ht="15.75" thickBot="1" x14ac:dyDescent="0.3">
      <c r="A81" s="16"/>
      <c r="B81" s="38" t="s">
        <v>461</v>
      </c>
      <c r="C81" s="21"/>
      <c r="D81" s="133" t="s">
        <v>237</v>
      </c>
      <c r="E81" s="138" t="s">
        <v>241</v>
      </c>
      <c r="F81" s="21"/>
      <c r="G81" s="133" t="s">
        <v>237</v>
      </c>
      <c r="H81" s="138" t="s">
        <v>241</v>
      </c>
      <c r="I81" s="21"/>
      <c r="J81" s="133" t="s">
        <v>237</v>
      </c>
      <c r="K81" s="134">
        <v>14787</v>
      </c>
      <c r="L81" s="21"/>
      <c r="M81" s="133" t="s">
        <v>237</v>
      </c>
      <c r="N81" s="134">
        <v>14787</v>
      </c>
      <c r="O81" s="21"/>
    </row>
    <row r="82" spans="1:15" ht="15.75" thickTop="1" x14ac:dyDescent="0.25">
      <c r="A82" s="16"/>
      <c r="B82" s="24"/>
      <c r="C82" s="23"/>
      <c r="D82" s="41"/>
      <c r="E82" s="42"/>
      <c r="F82" s="23"/>
      <c r="G82" s="41"/>
      <c r="H82" s="42"/>
      <c r="I82" s="23"/>
      <c r="J82" s="41"/>
      <c r="K82" s="42"/>
      <c r="L82" s="23"/>
      <c r="M82" s="41"/>
      <c r="N82" s="42"/>
      <c r="O82" s="23"/>
    </row>
    <row r="83" spans="1:15" x14ac:dyDescent="0.25">
      <c r="A83" s="16"/>
      <c r="B83" s="27" t="s">
        <v>36</v>
      </c>
      <c r="C83" s="21"/>
      <c r="D83" s="27" t="s">
        <v>237</v>
      </c>
      <c r="E83" s="28" t="s">
        <v>241</v>
      </c>
      <c r="F83" s="21"/>
      <c r="G83" s="27" t="s">
        <v>237</v>
      </c>
      <c r="H83" s="28">
        <v>399</v>
      </c>
      <c r="I83" s="21"/>
      <c r="J83" s="27" t="s">
        <v>237</v>
      </c>
      <c r="K83" s="28" t="s">
        <v>241</v>
      </c>
      <c r="L83" s="21"/>
      <c r="M83" s="27" t="s">
        <v>237</v>
      </c>
      <c r="N83" s="28">
        <v>399</v>
      </c>
      <c r="O83" s="21"/>
    </row>
    <row r="84" spans="1:15" x14ac:dyDescent="0.25">
      <c r="A84" s="16"/>
      <c r="B84" s="24"/>
      <c r="C84" s="23"/>
      <c r="D84" s="24"/>
      <c r="E84" s="25"/>
      <c r="F84" s="23"/>
      <c r="G84" s="24"/>
      <c r="H84" s="25"/>
      <c r="I84" s="23"/>
      <c r="J84" s="24"/>
      <c r="K84" s="25"/>
      <c r="L84" s="23"/>
      <c r="M84" s="24"/>
      <c r="N84" s="25"/>
      <c r="O84" s="23"/>
    </row>
    <row r="85" spans="1:15" x14ac:dyDescent="0.25">
      <c r="A85" s="16"/>
      <c r="B85" s="27" t="s">
        <v>462</v>
      </c>
      <c r="C85" s="21"/>
      <c r="D85" s="27"/>
      <c r="E85" s="28"/>
      <c r="F85" s="21"/>
      <c r="G85" s="27"/>
      <c r="H85" s="28"/>
      <c r="I85" s="21"/>
      <c r="J85" s="27"/>
      <c r="K85" s="28"/>
      <c r="L85" s="21"/>
      <c r="M85" s="27"/>
      <c r="N85" s="28"/>
      <c r="O85" s="21"/>
    </row>
    <row r="86" spans="1:15" x14ac:dyDescent="0.25">
      <c r="A86" s="16"/>
      <c r="B86" s="59" t="s">
        <v>359</v>
      </c>
      <c r="C86" s="23"/>
      <c r="D86" s="24" t="s">
        <v>237</v>
      </c>
      <c r="E86" s="25" t="s">
        <v>241</v>
      </c>
      <c r="F86" s="23"/>
      <c r="G86" s="24" t="s">
        <v>237</v>
      </c>
      <c r="H86" s="25" t="s">
        <v>241</v>
      </c>
      <c r="I86" s="23"/>
      <c r="J86" s="24" t="s">
        <v>237</v>
      </c>
      <c r="K86" s="25">
        <v>397</v>
      </c>
      <c r="L86" s="23"/>
      <c r="M86" s="24" t="s">
        <v>237</v>
      </c>
      <c r="N86" s="25">
        <v>397</v>
      </c>
      <c r="O86" s="23"/>
    </row>
    <row r="87" spans="1:15" x14ac:dyDescent="0.25">
      <c r="A87" s="16"/>
      <c r="B87" s="26" t="s">
        <v>360</v>
      </c>
      <c r="C87" s="21"/>
      <c r="D87" s="27"/>
      <c r="E87" s="28" t="s">
        <v>241</v>
      </c>
      <c r="F87" s="21"/>
      <c r="G87" s="27"/>
      <c r="H87" s="28" t="s">
        <v>241</v>
      </c>
      <c r="I87" s="21"/>
      <c r="J87" s="27"/>
      <c r="K87" s="28">
        <v>375</v>
      </c>
      <c r="L87" s="21"/>
      <c r="M87" s="27"/>
      <c r="N87" s="28">
        <v>375</v>
      </c>
      <c r="O87" s="21"/>
    </row>
    <row r="88" spans="1:15" ht="15.75" thickBot="1" x14ac:dyDescent="0.3">
      <c r="A88" s="16"/>
      <c r="B88" s="59" t="s">
        <v>306</v>
      </c>
      <c r="C88" s="23"/>
      <c r="D88" s="43"/>
      <c r="E88" s="45" t="s">
        <v>241</v>
      </c>
      <c r="F88" s="23"/>
      <c r="G88" s="43"/>
      <c r="H88" s="45" t="s">
        <v>241</v>
      </c>
      <c r="I88" s="23"/>
      <c r="J88" s="43"/>
      <c r="K88" s="45">
        <v>27</v>
      </c>
      <c r="L88" s="23"/>
      <c r="M88" s="43"/>
      <c r="N88" s="45">
        <v>27</v>
      </c>
      <c r="O88" s="23"/>
    </row>
    <row r="89" spans="1:15" ht="15.75" thickBot="1" x14ac:dyDescent="0.3">
      <c r="A89" s="16"/>
      <c r="B89" s="38" t="s">
        <v>463</v>
      </c>
      <c r="C89" s="21"/>
      <c r="D89" s="133" t="s">
        <v>237</v>
      </c>
      <c r="E89" s="138" t="s">
        <v>241</v>
      </c>
      <c r="F89" s="21"/>
      <c r="G89" s="133" t="s">
        <v>237</v>
      </c>
      <c r="H89" s="138" t="s">
        <v>241</v>
      </c>
      <c r="I89" s="21"/>
      <c r="J89" s="133" t="s">
        <v>237</v>
      </c>
      <c r="K89" s="138">
        <v>799</v>
      </c>
      <c r="L89" s="21"/>
      <c r="M89" s="133" t="s">
        <v>237</v>
      </c>
      <c r="N89" s="138">
        <v>799</v>
      </c>
      <c r="O89" s="21"/>
    </row>
    <row r="90" spans="1:15" ht="15.75" thickTop="1" x14ac:dyDescent="0.25">
      <c r="A90" s="16"/>
      <c r="B90" s="17"/>
      <c r="C90" s="17"/>
      <c r="D90" s="17"/>
      <c r="E90" s="17"/>
      <c r="F90" s="17"/>
      <c r="G90" s="17"/>
      <c r="H90" s="17"/>
      <c r="I90" s="17"/>
      <c r="J90" s="17"/>
      <c r="K90" s="17"/>
      <c r="L90" s="17"/>
      <c r="M90" s="17"/>
      <c r="N90" s="17"/>
      <c r="O90" s="17"/>
    </row>
    <row r="91" spans="1:15" ht="38.25" customHeight="1" x14ac:dyDescent="0.25">
      <c r="A91" s="16"/>
      <c r="B91" s="18" t="s">
        <v>464</v>
      </c>
      <c r="C91" s="18"/>
      <c r="D91" s="18"/>
      <c r="E91" s="18"/>
      <c r="F91" s="18"/>
      <c r="G91" s="18"/>
      <c r="H91" s="18"/>
      <c r="I91" s="18"/>
      <c r="J91" s="18"/>
      <c r="K91" s="18"/>
      <c r="L91" s="18"/>
      <c r="M91" s="18"/>
      <c r="N91" s="18"/>
      <c r="O91" s="18"/>
    </row>
    <row r="92" spans="1:15" x14ac:dyDescent="0.25">
      <c r="A92" s="16"/>
      <c r="B92" s="18"/>
      <c r="C92" s="18"/>
      <c r="D92" s="18"/>
      <c r="E92" s="18"/>
      <c r="F92" s="18"/>
      <c r="G92" s="18"/>
      <c r="H92" s="18"/>
      <c r="I92" s="18"/>
      <c r="J92" s="18"/>
      <c r="K92" s="18"/>
      <c r="L92" s="18"/>
      <c r="M92" s="18"/>
      <c r="N92" s="18"/>
      <c r="O92" s="18"/>
    </row>
    <row r="93" spans="1:15" ht="25.5" customHeight="1" x14ac:dyDescent="0.25">
      <c r="A93" s="16"/>
      <c r="B93" s="18" t="s">
        <v>465</v>
      </c>
      <c r="C93" s="18"/>
      <c r="D93" s="18"/>
      <c r="E93" s="18"/>
      <c r="F93" s="18"/>
      <c r="G93" s="18"/>
      <c r="H93" s="18"/>
      <c r="I93" s="18"/>
      <c r="J93" s="18"/>
      <c r="K93" s="18"/>
      <c r="L93" s="18"/>
      <c r="M93" s="18"/>
      <c r="N93" s="18"/>
      <c r="O93" s="18"/>
    </row>
    <row r="94" spans="1:15" x14ac:dyDescent="0.25">
      <c r="A94" s="16"/>
      <c r="B94" s="17"/>
      <c r="C94" s="17"/>
      <c r="D94" s="17"/>
      <c r="E94" s="17"/>
      <c r="F94" s="17"/>
      <c r="G94" s="17"/>
      <c r="H94" s="17"/>
      <c r="I94" s="17"/>
      <c r="J94" s="17"/>
      <c r="K94" s="17"/>
      <c r="L94" s="17"/>
      <c r="M94" s="17"/>
      <c r="N94" s="17"/>
      <c r="O94" s="17"/>
    </row>
    <row r="95" spans="1:15" ht="51.75" customHeight="1" x14ac:dyDescent="0.25">
      <c r="A95" s="16"/>
      <c r="B95" s="140" t="s">
        <v>466</v>
      </c>
      <c r="C95" s="140"/>
      <c r="D95" s="140"/>
      <c r="E95" s="140"/>
      <c r="F95" s="140"/>
      <c r="G95" s="140"/>
      <c r="H95" s="140"/>
      <c r="I95" s="140"/>
      <c r="J95" s="140"/>
      <c r="K95" s="140"/>
      <c r="L95" s="140"/>
      <c r="M95" s="140"/>
      <c r="N95" s="140"/>
      <c r="O95" s="140"/>
    </row>
    <row r="96" spans="1:15" x14ac:dyDescent="0.25">
      <c r="A96" s="16"/>
      <c r="B96" s="17"/>
      <c r="C96" s="17"/>
      <c r="D96" s="17"/>
      <c r="E96" s="17"/>
      <c r="F96" s="17"/>
      <c r="G96" s="17"/>
      <c r="H96" s="17"/>
      <c r="I96" s="17"/>
      <c r="J96" s="17"/>
      <c r="K96" s="17"/>
      <c r="L96" s="17"/>
      <c r="M96" s="17"/>
      <c r="N96" s="17"/>
      <c r="O96" s="17"/>
    </row>
    <row r="97" spans="1:15" x14ac:dyDescent="0.25">
      <c r="A97" s="16"/>
      <c r="B97" s="140" t="s">
        <v>467</v>
      </c>
      <c r="C97" s="140"/>
      <c r="D97" s="140"/>
      <c r="E97" s="140"/>
      <c r="F97" s="140"/>
      <c r="G97" s="140"/>
      <c r="H97" s="140"/>
      <c r="I97" s="140"/>
      <c r="J97" s="140"/>
      <c r="K97" s="140"/>
      <c r="L97" s="140"/>
      <c r="M97" s="140"/>
      <c r="N97" s="140"/>
      <c r="O97" s="140"/>
    </row>
    <row r="98" spans="1:15" x14ac:dyDescent="0.25">
      <c r="A98" s="16"/>
      <c r="B98" s="130"/>
      <c r="C98" s="130"/>
      <c r="D98" s="130"/>
      <c r="E98" s="130"/>
      <c r="F98" s="130"/>
      <c r="G98" s="130"/>
      <c r="H98" s="130"/>
      <c r="I98" s="130"/>
      <c r="J98" s="130"/>
      <c r="K98" s="130"/>
      <c r="L98" s="130"/>
      <c r="M98" s="130"/>
      <c r="N98" s="130"/>
      <c r="O98" s="130"/>
    </row>
    <row r="99" spans="1:15" x14ac:dyDescent="0.25">
      <c r="A99" s="16"/>
      <c r="B99" s="140" t="s">
        <v>468</v>
      </c>
      <c r="C99" s="140"/>
      <c r="D99" s="140"/>
      <c r="E99" s="140"/>
      <c r="F99" s="140"/>
      <c r="G99" s="140"/>
      <c r="H99" s="140"/>
      <c r="I99" s="140"/>
      <c r="J99" s="140"/>
      <c r="K99" s="140"/>
      <c r="L99" s="140"/>
      <c r="M99" s="140"/>
      <c r="N99" s="140"/>
      <c r="O99" s="140"/>
    </row>
    <row r="100" spans="1:15" x14ac:dyDescent="0.25">
      <c r="A100" s="16"/>
      <c r="B100" s="17"/>
      <c r="C100" s="17"/>
      <c r="D100" s="17"/>
      <c r="E100" s="17"/>
      <c r="F100" s="17"/>
      <c r="G100" s="17"/>
      <c r="H100" s="17"/>
      <c r="I100" s="17"/>
      <c r="J100" s="17"/>
      <c r="K100" s="17"/>
      <c r="L100" s="17"/>
      <c r="M100" s="17"/>
      <c r="N100" s="17"/>
      <c r="O100" s="17"/>
    </row>
    <row r="101" spans="1:15" ht="51" customHeight="1" x14ac:dyDescent="0.25">
      <c r="A101" s="16"/>
      <c r="B101" s="18" t="s">
        <v>469</v>
      </c>
      <c r="C101" s="18"/>
      <c r="D101" s="18"/>
      <c r="E101" s="18"/>
      <c r="F101" s="18"/>
      <c r="G101" s="18"/>
      <c r="H101" s="18"/>
      <c r="I101" s="18"/>
      <c r="J101" s="18"/>
      <c r="K101" s="18"/>
      <c r="L101" s="18"/>
      <c r="M101" s="18"/>
      <c r="N101" s="18"/>
      <c r="O101" s="18"/>
    </row>
    <row r="102" spans="1:15" x14ac:dyDescent="0.25">
      <c r="A102" s="16"/>
      <c r="B102" s="17" t="s">
        <v>470</v>
      </c>
      <c r="C102" s="17"/>
      <c r="D102" s="17"/>
      <c r="E102" s="17"/>
      <c r="F102" s="17"/>
      <c r="G102" s="17"/>
      <c r="H102" s="17"/>
      <c r="I102" s="17"/>
      <c r="J102" s="17"/>
      <c r="K102" s="17"/>
      <c r="L102" s="17"/>
      <c r="M102" s="17"/>
      <c r="N102" s="17"/>
      <c r="O102" s="17"/>
    </row>
    <row r="103" spans="1:15" x14ac:dyDescent="0.25">
      <c r="A103" s="16"/>
      <c r="B103" s="140" t="s">
        <v>471</v>
      </c>
      <c r="C103" s="140"/>
      <c r="D103" s="140"/>
      <c r="E103" s="140"/>
      <c r="F103" s="140"/>
      <c r="G103" s="140"/>
      <c r="H103" s="140"/>
      <c r="I103" s="140"/>
      <c r="J103" s="140"/>
      <c r="K103" s="140"/>
      <c r="L103" s="140"/>
      <c r="M103" s="140"/>
      <c r="N103" s="140"/>
      <c r="O103" s="140"/>
    </row>
    <row r="104" spans="1:15" x14ac:dyDescent="0.25">
      <c r="A104" s="16"/>
      <c r="B104" s="17"/>
      <c r="C104" s="17"/>
      <c r="D104" s="17"/>
      <c r="E104" s="17"/>
      <c r="F104" s="17"/>
      <c r="G104" s="17"/>
      <c r="H104" s="17"/>
      <c r="I104" s="17"/>
      <c r="J104" s="17"/>
      <c r="K104" s="17"/>
      <c r="L104" s="17"/>
      <c r="M104" s="17"/>
      <c r="N104" s="17"/>
      <c r="O104" s="17"/>
    </row>
    <row r="105" spans="1:15" x14ac:dyDescent="0.25">
      <c r="A105" s="16"/>
      <c r="B105" s="140" t="s">
        <v>472</v>
      </c>
      <c r="C105" s="140"/>
      <c r="D105" s="140"/>
      <c r="E105" s="140"/>
      <c r="F105" s="140"/>
      <c r="G105" s="140"/>
      <c r="H105" s="140"/>
      <c r="I105" s="140"/>
      <c r="J105" s="140"/>
      <c r="K105" s="140"/>
      <c r="L105" s="140"/>
      <c r="M105" s="140"/>
      <c r="N105" s="140"/>
      <c r="O105" s="140"/>
    </row>
    <row r="106" spans="1:15" x14ac:dyDescent="0.25">
      <c r="A106" s="16"/>
      <c r="B106" s="17"/>
      <c r="C106" s="17"/>
      <c r="D106" s="17"/>
      <c r="E106" s="17"/>
      <c r="F106" s="17"/>
      <c r="G106" s="17"/>
      <c r="H106" s="17"/>
      <c r="I106" s="17"/>
      <c r="J106" s="17"/>
      <c r="K106" s="17"/>
      <c r="L106" s="17"/>
      <c r="M106" s="17"/>
      <c r="N106" s="17"/>
      <c r="O106" s="17"/>
    </row>
    <row r="107" spans="1:15" ht="38.25" customHeight="1" x14ac:dyDescent="0.25">
      <c r="A107" s="16"/>
      <c r="B107" s="18" t="s">
        <v>473</v>
      </c>
      <c r="C107" s="18"/>
      <c r="D107" s="18"/>
      <c r="E107" s="18"/>
      <c r="F107" s="18"/>
      <c r="G107" s="18"/>
      <c r="H107" s="18"/>
      <c r="I107" s="18"/>
      <c r="J107" s="18"/>
      <c r="K107" s="18"/>
      <c r="L107" s="18"/>
      <c r="M107" s="18"/>
      <c r="N107" s="18"/>
      <c r="O107" s="18"/>
    </row>
    <row r="108" spans="1:15" x14ac:dyDescent="0.25">
      <c r="A108" s="16"/>
      <c r="B108" s="17"/>
      <c r="C108" s="17"/>
      <c r="D108" s="17"/>
      <c r="E108" s="17"/>
      <c r="F108" s="17"/>
      <c r="G108" s="17"/>
      <c r="H108" s="17"/>
      <c r="I108" s="17"/>
      <c r="J108" s="17"/>
      <c r="K108" s="17"/>
      <c r="L108" s="17"/>
      <c r="M108" s="17"/>
      <c r="N108" s="17"/>
      <c r="O108" s="17"/>
    </row>
    <row r="109" spans="1:15" x14ac:dyDescent="0.25">
      <c r="A109" s="16"/>
      <c r="B109" s="140" t="s">
        <v>474</v>
      </c>
      <c r="C109" s="140"/>
      <c r="D109" s="140"/>
      <c r="E109" s="140"/>
      <c r="F109" s="140"/>
      <c r="G109" s="140"/>
      <c r="H109" s="140"/>
      <c r="I109" s="140"/>
      <c r="J109" s="140"/>
      <c r="K109" s="140"/>
      <c r="L109" s="140"/>
      <c r="M109" s="140"/>
      <c r="N109" s="140"/>
      <c r="O109" s="140"/>
    </row>
    <row r="110" spans="1:15" x14ac:dyDescent="0.25">
      <c r="A110" s="16"/>
      <c r="B110" s="17" t="s">
        <v>470</v>
      </c>
      <c r="C110" s="17"/>
      <c r="D110" s="17"/>
      <c r="E110" s="17"/>
      <c r="F110" s="17"/>
      <c r="G110" s="17"/>
      <c r="H110" s="17"/>
      <c r="I110" s="17"/>
      <c r="J110" s="17"/>
      <c r="K110" s="17"/>
      <c r="L110" s="17"/>
      <c r="M110" s="17"/>
      <c r="N110" s="17"/>
      <c r="O110" s="17"/>
    </row>
    <row r="111" spans="1:15" ht="38.25" customHeight="1" x14ac:dyDescent="0.25">
      <c r="A111" s="16"/>
      <c r="B111" s="18" t="s">
        <v>475</v>
      </c>
      <c r="C111" s="18"/>
      <c r="D111" s="18"/>
      <c r="E111" s="18"/>
      <c r="F111" s="18"/>
      <c r="G111" s="18"/>
      <c r="H111" s="18"/>
      <c r="I111" s="18"/>
      <c r="J111" s="18"/>
      <c r="K111" s="18"/>
      <c r="L111" s="18"/>
      <c r="M111" s="18"/>
      <c r="N111" s="18"/>
      <c r="O111" s="18"/>
    </row>
    <row r="112" spans="1:15" x14ac:dyDescent="0.25">
      <c r="A112" s="16"/>
      <c r="B112" s="17"/>
      <c r="C112" s="17"/>
      <c r="D112" s="17"/>
      <c r="E112" s="17"/>
      <c r="F112" s="17"/>
      <c r="G112" s="17"/>
      <c r="H112" s="17"/>
      <c r="I112" s="17"/>
      <c r="J112" s="17"/>
      <c r="K112" s="17"/>
      <c r="L112" s="17"/>
      <c r="M112" s="17"/>
      <c r="N112" s="17"/>
      <c r="O112" s="17"/>
    </row>
    <row r="113" spans="1:15" ht="15.75" thickBot="1" x14ac:dyDescent="0.3">
      <c r="A113" s="16"/>
      <c r="B113" s="19"/>
      <c r="C113" s="19"/>
      <c r="D113" s="52" t="s">
        <v>476</v>
      </c>
      <c r="E113" s="52"/>
      <c r="F113" s="19"/>
      <c r="G113" s="63" t="s">
        <v>477</v>
      </c>
      <c r="H113" s="63"/>
      <c r="I113" s="63"/>
      <c r="J113" s="63"/>
      <c r="K113" s="63"/>
      <c r="L113" s="63"/>
      <c r="M113" s="63"/>
      <c r="N113" s="63"/>
      <c r="O113" s="20"/>
    </row>
    <row r="114" spans="1:15" x14ac:dyDescent="0.25">
      <c r="A114" s="16"/>
      <c r="B114" s="129" t="s">
        <v>478</v>
      </c>
      <c r="C114" s="19"/>
      <c r="D114" s="52" t="s">
        <v>479</v>
      </c>
      <c r="E114" s="52"/>
      <c r="F114" s="19"/>
      <c r="G114" s="64" t="s">
        <v>453</v>
      </c>
      <c r="H114" s="64"/>
      <c r="I114" s="61"/>
      <c r="J114" s="64" t="s">
        <v>454</v>
      </c>
      <c r="K114" s="64"/>
      <c r="L114" s="61"/>
      <c r="M114" s="64" t="s">
        <v>455</v>
      </c>
      <c r="N114" s="64"/>
      <c r="O114" s="20"/>
    </row>
    <row r="115" spans="1:15" x14ac:dyDescent="0.25">
      <c r="A115" s="16"/>
      <c r="B115" s="20"/>
      <c r="C115" s="20"/>
      <c r="D115" s="54" t="s">
        <v>233</v>
      </c>
      <c r="E115" s="54"/>
      <c r="F115" s="54"/>
      <c r="G115" s="54"/>
      <c r="H115" s="54"/>
      <c r="I115" s="54"/>
      <c r="J115" s="54"/>
      <c r="K115" s="54"/>
      <c r="L115" s="54"/>
      <c r="M115" s="54"/>
      <c r="N115" s="54"/>
      <c r="O115" s="20"/>
    </row>
    <row r="116" spans="1:15" x14ac:dyDescent="0.25">
      <c r="A116" s="16"/>
      <c r="B116" s="20"/>
      <c r="C116" s="20"/>
      <c r="D116" s="20"/>
      <c r="E116" s="20"/>
      <c r="F116" s="20"/>
      <c r="G116" s="20"/>
      <c r="H116" s="20"/>
      <c r="I116" s="20"/>
      <c r="J116" s="20"/>
      <c r="K116" s="20"/>
      <c r="L116" s="20"/>
      <c r="M116" s="20"/>
      <c r="N116" s="20"/>
      <c r="O116" s="20"/>
    </row>
    <row r="117" spans="1:15" x14ac:dyDescent="0.25">
      <c r="A117" s="16"/>
      <c r="B117" s="24" t="s">
        <v>480</v>
      </c>
      <c r="C117" s="23"/>
      <c r="D117" s="24"/>
      <c r="E117" s="25"/>
      <c r="F117" s="23"/>
      <c r="G117" s="24"/>
      <c r="H117" s="25"/>
      <c r="I117" s="23"/>
      <c r="J117" s="24"/>
      <c r="K117" s="25"/>
      <c r="L117" s="23"/>
      <c r="M117" s="24"/>
      <c r="N117" s="25"/>
      <c r="O117" s="23"/>
    </row>
    <row r="118" spans="1:15" x14ac:dyDescent="0.25">
      <c r="A118" s="16"/>
      <c r="B118" s="26" t="s">
        <v>29</v>
      </c>
      <c r="C118" s="21"/>
      <c r="D118" s="27" t="s">
        <v>237</v>
      </c>
      <c r="E118" s="30">
        <v>9477</v>
      </c>
      <c r="F118" s="21"/>
      <c r="G118" s="27" t="s">
        <v>237</v>
      </c>
      <c r="H118" s="30">
        <v>9477</v>
      </c>
      <c r="I118" s="21"/>
      <c r="J118" s="27" t="s">
        <v>237</v>
      </c>
      <c r="K118" s="28" t="s">
        <v>241</v>
      </c>
      <c r="L118" s="21"/>
      <c r="M118" s="27" t="s">
        <v>237</v>
      </c>
      <c r="N118" s="28" t="s">
        <v>241</v>
      </c>
      <c r="O118" s="21"/>
    </row>
    <row r="119" spans="1:15" x14ac:dyDescent="0.25">
      <c r="A119" s="16"/>
      <c r="B119" s="59" t="s">
        <v>30</v>
      </c>
      <c r="C119" s="23"/>
      <c r="D119" s="24"/>
      <c r="E119" s="32">
        <v>9908</v>
      </c>
      <c r="F119" s="23"/>
      <c r="G119" s="24"/>
      <c r="H119" s="32">
        <v>9908</v>
      </c>
      <c r="I119" s="23"/>
      <c r="J119" s="24"/>
      <c r="K119" s="25" t="s">
        <v>241</v>
      </c>
      <c r="L119" s="23"/>
      <c r="M119" s="24"/>
      <c r="N119" s="25" t="s">
        <v>241</v>
      </c>
      <c r="O119" s="23"/>
    </row>
    <row r="120" spans="1:15" x14ac:dyDescent="0.25">
      <c r="A120" s="16"/>
      <c r="B120" s="26" t="s">
        <v>32</v>
      </c>
      <c r="C120" s="21"/>
      <c r="D120" s="27"/>
      <c r="E120" s="30">
        <v>1500</v>
      </c>
      <c r="F120" s="21"/>
      <c r="G120" s="27"/>
      <c r="H120" s="28" t="s">
        <v>241</v>
      </c>
      <c r="I120" s="21"/>
      <c r="J120" s="27"/>
      <c r="K120" s="30">
        <v>1496</v>
      </c>
      <c r="L120" s="21"/>
      <c r="M120" s="27"/>
      <c r="N120" s="28" t="s">
        <v>241</v>
      </c>
      <c r="O120" s="21"/>
    </row>
    <row r="121" spans="1:15" x14ac:dyDescent="0.25">
      <c r="A121" s="16"/>
      <c r="B121" s="59" t="s">
        <v>457</v>
      </c>
      <c r="C121" s="23"/>
      <c r="D121" s="24"/>
      <c r="E121" s="32">
        <v>5254</v>
      </c>
      <c r="F121" s="23"/>
      <c r="G121" s="24"/>
      <c r="H121" s="25" t="s">
        <v>241</v>
      </c>
      <c r="I121" s="23"/>
      <c r="J121" s="24"/>
      <c r="K121" s="32">
        <v>5254</v>
      </c>
      <c r="L121" s="23"/>
      <c r="M121" s="24"/>
      <c r="N121" s="25" t="s">
        <v>241</v>
      </c>
      <c r="O121" s="23"/>
    </row>
    <row r="122" spans="1:15" x14ac:dyDescent="0.25">
      <c r="A122" s="16"/>
      <c r="B122" s="26" t="s">
        <v>481</v>
      </c>
      <c r="C122" s="21"/>
      <c r="D122" s="27"/>
      <c r="E122" s="30">
        <v>185764</v>
      </c>
      <c r="F122" s="21"/>
      <c r="G122" s="27"/>
      <c r="H122" s="28" t="s">
        <v>241</v>
      </c>
      <c r="I122" s="21"/>
      <c r="J122" s="27"/>
      <c r="K122" s="30">
        <v>185764</v>
      </c>
      <c r="L122" s="21"/>
      <c r="M122" s="27"/>
      <c r="N122" s="28" t="s">
        <v>241</v>
      </c>
      <c r="O122" s="21"/>
    </row>
    <row r="123" spans="1:15" x14ac:dyDescent="0.25">
      <c r="A123" s="16"/>
      <c r="B123" s="59" t="s">
        <v>35</v>
      </c>
      <c r="C123" s="23"/>
      <c r="D123" s="24"/>
      <c r="E123" s="32">
        <v>5744</v>
      </c>
      <c r="F123" s="23"/>
      <c r="G123" s="24"/>
      <c r="H123" s="25" t="s">
        <v>241</v>
      </c>
      <c r="I123" s="23"/>
      <c r="J123" s="24"/>
      <c r="K123" s="32">
        <v>6104</v>
      </c>
      <c r="L123" s="23"/>
      <c r="M123" s="24"/>
      <c r="N123" s="25" t="s">
        <v>241</v>
      </c>
      <c r="O123" s="23"/>
    </row>
    <row r="124" spans="1:15" x14ac:dyDescent="0.25">
      <c r="A124" s="16"/>
      <c r="B124" s="26"/>
      <c r="C124" s="21"/>
      <c r="D124" s="27"/>
      <c r="E124" s="28"/>
      <c r="F124" s="21"/>
      <c r="G124" s="27"/>
      <c r="H124" s="28"/>
      <c r="I124" s="21"/>
      <c r="J124" s="27"/>
      <c r="K124" s="28"/>
      <c r="L124" s="21"/>
      <c r="M124" s="27"/>
      <c r="N124" s="28"/>
      <c r="O124" s="21"/>
    </row>
    <row r="125" spans="1:15" x14ac:dyDescent="0.25">
      <c r="A125" s="16"/>
      <c r="B125" s="59" t="s">
        <v>37</v>
      </c>
      <c r="C125" s="23"/>
      <c r="D125" s="24"/>
      <c r="E125" s="32">
        <v>423793</v>
      </c>
      <c r="F125" s="23"/>
      <c r="G125" s="24"/>
      <c r="H125" s="25" t="s">
        <v>241</v>
      </c>
      <c r="I125" s="23"/>
      <c r="J125" s="24"/>
      <c r="K125" s="25" t="s">
        <v>241</v>
      </c>
      <c r="L125" s="23"/>
      <c r="M125" s="24"/>
      <c r="N125" s="32">
        <v>424499</v>
      </c>
      <c r="O125" s="23"/>
    </row>
    <row r="126" spans="1:15" x14ac:dyDescent="0.25">
      <c r="A126" s="16"/>
      <c r="B126" s="26"/>
      <c r="C126" s="21"/>
      <c r="D126" s="27"/>
      <c r="E126" s="28"/>
      <c r="F126" s="21"/>
      <c r="G126" s="27"/>
      <c r="H126" s="28"/>
      <c r="I126" s="21"/>
      <c r="J126" s="27"/>
      <c r="K126" s="28"/>
      <c r="L126" s="21"/>
      <c r="M126" s="27"/>
      <c r="N126" s="28"/>
      <c r="O126" s="21"/>
    </row>
    <row r="127" spans="1:15" x14ac:dyDescent="0.25">
      <c r="A127" s="16"/>
      <c r="B127" s="59" t="s">
        <v>36</v>
      </c>
      <c r="C127" s="23"/>
      <c r="D127" s="24"/>
      <c r="E127" s="25">
        <v>122</v>
      </c>
      <c r="F127" s="23"/>
      <c r="G127" s="24"/>
      <c r="H127" s="25" t="s">
        <v>241</v>
      </c>
      <c r="I127" s="23"/>
      <c r="J127" s="24"/>
      <c r="K127" s="25">
        <v>122</v>
      </c>
      <c r="L127" s="23"/>
      <c r="M127" s="24"/>
      <c r="N127" s="25" t="s">
        <v>241</v>
      </c>
      <c r="O127" s="23"/>
    </row>
    <row r="128" spans="1:15" x14ac:dyDescent="0.25">
      <c r="A128" s="16"/>
      <c r="B128" s="26" t="s">
        <v>482</v>
      </c>
      <c r="C128" s="21"/>
      <c r="D128" s="27"/>
      <c r="E128" s="30">
        <v>5675</v>
      </c>
      <c r="F128" s="21"/>
      <c r="G128" s="27"/>
      <c r="H128" s="28" t="s">
        <v>241</v>
      </c>
      <c r="I128" s="21"/>
      <c r="J128" s="27"/>
      <c r="K128" s="30">
        <v>5675</v>
      </c>
      <c r="L128" s="21"/>
      <c r="M128" s="27"/>
      <c r="N128" s="28" t="s">
        <v>241</v>
      </c>
      <c r="O128" s="21"/>
    </row>
    <row r="129" spans="1:15" x14ac:dyDescent="0.25">
      <c r="A129" s="16"/>
      <c r="B129" s="59" t="s">
        <v>313</v>
      </c>
      <c r="C129" s="23"/>
      <c r="D129" s="24"/>
      <c r="E129" s="32">
        <v>2744</v>
      </c>
      <c r="F129" s="23"/>
      <c r="G129" s="24"/>
      <c r="H129" s="25" t="s">
        <v>241</v>
      </c>
      <c r="I129" s="23"/>
      <c r="J129" s="24"/>
      <c r="K129" s="32">
        <v>2744</v>
      </c>
      <c r="L129" s="23"/>
      <c r="M129" s="24"/>
      <c r="N129" s="25" t="s">
        <v>241</v>
      </c>
      <c r="O129" s="23"/>
    </row>
    <row r="130" spans="1:15" x14ac:dyDescent="0.25">
      <c r="A130" s="16"/>
      <c r="B130" s="26" t="s">
        <v>483</v>
      </c>
      <c r="C130" s="21"/>
      <c r="D130" s="27"/>
      <c r="E130" s="28">
        <v>1</v>
      </c>
      <c r="F130" s="21"/>
      <c r="G130" s="27"/>
      <c r="H130" s="28" t="s">
        <v>241</v>
      </c>
      <c r="I130" s="21"/>
      <c r="J130" s="27"/>
      <c r="K130" s="28">
        <v>1</v>
      </c>
      <c r="L130" s="21"/>
      <c r="M130" s="27"/>
      <c r="N130" s="28" t="s">
        <v>241</v>
      </c>
      <c r="O130" s="21"/>
    </row>
    <row r="131" spans="1:15" x14ac:dyDescent="0.25">
      <c r="A131" s="16"/>
      <c r="B131" s="24"/>
      <c r="C131" s="23"/>
      <c r="D131" s="24"/>
      <c r="E131" s="25"/>
      <c r="F131" s="23"/>
      <c r="G131" s="24"/>
      <c r="H131" s="25"/>
      <c r="I131" s="23"/>
      <c r="J131" s="24"/>
      <c r="K131" s="25"/>
      <c r="L131" s="23"/>
      <c r="M131" s="24"/>
      <c r="N131" s="25"/>
      <c r="O131" s="23"/>
    </row>
    <row r="132" spans="1:15" x14ac:dyDescent="0.25">
      <c r="A132" s="16"/>
      <c r="B132" s="27" t="s">
        <v>484</v>
      </c>
      <c r="C132" s="21"/>
      <c r="D132" s="27"/>
      <c r="E132" s="28"/>
      <c r="F132" s="21"/>
      <c r="G132" s="27"/>
      <c r="H132" s="28"/>
      <c r="I132" s="21"/>
      <c r="J132" s="27"/>
      <c r="K132" s="28"/>
      <c r="L132" s="21"/>
      <c r="M132" s="27"/>
      <c r="N132" s="28"/>
      <c r="O132" s="21"/>
    </row>
    <row r="133" spans="1:15" x14ac:dyDescent="0.25">
      <c r="A133" s="16"/>
      <c r="B133" s="59" t="s">
        <v>98</v>
      </c>
      <c r="C133" s="23"/>
      <c r="D133" s="24"/>
      <c r="E133" s="32">
        <v>525195</v>
      </c>
      <c r="F133" s="23"/>
      <c r="G133" s="24"/>
      <c r="H133" s="25" t="s">
        <v>241</v>
      </c>
      <c r="I133" s="23"/>
      <c r="J133" s="24"/>
      <c r="K133" s="25" t="s">
        <v>241</v>
      </c>
      <c r="L133" s="23"/>
      <c r="M133" s="24"/>
      <c r="N133" s="32">
        <v>527767</v>
      </c>
      <c r="O133" s="23"/>
    </row>
    <row r="134" spans="1:15" x14ac:dyDescent="0.25">
      <c r="A134" s="16"/>
      <c r="B134" s="26" t="s">
        <v>485</v>
      </c>
      <c r="C134" s="21"/>
      <c r="D134" s="27"/>
      <c r="E134" s="30">
        <v>1337</v>
      </c>
      <c r="F134" s="21"/>
      <c r="G134" s="27"/>
      <c r="H134" s="28" t="s">
        <v>241</v>
      </c>
      <c r="I134" s="21"/>
      <c r="J134" s="27"/>
      <c r="K134" s="30">
        <v>1337</v>
      </c>
      <c r="L134" s="21"/>
      <c r="M134" s="27"/>
      <c r="N134" s="28" t="s">
        <v>241</v>
      </c>
      <c r="O134" s="21"/>
    </row>
    <row r="135" spans="1:15" x14ac:dyDescent="0.25">
      <c r="A135" s="16"/>
      <c r="B135" s="59" t="s">
        <v>55</v>
      </c>
      <c r="C135" s="23"/>
      <c r="D135" s="24"/>
      <c r="E135" s="32">
        <v>79749</v>
      </c>
      <c r="F135" s="23"/>
      <c r="G135" s="24"/>
      <c r="H135" s="25" t="s">
        <v>241</v>
      </c>
      <c r="I135" s="23"/>
      <c r="J135" s="24"/>
      <c r="K135" s="32">
        <v>80843</v>
      </c>
      <c r="L135" s="23"/>
      <c r="M135" s="24"/>
      <c r="N135" s="25" t="s">
        <v>241</v>
      </c>
      <c r="O135" s="23"/>
    </row>
    <row r="136" spans="1:15" x14ac:dyDescent="0.25">
      <c r="A136" s="16"/>
      <c r="B136" s="26" t="s">
        <v>56</v>
      </c>
      <c r="C136" s="21"/>
      <c r="D136" s="27"/>
      <c r="E136" s="30">
        <v>4855</v>
      </c>
      <c r="F136" s="21"/>
      <c r="G136" s="27"/>
      <c r="H136" s="28" t="s">
        <v>241</v>
      </c>
      <c r="I136" s="21"/>
      <c r="J136" s="27"/>
      <c r="K136" s="30">
        <v>4855</v>
      </c>
      <c r="L136" s="21"/>
      <c r="M136" s="27"/>
      <c r="N136" s="28" t="s">
        <v>241</v>
      </c>
      <c r="O136" s="21"/>
    </row>
    <row r="137" spans="1:15" x14ac:dyDescent="0.25">
      <c r="A137" s="16"/>
      <c r="B137" s="59" t="s">
        <v>57</v>
      </c>
      <c r="C137" s="23"/>
      <c r="D137" s="24"/>
      <c r="E137" s="25">
        <v>163</v>
      </c>
      <c r="F137" s="23"/>
      <c r="G137" s="24"/>
      <c r="H137" s="25" t="s">
        <v>241</v>
      </c>
      <c r="I137" s="23"/>
      <c r="J137" s="24"/>
      <c r="K137" s="25">
        <v>163</v>
      </c>
      <c r="L137" s="23"/>
      <c r="M137" s="24"/>
      <c r="N137" s="25" t="s">
        <v>241</v>
      </c>
      <c r="O137" s="23"/>
    </row>
    <row r="138" spans="1:15" ht="26.25" x14ac:dyDescent="0.25">
      <c r="A138" s="16"/>
      <c r="B138" s="26" t="s">
        <v>58</v>
      </c>
      <c r="C138" s="21"/>
      <c r="D138" s="27"/>
      <c r="E138" s="28">
        <v>535</v>
      </c>
      <c r="F138" s="21"/>
      <c r="G138" s="27"/>
      <c r="H138" s="28" t="s">
        <v>241</v>
      </c>
      <c r="I138" s="21"/>
      <c r="J138" s="27"/>
      <c r="K138" s="28">
        <v>535</v>
      </c>
      <c r="L138" s="21"/>
      <c r="M138" s="27"/>
      <c r="N138" s="28" t="s">
        <v>241</v>
      </c>
      <c r="O138" s="21"/>
    </row>
    <row r="139" spans="1:15" x14ac:dyDescent="0.25">
      <c r="A139" s="16"/>
      <c r="B139" s="17"/>
      <c r="C139" s="17"/>
      <c r="D139" s="17"/>
      <c r="E139" s="17"/>
      <c r="F139" s="17"/>
      <c r="G139" s="17"/>
      <c r="H139" s="17"/>
      <c r="I139" s="17"/>
      <c r="J139" s="17"/>
      <c r="K139" s="17"/>
      <c r="L139" s="17"/>
      <c r="M139" s="17"/>
      <c r="N139" s="17"/>
      <c r="O139" s="17"/>
    </row>
    <row r="140" spans="1:15" ht="15.75" thickBot="1" x14ac:dyDescent="0.3">
      <c r="A140" s="16"/>
      <c r="B140" s="19"/>
      <c r="C140" s="19"/>
      <c r="D140" s="52" t="s">
        <v>476</v>
      </c>
      <c r="E140" s="52"/>
      <c r="F140" s="19"/>
      <c r="G140" s="63" t="s">
        <v>477</v>
      </c>
      <c r="H140" s="63"/>
      <c r="I140" s="63"/>
      <c r="J140" s="63"/>
      <c r="K140" s="63"/>
      <c r="L140" s="63"/>
      <c r="M140" s="63"/>
      <c r="N140" s="63"/>
      <c r="O140" s="19"/>
    </row>
    <row r="141" spans="1:15" x14ac:dyDescent="0.25">
      <c r="A141" s="16"/>
      <c r="B141" s="129" t="s">
        <v>486</v>
      </c>
      <c r="C141" s="19"/>
      <c r="D141" s="52" t="s">
        <v>479</v>
      </c>
      <c r="E141" s="52"/>
      <c r="F141" s="19"/>
      <c r="G141" s="64" t="s">
        <v>453</v>
      </c>
      <c r="H141" s="64"/>
      <c r="I141" s="61"/>
      <c r="J141" s="64" t="s">
        <v>454</v>
      </c>
      <c r="K141" s="64"/>
      <c r="L141" s="61"/>
      <c r="M141" s="64" t="s">
        <v>455</v>
      </c>
      <c r="N141" s="64"/>
      <c r="O141" s="19"/>
    </row>
    <row r="142" spans="1:15" x14ac:dyDescent="0.25">
      <c r="A142" s="16"/>
      <c r="B142" s="20"/>
      <c r="C142" s="20"/>
      <c r="D142" s="54" t="s">
        <v>233</v>
      </c>
      <c r="E142" s="54"/>
      <c r="F142" s="54"/>
      <c r="G142" s="54"/>
      <c r="H142" s="54"/>
      <c r="I142" s="54"/>
      <c r="J142" s="54"/>
      <c r="K142" s="54"/>
      <c r="L142" s="54"/>
      <c r="M142" s="54"/>
      <c r="N142" s="54"/>
      <c r="O142" s="20"/>
    </row>
    <row r="143" spans="1:15" x14ac:dyDescent="0.25">
      <c r="A143" s="16"/>
      <c r="B143" s="20"/>
      <c r="C143" s="20"/>
      <c r="D143" s="20"/>
      <c r="E143" s="20"/>
      <c r="F143" s="20"/>
      <c r="G143" s="20"/>
      <c r="H143" s="20"/>
      <c r="I143" s="20"/>
      <c r="J143" s="20"/>
      <c r="K143" s="20"/>
      <c r="L143" s="20"/>
      <c r="M143" s="20"/>
      <c r="N143" s="20"/>
      <c r="O143" s="20"/>
    </row>
    <row r="144" spans="1:15" x14ac:dyDescent="0.25">
      <c r="A144" s="16"/>
      <c r="B144" s="24" t="s">
        <v>480</v>
      </c>
      <c r="C144" s="23"/>
      <c r="D144" s="24"/>
      <c r="E144" s="25"/>
      <c r="F144" s="23"/>
      <c r="G144" s="24"/>
      <c r="H144" s="25"/>
      <c r="I144" s="23"/>
      <c r="J144" s="24"/>
      <c r="K144" s="25"/>
      <c r="L144" s="23"/>
      <c r="M144" s="24"/>
      <c r="N144" s="25"/>
      <c r="O144" s="23"/>
    </row>
    <row r="145" spans="1:15" x14ac:dyDescent="0.25">
      <c r="A145" s="16"/>
      <c r="B145" s="26" t="s">
        <v>29</v>
      </c>
      <c r="C145" s="21"/>
      <c r="D145" s="27" t="s">
        <v>237</v>
      </c>
      <c r="E145" s="30">
        <v>9607</v>
      </c>
      <c r="F145" s="21"/>
      <c r="G145" s="27" t="s">
        <v>237</v>
      </c>
      <c r="H145" s="30">
        <v>9607</v>
      </c>
      <c r="I145" s="21"/>
      <c r="J145" s="27" t="s">
        <v>237</v>
      </c>
      <c r="K145" s="28" t="s">
        <v>241</v>
      </c>
      <c r="L145" s="21"/>
      <c r="M145" s="27" t="s">
        <v>237</v>
      </c>
      <c r="N145" s="28" t="s">
        <v>241</v>
      </c>
      <c r="O145" s="21"/>
    </row>
    <row r="146" spans="1:15" x14ac:dyDescent="0.25">
      <c r="A146" s="16"/>
      <c r="B146" s="59" t="s">
        <v>30</v>
      </c>
      <c r="C146" s="23"/>
      <c r="D146" s="24"/>
      <c r="E146" s="32">
        <v>11208</v>
      </c>
      <c r="F146" s="23"/>
      <c r="G146" s="24"/>
      <c r="H146" s="32">
        <v>11208</v>
      </c>
      <c r="I146" s="23"/>
      <c r="J146" s="24"/>
      <c r="K146" s="25" t="s">
        <v>241</v>
      </c>
      <c r="L146" s="23"/>
      <c r="M146" s="24"/>
      <c r="N146" s="25" t="s">
        <v>241</v>
      </c>
      <c r="O146" s="23"/>
    </row>
    <row r="147" spans="1:15" x14ac:dyDescent="0.25">
      <c r="A147" s="16"/>
      <c r="B147" s="26" t="s">
        <v>32</v>
      </c>
      <c r="C147" s="21"/>
      <c r="D147" s="27"/>
      <c r="E147" s="30">
        <v>1500</v>
      </c>
      <c r="F147" s="21"/>
      <c r="G147" s="27"/>
      <c r="H147" s="28" t="s">
        <v>241</v>
      </c>
      <c r="I147" s="21"/>
      <c r="J147" s="27"/>
      <c r="K147" s="30">
        <v>1475</v>
      </c>
      <c r="L147" s="21"/>
      <c r="M147" s="27"/>
      <c r="N147" s="28" t="s">
        <v>241</v>
      </c>
      <c r="O147" s="21"/>
    </row>
    <row r="148" spans="1:15" x14ac:dyDescent="0.25">
      <c r="A148" s="16"/>
      <c r="B148" s="59" t="s">
        <v>457</v>
      </c>
      <c r="C148" s="23"/>
      <c r="D148" s="24"/>
      <c r="E148" s="32">
        <v>3210</v>
      </c>
      <c r="F148" s="23"/>
      <c r="G148" s="24"/>
      <c r="H148" s="25" t="s">
        <v>241</v>
      </c>
      <c r="I148" s="23"/>
      <c r="J148" s="24"/>
      <c r="K148" s="32">
        <v>3210</v>
      </c>
      <c r="L148" s="23"/>
      <c r="M148" s="24"/>
      <c r="N148" s="25" t="s">
        <v>241</v>
      </c>
      <c r="O148" s="23"/>
    </row>
    <row r="149" spans="1:15" x14ac:dyDescent="0.25">
      <c r="A149" s="16"/>
      <c r="B149" s="26" t="s">
        <v>481</v>
      </c>
      <c r="C149" s="21"/>
      <c r="D149" s="27"/>
      <c r="E149" s="30">
        <v>164167</v>
      </c>
      <c r="F149" s="21"/>
      <c r="G149" s="27"/>
      <c r="H149" s="28">
        <v>93</v>
      </c>
      <c r="I149" s="21"/>
      <c r="J149" s="27"/>
      <c r="K149" s="30">
        <v>164074</v>
      </c>
      <c r="L149" s="21"/>
      <c r="M149" s="27"/>
      <c r="N149" s="28" t="s">
        <v>241</v>
      </c>
      <c r="O149" s="21"/>
    </row>
    <row r="150" spans="1:15" x14ac:dyDescent="0.25">
      <c r="A150" s="16"/>
      <c r="B150" s="59" t="s">
        <v>35</v>
      </c>
      <c r="C150" s="23"/>
      <c r="D150" s="24"/>
      <c r="E150" s="32">
        <v>6417</v>
      </c>
      <c r="F150" s="23"/>
      <c r="G150" s="24"/>
      <c r="H150" s="25" t="s">
        <v>241</v>
      </c>
      <c r="I150" s="23"/>
      <c r="J150" s="24"/>
      <c r="K150" s="32">
        <v>6514</v>
      </c>
      <c r="L150" s="23"/>
      <c r="M150" s="24"/>
      <c r="N150" s="25" t="s">
        <v>241</v>
      </c>
      <c r="O150" s="23"/>
    </row>
    <row r="151" spans="1:15" x14ac:dyDescent="0.25">
      <c r="A151" s="16"/>
      <c r="B151" s="26"/>
      <c r="C151" s="21"/>
      <c r="D151" s="27"/>
      <c r="E151" s="28"/>
      <c r="F151" s="21"/>
      <c r="G151" s="27"/>
      <c r="H151" s="28"/>
      <c r="I151" s="21"/>
      <c r="J151" s="27"/>
      <c r="K151" s="28"/>
      <c r="L151" s="21"/>
      <c r="M151" s="27"/>
      <c r="N151" s="28"/>
      <c r="O151" s="21"/>
    </row>
    <row r="152" spans="1:15" x14ac:dyDescent="0.25">
      <c r="A152" s="16"/>
      <c r="B152" s="59" t="s">
        <v>37</v>
      </c>
      <c r="C152" s="23"/>
      <c r="D152" s="24"/>
      <c r="E152" s="32">
        <v>408375</v>
      </c>
      <c r="F152" s="23"/>
      <c r="G152" s="24"/>
      <c r="H152" s="25" t="s">
        <v>241</v>
      </c>
      <c r="I152" s="23"/>
      <c r="J152" s="24"/>
      <c r="K152" s="25" t="s">
        <v>241</v>
      </c>
      <c r="L152" s="23"/>
      <c r="M152" s="24"/>
      <c r="N152" s="32">
        <v>413629</v>
      </c>
      <c r="O152" s="23"/>
    </row>
    <row r="153" spans="1:15" x14ac:dyDescent="0.25">
      <c r="A153" s="16"/>
      <c r="B153" s="26"/>
      <c r="C153" s="21"/>
      <c r="D153" s="27"/>
      <c r="E153" s="28"/>
      <c r="F153" s="21"/>
      <c r="G153" s="27"/>
      <c r="H153" s="28"/>
      <c r="I153" s="21"/>
      <c r="J153" s="27"/>
      <c r="K153" s="28"/>
      <c r="L153" s="21"/>
      <c r="M153" s="27"/>
      <c r="N153" s="28"/>
      <c r="O153" s="21"/>
    </row>
    <row r="154" spans="1:15" x14ac:dyDescent="0.25">
      <c r="A154" s="16"/>
      <c r="B154" s="59" t="s">
        <v>36</v>
      </c>
      <c r="C154" s="23"/>
      <c r="D154" s="24"/>
      <c r="E154" s="25">
        <v>399</v>
      </c>
      <c r="F154" s="23"/>
      <c r="G154" s="24"/>
      <c r="H154" s="25" t="s">
        <v>241</v>
      </c>
      <c r="I154" s="23"/>
      <c r="J154" s="24"/>
      <c r="K154" s="25">
        <v>399</v>
      </c>
      <c r="L154" s="23"/>
      <c r="M154" s="24"/>
      <c r="N154" s="25" t="s">
        <v>241</v>
      </c>
      <c r="O154" s="23"/>
    </row>
    <row r="155" spans="1:15" x14ac:dyDescent="0.25">
      <c r="A155" s="16"/>
      <c r="B155" s="26" t="s">
        <v>482</v>
      </c>
      <c r="C155" s="21"/>
      <c r="D155" s="27"/>
      <c r="E155" s="30">
        <v>5500</v>
      </c>
      <c r="F155" s="21"/>
      <c r="G155" s="27"/>
      <c r="H155" s="28" t="s">
        <v>241</v>
      </c>
      <c r="I155" s="21"/>
      <c r="J155" s="27"/>
      <c r="K155" s="30">
        <v>5500</v>
      </c>
      <c r="L155" s="21"/>
      <c r="M155" s="27"/>
      <c r="N155" s="28" t="s">
        <v>241</v>
      </c>
      <c r="O155" s="21"/>
    </row>
    <row r="156" spans="1:15" x14ac:dyDescent="0.25">
      <c r="A156" s="16"/>
      <c r="B156" s="59" t="s">
        <v>313</v>
      </c>
      <c r="C156" s="23"/>
      <c r="D156" s="24"/>
      <c r="E156" s="32">
        <v>2391</v>
      </c>
      <c r="F156" s="23"/>
      <c r="G156" s="24"/>
      <c r="H156" s="25" t="s">
        <v>241</v>
      </c>
      <c r="I156" s="23"/>
      <c r="J156" s="24"/>
      <c r="K156" s="32">
        <v>2391</v>
      </c>
      <c r="L156" s="23"/>
      <c r="M156" s="24"/>
      <c r="N156" s="25" t="s">
        <v>241</v>
      </c>
      <c r="O156" s="23"/>
    </row>
    <row r="157" spans="1:15" x14ac:dyDescent="0.25">
      <c r="A157" s="16"/>
      <c r="B157" s="26" t="s">
        <v>483</v>
      </c>
      <c r="C157" s="21"/>
      <c r="D157" s="27"/>
      <c r="E157" s="28">
        <v>11</v>
      </c>
      <c r="F157" s="21"/>
      <c r="G157" s="27"/>
      <c r="H157" s="28" t="s">
        <v>241</v>
      </c>
      <c r="I157" s="21"/>
      <c r="J157" s="27"/>
      <c r="K157" s="28">
        <v>11</v>
      </c>
      <c r="L157" s="21"/>
      <c r="M157" s="27"/>
      <c r="N157" s="28" t="s">
        <v>241</v>
      </c>
      <c r="O157" s="21"/>
    </row>
    <row r="158" spans="1:15" x14ac:dyDescent="0.25">
      <c r="A158" s="16"/>
      <c r="B158" s="59"/>
      <c r="C158" s="23"/>
      <c r="D158" s="24"/>
      <c r="E158" s="25"/>
      <c r="F158" s="23"/>
      <c r="G158" s="24"/>
      <c r="H158" s="25"/>
      <c r="I158" s="23"/>
      <c r="J158" s="24"/>
      <c r="K158" s="25"/>
      <c r="L158" s="23"/>
      <c r="M158" s="24"/>
      <c r="N158" s="25"/>
      <c r="O158" s="23"/>
    </row>
    <row r="159" spans="1:15" x14ac:dyDescent="0.25">
      <c r="A159" s="16"/>
      <c r="B159" s="27" t="s">
        <v>484</v>
      </c>
      <c r="C159" s="21"/>
      <c r="D159" s="27"/>
      <c r="E159" s="28"/>
      <c r="F159" s="21"/>
      <c r="G159" s="27"/>
      <c r="H159" s="28"/>
      <c r="I159" s="21"/>
      <c r="J159" s="27"/>
      <c r="K159" s="28"/>
      <c r="L159" s="21"/>
      <c r="M159" s="27"/>
      <c r="N159" s="28"/>
      <c r="O159" s="21"/>
    </row>
    <row r="160" spans="1:15" x14ac:dyDescent="0.25">
      <c r="A160" s="16"/>
      <c r="B160" s="59" t="s">
        <v>98</v>
      </c>
      <c r="C160" s="23"/>
      <c r="D160" s="24"/>
      <c r="E160" s="32">
        <v>477726</v>
      </c>
      <c r="F160" s="23"/>
      <c r="G160" s="24"/>
      <c r="H160" s="25" t="s">
        <v>241</v>
      </c>
      <c r="I160" s="23"/>
      <c r="J160" s="24"/>
      <c r="K160" s="25" t="s">
        <v>241</v>
      </c>
      <c r="L160" s="23"/>
      <c r="M160" s="24"/>
      <c r="N160" s="32">
        <v>477094</v>
      </c>
      <c r="O160" s="23"/>
    </row>
    <row r="161" spans="1:15" x14ac:dyDescent="0.25">
      <c r="A161" s="16"/>
      <c r="B161" s="26" t="s">
        <v>485</v>
      </c>
      <c r="C161" s="21"/>
      <c r="D161" s="27"/>
      <c r="E161" s="30">
        <v>1335</v>
      </c>
      <c r="F161" s="21"/>
      <c r="G161" s="27"/>
      <c r="H161" s="28" t="s">
        <v>241</v>
      </c>
      <c r="I161" s="21"/>
      <c r="J161" s="27"/>
      <c r="K161" s="30">
        <v>1335</v>
      </c>
      <c r="L161" s="21"/>
      <c r="M161" s="27"/>
      <c r="N161" s="28" t="s">
        <v>241</v>
      </c>
      <c r="O161" s="21"/>
    </row>
    <row r="162" spans="1:15" x14ac:dyDescent="0.25">
      <c r="A162" s="16"/>
      <c r="B162" s="59" t="s">
        <v>55</v>
      </c>
      <c r="C162" s="23"/>
      <c r="D162" s="24"/>
      <c r="E162" s="32">
        <v>89348</v>
      </c>
      <c r="F162" s="23"/>
      <c r="G162" s="24"/>
      <c r="H162" s="25" t="s">
        <v>241</v>
      </c>
      <c r="I162" s="23"/>
      <c r="J162" s="24"/>
      <c r="K162" s="32">
        <v>87932</v>
      </c>
      <c r="L162" s="23"/>
      <c r="M162" s="24"/>
      <c r="N162" s="25" t="s">
        <v>241</v>
      </c>
      <c r="O162" s="23"/>
    </row>
    <row r="163" spans="1:15" x14ac:dyDescent="0.25">
      <c r="A163" s="16"/>
      <c r="B163" s="26" t="s">
        <v>56</v>
      </c>
      <c r="C163" s="21"/>
      <c r="D163" s="27"/>
      <c r="E163" s="30">
        <v>4973</v>
      </c>
      <c r="F163" s="21"/>
      <c r="G163" s="27"/>
      <c r="H163" s="28" t="s">
        <v>241</v>
      </c>
      <c r="I163" s="21"/>
      <c r="J163" s="27"/>
      <c r="K163" s="30">
        <v>4973</v>
      </c>
      <c r="L163" s="21"/>
      <c r="M163" s="27"/>
      <c r="N163" s="28" t="s">
        <v>241</v>
      </c>
      <c r="O163" s="21"/>
    </row>
    <row r="164" spans="1:15" x14ac:dyDescent="0.25">
      <c r="A164" s="16"/>
      <c r="B164" s="59" t="s">
        <v>57</v>
      </c>
      <c r="C164" s="23"/>
      <c r="D164" s="24"/>
      <c r="E164" s="25">
        <v>184</v>
      </c>
      <c r="F164" s="23"/>
      <c r="G164" s="24"/>
      <c r="H164" s="25" t="s">
        <v>241</v>
      </c>
      <c r="I164" s="23"/>
      <c r="J164" s="24"/>
      <c r="K164" s="25">
        <v>184</v>
      </c>
      <c r="L164" s="23"/>
      <c r="M164" s="24"/>
      <c r="N164" s="25" t="s">
        <v>241</v>
      </c>
      <c r="O164" s="23"/>
    </row>
    <row r="165" spans="1:15" ht="26.25" x14ac:dyDescent="0.25">
      <c r="A165" s="16"/>
      <c r="B165" s="26" t="s">
        <v>58</v>
      </c>
      <c r="C165" s="21"/>
      <c r="D165" s="27"/>
      <c r="E165" s="28">
        <v>707</v>
      </c>
      <c r="F165" s="21"/>
      <c r="G165" s="27"/>
      <c r="H165" s="28" t="s">
        <v>241</v>
      </c>
      <c r="I165" s="21"/>
      <c r="J165" s="27"/>
      <c r="K165" s="28">
        <v>707</v>
      </c>
      <c r="L165" s="21"/>
      <c r="M165" s="27"/>
      <c r="N165" s="28" t="s">
        <v>241</v>
      </c>
      <c r="O165" s="21"/>
    </row>
    <row r="166" spans="1:15" x14ac:dyDescent="0.25">
      <c r="A166" s="16"/>
      <c r="B166" s="17"/>
      <c r="C166" s="17"/>
      <c r="D166" s="17"/>
      <c r="E166" s="17"/>
      <c r="F166" s="17"/>
      <c r="G166" s="17"/>
      <c r="H166" s="17"/>
      <c r="I166" s="17"/>
      <c r="J166" s="17"/>
      <c r="K166" s="17"/>
      <c r="L166" s="17"/>
      <c r="M166" s="17"/>
      <c r="N166" s="17"/>
      <c r="O166" s="17"/>
    </row>
    <row r="167" spans="1:15" x14ac:dyDescent="0.25">
      <c r="A167" s="16"/>
      <c r="B167" s="18" t="s">
        <v>487</v>
      </c>
      <c r="C167" s="18"/>
      <c r="D167" s="18"/>
      <c r="E167" s="18"/>
      <c r="F167" s="18"/>
      <c r="G167" s="18"/>
      <c r="H167" s="18"/>
      <c r="I167" s="18"/>
      <c r="J167" s="18"/>
      <c r="K167" s="18"/>
      <c r="L167" s="18"/>
      <c r="M167" s="18"/>
      <c r="N167" s="18"/>
      <c r="O167" s="18"/>
    </row>
    <row r="168" spans="1:15" x14ac:dyDescent="0.25">
      <c r="A168" s="16"/>
      <c r="B168" s="18"/>
      <c r="C168" s="18"/>
      <c r="D168" s="18"/>
      <c r="E168" s="18"/>
      <c r="F168" s="18"/>
      <c r="G168" s="18"/>
      <c r="H168" s="18"/>
      <c r="I168" s="18"/>
      <c r="J168" s="18"/>
      <c r="K168" s="18"/>
      <c r="L168" s="18"/>
      <c r="M168" s="18"/>
      <c r="N168" s="18"/>
      <c r="O168" s="18"/>
    </row>
    <row r="169" spans="1:15" x14ac:dyDescent="0.25">
      <c r="A169" s="16"/>
      <c r="B169" s="141" t="s">
        <v>488</v>
      </c>
      <c r="C169" s="141"/>
      <c r="D169" s="141"/>
      <c r="E169" s="141"/>
      <c r="F169" s="141"/>
      <c r="G169" s="141"/>
      <c r="H169" s="141"/>
      <c r="I169" s="141"/>
      <c r="J169" s="141"/>
      <c r="K169" s="141"/>
      <c r="L169" s="141"/>
      <c r="M169" s="141"/>
      <c r="N169" s="141"/>
      <c r="O169" s="141"/>
    </row>
    <row r="170" spans="1:15" x14ac:dyDescent="0.25">
      <c r="A170" s="16"/>
      <c r="B170" s="17"/>
      <c r="C170" s="17"/>
      <c r="D170" s="17"/>
      <c r="E170" s="17"/>
      <c r="F170" s="17"/>
      <c r="G170" s="17"/>
      <c r="H170" s="17"/>
      <c r="I170" s="17"/>
      <c r="J170" s="17"/>
      <c r="K170" s="17"/>
      <c r="L170" s="17"/>
      <c r="M170" s="17"/>
      <c r="N170" s="17"/>
      <c r="O170" s="17"/>
    </row>
    <row r="171" spans="1:15" x14ac:dyDescent="0.25">
      <c r="A171" s="16"/>
      <c r="B171" s="18" t="s">
        <v>489</v>
      </c>
      <c r="C171" s="18"/>
      <c r="D171" s="18"/>
      <c r="E171" s="18"/>
      <c r="F171" s="18"/>
      <c r="G171" s="18"/>
      <c r="H171" s="18"/>
      <c r="I171" s="18"/>
      <c r="J171" s="18"/>
      <c r="K171" s="18"/>
      <c r="L171" s="18"/>
      <c r="M171" s="18"/>
      <c r="N171" s="18"/>
      <c r="O171" s="18"/>
    </row>
    <row r="172" spans="1:15" x14ac:dyDescent="0.25">
      <c r="A172" s="16"/>
      <c r="B172" s="17"/>
      <c r="C172" s="17"/>
      <c r="D172" s="17"/>
      <c r="E172" s="17"/>
      <c r="F172" s="17"/>
      <c r="G172" s="17"/>
      <c r="H172" s="17"/>
      <c r="I172" s="17"/>
      <c r="J172" s="17"/>
      <c r="K172" s="17"/>
      <c r="L172" s="17"/>
      <c r="M172" s="17"/>
      <c r="N172" s="17"/>
      <c r="O172" s="17"/>
    </row>
    <row r="173" spans="1:15" x14ac:dyDescent="0.25">
      <c r="A173" s="16"/>
      <c r="B173" s="141" t="s">
        <v>490</v>
      </c>
      <c r="C173" s="141"/>
      <c r="D173" s="141"/>
      <c r="E173" s="141"/>
      <c r="F173" s="141"/>
      <c r="G173" s="141"/>
      <c r="H173" s="141"/>
      <c r="I173" s="141"/>
      <c r="J173" s="141"/>
      <c r="K173" s="141"/>
      <c r="L173" s="141"/>
      <c r="M173" s="141"/>
      <c r="N173" s="141"/>
      <c r="O173" s="141"/>
    </row>
    <row r="174" spans="1:15" x14ac:dyDescent="0.25">
      <c r="A174" s="16"/>
      <c r="B174" s="17"/>
      <c r="C174" s="17"/>
      <c r="D174" s="17"/>
      <c r="E174" s="17"/>
      <c r="F174" s="17"/>
      <c r="G174" s="17"/>
      <c r="H174" s="17"/>
      <c r="I174" s="17"/>
      <c r="J174" s="17"/>
      <c r="K174" s="17"/>
      <c r="L174" s="17"/>
      <c r="M174" s="17"/>
      <c r="N174" s="17"/>
      <c r="O174" s="17"/>
    </row>
    <row r="175" spans="1:15" ht="38.25" customHeight="1" x14ac:dyDescent="0.25">
      <c r="A175" s="16"/>
      <c r="B175" s="18" t="s">
        <v>491</v>
      </c>
      <c r="C175" s="18"/>
      <c r="D175" s="18"/>
      <c r="E175" s="18"/>
      <c r="F175" s="18"/>
      <c r="G175" s="18"/>
      <c r="H175" s="18"/>
      <c r="I175" s="18"/>
      <c r="J175" s="18"/>
      <c r="K175" s="18"/>
      <c r="L175" s="18"/>
      <c r="M175" s="18"/>
      <c r="N175" s="18"/>
      <c r="O175" s="18"/>
    </row>
    <row r="176" spans="1:15" x14ac:dyDescent="0.25">
      <c r="A176" s="16"/>
      <c r="B176" s="17"/>
      <c r="C176" s="17"/>
      <c r="D176" s="17"/>
      <c r="E176" s="17"/>
      <c r="F176" s="17"/>
      <c r="G176" s="17"/>
      <c r="H176" s="17"/>
      <c r="I176" s="17"/>
      <c r="J176" s="17"/>
      <c r="K176" s="17"/>
      <c r="L176" s="17"/>
      <c r="M176" s="17"/>
      <c r="N176" s="17"/>
      <c r="O176" s="17"/>
    </row>
    <row r="177" spans="1:15" x14ac:dyDescent="0.25">
      <c r="A177" s="16"/>
      <c r="B177" s="141" t="s">
        <v>43</v>
      </c>
      <c r="C177" s="141"/>
      <c r="D177" s="141"/>
      <c r="E177" s="141"/>
      <c r="F177" s="141"/>
      <c r="G177" s="141"/>
      <c r="H177" s="141"/>
      <c r="I177" s="141"/>
      <c r="J177" s="141"/>
      <c r="K177" s="141"/>
      <c r="L177" s="141"/>
      <c r="M177" s="141"/>
      <c r="N177" s="141"/>
      <c r="O177" s="141"/>
    </row>
    <row r="178" spans="1:15" x14ac:dyDescent="0.25">
      <c r="A178" s="16"/>
      <c r="B178" s="17"/>
      <c r="C178" s="17"/>
      <c r="D178" s="17"/>
      <c r="E178" s="17"/>
      <c r="F178" s="17"/>
      <c r="G178" s="17"/>
      <c r="H178" s="17"/>
      <c r="I178" s="17"/>
      <c r="J178" s="17"/>
      <c r="K178" s="17"/>
      <c r="L178" s="17"/>
      <c r="M178" s="17"/>
      <c r="N178" s="17"/>
      <c r="O178" s="17"/>
    </row>
    <row r="179" spans="1:15" ht="25.5" customHeight="1" x14ac:dyDescent="0.25">
      <c r="A179" s="16"/>
      <c r="B179" s="18" t="s">
        <v>492</v>
      </c>
      <c r="C179" s="18"/>
      <c r="D179" s="18"/>
      <c r="E179" s="18"/>
      <c r="F179" s="18"/>
      <c r="G179" s="18"/>
      <c r="H179" s="18"/>
      <c r="I179" s="18"/>
      <c r="J179" s="18"/>
      <c r="K179" s="18"/>
      <c r="L179" s="18"/>
      <c r="M179" s="18"/>
      <c r="N179" s="18"/>
      <c r="O179" s="18"/>
    </row>
    <row r="180" spans="1:15" x14ac:dyDescent="0.25">
      <c r="A180" s="16"/>
      <c r="B180" s="17"/>
      <c r="C180" s="17"/>
      <c r="D180" s="17"/>
      <c r="E180" s="17"/>
      <c r="F180" s="17"/>
      <c r="G180" s="17"/>
      <c r="H180" s="17"/>
      <c r="I180" s="17"/>
      <c r="J180" s="17"/>
      <c r="K180" s="17"/>
      <c r="L180" s="17"/>
      <c r="M180" s="17"/>
      <c r="N180" s="17"/>
      <c r="O180" s="17"/>
    </row>
    <row r="181" spans="1:15" x14ac:dyDescent="0.25">
      <c r="A181" s="16"/>
      <c r="B181" s="18" t="s">
        <v>493</v>
      </c>
      <c r="C181" s="18"/>
      <c r="D181" s="18"/>
      <c r="E181" s="18"/>
      <c r="F181" s="18"/>
      <c r="G181" s="18"/>
      <c r="H181" s="18"/>
      <c r="I181" s="18"/>
      <c r="J181" s="18"/>
      <c r="K181" s="18"/>
      <c r="L181" s="18"/>
      <c r="M181" s="18"/>
      <c r="N181" s="18"/>
      <c r="O181" s="18"/>
    </row>
    <row r="182" spans="1:15" x14ac:dyDescent="0.25">
      <c r="A182" s="16"/>
      <c r="B182" s="17"/>
      <c r="C182" s="17"/>
      <c r="D182" s="17"/>
      <c r="E182" s="17"/>
      <c r="F182" s="17"/>
      <c r="G182" s="17"/>
      <c r="H182" s="17"/>
      <c r="I182" s="17"/>
      <c r="J182" s="17"/>
      <c r="K182" s="17"/>
      <c r="L182" s="17"/>
      <c r="M182" s="17"/>
      <c r="N182" s="17"/>
      <c r="O182" s="17"/>
    </row>
    <row r="183" spans="1:15" x14ac:dyDescent="0.25">
      <c r="A183" s="16"/>
      <c r="B183" s="141" t="s">
        <v>98</v>
      </c>
      <c r="C183" s="141"/>
      <c r="D183" s="141"/>
      <c r="E183" s="141"/>
      <c r="F183" s="141"/>
      <c r="G183" s="141"/>
      <c r="H183" s="141"/>
      <c r="I183" s="141"/>
      <c r="J183" s="141"/>
      <c r="K183" s="141"/>
      <c r="L183" s="141"/>
      <c r="M183" s="141"/>
      <c r="N183" s="141"/>
      <c r="O183" s="141"/>
    </row>
    <row r="184" spans="1:15" x14ac:dyDescent="0.25">
      <c r="A184" s="16"/>
      <c r="B184" s="17"/>
      <c r="C184" s="17"/>
      <c r="D184" s="17"/>
      <c r="E184" s="17"/>
      <c r="F184" s="17"/>
      <c r="G184" s="17"/>
      <c r="H184" s="17"/>
      <c r="I184" s="17"/>
      <c r="J184" s="17"/>
      <c r="K184" s="17"/>
      <c r="L184" s="17"/>
      <c r="M184" s="17"/>
      <c r="N184" s="17"/>
      <c r="O184" s="17"/>
    </row>
    <row r="185" spans="1:15" ht="25.5" customHeight="1" x14ac:dyDescent="0.25">
      <c r="A185" s="16"/>
      <c r="B185" s="18" t="s">
        <v>494</v>
      </c>
      <c r="C185" s="18"/>
      <c r="D185" s="18"/>
      <c r="E185" s="18"/>
      <c r="F185" s="18"/>
      <c r="G185" s="18"/>
      <c r="H185" s="18"/>
      <c r="I185" s="18"/>
      <c r="J185" s="18"/>
      <c r="K185" s="18"/>
      <c r="L185" s="18"/>
      <c r="M185" s="18"/>
      <c r="N185" s="18"/>
      <c r="O185" s="18"/>
    </row>
    <row r="186" spans="1:15" x14ac:dyDescent="0.25">
      <c r="A186" s="16"/>
      <c r="B186" s="17"/>
      <c r="C186" s="17"/>
      <c r="D186" s="17"/>
      <c r="E186" s="17"/>
      <c r="F186" s="17"/>
      <c r="G186" s="17"/>
      <c r="H186" s="17"/>
      <c r="I186" s="17"/>
      <c r="J186" s="17"/>
      <c r="K186" s="17"/>
      <c r="L186" s="17"/>
      <c r="M186" s="17"/>
      <c r="N186" s="17"/>
      <c r="O186" s="17"/>
    </row>
    <row r="187" spans="1:15" x14ac:dyDescent="0.25">
      <c r="A187" s="16"/>
      <c r="B187" s="141" t="s">
        <v>495</v>
      </c>
      <c r="C187" s="141"/>
      <c r="D187" s="141"/>
      <c r="E187" s="141"/>
      <c r="F187" s="141"/>
      <c r="G187" s="141"/>
      <c r="H187" s="141"/>
      <c r="I187" s="141"/>
      <c r="J187" s="141"/>
      <c r="K187" s="141"/>
      <c r="L187" s="141"/>
      <c r="M187" s="141"/>
      <c r="N187" s="141"/>
      <c r="O187" s="141"/>
    </row>
    <row r="188" spans="1:15" x14ac:dyDescent="0.25">
      <c r="A188" s="16"/>
      <c r="B188" s="17"/>
      <c r="C188" s="17"/>
      <c r="D188" s="17"/>
      <c r="E188" s="17"/>
      <c r="F188" s="17"/>
      <c r="G188" s="17"/>
      <c r="H188" s="17"/>
      <c r="I188" s="17"/>
      <c r="J188" s="17"/>
      <c r="K188" s="17"/>
      <c r="L188" s="17"/>
      <c r="M188" s="17"/>
      <c r="N188" s="17"/>
      <c r="O188" s="17"/>
    </row>
    <row r="189" spans="1:15" ht="25.5" customHeight="1" x14ac:dyDescent="0.25">
      <c r="A189" s="16"/>
      <c r="B189" s="18" t="s">
        <v>496</v>
      </c>
      <c r="C189" s="18"/>
      <c r="D189" s="18"/>
      <c r="E189" s="18"/>
      <c r="F189" s="18"/>
      <c r="G189" s="18"/>
      <c r="H189" s="18"/>
      <c r="I189" s="18"/>
      <c r="J189" s="18"/>
      <c r="K189" s="18"/>
      <c r="L189" s="18"/>
      <c r="M189" s="18"/>
      <c r="N189" s="18"/>
      <c r="O189" s="18"/>
    </row>
    <row r="190" spans="1:15" x14ac:dyDescent="0.25">
      <c r="A190" s="16"/>
      <c r="B190" s="17"/>
      <c r="C190" s="17"/>
      <c r="D190" s="17"/>
      <c r="E190" s="17"/>
      <c r="F190" s="17"/>
      <c r="G190" s="17"/>
      <c r="H190" s="17"/>
      <c r="I190" s="17"/>
      <c r="J190" s="17"/>
      <c r="K190" s="17"/>
      <c r="L190" s="17"/>
      <c r="M190" s="17"/>
      <c r="N190" s="17"/>
      <c r="O190" s="17"/>
    </row>
    <row r="191" spans="1:15" x14ac:dyDescent="0.25">
      <c r="A191" s="16"/>
      <c r="B191" s="141" t="s">
        <v>497</v>
      </c>
      <c r="C191" s="141"/>
      <c r="D191" s="141"/>
      <c r="E191" s="141"/>
      <c r="F191" s="141"/>
      <c r="G191" s="141"/>
      <c r="H191" s="141"/>
      <c r="I191" s="141"/>
      <c r="J191" s="141"/>
      <c r="K191" s="141"/>
      <c r="L191" s="141"/>
      <c r="M191" s="141"/>
      <c r="N191" s="141"/>
      <c r="O191" s="141"/>
    </row>
    <row r="192" spans="1:15" x14ac:dyDescent="0.25">
      <c r="A192" s="16"/>
      <c r="B192" s="17"/>
      <c r="C192" s="17"/>
      <c r="D192" s="17"/>
      <c r="E192" s="17"/>
      <c r="F192" s="17"/>
      <c r="G192" s="17"/>
      <c r="H192" s="17"/>
      <c r="I192" s="17"/>
      <c r="J192" s="17"/>
      <c r="K192" s="17"/>
      <c r="L192" s="17"/>
      <c r="M192" s="17"/>
      <c r="N192" s="17"/>
      <c r="O192" s="17"/>
    </row>
    <row r="193" spans="1:15" x14ac:dyDescent="0.25">
      <c r="A193" s="16"/>
      <c r="B193" s="18" t="s">
        <v>498</v>
      </c>
      <c r="C193" s="18"/>
      <c r="D193" s="18"/>
      <c r="E193" s="18"/>
      <c r="F193" s="18"/>
      <c r="G193" s="18"/>
      <c r="H193" s="18"/>
      <c r="I193" s="18"/>
      <c r="J193" s="18"/>
      <c r="K193" s="18"/>
      <c r="L193" s="18"/>
      <c r="M193" s="18"/>
      <c r="N193" s="18"/>
      <c r="O193" s="18"/>
    </row>
    <row r="194" spans="1:15" x14ac:dyDescent="0.25">
      <c r="A194" s="16"/>
      <c r="B194" s="4"/>
    </row>
  </sheetData>
  <mergeCells count="96">
    <mergeCell ref="B193:O193"/>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11:O111"/>
    <mergeCell ref="B112:O112"/>
    <mergeCell ref="B139:O139"/>
    <mergeCell ref="B166:O166"/>
    <mergeCell ref="B167:O167"/>
    <mergeCell ref="B168:O168"/>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15:O15"/>
    <mergeCell ref="B16:O16"/>
    <mergeCell ref="B52:O52"/>
    <mergeCell ref="B90:O90"/>
    <mergeCell ref="B91:O91"/>
    <mergeCell ref="B92:O92"/>
    <mergeCell ref="B9:O9"/>
    <mergeCell ref="B10:O10"/>
    <mergeCell ref="B11:O11"/>
    <mergeCell ref="B12:O12"/>
    <mergeCell ref="B13:O13"/>
    <mergeCell ref="B14:O14"/>
    <mergeCell ref="D142:N142"/>
    <mergeCell ref="A1:A2"/>
    <mergeCell ref="B1:O1"/>
    <mergeCell ref="B2:O2"/>
    <mergeCell ref="B3:O3"/>
    <mergeCell ref="A4:A194"/>
    <mergeCell ref="B4:O4"/>
    <mergeCell ref="B6:O6"/>
    <mergeCell ref="B7:O7"/>
    <mergeCell ref="B8:O8"/>
    <mergeCell ref="D115:N115"/>
    <mergeCell ref="D140:E140"/>
    <mergeCell ref="G140:N140"/>
    <mergeCell ref="D141:E141"/>
    <mergeCell ref="G141:H141"/>
    <mergeCell ref="J141:K141"/>
    <mergeCell ref="M141:N141"/>
    <mergeCell ref="D113:E113"/>
    <mergeCell ref="G113:N113"/>
    <mergeCell ref="D114:E114"/>
    <mergeCell ref="G114:H114"/>
    <mergeCell ref="J114:K114"/>
    <mergeCell ref="M114:N114"/>
    <mergeCell ref="E53:N53"/>
    <mergeCell ref="D54:E54"/>
    <mergeCell ref="G54:H54"/>
    <mergeCell ref="J54:K54"/>
    <mergeCell ref="M54:N54"/>
    <mergeCell ref="D55:N55"/>
    <mergeCell ref="E17:N17"/>
    <mergeCell ref="D18:E18"/>
    <mergeCell ref="G18:H18"/>
    <mergeCell ref="J18:K18"/>
    <mergeCell ref="M18:N18"/>
    <mergeCell ref="D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8" customWidth="1"/>
    <col min="6" max="6" width="21" customWidth="1"/>
    <col min="7" max="7" width="4.140625" customWidth="1"/>
    <col min="8" max="8" width="18" customWidth="1"/>
    <col min="9" max="9" width="21"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0</v>
      </c>
      <c r="B3" s="15" t="s">
        <v>4</v>
      </c>
      <c r="C3" s="15"/>
      <c r="D3" s="15"/>
      <c r="E3" s="15"/>
      <c r="F3" s="15"/>
      <c r="G3" s="15"/>
      <c r="H3" s="15"/>
      <c r="I3" s="15"/>
    </row>
    <row r="4" spans="1:9" ht="15" customHeight="1" x14ac:dyDescent="0.25">
      <c r="A4" s="16" t="s">
        <v>499</v>
      </c>
      <c r="B4" s="15" t="s">
        <v>4</v>
      </c>
      <c r="C4" s="15"/>
      <c r="D4" s="15"/>
      <c r="E4" s="15"/>
      <c r="F4" s="15"/>
      <c r="G4" s="15"/>
      <c r="H4" s="15"/>
      <c r="I4" s="15"/>
    </row>
    <row r="5" spans="1:9" x14ac:dyDescent="0.25">
      <c r="A5" s="16"/>
      <c r="B5" s="131"/>
      <c r="C5" s="132">
        <v>8</v>
      </c>
      <c r="D5" s="12" t="s">
        <v>499</v>
      </c>
    </row>
    <row r="6" spans="1:9" x14ac:dyDescent="0.25">
      <c r="A6" s="16"/>
      <c r="B6" s="17"/>
      <c r="C6" s="17"/>
      <c r="D6" s="17"/>
      <c r="E6" s="17"/>
      <c r="F6" s="17"/>
      <c r="G6" s="17"/>
      <c r="H6" s="17"/>
      <c r="I6" s="17"/>
    </row>
    <row r="7" spans="1:9" ht="102" customHeight="1" x14ac:dyDescent="0.25">
      <c r="A7" s="16"/>
      <c r="B7" s="18" t="s">
        <v>501</v>
      </c>
      <c r="C7" s="18"/>
      <c r="D7" s="18"/>
      <c r="E7" s="18"/>
      <c r="F7" s="18"/>
      <c r="G7" s="18"/>
      <c r="H7" s="18"/>
      <c r="I7" s="18"/>
    </row>
    <row r="8" spans="1:9" x14ac:dyDescent="0.25">
      <c r="A8" s="16"/>
      <c r="B8" s="17"/>
      <c r="C8" s="17"/>
      <c r="D8" s="17"/>
      <c r="E8" s="17"/>
      <c r="F8" s="17"/>
      <c r="G8" s="17"/>
      <c r="H8" s="17"/>
      <c r="I8" s="17"/>
    </row>
    <row r="9" spans="1:9" x14ac:dyDescent="0.25">
      <c r="A9" s="16"/>
      <c r="B9" s="20"/>
      <c r="C9" s="20"/>
      <c r="D9" s="52" t="s">
        <v>283</v>
      </c>
      <c r="E9" s="52"/>
      <c r="F9" s="19"/>
      <c r="G9" s="52" t="s">
        <v>284</v>
      </c>
      <c r="H9" s="52"/>
      <c r="I9" s="20"/>
    </row>
    <row r="10" spans="1:9" ht="15.75" thickBot="1" x14ac:dyDescent="0.3">
      <c r="A10" s="16"/>
      <c r="B10" s="20"/>
      <c r="C10" s="20"/>
      <c r="D10" s="63">
        <v>2014</v>
      </c>
      <c r="E10" s="63"/>
      <c r="F10" s="19"/>
      <c r="G10" s="63">
        <v>2013</v>
      </c>
      <c r="H10" s="63"/>
      <c r="I10" s="20"/>
    </row>
    <row r="11" spans="1:9" x14ac:dyDescent="0.25">
      <c r="A11" s="16"/>
      <c r="B11" s="20"/>
      <c r="C11" s="20"/>
      <c r="D11" s="142"/>
      <c r="E11" s="142"/>
      <c r="F11" s="20"/>
      <c r="G11" s="142"/>
      <c r="H11" s="142"/>
      <c r="I11" s="20"/>
    </row>
    <row r="12" spans="1:9" x14ac:dyDescent="0.25">
      <c r="A12" s="16"/>
      <c r="B12" s="24" t="s">
        <v>502</v>
      </c>
      <c r="C12" s="23"/>
      <c r="D12" s="24"/>
      <c r="E12" s="32">
        <v>128310</v>
      </c>
      <c r="F12" s="23"/>
      <c r="G12" s="24"/>
      <c r="H12" s="32">
        <v>103116</v>
      </c>
      <c r="I12" s="23"/>
    </row>
    <row r="13" spans="1:9" ht="15.75" thickBot="1" x14ac:dyDescent="0.3">
      <c r="A13" s="16"/>
      <c r="B13" s="27" t="s">
        <v>503</v>
      </c>
      <c r="C13" s="21"/>
      <c r="D13" s="33"/>
      <c r="E13" s="34">
        <v>57735</v>
      </c>
      <c r="F13" s="21"/>
      <c r="G13" s="33"/>
      <c r="H13" s="34">
        <v>86495</v>
      </c>
      <c r="I13" s="21"/>
    </row>
    <row r="14" spans="1:9" ht="15.75" thickBot="1" x14ac:dyDescent="0.3">
      <c r="A14" s="16"/>
      <c r="B14" s="24" t="s">
        <v>504</v>
      </c>
      <c r="C14" s="23"/>
      <c r="D14" s="125"/>
      <c r="E14" s="126">
        <v>186045</v>
      </c>
      <c r="F14" s="23"/>
      <c r="G14" s="125"/>
      <c r="H14" s="126">
        <v>189611</v>
      </c>
      <c r="I14" s="23"/>
    </row>
    <row r="15" spans="1:9" ht="15.75" thickTop="1" x14ac:dyDescent="0.25">
      <c r="A15" s="16"/>
      <c r="B15" s="27"/>
      <c r="C15" s="21"/>
      <c r="D15" s="57"/>
      <c r="E15" s="58"/>
      <c r="F15" s="21"/>
      <c r="G15" s="57"/>
      <c r="H15" s="58"/>
      <c r="I15" s="21"/>
    </row>
    <row r="16" spans="1:9" ht="15.75" thickBot="1" x14ac:dyDescent="0.3">
      <c r="A16" s="16"/>
      <c r="B16" s="24" t="s">
        <v>505</v>
      </c>
      <c r="C16" s="23"/>
      <c r="D16" s="49" t="s">
        <v>237</v>
      </c>
      <c r="E16" s="50">
        <v>1396000</v>
      </c>
      <c r="F16" s="23"/>
      <c r="G16" s="49" t="s">
        <v>237</v>
      </c>
      <c r="H16" s="50">
        <v>1946000</v>
      </c>
      <c r="I16" s="23"/>
    </row>
    <row r="17" spans="1:2" ht="15.75" thickTop="1" x14ac:dyDescent="0.25">
      <c r="A17" s="16"/>
      <c r="B17" s="4"/>
    </row>
  </sheetData>
  <mergeCells count="13">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4" width="32.140625" customWidth="1"/>
    <col min="5" max="5" width="23.140625" customWidth="1"/>
    <col min="6" max="6" width="32.140625" customWidth="1"/>
    <col min="7" max="7" width="6.42578125" customWidth="1"/>
    <col min="8" max="8" width="18.5703125" customWidth="1"/>
    <col min="9" max="10" width="32.140625" customWidth="1"/>
    <col min="11" max="11" width="12.5703125" customWidth="1"/>
    <col min="12" max="12" width="32.140625" customWidth="1"/>
    <col min="13" max="13" width="6.42578125" customWidth="1"/>
    <col min="14" max="14" width="17.140625" customWidth="1"/>
    <col min="15" max="15" width="32.140625" customWidth="1"/>
  </cols>
  <sheetData>
    <row r="1" spans="1:15" ht="15" customHeight="1" x14ac:dyDescent="0.25">
      <c r="A1" s="7" t="s">
        <v>5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07</v>
      </c>
      <c r="B3" s="15" t="s">
        <v>4</v>
      </c>
      <c r="C3" s="15"/>
      <c r="D3" s="15"/>
      <c r="E3" s="15"/>
      <c r="F3" s="15"/>
      <c r="G3" s="15"/>
      <c r="H3" s="15"/>
      <c r="I3" s="15"/>
      <c r="J3" s="15"/>
      <c r="K3" s="15"/>
      <c r="L3" s="15"/>
      <c r="M3" s="15"/>
      <c r="N3" s="15"/>
      <c r="O3" s="15"/>
    </row>
    <row r="4" spans="1:15" ht="15" customHeight="1" x14ac:dyDescent="0.25">
      <c r="A4" s="16" t="s">
        <v>506</v>
      </c>
      <c r="B4" s="15" t="s">
        <v>4</v>
      </c>
      <c r="C4" s="15"/>
      <c r="D4" s="15"/>
      <c r="E4" s="15"/>
      <c r="F4" s="15"/>
      <c r="G4" s="15"/>
      <c r="H4" s="15"/>
      <c r="I4" s="15"/>
      <c r="J4" s="15"/>
      <c r="K4" s="15"/>
      <c r="L4" s="15"/>
      <c r="M4" s="15"/>
      <c r="N4" s="15"/>
      <c r="O4" s="15"/>
    </row>
    <row r="5" spans="1:15" x14ac:dyDescent="0.25">
      <c r="A5" s="16"/>
      <c r="B5" s="144" t="s">
        <v>508</v>
      </c>
      <c r="C5" s="144"/>
      <c r="D5" s="144"/>
      <c r="E5" s="144"/>
      <c r="F5" s="144"/>
      <c r="G5" s="144"/>
      <c r="H5" s="144"/>
      <c r="I5" s="144"/>
      <c r="J5" s="144"/>
      <c r="K5" s="144"/>
      <c r="L5" s="144"/>
      <c r="M5" s="144"/>
      <c r="N5" s="144"/>
      <c r="O5" s="144"/>
    </row>
    <row r="6" spans="1:15" x14ac:dyDescent="0.25">
      <c r="A6" s="16"/>
      <c r="B6" s="17"/>
      <c r="C6" s="17"/>
      <c r="D6" s="17"/>
      <c r="E6" s="17"/>
      <c r="F6" s="17"/>
      <c r="G6" s="17"/>
      <c r="H6" s="17"/>
      <c r="I6" s="17"/>
      <c r="J6" s="17"/>
      <c r="K6" s="17"/>
      <c r="L6" s="17"/>
      <c r="M6" s="17"/>
      <c r="N6" s="17"/>
      <c r="O6" s="17"/>
    </row>
    <row r="7" spans="1:15" ht="38.25" customHeight="1" x14ac:dyDescent="0.25">
      <c r="A7" s="16"/>
      <c r="B7" s="18" t="s">
        <v>509</v>
      </c>
      <c r="C7" s="18"/>
      <c r="D7" s="18"/>
      <c r="E7" s="18"/>
      <c r="F7" s="18"/>
      <c r="G7" s="18"/>
      <c r="H7" s="18"/>
      <c r="I7" s="18"/>
      <c r="J7" s="18"/>
      <c r="K7" s="18"/>
      <c r="L7" s="18"/>
      <c r="M7" s="18"/>
      <c r="N7" s="18"/>
      <c r="O7" s="18"/>
    </row>
    <row r="8" spans="1:15" x14ac:dyDescent="0.25">
      <c r="A8" s="16"/>
      <c r="B8" s="17"/>
      <c r="C8" s="17"/>
      <c r="D8" s="17"/>
      <c r="E8" s="17"/>
      <c r="F8" s="17"/>
      <c r="G8" s="17"/>
      <c r="H8" s="17"/>
      <c r="I8" s="17"/>
      <c r="J8" s="17"/>
      <c r="K8" s="17"/>
      <c r="L8" s="17"/>
      <c r="M8" s="17"/>
      <c r="N8" s="17"/>
      <c r="O8" s="17"/>
    </row>
    <row r="9" spans="1:15" ht="38.25" customHeight="1" x14ac:dyDescent="0.25">
      <c r="A9" s="16"/>
      <c r="B9" s="18" t="s">
        <v>510</v>
      </c>
      <c r="C9" s="18"/>
      <c r="D9" s="18"/>
      <c r="E9" s="18"/>
      <c r="F9" s="18"/>
      <c r="G9" s="18"/>
      <c r="H9" s="18"/>
      <c r="I9" s="18"/>
      <c r="J9" s="18"/>
      <c r="K9" s="18"/>
      <c r="L9" s="18"/>
      <c r="M9" s="18"/>
      <c r="N9" s="18"/>
      <c r="O9" s="18"/>
    </row>
    <row r="10" spans="1:15" x14ac:dyDescent="0.25">
      <c r="A10" s="16"/>
      <c r="B10" s="17"/>
      <c r="C10" s="17"/>
      <c r="D10" s="17"/>
      <c r="E10" s="17"/>
      <c r="F10" s="17"/>
      <c r="G10" s="17"/>
      <c r="H10" s="17"/>
      <c r="I10" s="17"/>
      <c r="J10" s="17"/>
      <c r="K10" s="17"/>
      <c r="L10" s="17"/>
      <c r="M10" s="17"/>
      <c r="N10" s="17"/>
      <c r="O10" s="17"/>
    </row>
    <row r="11" spans="1:15" x14ac:dyDescent="0.25">
      <c r="A11" s="16"/>
      <c r="B11" s="19"/>
      <c r="C11" s="52"/>
      <c r="D11" s="52"/>
      <c r="E11" s="52"/>
      <c r="F11" s="19"/>
      <c r="G11" s="52" t="s">
        <v>511</v>
      </c>
      <c r="H11" s="52"/>
      <c r="I11" s="20"/>
    </row>
    <row r="12" spans="1:15" x14ac:dyDescent="0.25">
      <c r="A12" s="16"/>
      <c r="B12" s="19"/>
      <c r="C12" s="52" t="s">
        <v>263</v>
      </c>
      <c r="D12" s="52"/>
      <c r="E12" s="52"/>
      <c r="F12" s="19"/>
      <c r="G12" s="52" t="s">
        <v>354</v>
      </c>
      <c r="H12" s="52"/>
      <c r="I12" s="20"/>
    </row>
    <row r="13" spans="1:15" x14ac:dyDescent="0.25">
      <c r="A13" s="16"/>
      <c r="B13" s="19"/>
      <c r="C13" s="52" t="s">
        <v>512</v>
      </c>
      <c r="D13" s="52"/>
      <c r="E13" s="52"/>
      <c r="F13" s="19"/>
      <c r="G13" s="52" t="s">
        <v>513</v>
      </c>
      <c r="H13" s="52"/>
      <c r="I13" s="20"/>
    </row>
    <row r="14" spans="1:15" x14ac:dyDescent="0.25">
      <c r="A14" s="16"/>
      <c r="B14" s="19"/>
      <c r="C14" s="52" t="s">
        <v>514</v>
      </c>
      <c r="D14" s="52"/>
      <c r="E14" s="52"/>
      <c r="F14" s="19"/>
      <c r="G14" s="52" t="s">
        <v>515</v>
      </c>
      <c r="H14" s="52"/>
      <c r="I14" s="20"/>
    </row>
    <row r="15" spans="1:15" x14ac:dyDescent="0.25">
      <c r="A15" s="16"/>
      <c r="B15" s="20"/>
      <c r="C15" s="20"/>
      <c r="D15" s="20"/>
      <c r="E15" s="20"/>
      <c r="F15" s="20"/>
      <c r="G15" s="20"/>
      <c r="H15" s="20"/>
      <c r="I15" s="20"/>
    </row>
    <row r="16" spans="1:15" x14ac:dyDescent="0.25">
      <c r="A16" s="16"/>
      <c r="B16" s="24" t="s">
        <v>516</v>
      </c>
      <c r="C16" s="24"/>
      <c r="D16" s="23"/>
      <c r="E16" s="32">
        <v>39230</v>
      </c>
      <c r="F16" s="23"/>
      <c r="G16" s="24" t="s">
        <v>237</v>
      </c>
      <c r="H16" s="25">
        <v>13.25</v>
      </c>
      <c r="I16" s="23"/>
    </row>
    <row r="17" spans="1:15" x14ac:dyDescent="0.25">
      <c r="A17" s="16"/>
      <c r="B17" s="27" t="s">
        <v>517</v>
      </c>
      <c r="C17" s="27"/>
      <c r="D17" s="21"/>
      <c r="E17" s="28" t="s">
        <v>241</v>
      </c>
      <c r="F17" s="21"/>
      <c r="G17" s="27"/>
      <c r="H17" s="28" t="s">
        <v>241</v>
      </c>
      <c r="I17" s="21"/>
    </row>
    <row r="18" spans="1:15" x14ac:dyDescent="0.25">
      <c r="A18" s="16"/>
      <c r="B18" s="24" t="s">
        <v>518</v>
      </c>
      <c r="C18" s="24"/>
      <c r="D18" s="23"/>
      <c r="E18" s="32">
        <v>-19620</v>
      </c>
      <c r="F18" s="23"/>
      <c r="G18" s="24" t="s">
        <v>237</v>
      </c>
      <c r="H18" s="25">
        <v>13.25</v>
      </c>
      <c r="I18" s="23"/>
    </row>
    <row r="19" spans="1:15" ht="15.75" thickBot="1" x14ac:dyDescent="0.3">
      <c r="A19" s="16"/>
      <c r="B19" s="27" t="s">
        <v>519</v>
      </c>
      <c r="C19" s="27"/>
      <c r="D19" s="21"/>
      <c r="E19" s="35" t="s">
        <v>241</v>
      </c>
      <c r="F19" s="21"/>
      <c r="G19" s="27"/>
      <c r="H19" s="28" t="s">
        <v>241</v>
      </c>
      <c r="I19" s="21"/>
    </row>
    <row r="20" spans="1:15" x14ac:dyDescent="0.25">
      <c r="A20" s="16"/>
      <c r="B20" s="24"/>
      <c r="C20" s="24"/>
      <c r="D20" s="23"/>
      <c r="E20" s="37"/>
      <c r="F20" s="23"/>
      <c r="G20" s="24"/>
      <c r="H20" s="25"/>
      <c r="I20" s="23"/>
    </row>
    <row r="21" spans="1:15" ht="15.75" thickBot="1" x14ac:dyDescent="0.3">
      <c r="A21" s="16"/>
      <c r="B21" s="27" t="s">
        <v>520</v>
      </c>
      <c r="C21" s="27"/>
      <c r="D21" s="21"/>
      <c r="E21" s="40">
        <v>19610</v>
      </c>
      <c r="F21" s="21"/>
      <c r="G21" s="27" t="s">
        <v>237</v>
      </c>
      <c r="H21" s="28">
        <v>13.25</v>
      </c>
      <c r="I21" s="21"/>
    </row>
    <row r="22" spans="1:15" ht="15.75" thickTop="1" x14ac:dyDescent="0.25">
      <c r="A22" s="16"/>
      <c r="B22" s="17"/>
      <c r="C22" s="17"/>
      <c r="D22" s="17"/>
      <c r="E22" s="17"/>
      <c r="F22" s="17"/>
      <c r="G22" s="17"/>
      <c r="H22" s="17"/>
      <c r="I22" s="17"/>
      <c r="J22" s="17"/>
      <c r="K22" s="17"/>
      <c r="L22" s="17"/>
      <c r="M22" s="17"/>
      <c r="N22" s="17"/>
      <c r="O22" s="17"/>
    </row>
    <row r="23" spans="1:15" x14ac:dyDescent="0.25">
      <c r="A23" s="16"/>
      <c r="B23" s="18" t="s">
        <v>521</v>
      </c>
      <c r="C23" s="18"/>
      <c r="D23" s="18"/>
      <c r="E23" s="18"/>
      <c r="F23" s="18"/>
      <c r="G23" s="18"/>
      <c r="H23" s="18"/>
      <c r="I23" s="18"/>
      <c r="J23" s="18"/>
      <c r="K23" s="18"/>
      <c r="L23" s="18"/>
      <c r="M23" s="18"/>
      <c r="N23" s="18"/>
      <c r="O23" s="18"/>
    </row>
    <row r="24" spans="1:15" x14ac:dyDescent="0.25">
      <c r="A24" s="16"/>
      <c r="B24" s="17"/>
      <c r="C24" s="17"/>
      <c r="D24" s="17"/>
      <c r="E24" s="17"/>
      <c r="F24" s="17"/>
      <c r="G24" s="17"/>
      <c r="H24" s="17"/>
      <c r="I24" s="17"/>
      <c r="J24" s="17"/>
      <c r="K24" s="17"/>
      <c r="L24" s="17"/>
      <c r="M24" s="17"/>
      <c r="N24" s="17"/>
      <c r="O24" s="17"/>
    </row>
    <row r="25" spans="1:15" ht="25.5" customHeight="1" x14ac:dyDescent="0.25">
      <c r="A25" s="16"/>
      <c r="B25" s="18" t="s">
        <v>522</v>
      </c>
      <c r="C25" s="18"/>
      <c r="D25" s="18"/>
      <c r="E25" s="18"/>
      <c r="F25" s="18"/>
      <c r="G25" s="18"/>
      <c r="H25" s="18"/>
      <c r="I25" s="18"/>
      <c r="J25" s="18"/>
      <c r="K25" s="18"/>
      <c r="L25" s="18"/>
      <c r="M25" s="18"/>
      <c r="N25" s="18"/>
      <c r="O25" s="18"/>
    </row>
    <row r="26" spans="1:15" x14ac:dyDescent="0.25">
      <c r="A26" s="16"/>
      <c r="B26" s="18"/>
      <c r="C26" s="18"/>
      <c r="D26" s="18"/>
      <c r="E26" s="18"/>
      <c r="F26" s="18"/>
      <c r="G26" s="18"/>
      <c r="H26" s="18"/>
      <c r="I26" s="18"/>
      <c r="J26" s="18"/>
      <c r="K26" s="18"/>
      <c r="L26" s="18"/>
      <c r="M26" s="18"/>
      <c r="N26" s="18"/>
      <c r="O26" s="18"/>
    </row>
    <row r="27" spans="1:15" x14ac:dyDescent="0.25">
      <c r="A27" s="16"/>
      <c r="B27" s="18" t="s">
        <v>523</v>
      </c>
      <c r="C27" s="18"/>
      <c r="D27" s="18"/>
      <c r="E27" s="18"/>
      <c r="F27" s="18"/>
      <c r="G27" s="18"/>
      <c r="H27" s="18"/>
      <c r="I27" s="18"/>
      <c r="J27" s="18"/>
      <c r="K27" s="18"/>
      <c r="L27" s="18"/>
      <c r="M27" s="18"/>
      <c r="N27" s="18"/>
      <c r="O27" s="18"/>
    </row>
    <row r="28" spans="1:15" x14ac:dyDescent="0.25">
      <c r="A28" s="16"/>
      <c r="B28" s="17"/>
      <c r="C28" s="17"/>
      <c r="D28" s="17"/>
      <c r="E28" s="17"/>
      <c r="F28" s="17"/>
      <c r="G28" s="17"/>
      <c r="H28" s="17"/>
      <c r="I28" s="17"/>
      <c r="J28" s="17"/>
      <c r="K28" s="17"/>
      <c r="L28" s="17"/>
      <c r="M28" s="17"/>
      <c r="N28" s="17"/>
      <c r="O28" s="17"/>
    </row>
    <row r="29" spans="1:15" x14ac:dyDescent="0.25">
      <c r="A29" s="16"/>
      <c r="B29" s="19"/>
      <c r="C29" s="19"/>
      <c r="D29" s="20"/>
      <c r="E29" s="19"/>
      <c r="F29" s="20"/>
      <c r="G29" s="52" t="s">
        <v>511</v>
      </c>
      <c r="H29" s="52"/>
      <c r="I29" s="52" t="s">
        <v>511</v>
      </c>
      <c r="J29" s="52"/>
      <c r="K29" s="52"/>
      <c r="L29" s="20"/>
      <c r="M29" s="19"/>
      <c r="N29" s="19"/>
      <c r="O29" s="20"/>
    </row>
    <row r="30" spans="1:15" x14ac:dyDescent="0.25">
      <c r="A30" s="16"/>
      <c r="B30" s="19"/>
      <c r="C30" s="19"/>
      <c r="D30" s="20"/>
      <c r="E30" s="19"/>
      <c r="F30" s="20"/>
      <c r="G30" s="52" t="s">
        <v>354</v>
      </c>
      <c r="H30" s="52"/>
      <c r="I30" s="52" t="s">
        <v>354</v>
      </c>
      <c r="J30" s="52"/>
      <c r="K30" s="52"/>
      <c r="L30" s="20"/>
      <c r="M30" s="19"/>
      <c r="N30" s="19"/>
      <c r="O30" s="20"/>
    </row>
    <row r="31" spans="1:15" x14ac:dyDescent="0.25">
      <c r="A31" s="16"/>
      <c r="B31" s="19"/>
      <c r="C31" s="52" t="s">
        <v>263</v>
      </c>
      <c r="D31" s="52"/>
      <c r="E31" s="52"/>
      <c r="F31" s="20"/>
      <c r="G31" s="52" t="s">
        <v>524</v>
      </c>
      <c r="H31" s="52"/>
      <c r="I31" s="52" t="s">
        <v>525</v>
      </c>
      <c r="J31" s="52"/>
      <c r="K31" s="52"/>
      <c r="L31" s="20"/>
      <c r="M31" s="52" t="s">
        <v>526</v>
      </c>
      <c r="N31" s="52"/>
      <c r="O31" s="20"/>
    </row>
    <row r="32" spans="1:15" x14ac:dyDescent="0.25">
      <c r="A32" s="16"/>
      <c r="B32" s="19"/>
      <c r="C32" s="52" t="s">
        <v>512</v>
      </c>
      <c r="D32" s="52"/>
      <c r="E32" s="52"/>
      <c r="F32" s="20"/>
      <c r="G32" s="52" t="s">
        <v>527</v>
      </c>
      <c r="H32" s="52"/>
      <c r="I32" s="52" t="s">
        <v>528</v>
      </c>
      <c r="J32" s="52"/>
      <c r="K32" s="52"/>
      <c r="L32" s="20"/>
      <c r="M32" s="52" t="s">
        <v>529</v>
      </c>
      <c r="N32" s="52"/>
      <c r="O32" s="20"/>
    </row>
    <row r="33" spans="1:15" x14ac:dyDescent="0.25">
      <c r="A33" s="16"/>
      <c r="B33" s="19"/>
      <c r="C33" s="52" t="s">
        <v>514</v>
      </c>
      <c r="D33" s="52"/>
      <c r="E33" s="52"/>
      <c r="F33" s="20"/>
      <c r="G33" s="52" t="s">
        <v>530</v>
      </c>
      <c r="H33" s="52"/>
      <c r="I33" s="52" t="s">
        <v>531</v>
      </c>
      <c r="J33" s="52"/>
      <c r="K33" s="52"/>
      <c r="L33" s="20"/>
      <c r="M33" s="52" t="s">
        <v>227</v>
      </c>
      <c r="N33" s="52"/>
      <c r="O33" s="20"/>
    </row>
    <row r="34" spans="1:15" x14ac:dyDescent="0.25">
      <c r="A34" s="16"/>
      <c r="B34" s="20"/>
      <c r="C34" s="54" t="s">
        <v>425</v>
      </c>
      <c r="D34" s="54"/>
      <c r="E34" s="54"/>
      <c r="F34" s="54"/>
      <c r="G34" s="54"/>
      <c r="H34" s="54"/>
      <c r="I34" s="54"/>
      <c r="J34" s="54"/>
      <c r="K34" s="54"/>
      <c r="L34" s="54"/>
      <c r="M34" s="54"/>
      <c r="N34" s="54"/>
      <c r="O34" s="20"/>
    </row>
    <row r="35" spans="1:15" x14ac:dyDescent="0.25">
      <c r="A35" s="16"/>
      <c r="B35" s="20"/>
      <c r="C35" s="20"/>
      <c r="D35" s="20"/>
      <c r="E35" s="20"/>
      <c r="F35" s="20"/>
      <c r="G35" s="20"/>
      <c r="H35" s="20"/>
      <c r="I35" s="20"/>
      <c r="J35" s="20"/>
      <c r="K35" s="20"/>
      <c r="L35" s="20"/>
      <c r="M35" s="20"/>
      <c r="N35" s="20"/>
      <c r="O35" s="20"/>
    </row>
    <row r="36" spans="1:15" x14ac:dyDescent="0.25">
      <c r="A36" s="16"/>
      <c r="B36" s="24" t="s">
        <v>532</v>
      </c>
      <c r="C36" s="24"/>
      <c r="D36" s="23"/>
      <c r="E36" s="32">
        <v>245232</v>
      </c>
      <c r="F36" s="23"/>
      <c r="G36" s="24" t="s">
        <v>237</v>
      </c>
      <c r="H36" s="25">
        <v>13.25</v>
      </c>
      <c r="I36" s="24"/>
      <c r="J36" s="23"/>
      <c r="K36" s="25">
        <v>6.6</v>
      </c>
      <c r="L36" s="23"/>
      <c r="M36" s="24" t="s">
        <v>237</v>
      </c>
      <c r="N36" s="32">
        <v>2268</v>
      </c>
      <c r="O36" s="23"/>
    </row>
    <row r="37" spans="1:15" x14ac:dyDescent="0.25">
      <c r="A37" s="16"/>
      <c r="B37" s="27" t="s">
        <v>517</v>
      </c>
      <c r="C37" s="27"/>
      <c r="D37" s="21"/>
      <c r="E37" s="28" t="s">
        <v>241</v>
      </c>
      <c r="F37" s="21"/>
      <c r="G37" s="27"/>
      <c r="H37" s="28" t="s">
        <v>241</v>
      </c>
      <c r="I37" s="27"/>
      <c r="J37" s="21"/>
      <c r="K37" s="28"/>
      <c r="L37" s="21"/>
      <c r="M37" s="27"/>
      <c r="N37" s="28"/>
      <c r="O37" s="21"/>
    </row>
    <row r="38" spans="1:15" x14ac:dyDescent="0.25">
      <c r="A38" s="16"/>
      <c r="B38" s="24" t="s">
        <v>533</v>
      </c>
      <c r="C38" s="24"/>
      <c r="D38" s="23"/>
      <c r="E38" s="25" t="s">
        <v>241</v>
      </c>
      <c r="F38" s="23"/>
      <c r="G38" s="24"/>
      <c r="H38" s="25" t="s">
        <v>241</v>
      </c>
      <c r="I38" s="24"/>
      <c r="J38" s="23"/>
      <c r="K38" s="25"/>
      <c r="L38" s="23"/>
      <c r="M38" s="24"/>
      <c r="N38" s="25"/>
      <c r="O38" s="23"/>
    </row>
    <row r="39" spans="1:15" ht="15.75" thickBot="1" x14ac:dyDescent="0.3">
      <c r="A39" s="16"/>
      <c r="B39" s="27" t="s">
        <v>534</v>
      </c>
      <c r="C39" s="27"/>
      <c r="D39" s="21"/>
      <c r="E39" s="35" t="s">
        <v>241</v>
      </c>
      <c r="F39" s="21"/>
      <c r="G39" s="27"/>
      <c r="H39" s="28" t="s">
        <v>241</v>
      </c>
      <c r="I39" s="27"/>
      <c r="J39" s="21"/>
      <c r="K39" s="28"/>
      <c r="L39" s="21"/>
      <c r="M39" s="27"/>
      <c r="N39" s="28"/>
      <c r="O39" s="21"/>
    </row>
    <row r="40" spans="1:15" x14ac:dyDescent="0.25">
      <c r="A40" s="16"/>
      <c r="B40" s="24"/>
      <c r="C40" s="24"/>
      <c r="D40" s="23"/>
      <c r="E40" s="37"/>
      <c r="F40" s="23"/>
      <c r="G40" s="24"/>
      <c r="H40" s="25"/>
      <c r="I40" s="24"/>
      <c r="J40" s="23"/>
      <c r="K40" s="25"/>
      <c r="L40" s="23"/>
      <c r="M40" s="24"/>
      <c r="N40" s="25"/>
      <c r="O40" s="23"/>
    </row>
    <row r="41" spans="1:15" ht="15.75" thickBot="1" x14ac:dyDescent="0.3">
      <c r="A41" s="16"/>
      <c r="B41" s="27" t="s">
        <v>535</v>
      </c>
      <c r="C41" s="27"/>
      <c r="D41" s="21"/>
      <c r="E41" s="40">
        <v>245232</v>
      </c>
      <c r="F41" s="21"/>
      <c r="G41" s="27" t="s">
        <v>237</v>
      </c>
      <c r="H41" s="28">
        <v>13.25</v>
      </c>
      <c r="I41" s="27"/>
      <c r="J41" s="21"/>
      <c r="K41" s="28">
        <v>5.9</v>
      </c>
      <c r="L41" s="21"/>
      <c r="M41" s="27" t="s">
        <v>237</v>
      </c>
      <c r="N41" s="30">
        <v>2680</v>
      </c>
      <c r="O41" s="21"/>
    </row>
    <row r="42" spans="1:15" ht="15.75" thickTop="1" x14ac:dyDescent="0.25">
      <c r="A42" s="16"/>
      <c r="B42" s="24"/>
      <c r="C42" s="24"/>
      <c r="D42" s="23"/>
      <c r="E42" s="42"/>
      <c r="F42" s="23"/>
      <c r="G42" s="24"/>
      <c r="H42" s="25"/>
      <c r="I42" s="24"/>
      <c r="J42" s="23"/>
      <c r="K42" s="25"/>
      <c r="L42" s="23"/>
      <c r="M42" s="24"/>
      <c r="N42" s="25"/>
      <c r="O42" s="23"/>
    </row>
    <row r="43" spans="1:15" ht="15.75" thickBot="1" x14ac:dyDescent="0.3">
      <c r="A43" s="16"/>
      <c r="B43" s="27" t="s">
        <v>536</v>
      </c>
      <c r="C43" s="27"/>
      <c r="D43" s="21"/>
      <c r="E43" s="40">
        <v>196185</v>
      </c>
      <c r="F43" s="21"/>
      <c r="G43" s="27" t="s">
        <v>237</v>
      </c>
      <c r="H43" s="28">
        <v>13.25</v>
      </c>
      <c r="I43" s="27"/>
      <c r="J43" s="21"/>
      <c r="K43" s="28">
        <v>5.9</v>
      </c>
      <c r="L43" s="21"/>
      <c r="M43" s="27" t="s">
        <v>237</v>
      </c>
      <c r="N43" s="30">
        <v>2144</v>
      </c>
      <c r="O43" s="21"/>
    </row>
    <row r="44" spans="1:15" ht="15.75" thickTop="1" x14ac:dyDescent="0.25">
      <c r="A44" s="16"/>
      <c r="B44" s="17"/>
      <c r="C44" s="17"/>
      <c r="D44" s="17"/>
      <c r="E44" s="17"/>
      <c r="F44" s="17"/>
      <c r="G44" s="17"/>
      <c r="H44" s="17"/>
      <c r="I44" s="17"/>
      <c r="J44" s="17"/>
      <c r="K44" s="17"/>
      <c r="L44" s="17"/>
      <c r="M44" s="17"/>
      <c r="N44" s="17"/>
      <c r="O44" s="17"/>
    </row>
    <row r="45" spans="1:15" ht="25.5" customHeight="1" x14ac:dyDescent="0.25">
      <c r="A45" s="16"/>
      <c r="B45" s="18" t="s">
        <v>537</v>
      </c>
      <c r="C45" s="18"/>
      <c r="D45" s="18"/>
      <c r="E45" s="18"/>
      <c r="F45" s="18"/>
      <c r="G45" s="18"/>
      <c r="H45" s="18"/>
      <c r="I45" s="18"/>
      <c r="J45" s="18"/>
      <c r="K45" s="18"/>
      <c r="L45" s="18"/>
      <c r="M45" s="18"/>
      <c r="N45" s="18"/>
      <c r="O45" s="18"/>
    </row>
    <row r="46" spans="1:15" x14ac:dyDescent="0.25">
      <c r="A46" s="16"/>
      <c r="B46" s="4"/>
    </row>
  </sheetData>
  <mergeCells count="46">
    <mergeCell ref="B44:O44"/>
    <mergeCell ref="B45:O45"/>
    <mergeCell ref="B10:O10"/>
    <mergeCell ref="B22:O22"/>
    <mergeCell ref="B23:O23"/>
    <mergeCell ref="B24:O24"/>
    <mergeCell ref="B25:O25"/>
    <mergeCell ref="B26:O26"/>
    <mergeCell ref="B4:O4"/>
    <mergeCell ref="B5:O5"/>
    <mergeCell ref="B6:O6"/>
    <mergeCell ref="B7:O7"/>
    <mergeCell ref="B8:O8"/>
    <mergeCell ref="B9:O9"/>
    <mergeCell ref="C33:E33"/>
    <mergeCell ref="G33:H33"/>
    <mergeCell ref="I33:K33"/>
    <mergeCell ref="M33:N33"/>
    <mergeCell ref="C34:N34"/>
    <mergeCell ref="A1:A2"/>
    <mergeCell ref="B1:O1"/>
    <mergeCell ref="B2:O2"/>
    <mergeCell ref="B3:O3"/>
    <mergeCell ref="A4:A46"/>
    <mergeCell ref="C31:E31"/>
    <mergeCell ref="G31:H31"/>
    <mergeCell ref="I31:K31"/>
    <mergeCell ref="M31:N31"/>
    <mergeCell ref="C32:E32"/>
    <mergeCell ref="G32:H32"/>
    <mergeCell ref="I32:K32"/>
    <mergeCell ref="M32:N32"/>
    <mergeCell ref="C14:E14"/>
    <mergeCell ref="G14:H14"/>
    <mergeCell ref="G29:H29"/>
    <mergeCell ref="I29:K29"/>
    <mergeCell ref="G30:H30"/>
    <mergeCell ref="I30:K30"/>
    <mergeCell ref="B27:O27"/>
    <mergeCell ref="B28:O28"/>
    <mergeCell ref="C11:E11"/>
    <mergeCell ref="G11:H11"/>
    <mergeCell ref="C12:E12"/>
    <mergeCell ref="G12:H12"/>
    <mergeCell ref="C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71</v>
      </c>
      <c r="B1" s="1" t="s">
        <v>1</v>
      </c>
    </row>
    <row r="2" spans="1:2" x14ac:dyDescent="0.25">
      <c r="A2" s="7"/>
      <c r="B2" s="1" t="s">
        <v>2</v>
      </c>
    </row>
    <row r="3" spans="1:2" x14ac:dyDescent="0.25">
      <c r="A3" s="3" t="s">
        <v>538</v>
      </c>
      <c r="B3" s="4" t="s">
        <v>4</v>
      </c>
    </row>
    <row r="4" spans="1:2" x14ac:dyDescent="0.25">
      <c r="A4" s="16" t="s">
        <v>71</v>
      </c>
      <c r="B4" s="4" t="s">
        <v>4</v>
      </c>
    </row>
    <row r="5" spans="1:2" x14ac:dyDescent="0.25">
      <c r="A5" s="16"/>
      <c r="B5" s="143" t="s">
        <v>539</v>
      </c>
    </row>
    <row r="6" spans="1:2" x14ac:dyDescent="0.25">
      <c r="A6" s="16"/>
      <c r="B6" s="13"/>
    </row>
    <row r="7" spans="1:2" ht="281.25" x14ac:dyDescent="0.25">
      <c r="A7" s="16"/>
      <c r="B7" s="14" t="s">
        <v>540</v>
      </c>
    </row>
    <row r="8" spans="1:2" x14ac:dyDescent="0.25">
      <c r="A8" s="16"/>
      <c r="B8" s="14"/>
    </row>
    <row r="9" spans="1:2" ht="409.6" x14ac:dyDescent="0.25">
      <c r="A9" s="16"/>
      <c r="B9" s="14" t="s">
        <v>541</v>
      </c>
    </row>
    <row r="10" spans="1:2" x14ac:dyDescent="0.25">
      <c r="A10" s="16"/>
      <c r="B10" s="14"/>
    </row>
    <row r="11" spans="1:2" ht="128.25" x14ac:dyDescent="0.25">
      <c r="A11" s="16"/>
      <c r="B11" s="14" t="s">
        <v>542</v>
      </c>
    </row>
    <row r="12" spans="1:2" x14ac:dyDescent="0.25">
      <c r="A12" s="16"/>
      <c r="B12" s="14"/>
    </row>
    <row r="13" spans="1:2" ht="115.5" x14ac:dyDescent="0.25">
      <c r="A13" s="16"/>
      <c r="B13" s="14" t="s">
        <v>543</v>
      </c>
    </row>
    <row r="14" spans="1:2" x14ac:dyDescent="0.25">
      <c r="A14" s="16"/>
      <c r="B14" s="14"/>
    </row>
    <row r="15" spans="1:2" ht="141" x14ac:dyDescent="0.25">
      <c r="A15" s="16"/>
      <c r="B15" s="14" t="s">
        <v>544</v>
      </c>
    </row>
    <row r="16" spans="1:2" x14ac:dyDescent="0.25">
      <c r="A16" s="16"/>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45</v>
      </c>
      <c r="B1" s="1" t="s">
        <v>1</v>
      </c>
    </row>
    <row r="2" spans="1:2" x14ac:dyDescent="0.25">
      <c r="A2" s="7"/>
      <c r="B2" s="1" t="s">
        <v>2</v>
      </c>
    </row>
    <row r="3" spans="1:2" ht="45" x14ac:dyDescent="0.25">
      <c r="A3" s="3" t="s">
        <v>546</v>
      </c>
      <c r="B3" s="4" t="s">
        <v>4</v>
      </c>
    </row>
    <row r="4" spans="1:2" x14ac:dyDescent="0.25">
      <c r="A4" s="16" t="s">
        <v>545</v>
      </c>
      <c r="B4" s="4" t="s">
        <v>4</v>
      </c>
    </row>
    <row r="5" spans="1:2" ht="26.25" x14ac:dyDescent="0.25">
      <c r="A5" s="16"/>
      <c r="B5" s="13" t="s">
        <v>547</v>
      </c>
    </row>
    <row r="6" spans="1:2" x14ac:dyDescent="0.25">
      <c r="A6" s="16"/>
      <c r="B6" s="13"/>
    </row>
    <row r="7" spans="1:2" ht="64.5" x14ac:dyDescent="0.25">
      <c r="A7" s="16"/>
      <c r="B7" s="14" t="s">
        <v>548</v>
      </c>
    </row>
    <row r="8" spans="1:2" x14ac:dyDescent="0.25">
      <c r="A8" s="16"/>
      <c r="B8" s="13"/>
    </row>
    <row r="9" spans="1:2" ht="409.6" x14ac:dyDescent="0.25">
      <c r="A9" s="16"/>
      <c r="B9" s="145" t="s">
        <v>549</v>
      </c>
    </row>
    <row r="10" spans="1:2" x14ac:dyDescent="0.25">
      <c r="A10" s="16"/>
      <c r="B10" s="13"/>
    </row>
    <row r="11" spans="1:2" ht="409.6" x14ac:dyDescent="0.25">
      <c r="A11" s="16"/>
      <c r="B11" s="14" t="s">
        <v>550</v>
      </c>
    </row>
    <row r="12" spans="1:2" x14ac:dyDescent="0.25">
      <c r="A12" s="16"/>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477</v>
      </c>
      <c r="C4" s="8">
        <v>9607</v>
      </c>
    </row>
    <row r="5" spans="1:3" x14ac:dyDescent="0.25">
      <c r="A5" s="2" t="s">
        <v>30</v>
      </c>
      <c r="B5" s="6">
        <v>9908</v>
      </c>
      <c r="C5" s="6">
        <v>11208</v>
      </c>
    </row>
    <row r="6" spans="1:3" x14ac:dyDescent="0.25">
      <c r="A6" s="2" t="s">
        <v>31</v>
      </c>
      <c r="B6" s="6">
        <v>19385</v>
      </c>
      <c r="C6" s="6">
        <v>20815</v>
      </c>
    </row>
    <row r="7" spans="1:3" x14ac:dyDescent="0.25">
      <c r="A7" s="2" t="s">
        <v>32</v>
      </c>
      <c r="B7" s="6">
        <v>1500</v>
      </c>
      <c r="C7" s="6">
        <v>1500</v>
      </c>
    </row>
    <row r="8" spans="1:3" x14ac:dyDescent="0.25">
      <c r="A8" s="2" t="s">
        <v>33</v>
      </c>
      <c r="B8" s="6">
        <v>5254</v>
      </c>
      <c r="C8" s="6">
        <v>3210</v>
      </c>
    </row>
    <row r="9" spans="1:3" ht="30" x14ac:dyDescent="0.25">
      <c r="A9" s="2" t="s">
        <v>34</v>
      </c>
      <c r="B9" s="6">
        <v>185764</v>
      </c>
      <c r="C9" s="6">
        <v>164167</v>
      </c>
    </row>
    <row r="10" spans="1:3" x14ac:dyDescent="0.25">
      <c r="A10" s="2" t="s">
        <v>35</v>
      </c>
      <c r="B10" s="6">
        <v>5744</v>
      </c>
      <c r="C10" s="6">
        <v>6417</v>
      </c>
    </row>
    <row r="11" spans="1:3" x14ac:dyDescent="0.25">
      <c r="A11" s="2" t="s">
        <v>36</v>
      </c>
      <c r="B11" s="4">
        <v>122</v>
      </c>
      <c r="C11" s="4">
        <v>399</v>
      </c>
    </row>
    <row r="12" spans="1:3" x14ac:dyDescent="0.25">
      <c r="A12" s="2" t="s">
        <v>37</v>
      </c>
      <c r="B12" s="6">
        <v>423793</v>
      </c>
      <c r="C12" s="6">
        <v>408375</v>
      </c>
    </row>
    <row r="13" spans="1:3" x14ac:dyDescent="0.25">
      <c r="A13" s="2" t="s">
        <v>38</v>
      </c>
      <c r="B13" s="6">
        <v>5675</v>
      </c>
      <c r="C13" s="6">
        <v>5500</v>
      </c>
    </row>
    <row r="14" spans="1:3" ht="30" x14ac:dyDescent="0.25">
      <c r="A14" s="2" t="s">
        <v>39</v>
      </c>
      <c r="B14" s="6">
        <v>7253</v>
      </c>
      <c r="C14" s="6">
        <v>7178</v>
      </c>
    </row>
    <row r="15" spans="1:3" x14ac:dyDescent="0.25">
      <c r="A15" s="2" t="s">
        <v>40</v>
      </c>
      <c r="B15" s="6">
        <v>14456</v>
      </c>
      <c r="C15" s="6">
        <v>14842</v>
      </c>
    </row>
    <row r="16" spans="1:3" x14ac:dyDescent="0.25">
      <c r="A16" s="2" t="s">
        <v>41</v>
      </c>
      <c r="B16" s="4">
        <v>714</v>
      </c>
      <c r="C16" s="4">
        <v>799</v>
      </c>
    </row>
    <row r="17" spans="1:3" x14ac:dyDescent="0.25">
      <c r="A17" s="3" t="s">
        <v>42</v>
      </c>
      <c r="B17" s="4" t="s">
        <v>4</v>
      </c>
      <c r="C17" s="4" t="s">
        <v>4</v>
      </c>
    </row>
    <row r="18" spans="1:3" x14ac:dyDescent="0.25">
      <c r="A18" s="2" t="s">
        <v>43</v>
      </c>
      <c r="B18" s="6">
        <v>1274</v>
      </c>
      <c r="C18" s="6">
        <v>1208</v>
      </c>
    </row>
    <row r="19" spans="1:3" x14ac:dyDescent="0.25">
      <c r="A19" s="2" t="s">
        <v>44</v>
      </c>
      <c r="B19" s="6">
        <v>1470</v>
      </c>
      <c r="C19" s="6">
        <v>1183</v>
      </c>
    </row>
    <row r="20" spans="1:3" x14ac:dyDescent="0.25">
      <c r="A20" s="2" t="s">
        <v>45</v>
      </c>
      <c r="B20" s="6">
        <v>18297</v>
      </c>
      <c r="C20" s="6">
        <v>12933</v>
      </c>
    </row>
    <row r="21" spans="1:3" x14ac:dyDescent="0.25">
      <c r="A21" s="2" t="s">
        <v>46</v>
      </c>
      <c r="B21" s="6">
        <v>7936</v>
      </c>
      <c r="C21" s="6">
        <v>7936</v>
      </c>
    </row>
    <row r="22" spans="1:3" x14ac:dyDescent="0.25">
      <c r="A22" s="2" t="s">
        <v>47</v>
      </c>
      <c r="B22" s="6">
        <v>1811</v>
      </c>
      <c r="C22" s="6">
        <v>2069</v>
      </c>
    </row>
    <row r="23" spans="1:3" x14ac:dyDescent="0.25">
      <c r="A23" s="2" t="s">
        <v>48</v>
      </c>
      <c r="B23" s="6">
        <v>1363</v>
      </c>
      <c r="C23" s="6">
        <v>1924</v>
      </c>
    </row>
    <row r="24" spans="1:3" x14ac:dyDescent="0.25">
      <c r="A24" s="2" t="s">
        <v>49</v>
      </c>
      <c r="B24" s="6">
        <v>701811</v>
      </c>
      <c r="C24" s="6">
        <v>660455</v>
      </c>
    </row>
    <row r="25" spans="1:3" x14ac:dyDescent="0.25">
      <c r="A25" s="3" t="s">
        <v>50</v>
      </c>
      <c r="B25" s="4" t="s">
        <v>4</v>
      </c>
      <c r="C25" s="4" t="s">
        <v>4</v>
      </c>
    </row>
    <row r="26" spans="1:3" x14ac:dyDescent="0.25">
      <c r="A26" s="2" t="s">
        <v>51</v>
      </c>
      <c r="B26" s="6">
        <v>57580</v>
      </c>
      <c r="C26" s="6">
        <v>50093</v>
      </c>
    </row>
    <row r="27" spans="1:3" x14ac:dyDescent="0.25">
      <c r="A27" s="2" t="s">
        <v>52</v>
      </c>
      <c r="B27" s="6">
        <v>467615</v>
      </c>
      <c r="C27" s="6">
        <v>427633</v>
      </c>
    </row>
    <row r="28" spans="1:3" x14ac:dyDescent="0.25">
      <c r="A28" s="2" t="s">
        <v>53</v>
      </c>
      <c r="B28" s="6">
        <v>525195</v>
      </c>
      <c r="C28" s="6">
        <v>477726</v>
      </c>
    </row>
    <row r="29" spans="1:3" x14ac:dyDescent="0.25">
      <c r="A29" s="2" t="s">
        <v>54</v>
      </c>
      <c r="B29" s="6">
        <v>1337</v>
      </c>
      <c r="C29" s="6">
        <v>1335</v>
      </c>
    </row>
    <row r="30" spans="1:3" ht="30" x14ac:dyDescent="0.25">
      <c r="A30" s="2" t="s">
        <v>55</v>
      </c>
      <c r="B30" s="6">
        <v>79749</v>
      </c>
      <c r="C30" s="6">
        <v>89348</v>
      </c>
    </row>
    <row r="31" spans="1:3" x14ac:dyDescent="0.25">
      <c r="A31" s="2" t="s">
        <v>56</v>
      </c>
      <c r="B31" s="6">
        <v>4855</v>
      </c>
      <c r="C31" s="6">
        <v>4973</v>
      </c>
    </row>
    <row r="32" spans="1:3" x14ac:dyDescent="0.25">
      <c r="A32" s="2" t="s">
        <v>57</v>
      </c>
      <c r="B32" s="4">
        <v>163</v>
      </c>
      <c r="C32" s="4">
        <v>184</v>
      </c>
    </row>
    <row r="33" spans="1:3" ht="30" x14ac:dyDescent="0.25">
      <c r="A33" s="2" t="s">
        <v>58</v>
      </c>
      <c r="B33" s="4">
        <v>535</v>
      </c>
      <c r="C33" s="4">
        <v>707</v>
      </c>
    </row>
    <row r="34" spans="1:3" x14ac:dyDescent="0.25">
      <c r="A34" s="2" t="s">
        <v>59</v>
      </c>
      <c r="B34" s="6">
        <v>4314</v>
      </c>
      <c r="C34" s="6">
        <v>3929</v>
      </c>
    </row>
    <row r="35" spans="1:3" x14ac:dyDescent="0.25">
      <c r="A35" s="2" t="s">
        <v>60</v>
      </c>
      <c r="B35" s="6">
        <v>616148</v>
      </c>
      <c r="C35" s="6">
        <v>578202</v>
      </c>
    </row>
    <row r="36" spans="1:3" x14ac:dyDescent="0.25">
      <c r="A36" s="3" t="s">
        <v>61</v>
      </c>
      <c r="B36" s="4" t="s">
        <v>4</v>
      </c>
      <c r="C36" s="4" t="s">
        <v>4</v>
      </c>
    </row>
    <row r="37" spans="1:3" x14ac:dyDescent="0.25">
      <c r="A37" s="2" t="s">
        <v>62</v>
      </c>
      <c r="B37" s="4">
        <v>0</v>
      </c>
      <c r="C37" s="4">
        <v>0</v>
      </c>
    </row>
    <row r="38" spans="1:3" ht="75" x14ac:dyDescent="0.25">
      <c r="A38" s="2" t="s">
        <v>63</v>
      </c>
      <c r="B38" s="4">
        <v>25</v>
      </c>
      <c r="C38" s="4">
        <v>25</v>
      </c>
    </row>
    <row r="39" spans="1:3" ht="30" x14ac:dyDescent="0.25">
      <c r="A39" s="2" t="s">
        <v>64</v>
      </c>
      <c r="B39" s="6">
        <v>46087</v>
      </c>
      <c r="C39" s="6">
        <v>42870</v>
      </c>
    </row>
    <row r="40" spans="1:3" ht="30" x14ac:dyDescent="0.25">
      <c r="A40" s="2" t="s">
        <v>65</v>
      </c>
      <c r="B40" s="6">
        <v>3459</v>
      </c>
      <c r="C40" s="6">
        <v>1468</v>
      </c>
    </row>
    <row r="41" spans="1:3" x14ac:dyDescent="0.25">
      <c r="A41" s="2" t="s">
        <v>66</v>
      </c>
      <c r="B41" s="4">
        <v>-577</v>
      </c>
      <c r="C41" s="4">
        <v>-865</v>
      </c>
    </row>
    <row r="42" spans="1:3" x14ac:dyDescent="0.25">
      <c r="A42" s="2" t="s">
        <v>67</v>
      </c>
      <c r="B42" s="4">
        <v>-227</v>
      </c>
      <c r="C42" s="4">
        <v>-422</v>
      </c>
    </row>
    <row r="43" spans="1:3" ht="45" x14ac:dyDescent="0.25">
      <c r="A43" s="2" t="s">
        <v>68</v>
      </c>
      <c r="B43" s="6">
        <v>-6251</v>
      </c>
      <c r="C43" s="6">
        <v>-3407</v>
      </c>
    </row>
    <row r="44" spans="1:3" x14ac:dyDescent="0.25">
      <c r="A44" s="2" t="s">
        <v>69</v>
      </c>
      <c r="B44" s="6">
        <v>85663</v>
      </c>
      <c r="C44" s="6">
        <v>82253</v>
      </c>
    </row>
    <row r="45" spans="1:3" ht="30" x14ac:dyDescent="0.25">
      <c r="A45" s="2" t="s">
        <v>70</v>
      </c>
      <c r="B45" s="6">
        <v>701811</v>
      </c>
      <c r="C45" s="6">
        <v>660455</v>
      </c>
    </row>
    <row r="46" spans="1:3" x14ac:dyDescent="0.25">
      <c r="A46" s="2" t="s">
        <v>71</v>
      </c>
      <c r="B46" s="4" t="s">
        <v>4</v>
      </c>
      <c r="C46" s="4" t="s">
        <v>4</v>
      </c>
    </row>
    <row r="47" spans="1:3" x14ac:dyDescent="0.25">
      <c r="A47" s="3" t="s">
        <v>61</v>
      </c>
      <c r="B47" s="4" t="s">
        <v>4</v>
      </c>
      <c r="C47" s="4" t="s">
        <v>4</v>
      </c>
    </row>
    <row r="48" spans="1:3" x14ac:dyDescent="0.25">
      <c r="A48" s="2" t="s">
        <v>72</v>
      </c>
      <c r="B48" s="6">
        <v>17120</v>
      </c>
      <c r="C48" s="6">
        <v>17120</v>
      </c>
    </row>
    <row r="49" spans="1:3" ht="30" x14ac:dyDescent="0.25">
      <c r="A49" s="2" t="s">
        <v>73</v>
      </c>
      <c r="B49" s="4" t="s">
        <v>4</v>
      </c>
      <c r="C49" s="4" t="s">
        <v>4</v>
      </c>
    </row>
    <row r="50" spans="1:3" x14ac:dyDescent="0.25">
      <c r="A50" s="3" t="s">
        <v>61</v>
      </c>
      <c r="B50" s="4" t="s">
        <v>4</v>
      </c>
      <c r="C50" s="4" t="s">
        <v>4</v>
      </c>
    </row>
    <row r="51" spans="1:3" x14ac:dyDescent="0.25">
      <c r="A51" s="2" t="s">
        <v>62</v>
      </c>
      <c r="B51" s="4">
        <v>0</v>
      </c>
      <c r="C51" s="4">
        <v>0</v>
      </c>
    </row>
    <row r="52" spans="1:3" x14ac:dyDescent="0.25">
      <c r="A52" s="2" t="s">
        <v>74</v>
      </c>
      <c r="B52" s="4" t="s">
        <v>4</v>
      </c>
      <c r="C52" s="4" t="s">
        <v>4</v>
      </c>
    </row>
    <row r="53" spans="1:3" x14ac:dyDescent="0.25">
      <c r="A53" s="3" t="s">
        <v>61</v>
      </c>
      <c r="B53" s="4" t="s">
        <v>4</v>
      </c>
      <c r="C53" s="4" t="s">
        <v>4</v>
      </c>
    </row>
    <row r="54" spans="1:3" x14ac:dyDescent="0.25">
      <c r="A54" s="2" t="s">
        <v>72</v>
      </c>
      <c r="B54" s="8">
        <v>26027</v>
      </c>
      <c r="C54" s="8">
        <v>25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2" width="36.5703125" bestFit="1" customWidth="1"/>
    <col min="3" max="3" width="19.85546875" customWidth="1"/>
    <col min="4" max="4" width="4" customWidth="1"/>
    <col min="5" max="5" width="14.140625" customWidth="1"/>
    <col min="6" max="6" width="19.85546875" customWidth="1"/>
    <col min="7" max="7" width="4" customWidth="1"/>
    <col min="8" max="8" width="14.140625" customWidth="1"/>
    <col min="9" max="9" width="19.85546875" customWidth="1"/>
    <col min="10" max="10" width="4" customWidth="1"/>
    <col min="11" max="11" width="10.42578125" customWidth="1"/>
    <col min="12" max="12" width="19.85546875" customWidth="1"/>
    <col min="13" max="13" width="4" customWidth="1"/>
    <col min="14" max="14" width="14.140625" customWidth="1"/>
    <col min="15" max="15" width="19.85546875" customWidth="1"/>
  </cols>
  <sheetData>
    <row r="1" spans="1:15" ht="15" customHeight="1" x14ac:dyDescent="0.25">
      <c r="A1" s="7" t="s">
        <v>5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8</v>
      </c>
      <c r="B3" s="15" t="s">
        <v>4</v>
      </c>
      <c r="C3" s="15"/>
      <c r="D3" s="15"/>
      <c r="E3" s="15"/>
      <c r="F3" s="15"/>
      <c r="G3" s="15"/>
      <c r="H3" s="15"/>
      <c r="I3" s="15"/>
      <c r="J3" s="15"/>
      <c r="K3" s="15"/>
      <c r="L3" s="15"/>
      <c r="M3" s="15"/>
      <c r="N3" s="15"/>
      <c r="O3" s="15"/>
    </row>
    <row r="4" spans="1:15" ht="15" customHeight="1" x14ac:dyDescent="0.25">
      <c r="A4" s="16" t="s">
        <v>552</v>
      </c>
      <c r="B4" s="15" t="s">
        <v>4</v>
      </c>
      <c r="C4" s="15"/>
      <c r="D4" s="15"/>
      <c r="E4" s="15"/>
      <c r="F4" s="15"/>
      <c r="G4" s="15"/>
      <c r="H4" s="15"/>
      <c r="I4" s="15"/>
      <c r="J4" s="15"/>
      <c r="K4" s="15"/>
      <c r="L4" s="15"/>
      <c r="M4" s="15"/>
      <c r="N4" s="15"/>
      <c r="O4" s="15"/>
    </row>
    <row r="5" spans="1:15" x14ac:dyDescent="0.25">
      <c r="A5" s="16"/>
      <c r="B5" s="18" t="s">
        <v>224</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19"/>
      <c r="C7" s="20"/>
      <c r="D7" s="19"/>
      <c r="E7" s="19"/>
      <c r="F7" s="20"/>
      <c r="G7" s="52" t="s">
        <v>225</v>
      </c>
      <c r="H7" s="52"/>
      <c r="I7" s="20"/>
      <c r="J7" s="52" t="s">
        <v>225</v>
      </c>
      <c r="K7" s="52"/>
      <c r="L7" s="20"/>
      <c r="M7" s="52" t="s">
        <v>226</v>
      </c>
      <c r="N7" s="52"/>
      <c r="O7" s="20"/>
    </row>
    <row r="8" spans="1:15" x14ac:dyDescent="0.25">
      <c r="A8" s="16"/>
      <c r="B8" s="19"/>
      <c r="C8" s="20"/>
      <c r="D8" s="52" t="s">
        <v>228</v>
      </c>
      <c r="E8" s="52"/>
      <c r="F8" s="20"/>
      <c r="G8" s="52" t="s">
        <v>229</v>
      </c>
      <c r="H8" s="52"/>
      <c r="I8" s="20"/>
      <c r="J8" s="52" t="s">
        <v>229</v>
      </c>
      <c r="K8" s="52"/>
      <c r="L8" s="20"/>
      <c r="M8" s="52" t="s">
        <v>227</v>
      </c>
      <c r="N8" s="52"/>
      <c r="O8" s="20"/>
    </row>
    <row r="9" spans="1:15" x14ac:dyDescent="0.25">
      <c r="A9" s="16"/>
      <c r="B9" s="19"/>
      <c r="C9" s="20"/>
      <c r="D9" s="52" t="s">
        <v>230</v>
      </c>
      <c r="E9" s="52"/>
      <c r="F9" s="20"/>
      <c r="G9" s="52" t="s">
        <v>231</v>
      </c>
      <c r="H9" s="52"/>
      <c r="I9" s="20"/>
      <c r="J9" s="52" t="s">
        <v>232</v>
      </c>
      <c r="K9" s="52"/>
      <c r="L9" s="20"/>
      <c r="M9" s="53"/>
      <c r="N9" s="53"/>
      <c r="O9" s="20"/>
    </row>
    <row r="10" spans="1:15" x14ac:dyDescent="0.25">
      <c r="A10" s="16"/>
      <c r="B10" s="20"/>
      <c r="C10" s="21"/>
      <c r="D10" s="54" t="s">
        <v>233</v>
      </c>
      <c r="E10" s="54"/>
      <c r="F10" s="54"/>
      <c r="G10" s="54"/>
      <c r="H10" s="54"/>
      <c r="I10" s="54"/>
      <c r="J10" s="54"/>
      <c r="K10" s="54"/>
      <c r="L10" s="54"/>
      <c r="M10" s="54"/>
      <c r="N10" s="54"/>
      <c r="O10" s="21"/>
    </row>
    <row r="11" spans="1:15" x14ac:dyDescent="0.25">
      <c r="A11" s="16"/>
      <c r="B11" s="22" t="s">
        <v>234</v>
      </c>
      <c r="C11" s="23"/>
      <c r="D11" s="24"/>
      <c r="E11" s="25"/>
      <c r="F11" s="23"/>
      <c r="G11" s="24"/>
      <c r="H11" s="25"/>
      <c r="I11" s="23"/>
      <c r="J11" s="24"/>
      <c r="K11" s="25"/>
      <c r="L11" s="23"/>
      <c r="M11" s="24"/>
      <c r="N11" s="25"/>
      <c r="O11" s="23"/>
    </row>
    <row r="12" spans="1:15" x14ac:dyDescent="0.25">
      <c r="A12" s="16"/>
      <c r="B12" s="26" t="s">
        <v>235</v>
      </c>
      <c r="C12" s="21"/>
      <c r="D12" s="27"/>
      <c r="E12" s="28"/>
      <c r="F12" s="21"/>
      <c r="G12" s="27"/>
      <c r="H12" s="28"/>
      <c r="I12" s="21"/>
      <c r="J12" s="27"/>
      <c r="K12" s="28"/>
      <c r="L12" s="21"/>
      <c r="M12" s="27"/>
      <c r="N12" s="28"/>
      <c r="O12" s="21"/>
    </row>
    <row r="13" spans="1:15" x14ac:dyDescent="0.25">
      <c r="A13" s="16"/>
      <c r="B13" s="24"/>
      <c r="C13" s="23"/>
      <c r="D13" s="24"/>
      <c r="E13" s="25"/>
      <c r="F13" s="23"/>
      <c r="G13" s="24"/>
      <c r="H13" s="25"/>
      <c r="I13" s="23"/>
      <c r="J13" s="24"/>
      <c r="K13" s="25"/>
      <c r="L13" s="23"/>
      <c r="M13" s="24"/>
      <c r="N13" s="25"/>
      <c r="O13" s="23"/>
    </row>
    <row r="14" spans="1:15" x14ac:dyDescent="0.25">
      <c r="A14" s="16"/>
      <c r="B14" s="29" t="s">
        <v>236</v>
      </c>
      <c r="C14" s="21"/>
      <c r="D14" s="27" t="s">
        <v>237</v>
      </c>
      <c r="E14" s="30">
        <v>12278</v>
      </c>
      <c r="F14" s="21"/>
      <c r="G14" s="27" t="s">
        <v>237</v>
      </c>
      <c r="H14" s="28">
        <v>11</v>
      </c>
      <c r="I14" s="21"/>
      <c r="J14" s="27" t="s">
        <v>237</v>
      </c>
      <c r="K14" s="28">
        <v>283</v>
      </c>
      <c r="L14" s="21"/>
      <c r="M14" s="27" t="s">
        <v>237</v>
      </c>
      <c r="N14" s="30">
        <v>12006</v>
      </c>
      <c r="O14" s="21"/>
    </row>
    <row r="15" spans="1:15" x14ac:dyDescent="0.25">
      <c r="A15" s="16"/>
      <c r="B15" s="31" t="s">
        <v>238</v>
      </c>
      <c r="C15" s="23"/>
      <c r="D15" s="24"/>
      <c r="E15" s="32">
        <v>50212</v>
      </c>
      <c r="F15" s="23"/>
      <c r="G15" s="24"/>
      <c r="H15" s="25">
        <v>648</v>
      </c>
      <c r="I15" s="23"/>
      <c r="J15" s="24"/>
      <c r="K15" s="25">
        <v>109</v>
      </c>
      <c r="L15" s="23"/>
      <c r="M15" s="24"/>
      <c r="N15" s="32">
        <v>50751</v>
      </c>
      <c r="O15" s="23"/>
    </row>
    <row r="16" spans="1:15" x14ac:dyDescent="0.25">
      <c r="A16" s="16"/>
      <c r="B16" s="29" t="s">
        <v>239</v>
      </c>
      <c r="C16" s="21"/>
      <c r="D16" s="27"/>
      <c r="E16" s="30">
        <v>31493</v>
      </c>
      <c r="F16" s="21"/>
      <c r="G16" s="27"/>
      <c r="H16" s="28">
        <v>134</v>
      </c>
      <c r="I16" s="21"/>
      <c r="J16" s="27"/>
      <c r="K16" s="28">
        <v>236</v>
      </c>
      <c r="L16" s="21"/>
      <c r="M16" s="27"/>
      <c r="N16" s="30">
        <v>31391</v>
      </c>
      <c r="O16" s="21"/>
    </row>
    <row r="17" spans="1:15" x14ac:dyDescent="0.25">
      <c r="A17" s="16"/>
      <c r="B17" s="31" t="s">
        <v>240</v>
      </c>
      <c r="C17" s="23"/>
      <c r="D17" s="24"/>
      <c r="E17" s="32">
        <v>3325</v>
      </c>
      <c r="F17" s="23"/>
      <c r="G17" s="24"/>
      <c r="H17" s="25">
        <v>653</v>
      </c>
      <c r="I17" s="23"/>
      <c r="J17" s="24"/>
      <c r="K17" s="25" t="s">
        <v>241</v>
      </c>
      <c r="L17" s="23"/>
      <c r="M17" s="24"/>
      <c r="N17" s="32">
        <v>3978</v>
      </c>
      <c r="O17" s="23"/>
    </row>
    <row r="18" spans="1:15" x14ac:dyDescent="0.25">
      <c r="A18" s="16"/>
      <c r="B18" s="29" t="s">
        <v>242</v>
      </c>
      <c r="C18" s="21"/>
      <c r="D18" s="27"/>
      <c r="E18" s="30">
        <v>5722</v>
      </c>
      <c r="F18" s="21"/>
      <c r="G18" s="27"/>
      <c r="H18" s="30">
        <v>1847</v>
      </c>
      <c r="I18" s="21"/>
      <c r="J18" s="27"/>
      <c r="K18" s="28" t="s">
        <v>241</v>
      </c>
      <c r="L18" s="21"/>
      <c r="M18" s="27"/>
      <c r="N18" s="30">
        <v>7569</v>
      </c>
      <c r="O18" s="21"/>
    </row>
    <row r="19" spans="1:15" x14ac:dyDescent="0.25">
      <c r="A19" s="16"/>
      <c r="B19" s="31" t="s">
        <v>243</v>
      </c>
      <c r="C19" s="23"/>
      <c r="D19" s="24"/>
      <c r="E19" s="32">
        <v>1799</v>
      </c>
      <c r="F19" s="23"/>
      <c r="G19" s="24"/>
      <c r="H19" s="25">
        <v>1</v>
      </c>
      <c r="I19" s="23"/>
      <c r="J19" s="24"/>
      <c r="K19" s="25" t="s">
        <v>241</v>
      </c>
      <c r="L19" s="23"/>
      <c r="M19" s="24"/>
      <c r="N19" s="32">
        <v>1800</v>
      </c>
      <c r="O19" s="23"/>
    </row>
    <row r="20" spans="1:15" ht="15.75" thickBot="1" x14ac:dyDescent="0.3">
      <c r="A20" s="16"/>
      <c r="B20" s="29" t="s">
        <v>244</v>
      </c>
      <c r="C20" s="21"/>
      <c r="D20" s="33"/>
      <c r="E20" s="34">
        <v>75360</v>
      </c>
      <c r="F20" s="21"/>
      <c r="G20" s="33"/>
      <c r="H20" s="34">
        <v>3282</v>
      </c>
      <c r="I20" s="21"/>
      <c r="J20" s="33"/>
      <c r="K20" s="35">
        <v>373</v>
      </c>
      <c r="L20" s="21"/>
      <c r="M20" s="33"/>
      <c r="N20" s="34">
        <v>78269</v>
      </c>
      <c r="O20" s="21"/>
    </row>
    <row r="21" spans="1:15" x14ac:dyDescent="0.25">
      <c r="A21" s="16"/>
      <c r="B21" s="24"/>
      <c r="C21" s="23"/>
      <c r="D21" s="36"/>
      <c r="E21" s="37"/>
      <c r="F21" s="23"/>
      <c r="G21" s="36"/>
      <c r="H21" s="37"/>
      <c r="I21" s="23"/>
      <c r="J21" s="36"/>
      <c r="K21" s="37"/>
      <c r="L21" s="23"/>
      <c r="M21" s="36"/>
      <c r="N21" s="37"/>
      <c r="O21" s="23"/>
    </row>
    <row r="22" spans="1:15" ht="15.75" thickBot="1" x14ac:dyDescent="0.3">
      <c r="A22" s="16"/>
      <c r="B22" s="38" t="s">
        <v>245</v>
      </c>
      <c r="C22" s="21"/>
      <c r="D22" s="39" t="s">
        <v>237</v>
      </c>
      <c r="E22" s="40">
        <v>180189</v>
      </c>
      <c r="F22" s="21"/>
      <c r="G22" s="39" t="s">
        <v>237</v>
      </c>
      <c r="H22" s="40">
        <v>6576</v>
      </c>
      <c r="I22" s="21"/>
      <c r="J22" s="39" t="s">
        <v>237</v>
      </c>
      <c r="K22" s="40">
        <v>1001</v>
      </c>
      <c r="L22" s="21"/>
      <c r="M22" s="39" t="s">
        <v>237</v>
      </c>
      <c r="N22" s="40">
        <v>185764</v>
      </c>
      <c r="O22" s="21"/>
    </row>
    <row r="23" spans="1:15" ht="15.75" thickTop="1" x14ac:dyDescent="0.25">
      <c r="A23" s="16"/>
      <c r="B23" s="24"/>
      <c r="C23" s="23"/>
      <c r="D23" s="41"/>
      <c r="E23" s="42"/>
      <c r="F23" s="23"/>
      <c r="G23" s="41"/>
      <c r="H23" s="42"/>
      <c r="I23" s="23"/>
      <c r="J23" s="41"/>
      <c r="K23" s="42"/>
      <c r="L23" s="23"/>
      <c r="M23" s="41"/>
      <c r="N23" s="42"/>
      <c r="O23" s="23"/>
    </row>
    <row r="24" spans="1:15" x14ac:dyDescent="0.25">
      <c r="A24" s="16"/>
      <c r="B24" s="26" t="s">
        <v>246</v>
      </c>
      <c r="C24" s="21"/>
      <c r="D24" s="27"/>
      <c r="E24" s="28"/>
      <c r="F24" s="21"/>
      <c r="G24" s="27"/>
      <c r="H24" s="28"/>
      <c r="I24" s="21"/>
      <c r="J24" s="27"/>
      <c r="K24" s="28"/>
      <c r="L24" s="21"/>
      <c r="M24" s="27"/>
      <c r="N24" s="28"/>
      <c r="O24" s="21"/>
    </row>
    <row r="25" spans="1:15" x14ac:dyDescent="0.25">
      <c r="A25" s="16"/>
      <c r="B25" s="24"/>
      <c r="C25" s="23"/>
      <c r="D25" s="24"/>
      <c r="E25" s="25"/>
      <c r="F25" s="23"/>
      <c r="G25" s="24"/>
      <c r="H25" s="25"/>
      <c r="I25" s="23"/>
      <c r="J25" s="24"/>
      <c r="K25" s="25"/>
      <c r="L25" s="23"/>
      <c r="M25" s="24"/>
      <c r="N25" s="25"/>
      <c r="O25" s="23"/>
    </row>
    <row r="26" spans="1:15" x14ac:dyDescent="0.25">
      <c r="A26" s="16"/>
      <c r="B26" s="29" t="s">
        <v>238</v>
      </c>
      <c r="C26" s="21"/>
      <c r="D26" s="27" t="s">
        <v>237</v>
      </c>
      <c r="E26" s="28">
        <v>482</v>
      </c>
      <c r="F26" s="21"/>
      <c r="G26" s="27" t="s">
        <v>237</v>
      </c>
      <c r="H26" s="28">
        <v>40</v>
      </c>
      <c r="I26" s="21"/>
      <c r="J26" s="27" t="s">
        <v>237</v>
      </c>
      <c r="K26" s="28" t="s">
        <v>241</v>
      </c>
      <c r="L26" s="21"/>
      <c r="M26" s="27" t="s">
        <v>237</v>
      </c>
      <c r="N26" s="28">
        <v>522</v>
      </c>
      <c r="O26" s="21"/>
    </row>
    <row r="27" spans="1:15" ht="15.75" thickBot="1" x14ac:dyDescent="0.3">
      <c r="A27" s="16"/>
      <c r="B27" s="31" t="s">
        <v>244</v>
      </c>
      <c r="C27" s="23"/>
      <c r="D27" s="43"/>
      <c r="E27" s="44">
        <v>5262</v>
      </c>
      <c r="F27" s="23"/>
      <c r="G27" s="43"/>
      <c r="H27" s="45">
        <v>320</v>
      </c>
      <c r="I27" s="23"/>
      <c r="J27" s="43"/>
      <c r="K27" s="45" t="s">
        <v>241</v>
      </c>
      <c r="L27" s="23"/>
      <c r="M27" s="43"/>
      <c r="N27" s="44">
        <v>5582</v>
      </c>
      <c r="O27" s="23"/>
    </row>
    <row r="28" spans="1:15" x14ac:dyDescent="0.25">
      <c r="A28" s="16"/>
      <c r="B28" s="27"/>
      <c r="C28" s="21"/>
      <c r="D28" s="46"/>
      <c r="E28" s="47"/>
      <c r="F28" s="21"/>
      <c r="G28" s="46"/>
      <c r="H28" s="47"/>
      <c r="I28" s="21"/>
      <c r="J28" s="46"/>
      <c r="K28" s="47"/>
      <c r="L28" s="21"/>
      <c r="M28" s="46"/>
      <c r="N28" s="47"/>
      <c r="O28" s="21"/>
    </row>
    <row r="29" spans="1:15" ht="15.75" thickBot="1" x14ac:dyDescent="0.3">
      <c r="A29" s="16"/>
      <c r="B29" s="48" t="s">
        <v>247</v>
      </c>
      <c r="C29" s="23"/>
      <c r="D29" s="49" t="s">
        <v>237</v>
      </c>
      <c r="E29" s="50">
        <v>5744</v>
      </c>
      <c r="F29" s="23"/>
      <c r="G29" s="49" t="s">
        <v>237</v>
      </c>
      <c r="H29" s="51">
        <v>360</v>
      </c>
      <c r="I29" s="23"/>
      <c r="J29" s="49" t="s">
        <v>237</v>
      </c>
      <c r="K29" s="51" t="s">
        <v>241</v>
      </c>
      <c r="L29" s="23"/>
      <c r="M29" s="49" t="s">
        <v>237</v>
      </c>
      <c r="N29" s="50">
        <v>6104</v>
      </c>
      <c r="O29" s="23"/>
    </row>
    <row r="30" spans="1:15" ht="15.75" thickTop="1" x14ac:dyDescent="0.25">
      <c r="A30" s="16"/>
      <c r="B30" s="17"/>
      <c r="C30" s="17"/>
      <c r="D30" s="17"/>
      <c r="E30" s="17"/>
      <c r="F30" s="17"/>
      <c r="G30" s="17"/>
      <c r="H30" s="17"/>
      <c r="I30" s="17"/>
      <c r="J30" s="17"/>
      <c r="K30" s="17"/>
      <c r="L30" s="17"/>
      <c r="M30" s="17"/>
      <c r="N30" s="17"/>
      <c r="O30" s="17"/>
    </row>
    <row r="31" spans="1:15" x14ac:dyDescent="0.25">
      <c r="A31" s="16"/>
      <c r="B31" s="19"/>
      <c r="C31" s="20"/>
      <c r="D31" s="19"/>
      <c r="E31" s="19"/>
      <c r="F31" s="20"/>
      <c r="G31" s="52" t="s">
        <v>225</v>
      </c>
      <c r="H31" s="52"/>
      <c r="I31" s="20"/>
      <c r="J31" s="52" t="s">
        <v>225</v>
      </c>
      <c r="K31" s="52"/>
      <c r="L31" s="20"/>
      <c r="M31" s="19"/>
      <c r="N31" s="19"/>
      <c r="O31" s="20"/>
    </row>
    <row r="32" spans="1:15" x14ac:dyDescent="0.25">
      <c r="A32" s="16"/>
      <c r="B32" s="19"/>
      <c r="C32" s="20"/>
      <c r="D32" s="52" t="s">
        <v>228</v>
      </c>
      <c r="E32" s="52"/>
      <c r="F32" s="20"/>
      <c r="G32" s="52" t="s">
        <v>229</v>
      </c>
      <c r="H32" s="52"/>
      <c r="I32" s="20"/>
      <c r="J32" s="52" t="s">
        <v>229</v>
      </c>
      <c r="K32" s="52"/>
      <c r="L32" s="20"/>
      <c r="M32" s="52" t="s">
        <v>226</v>
      </c>
      <c r="N32" s="52"/>
      <c r="O32" s="20"/>
    </row>
    <row r="33" spans="1:15" x14ac:dyDescent="0.25">
      <c r="A33" s="16"/>
      <c r="B33" s="19"/>
      <c r="C33" s="20"/>
      <c r="D33" s="52" t="s">
        <v>230</v>
      </c>
      <c r="E33" s="52"/>
      <c r="F33" s="20"/>
      <c r="G33" s="52" t="s">
        <v>231</v>
      </c>
      <c r="H33" s="52"/>
      <c r="I33" s="20"/>
      <c r="J33" s="52" t="s">
        <v>232</v>
      </c>
      <c r="K33" s="52"/>
      <c r="L33" s="20"/>
      <c r="M33" s="52" t="s">
        <v>227</v>
      </c>
      <c r="N33" s="52"/>
      <c r="O33" s="20"/>
    </row>
    <row r="34" spans="1:15" x14ac:dyDescent="0.25">
      <c r="A34" s="16"/>
      <c r="B34" s="20"/>
      <c r="C34" s="21"/>
      <c r="D34" s="54" t="s">
        <v>233</v>
      </c>
      <c r="E34" s="54"/>
      <c r="F34" s="54"/>
      <c r="G34" s="54"/>
      <c r="H34" s="54"/>
      <c r="I34" s="54"/>
      <c r="J34" s="54"/>
      <c r="K34" s="54"/>
      <c r="L34" s="54"/>
      <c r="M34" s="54"/>
      <c r="N34" s="54"/>
      <c r="O34" s="21"/>
    </row>
    <row r="35" spans="1:15" x14ac:dyDescent="0.25">
      <c r="A35" s="16"/>
      <c r="B35" s="22" t="s">
        <v>248</v>
      </c>
      <c r="C35" s="23"/>
      <c r="D35" s="24"/>
      <c r="E35" s="25"/>
      <c r="F35" s="23"/>
      <c r="G35" s="24"/>
      <c r="H35" s="25"/>
      <c r="I35" s="23"/>
      <c r="J35" s="24"/>
      <c r="K35" s="25"/>
      <c r="L35" s="23"/>
      <c r="M35" s="24"/>
      <c r="N35" s="25"/>
      <c r="O35" s="23"/>
    </row>
    <row r="36" spans="1:15" x14ac:dyDescent="0.25">
      <c r="A36" s="16"/>
      <c r="B36" s="26" t="s">
        <v>235</v>
      </c>
      <c r="C36" s="21"/>
      <c r="D36" s="27"/>
      <c r="E36" s="28"/>
      <c r="F36" s="21"/>
      <c r="G36" s="27"/>
      <c r="H36" s="28"/>
      <c r="I36" s="21"/>
      <c r="J36" s="27"/>
      <c r="K36" s="28"/>
      <c r="L36" s="21"/>
      <c r="M36" s="27"/>
      <c r="N36" s="28"/>
      <c r="O36" s="21"/>
    </row>
    <row r="37" spans="1:15" x14ac:dyDescent="0.25">
      <c r="A37" s="16"/>
      <c r="B37" s="24"/>
      <c r="C37" s="23"/>
      <c r="D37" s="24"/>
      <c r="E37" s="25"/>
      <c r="F37" s="23"/>
      <c r="G37" s="24"/>
      <c r="H37" s="25"/>
      <c r="I37" s="23"/>
      <c r="J37" s="24"/>
      <c r="K37" s="25"/>
      <c r="L37" s="23"/>
      <c r="M37" s="24"/>
      <c r="N37" s="25"/>
      <c r="O37" s="23"/>
    </row>
    <row r="38" spans="1:15" x14ac:dyDescent="0.25">
      <c r="A38" s="16"/>
      <c r="B38" s="29" t="s">
        <v>236</v>
      </c>
      <c r="C38" s="21"/>
      <c r="D38" s="27" t="s">
        <v>237</v>
      </c>
      <c r="E38" s="30">
        <v>15877</v>
      </c>
      <c r="F38" s="21"/>
      <c r="G38" s="27" t="s">
        <v>237</v>
      </c>
      <c r="H38" s="28">
        <v>10</v>
      </c>
      <c r="I38" s="21"/>
      <c r="J38" s="27" t="s">
        <v>237</v>
      </c>
      <c r="K38" s="28">
        <v>690</v>
      </c>
      <c r="L38" s="21"/>
      <c r="M38" s="27" t="s">
        <v>237</v>
      </c>
      <c r="N38" s="30">
        <v>15197</v>
      </c>
      <c r="O38" s="21"/>
    </row>
    <row r="39" spans="1:15" x14ac:dyDescent="0.25">
      <c r="A39" s="16"/>
      <c r="B39" s="31" t="s">
        <v>238</v>
      </c>
      <c r="C39" s="23"/>
      <c r="D39" s="24"/>
      <c r="E39" s="32">
        <v>41720</v>
      </c>
      <c r="F39" s="23"/>
      <c r="G39" s="24"/>
      <c r="H39" s="25">
        <v>285</v>
      </c>
      <c r="I39" s="23"/>
      <c r="J39" s="24"/>
      <c r="K39" s="25">
        <v>291</v>
      </c>
      <c r="L39" s="23"/>
      <c r="M39" s="24"/>
      <c r="N39" s="32">
        <v>41714</v>
      </c>
      <c r="O39" s="23"/>
    </row>
    <row r="40" spans="1:15" x14ac:dyDescent="0.25">
      <c r="A40" s="16"/>
      <c r="B40" s="29" t="s">
        <v>239</v>
      </c>
      <c r="C40" s="21"/>
      <c r="D40" s="27"/>
      <c r="E40" s="30">
        <v>24200</v>
      </c>
      <c r="F40" s="21"/>
      <c r="G40" s="27"/>
      <c r="H40" s="28">
        <v>199</v>
      </c>
      <c r="I40" s="21"/>
      <c r="J40" s="27"/>
      <c r="K40" s="28">
        <v>325</v>
      </c>
      <c r="L40" s="21"/>
      <c r="M40" s="27"/>
      <c r="N40" s="30">
        <v>24074</v>
      </c>
      <c r="O40" s="21"/>
    </row>
    <row r="41" spans="1:15" x14ac:dyDescent="0.25">
      <c r="A41" s="16"/>
      <c r="B41" s="31" t="s">
        <v>240</v>
      </c>
      <c r="C41" s="23"/>
      <c r="D41" s="24"/>
      <c r="E41" s="32">
        <v>3881</v>
      </c>
      <c r="F41" s="23"/>
      <c r="G41" s="24"/>
      <c r="H41" s="25">
        <v>735</v>
      </c>
      <c r="I41" s="23"/>
      <c r="J41" s="24"/>
      <c r="K41" s="25" t="s">
        <v>241</v>
      </c>
      <c r="L41" s="23"/>
      <c r="M41" s="24"/>
      <c r="N41" s="32">
        <v>4616</v>
      </c>
      <c r="O41" s="23"/>
    </row>
    <row r="42" spans="1:15" x14ac:dyDescent="0.25">
      <c r="A42" s="16"/>
      <c r="B42" s="29" t="s">
        <v>242</v>
      </c>
      <c r="C42" s="21"/>
      <c r="D42" s="27"/>
      <c r="E42" s="30">
        <v>5829</v>
      </c>
      <c r="F42" s="21"/>
      <c r="G42" s="27"/>
      <c r="H42" s="30">
        <v>1972</v>
      </c>
      <c r="I42" s="21"/>
      <c r="J42" s="27"/>
      <c r="K42" s="28">
        <v>2</v>
      </c>
      <c r="L42" s="21"/>
      <c r="M42" s="27"/>
      <c r="N42" s="30">
        <v>7799</v>
      </c>
      <c r="O42" s="21"/>
    </row>
    <row r="43" spans="1:15" x14ac:dyDescent="0.25">
      <c r="A43" s="16"/>
      <c r="B43" s="31" t="s">
        <v>243</v>
      </c>
      <c r="C43" s="23"/>
      <c r="D43" s="24"/>
      <c r="E43" s="32">
        <v>2081</v>
      </c>
      <c r="F43" s="23"/>
      <c r="G43" s="24"/>
      <c r="H43" s="25">
        <v>12</v>
      </c>
      <c r="I43" s="23"/>
      <c r="J43" s="24"/>
      <c r="K43" s="25" t="s">
        <v>241</v>
      </c>
      <c r="L43" s="23"/>
      <c r="M43" s="24"/>
      <c r="N43" s="32">
        <v>2093</v>
      </c>
      <c r="O43" s="23"/>
    </row>
    <row r="44" spans="1:15" ht="15.75" thickBot="1" x14ac:dyDescent="0.3">
      <c r="A44" s="16"/>
      <c r="B44" s="29" t="s">
        <v>244</v>
      </c>
      <c r="C44" s="21"/>
      <c r="D44" s="33"/>
      <c r="E44" s="34">
        <v>68072</v>
      </c>
      <c r="F44" s="21"/>
      <c r="G44" s="33"/>
      <c r="H44" s="34">
        <v>2057</v>
      </c>
      <c r="I44" s="21"/>
      <c r="J44" s="33"/>
      <c r="K44" s="34">
        <v>1548</v>
      </c>
      <c r="L44" s="21"/>
      <c r="M44" s="33"/>
      <c r="N44" s="34">
        <v>68581</v>
      </c>
      <c r="O44" s="21"/>
    </row>
    <row r="45" spans="1:15" ht="15.75" thickBot="1" x14ac:dyDescent="0.3">
      <c r="A45" s="16"/>
      <c r="B45" s="48" t="s">
        <v>249</v>
      </c>
      <c r="C45" s="23"/>
      <c r="D45" s="55"/>
      <c r="E45" s="56">
        <v>161660</v>
      </c>
      <c r="F45" s="23"/>
      <c r="G45" s="55"/>
      <c r="H45" s="56">
        <v>5270</v>
      </c>
      <c r="I45" s="23"/>
      <c r="J45" s="55"/>
      <c r="K45" s="56">
        <v>2856</v>
      </c>
      <c r="L45" s="23"/>
      <c r="M45" s="55"/>
      <c r="N45" s="56">
        <v>164074</v>
      </c>
      <c r="O45" s="23"/>
    </row>
    <row r="46" spans="1:15" x14ac:dyDescent="0.25">
      <c r="A46" s="16"/>
      <c r="B46" s="27"/>
      <c r="C46" s="21"/>
      <c r="D46" s="46"/>
      <c r="E46" s="47"/>
      <c r="F46" s="21"/>
      <c r="G46" s="46"/>
      <c r="H46" s="47"/>
      <c r="I46" s="21"/>
      <c r="J46" s="46"/>
      <c r="K46" s="47"/>
      <c r="L46" s="21"/>
      <c r="M46" s="46"/>
      <c r="N46" s="47"/>
      <c r="O46" s="21"/>
    </row>
    <row r="47" spans="1:15" ht="15.75" thickBot="1" x14ac:dyDescent="0.3">
      <c r="A47" s="16"/>
      <c r="B47" s="31" t="s">
        <v>250</v>
      </c>
      <c r="C47" s="23"/>
      <c r="D47" s="43"/>
      <c r="E47" s="45" t="s">
        <v>241</v>
      </c>
      <c r="F47" s="23"/>
      <c r="G47" s="43"/>
      <c r="H47" s="45">
        <v>93</v>
      </c>
      <c r="I47" s="23"/>
      <c r="J47" s="43"/>
      <c r="K47" s="45" t="s">
        <v>241</v>
      </c>
      <c r="L47" s="23"/>
      <c r="M47" s="43"/>
      <c r="N47" s="45">
        <v>93</v>
      </c>
      <c r="O47" s="23"/>
    </row>
    <row r="48" spans="1:15" x14ac:dyDescent="0.25">
      <c r="A48" s="16"/>
      <c r="B48" s="27"/>
      <c r="C48" s="21"/>
      <c r="D48" s="46"/>
      <c r="E48" s="47"/>
      <c r="F48" s="21"/>
      <c r="G48" s="46"/>
      <c r="H48" s="47"/>
      <c r="I48" s="21"/>
      <c r="J48" s="46"/>
      <c r="K48" s="47"/>
      <c r="L48" s="21"/>
      <c r="M48" s="46"/>
      <c r="N48" s="47"/>
      <c r="O48" s="21"/>
    </row>
    <row r="49" spans="1:15" ht="15.75" thickBot="1" x14ac:dyDescent="0.3">
      <c r="A49" s="16"/>
      <c r="B49" s="48" t="s">
        <v>245</v>
      </c>
      <c r="C49" s="23"/>
      <c r="D49" s="49" t="s">
        <v>237</v>
      </c>
      <c r="E49" s="50">
        <v>161660</v>
      </c>
      <c r="F49" s="23"/>
      <c r="G49" s="49" t="s">
        <v>237</v>
      </c>
      <c r="H49" s="50">
        <v>5363</v>
      </c>
      <c r="I49" s="23"/>
      <c r="J49" s="49" t="s">
        <v>237</v>
      </c>
      <c r="K49" s="50">
        <v>2856</v>
      </c>
      <c r="L49" s="23"/>
      <c r="M49" s="49" t="s">
        <v>237</v>
      </c>
      <c r="N49" s="50">
        <v>164167</v>
      </c>
      <c r="O49" s="23"/>
    </row>
    <row r="50" spans="1:15" ht="15.75" thickTop="1" x14ac:dyDescent="0.25">
      <c r="A50" s="16"/>
      <c r="B50" s="27"/>
      <c r="C50" s="21"/>
      <c r="D50" s="57"/>
      <c r="E50" s="58"/>
      <c r="F50" s="21"/>
      <c r="G50" s="57"/>
      <c r="H50" s="58"/>
      <c r="I50" s="21"/>
      <c r="J50" s="57"/>
      <c r="K50" s="58"/>
      <c r="L50" s="21"/>
      <c r="M50" s="57"/>
      <c r="N50" s="58"/>
      <c r="O50" s="21"/>
    </row>
    <row r="51" spans="1:15" x14ac:dyDescent="0.25">
      <c r="A51" s="16"/>
      <c r="B51" s="59" t="s">
        <v>246</v>
      </c>
      <c r="C51" s="23"/>
      <c r="D51" s="24"/>
      <c r="E51" s="25"/>
      <c r="F51" s="23"/>
      <c r="G51" s="24"/>
      <c r="H51" s="25"/>
      <c r="I51" s="23"/>
      <c r="J51" s="24"/>
      <c r="K51" s="25"/>
      <c r="L51" s="23"/>
      <c r="M51" s="24"/>
      <c r="N51" s="25"/>
      <c r="O51" s="23"/>
    </row>
    <row r="52" spans="1:15" x14ac:dyDescent="0.25">
      <c r="A52" s="16"/>
      <c r="B52" s="27"/>
      <c r="C52" s="21"/>
      <c r="D52" s="27"/>
      <c r="E52" s="28"/>
      <c r="F52" s="21"/>
      <c r="G52" s="27"/>
      <c r="H52" s="28"/>
      <c r="I52" s="21"/>
      <c r="J52" s="27"/>
      <c r="K52" s="28"/>
      <c r="L52" s="21"/>
      <c r="M52" s="27"/>
      <c r="N52" s="28"/>
      <c r="O52" s="21"/>
    </row>
    <row r="53" spans="1:15" x14ac:dyDescent="0.25">
      <c r="A53" s="16"/>
      <c r="B53" s="31" t="s">
        <v>238</v>
      </c>
      <c r="C53" s="23"/>
      <c r="D53" s="24" t="s">
        <v>237</v>
      </c>
      <c r="E53" s="25">
        <v>721</v>
      </c>
      <c r="F53" s="23"/>
      <c r="G53" s="24" t="s">
        <v>237</v>
      </c>
      <c r="H53" s="25">
        <v>52</v>
      </c>
      <c r="I53" s="23"/>
      <c r="J53" s="24" t="s">
        <v>237</v>
      </c>
      <c r="K53" s="25" t="s">
        <v>241</v>
      </c>
      <c r="L53" s="23"/>
      <c r="M53" s="24" t="s">
        <v>237</v>
      </c>
      <c r="N53" s="25">
        <v>773</v>
      </c>
      <c r="O53" s="23"/>
    </row>
    <row r="54" spans="1:15" ht="15.75" thickBot="1" x14ac:dyDescent="0.3">
      <c r="A54" s="16"/>
      <c r="B54" s="29" t="s">
        <v>251</v>
      </c>
      <c r="C54" s="21"/>
      <c r="D54" s="33"/>
      <c r="E54" s="34">
        <v>5696</v>
      </c>
      <c r="F54" s="21"/>
      <c r="G54" s="33"/>
      <c r="H54" s="35">
        <v>45</v>
      </c>
      <c r="I54" s="21"/>
      <c r="J54" s="33"/>
      <c r="K54" s="35" t="s">
        <v>241</v>
      </c>
      <c r="L54" s="21"/>
      <c r="M54" s="33"/>
      <c r="N54" s="34">
        <v>5741</v>
      </c>
      <c r="O54" s="21"/>
    </row>
    <row r="55" spans="1:15" x14ac:dyDescent="0.25">
      <c r="A55" s="16"/>
      <c r="B55" s="24"/>
      <c r="C55" s="23"/>
      <c r="D55" s="36"/>
      <c r="E55" s="37"/>
      <c r="F55" s="23"/>
      <c r="G55" s="36"/>
      <c r="H55" s="37"/>
      <c r="I55" s="23"/>
      <c r="J55" s="36"/>
      <c r="K55" s="37"/>
      <c r="L55" s="23"/>
      <c r="M55" s="36"/>
      <c r="N55" s="37"/>
      <c r="O55" s="23"/>
    </row>
    <row r="56" spans="1:15" ht="15.75" thickBot="1" x14ac:dyDescent="0.3">
      <c r="A56" s="16"/>
      <c r="B56" s="38" t="s">
        <v>247</v>
      </c>
      <c r="C56" s="21"/>
      <c r="D56" s="39" t="s">
        <v>237</v>
      </c>
      <c r="E56" s="40">
        <v>6417</v>
      </c>
      <c r="F56" s="21"/>
      <c r="G56" s="39" t="s">
        <v>237</v>
      </c>
      <c r="H56" s="60">
        <v>97</v>
      </c>
      <c r="I56" s="21"/>
      <c r="J56" s="39" t="s">
        <v>237</v>
      </c>
      <c r="K56" s="60" t="s">
        <v>241</v>
      </c>
      <c r="L56" s="21"/>
      <c r="M56" s="39" t="s">
        <v>237</v>
      </c>
      <c r="N56" s="40">
        <v>6514</v>
      </c>
      <c r="O56" s="21"/>
    </row>
    <row r="57" spans="1:15" ht="15.75" thickTop="1" x14ac:dyDescent="0.25">
      <c r="A57" s="16"/>
      <c r="B57" s="4"/>
    </row>
    <row r="58" spans="1:15" ht="15" customHeight="1" x14ac:dyDescent="0.25">
      <c r="A58" s="16" t="s">
        <v>553</v>
      </c>
      <c r="B58" s="15" t="s">
        <v>4</v>
      </c>
      <c r="C58" s="15"/>
      <c r="D58" s="15"/>
      <c r="E58" s="15"/>
      <c r="F58" s="15"/>
      <c r="G58" s="15"/>
      <c r="H58" s="15"/>
      <c r="I58" s="15"/>
      <c r="J58" s="15"/>
      <c r="K58" s="15"/>
      <c r="L58" s="15"/>
      <c r="M58" s="15"/>
      <c r="N58" s="15"/>
      <c r="O58" s="15"/>
    </row>
    <row r="59" spans="1:15" ht="25.5" customHeight="1" x14ac:dyDescent="0.25">
      <c r="A59" s="16"/>
      <c r="B59" s="18" t="s">
        <v>252</v>
      </c>
      <c r="C59" s="18"/>
      <c r="D59" s="18"/>
      <c r="E59" s="18"/>
      <c r="F59" s="18"/>
      <c r="G59" s="18"/>
      <c r="H59" s="18"/>
      <c r="I59" s="18"/>
      <c r="J59" s="18"/>
      <c r="K59" s="18"/>
      <c r="L59" s="18"/>
      <c r="M59" s="18"/>
      <c r="N59" s="18"/>
      <c r="O59" s="18"/>
    </row>
    <row r="60" spans="1:15" x14ac:dyDescent="0.25">
      <c r="A60" s="16"/>
      <c r="B60" s="17"/>
      <c r="C60" s="17"/>
      <c r="D60" s="17"/>
      <c r="E60" s="17"/>
      <c r="F60" s="17"/>
      <c r="G60" s="17"/>
      <c r="H60" s="17"/>
      <c r="I60" s="17"/>
      <c r="J60" s="17"/>
      <c r="K60" s="17"/>
      <c r="L60" s="17"/>
      <c r="M60" s="17"/>
      <c r="N60" s="17"/>
      <c r="O60" s="17"/>
    </row>
    <row r="61" spans="1:15" ht="15.75" thickBot="1" x14ac:dyDescent="0.3">
      <c r="A61" s="16"/>
      <c r="B61" s="20"/>
      <c r="C61" s="20"/>
      <c r="D61" s="63" t="s">
        <v>253</v>
      </c>
      <c r="E61" s="63"/>
      <c r="F61" s="63"/>
      <c r="G61" s="63"/>
      <c r="H61" s="63"/>
      <c r="I61" s="20"/>
      <c r="J61" s="63" t="s">
        <v>254</v>
      </c>
      <c r="K61" s="63"/>
      <c r="L61" s="63"/>
      <c r="M61" s="63"/>
      <c r="N61" s="63"/>
      <c r="O61" s="20"/>
    </row>
    <row r="62" spans="1:15" x14ac:dyDescent="0.25">
      <c r="A62" s="16"/>
      <c r="B62" s="20"/>
      <c r="C62" s="20"/>
      <c r="D62" s="64" t="s">
        <v>228</v>
      </c>
      <c r="E62" s="64"/>
      <c r="F62" s="20"/>
      <c r="G62" s="64" t="s">
        <v>226</v>
      </c>
      <c r="H62" s="64"/>
      <c r="I62" s="20"/>
      <c r="J62" s="64" t="s">
        <v>228</v>
      </c>
      <c r="K62" s="64"/>
      <c r="L62" s="20"/>
      <c r="M62" s="64" t="s">
        <v>226</v>
      </c>
      <c r="N62" s="64"/>
      <c r="O62" s="20"/>
    </row>
    <row r="63" spans="1:15" x14ac:dyDescent="0.25">
      <c r="A63" s="16"/>
      <c r="B63" s="20"/>
      <c r="C63" s="20"/>
      <c r="D63" s="52" t="s">
        <v>230</v>
      </c>
      <c r="E63" s="52"/>
      <c r="F63" s="20"/>
      <c r="G63" s="52" t="s">
        <v>227</v>
      </c>
      <c r="H63" s="52"/>
      <c r="I63" s="20"/>
      <c r="J63" s="52" t="s">
        <v>230</v>
      </c>
      <c r="K63" s="52"/>
      <c r="L63" s="20"/>
      <c r="M63" s="52" t="s">
        <v>227</v>
      </c>
      <c r="N63" s="52"/>
      <c r="O63" s="20"/>
    </row>
    <row r="64" spans="1:15" x14ac:dyDescent="0.25">
      <c r="A64" s="16"/>
      <c r="B64" s="20"/>
      <c r="C64" s="20"/>
      <c r="D64" s="54" t="s">
        <v>233</v>
      </c>
      <c r="E64" s="54"/>
      <c r="F64" s="54"/>
      <c r="G64" s="54"/>
      <c r="H64" s="54"/>
      <c r="I64" s="54"/>
      <c r="J64" s="54"/>
      <c r="K64" s="54"/>
      <c r="L64" s="54"/>
      <c r="M64" s="54"/>
      <c r="N64" s="54"/>
      <c r="O64" s="20"/>
    </row>
    <row r="65" spans="1:15" x14ac:dyDescent="0.25">
      <c r="A65" s="16"/>
      <c r="B65" s="20"/>
      <c r="C65" s="21"/>
      <c r="D65" s="20"/>
      <c r="E65" s="20"/>
      <c r="F65" s="21"/>
      <c r="G65" s="20"/>
      <c r="H65" s="20"/>
      <c r="I65" s="21"/>
      <c r="J65" s="20"/>
      <c r="K65" s="20"/>
      <c r="L65" s="21"/>
      <c r="M65" s="20"/>
      <c r="N65" s="20"/>
      <c r="O65" s="21"/>
    </row>
    <row r="66" spans="1:15" x14ac:dyDescent="0.25">
      <c r="A66" s="16"/>
      <c r="B66" s="24" t="s">
        <v>255</v>
      </c>
      <c r="C66" s="23"/>
      <c r="D66" s="24" t="s">
        <v>237</v>
      </c>
      <c r="E66" s="32">
        <v>2015</v>
      </c>
      <c r="F66" s="23"/>
      <c r="G66" s="24" t="s">
        <v>237</v>
      </c>
      <c r="H66" s="32">
        <v>2018</v>
      </c>
      <c r="I66" s="23"/>
      <c r="J66" s="24" t="s">
        <v>237</v>
      </c>
      <c r="K66" s="25">
        <v>585</v>
      </c>
      <c r="L66" s="23"/>
      <c r="M66" s="24" t="s">
        <v>237</v>
      </c>
      <c r="N66" s="25">
        <v>608</v>
      </c>
      <c r="O66" s="23"/>
    </row>
    <row r="67" spans="1:15" x14ac:dyDescent="0.25">
      <c r="A67" s="16"/>
      <c r="B67" s="27" t="s">
        <v>256</v>
      </c>
      <c r="C67" s="21"/>
      <c r="D67" s="27"/>
      <c r="E67" s="30">
        <v>5359</v>
      </c>
      <c r="F67" s="21"/>
      <c r="G67" s="27"/>
      <c r="H67" s="30">
        <v>5412</v>
      </c>
      <c r="I67" s="21"/>
      <c r="J67" s="27"/>
      <c r="K67" s="30">
        <v>2039</v>
      </c>
      <c r="L67" s="21"/>
      <c r="M67" s="27"/>
      <c r="N67" s="30">
        <v>2173</v>
      </c>
      <c r="O67" s="21"/>
    </row>
    <row r="68" spans="1:15" x14ac:dyDescent="0.25">
      <c r="A68" s="16"/>
      <c r="B68" s="24" t="s">
        <v>257</v>
      </c>
      <c r="C68" s="23"/>
      <c r="D68" s="24"/>
      <c r="E68" s="32">
        <v>20804</v>
      </c>
      <c r="F68" s="23"/>
      <c r="G68" s="24"/>
      <c r="H68" s="32">
        <v>21334</v>
      </c>
      <c r="I68" s="23"/>
      <c r="J68" s="24"/>
      <c r="K68" s="32">
        <v>1581</v>
      </c>
      <c r="L68" s="23"/>
      <c r="M68" s="24"/>
      <c r="N68" s="32">
        <v>1688</v>
      </c>
      <c r="O68" s="23"/>
    </row>
    <row r="69" spans="1:15" ht="15.75" thickBot="1" x14ac:dyDescent="0.3">
      <c r="A69" s="16"/>
      <c r="B69" s="27" t="s">
        <v>258</v>
      </c>
      <c r="C69" s="21"/>
      <c r="D69" s="33"/>
      <c r="E69" s="34">
        <v>59460</v>
      </c>
      <c r="F69" s="21"/>
      <c r="G69" s="33"/>
      <c r="H69" s="34">
        <v>61511</v>
      </c>
      <c r="I69" s="21"/>
      <c r="J69" s="33"/>
      <c r="K69" s="34">
        <v>1057</v>
      </c>
      <c r="L69" s="21"/>
      <c r="M69" s="33"/>
      <c r="N69" s="34">
        <v>1113</v>
      </c>
      <c r="O69" s="21"/>
    </row>
    <row r="70" spans="1:15" x14ac:dyDescent="0.25">
      <c r="A70" s="16"/>
      <c r="B70" s="24"/>
      <c r="C70" s="23"/>
      <c r="D70" s="36"/>
      <c r="E70" s="62">
        <v>87638</v>
      </c>
      <c r="F70" s="23"/>
      <c r="G70" s="36"/>
      <c r="H70" s="62">
        <v>90275</v>
      </c>
      <c r="I70" s="23"/>
      <c r="J70" s="36"/>
      <c r="K70" s="62">
        <v>5262</v>
      </c>
      <c r="L70" s="23"/>
      <c r="M70" s="36"/>
      <c r="N70" s="62">
        <v>5582</v>
      </c>
      <c r="O70" s="23"/>
    </row>
    <row r="71" spans="1:15" x14ac:dyDescent="0.25">
      <c r="A71" s="16"/>
      <c r="B71" s="27"/>
      <c r="C71" s="21"/>
      <c r="D71" s="27"/>
      <c r="E71" s="28"/>
      <c r="F71" s="21"/>
      <c r="G71" s="27"/>
      <c r="H71" s="28"/>
      <c r="I71" s="21"/>
      <c r="J71" s="27"/>
      <c r="K71" s="28"/>
      <c r="L71" s="21"/>
      <c r="M71" s="27"/>
      <c r="N71" s="28"/>
      <c r="O71" s="21"/>
    </row>
    <row r="72" spans="1:15" x14ac:dyDescent="0.25">
      <c r="A72" s="16"/>
      <c r="B72" s="24" t="s">
        <v>259</v>
      </c>
      <c r="C72" s="23"/>
      <c r="D72" s="24"/>
      <c r="E72" s="32">
        <v>34818</v>
      </c>
      <c r="F72" s="23"/>
      <c r="G72" s="24"/>
      <c r="H72" s="32">
        <v>35369</v>
      </c>
      <c r="I72" s="23"/>
      <c r="J72" s="24"/>
      <c r="K72" s="25" t="s">
        <v>241</v>
      </c>
      <c r="L72" s="23"/>
      <c r="M72" s="24"/>
      <c r="N72" s="25" t="s">
        <v>241</v>
      </c>
      <c r="O72" s="23"/>
    </row>
    <row r="73" spans="1:15" x14ac:dyDescent="0.25">
      <c r="A73" s="16"/>
      <c r="B73" s="27" t="s">
        <v>260</v>
      </c>
      <c r="C73" s="21"/>
      <c r="D73" s="27"/>
      <c r="E73" s="30">
        <v>5722</v>
      </c>
      <c r="F73" s="21"/>
      <c r="G73" s="27"/>
      <c r="H73" s="30">
        <v>7569</v>
      </c>
      <c r="I73" s="21"/>
      <c r="J73" s="27"/>
      <c r="K73" s="28" t="s">
        <v>241</v>
      </c>
      <c r="L73" s="21"/>
      <c r="M73" s="27"/>
      <c r="N73" s="28" t="s">
        <v>241</v>
      </c>
      <c r="O73" s="21"/>
    </row>
    <row r="74" spans="1:15" x14ac:dyDescent="0.25">
      <c r="A74" s="16"/>
      <c r="B74" s="24" t="s">
        <v>243</v>
      </c>
      <c r="C74" s="23"/>
      <c r="D74" s="24"/>
      <c r="E74" s="32">
        <v>1799</v>
      </c>
      <c r="F74" s="23"/>
      <c r="G74" s="24"/>
      <c r="H74" s="32">
        <v>1800</v>
      </c>
      <c r="I74" s="23"/>
      <c r="J74" s="24"/>
      <c r="K74" s="25" t="s">
        <v>241</v>
      </c>
      <c r="L74" s="23"/>
      <c r="M74" s="24"/>
      <c r="N74" s="25" t="s">
        <v>241</v>
      </c>
      <c r="O74" s="23"/>
    </row>
    <row r="75" spans="1:15" ht="15.75" thickBot="1" x14ac:dyDescent="0.3">
      <c r="A75" s="16"/>
      <c r="B75" s="27" t="s">
        <v>261</v>
      </c>
      <c r="C75" s="21"/>
      <c r="D75" s="33"/>
      <c r="E75" s="34">
        <v>50212</v>
      </c>
      <c r="F75" s="21"/>
      <c r="G75" s="33"/>
      <c r="H75" s="34">
        <v>50751</v>
      </c>
      <c r="I75" s="21"/>
      <c r="J75" s="33"/>
      <c r="K75" s="35">
        <v>482</v>
      </c>
      <c r="L75" s="21"/>
      <c r="M75" s="33"/>
      <c r="N75" s="35">
        <v>522</v>
      </c>
      <c r="O75" s="21"/>
    </row>
    <row r="76" spans="1:15" x14ac:dyDescent="0.25">
      <c r="A76" s="16"/>
      <c r="B76" s="24"/>
      <c r="C76" s="23"/>
      <c r="D76" s="36"/>
      <c r="E76" s="37"/>
      <c r="F76" s="23"/>
      <c r="G76" s="36"/>
      <c r="H76" s="37"/>
      <c r="I76" s="23"/>
      <c r="J76" s="36"/>
      <c r="K76" s="37"/>
      <c r="L76" s="23"/>
      <c r="M76" s="36"/>
      <c r="N76" s="37"/>
      <c r="O76" s="23"/>
    </row>
    <row r="77" spans="1:15" ht="15.75" thickBot="1" x14ac:dyDescent="0.3">
      <c r="A77" s="16"/>
      <c r="B77" s="27"/>
      <c r="C77" s="21"/>
      <c r="D77" s="39" t="s">
        <v>237</v>
      </c>
      <c r="E77" s="40">
        <v>180189</v>
      </c>
      <c r="F77" s="21"/>
      <c r="G77" s="39" t="s">
        <v>237</v>
      </c>
      <c r="H77" s="40">
        <v>185764</v>
      </c>
      <c r="I77" s="21"/>
      <c r="J77" s="39" t="s">
        <v>237</v>
      </c>
      <c r="K77" s="40">
        <v>5744</v>
      </c>
      <c r="L77" s="21"/>
      <c r="M77" s="39" t="s">
        <v>237</v>
      </c>
      <c r="N77" s="40">
        <v>6104</v>
      </c>
      <c r="O77" s="21"/>
    </row>
    <row r="78" spans="1:15" ht="15.75" thickTop="1" x14ac:dyDescent="0.25">
      <c r="A78" s="16"/>
      <c r="B78" s="4"/>
    </row>
    <row r="79" spans="1:15" ht="15" customHeight="1" x14ac:dyDescent="0.25">
      <c r="A79" s="16" t="s">
        <v>554</v>
      </c>
      <c r="B79" s="15" t="s">
        <v>4</v>
      </c>
      <c r="C79" s="15"/>
      <c r="D79" s="15"/>
      <c r="E79" s="15"/>
      <c r="F79" s="15"/>
      <c r="G79" s="15"/>
      <c r="H79" s="15"/>
      <c r="I79" s="15"/>
      <c r="J79" s="15"/>
      <c r="K79" s="15"/>
      <c r="L79" s="15"/>
      <c r="M79" s="15"/>
      <c r="N79" s="15"/>
      <c r="O79" s="15"/>
    </row>
    <row r="80" spans="1:15" x14ac:dyDescent="0.25">
      <c r="A80" s="16"/>
      <c r="B80" s="18" t="s">
        <v>262</v>
      </c>
      <c r="C80" s="18"/>
      <c r="D80" s="18"/>
      <c r="E80" s="18"/>
      <c r="F80" s="18"/>
      <c r="G80" s="18"/>
      <c r="H80" s="18"/>
      <c r="I80" s="18"/>
      <c r="J80" s="18"/>
      <c r="K80" s="18"/>
      <c r="L80" s="18"/>
      <c r="M80" s="18"/>
      <c r="N80" s="18"/>
      <c r="O80" s="18"/>
    </row>
    <row r="81" spans="1:15" x14ac:dyDescent="0.25">
      <c r="A81" s="16"/>
      <c r="B81" s="17"/>
      <c r="C81" s="17"/>
      <c r="D81" s="17"/>
      <c r="E81" s="17"/>
      <c r="F81" s="17"/>
      <c r="G81" s="17"/>
      <c r="H81" s="17"/>
      <c r="I81" s="17"/>
      <c r="J81" s="17"/>
      <c r="K81" s="17"/>
      <c r="L81" s="17"/>
      <c r="M81" s="17"/>
      <c r="N81" s="17"/>
      <c r="O81" s="17"/>
    </row>
    <row r="82" spans="1:15" x14ac:dyDescent="0.25">
      <c r="A82" s="16"/>
      <c r="B82" s="19"/>
      <c r="C82" s="52" t="s">
        <v>263</v>
      </c>
      <c r="D82" s="52"/>
      <c r="E82" s="52"/>
      <c r="F82" s="20"/>
      <c r="G82" s="19"/>
      <c r="H82" s="19"/>
      <c r="I82" s="20"/>
      <c r="J82" s="52" t="s">
        <v>225</v>
      </c>
      <c r="K82" s="52"/>
      <c r="L82" s="20"/>
    </row>
    <row r="83" spans="1:15" x14ac:dyDescent="0.25">
      <c r="A83" s="16"/>
      <c r="B83" s="19"/>
      <c r="C83" s="52" t="s">
        <v>264</v>
      </c>
      <c r="D83" s="52"/>
      <c r="E83" s="52"/>
      <c r="F83" s="20"/>
      <c r="G83" s="52" t="s">
        <v>226</v>
      </c>
      <c r="H83" s="52"/>
      <c r="I83" s="20"/>
      <c r="J83" s="52" t="s">
        <v>229</v>
      </c>
      <c r="K83" s="52"/>
      <c r="L83" s="20"/>
    </row>
    <row r="84" spans="1:15" x14ac:dyDescent="0.25">
      <c r="A84" s="16"/>
      <c r="B84" s="19"/>
      <c r="C84" s="52" t="s">
        <v>265</v>
      </c>
      <c r="D84" s="52"/>
      <c r="E84" s="52"/>
      <c r="F84" s="20"/>
      <c r="G84" s="52" t="s">
        <v>227</v>
      </c>
      <c r="H84" s="52"/>
      <c r="I84" s="20"/>
      <c r="J84" s="52" t="s">
        <v>232</v>
      </c>
      <c r="K84" s="52"/>
      <c r="L84" s="20"/>
    </row>
    <row r="85" spans="1:15" x14ac:dyDescent="0.25">
      <c r="A85" s="16"/>
      <c r="B85" s="20"/>
      <c r="C85" s="54" t="s">
        <v>266</v>
      </c>
      <c r="D85" s="54"/>
      <c r="E85" s="54"/>
      <c r="F85" s="54"/>
      <c r="G85" s="54"/>
      <c r="H85" s="54"/>
      <c r="I85" s="54"/>
      <c r="J85" s="54"/>
      <c r="K85" s="54"/>
      <c r="L85" s="20"/>
    </row>
    <row r="86" spans="1:15" x14ac:dyDescent="0.25">
      <c r="A86" s="16"/>
      <c r="B86" s="24" t="s">
        <v>235</v>
      </c>
      <c r="C86" s="24"/>
      <c r="D86" s="23"/>
      <c r="E86" s="25"/>
      <c r="F86" s="23"/>
      <c r="G86" s="24"/>
      <c r="H86" s="25"/>
      <c r="I86" s="23"/>
      <c r="J86" s="24"/>
      <c r="K86" s="25"/>
      <c r="L86" s="23"/>
    </row>
    <row r="87" spans="1:15" x14ac:dyDescent="0.25">
      <c r="A87" s="16"/>
      <c r="B87" s="27"/>
      <c r="C87" s="27"/>
      <c r="D87" s="21"/>
      <c r="E87" s="28"/>
      <c r="F87" s="21"/>
      <c r="G87" s="27"/>
      <c r="H87" s="28"/>
      <c r="I87" s="21"/>
      <c r="J87" s="27"/>
      <c r="K87" s="28"/>
      <c r="L87" s="21"/>
    </row>
    <row r="88" spans="1:15" ht="26.25" x14ac:dyDescent="0.25">
      <c r="A88" s="16"/>
      <c r="B88" s="24" t="s">
        <v>267</v>
      </c>
      <c r="C88" s="24"/>
      <c r="D88" s="23"/>
      <c r="E88" s="25"/>
      <c r="F88" s="23"/>
      <c r="G88" s="24"/>
      <c r="H88" s="25"/>
      <c r="I88" s="23"/>
      <c r="J88" s="24"/>
      <c r="K88" s="25"/>
      <c r="L88" s="23"/>
    </row>
    <row r="89" spans="1:15" x14ac:dyDescent="0.25">
      <c r="A89" s="16"/>
      <c r="B89" s="26" t="s">
        <v>238</v>
      </c>
      <c r="C89" s="27"/>
      <c r="D89" s="21"/>
      <c r="E89" s="20">
        <v>3</v>
      </c>
      <c r="F89" s="21"/>
      <c r="G89" s="27" t="s">
        <v>237</v>
      </c>
      <c r="H89" s="30">
        <v>3510</v>
      </c>
      <c r="I89" s="21"/>
      <c r="J89" s="27" t="s">
        <v>237</v>
      </c>
      <c r="K89" s="28">
        <v>23</v>
      </c>
      <c r="L89" s="21"/>
    </row>
    <row r="90" spans="1:15" x14ac:dyDescent="0.25">
      <c r="A90" s="16"/>
      <c r="B90" s="59" t="s">
        <v>239</v>
      </c>
      <c r="C90" s="24"/>
      <c r="D90" s="23"/>
      <c r="E90" s="65">
        <v>4</v>
      </c>
      <c r="F90" s="23"/>
      <c r="G90" s="24"/>
      <c r="H90" s="32">
        <v>7195</v>
      </c>
      <c r="I90" s="23"/>
      <c r="J90" s="24"/>
      <c r="K90" s="25">
        <v>37</v>
      </c>
      <c r="L90" s="23"/>
    </row>
    <row r="91" spans="1:15" ht="15.75" thickBot="1" x14ac:dyDescent="0.3">
      <c r="A91" s="16"/>
      <c r="B91" s="26" t="s">
        <v>244</v>
      </c>
      <c r="C91" s="27"/>
      <c r="D91" s="21"/>
      <c r="E91" s="66">
        <v>2</v>
      </c>
      <c r="F91" s="21"/>
      <c r="G91" s="33"/>
      <c r="H91" s="34">
        <v>1759</v>
      </c>
      <c r="I91" s="21"/>
      <c r="J91" s="33"/>
      <c r="K91" s="35">
        <v>25</v>
      </c>
      <c r="L91" s="21"/>
    </row>
    <row r="92" spans="1:15" x14ac:dyDescent="0.25">
      <c r="A92" s="16"/>
      <c r="B92" s="24"/>
      <c r="C92" s="24"/>
      <c r="D92" s="23"/>
      <c r="E92" s="67"/>
      <c r="F92" s="23"/>
      <c r="G92" s="36"/>
      <c r="H92" s="37"/>
      <c r="I92" s="23"/>
      <c r="J92" s="36"/>
      <c r="K92" s="37"/>
      <c r="L92" s="23"/>
    </row>
    <row r="93" spans="1:15" ht="15.75" thickBot="1" x14ac:dyDescent="0.3">
      <c r="A93" s="16"/>
      <c r="B93" s="29" t="s">
        <v>268</v>
      </c>
      <c r="C93" s="27"/>
      <c r="D93" s="21"/>
      <c r="E93" s="66">
        <v>9</v>
      </c>
      <c r="F93" s="21"/>
      <c r="G93" s="33"/>
      <c r="H93" s="34">
        <v>12464</v>
      </c>
      <c r="I93" s="21"/>
      <c r="J93" s="33"/>
      <c r="K93" s="35">
        <v>85</v>
      </c>
      <c r="L93" s="21"/>
    </row>
    <row r="94" spans="1:15" x14ac:dyDescent="0.25">
      <c r="A94" s="16"/>
      <c r="B94" s="24"/>
      <c r="C94" s="24"/>
      <c r="D94" s="23"/>
      <c r="E94" s="67"/>
      <c r="F94" s="23"/>
      <c r="G94" s="36"/>
      <c r="H94" s="37"/>
      <c r="I94" s="23"/>
      <c r="J94" s="36"/>
      <c r="K94" s="37"/>
      <c r="L94" s="23"/>
    </row>
    <row r="95" spans="1:15" ht="26.25" x14ac:dyDescent="0.25">
      <c r="A95" s="16"/>
      <c r="B95" s="27" t="s">
        <v>269</v>
      </c>
      <c r="C95" s="27"/>
      <c r="D95" s="21"/>
      <c r="E95" s="20"/>
      <c r="F95" s="21"/>
      <c r="G95" s="27"/>
      <c r="H95" s="28"/>
      <c r="I95" s="21"/>
      <c r="J95" s="27"/>
      <c r="K95" s="28"/>
      <c r="L95" s="21"/>
    </row>
    <row r="96" spans="1:15" x14ac:dyDescent="0.25">
      <c r="A96" s="16"/>
      <c r="B96" s="59" t="s">
        <v>236</v>
      </c>
      <c r="C96" s="24"/>
      <c r="D96" s="23"/>
      <c r="E96" s="65">
        <v>5</v>
      </c>
      <c r="F96" s="23"/>
      <c r="G96" s="24"/>
      <c r="H96" s="32">
        <v>10383</v>
      </c>
      <c r="I96" s="23"/>
      <c r="J96" s="24"/>
      <c r="K96" s="25">
        <v>283</v>
      </c>
      <c r="L96" s="23"/>
    </row>
    <row r="97" spans="1:12" x14ac:dyDescent="0.25">
      <c r="A97" s="16"/>
      <c r="B97" s="26" t="s">
        <v>238</v>
      </c>
      <c r="C97" s="27"/>
      <c r="D97" s="21"/>
      <c r="E97" s="20">
        <v>3</v>
      </c>
      <c r="F97" s="21"/>
      <c r="G97" s="27"/>
      <c r="H97" s="30">
        <v>3834</v>
      </c>
      <c r="I97" s="21"/>
      <c r="J97" s="27"/>
      <c r="K97" s="28">
        <v>86</v>
      </c>
      <c r="L97" s="21"/>
    </row>
    <row r="98" spans="1:12" x14ac:dyDescent="0.25">
      <c r="A98" s="16"/>
      <c r="B98" s="59" t="s">
        <v>239</v>
      </c>
      <c r="C98" s="24"/>
      <c r="D98" s="23"/>
      <c r="E98" s="65">
        <v>4</v>
      </c>
      <c r="F98" s="23"/>
      <c r="G98" s="24"/>
      <c r="H98" s="32">
        <v>10946</v>
      </c>
      <c r="I98" s="23"/>
      <c r="J98" s="24"/>
      <c r="K98" s="25">
        <v>199</v>
      </c>
      <c r="L98" s="23"/>
    </row>
    <row r="99" spans="1:12" ht="15.75" thickBot="1" x14ac:dyDescent="0.3">
      <c r="A99" s="16"/>
      <c r="B99" s="26" t="s">
        <v>244</v>
      </c>
      <c r="C99" s="27"/>
      <c r="D99" s="21"/>
      <c r="E99" s="66">
        <v>23</v>
      </c>
      <c r="F99" s="21"/>
      <c r="G99" s="33"/>
      <c r="H99" s="34">
        <v>13783</v>
      </c>
      <c r="I99" s="21"/>
      <c r="J99" s="33"/>
      <c r="K99" s="35">
        <v>348</v>
      </c>
      <c r="L99" s="21"/>
    </row>
    <row r="100" spans="1:12" x14ac:dyDescent="0.25">
      <c r="A100" s="16"/>
      <c r="B100" s="24"/>
      <c r="C100" s="24"/>
      <c r="D100" s="23"/>
      <c r="E100" s="67"/>
      <c r="F100" s="23"/>
      <c r="G100" s="36"/>
      <c r="H100" s="37"/>
      <c r="I100" s="23"/>
      <c r="J100" s="36"/>
      <c r="K100" s="37"/>
      <c r="L100" s="23"/>
    </row>
    <row r="101" spans="1:12" ht="15.75" thickBot="1" x14ac:dyDescent="0.3">
      <c r="A101" s="16"/>
      <c r="B101" s="26" t="s">
        <v>270</v>
      </c>
      <c r="C101" s="27"/>
      <c r="D101" s="21"/>
      <c r="E101" s="66">
        <v>35</v>
      </c>
      <c r="F101" s="21"/>
      <c r="G101" s="33"/>
      <c r="H101" s="34">
        <v>38946</v>
      </c>
      <c r="I101" s="21"/>
      <c r="J101" s="33"/>
      <c r="K101" s="35">
        <v>916</v>
      </c>
      <c r="L101" s="21"/>
    </row>
    <row r="102" spans="1:12" x14ac:dyDescent="0.25">
      <c r="A102" s="16"/>
      <c r="B102" s="59"/>
      <c r="C102" s="24"/>
      <c r="D102" s="23"/>
      <c r="E102" s="67"/>
      <c r="F102" s="23"/>
      <c r="G102" s="36"/>
      <c r="H102" s="37"/>
      <c r="I102" s="23"/>
      <c r="J102" s="36"/>
      <c r="K102" s="37"/>
      <c r="L102" s="23"/>
    </row>
    <row r="103" spans="1:12" ht="15.75" thickBot="1" x14ac:dyDescent="0.3">
      <c r="A103" s="16"/>
      <c r="B103" s="26" t="s">
        <v>245</v>
      </c>
      <c r="C103" s="27"/>
      <c r="D103" s="21"/>
      <c r="E103" s="68">
        <v>44</v>
      </c>
      <c r="F103" s="21"/>
      <c r="G103" s="39" t="s">
        <v>237</v>
      </c>
      <c r="H103" s="40">
        <v>51410</v>
      </c>
      <c r="I103" s="21"/>
      <c r="J103" s="39" t="s">
        <v>237</v>
      </c>
      <c r="K103" s="40">
        <v>1001</v>
      </c>
      <c r="L103" s="21"/>
    </row>
    <row r="104" spans="1:12" ht="15.75" thickTop="1" x14ac:dyDescent="0.25">
      <c r="A104" s="16"/>
      <c r="B104" s="4"/>
    </row>
  </sheetData>
  <mergeCells count="60">
    <mergeCell ref="A79:A104"/>
    <mergeCell ref="B79:O79"/>
    <mergeCell ref="B80:O80"/>
    <mergeCell ref="B81:O81"/>
    <mergeCell ref="B5:O5"/>
    <mergeCell ref="B6:O6"/>
    <mergeCell ref="B30:O30"/>
    <mergeCell ref="A58:A78"/>
    <mergeCell ref="B58:O58"/>
    <mergeCell ref="B59:O59"/>
    <mergeCell ref="B60:O60"/>
    <mergeCell ref="C84:E84"/>
    <mergeCell ref="G84:H84"/>
    <mergeCell ref="J84:K84"/>
    <mergeCell ref="C85:K85"/>
    <mergeCell ref="A1:A2"/>
    <mergeCell ref="B1:O1"/>
    <mergeCell ref="B2:O2"/>
    <mergeCell ref="B3:O3"/>
    <mergeCell ref="A4:A57"/>
    <mergeCell ref="B4:O4"/>
    <mergeCell ref="D64:N64"/>
    <mergeCell ref="C82:E82"/>
    <mergeCell ref="J82:K82"/>
    <mergeCell ref="C83:E83"/>
    <mergeCell ref="G83:H83"/>
    <mergeCell ref="J83:K83"/>
    <mergeCell ref="D62:E62"/>
    <mergeCell ref="G62:H62"/>
    <mergeCell ref="J62:K62"/>
    <mergeCell ref="M62:N62"/>
    <mergeCell ref="D63:E63"/>
    <mergeCell ref="G63:H63"/>
    <mergeCell ref="J63:K63"/>
    <mergeCell ref="M63:N63"/>
    <mergeCell ref="D33:E33"/>
    <mergeCell ref="G33:H33"/>
    <mergeCell ref="J33:K33"/>
    <mergeCell ref="M33:N33"/>
    <mergeCell ref="D34:N34"/>
    <mergeCell ref="D61:H61"/>
    <mergeCell ref="J61:N61"/>
    <mergeCell ref="J9:K9"/>
    <mergeCell ref="D10:N10"/>
    <mergeCell ref="G31:H31"/>
    <mergeCell ref="J31:K31"/>
    <mergeCell ref="D32:E32"/>
    <mergeCell ref="G32:H32"/>
    <mergeCell ref="J32:K32"/>
    <mergeCell ref="M32:N32"/>
    <mergeCell ref="G7:H7"/>
    <mergeCell ref="J7:K7"/>
    <mergeCell ref="M7:N7"/>
    <mergeCell ref="M8:N8"/>
    <mergeCell ref="M9:N9"/>
    <mergeCell ref="D8:E8"/>
    <mergeCell ref="G8:H8"/>
    <mergeCell ref="J8:K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1"/>
  <sheetViews>
    <sheetView showGridLines="0" workbookViewId="0"/>
  </sheetViews>
  <sheetFormatPr defaultRowHeight="15" x14ac:dyDescent="0.25"/>
  <cols>
    <col min="1" max="2" width="36.5703125" bestFit="1" customWidth="1"/>
    <col min="4" max="4" width="2" customWidth="1"/>
    <col min="5" max="5" width="8" customWidth="1"/>
    <col min="7" max="7" width="2.5703125" customWidth="1"/>
    <col min="8" max="8" width="9.42578125" customWidth="1"/>
    <col min="10" max="10" width="3.140625" customWidth="1"/>
    <col min="11" max="11" width="10.140625" customWidth="1"/>
    <col min="13" max="13" width="2.5703125" customWidth="1"/>
    <col min="14" max="14" width="8.42578125" customWidth="1"/>
    <col min="16" max="16" width="2.5703125" customWidth="1"/>
    <col min="17" max="17" width="9.85546875" customWidth="1"/>
    <col min="19" max="19" width="2.140625" customWidth="1"/>
    <col min="20" max="20" width="8.5703125" customWidth="1"/>
    <col min="22" max="22" width="2.140625" customWidth="1"/>
    <col min="23" max="23" width="7.28515625" customWidth="1"/>
    <col min="25" max="25" width="2" customWidth="1"/>
    <col min="26" max="26" width="7" customWidth="1"/>
    <col min="28" max="28" width="3.42578125" customWidth="1"/>
    <col min="29" max="29" width="6" customWidth="1"/>
    <col min="31" max="31" width="2.5703125" customWidth="1"/>
    <col min="32" max="32" width="6.42578125" customWidth="1"/>
    <col min="34" max="34" width="3.42578125" customWidth="1"/>
    <col min="35" max="35" width="6" customWidth="1"/>
  </cols>
  <sheetData>
    <row r="1" spans="1:36"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x14ac:dyDescent="0.25">
      <c r="A3" s="3" t="s">
        <v>281</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ht="15" customHeight="1" x14ac:dyDescent="0.25">
      <c r="A4" s="16" t="s">
        <v>43</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row>
    <row r="5" spans="1:36" x14ac:dyDescent="0.25">
      <c r="A5" s="16"/>
      <c r="B5" s="18" t="s">
        <v>28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row>
    <row r="7" spans="1:36" x14ac:dyDescent="0.25">
      <c r="A7" s="16"/>
      <c r="B7" s="19"/>
      <c r="C7" s="20"/>
      <c r="D7" s="52" t="s">
        <v>283</v>
      </c>
      <c r="E7" s="52"/>
      <c r="F7" s="20"/>
      <c r="G7" s="52" t="s">
        <v>284</v>
      </c>
      <c r="H7" s="52"/>
      <c r="I7" s="20"/>
    </row>
    <row r="8" spans="1:36" ht="15.75" thickBot="1" x14ac:dyDescent="0.3">
      <c r="A8" s="16"/>
      <c r="B8" s="19"/>
      <c r="C8" s="20"/>
      <c r="D8" s="63">
        <v>2014</v>
      </c>
      <c r="E8" s="63"/>
      <c r="F8" s="20"/>
      <c r="G8" s="63">
        <v>2013</v>
      </c>
      <c r="H8" s="63"/>
      <c r="I8" s="20"/>
    </row>
    <row r="9" spans="1:36" x14ac:dyDescent="0.25">
      <c r="A9" s="16"/>
      <c r="B9" s="20"/>
      <c r="C9" s="21"/>
      <c r="D9" s="54" t="s">
        <v>233</v>
      </c>
      <c r="E9" s="54"/>
      <c r="F9" s="54"/>
      <c r="G9" s="54"/>
      <c r="H9" s="54"/>
      <c r="I9" s="21"/>
    </row>
    <row r="10" spans="1:36" x14ac:dyDescent="0.25">
      <c r="A10" s="16"/>
      <c r="B10" s="24" t="s">
        <v>285</v>
      </c>
      <c r="C10" s="23"/>
      <c r="D10" s="24"/>
      <c r="E10" s="25"/>
      <c r="F10" s="23"/>
      <c r="G10" s="24"/>
      <c r="H10" s="25"/>
      <c r="I10" s="23"/>
    </row>
    <row r="11" spans="1:36" x14ac:dyDescent="0.25">
      <c r="A11" s="16"/>
      <c r="B11" s="26" t="s">
        <v>286</v>
      </c>
      <c r="C11" s="21"/>
      <c r="D11" s="27" t="s">
        <v>237</v>
      </c>
      <c r="E11" s="30">
        <v>181106</v>
      </c>
      <c r="F11" s="21"/>
      <c r="G11" s="27" t="s">
        <v>237</v>
      </c>
      <c r="H11" s="30">
        <v>184390</v>
      </c>
      <c r="I11" s="21"/>
    </row>
    <row r="12" spans="1:36" x14ac:dyDescent="0.25">
      <c r="A12" s="16"/>
      <c r="B12" s="59" t="s">
        <v>287</v>
      </c>
      <c r="C12" s="23"/>
      <c r="D12" s="24"/>
      <c r="E12" s="32">
        <v>140994</v>
      </c>
      <c r="F12" s="23"/>
      <c r="G12" s="24"/>
      <c r="H12" s="32">
        <v>117782</v>
      </c>
      <c r="I12" s="23"/>
    </row>
    <row r="13" spans="1:36" x14ac:dyDescent="0.25">
      <c r="A13" s="16"/>
      <c r="B13" s="26" t="s">
        <v>288</v>
      </c>
      <c r="C13" s="21"/>
      <c r="D13" s="27"/>
      <c r="E13" s="30">
        <v>27221</v>
      </c>
      <c r="F13" s="21"/>
      <c r="G13" s="27"/>
      <c r="H13" s="30">
        <v>26759</v>
      </c>
      <c r="I13" s="21"/>
    </row>
    <row r="14" spans="1:36" x14ac:dyDescent="0.25">
      <c r="A14" s="16"/>
      <c r="B14" s="59" t="s">
        <v>289</v>
      </c>
      <c r="C14" s="23"/>
      <c r="D14" s="24"/>
      <c r="E14" s="32">
        <v>12963</v>
      </c>
      <c r="F14" s="23"/>
      <c r="G14" s="24"/>
      <c r="H14" s="32">
        <v>12537</v>
      </c>
      <c r="I14" s="23"/>
    </row>
    <row r="15" spans="1:36" x14ac:dyDescent="0.25">
      <c r="A15" s="16"/>
      <c r="B15" s="26" t="s">
        <v>290</v>
      </c>
      <c r="C15" s="21"/>
      <c r="D15" s="27"/>
      <c r="E15" s="30">
        <v>5976</v>
      </c>
      <c r="F15" s="21"/>
      <c r="G15" s="27"/>
      <c r="H15" s="30">
        <v>6730</v>
      </c>
      <c r="I15" s="21"/>
    </row>
    <row r="16" spans="1:36" x14ac:dyDescent="0.25">
      <c r="A16" s="16"/>
      <c r="B16" s="59" t="s">
        <v>291</v>
      </c>
      <c r="C16" s="23"/>
      <c r="D16" s="24"/>
      <c r="E16" s="32">
        <v>11355</v>
      </c>
      <c r="F16" s="23"/>
      <c r="G16" s="24"/>
      <c r="H16" s="32">
        <v>11396</v>
      </c>
      <c r="I16" s="23"/>
    </row>
    <row r="17" spans="1:36" x14ac:dyDescent="0.25">
      <c r="A17" s="16"/>
      <c r="B17" s="27" t="s">
        <v>292</v>
      </c>
      <c r="C17" s="21"/>
      <c r="D17" s="27"/>
      <c r="E17" s="30">
        <v>30532</v>
      </c>
      <c r="F17" s="21"/>
      <c r="G17" s="27"/>
      <c r="H17" s="30">
        <v>31627</v>
      </c>
      <c r="I17" s="21"/>
    </row>
    <row r="18" spans="1:36" x14ac:dyDescent="0.25">
      <c r="A18" s="16"/>
      <c r="B18" s="24" t="s">
        <v>293</v>
      </c>
      <c r="C18" s="23"/>
      <c r="D18" s="24"/>
      <c r="E18" s="25"/>
      <c r="F18" s="23"/>
      <c r="G18" s="24"/>
      <c r="H18" s="25"/>
      <c r="I18" s="23"/>
    </row>
    <row r="19" spans="1:36" x14ac:dyDescent="0.25">
      <c r="A19" s="16"/>
      <c r="B19" s="26" t="s">
        <v>294</v>
      </c>
      <c r="C19" s="21"/>
      <c r="D19" s="27"/>
      <c r="E19" s="30">
        <v>17275</v>
      </c>
      <c r="F19" s="21"/>
      <c r="G19" s="27"/>
      <c r="H19" s="30">
        <v>17133</v>
      </c>
      <c r="I19" s="21"/>
    </row>
    <row r="20" spans="1:36" x14ac:dyDescent="0.25">
      <c r="A20" s="16"/>
      <c r="B20" s="59" t="s">
        <v>295</v>
      </c>
      <c r="C20" s="23"/>
      <c r="D20" s="24"/>
      <c r="E20" s="32">
        <v>5872</v>
      </c>
      <c r="F20" s="23"/>
      <c r="G20" s="24"/>
      <c r="H20" s="32">
        <v>6519</v>
      </c>
      <c r="I20" s="23"/>
    </row>
    <row r="21" spans="1:36" ht="15.75" thickBot="1" x14ac:dyDescent="0.3">
      <c r="A21" s="16"/>
      <c r="B21" s="26" t="s">
        <v>296</v>
      </c>
      <c r="C21" s="21"/>
      <c r="D21" s="33"/>
      <c r="E21" s="34">
        <v>2529</v>
      </c>
      <c r="F21" s="21"/>
      <c r="G21" s="33"/>
      <c r="H21" s="34">
        <v>3266</v>
      </c>
      <c r="I21" s="21"/>
    </row>
    <row r="22" spans="1:36" x14ac:dyDescent="0.25">
      <c r="A22" s="16"/>
      <c r="B22" s="31" t="s">
        <v>297</v>
      </c>
      <c r="C22" s="23"/>
      <c r="D22" s="36"/>
      <c r="E22" s="62">
        <v>435823</v>
      </c>
      <c r="F22" s="23"/>
      <c r="G22" s="36"/>
      <c r="H22" s="62">
        <v>418139</v>
      </c>
      <c r="I22" s="23"/>
    </row>
    <row r="23" spans="1:36" ht="27" thickBot="1" x14ac:dyDescent="0.3">
      <c r="A23" s="16"/>
      <c r="B23" s="29" t="s">
        <v>298</v>
      </c>
      <c r="C23" s="21"/>
      <c r="D23" s="33"/>
      <c r="E23" s="34">
        <v>-6074</v>
      </c>
      <c r="F23" s="21"/>
      <c r="G23" s="33"/>
      <c r="H23" s="34">
        <v>-4389</v>
      </c>
      <c r="I23" s="21"/>
    </row>
    <row r="24" spans="1:36" ht="15.75" thickBot="1" x14ac:dyDescent="0.3">
      <c r="A24" s="16"/>
      <c r="B24" s="31" t="s">
        <v>299</v>
      </c>
      <c r="C24" s="23"/>
      <c r="D24" s="55"/>
      <c r="E24" s="56">
        <v>429749</v>
      </c>
      <c r="F24" s="23"/>
      <c r="G24" s="55"/>
      <c r="H24" s="56">
        <v>413750</v>
      </c>
      <c r="I24" s="23"/>
    </row>
    <row r="25" spans="1:36" x14ac:dyDescent="0.25">
      <c r="A25" s="16"/>
      <c r="B25" s="27"/>
      <c r="C25" s="21"/>
      <c r="D25" s="46"/>
      <c r="E25" s="47"/>
      <c r="F25" s="21"/>
      <c r="G25" s="46"/>
      <c r="H25" s="47"/>
      <c r="I25" s="21"/>
    </row>
    <row r="26" spans="1:36" ht="26.25" x14ac:dyDescent="0.25">
      <c r="A26" s="16"/>
      <c r="B26" s="59" t="s">
        <v>300</v>
      </c>
      <c r="C26" s="23"/>
      <c r="D26" s="24"/>
      <c r="E26" s="25">
        <v>36</v>
      </c>
      <c r="F26" s="23"/>
      <c r="G26" s="24"/>
      <c r="H26" s="25">
        <v>163</v>
      </c>
      <c r="I26" s="23"/>
    </row>
    <row r="27" spans="1:36" ht="15.75" thickBot="1" x14ac:dyDescent="0.3">
      <c r="A27" s="16"/>
      <c r="B27" s="26" t="s">
        <v>301</v>
      </c>
      <c r="C27" s="21"/>
      <c r="D27" s="33"/>
      <c r="E27" s="34">
        <v>-5992</v>
      </c>
      <c r="F27" s="21"/>
      <c r="G27" s="33"/>
      <c r="H27" s="34">
        <v>-5538</v>
      </c>
      <c r="I27" s="21"/>
    </row>
    <row r="28" spans="1:36" x14ac:dyDescent="0.25">
      <c r="A28" s="16"/>
      <c r="B28" s="24"/>
      <c r="C28" s="23"/>
      <c r="D28" s="36"/>
      <c r="E28" s="37"/>
      <c r="F28" s="23"/>
      <c r="G28" s="36"/>
      <c r="H28" s="37"/>
      <c r="I28" s="23"/>
    </row>
    <row r="29" spans="1:36" ht="15.75" thickBot="1" x14ac:dyDescent="0.3">
      <c r="A29" s="16"/>
      <c r="B29" s="29" t="s">
        <v>37</v>
      </c>
      <c r="C29" s="21"/>
      <c r="D29" s="39" t="s">
        <v>237</v>
      </c>
      <c r="E29" s="40">
        <v>423793</v>
      </c>
      <c r="F29" s="21"/>
      <c r="G29" s="39" t="s">
        <v>237</v>
      </c>
      <c r="H29" s="40">
        <v>408375</v>
      </c>
      <c r="I29" s="21"/>
    </row>
    <row r="30" spans="1:36" ht="15.75" thickTop="1" x14ac:dyDescent="0.25">
      <c r="A30" s="16"/>
      <c r="B30" s="4"/>
    </row>
    <row r="31" spans="1:36" ht="15" customHeight="1" x14ac:dyDescent="0.25">
      <c r="A31" s="16" t="s">
        <v>556</v>
      </c>
      <c r="B31" s="15" t="s">
        <v>4</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row>
    <row r="32" spans="1:36" x14ac:dyDescent="0.25">
      <c r="A32" s="16"/>
      <c r="B32" s="17" t="s">
        <v>303</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row>
    <row r="33" spans="1:36" x14ac:dyDescent="0.25">
      <c r="A33" s="16"/>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row>
    <row r="34" spans="1:36" x14ac:dyDescent="0.25">
      <c r="A34" s="16"/>
      <c r="B34" s="93"/>
      <c r="C34" s="93"/>
      <c r="D34" s="94" t="s">
        <v>304</v>
      </c>
      <c r="E34" s="94"/>
      <c r="F34" s="93"/>
      <c r="G34" s="94" t="s">
        <v>287</v>
      </c>
      <c r="H34" s="94"/>
      <c r="I34" s="93"/>
      <c r="J34" s="94" t="s">
        <v>306</v>
      </c>
      <c r="K34" s="94"/>
      <c r="L34" s="93"/>
      <c r="M34" s="94" t="s">
        <v>307</v>
      </c>
      <c r="N34" s="94"/>
      <c r="O34" s="93"/>
      <c r="P34" s="94" t="s">
        <v>308</v>
      </c>
      <c r="Q34" s="94"/>
      <c r="R34" s="93"/>
      <c r="S34" s="94" t="s">
        <v>287</v>
      </c>
      <c r="T34" s="94"/>
      <c r="U34" s="93"/>
      <c r="V34" s="94" t="s">
        <v>311</v>
      </c>
      <c r="W34" s="94"/>
      <c r="X34" s="93"/>
      <c r="Y34" s="94" t="s">
        <v>146</v>
      </c>
      <c r="Z34" s="94"/>
      <c r="AA34" s="93"/>
    </row>
    <row r="35" spans="1:36" x14ac:dyDescent="0.25">
      <c r="A35" s="16"/>
      <c r="B35" s="93"/>
      <c r="C35" s="93"/>
      <c r="D35" s="94" t="s">
        <v>305</v>
      </c>
      <c r="E35" s="94"/>
      <c r="F35" s="93"/>
      <c r="G35" s="94" t="s">
        <v>305</v>
      </c>
      <c r="H35" s="94"/>
      <c r="I35" s="93"/>
      <c r="J35" s="94"/>
      <c r="K35" s="94"/>
      <c r="L35" s="93"/>
      <c r="M35" s="94"/>
      <c r="N35" s="94"/>
      <c r="O35" s="93"/>
      <c r="P35" s="94" t="s">
        <v>309</v>
      </c>
      <c r="Q35" s="94"/>
      <c r="R35" s="93"/>
      <c r="S35" s="94" t="s">
        <v>310</v>
      </c>
      <c r="T35" s="94"/>
      <c r="U35" s="93"/>
      <c r="V35" s="94"/>
      <c r="W35" s="94"/>
      <c r="X35" s="93"/>
      <c r="Y35" s="94"/>
      <c r="Z35" s="94"/>
      <c r="AA35" s="93"/>
    </row>
    <row r="36" spans="1:36" x14ac:dyDescent="0.25">
      <c r="A36" s="16"/>
      <c r="B36" s="70"/>
      <c r="C36" s="70"/>
      <c r="D36" s="95" t="s">
        <v>233</v>
      </c>
      <c r="E36" s="95"/>
      <c r="F36" s="95"/>
      <c r="G36" s="95"/>
      <c r="H36" s="95"/>
      <c r="I36" s="95"/>
      <c r="J36" s="95"/>
      <c r="K36" s="95"/>
      <c r="L36" s="95"/>
      <c r="M36" s="95"/>
      <c r="N36" s="95"/>
      <c r="O36" s="95"/>
      <c r="P36" s="95"/>
      <c r="Q36" s="95"/>
      <c r="R36" s="95"/>
      <c r="S36" s="95"/>
      <c r="T36" s="95"/>
      <c r="U36" s="95"/>
      <c r="V36" s="95"/>
      <c r="W36" s="95"/>
      <c r="X36" s="95"/>
      <c r="Y36" s="95"/>
      <c r="Z36" s="95"/>
      <c r="AA36" s="70"/>
    </row>
    <row r="37" spans="1:36" x14ac:dyDescent="0.25">
      <c r="A37" s="16"/>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row>
    <row r="38" spans="1:36" x14ac:dyDescent="0.25">
      <c r="A38" s="16"/>
      <c r="B38" s="71" t="s">
        <v>312</v>
      </c>
      <c r="C38" s="72"/>
      <c r="D38" s="71"/>
      <c r="E38" s="73"/>
      <c r="F38" s="72"/>
      <c r="G38" s="71"/>
      <c r="H38" s="73"/>
      <c r="I38" s="72"/>
      <c r="J38" s="71"/>
      <c r="K38" s="73"/>
      <c r="L38" s="72"/>
      <c r="M38" s="71"/>
      <c r="N38" s="73"/>
      <c r="O38" s="72"/>
      <c r="P38" s="71"/>
      <c r="Q38" s="73"/>
      <c r="R38" s="72"/>
      <c r="S38" s="71"/>
      <c r="T38" s="73"/>
      <c r="U38" s="72"/>
      <c r="V38" s="71"/>
      <c r="W38" s="73"/>
      <c r="X38" s="72"/>
      <c r="Y38" s="71"/>
      <c r="Z38" s="73"/>
      <c r="AA38" s="72"/>
    </row>
    <row r="39" spans="1:36" x14ac:dyDescent="0.25">
      <c r="A39" s="16"/>
      <c r="B39" s="74" t="s">
        <v>299</v>
      </c>
      <c r="C39" s="75"/>
      <c r="D39" s="74" t="s">
        <v>237</v>
      </c>
      <c r="E39" s="76">
        <v>181106</v>
      </c>
      <c r="F39" s="75"/>
      <c r="G39" s="74" t="s">
        <v>237</v>
      </c>
      <c r="H39" s="76">
        <v>140994</v>
      </c>
      <c r="I39" s="75"/>
      <c r="J39" s="74" t="s">
        <v>237</v>
      </c>
      <c r="K39" s="76">
        <v>27221</v>
      </c>
      <c r="L39" s="75"/>
      <c r="M39" s="74" t="s">
        <v>237</v>
      </c>
      <c r="N39" s="76">
        <v>12865</v>
      </c>
      <c r="O39" s="75"/>
      <c r="P39" s="74" t="s">
        <v>237</v>
      </c>
      <c r="Q39" s="76">
        <v>11355</v>
      </c>
      <c r="R39" s="75"/>
      <c r="S39" s="74" t="s">
        <v>237</v>
      </c>
      <c r="T39" s="76">
        <v>30532</v>
      </c>
      <c r="U39" s="75"/>
      <c r="V39" s="74" t="s">
        <v>237</v>
      </c>
      <c r="W39" s="76">
        <v>25676</v>
      </c>
      <c r="X39" s="75"/>
      <c r="Y39" s="74" t="s">
        <v>237</v>
      </c>
      <c r="Z39" s="76">
        <v>429749</v>
      </c>
      <c r="AA39" s="75"/>
    </row>
    <row r="40" spans="1:36" x14ac:dyDescent="0.25">
      <c r="A40" s="16"/>
      <c r="B40" s="71"/>
      <c r="C40" s="72"/>
      <c r="D40" s="71"/>
      <c r="E40" s="73"/>
      <c r="F40" s="72"/>
      <c r="G40" s="71"/>
      <c r="H40" s="73"/>
      <c r="I40" s="72"/>
      <c r="J40" s="71"/>
      <c r="K40" s="73"/>
      <c r="L40" s="72"/>
      <c r="M40" s="71"/>
      <c r="N40" s="73"/>
      <c r="O40" s="72"/>
      <c r="P40" s="71"/>
      <c r="Q40" s="73"/>
      <c r="R40" s="72"/>
      <c r="S40" s="71"/>
      <c r="T40" s="73"/>
      <c r="U40" s="72"/>
      <c r="V40" s="71"/>
      <c r="W40" s="73"/>
      <c r="X40" s="72"/>
      <c r="Y40" s="71"/>
      <c r="Z40" s="73"/>
      <c r="AA40" s="72"/>
    </row>
    <row r="41" spans="1:36" x14ac:dyDescent="0.25">
      <c r="A41" s="16"/>
      <c r="B41" s="74" t="s">
        <v>313</v>
      </c>
      <c r="C41" s="75"/>
      <c r="D41" s="74"/>
      <c r="E41" s="77">
        <v>598</v>
      </c>
      <c r="F41" s="75"/>
      <c r="G41" s="74"/>
      <c r="H41" s="77">
        <v>350</v>
      </c>
      <c r="I41" s="75"/>
      <c r="J41" s="74"/>
      <c r="K41" s="77">
        <v>67</v>
      </c>
      <c r="L41" s="75"/>
      <c r="M41" s="74"/>
      <c r="N41" s="77">
        <v>22</v>
      </c>
      <c r="O41" s="75"/>
      <c r="P41" s="74"/>
      <c r="Q41" s="77">
        <v>43</v>
      </c>
      <c r="R41" s="75"/>
      <c r="S41" s="74"/>
      <c r="T41" s="77">
        <v>129</v>
      </c>
      <c r="U41" s="75"/>
      <c r="V41" s="74"/>
      <c r="W41" s="77">
        <v>65</v>
      </c>
      <c r="X41" s="75"/>
      <c r="Y41" s="74"/>
      <c r="Z41" s="76">
        <v>1274</v>
      </c>
      <c r="AA41" s="75"/>
    </row>
    <row r="42" spans="1:36" x14ac:dyDescent="0.25">
      <c r="A42" s="16"/>
      <c r="B42" s="71"/>
      <c r="C42" s="72"/>
      <c r="D42" s="71"/>
      <c r="E42" s="73"/>
      <c r="F42" s="72"/>
      <c r="G42" s="71"/>
      <c r="H42" s="73"/>
      <c r="I42" s="72"/>
      <c r="J42" s="71"/>
      <c r="K42" s="73"/>
      <c r="L42" s="72"/>
      <c r="M42" s="71"/>
      <c r="N42" s="73"/>
      <c r="O42" s="72"/>
      <c r="P42" s="71"/>
      <c r="Q42" s="73"/>
      <c r="R42" s="72"/>
      <c r="S42" s="71"/>
      <c r="T42" s="73"/>
      <c r="U42" s="72"/>
      <c r="V42" s="71"/>
      <c r="W42" s="73"/>
      <c r="X42" s="72"/>
      <c r="Y42" s="71"/>
      <c r="Z42" s="73"/>
      <c r="AA42" s="72"/>
    </row>
    <row r="43" spans="1:36" ht="15.75" thickBot="1" x14ac:dyDescent="0.3">
      <c r="A43" s="16"/>
      <c r="B43" s="74" t="s">
        <v>314</v>
      </c>
      <c r="C43" s="75"/>
      <c r="D43" s="78"/>
      <c r="E43" s="79">
        <v>345</v>
      </c>
      <c r="F43" s="75"/>
      <c r="G43" s="78"/>
      <c r="H43" s="79">
        <v>-228</v>
      </c>
      <c r="I43" s="75"/>
      <c r="J43" s="78"/>
      <c r="K43" s="79">
        <v>-34</v>
      </c>
      <c r="L43" s="75"/>
      <c r="M43" s="78"/>
      <c r="N43" s="79">
        <v>-50</v>
      </c>
      <c r="O43" s="75"/>
      <c r="P43" s="78"/>
      <c r="Q43" s="79">
        <v>2</v>
      </c>
      <c r="R43" s="75"/>
      <c r="S43" s="78"/>
      <c r="T43" s="79">
        <v>-9</v>
      </c>
      <c r="U43" s="75"/>
      <c r="V43" s="78"/>
      <c r="W43" s="79">
        <v>10</v>
      </c>
      <c r="X43" s="75"/>
      <c r="Y43" s="78"/>
      <c r="Z43" s="79">
        <v>36</v>
      </c>
      <c r="AA43" s="75"/>
    </row>
    <row r="44" spans="1:36" x14ac:dyDescent="0.25">
      <c r="A44" s="16"/>
      <c r="B44" s="71"/>
      <c r="C44" s="72"/>
      <c r="D44" s="80"/>
      <c r="E44" s="81"/>
      <c r="F44" s="72"/>
      <c r="G44" s="80"/>
      <c r="H44" s="81"/>
      <c r="I44" s="72"/>
      <c r="J44" s="80"/>
      <c r="K44" s="81"/>
      <c r="L44" s="72"/>
      <c r="M44" s="80"/>
      <c r="N44" s="81"/>
      <c r="O44" s="72"/>
      <c r="P44" s="80"/>
      <c r="Q44" s="81"/>
      <c r="R44" s="72"/>
      <c r="S44" s="80"/>
      <c r="T44" s="81"/>
      <c r="U44" s="72"/>
      <c r="V44" s="80"/>
      <c r="W44" s="81"/>
      <c r="X44" s="72"/>
      <c r="Y44" s="80"/>
      <c r="Z44" s="81"/>
      <c r="AA44" s="72"/>
    </row>
    <row r="45" spans="1:36" ht="15.75" thickBot="1" x14ac:dyDescent="0.3">
      <c r="A45" s="16"/>
      <c r="B45" s="74" t="s">
        <v>315</v>
      </c>
      <c r="C45" s="75"/>
      <c r="D45" s="82" t="s">
        <v>237</v>
      </c>
      <c r="E45" s="83">
        <v>182049</v>
      </c>
      <c r="F45" s="75"/>
      <c r="G45" s="82" t="s">
        <v>237</v>
      </c>
      <c r="H45" s="83">
        <v>141116</v>
      </c>
      <c r="I45" s="75"/>
      <c r="J45" s="82" t="s">
        <v>237</v>
      </c>
      <c r="K45" s="83">
        <v>27254</v>
      </c>
      <c r="L45" s="75"/>
      <c r="M45" s="82" t="s">
        <v>237</v>
      </c>
      <c r="N45" s="83">
        <v>12837</v>
      </c>
      <c r="O45" s="75"/>
      <c r="P45" s="82" t="s">
        <v>237</v>
      </c>
      <c r="Q45" s="83">
        <v>11400</v>
      </c>
      <c r="R45" s="75"/>
      <c r="S45" s="82" t="s">
        <v>237</v>
      </c>
      <c r="T45" s="83">
        <v>30652</v>
      </c>
      <c r="U45" s="75"/>
      <c r="V45" s="82" t="s">
        <v>237</v>
      </c>
      <c r="W45" s="83">
        <v>25751</v>
      </c>
      <c r="X45" s="75"/>
      <c r="Y45" s="82" t="s">
        <v>237</v>
      </c>
      <c r="Z45" s="83">
        <v>431059</v>
      </c>
      <c r="AA45" s="75"/>
    </row>
    <row r="46" spans="1:36" ht="15.75" thickTop="1" x14ac:dyDescent="0.25">
      <c r="A46" s="16"/>
      <c r="B46" s="71"/>
      <c r="C46" s="72"/>
      <c r="D46" s="84"/>
      <c r="E46" s="85"/>
      <c r="F46" s="72"/>
      <c r="G46" s="84"/>
      <c r="H46" s="85"/>
      <c r="I46" s="72"/>
      <c r="J46" s="84"/>
      <c r="K46" s="85"/>
      <c r="L46" s="72"/>
      <c r="M46" s="84"/>
      <c r="N46" s="85"/>
      <c r="O46" s="72"/>
      <c r="P46" s="84"/>
      <c r="Q46" s="85"/>
      <c r="R46" s="72"/>
      <c r="S46" s="84"/>
      <c r="T46" s="85"/>
      <c r="U46" s="72"/>
      <c r="V46" s="84"/>
      <c r="W46" s="85"/>
      <c r="X46" s="72"/>
      <c r="Y46" s="84"/>
      <c r="Z46" s="85"/>
      <c r="AA46" s="72"/>
    </row>
    <row r="47" spans="1:36" ht="23.25" x14ac:dyDescent="0.25">
      <c r="A47" s="16"/>
      <c r="B47" s="74" t="s">
        <v>316</v>
      </c>
      <c r="C47" s="75"/>
      <c r="D47" s="74"/>
      <c r="E47" s="77"/>
      <c r="F47" s="75"/>
      <c r="G47" s="74"/>
      <c r="H47" s="77"/>
      <c r="I47" s="75"/>
      <c r="J47" s="74"/>
      <c r="K47" s="77"/>
      <c r="L47" s="75"/>
      <c r="M47" s="74"/>
      <c r="N47" s="77"/>
      <c r="O47" s="75"/>
      <c r="P47" s="74"/>
      <c r="Q47" s="77"/>
      <c r="R47" s="75"/>
      <c r="S47" s="74"/>
      <c r="T47" s="77"/>
      <c r="U47" s="75"/>
      <c r="V47" s="74"/>
      <c r="W47" s="77"/>
      <c r="X47" s="75"/>
      <c r="Y47" s="74"/>
      <c r="Z47" s="77"/>
      <c r="AA47" s="75"/>
    </row>
    <row r="48" spans="1:36" x14ac:dyDescent="0.25">
      <c r="A48" s="16"/>
      <c r="B48" s="71" t="s">
        <v>317</v>
      </c>
      <c r="C48" s="72"/>
      <c r="D48" s="71" t="s">
        <v>237</v>
      </c>
      <c r="E48" s="86">
        <v>4810</v>
      </c>
      <c r="F48" s="72"/>
      <c r="G48" s="71" t="s">
        <v>237</v>
      </c>
      <c r="H48" s="86">
        <v>5765</v>
      </c>
      <c r="I48" s="72"/>
      <c r="J48" s="71" t="s">
        <v>237</v>
      </c>
      <c r="K48" s="86">
        <v>2266</v>
      </c>
      <c r="L48" s="72"/>
      <c r="M48" s="71" t="s">
        <v>237</v>
      </c>
      <c r="N48" s="73" t="s">
        <v>241</v>
      </c>
      <c r="O48" s="72"/>
      <c r="P48" s="71" t="s">
        <v>237</v>
      </c>
      <c r="Q48" s="73" t="s">
        <v>241</v>
      </c>
      <c r="R48" s="72"/>
      <c r="S48" s="71" t="s">
        <v>237</v>
      </c>
      <c r="T48" s="73">
        <v>144</v>
      </c>
      <c r="U48" s="72"/>
      <c r="V48" s="71" t="s">
        <v>237</v>
      </c>
      <c r="W48" s="73">
        <v>378</v>
      </c>
      <c r="X48" s="72"/>
      <c r="Y48" s="71" t="s">
        <v>237</v>
      </c>
      <c r="Z48" s="86">
        <v>13363</v>
      </c>
      <c r="AA48" s="72"/>
    </row>
    <row r="49" spans="1:36" x14ac:dyDescent="0.25">
      <c r="A49" s="16"/>
      <c r="B49" s="74"/>
      <c r="C49" s="75"/>
      <c r="D49" s="74"/>
      <c r="E49" s="77"/>
      <c r="F49" s="75"/>
      <c r="G49" s="74"/>
      <c r="H49" s="77"/>
      <c r="I49" s="75"/>
      <c r="J49" s="74"/>
      <c r="K49" s="77"/>
      <c r="L49" s="75"/>
      <c r="M49" s="74"/>
      <c r="N49" s="77"/>
      <c r="O49" s="75"/>
      <c r="P49" s="74"/>
      <c r="Q49" s="77"/>
      <c r="R49" s="75"/>
      <c r="S49" s="74"/>
      <c r="T49" s="77"/>
      <c r="U49" s="75"/>
      <c r="V49" s="74"/>
      <c r="W49" s="77"/>
      <c r="X49" s="75"/>
      <c r="Y49" s="74"/>
      <c r="Z49" s="77"/>
      <c r="AA49" s="75"/>
    </row>
    <row r="50" spans="1:36" x14ac:dyDescent="0.25">
      <c r="A50" s="16"/>
      <c r="B50" s="71" t="s">
        <v>318</v>
      </c>
      <c r="C50" s="72"/>
      <c r="D50" s="71"/>
      <c r="E50" s="86">
        <v>176686</v>
      </c>
      <c r="F50" s="72"/>
      <c r="G50" s="71"/>
      <c r="H50" s="86">
        <v>135351</v>
      </c>
      <c r="I50" s="72"/>
      <c r="J50" s="71"/>
      <c r="K50" s="86">
        <v>24988</v>
      </c>
      <c r="L50" s="72"/>
      <c r="M50" s="71"/>
      <c r="N50" s="86">
        <v>12837</v>
      </c>
      <c r="O50" s="72"/>
      <c r="P50" s="71"/>
      <c r="Q50" s="86">
        <v>11400</v>
      </c>
      <c r="R50" s="72"/>
      <c r="S50" s="71"/>
      <c r="T50" s="86">
        <v>30508</v>
      </c>
      <c r="U50" s="72"/>
      <c r="V50" s="71"/>
      <c r="W50" s="86">
        <v>25340</v>
      </c>
      <c r="X50" s="72"/>
      <c r="Y50" s="71"/>
      <c r="Z50" s="86">
        <v>417110</v>
      </c>
      <c r="AA50" s="72"/>
    </row>
    <row r="51" spans="1:36" x14ac:dyDescent="0.25">
      <c r="A51" s="16"/>
      <c r="B51" s="74"/>
      <c r="C51" s="75"/>
      <c r="D51" s="74"/>
      <c r="E51" s="77"/>
      <c r="F51" s="75"/>
      <c r="G51" s="74"/>
      <c r="H51" s="77"/>
      <c r="I51" s="75"/>
      <c r="J51" s="74"/>
      <c r="K51" s="77"/>
      <c r="L51" s="75"/>
      <c r="M51" s="74"/>
      <c r="N51" s="77"/>
      <c r="O51" s="75"/>
      <c r="P51" s="74"/>
      <c r="Q51" s="77"/>
      <c r="R51" s="75"/>
      <c r="S51" s="74"/>
      <c r="T51" s="77"/>
      <c r="U51" s="75"/>
      <c r="V51" s="74"/>
      <c r="W51" s="77"/>
      <c r="X51" s="75"/>
      <c r="Y51" s="74"/>
      <c r="Z51" s="77"/>
      <c r="AA51" s="75"/>
    </row>
    <row r="52" spans="1:36" ht="15.75" thickBot="1" x14ac:dyDescent="0.3">
      <c r="A52" s="16"/>
      <c r="B52" s="71" t="s">
        <v>319</v>
      </c>
      <c r="C52" s="72"/>
      <c r="D52" s="87"/>
      <c r="E52" s="88">
        <v>553</v>
      </c>
      <c r="F52" s="72"/>
      <c r="G52" s="87"/>
      <c r="H52" s="88" t="s">
        <v>241</v>
      </c>
      <c r="I52" s="72"/>
      <c r="J52" s="87"/>
      <c r="K52" s="88" t="s">
        <v>241</v>
      </c>
      <c r="L52" s="72"/>
      <c r="M52" s="87"/>
      <c r="N52" s="88" t="s">
        <v>241</v>
      </c>
      <c r="O52" s="72"/>
      <c r="P52" s="87"/>
      <c r="Q52" s="88" t="s">
        <v>241</v>
      </c>
      <c r="R52" s="72"/>
      <c r="S52" s="87"/>
      <c r="T52" s="88" t="s">
        <v>241</v>
      </c>
      <c r="U52" s="72"/>
      <c r="V52" s="87"/>
      <c r="W52" s="88">
        <v>33</v>
      </c>
      <c r="X52" s="72"/>
      <c r="Y52" s="87"/>
      <c r="Z52" s="88">
        <v>586</v>
      </c>
      <c r="AA52" s="72"/>
    </row>
    <row r="53" spans="1:36" x14ac:dyDescent="0.25">
      <c r="A53" s="16"/>
      <c r="B53" s="74"/>
      <c r="C53" s="75"/>
      <c r="D53" s="89"/>
      <c r="E53" s="90"/>
      <c r="F53" s="75"/>
      <c r="G53" s="89"/>
      <c r="H53" s="90"/>
      <c r="I53" s="75"/>
      <c r="J53" s="89"/>
      <c r="K53" s="90"/>
      <c r="L53" s="75"/>
      <c r="M53" s="89"/>
      <c r="N53" s="90"/>
      <c r="O53" s="75"/>
      <c r="P53" s="89"/>
      <c r="Q53" s="90"/>
      <c r="R53" s="75"/>
      <c r="S53" s="89"/>
      <c r="T53" s="90"/>
      <c r="U53" s="75"/>
      <c r="V53" s="89"/>
      <c r="W53" s="90"/>
      <c r="X53" s="75"/>
      <c r="Y53" s="89"/>
      <c r="Z53" s="90"/>
      <c r="AA53" s="75"/>
    </row>
    <row r="54" spans="1:36" ht="15.75" thickBot="1" x14ac:dyDescent="0.3">
      <c r="A54" s="16"/>
      <c r="B54" s="71" t="s">
        <v>320</v>
      </c>
      <c r="C54" s="72"/>
      <c r="D54" s="91" t="s">
        <v>237</v>
      </c>
      <c r="E54" s="92">
        <v>182049</v>
      </c>
      <c r="F54" s="72"/>
      <c r="G54" s="91" t="s">
        <v>237</v>
      </c>
      <c r="H54" s="92">
        <v>141116</v>
      </c>
      <c r="I54" s="72"/>
      <c r="J54" s="91" t="s">
        <v>237</v>
      </c>
      <c r="K54" s="92">
        <v>27254</v>
      </c>
      <c r="L54" s="72"/>
      <c r="M54" s="91" t="s">
        <v>237</v>
      </c>
      <c r="N54" s="92">
        <v>12837</v>
      </c>
      <c r="O54" s="72"/>
      <c r="P54" s="91" t="s">
        <v>237</v>
      </c>
      <c r="Q54" s="92">
        <v>11400</v>
      </c>
      <c r="R54" s="72"/>
      <c r="S54" s="91" t="s">
        <v>237</v>
      </c>
      <c r="T54" s="92">
        <v>30652</v>
      </c>
      <c r="U54" s="72"/>
      <c r="V54" s="91" t="s">
        <v>237</v>
      </c>
      <c r="W54" s="92">
        <v>25751</v>
      </c>
      <c r="X54" s="72"/>
      <c r="Y54" s="91" t="s">
        <v>237</v>
      </c>
      <c r="Z54" s="92">
        <v>431059</v>
      </c>
      <c r="AA54" s="72"/>
    </row>
    <row r="55" spans="1:36" ht="15.75" thickTop="1" x14ac:dyDescent="0.25">
      <c r="A55" s="16"/>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row>
    <row r="56" spans="1:36" x14ac:dyDescent="0.25">
      <c r="A56" s="16"/>
      <c r="B56" s="17" t="s">
        <v>321</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row>
    <row r="57" spans="1:36" x14ac:dyDescent="0.25">
      <c r="A57" s="16"/>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row>
    <row r="58" spans="1:36" x14ac:dyDescent="0.25">
      <c r="A58" s="16"/>
      <c r="B58" s="93"/>
      <c r="C58" s="93"/>
      <c r="D58" s="94" t="s">
        <v>304</v>
      </c>
      <c r="E58" s="94"/>
      <c r="F58" s="93"/>
      <c r="G58" s="94" t="s">
        <v>287</v>
      </c>
      <c r="H58" s="94"/>
      <c r="I58" s="93"/>
      <c r="J58" s="94" t="s">
        <v>306</v>
      </c>
      <c r="K58" s="94"/>
      <c r="L58" s="93"/>
      <c r="M58" s="94" t="s">
        <v>307</v>
      </c>
      <c r="N58" s="94"/>
      <c r="O58" s="93"/>
      <c r="P58" s="94" t="s">
        <v>308</v>
      </c>
      <c r="Q58" s="94"/>
      <c r="R58" s="93"/>
      <c r="S58" s="94" t="s">
        <v>287</v>
      </c>
      <c r="T58" s="94"/>
      <c r="U58" s="93"/>
      <c r="V58" s="94" t="s">
        <v>311</v>
      </c>
      <c r="W58" s="94"/>
      <c r="X58" s="93"/>
      <c r="Y58" s="94" t="s">
        <v>146</v>
      </c>
      <c r="Z58" s="94"/>
      <c r="AA58" s="93"/>
    </row>
    <row r="59" spans="1:36" x14ac:dyDescent="0.25">
      <c r="A59" s="16"/>
      <c r="B59" s="93"/>
      <c r="C59" s="93"/>
      <c r="D59" s="94" t="s">
        <v>305</v>
      </c>
      <c r="E59" s="94"/>
      <c r="F59" s="93"/>
      <c r="G59" s="94" t="s">
        <v>305</v>
      </c>
      <c r="H59" s="94"/>
      <c r="I59" s="93"/>
      <c r="J59" s="94"/>
      <c r="K59" s="94"/>
      <c r="L59" s="93"/>
      <c r="M59" s="94"/>
      <c r="N59" s="94"/>
      <c r="O59" s="93"/>
      <c r="P59" s="94" t="s">
        <v>309</v>
      </c>
      <c r="Q59" s="94"/>
      <c r="R59" s="93"/>
      <c r="S59" s="94" t="s">
        <v>310</v>
      </c>
      <c r="T59" s="94"/>
      <c r="U59" s="93"/>
      <c r="V59" s="94"/>
      <c r="W59" s="94"/>
      <c r="X59" s="93"/>
      <c r="Y59" s="94"/>
      <c r="Z59" s="94"/>
      <c r="AA59" s="93"/>
    </row>
    <row r="60" spans="1:36" x14ac:dyDescent="0.25">
      <c r="A60" s="16"/>
      <c r="B60" s="70"/>
      <c r="C60" s="70"/>
      <c r="D60" s="95" t="s">
        <v>233</v>
      </c>
      <c r="E60" s="95"/>
      <c r="F60" s="95"/>
      <c r="G60" s="95"/>
      <c r="H60" s="95"/>
      <c r="I60" s="95"/>
      <c r="J60" s="95"/>
      <c r="K60" s="95"/>
      <c r="L60" s="95"/>
      <c r="M60" s="95"/>
      <c r="N60" s="95"/>
      <c r="O60" s="95"/>
      <c r="P60" s="95"/>
      <c r="Q60" s="95"/>
      <c r="R60" s="95"/>
      <c r="S60" s="95"/>
      <c r="T60" s="95"/>
      <c r="U60" s="95"/>
      <c r="V60" s="95"/>
      <c r="W60" s="95"/>
      <c r="X60" s="95"/>
      <c r="Y60" s="95"/>
      <c r="Z60" s="95"/>
      <c r="AA60" s="70"/>
    </row>
    <row r="61" spans="1:36" x14ac:dyDescent="0.25">
      <c r="A61" s="16"/>
      <c r="B61" s="70"/>
      <c r="C61" s="70"/>
      <c r="D61" s="70"/>
      <c r="E61" s="70"/>
      <c r="F61" s="70"/>
      <c r="G61" s="70"/>
      <c r="H61" s="70"/>
      <c r="I61" s="70"/>
      <c r="J61" s="70"/>
      <c r="K61" s="70"/>
      <c r="L61" s="70"/>
      <c r="M61" s="70"/>
      <c r="N61" s="70"/>
      <c r="O61" s="70"/>
      <c r="P61" s="70"/>
      <c r="Q61" s="70"/>
      <c r="R61" s="70"/>
      <c r="S61" s="70"/>
      <c r="T61" s="70"/>
      <c r="U61" s="70"/>
      <c r="V61" s="70"/>
      <c r="W61" s="70"/>
      <c r="X61" s="70"/>
      <c r="Y61" s="70"/>
      <c r="Z61" s="70"/>
      <c r="AA61" s="70"/>
    </row>
    <row r="62" spans="1:36" x14ac:dyDescent="0.25">
      <c r="A62" s="16"/>
      <c r="B62" s="71" t="s">
        <v>312</v>
      </c>
      <c r="C62" s="72"/>
      <c r="D62" s="71"/>
      <c r="E62" s="73"/>
      <c r="F62" s="72"/>
      <c r="G62" s="71"/>
      <c r="H62" s="73"/>
      <c r="I62" s="72"/>
      <c r="J62" s="71"/>
      <c r="K62" s="73"/>
      <c r="L62" s="72"/>
      <c r="M62" s="71"/>
      <c r="N62" s="73"/>
      <c r="O62" s="72"/>
      <c r="P62" s="71"/>
      <c r="Q62" s="73"/>
      <c r="R62" s="72"/>
      <c r="S62" s="71"/>
      <c r="T62" s="73"/>
      <c r="U62" s="72"/>
      <c r="V62" s="71"/>
      <c r="W62" s="73"/>
      <c r="X62" s="72"/>
      <c r="Y62" s="71"/>
      <c r="Z62" s="73"/>
      <c r="AA62" s="72"/>
    </row>
    <row r="63" spans="1:36" x14ac:dyDescent="0.25">
      <c r="A63" s="16"/>
      <c r="B63" s="74" t="s">
        <v>299</v>
      </c>
      <c r="C63" s="75"/>
      <c r="D63" s="74" t="s">
        <v>237</v>
      </c>
      <c r="E63" s="76">
        <v>184390</v>
      </c>
      <c r="F63" s="75"/>
      <c r="G63" s="74" t="s">
        <v>237</v>
      </c>
      <c r="H63" s="76">
        <v>117782</v>
      </c>
      <c r="I63" s="75"/>
      <c r="J63" s="74" t="s">
        <v>237</v>
      </c>
      <c r="K63" s="76">
        <v>26759</v>
      </c>
      <c r="L63" s="75"/>
      <c r="M63" s="74" t="s">
        <v>237</v>
      </c>
      <c r="N63" s="76">
        <v>14878</v>
      </c>
      <c r="O63" s="75"/>
      <c r="P63" s="74" t="s">
        <v>237</v>
      </c>
      <c r="Q63" s="76">
        <v>11396</v>
      </c>
      <c r="R63" s="75"/>
      <c r="S63" s="74" t="s">
        <v>237</v>
      </c>
      <c r="T63" s="76">
        <v>31627</v>
      </c>
      <c r="U63" s="75"/>
      <c r="V63" s="74" t="s">
        <v>237</v>
      </c>
      <c r="W63" s="76">
        <v>26918</v>
      </c>
      <c r="X63" s="75"/>
      <c r="Y63" s="74" t="s">
        <v>237</v>
      </c>
      <c r="Z63" s="76">
        <v>413750</v>
      </c>
      <c r="AA63" s="75"/>
    </row>
    <row r="64" spans="1:36" x14ac:dyDescent="0.25">
      <c r="A64" s="16"/>
      <c r="B64" s="71"/>
      <c r="C64" s="72"/>
      <c r="D64" s="71"/>
      <c r="E64" s="73"/>
      <c r="F64" s="72"/>
      <c r="G64" s="71"/>
      <c r="H64" s="73"/>
      <c r="I64" s="72"/>
      <c r="J64" s="71"/>
      <c r="K64" s="73"/>
      <c r="L64" s="72"/>
      <c r="M64" s="71"/>
      <c r="N64" s="73"/>
      <c r="O64" s="72"/>
      <c r="P64" s="71"/>
      <c r="Q64" s="73"/>
      <c r="R64" s="72"/>
      <c r="S64" s="71"/>
      <c r="T64" s="73"/>
      <c r="U64" s="72"/>
      <c r="V64" s="71"/>
      <c r="W64" s="73"/>
      <c r="X64" s="72"/>
      <c r="Y64" s="71"/>
      <c r="Z64" s="73"/>
      <c r="AA64" s="72"/>
    </row>
    <row r="65" spans="1:36" x14ac:dyDescent="0.25">
      <c r="A65" s="16"/>
      <c r="B65" s="74" t="s">
        <v>313</v>
      </c>
      <c r="C65" s="75"/>
      <c r="D65" s="74"/>
      <c r="E65" s="77">
        <v>600</v>
      </c>
      <c r="F65" s="75"/>
      <c r="G65" s="74"/>
      <c r="H65" s="77">
        <v>316</v>
      </c>
      <c r="I65" s="75"/>
      <c r="J65" s="74"/>
      <c r="K65" s="77">
        <v>57</v>
      </c>
      <c r="L65" s="75"/>
      <c r="M65" s="74"/>
      <c r="N65" s="77">
        <v>31</v>
      </c>
      <c r="O65" s="75"/>
      <c r="P65" s="74"/>
      <c r="Q65" s="77">
        <v>40</v>
      </c>
      <c r="R65" s="75"/>
      <c r="S65" s="74"/>
      <c r="T65" s="77">
        <v>86</v>
      </c>
      <c r="U65" s="75"/>
      <c r="V65" s="74"/>
      <c r="W65" s="77">
        <v>78</v>
      </c>
      <c r="X65" s="75"/>
      <c r="Y65" s="74"/>
      <c r="Z65" s="76">
        <v>1208</v>
      </c>
      <c r="AA65" s="75"/>
    </row>
    <row r="66" spans="1:36" x14ac:dyDescent="0.25">
      <c r="A66" s="16"/>
      <c r="B66" s="71"/>
      <c r="C66" s="72"/>
      <c r="D66" s="71"/>
      <c r="E66" s="73"/>
      <c r="F66" s="72"/>
      <c r="G66" s="71"/>
      <c r="H66" s="73"/>
      <c r="I66" s="72"/>
      <c r="J66" s="71"/>
      <c r="K66" s="73"/>
      <c r="L66" s="72"/>
      <c r="M66" s="71"/>
      <c r="N66" s="73"/>
      <c r="O66" s="72"/>
      <c r="P66" s="71"/>
      <c r="Q66" s="73"/>
      <c r="R66" s="72"/>
      <c r="S66" s="71"/>
      <c r="T66" s="73"/>
      <c r="U66" s="72"/>
      <c r="V66" s="71"/>
      <c r="W66" s="73"/>
      <c r="X66" s="72"/>
      <c r="Y66" s="71"/>
      <c r="Z66" s="73"/>
      <c r="AA66" s="72"/>
    </row>
    <row r="67" spans="1:36" ht="15.75" thickBot="1" x14ac:dyDescent="0.3">
      <c r="A67" s="16"/>
      <c r="B67" s="74" t="s">
        <v>314</v>
      </c>
      <c r="C67" s="75"/>
      <c r="D67" s="78"/>
      <c r="E67" s="79">
        <v>415</v>
      </c>
      <c r="F67" s="75"/>
      <c r="G67" s="78"/>
      <c r="H67" s="79">
        <v>-169</v>
      </c>
      <c r="I67" s="75"/>
      <c r="J67" s="78"/>
      <c r="K67" s="79">
        <v>-38</v>
      </c>
      <c r="L67" s="75"/>
      <c r="M67" s="78"/>
      <c r="N67" s="79">
        <v>-46</v>
      </c>
      <c r="O67" s="75"/>
      <c r="P67" s="78"/>
      <c r="Q67" s="79">
        <v>-7</v>
      </c>
      <c r="R67" s="75"/>
      <c r="S67" s="78"/>
      <c r="T67" s="79">
        <v>-5</v>
      </c>
      <c r="U67" s="75"/>
      <c r="V67" s="78"/>
      <c r="W67" s="79">
        <v>13</v>
      </c>
      <c r="X67" s="75"/>
      <c r="Y67" s="78"/>
      <c r="Z67" s="79">
        <v>163</v>
      </c>
      <c r="AA67" s="75"/>
    </row>
    <row r="68" spans="1:36" x14ac:dyDescent="0.25">
      <c r="A68" s="16"/>
      <c r="B68" s="71"/>
      <c r="C68" s="72"/>
      <c r="D68" s="80"/>
      <c r="E68" s="81"/>
      <c r="F68" s="72"/>
      <c r="G68" s="80"/>
      <c r="H68" s="81"/>
      <c r="I68" s="72"/>
      <c r="J68" s="80"/>
      <c r="K68" s="81"/>
      <c r="L68" s="72"/>
      <c r="M68" s="80"/>
      <c r="N68" s="81"/>
      <c r="O68" s="72"/>
      <c r="P68" s="80"/>
      <c r="Q68" s="81"/>
      <c r="R68" s="72"/>
      <c r="S68" s="80"/>
      <c r="T68" s="81"/>
      <c r="U68" s="72"/>
      <c r="V68" s="80"/>
      <c r="W68" s="81"/>
      <c r="X68" s="72"/>
      <c r="Y68" s="80"/>
      <c r="Z68" s="81"/>
      <c r="AA68" s="72"/>
    </row>
    <row r="69" spans="1:36" ht="15.75" thickBot="1" x14ac:dyDescent="0.3">
      <c r="A69" s="16"/>
      <c r="B69" s="74" t="s">
        <v>315</v>
      </c>
      <c r="C69" s="75"/>
      <c r="D69" s="82" t="s">
        <v>237</v>
      </c>
      <c r="E69" s="83">
        <v>185405</v>
      </c>
      <c r="F69" s="75"/>
      <c r="G69" s="82" t="s">
        <v>237</v>
      </c>
      <c r="H69" s="83">
        <v>117929</v>
      </c>
      <c r="I69" s="75"/>
      <c r="J69" s="82" t="s">
        <v>237</v>
      </c>
      <c r="K69" s="83">
        <v>26778</v>
      </c>
      <c r="L69" s="75"/>
      <c r="M69" s="82" t="s">
        <v>237</v>
      </c>
      <c r="N69" s="83">
        <v>14863</v>
      </c>
      <c r="O69" s="75"/>
      <c r="P69" s="82" t="s">
        <v>237</v>
      </c>
      <c r="Q69" s="83">
        <v>11429</v>
      </c>
      <c r="R69" s="75"/>
      <c r="S69" s="82" t="s">
        <v>237</v>
      </c>
      <c r="T69" s="83">
        <v>31708</v>
      </c>
      <c r="U69" s="75"/>
      <c r="V69" s="82" t="s">
        <v>237</v>
      </c>
      <c r="W69" s="83">
        <v>27009</v>
      </c>
      <c r="X69" s="75"/>
      <c r="Y69" s="82" t="s">
        <v>237</v>
      </c>
      <c r="Z69" s="83">
        <v>415121</v>
      </c>
      <c r="AA69" s="75"/>
    </row>
    <row r="70" spans="1:36" ht="15.75" thickTop="1" x14ac:dyDescent="0.25">
      <c r="A70" s="16"/>
      <c r="B70" s="71"/>
      <c r="C70" s="72"/>
      <c r="D70" s="84"/>
      <c r="E70" s="85"/>
      <c r="F70" s="72"/>
      <c r="G70" s="84"/>
      <c r="H70" s="85"/>
      <c r="I70" s="72"/>
      <c r="J70" s="84"/>
      <c r="K70" s="85"/>
      <c r="L70" s="72"/>
      <c r="M70" s="84"/>
      <c r="N70" s="85"/>
      <c r="O70" s="72"/>
      <c r="P70" s="84"/>
      <c r="Q70" s="85"/>
      <c r="R70" s="72"/>
      <c r="S70" s="84"/>
      <c r="T70" s="85"/>
      <c r="U70" s="72"/>
      <c r="V70" s="84"/>
      <c r="W70" s="85"/>
      <c r="X70" s="72"/>
      <c r="Y70" s="84"/>
      <c r="Z70" s="85"/>
      <c r="AA70" s="72"/>
    </row>
    <row r="71" spans="1:36" ht="23.25" x14ac:dyDescent="0.25">
      <c r="A71" s="16"/>
      <c r="B71" s="74" t="s">
        <v>316</v>
      </c>
      <c r="C71" s="75"/>
      <c r="D71" s="74"/>
      <c r="E71" s="77"/>
      <c r="F71" s="75"/>
      <c r="G71" s="74"/>
      <c r="H71" s="77"/>
      <c r="I71" s="75"/>
      <c r="J71" s="74"/>
      <c r="K71" s="77"/>
      <c r="L71" s="75"/>
      <c r="M71" s="74"/>
      <c r="N71" s="77"/>
      <c r="O71" s="75"/>
      <c r="P71" s="74"/>
      <c r="Q71" s="77"/>
      <c r="R71" s="75"/>
      <c r="S71" s="74"/>
      <c r="T71" s="77"/>
      <c r="U71" s="75"/>
      <c r="V71" s="74"/>
      <c r="W71" s="77"/>
      <c r="X71" s="75"/>
      <c r="Y71" s="74"/>
      <c r="Z71" s="77"/>
      <c r="AA71" s="75"/>
    </row>
    <row r="72" spans="1:36" x14ac:dyDescent="0.25">
      <c r="A72" s="16"/>
      <c r="B72" s="71" t="s">
        <v>317</v>
      </c>
      <c r="C72" s="72"/>
      <c r="D72" s="71" t="s">
        <v>237</v>
      </c>
      <c r="E72" s="86">
        <v>5429</v>
      </c>
      <c r="F72" s="72"/>
      <c r="G72" s="71" t="s">
        <v>237</v>
      </c>
      <c r="H72" s="86">
        <v>6091</v>
      </c>
      <c r="I72" s="72"/>
      <c r="J72" s="71" t="s">
        <v>237</v>
      </c>
      <c r="K72" s="86">
        <v>2306</v>
      </c>
      <c r="L72" s="72"/>
      <c r="M72" s="71" t="s">
        <v>237</v>
      </c>
      <c r="N72" s="73">
        <v>29</v>
      </c>
      <c r="O72" s="72"/>
      <c r="P72" s="71" t="s">
        <v>237</v>
      </c>
      <c r="Q72" s="73" t="s">
        <v>241</v>
      </c>
      <c r="R72" s="72"/>
      <c r="S72" s="71" t="s">
        <v>237</v>
      </c>
      <c r="T72" s="73">
        <v>235</v>
      </c>
      <c r="U72" s="72"/>
      <c r="V72" s="71" t="s">
        <v>237</v>
      </c>
      <c r="W72" s="73">
        <v>456</v>
      </c>
      <c r="X72" s="72"/>
      <c r="Y72" s="71" t="s">
        <v>237</v>
      </c>
      <c r="Z72" s="86">
        <v>14546</v>
      </c>
      <c r="AA72" s="72"/>
    </row>
    <row r="73" spans="1:36" x14ac:dyDescent="0.25">
      <c r="A73" s="16"/>
      <c r="B73" s="74"/>
      <c r="C73" s="75"/>
      <c r="D73" s="74"/>
      <c r="E73" s="77"/>
      <c r="F73" s="75"/>
      <c r="G73" s="74"/>
      <c r="H73" s="77"/>
      <c r="I73" s="75"/>
      <c r="J73" s="74"/>
      <c r="K73" s="77"/>
      <c r="L73" s="75"/>
      <c r="M73" s="74"/>
      <c r="N73" s="77"/>
      <c r="O73" s="75"/>
      <c r="P73" s="74"/>
      <c r="Q73" s="77"/>
      <c r="R73" s="75"/>
      <c r="S73" s="74"/>
      <c r="T73" s="77"/>
      <c r="U73" s="75"/>
      <c r="V73" s="74"/>
      <c r="W73" s="77"/>
      <c r="X73" s="75"/>
      <c r="Y73" s="74"/>
      <c r="Z73" s="77"/>
      <c r="AA73" s="75"/>
    </row>
    <row r="74" spans="1:36" x14ac:dyDescent="0.25">
      <c r="A74" s="16"/>
      <c r="B74" s="71" t="s">
        <v>318</v>
      </c>
      <c r="C74" s="72"/>
      <c r="D74" s="71"/>
      <c r="E74" s="86">
        <v>179372</v>
      </c>
      <c r="F74" s="72"/>
      <c r="G74" s="71"/>
      <c r="H74" s="86">
        <v>111838</v>
      </c>
      <c r="I74" s="72"/>
      <c r="J74" s="71"/>
      <c r="K74" s="86">
        <v>24472</v>
      </c>
      <c r="L74" s="72"/>
      <c r="M74" s="71"/>
      <c r="N74" s="86">
        <v>14834</v>
      </c>
      <c r="O74" s="72"/>
      <c r="P74" s="71"/>
      <c r="Q74" s="86">
        <v>11429</v>
      </c>
      <c r="R74" s="72"/>
      <c r="S74" s="71"/>
      <c r="T74" s="86">
        <v>31473</v>
      </c>
      <c r="U74" s="72"/>
      <c r="V74" s="71"/>
      <c r="W74" s="86">
        <v>26519</v>
      </c>
      <c r="X74" s="72"/>
      <c r="Y74" s="71"/>
      <c r="Z74" s="86">
        <v>399937</v>
      </c>
      <c r="AA74" s="72"/>
    </row>
    <row r="75" spans="1:36" x14ac:dyDescent="0.25">
      <c r="A75" s="16"/>
      <c r="B75" s="74"/>
      <c r="C75" s="75"/>
      <c r="D75" s="74"/>
      <c r="E75" s="77"/>
      <c r="F75" s="75"/>
      <c r="G75" s="74"/>
      <c r="H75" s="77"/>
      <c r="I75" s="75"/>
      <c r="J75" s="74"/>
      <c r="K75" s="77"/>
      <c r="L75" s="75"/>
      <c r="M75" s="74"/>
      <c r="N75" s="77"/>
      <c r="O75" s="75"/>
      <c r="P75" s="74"/>
      <c r="Q75" s="77"/>
      <c r="R75" s="75"/>
      <c r="S75" s="74"/>
      <c r="T75" s="77"/>
      <c r="U75" s="75"/>
      <c r="V75" s="74"/>
      <c r="W75" s="77"/>
      <c r="X75" s="75"/>
      <c r="Y75" s="74"/>
      <c r="Z75" s="77"/>
      <c r="AA75" s="75"/>
    </row>
    <row r="76" spans="1:36" ht="15.75" thickBot="1" x14ac:dyDescent="0.3">
      <c r="A76" s="16"/>
      <c r="B76" s="71" t="s">
        <v>319</v>
      </c>
      <c r="C76" s="72"/>
      <c r="D76" s="87"/>
      <c r="E76" s="88">
        <v>604</v>
      </c>
      <c r="F76" s="72"/>
      <c r="G76" s="87"/>
      <c r="H76" s="88" t="s">
        <v>241</v>
      </c>
      <c r="I76" s="72"/>
      <c r="J76" s="87"/>
      <c r="K76" s="88" t="s">
        <v>241</v>
      </c>
      <c r="L76" s="72"/>
      <c r="M76" s="87"/>
      <c r="N76" s="88" t="s">
        <v>241</v>
      </c>
      <c r="O76" s="72"/>
      <c r="P76" s="87"/>
      <c r="Q76" s="88" t="s">
        <v>241</v>
      </c>
      <c r="R76" s="72"/>
      <c r="S76" s="87"/>
      <c r="T76" s="88" t="s">
        <v>241</v>
      </c>
      <c r="U76" s="72"/>
      <c r="V76" s="87"/>
      <c r="W76" s="88">
        <v>34</v>
      </c>
      <c r="X76" s="72"/>
      <c r="Y76" s="87"/>
      <c r="Z76" s="88">
        <v>638</v>
      </c>
      <c r="AA76" s="72"/>
    </row>
    <row r="77" spans="1:36" x14ac:dyDescent="0.25">
      <c r="A77" s="16"/>
      <c r="B77" s="74"/>
      <c r="C77" s="75"/>
      <c r="D77" s="89"/>
      <c r="E77" s="90"/>
      <c r="F77" s="75"/>
      <c r="G77" s="89"/>
      <c r="H77" s="90"/>
      <c r="I77" s="75"/>
      <c r="J77" s="89"/>
      <c r="K77" s="90"/>
      <c r="L77" s="75"/>
      <c r="M77" s="89"/>
      <c r="N77" s="90"/>
      <c r="O77" s="75"/>
      <c r="P77" s="89"/>
      <c r="Q77" s="90"/>
      <c r="R77" s="75"/>
      <c r="S77" s="89"/>
      <c r="T77" s="90"/>
      <c r="U77" s="75"/>
      <c r="V77" s="89"/>
      <c r="W77" s="90"/>
      <c r="X77" s="75"/>
      <c r="Y77" s="89"/>
      <c r="Z77" s="90"/>
      <c r="AA77" s="75"/>
    </row>
    <row r="78" spans="1:36" ht="15.75" thickBot="1" x14ac:dyDescent="0.3">
      <c r="A78" s="16"/>
      <c r="B78" s="71" t="s">
        <v>320</v>
      </c>
      <c r="C78" s="72"/>
      <c r="D78" s="91" t="s">
        <v>237</v>
      </c>
      <c r="E78" s="92">
        <v>185405</v>
      </c>
      <c r="F78" s="72"/>
      <c r="G78" s="91" t="s">
        <v>237</v>
      </c>
      <c r="H78" s="92">
        <v>117929</v>
      </c>
      <c r="I78" s="72"/>
      <c r="J78" s="91" t="s">
        <v>237</v>
      </c>
      <c r="K78" s="92">
        <v>26778</v>
      </c>
      <c r="L78" s="72"/>
      <c r="M78" s="91" t="s">
        <v>237</v>
      </c>
      <c r="N78" s="92">
        <v>14863</v>
      </c>
      <c r="O78" s="72"/>
      <c r="P78" s="91" t="s">
        <v>237</v>
      </c>
      <c r="Q78" s="92">
        <v>11429</v>
      </c>
      <c r="R78" s="72"/>
      <c r="S78" s="91" t="s">
        <v>237</v>
      </c>
      <c r="T78" s="92">
        <v>31708</v>
      </c>
      <c r="U78" s="72"/>
      <c r="V78" s="91" t="s">
        <v>237</v>
      </c>
      <c r="W78" s="92">
        <v>27009</v>
      </c>
      <c r="X78" s="72"/>
      <c r="Y78" s="91" t="s">
        <v>237</v>
      </c>
      <c r="Z78" s="92">
        <v>415121</v>
      </c>
      <c r="AA78" s="72"/>
    </row>
    <row r="79" spans="1:36" ht="15.75" thickTop="1" x14ac:dyDescent="0.25">
      <c r="A79" s="16"/>
      <c r="B79" s="4"/>
    </row>
    <row r="80" spans="1:36" ht="15" customHeight="1" x14ac:dyDescent="0.25">
      <c r="A80" s="16" t="s">
        <v>557</v>
      </c>
      <c r="B80" s="15" t="s">
        <v>4</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row>
    <row r="81" spans="1:36" x14ac:dyDescent="0.25">
      <c r="A81" s="16"/>
      <c r="B81" s="17" t="s">
        <v>322</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row>
    <row r="82" spans="1:36" x14ac:dyDescent="0.25">
      <c r="A82" s="16"/>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row>
    <row r="83" spans="1:36" x14ac:dyDescent="0.25">
      <c r="A83" s="16"/>
      <c r="B83" s="93"/>
      <c r="C83" s="93"/>
      <c r="D83" s="94" t="s">
        <v>304</v>
      </c>
      <c r="E83" s="94"/>
      <c r="F83" s="94"/>
      <c r="G83" s="94" t="s">
        <v>287</v>
      </c>
      <c r="H83" s="94"/>
      <c r="I83" s="94"/>
      <c r="J83" s="94" t="s">
        <v>306</v>
      </c>
      <c r="K83" s="94"/>
      <c r="L83" s="94"/>
      <c r="M83" s="94" t="s">
        <v>307</v>
      </c>
      <c r="N83" s="94"/>
      <c r="O83" s="94"/>
      <c r="P83" s="94" t="s">
        <v>308</v>
      </c>
      <c r="Q83" s="94"/>
      <c r="R83" s="94"/>
      <c r="S83" s="94" t="s">
        <v>287</v>
      </c>
      <c r="T83" s="94"/>
      <c r="U83" s="94"/>
      <c r="V83" s="94" t="s">
        <v>311</v>
      </c>
      <c r="W83" s="94"/>
      <c r="X83" s="94"/>
      <c r="Y83" s="94" t="s">
        <v>146</v>
      </c>
      <c r="Z83" s="94"/>
      <c r="AA83" s="94"/>
    </row>
    <row r="84" spans="1:36" x14ac:dyDescent="0.25">
      <c r="A84" s="16"/>
      <c r="B84" s="93"/>
      <c r="C84" s="93"/>
      <c r="D84" s="94" t="s">
        <v>305</v>
      </c>
      <c r="E84" s="94"/>
      <c r="F84" s="94"/>
      <c r="G84" s="94" t="s">
        <v>305</v>
      </c>
      <c r="H84" s="94"/>
      <c r="I84" s="94"/>
      <c r="J84" s="94"/>
      <c r="K84" s="94"/>
      <c r="L84" s="94"/>
      <c r="M84" s="94"/>
      <c r="N84" s="94"/>
      <c r="O84" s="94"/>
      <c r="P84" s="94" t="s">
        <v>309</v>
      </c>
      <c r="Q84" s="94"/>
      <c r="R84" s="94"/>
      <c r="S84" s="94" t="s">
        <v>310</v>
      </c>
      <c r="T84" s="94"/>
      <c r="U84" s="94"/>
      <c r="V84" s="94"/>
      <c r="W84" s="94"/>
      <c r="X84" s="94"/>
      <c r="Y84" s="94"/>
      <c r="Z84" s="94"/>
      <c r="AA84" s="94"/>
    </row>
    <row r="85" spans="1:36" x14ac:dyDescent="0.25">
      <c r="A85" s="16"/>
      <c r="B85" s="96"/>
      <c r="C85" s="96"/>
      <c r="D85" s="96"/>
      <c r="E85" s="97"/>
      <c r="F85" s="96"/>
      <c r="G85" s="96"/>
      <c r="H85" s="97"/>
      <c r="I85" s="96"/>
      <c r="J85" s="96"/>
      <c r="K85" s="97"/>
      <c r="L85" s="96"/>
      <c r="M85" s="99" t="s">
        <v>323</v>
      </c>
      <c r="N85" s="99"/>
      <c r="O85" s="96"/>
      <c r="P85" s="96"/>
      <c r="Q85" s="97"/>
      <c r="R85" s="96"/>
      <c r="S85" s="96"/>
      <c r="T85" s="97"/>
      <c r="U85" s="96"/>
      <c r="V85" s="96"/>
      <c r="W85" s="97"/>
      <c r="X85" s="96"/>
      <c r="Y85" s="96"/>
      <c r="Z85" s="97"/>
      <c r="AA85" s="96"/>
    </row>
    <row r="86" spans="1:36" x14ac:dyDescent="0.25">
      <c r="A86" s="16"/>
      <c r="B86" s="71" t="s">
        <v>324</v>
      </c>
      <c r="C86" s="72"/>
      <c r="D86" s="71"/>
      <c r="E86" s="73"/>
      <c r="F86" s="72"/>
      <c r="G86" s="71"/>
      <c r="H86" s="73"/>
      <c r="I86" s="72"/>
      <c r="J86" s="71"/>
      <c r="K86" s="73"/>
      <c r="L86" s="72"/>
      <c r="M86" s="71"/>
      <c r="N86" s="73"/>
      <c r="O86" s="72"/>
      <c r="P86" s="71"/>
      <c r="Q86" s="73"/>
      <c r="R86" s="72"/>
      <c r="S86" s="71"/>
      <c r="T86" s="73"/>
      <c r="U86" s="72"/>
      <c r="V86" s="71"/>
      <c r="W86" s="73"/>
      <c r="X86" s="72"/>
      <c r="Y86" s="71"/>
      <c r="Z86" s="73"/>
      <c r="AA86" s="72"/>
    </row>
    <row r="87" spans="1:36" x14ac:dyDescent="0.25">
      <c r="A87" s="16"/>
      <c r="B87" s="74" t="s">
        <v>317</v>
      </c>
      <c r="C87" s="75"/>
      <c r="D87" s="74" t="s">
        <v>237</v>
      </c>
      <c r="E87" s="77">
        <v>30</v>
      </c>
      <c r="F87" s="75"/>
      <c r="G87" s="74" t="s">
        <v>237</v>
      </c>
      <c r="H87" s="77" t="s">
        <v>241</v>
      </c>
      <c r="I87" s="75"/>
      <c r="J87" s="74" t="s">
        <v>237</v>
      </c>
      <c r="K87" s="77" t="s">
        <v>241</v>
      </c>
      <c r="L87" s="75"/>
      <c r="M87" s="74" t="s">
        <v>237</v>
      </c>
      <c r="N87" s="77" t="s">
        <v>241</v>
      </c>
      <c r="O87" s="75"/>
      <c r="P87" s="74" t="s">
        <v>237</v>
      </c>
      <c r="Q87" s="77" t="s">
        <v>241</v>
      </c>
      <c r="R87" s="75"/>
      <c r="S87" s="74" t="s">
        <v>237</v>
      </c>
      <c r="T87" s="77" t="s">
        <v>241</v>
      </c>
      <c r="U87" s="75"/>
      <c r="V87" s="74" t="s">
        <v>237</v>
      </c>
      <c r="W87" s="77">
        <v>5</v>
      </c>
      <c r="X87" s="75"/>
      <c r="Y87" s="74" t="s">
        <v>237</v>
      </c>
      <c r="Z87" s="77">
        <v>35</v>
      </c>
      <c r="AA87" s="75"/>
    </row>
    <row r="88" spans="1:36" x14ac:dyDescent="0.25">
      <c r="A88" s="16"/>
      <c r="B88" s="71"/>
      <c r="C88" s="72"/>
      <c r="D88" s="71"/>
      <c r="E88" s="73"/>
      <c r="F88" s="72"/>
      <c r="G88" s="71"/>
      <c r="H88" s="73"/>
      <c r="I88" s="72"/>
      <c r="J88" s="71"/>
      <c r="K88" s="73"/>
      <c r="L88" s="72"/>
      <c r="M88" s="71"/>
      <c r="N88" s="73"/>
      <c r="O88" s="72"/>
      <c r="P88" s="71"/>
      <c r="Q88" s="73"/>
      <c r="R88" s="72"/>
      <c r="S88" s="71"/>
      <c r="T88" s="73"/>
      <c r="U88" s="72"/>
      <c r="V88" s="71"/>
      <c r="W88" s="73"/>
      <c r="X88" s="72"/>
      <c r="Y88" s="71"/>
      <c r="Z88" s="73"/>
      <c r="AA88" s="72"/>
    </row>
    <row r="89" spans="1:36" x14ac:dyDescent="0.25">
      <c r="A89" s="16"/>
      <c r="B89" s="74" t="s">
        <v>318</v>
      </c>
      <c r="C89" s="75"/>
      <c r="D89" s="74"/>
      <c r="E89" s="77">
        <v>611</v>
      </c>
      <c r="F89" s="75"/>
      <c r="G89" s="74"/>
      <c r="H89" s="76">
        <v>2997</v>
      </c>
      <c r="I89" s="75"/>
      <c r="J89" s="74"/>
      <c r="K89" s="77">
        <v>165</v>
      </c>
      <c r="L89" s="75"/>
      <c r="M89" s="74"/>
      <c r="N89" s="77">
        <v>251</v>
      </c>
      <c r="O89" s="75"/>
      <c r="P89" s="74"/>
      <c r="Q89" s="77">
        <v>391</v>
      </c>
      <c r="R89" s="75"/>
      <c r="S89" s="74"/>
      <c r="T89" s="76">
        <v>1295</v>
      </c>
      <c r="U89" s="75"/>
      <c r="V89" s="74"/>
      <c r="W89" s="77">
        <v>247</v>
      </c>
      <c r="X89" s="75"/>
      <c r="Y89" s="74"/>
      <c r="Z89" s="76">
        <v>5957</v>
      </c>
      <c r="AA89" s="75"/>
    </row>
    <row r="90" spans="1:36" x14ac:dyDescent="0.25">
      <c r="A90" s="16"/>
      <c r="B90" s="71"/>
      <c r="C90" s="72"/>
      <c r="D90" s="71"/>
      <c r="E90" s="73"/>
      <c r="F90" s="72"/>
      <c r="G90" s="71"/>
      <c r="H90" s="73"/>
      <c r="I90" s="72"/>
      <c r="J90" s="71"/>
      <c r="K90" s="73"/>
      <c r="L90" s="72"/>
      <c r="M90" s="71"/>
      <c r="N90" s="73"/>
      <c r="O90" s="72"/>
      <c r="P90" s="71"/>
      <c r="Q90" s="73"/>
      <c r="R90" s="72"/>
      <c r="S90" s="71"/>
      <c r="T90" s="73"/>
      <c r="U90" s="72"/>
      <c r="V90" s="71"/>
      <c r="W90" s="73"/>
      <c r="X90" s="72"/>
      <c r="Y90" s="71"/>
      <c r="Z90" s="73"/>
      <c r="AA90" s="72"/>
    </row>
    <row r="91" spans="1:36" ht="15.75" thickBot="1" x14ac:dyDescent="0.3">
      <c r="A91" s="16"/>
      <c r="B91" s="74" t="s">
        <v>319</v>
      </c>
      <c r="C91" s="75"/>
      <c r="D91" s="78"/>
      <c r="E91" s="79" t="s">
        <v>241</v>
      </c>
      <c r="F91" s="75"/>
      <c r="G91" s="78"/>
      <c r="H91" s="79" t="s">
        <v>241</v>
      </c>
      <c r="I91" s="75"/>
      <c r="J91" s="78"/>
      <c r="K91" s="79" t="s">
        <v>241</v>
      </c>
      <c r="L91" s="75"/>
      <c r="M91" s="78"/>
      <c r="N91" s="79" t="s">
        <v>241</v>
      </c>
      <c r="O91" s="75"/>
      <c r="P91" s="78"/>
      <c r="Q91" s="79" t="s">
        <v>241</v>
      </c>
      <c r="R91" s="75"/>
      <c r="S91" s="78"/>
      <c r="T91" s="79" t="s">
        <v>241</v>
      </c>
      <c r="U91" s="75"/>
      <c r="V91" s="78"/>
      <c r="W91" s="79" t="s">
        <v>241</v>
      </c>
      <c r="X91" s="75"/>
      <c r="Y91" s="78"/>
      <c r="Z91" s="79" t="s">
        <v>241</v>
      </c>
      <c r="AA91" s="75"/>
    </row>
    <row r="92" spans="1:36" x14ac:dyDescent="0.25">
      <c r="A92" s="16"/>
      <c r="B92" s="71"/>
      <c r="C92" s="72"/>
      <c r="D92" s="80"/>
      <c r="E92" s="81"/>
      <c r="F92" s="72"/>
      <c r="G92" s="80"/>
      <c r="H92" s="81"/>
      <c r="I92" s="72"/>
      <c r="J92" s="80"/>
      <c r="K92" s="81"/>
      <c r="L92" s="72"/>
      <c r="M92" s="80"/>
      <c r="N92" s="81"/>
      <c r="O92" s="72"/>
      <c r="P92" s="80"/>
      <c r="Q92" s="81"/>
      <c r="R92" s="72"/>
      <c r="S92" s="80"/>
      <c r="T92" s="81"/>
      <c r="U92" s="72"/>
      <c r="V92" s="80"/>
      <c r="W92" s="81"/>
      <c r="X92" s="72"/>
      <c r="Y92" s="80"/>
      <c r="Z92" s="81"/>
      <c r="AA92" s="72"/>
    </row>
    <row r="93" spans="1:36" ht="15.75" thickBot="1" x14ac:dyDescent="0.3">
      <c r="A93" s="16"/>
      <c r="B93" s="74" t="s">
        <v>320</v>
      </c>
      <c r="C93" s="75"/>
      <c r="D93" s="82" t="s">
        <v>237</v>
      </c>
      <c r="E93" s="98">
        <v>641</v>
      </c>
      <c r="F93" s="75"/>
      <c r="G93" s="82" t="s">
        <v>237</v>
      </c>
      <c r="H93" s="83">
        <v>2997</v>
      </c>
      <c r="I93" s="75"/>
      <c r="J93" s="82" t="s">
        <v>237</v>
      </c>
      <c r="K93" s="98">
        <v>165</v>
      </c>
      <c r="L93" s="75"/>
      <c r="M93" s="82" t="s">
        <v>237</v>
      </c>
      <c r="N93" s="98">
        <v>251</v>
      </c>
      <c r="O93" s="75"/>
      <c r="P93" s="82" t="s">
        <v>237</v>
      </c>
      <c r="Q93" s="98">
        <v>391</v>
      </c>
      <c r="R93" s="75"/>
      <c r="S93" s="82" t="s">
        <v>237</v>
      </c>
      <c r="T93" s="83">
        <v>1295</v>
      </c>
      <c r="U93" s="75"/>
      <c r="V93" s="82" t="s">
        <v>237</v>
      </c>
      <c r="W93" s="98">
        <v>252</v>
      </c>
      <c r="X93" s="75"/>
      <c r="Y93" s="82" t="s">
        <v>237</v>
      </c>
      <c r="Z93" s="83">
        <v>5992</v>
      </c>
      <c r="AA93" s="75"/>
    </row>
    <row r="94" spans="1:36" ht="15.75" thickTop="1" x14ac:dyDescent="0.25">
      <c r="A94" s="16"/>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row>
    <row r="95" spans="1:36" x14ac:dyDescent="0.25">
      <c r="A95" s="16"/>
      <c r="B95" s="17" t="s">
        <v>325</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row>
    <row r="96" spans="1:36" x14ac:dyDescent="0.25">
      <c r="A96" s="16"/>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17"/>
    </row>
    <row r="97" spans="1:36" x14ac:dyDescent="0.25">
      <c r="A97" s="16"/>
      <c r="B97" s="93"/>
      <c r="C97" s="93"/>
      <c r="D97" s="94" t="s">
        <v>304</v>
      </c>
      <c r="E97" s="94"/>
      <c r="F97" s="94"/>
      <c r="G97" s="94" t="s">
        <v>287</v>
      </c>
      <c r="H97" s="94"/>
      <c r="I97" s="94"/>
      <c r="J97" s="94" t="s">
        <v>306</v>
      </c>
      <c r="K97" s="94"/>
      <c r="L97" s="94"/>
      <c r="M97" s="94" t="s">
        <v>307</v>
      </c>
      <c r="N97" s="94"/>
      <c r="O97" s="94"/>
      <c r="P97" s="94" t="s">
        <v>308</v>
      </c>
      <c r="Q97" s="94"/>
      <c r="R97" s="94"/>
      <c r="S97" s="94" t="s">
        <v>287</v>
      </c>
      <c r="T97" s="94"/>
      <c r="U97" s="94"/>
      <c r="V97" s="94" t="s">
        <v>311</v>
      </c>
      <c r="W97" s="94"/>
      <c r="X97" s="94"/>
      <c r="Y97" s="94" t="s">
        <v>146</v>
      </c>
      <c r="Z97" s="94"/>
      <c r="AA97" s="93"/>
    </row>
    <row r="98" spans="1:36" x14ac:dyDescent="0.25">
      <c r="A98" s="16"/>
      <c r="B98" s="93"/>
      <c r="C98" s="93"/>
      <c r="D98" s="94" t="s">
        <v>305</v>
      </c>
      <c r="E98" s="94"/>
      <c r="F98" s="94"/>
      <c r="G98" s="94" t="s">
        <v>305</v>
      </c>
      <c r="H98" s="94"/>
      <c r="I98" s="94"/>
      <c r="J98" s="94"/>
      <c r="K98" s="94"/>
      <c r="L98" s="94"/>
      <c r="M98" s="94"/>
      <c r="N98" s="94"/>
      <c r="O98" s="94"/>
      <c r="P98" s="94" t="s">
        <v>309</v>
      </c>
      <c r="Q98" s="94"/>
      <c r="R98" s="94"/>
      <c r="S98" s="94" t="s">
        <v>310</v>
      </c>
      <c r="T98" s="94"/>
      <c r="U98" s="94"/>
      <c r="V98" s="94"/>
      <c r="W98" s="94"/>
      <c r="X98" s="94"/>
      <c r="Y98" s="94"/>
      <c r="Z98" s="94"/>
      <c r="AA98" s="93"/>
    </row>
    <row r="99" spans="1:36" x14ac:dyDescent="0.25">
      <c r="A99" s="16"/>
      <c r="B99" s="96"/>
      <c r="C99" s="96"/>
      <c r="D99" s="96"/>
      <c r="E99" s="97"/>
      <c r="F99" s="96"/>
      <c r="G99" s="96"/>
      <c r="H99" s="97"/>
      <c r="I99" s="96"/>
      <c r="J99" s="96"/>
      <c r="K99" s="97"/>
      <c r="L99" s="96"/>
      <c r="M99" s="99" t="s">
        <v>323</v>
      </c>
      <c r="N99" s="99"/>
      <c r="O99" s="96"/>
      <c r="P99" s="96"/>
      <c r="Q99" s="97"/>
      <c r="R99" s="96"/>
      <c r="S99" s="96"/>
      <c r="T99" s="97"/>
      <c r="U99" s="96"/>
      <c r="V99" s="96"/>
      <c r="W99" s="97"/>
      <c r="X99" s="96"/>
      <c r="Y99" s="96"/>
      <c r="Z99" s="97"/>
      <c r="AA99" s="96"/>
    </row>
    <row r="100" spans="1:36" x14ac:dyDescent="0.25">
      <c r="A100" s="16"/>
      <c r="B100" s="71" t="s">
        <v>324</v>
      </c>
      <c r="C100" s="72"/>
      <c r="D100" s="71"/>
      <c r="E100" s="73"/>
      <c r="F100" s="72"/>
      <c r="G100" s="71"/>
      <c r="H100" s="73"/>
      <c r="I100" s="72"/>
      <c r="J100" s="71"/>
      <c r="K100" s="73"/>
      <c r="L100" s="72"/>
      <c r="M100" s="71"/>
      <c r="N100" s="73"/>
      <c r="O100" s="72"/>
      <c r="P100" s="71"/>
      <c r="Q100" s="73"/>
      <c r="R100" s="72"/>
      <c r="S100" s="71"/>
      <c r="T100" s="73"/>
      <c r="U100" s="72"/>
      <c r="V100" s="71"/>
      <c r="W100" s="73"/>
      <c r="X100" s="72"/>
      <c r="Y100" s="71"/>
      <c r="Z100" s="73"/>
      <c r="AA100" s="72"/>
    </row>
    <row r="101" spans="1:36" x14ac:dyDescent="0.25">
      <c r="A101" s="16"/>
      <c r="B101" s="74" t="s">
        <v>317</v>
      </c>
      <c r="C101" s="75"/>
      <c r="D101" s="74" t="s">
        <v>237</v>
      </c>
      <c r="E101" s="77">
        <v>30</v>
      </c>
      <c r="F101" s="75"/>
      <c r="G101" s="74" t="s">
        <v>237</v>
      </c>
      <c r="H101" s="77" t="s">
        <v>241</v>
      </c>
      <c r="I101" s="75"/>
      <c r="J101" s="74" t="s">
        <v>237</v>
      </c>
      <c r="K101" s="77" t="s">
        <v>241</v>
      </c>
      <c r="L101" s="75"/>
      <c r="M101" s="74" t="s">
        <v>237</v>
      </c>
      <c r="N101" s="77" t="s">
        <v>241</v>
      </c>
      <c r="O101" s="75"/>
      <c r="P101" s="74" t="s">
        <v>237</v>
      </c>
      <c r="Q101" s="77" t="s">
        <v>241</v>
      </c>
      <c r="R101" s="75"/>
      <c r="S101" s="74" t="s">
        <v>237</v>
      </c>
      <c r="T101" s="77" t="s">
        <v>241</v>
      </c>
      <c r="U101" s="75"/>
      <c r="V101" s="74" t="s">
        <v>237</v>
      </c>
      <c r="W101" s="77">
        <v>6</v>
      </c>
      <c r="X101" s="75"/>
      <c r="Y101" s="74" t="s">
        <v>237</v>
      </c>
      <c r="Z101" s="77">
        <v>36</v>
      </c>
      <c r="AA101" s="75"/>
    </row>
    <row r="102" spans="1:36" x14ac:dyDescent="0.25">
      <c r="A102" s="16"/>
      <c r="B102" s="71"/>
      <c r="C102" s="72"/>
      <c r="D102" s="71"/>
      <c r="E102" s="73"/>
      <c r="F102" s="72"/>
      <c r="G102" s="71"/>
      <c r="H102" s="73"/>
      <c r="I102" s="72"/>
      <c r="J102" s="71"/>
      <c r="K102" s="73"/>
      <c r="L102" s="72"/>
      <c r="M102" s="71"/>
      <c r="N102" s="73"/>
      <c r="O102" s="72"/>
      <c r="P102" s="71"/>
      <c r="Q102" s="73"/>
      <c r="R102" s="72"/>
      <c r="S102" s="71"/>
      <c r="T102" s="73"/>
      <c r="U102" s="72"/>
      <c r="V102" s="71"/>
      <c r="W102" s="73"/>
      <c r="X102" s="72"/>
      <c r="Y102" s="71"/>
      <c r="Z102" s="73"/>
      <c r="AA102" s="72"/>
    </row>
    <row r="103" spans="1:36" x14ac:dyDescent="0.25">
      <c r="A103" s="16"/>
      <c r="B103" s="74" t="s">
        <v>318</v>
      </c>
      <c r="C103" s="75"/>
      <c r="D103" s="74"/>
      <c r="E103" s="77">
        <v>750</v>
      </c>
      <c r="F103" s="75"/>
      <c r="G103" s="74"/>
      <c r="H103" s="76">
        <v>2826</v>
      </c>
      <c r="I103" s="75"/>
      <c r="J103" s="74"/>
      <c r="K103" s="77">
        <v>249</v>
      </c>
      <c r="L103" s="75"/>
      <c r="M103" s="74"/>
      <c r="N103" s="77">
        <v>229</v>
      </c>
      <c r="O103" s="75"/>
      <c r="P103" s="74"/>
      <c r="Q103" s="77">
        <v>299</v>
      </c>
      <c r="R103" s="75"/>
      <c r="S103" s="74"/>
      <c r="T103" s="77">
        <v>907</v>
      </c>
      <c r="U103" s="75"/>
      <c r="V103" s="74"/>
      <c r="W103" s="77">
        <v>242</v>
      </c>
      <c r="X103" s="75"/>
      <c r="Y103" s="74"/>
      <c r="Z103" s="76">
        <v>5502</v>
      </c>
      <c r="AA103" s="75"/>
    </row>
    <row r="104" spans="1:36" x14ac:dyDescent="0.25">
      <c r="A104" s="16"/>
      <c r="B104" s="71"/>
      <c r="C104" s="72"/>
      <c r="D104" s="71"/>
      <c r="E104" s="73"/>
      <c r="F104" s="72"/>
      <c r="G104" s="71"/>
      <c r="H104" s="73"/>
      <c r="I104" s="72"/>
      <c r="J104" s="71"/>
      <c r="K104" s="73"/>
      <c r="L104" s="72"/>
      <c r="M104" s="71"/>
      <c r="N104" s="73"/>
      <c r="O104" s="72"/>
      <c r="P104" s="71"/>
      <c r="Q104" s="73"/>
      <c r="R104" s="72"/>
      <c r="S104" s="71"/>
      <c r="T104" s="73"/>
      <c r="U104" s="72"/>
      <c r="V104" s="71"/>
      <c r="W104" s="73"/>
      <c r="X104" s="72"/>
      <c r="Y104" s="71"/>
      <c r="Z104" s="73"/>
      <c r="AA104" s="72"/>
    </row>
    <row r="105" spans="1:36" ht="15.75" thickBot="1" x14ac:dyDescent="0.3">
      <c r="A105" s="16"/>
      <c r="B105" s="74" t="s">
        <v>319</v>
      </c>
      <c r="C105" s="75"/>
      <c r="D105" s="78"/>
      <c r="E105" s="79" t="s">
        <v>241</v>
      </c>
      <c r="F105" s="75"/>
      <c r="G105" s="78"/>
      <c r="H105" s="79" t="s">
        <v>241</v>
      </c>
      <c r="I105" s="75"/>
      <c r="J105" s="78"/>
      <c r="K105" s="79" t="s">
        <v>241</v>
      </c>
      <c r="L105" s="75"/>
      <c r="M105" s="78"/>
      <c r="N105" s="79" t="s">
        <v>241</v>
      </c>
      <c r="O105" s="75"/>
      <c r="P105" s="78"/>
      <c r="Q105" s="79" t="s">
        <v>241</v>
      </c>
      <c r="R105" s="75"/>
      <c r="S105" s="78"/>
      <c r="T105" s="79" t="s">
        <v>241</v>
      </c>
      <c r="U105" s="75"/>
      <c r="V105" s="78"/>
      <c r="W105" s="79" t="s">
        <v>241</v>
      </c>
      <c r="X105" s="75"/>
      <c r="Y105" s="78"/>
      <c r="Z105" s="79" t="s">
        <v>241</v>
      </c>
      <c r="AA105" s="75"/>
    </row>
    <row r="106" spans="1:36" x14ac:dyDescent="0.25">
      <c r="A106" s="16"/>
      <c r="B106" s="71"/>
      <c r="C106" s="72"/>
      <c r="D106" s="80"/>
      <c r="E106" s="81"/>
      <c r="F106" s="72"/>
      <c r="G106" s="80"/>
      <c r="H106" s="81"/>
      <c r="I106" s="72"/>
      <c r="J106" s="80"/>
      <c r="K106" s="81"/>
      <c r="L106" s="72"/>
      <c r="M106" s="80"/>
      <c r="N106" s="81"/>
      <c r="O106" s="72"/>
      <c r="P106" s="80"/>
      <c r="Q106" s="81"/>
      <c r="R106" s="72"/>
      <c r="S106" s="80"/>
      <c r="T106" s="81"/>
      <c r="U106" s="72"/>
      <c r="V106" s="80"/>
      <c r="W106" s="81"/>
      <c r="X106" s="72"/>
      <c r="Y106" s="80"/>
      <c r="Z106" s="81"/>
      <c r="AA106" s="72"/>
    </row>
    <row r="107" spans="1:36" ht="15.75" thickBot="1" x14ac:dyDescent="0.3">
      <c r="A107" s="16"/>
      <c r="B107" s="74" t="s">
        <v>320</v>
      </c>
      <c r="C107" s="75"/>
      <c r="D107" s="82" t="s">
        <v>237</v>
      </c>
      <c r="E107" s="98">
        <v>780</v>
      </c>
      <c r="F107" s="75"/>
      <c r="G107" s="82" t="s">
        <v>237</v>
      </c>
      <c r="H107" s="83">
        <v>2826</v>
      </c>
      <c r="I107" s="75"/>
      <c r="J107" s="82" t="s">
        <v>237</v>
      </c>
      <c r="K107" s="98">
        <v>249</v>
      </c>
      <c r="L107" s="75"/>
      <c r="M107" s="82" t="s">
        <v>237</v>
      </c>
      <c r="N107" s="98">
        <v>229</v>
      </c>
      <c r="O107" s="75"/>
      <c r="P107" s="82" t="s">
        <v>237</v>
      </c>
      <c r="Q107" s="98">
        <v>299</v>
      </c>
      <c r="R107" s="75"/>
      <c r="S107" s="82" t="s">
        <v>237</v>
      </c>
      <c r="T107" s="98">
        <v>907</v>
      </c>
      <c r="U107" s="75"/>
      <c r="V107" s="82" t="s">
        <v>237</v>
      </c>
      <c r="W107" s="98">
        <v>248</v>
      </c>
      <c r="X107" s="75"/>
      <c r="Y107" s="82" t="s">
        <v>237</v>
      </c>
      <c r="Z107" s="83">
        <v>5538</v>
      </c>
      <c r="AA107" s="75"/>
    </row>
    <row r="108" spans="1:36" ht="15.75" thickTop="1" x14ac:dyDescent="0.25">
      <c r="A108" s="16"/>
      <c r="B108" s="4"/>
    </row>
    <row r="109" spans="1:36" ht="15" customHeight="1" x14ac:dyDescent="0.25">
      <c r="A109" s="16" t="s">
        <v>558</v>
      </c>
      <c r="B109" s="15" t="s">
        <v>4</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row>
    <row r="110" spans="1:36" x14ac:dyDescent="0.25">
      <c r="A110" s="16"/>
      <c r="B110" s="17" t="s">
        <v>326</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row>
    <row r="111" spans="1:36" x14ac:dyDescent="0.25">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row>
    <row r="112" spans="1:36" x14ac:dyDescent="0.25">
      <c r="A112" s="16"/>
      <c r="B112" s="93"/>
      <c r="C112" s="93"/>
      <c r="D112" s="94" t="s">
        <v>327</v>
      </c>
      <c r="E112" s="94"/>
      <c r="F112" s="93"/>
      <c r="G112" s="94" t="s">
        <v>328</v>
      </c>
      <c r="H112" s="94"/>
      <c r="I112" s="93"/>
      <c r="J112" s="94" t="s">
        <v>306</v>
      </c>
      <c r="K112" s="94"/>
      <c r="L112" s="93"/>
      <c r="M112" s="94" t="s">
        <v>307</v>
      </c>
      <c r="N112" s="94"/>
      <c r="O112" s="93"/>
      <c r="P112" s="94" t="s">
        <v>329</v>
      </c>
      <c r="Q112" s="94"/>
      <c r="R112" s="93"/>
      <c r="S112" s="94" t="s">
        <v>328</v>
      </c>
      <c r="T112" s="94"/>
      <c r="U112" s="93"/>
      <c r="V112" s="94" t="s">
        <v>311</v>
      </c>
      <c r="W112" s="94"/>
      <c r="X112" s="93"/>
      <c r="Y112" s="94" t="s">
        <v>146</v>
      </c>
      <c r="Z112" s="94"/>
      <c r="AA112" s="93"/>
    </row>
    <row r="113" spans="1:36" x14ac:dyDescent="0.25">
      <c r="A113" s="16"/>
      <c r="B113" s="93"/>
      <c r="C113" s="93"/>
      <c r="D113" s="94" t="s">
        <v>305</v>
      </c>
      <c r="E113" s="94"/>
      <c r="F113" s="93"/>
      <c r="G113" s="94" t="s">
        <v>305</v>
      </c>
      <c r="H113" s="94"/>
      <c r="I113" s="93"/>
      <c r="J113" s="94"/>
      <c r="K113" s="94"/>
      <c r="L113" s="93"/>
      <c r="M113" s="94"/>
      <c r="N113" s="94"/>
      <c r="O113" s="93"/>
      <c r="P113" s="94" t="s">
        <v>309</v>
      </c>
      <c r="Q113" s="94"/>
      <c r="R113" s="93"/>
      <c r="S113" s="94" t="s">
        <v>310</v>
      </c>
      <c r="T113" s="94"/>
      <c r="U113" s="93"/>
      <c r="V113" s="94"/>
      <c r="W113" s="94"/>
      <c r="X113" s="93"/>
      <c r="Y113" s="94"/>
      <c r="Z113" s="94"/>
      <c r="AA113" s="93"/>
    </row>
    <row r="114" spans="1:36" x14ac:dyDescent="0.25">
      <c r="A114" s="16"/>
      <c r="B114" s="96"/>
      <c r="C114" s="96"/>
      <c r="D114" s="96"/>
      <c r="E114" s="97"/>
      <c r="F114" s="96"/>
      <c r="G114" s="96"/>
      <c r="H114" s="97"/>
      <c r="I114" s="96"/>
      <c r="J114" s="96"/>
      <c r="K114" s="97"/>
      <c r="L114" s="96"/>
      <c r="M114" s="99" t="s">
        <v>323</v>
      </c>
      <c r="N114" s="99"/>
      <c r="O114" s="96"/>
      <c r="P114" s="96"/>
      <c r="Q114" s="97"/>
      <c r="R114" s="96"/>
      <c r="S114" s="96"/>
      <c r="T114" s="97"/>
      <c r="U114" s="96"/>
      <c r="V114" s="96"/>
      <c r="W114" s="97"/>
      <c r="X114" s="96"/>
      <c r="Y114" s="96"/>
      <c r="Z114" s="97"/>
      <c r="AA114" s="96"/>
    </row>
    <row r="115" spans="1:36" x14ac:dyDescent="0.25">
      <c r="A115" s="16"/>
      <c r="B115" s="71" t="s">
        <v>330</v>
      </c>
      <c r="C115" s="72"/>
      <c r="D115" s="71"/>
      <c r="E115" s="73"/>
      <c r="F115" s="72"/>
      <c r="G115" s="71"/>
      <c r="H115" s="73"/>
      <c r="I115" s="72"/>
      <c r="J115" s="71"/>
      <c r="K115" s="73"/>
      <c r="L115" s="72"/>
      <c r="M115" s="71"/>
      <c r="N115" s="73"/>
      <c r="O115" s="72"/>
      <c r="P115" s="71"/>
      <c r="Q115" s="73"/>
      <c r="R115" s="72"/>
      <c r="S115" s="71"/>
      <c r="T115" s="73"/>
      <c r="U115" s="72"/>
      <c r="V115" s="71"/>
      <c r="W115" s="73"/>
      <c r="X115" s="72"/>
      <c r="Y115" s="71"/>
      <c r="Z115" s="73"/>
      <c r="AA115" s="72"/>
    </row>
    <row r="116" spans="1:36" x14ac:dyDescent="0.25">
      <c r="A116" s="16"/>
      <c r="B116" s="74" t="s">
        <v>331</v>
      </c>
      <c r="C116" s="75"/>
      <c r="D116" s="74" t="s">
        <v>237</v>
      </c>
      <c r="E116" s="77">
        <v>626</v>
      </c>
      <c r="F116" s="75"/>
      <c r="G116" s="74" t="s">
        <v>237</v>
      </c>
      <c r="H116" s="76">
        <v>3440</v>
      </c>
      <c r="I116" s="75"/>
      <c r="J116" s="74" t="s">
        <v>237</v>
      </c>
      <c r="K116" s="77">
        <v>271</v>
      </c>
      <c r="L116" s="75"/>
      <c r="M116" s="74" t="s">
        <v>237</v>
      </c>
      <c r="N116" s="77">
        <v>222</v>
      </c>
      <c r="O116" s="75"/>
      <c r="P116" s="74" t="s">
        <v>237</v>
      </c>
      <c r="Q116" s="77">
        <v>356</v>
      </c>
      <c r="R116" s="75"/>
      <c r="S116" s="74" t="s">
        <v>237</v>
      </c>
      <c r="T116" s="77">
        <v>907</v>
      </c>
      <c r="U116" s="75"/>
      <c r="V116" s="74" t="s">
        <v>237</v>
      </c>
      <c r="W116" s="77">
        <v>238</v>
      </c>
      <c r="X116" s="75"/>
      <c r="Y116" s="74" t="s">
        <v>237</v>
      </c>
      <c r="Z116" s="76">
        <v>6060</v>
      </c>
      <c r="AA116" s="75"/>
    </row>
    <row r="117" spans="1:36" x14ac:dyDescent="0.25">
      <c r="A117" s="16"/>
      <c r="B117" s="71" t="s">
        <v>332</v>
      </c>
      <c r="C117" s="72"/>
      <c r="D117" s="71"/>
      <c r="E117" s="73">
        <v>291</v>
      </c>
      <c r="F117" s="72"/>
      <c r="G117" s="71"/>
      <c r="H117" s="73">
        <v>-587</v>
      </c>
      <c r="I117" s="72"/>
      <c r="J117" s="71"/>
      <c r="K117" s="73">
        <v>-106</v>
      </c>
      <c r="L117" s="72"/>
      <c r="M117" s="71"/>
      <c r="N117" s="73">
        <v>29</v>
      </c>
      <c r="O117" s="72"/>
      <c r="P117" s="71"/>
      <c r="Q117" s="73">
        <v>35</v>
      </c>
      <c r="R117" s="72"/>
      <c r="S117" s="71"/>
      <c r="T117" s="73">
        <v>622</v>
      </c>
      <c r="U117" s="72"/>
      <c r="V117" s="71"/>
      <c r="W117" s="73">
        <v>16</v>
      </c>
      <c r="X117" s="72"/>
      <c r="Y117" s="71"/>
      <c r="Z117" s="73">
        <v>300</v>
      </c>
      <c r="AA117" s="72"/>
    </row>
    <row r="118" spans="1:36" x14ac:dyDescent="0.25">
      <c r="A118" s="16"/>
      <c r="B118" s="74" t="s">
        <v>333</v>
      </c>
      <c r="C118" s="75"/>
      <c r="D118" s="74"/>
      <c r="E118" s="77">
        <v>-291</v>
      </c>
      <c r="F118" s="75"/>
      <c r="G118" s="74"/>
      <c r="H118" s="77">
        <v>144</v>
      </c>
      <c r="I118" s="75"/>
      <c r="J118" s="74"/>
      <c r="K118" s="77" t="s">
        <v>241</v>
      </c>
      <c r="L118" s="75"/>
      <c r="M118" s="74"/>
      <c r="N118" s="77" t="s">
        <v>241</v>
      </c>
      <c r="O118" s="75"/>
      <c r="P118" s="74"/>
      <c r="Q118" s="77" t="s">
        <v>241</v>
      </c>
      <c r="R118" s="75"/>
      <c r="S118" s="74"/>
      <c r="T118" s="77">
        <v>-234</v>
      </c>
      <c r="U118" s="75"/>
      <c r="V118" s="74"/>
      <c r="W118" s="77">
        <v>-14</v>
      </c>
      <c r="X118" s="75"/>
      <c r="Y118" s="74"/>
      <c r="Z118" s="77">
        <v>-395</v>
      </c>
      <c r="AA118" s="75"/>
    </row>
    <row r="119" spans="1:36" ht="15.75" thickBot="1" x14ac:dyDescent="0.3">
      <c r="A119" s="16"/>
      <c r="B119" s="71" t="s">
        <v>334</v>
      </c>
      <c r="C119" s="72"/>
      <c r="D119" s="87"/>
      <c r="E119" s="88">
        <v>15</v>
      </c>
      <c r="F119" s="72"/>
      <c r="G119" s="87"/>
      <c r="H119" s="88" t="s">
        <v>241</v>
      </c>
      <c r="I119" s="72"/>
      <c r="J119" s="87"/>
      <c r="K119" s="88" t="s">
        <v>241</v>
      </c>
      <c r="L119" s="72"/>
      <c r="M119" s="87"/>
      <c r="N119" s="88" t="s">
        <v>241</v>
      </c>
      <c r="O119" s="72"/>
      <c r="P119" s="87"/>
      <c r="Q119" s="88" t="s">
        <v>241</v>
      </c>
      <c r="R119" s="72"/>
      <c r="S119" s="87"/>
      <c r="T119" s="88" t="s">
        <v>241</v>
      </c>
      <c r="U119" s="72"/>
      <c r="V119" s="87"/>
      <c r="W119" s="88">
        <v>12</v>
      </c>
      <c r="X119" s="72"/>
      <c r="Y119" s="87"/>
      <c r="Z119" s="88">
        <v>27</v>
      </c>
      <c r="AA119" s="72"/>
    </row>
    <row r="120" spans="1:36" x14ac:dyDescent="0.25">
      <c r="A120" s="16"/>
      <c r="B120" s="74"/>
      <c r="C120" s="75"/>
      <c r="D120" s="89"/>
      <c r="E120" s="90"/>
      <c r="F120" s="75"/>
      <c r="G120" s="89"/>
      <c r="H120" s="90"/>
      <c r="I120" s="75"/>
      <c r="J120" s="89"/>
      <c r="K120" s="90"/>
      <c r="L120" s="75"/>
      <c r="M120" s="89"/>
      <c r="N120" s="90"/>
      <c r="O120" s="75"/>
      <c r="P120" s="89"/>
      <c r="Q120" s="90"/>
      <c r="R120" s="75"/>
      <c r="S120" s="89"/>
      <c r="T120" s="90"/>
      <c r="U120" s="75"/>
      <c r="V120" s="89"/>
      <c r="W120" s="90"/>
      <c r="X120" s="75"/>
      <c r="Y120" s="89"/>
      <c r="Z120" s="90"/>
      <c r="AA120" s="75"/>
    </row>
    <row r="121" spans="1:36" ht="15.75" thickBot="1" x14ac:dyDescent="0.3">
      <c r="A121" s="16"/>
      <c r="B121" s="71" t="s">
        <v>320</v>
      </c>
      <c r="C121" s="72"/>
      <c r="D121" s="91" t="s">
        <v>237</v>
      </c>
      <c r="E121" s="100">
        <v>641</v>
      </c>
      <c r="F121" s="72"/>
      <c r="G121" s="91" t="s">
        <v>237</v>
      </c>
      <c r="H121" s="92">
        <v>2997</v>
      </c>
      <c r="I121" s="72"/>
      <c r="J121" s="91" t="s">
        <v>237</v>
      </c>
      <c r="K121" s="100">
        <v>165</v>
      </c>
      <c r="L121" s="72"/>
      <c r="M121" s="91" t="s">
        <v>237</v>
      </c>
      <c r="N121" s="100">
        <v>251</v>
      </c>
      <c r="O121" s="72"/>
      <c r="P121" s="91" t="s">
        <v>237</v>
      </c>
      <c r="Q121" s="100">
        <v>391</v>
      </c>
      <c r="R121" s="72"/>
      <c r="S121" s="91" t="s">
        <v>237</v>
      </c>
      <c r="T121" s="92">
        <v>1295</v>
      </c>
      <c r="U121" s="72"/>
      <c r="V121" s="91" t="s">
        <v>237</v>
      </c>
      <c r="W121" s="100">
        <v>252</v>
      </c>
      <c r="X121" s="72"/>
      <c r="Y121" s="91" t="s">
        <v>237</v>
      </c>
      <c r="Z121" s="92">
        <v>5992</v>
      </c>
      <c r="AA121" s="72"/>
    </row>
    <row r="122" spans="1:36" ht="15.75" thickTop="1" x14ac:dyDescent="0.25">
      <c r="A122" s="16"/>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row>
    <row r="123" spans="1:36" x14ac:dyDescent="0.25">
      <c r="A123" s="16"/>
      <c r="B123" s="17" t="s">
        <v>335</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c r="AI123" s="17"/>
      <c r="AJ123" s="17"/>
    </row>
    <row r="124" spans="1:36" x14ac:dyDescent="0.25">
      <c r="A124" s="16"/>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c r="AI124" s="17"/>
      <c r="AJ124" s="17"/>
    </row>
    <row r="125" spans="1:36" x14ac:dyDescent="0.25">
      <c r="A125" s="16"/>
      <c r="B125" s="94"/>
      <c r="C125" s="93"/>
      <c r="D125" s="94" t="s">
        <v>327</v>
      </c>
      <c r="E125" s="94"/>
      <c r="F125" s="93"/>
      <c r="G125" s="94" t="s">
        <v>337</v>
      </c>
      <c r="H125" s="94"/>
      <c r="I125" s="93"/>
      <c r="J125" s="94" t="s">
        <v>306</v>
      </c>
      <c r="K125" s="94"/>
      <c r="L125" s="93"/>
      <c r="M125" s="94" t="s">
        <v>307</v>
      </c>
      <c r="N125" s="94"/>
      <c r="O125" s="93"/>
      <c r="P125" s="94" t="s">
        <v>329</v>
      </c>
      <c r="Q125" s="94"/>
      <c r="R125" s="93"/>
      <c r="S125" s="94" t="s">
        <v>328</v>
      </c>
      <c r="T125" s="94"/>
      <c r="U125" s="93"/>
      <c r="V125" s="94" t="s">
        <v>311</v>
      </c>
      <c r="W125" s="94"/>
      <c r="X125" s="93"/>
      <c r="Y125" s="94" t="s">
        <v>146</v>
      </c>
      <c r="Z125" s="94"/>
      <c r="AA125" s="93"/>
    </row>
    <row r="126" spans="1:36" x14ac:dyDescent="0.25">
      <c r="A126" s="16"/>
      <c r="B126" s="94"/>
      <c r="C126" s="93"/>
      <c r="D126" s="94" t="s">
        <v>336</v>
      </c>
      <c r="E126" s="94"/>
      <c r="F126" s="93"/>
      <c r="G126" s="94" t="s">
        <v>305</v>
      </c>
      <c r="H126" s="94"/>
      <c r="I126" s="93"/>
      <c r="J126" s="94"/>
      <c r="K126" s="94"/>
      <c r="L126" s="93"/>
      <c r="M126" s="94"/>
      <c r="N126" s="94"/>
      <c r="O126" s="93"/>
      <c r="P126" s="94" t="s">
        <v>338</v>
      </c>
      <c r="Q126" s="94"/>
      <c r="R126" s="93"/>
      <c r="S126" s="94" t="s">
        <v>339</v>
      </c>
      <c r="T126" s="94"/>
      <c r="U126" s="93"/>
      <c r="V126" s="94"/>
      <c r="W126" s="94"/>
      <c r="X126" s="93"/>
      <c r="Y126" s="94"/>
      <c r="Z126" s="94"/>
      <c r="AA126" s="93"/>
    </row>
    <row r="127" spans="1:36" x14ac:dyDescent="0.25">
      <c r="A127" s="16"/>
      <c r="B127" s="96"/>
      <c r="C127" s="96"/>
      <c r="D127" s="96"/>
      <c r="E127" s="97"/>
      <c r="F127" s="96"/>
      <c r="G127" s="96"/>
      <c r="H127" s="97"/>
      <c r="I127" s="96"/>
      <c r="J127" s="96"/>
      <c r="K127" s="97"/>
      <c r="L127" s="96"/>
      <c r="M127" s="99" t="s">
        <v>323</v>
      </c>
      <c r="N127" s="99"/>
      <c r="O127" s="96"/>
      <c r="P127" s="96"/>
      <c r="Q127" s="97"/>
      <c r="R127" s="96"/>
      <c r="S127" s="96"/>
      <c r="T127" s="97"/>
      <c r="U127" s="96"/>
      <c r="V127" s="96"/>
      <c r="W127" s="97"/>
      <c r="X127" s="96"/>
      <c r="Y127" s="96"/>
      <c r="Z127" s="97"/>
      <c r="AA127" s="96"/>
    </row>
    <row r="128" spans="1:36" x14ac:dyDescent="0.25">
      <c r="A128" s="16"/>
      <c r="B128" s="71" t="s">
        <v>330</v>
      </c>
      <c r="C128" s="72"/>
      <c r="D128" s="71"/>
      <c r="E128" s="73"/>
      <c r="F128" s="72"/>
      <c r="G128" s="71"/>
      <c r="H128" s="73"/>
      <c r="I128" s="72"/>
      <c r="J128" s="71"/>
      <c r="K128" s="73"/>
      <c r="L128" s="72"/>
      <c r="M128" s="71"/>
      <c r="N128" s="73"/>
      <c r="O128" s="72"/>
      <c r="P128" s="71"/>
      <c r="Q128" s="73"/>
      <c r="R128" s="72"/>
      <c r="S128" s="71"/>
      <c r="T128" s="73"/>
      <c r="U128" s="72"/>
      <c r="V128" s="71"/>
      <c r="W128" s="73"/>
      <c r="X128" s="72"/>
      <c r="Y128" s="71"/>
      <c r="Z128" s="73"/>
      <c r="AA128" s="72"/>
    </row>
    <row r="129" spans="1:36" x14ac:dyDescent="0.25">
      <c r="A129" s="16"/>
      <c r="B129" s="74" t="s">
        <v>331</v>
      </c>
      <c r="C129" s="75"/>
      <c r="D129" s="74" t="s">
        <v>237</v>
      </c>
      <c r="E129" s="77">
        <v>780</v>
      </c>
      <c r="F129" s="75"/>
      <c r="G129" s="74" t="s">
        <v>237</v>
      </c>
      <c r="H129" s="76">
        <v>2826</v>
      </c>
      <c r="I129" s="75"/>
      <c r="J129" s="74" t="s">
        <v>237</v>
      </c>
      <c r="K129" s="77">
        <v>249</v>
      </c>
      <c r="L129" s="75"/>
      <c r="M129" s="74" t="s">
        <v>237</v>
      </c>
      <c r="N129" s="77">
        <v>229</v>
      </c>
      <c r="O129" s="75"/>
      <c r="P129" s="74" t="s">
        <v>237</v>
      </c>
      <c r="Q129" s="77">
        <v>299</v>
      </c>
      <c r="R129" s="75"/>
      <c r="S129" s="74" t="s">
        <v>237</v>
      </c>
      <c r="T129" s="77">
        <v>907</v>
      </c>
      <c r="U129" s="75"/>
      <c r="V129" s="74" t="s">
        <v>237</v>
      </c>
      <c r="W129" s="77">
        <v>248</v>
      </c>
      <c r="X129" s="75"/>
      <c r="Y129" s="74" t="s">
        <v>237</v>
      </c>
      <c r="Z129" s="76">
        <v>5538</v>
      </c>
      <c r="AA129" s="75"/>
    </row>
    <row r="130" spans="1:36" x14ac:dyDescent="0.25">
      <c r="A130" s="16"/>
      <c r="B130" s="71" t="s">
        <v>332</v>
      </c>
      <c r="C130" s="72"/>
      <c r="D130" s="71"/>
      <c r="E130" s="73">
        <v>230</v>
      </c>
      <c r="F130" s="72"/>
      <c r="G130" s="71"/>
      <c r="H130" s="73">
        <v>-48</v>
      </c>
      <c r="I130" s="72"/>
      <c r="J130" s="71"/>
      <c r="K130" s="73">
        <v>-84</v>
      </c>
      <c r="L130" s="72"/>
      <c r="M130" s="71"/>
      <c r="N130" s="73">
        <v>22</v>
      </c>
      <c r="O130" s="72"/>
      <c r="P130" s="71"/>
      <c r="Q130" s="73">
        <v>92</v>
      </c>
      <c r="R130" s="72"/>
      <c r="S130" s="71"/>
      <c r="T130" s="73">
        <v>622</v>
      </c>
      <c r="U130" s="72"/>
      <c r="V130" s="71"/>
      <c r="W130" s="73">
        <v>70</v>
      </c>
      <c r="X130" s="72"/>
      <c r="Y130" s="71"/>
      <c r="Z130" s="73">
        <v>904</v>
      </c>
      <c r="AA130" s="72"/>
    </row>
    <row r="131" spans="1:36" x14ac:dyDescent="0.25">
      <c r="A131" s="16"/>
      <c r="B131" s="74" t="s">
        <v>333</v>
      </c>
      <c r="C131" s="75"/>
      <c r="D131" s="74"/>
      <c r="E131" s="77">
        <v>-388</v>
      </c>
      <c r="F131" s="75"/>
      <c r="G131" s="74"/>
      <c r="H131" s="77" t="s">
        <v>241</v>
      </c>
      <c r="I131" s="75"/>
      <c r="J131" s="74"/>
      <c r="K131" s="77" t="s">
        <v>241</v>
      </c>
      <c r="L131" s="75"/>
      <c r="M131" s="74"/>
      <c r="N131" s="77" t="s">
        <v>241</v>
      </c>
      <c r="O131" s="75"/>
      <c r="P131" s="74"/>
      <c r="Q131" s="77" t="s">
        <v>241</v>
      </c>
      <c r="R131" s="75"/>
      <c r="S131" s="74"/>
      <c r="T131" s="77">
        <v>-234</v>
      </c>
      <c r="U131" s="75"/>
      <c r="V131" s="74"/>
      <c r="W131" s="77">
        <v>-113</v>
      </c>
      <c r="X131" s="75"/>
      <c r="Y131" s="74"/>
      <c r="Z131" s="77">
        <v>-735</v>
      </c>
      <c r="AA131" s="75"/>
    </row>
    <row r="132" spans="1:36" ht="15.75" thickBot="1" x14ac:dyDescent="0.3">
      <c r="A132" s="16"/>
      <c r="B132" s="71" t="s">
        <v>334</v>
      </c>
      <c r="C132" s="72"/>
      <c r="D132" s="87"/>
      <c r="E132" s="88">
        <v>19</v>
      </c>
      <c r="F132" s="72"/>
      <c r="G132" s="87"/>
      <c r="H132" s="88">
        <v>219</v>
      </c>
      <c r="I132" s="72"/>
      <c r="J132" s="87"/>
      <c r="K132" s="88" t="s">
        <v>241</v>
      </c>
      <c r="L132" s="72"/>
      <c r="M132" s="87"/>
      <c r="N132" s="88" t="s">
        <v>241</v>
      </c>
      <c r="O132" s="72"/>
      <c r="P132" s="87"/>
      <c r="Q132" s="88" t="s">
        <v>241</v>
      </c>
      <c r="R132" s="72"/>
      <c r="S132" s="87"/>
      <c r="T132" s="88" t="s">
        <v>241</v>
      </c>
      <c r="U132" s="72"/>
      <c r="V132" s="87"/>
      <c r="W132" s="88">
        <v>47</v>
      </c>
      <c r="X132" s="72"/>
      <c r="Y132" s="87"/>
      <c r="Z132" s="88">
        <v>285</v>
      </c>
      <c r="AA132" s="72"/>
    </row>
    <row r="133" spans="1:36" x14ac:dyDescent="0.25">
      <c r="A133" s="16"/>
      <c r="B133" s="74"/>
      <c r="C133" s="75"/>
      <c r="D133" s="89"/>
      <c r="E133" s="90"/>
      <c r="F133" s="75"/>
      <c r="G133" s="89"/>
      <c r="H133" s="90"/>
      <c r="I133" s="75"/>
      <c r="J133" s="89"/>
      <c r="K133" s="90"/>
      <c r="L133" s="75"/>
      <c r="M133" s="89"/>
      <c r="N133" s="90"/>
      <c r="O133" s="75"/>
      <c r="P133" s="89"/>
      <c r="Q133" s="90"/>
      <c r="R133" s="75"/>
      <c r="S133" s="89"/>
      <c r="T133" s="90"/>
      <c r="U133" s="75"/>
      <c r="V133" s="89"/>
      <c r="W133" s="90"/>
      <c r="X133" s="75"/>
      <c r="Y133" s="89"/>
      <c r="Z133" s="90"/>
      <c r="AA133" s="75"/>
    </row>
    <row r="134" spans="1:36" ht="15.75" thickBot="1" x14ac:dyDescent="0.3">
      <c r="A134" s="16"/>
      <c r="B134" s="71" t="s">
        <v>320</v>
      </c>
      <c r="C134" s="72"/>
      <c r="D134" s="91" t="s">
        <v>237</v>
      </c>
      <c r="E134" s="100">
        <v>641</v>
      </c>
      <c r="F134" s="72"/>
      <c r="G134" s="91" t="s">
        <v>237</v>
      </c>
      <c r="H134" s="92">
        <v>2997</v>
      </c>
      <c r="I134" s="72"/>
      <c r="J134" s="91" t="s">
        <v>237</v>
      </c>
      <c r="K134" s="100">
        <v>165</v>
      </c>
      <c r="L134" s="72"/>
      <c r="M134" s="91" t="s">
        <v>237</v>
      </c>
      <c r="N134" s="100">
        <v>251</v>
      </c>
      <c r="O134" s="72"/>
      <c r="P134" s="91" t="s">
        <v>237</v>
      </c>
      <c r="Q134" s="100">
        <v>391</v>
      </c>
      <c r="R134" s="72"/>
      <c r="S134" s="91" t="s">
        <v>237</v>
      </c>
      <c r="T134" s="92">
        <v>1295</v>
      </c>
      <c r="U134" s="72"/>
      <c r="V134" s="91" t="s">
        <v>237</v>
      </c>
      <c r="W134" s="100">
        <v>252</v>
      </c>
      <c r="X134" s="72"/>
      <c r="Y134" s="91" t="s">
        <v>237</v>
      </c>
      <c r="Z134" s="92">
        <v>5992</v>
      </c>
      <c r="AA134" s="72"/>
    </row>
    <row r="135" spans="1:36" ht="15.75" thickTop="1" x14ac:dyDescent="0.25">
      <c r="A135" s="16"/>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c r="AH135" s="17"/>
      <c r="AI135" s="17"/>
      <c r="AJ135" s="17"/>
    </row>
    <row r="136" spans="1:36" x14ac:dyDescent="0.25">
      <c r="A136" s="16"/>
      <c r="B136" s="17" t="s">
        <v>340</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c r="AJ136" s="17"/>
    </row>
    <row r="137" spans="1:36" x14ac:dyDescent="0.25">
      <c r="A137" s="16"/>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row>
    <row r="138" spans="1:36" x14ac:dyDescent="0.25">
      <c r="A138" s="16"/>
      <c r="B138" s="93"/>
      <c r="C138" s="93"/>
      <c r="D138" s="94" t="s">
        <v>327</v>
      </c>
      <c r="E138" s="94"/>
      <c r="F138" s="93"/>
      <c r="G138" s="94" t="s">
        <v>328</v>
      </c>
      <c r="H138" s="94"/>
      <c r="I138" s="93"/>
      <c r="J138" s="94" t="s">
        <v>306</v>
      </c>
      <c r="K138" s="94"/>
      <c r="L138" s="93"/>
      <c r="M138" s="94" t="s">
        <v>307</v>
      </c>
      <c r="N138" s="94"/>
      <c r="O138" s="93"/>
      <c r="P138" s="94" t="s">
        <v>329</v>
      </c>
      <c r="Q138" s="94"/>
      <c r="R138" s="93"/>
      <c r="S138" s="94" t="s">
        <v>287</v>
      </c>
      <c r="T138" s="94"/>
      <c r="U138" s="93"/>
      <c r="V138" s="94" t="s">
        <v>311</v>
      </c>
      <c r="W138" s="94"/>
      <c r="X138" s="93"/>
      <c r="Y138" s="94" t="s">
        <v>146</v>
      </c>
      <c r="Z138" s="94"/>
      <c r="AA138" s="93"/>
    </row>
    <row r="139" spans="1:36" x14ac:dyDescent="0.25">
      <c r="A139" s="16"/>
      <c r="B139" s="93"/>
      <c r="C139" s="93"/>
      <c r="D139" s="94" t="s">
        <v>336</v>
      </c>
      <c r="E139" s="94"/>
      <c r="F139" s="93"/>
      <c r="G139" s="94" t="s">
        <v>336</v>
      </c>
      <c r="H139" s="94"/>
      <c r="I139" s="93"/>
      <c r="J139" s="94"/>
      <c r="K139" s="94"/>
      <c r="L139" s="93"/>
      <c r="M139" s="94"/>
      <c r="N139" s="94"/>
      <c r="O139" s="93"/>
      <c r="P139" s="94" t="s">
        <v>338</v>
      </c>
      <c r="Q139" s="94"/>
      <c r="R139" s="93"/>
      <c r="S139" s="94" t="s">
        <v>341</v>
      </c>
      <c r="T139" s="94"/>
      <c r="U139" s="93"/>
      <c r="V139" s="94"/>
      <c r="W139" s="94"/>
      <c r="X139" s="93"/>
      <c r="Y139" s="94"/>
      <c r="Z139" s="94"/>
      <c r="AA139" s="93"/>
    </row>
    <row r="140" spans="1:36" x14ac:dyDescent="0.25">
      <c r="A140" s="16"/>
      <c r="B140" s="96"/>
      <c r="C140" s="96"/>
      <c r="D140" s="96"/>
      <c r="E140" s="97"/>
      <c r="F140" s="96"/>
      <c r="G140" s="96"/>
      <c r="H140" s="97"/>
      <c r="I140" s="96"/>
      <c r="J140" s="96"/>
      <c r="K140" s="97"/>
      <c r="L140" s="96"/>
      <c r="M140" s="99" t="s">
        <v>323</v>
      </c>
      <c r="N140" s="99"/>
      <c r="O140" s="96"/>
      <c r="P140" s="96"/>
      <c r="Q140" s="97"/>
      <c r="R140" s="96"/>
      <c r="S140" s="96"/>
      <c r="T140" s="97"/>
      <c r="U140" s="96"/>
      <c r="V140" s="96"/>
      <c r="W140" s="97"/>
      <c r="X140" s="96"/>
      <c r="Y140" s="96"/>
      <c r="Z140" s="97"/>
      <c r="AA140" s="96"/>
    </row>
    <row r="141" spans="1:36" x14ac:dyDescent="0.25">
      <c r="A141" s="16"/>
      <c r="B141" s="71" t="s">
        <v>330</v>
      </c>
      <c r="C141" s="72"/>
      <c r="D141" s="71"/>
      <c r="E141" s="73"/>
      <c r="F141" s="72"/>
      <c r="G141" s="71"/>
      <c r="H141" s="73"/>
      <c r="I141" s="72"/>
      <c r="J141" s="71"/>
      <c r="K141" s="73"/>
      <c r="L141" s="72"/>
      <c r="M141" s="71"/>
      <c r="N141" s="73"/>
      <c r="O141" s="72"/>
      <c r="P141" s="71"/>
      <c r="Q141" s="73"/>
      <c r="R141" s="72"/>
      <c r="S141" s="71"/>
      <c r="T141" s="73"/>
      <c r="U141" s="72"/>
      <c r="V141" s="71"/>
      <c r="W141" s="73"/>
      <c r="X141" s="72"/>
      <c r="Y141" s="71"/>
      <c r="Z141" s="73"/>
      <c r="AA141" s="72"/>
    </row>
    <row r="142" spans="1:36" x14ac:dyDescent="0.25">
      <c r="A142" s="16"/>
      <c r="B142" s="74" t="s">
        <v>331</v>
      </c>
      <c r="C142" s="75"/>
      <c r="D142" s="74" t="s">
        <v>237</v>
      </c>
      <c r="E142" s="77">
        <v>881</v>
      </c>
      <c r="F142" s="75"/>
      <c r="G142" s="74" t="s">
        <v>237</v>
      </c>
      <c r="H142" s="76">
        <v>2171</v>
      </c>
      <c r="I142" s="75"/>
      <c r="J142" s="74" t="s">
        <v>237</v>
      </c>
      <c r="K142" s="77">
        <v>328</v>
      </c>
      <c r="L142" s="75"/>
      <c r="M142" s="74" t="s">
        <v>237</v>
      </c>
      <c r="N142" s="77">
        <v>63</v>
      </c>
      <c r="O142" s="75"/>
      <c r="P142" s="74" t="s">
        <v>237</v>
      </c>
      <c r="Q142" s="77">
        <v>43</v>
      </c>
      <c r="R142" s="75"/>
      <c r="S142" s="74" t="s">
        <v>237</v>
      </c>
      <c r="T142" s="76">
        <v>1664</v>
      </c>
      <c r="U142" s="75"/>
      <c r="V142" s="74" t="s">
        <v>237</v>
      </c>
      <c r="W142" s="77">
        <v>239</v>
      </c>
      <c r="X142" s="75"/>
      <c r="Y142" s="74" t="s">
        <v>237</v>
      </c>
      <c r="Z142" s="76">
        <v>5389</v>
      </c>
      <c r="AA142" s="75"/>
    </row>
    <row r="143" spans="1:36" x14ac:dyDescent="0.25">
      <c r="A143" s="16"/>
      <c r="B143" s="71" t="s">
        <v>332</v>
      </c>
      <c r="C143" s="72"/>
      <c r="D143" s="71"/>
      <c r="E143" s="73">
        <v>-29</v>
      </c>
      <c r="F143" s="72"/>
      <c r="G143" s="71"/>
      <c r="H143" s="73">
        <v>33</v>
      </c>
      <c r="I143" s="72"/>
      <c r="J143" s="71"/>
      <c r="K143" s="73">
        <v>-94</v>
      </c>
      <c r="L143" s="72"/>
      <c r="M143" s="71"/>
      <c r="N143" s="73">
        <v>36</v>
      </c>
      <c r="O143" s="72"/>
      <c r="P143" s="71"/>
      <c r="Q143" s="73">
        <v>29</v>
      </c>
      <c r="R143" s="72"/>
      <c r="S143" s="71"/>
      <c r="T143" s="73">
        <v>590</v>
      </c>
      <c r="U143" s="72"/>
      <c r="V143" s="71"/>
      <c r="W143" s="73">
        <v>-5</v>
      </c>
      <c r="X143" s="72"/>
      <c r="Y143" s="71"/>
      <c r="Z143" s="73">
        <v>560</v>
      </c>
      <c r="AA143" s="72"/>
    </row>
    <row r="144" spans="1:36" x14ac:dyDescent="0.25">
      <c r="A144" s="16"/>
      <c r="B144" s="74" t="s">
        <v>333</v>
      </c>
      <c r="C144" s="75"/>
      <c r="D144" s="74"/>
      <c r="E144" s="77">
        <v>-40</v>
      </c>
      <c r="F144" s="75"/>
      <c r="G144" s="74"/>
      <c r="H144" s="77" t="s">
        <v>241</v>
      </c>
      <c r="I144" s="75"/>
      <c r="J144" s="74"/>
      <c r="K144" s="77" t="s">
        <v>241</v>
      </c>
      <c r="L144" s="75"/>
      <c r="M144" s="74"/>
      <c r="N144" s="77" t="s">
        <v>241</v>
      </c>
      <c r="O144" s="75"/>
      <c r="P144" s="74"/>
      <c r="Q144" s="77" t="s">
        <v>241</v>
      </c>
      <c r="R144" s="75"/>
      <c r="S144" s="74"/>
      <c r="T144" s="77">
        <v>-606</v>
      </c>
      <c r="U144" s="75"/>
      <c r="V144" s="74"/>
      <c r="W144" s="77">
        <v>-26</v>
      </c>
      <c r="X144" s="75"/>
      <c r="Y144" s="74"/>
      <c r="Z144" s="77">
        <v>-672</v>
      </c>
      <c r="AA144" s="75"/>
    </row>
    <row r="145" spans="1:36" ht="15.75" thickBot="1" x14ac:dyDescent="0.3">
      <c r="A145" s="16"/>
      <c r="B145" s="71" t="s">
        <v>334</v>
      </c>
      <c r="C145" s="72"/>
      <c r="D145" s="87"/>
      <c r="E145" s="88">
        <v>4</v>
      </c>
      <c r="F145" s="72"/>
      <c r="G145" s="87"/>
      <c r="H145" s="88" t="s">
        <v>241</v>
      </c>
      <c r="I145" s="72"/>
      <c r="J145" s="87"/>
      <c r="K145" s="88" t="s">
        <v>241</v>
      </c>
      <c r="L145" s="72"/>
      <c r="M145" s="87"/>
      <c r="N145" s="88" t="s">
        <v>241</v>
      </c>
      <c r="O145" s="72"/>
      <c r="P145" s="87"/>
      <c r="Q145" s="88" t="s">
        <v>241</v>
      </c>
      <c r="R145" s="72"/>
      <c r="S145" s="87"/>
      <c r="T145" s="88">
        <v>40</v>
      </c>
      <c r="U145" s="72"/>
      <c r="V145" s="87"/>
      <c r="W145" s="88">
        <v>14</v>
      </c>
      <c r="X145" s="72"/>
      <c r="Y145" s="87"/>
      <c r="Z145" s="88">
        <v>58</v>
      </c>
      <c r="AA145" s="72"/>
    </row>
    <row r="146" spans="1:36" x14ac:dyDescent="0.25">
      <c r="A146" s="16"/>
      <c r="B146" s="74"/>
      <c r="C146" s="75"/>
      <c r="D146" s="89"/>
      <c r="E146" s="90"/>
      <c r="F146" s="75"/>
      <c r="G146" s="89"/>
      <c r="H146" s="90"/>
      <c r="I146" s="75"/>
      <c r="J146" s="89"/>
      <c r="K146" s="90"/>
      <c r="L146" s="75"/>
      <c r="M146" s="89"/>
      <c r="N146" s="90"/>
      <c r="O146" s="75"/>
      <c r="P146" s="89"/>
      <c r="Q146" s="90"/>
      <c r="R146" s="75"/>
      <c r="S146" s="89"/>
      <c r="T146" s="90"/>
      <c r="U146" s="75"/>
      <c r="V146" s="89"/>
      <c r="W146" s="90"/>
      <c r="X146" s="75"/>
      <c r="Y146" s="89"/>
      <c r="Z146" s="90"/>
      <c r="AA146" s="75"/>
    </row>
    <row r="147" spans="1:36" ht="15.75" thickBot="1" x14ac:dyDescent="0.3">
      <c r="A147" s="16"/>
      <c r="B147" s="71" t="s">
        <v>320</v>
      </c>
      <c r="C147" s="72"/>
      <c r="D147" s="91" t="s">
        <v>237</v>
      </c>
      <c r="E147" s="100">
        <v>816</v>
      </c>
      <c r="F147" s="72"/>
      <c r="G147" s="91" t="s">
        <v>237</v>
      </c>
      <c r="H147" s="92">
        <v>2204</v>
      </c>
      <c r="I147" s="72"/>
      <c r="J147" s="91" t="s">
        <v>237</v>
      </c>
      <c r="K147" s="100">
        <v>234</v>
      </c>
      <c r="L147" s="72"/>
      <c r="M147" s="91" t="s">
        <v>237</v>
      </c>
      <c r="N147" s="100">
        <v>99</v>
      </c>
      <c r="O147" s="72"/>
      <c r="P147" s="91" t="s">
        <v>237</v>
      </c>
      <c r="Q147" s="100">
        <v>72</v>
      </c>
      <c r="R147" s="72"/>
      <c r="S147" s="91" t="s">
        <v>237</v>
      </c>
      <c r="T147" s="92">
        <v>1688</v>
      </c>
      <c r="U147" s="72"/>
      <c r="V147" s="91" t="s">
        <v>237</v>
      </c>
      <c r="W147" s="100">
        <v>222</v>
      </c>
      <c r="X147" s="72"/>
      <c r="Y147" s="91" t="s">
        <v>237</v>
      </c>
      <c r="Z147" s="92">
        <v>5335</v>
      </c>
      <c r="AA147" s="72"/>
    </row>
    <row r="148" spans="1:36" ht="15.75" thickTop="1" x14ac:dyDescent="0.25">
      <c r="A148" s="16"/>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c r="AI148" s="17"/>
      <c r="AJ148" s="17"/>
    </row>
    <row r="149" spans="1:36" x14ac:dyDescent="0.25">
      <c r="A149" s="16"/>
      <c r="B149" s="17" t="s">
        <v>342</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c r="AI149" s="17"/>
      <c r="AJ149" s="17"/>
    </row>
    <row r="150" spans="1:36" x14ac:dyDescent="0.25">
      <c r="A150" s="16"/>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row>
    <row r="151" spans="1:36" x14ac:dyDescent="0.25">
      <c r="A151" s="16"/>
      <c r="B151" s="93"/>
      <c r="C151" s="93"/>
      <c r="D151" s="94" t="s">
        <v>304</v>
      </c>
      <c r="E151" s="94"/>
      <c r="F151" s="93"/>
      <c r="G151" s="94" t="s">
        <v>287</v>
      </c>
      <c r="H151" s="94"/>
      <c r="I151" s="93"/>
      <c r="J151" s="94" t="s">
        <v>306</v>
      </c>
      <c r="K151" s="94"/>
      <c r="L151" s="93"/>
      <c r="M151" s="94" t="s">
        <v>307</v>
      </c>
      <c r="N151" s="94"/>
      <c r="O151" s="93"/>
      <c r="P151" s="94" t="s">
        <v>308</v>
      </c>
      <c r="Q151" s="94"/>
      <c r="R151" s="93"/>
      <c r="S151" s="94" t="s">
        <v>287</v>
      </c>
      <c r="T151" s="94"/>
      <c r="U151" s="93"/>
      <c r="V151" s="94" t="s">
        <v>311</v>
      </c>
      <c r="W151" s="94"/>
      <c r="X151" s="93"/>
      <c r="Y151" s="94" t="s">
        <v>146</v>
      </c>
      <c r="Z151" s="94"/>
      <c r="AA151" s="93"/>
    </row>
    <row r="152" spans="1:36" x14ac:dyDescent="0.25">
      <c r="A152" s="16"/>
      <c r="B152" s="93"/>
      <c r="C152" s="93"/>
      <c r="D152" s="94" t="s">
        <v>336</v>
      </c>
      <c r="E152" s="94"/>
      <c r="F152" s="93"/>
      <c r="G152" s="94" t="s">
        <v>305</v>
      </c>
      <c r="H152" s="94"/>
      <c r="I152" s="93"/>
      <c r="J152" s="94"/>
      <c r="K152" s="94"/>
      <c r="L152" s="93"/>
      <c r="M152" s="94"/>
      <c r="N152" s="94"/>
      <c r="O152" s="93"/>
      <c r="P152" s="94" t="s">
        <v>338</v>
      </c>
      <c r="Q152" s="94"/>
      <c r="R152" s="93"/>
      <c r="S152" s="94" t="s">
        <v>339</v>
      </c>
      <c r="T152" s="94"/>
      <c r="U152" s="93"/>
      <c r="V152" s="94"/>
      <c r="W152" s="94"/>
      <c r="X152" s="93"/>
      <c r="Y152" s="94"/>
      <c r="Z152" s="94"/>
      <c r="AA152" s="93"/>
    </row>
    <row r="153" spans="1:36" x14ac:dyDescent="0.25">
      <c r="A153" s="16"/>
      <c r="B153" s="96"/>
      <c r="C153" s="96"/>
      <c r="D153" s="96"/>
      <c r="E153" s="97"/>
      <c r="F153" s="96"/>
      <c r="G153" s="96"/>
      <c r="H153" s="97"/>
      <c r="I153" s="96"/>
      <c r="J153" s="96"/>
      <c r="K153" s="97"/>
      <c r="L153" s="96"/>
      <c r="M153" s="99" t="s">
        <v>323</v>
      </c>
      <c r="N153" s="99"/>
      <c r="O153" s="96"/>
      <c r="P153" s="96"/>
      <c r="Q153" s="97"/>
      <c r="R153" s="96"/>
      <c r="S153" s="96"/>
      <c r="T153" s="97"/>
      <c r="U153" s="96"/>
      <c r="V153" s="96"/>
      <c r="W153" s="97"/>
      <c r="X153" s="96"/>
      <c r="Y153" s="96"/>
      <c r="Z153" s="97"/>
      <c r="AA153" s="96"/>
    </row>
    <row r="154" spans="1:36" x14ac:dyDescent="0.25">
      <c r="A154" s="16"/>
      <c r="B154" s="71" t="s">
        <v>330</v>
      </c>
      <c r="C154" s="72"/>
      <c r="D154" s="71"/>
      <c r="E154" s="73"/>
      <c r="F154" s="72"/>
      <c r="G154" s="71"/>
      <c r="H154" s="73"/>
      <c r="I154" s="72"/>
      <c r="J154" s="71"/>
      <c r="K154" s="73"/>
      <c r="L154" s="72"/>
      <c r="M154" s="71"/>
      <c r="N154" s="73"/>
      <c r="O154" s="72"/>
      <c r="P154" s="71"/>
      <c r="Q154" s="73"/>
      <c r="R154" s="72"/>
      <c r="S154" s="71"/>
      <c r="T154" s="73"/>
      <c r="U154" s="72"/>
      <c r="V154" s="71"/>
      <c r="W154" s="73"/>
      <c r="X154" s="72"/>
      <c r="Y154" s="71"/>
      <c r="Z154" s="73"/>
      <c r="AA154" s="72"/>
    </row>
    <row r="155" spans="1:36" x14ac:dyDescent="0.25">
      <c r="A155" s="16"/>
      <c r="B155" s="74" t="s">
        <v>331</v>
      </c>
      <c r="C155" s="75"/>
      <c r="D155" s="74" t="s">
        <v>237</v>
      </c>
      <c r="E155" s="77">
        <v>908</v>
      </c>
      <c r="F155" s="75"/>
      <c r="G155" s="74" t="s">
        <v>237</v>
      </c>
      <c r="H155" s="76">
        <v>2204</v>
      </c>
      <c r="I155" s="75"/>
      <c r="J155" s="74" t="s">
        <v>237</v>
      </c>
      <c r="K155" s="77">
        <v>389</v>
      </c>
      <c r="L155" s="75"/>
      <c r="M155" s="74" t="s">
        <v>237</v>
      </c>
      <c r="N155" s="77">
        <v>52</v>
      </c>
      <c r="O155" s="75"/>
      <c r="P155" s="74" t="s">
        <v>237</v>
      </c>
      <c r="Q155" s="77">
        <v>2</v>
      </c>
      <c r="R155" s="75"/>
      <c r="S155" s="74" t="s">
        <v>237</v>
      </c>
      <c r="T155" s="76">
        <v>1084</v>
      </c>
      <c r="U155" s="75"/>
      <c r="V155" s="74" t="s">
        <v>237</v>
      </c>
      <c r="W155" s="77">
        <v>267</v>
      </c>
      <c r="X155" s="75"/>
      <c r="Y155" s="74" t="s">
        <v>237</v>
      </c>
      <c r="Z155" s="76">
        <v>4906</v>
      </c>
      <c r="AA155" s="75"/>
    </row>
    <row r="156" spans="1:36" x14ac:dyDescent="0.25">
      <c r="A156" s="16"/>
      <c r="B156" s="71" t="s">
        <v>332</v>
      </c>
      <c r="C156" s="72"/>
      <c r="D156" s="71"/>
      <c r="E156" s="73">
        <v>50</v>
      </c>
      <c r="F156" s="72"/>
      <c r="G156" s="71"/>
      <c r="H156" s="73">
        <v>-14</v>
      </c>
      <c r="I156" s="72"/>
      <c r="J156" s="71"/>
      <c r="K156" s="73">
        <v>-155</v>
      </c>
      <c r="L156" s="72"/>
      <c r="M156" s="71"/>
      <c r="N156" s="73">
        <v>47</v>
      </c>
      <c r="O156" s="72"/>
      <c r="P156" s="71"/>
      <c r="Q156" s="73">
        <v>70</v>
      </c>
      <c r="R156" s="72"/>
      <c r="S156" s="71"/>
      <c r="T156" s="86">
        <v>1576</v>
      </c>
      <c r="U156" s="72"/>
      <c r="V156" s="71"/>
      <c r="W156" s="73">
        <v>-12</v>
      </c>
      <c r="X156" s="72"/>
      <c r="Y156" s="71"/>
      <c r="Z156" s="86">
        <v>1562</v>
      </c>
      <c r="AA156" s="72"/>
    </row>
    <row r="157" spans="1:36" x14ac:dyDescent="0.25">
      <c r="A157" s="16"/>
      <c r="B157" s="74" t="s">
        <v>333</v>
      </c>
      <c r="C157" s="75"/>
      <c r="D157" s="74"/>
      <c r="E157" s="77">
        <v>-196</v>
      </c>
      <c r="F157" s="75"/>
      <c r="G157" s="74"/>
      <c r="H157" s="77">
        <v>-11</v>
      </c>
      <c r="I157" s="75"/>
      <c r="J157" s="74"/>
      <c r="K157" s="77" t="s">
        <v>241</v>
      </c>
      <c r="L157" s="75"/>
      <c r="M157" s="74"/>
      <c r="N157" s="77" t="s">
        <v>241</v>
      </c>
      <c r="O157" s="75"/>
      <c r="P157" s="74"/>
      <c r="Q157" s="77" t="s">
        <v>241</v>
      </c>
      <c r="R157" s="75"/>
      <c r="S157" s="74"/>
      <c r="T157" s="76">
        <v>-1013</v>
      </c>
      <c r="U157" s="75"/>
      <c r="V157" s="74"/>
      <c r="W157" s="77">
        <v>-79</v>
      </c>
      <c r="X157" s="75"/>
      <c r="Y157" s="74"/>
      <c r="Z157" s="76">
        <v>-1299</v>
      </c>
      <c r="AA157" s="75"/>
    </row>
    <row r="158" spans="1:36" ht="15.75" thickBot="1" x14ac:dyDescent="0.3">
      <c r="A158" s="16"/>
      <c r="B158" s="71" t="s">
        <v>334</v>
      </c>
      <c r="C158" s="72"/>
      <c r="D158" s="87"/>
      <c r="E158" s="88">
        <v>54</v>
      </c>
      <c r="F158" s="72"/>
      <c r="G158" s="87"/>
      <c r="H158" s="88">
        <v>25</v>
      </c>
      <c r="I158" s="72"/>
      <c r="J158" s="87"/>
      <c r="K158" s="88" t="s">
        <v>241</v>
      </c>
      <c r="L158" s="72"/>
      <c r="M158" s="87"/>
      <c r="N158" s="88" t="s">
        <v>241</v>
      </c>
      <c r="O158" s="72"/>
      <c r="P158" s="87"/>
      <c r="Q158" s="88" t="s">
        <v>241</v>
      </c>
      <c r="R158" s="72"/>
      <c r="S158" s="87"/>
      <c r="T158" s="88">
        <v>41</v>
      </c>
      <c r="U158" s="72"/>
      <c r="V158" s="87"/>
      <c r="W158" s="88">
        <v>46</v>
      </c>
      <c r="X158" s="72"/>
      <c r="Y158" s="87"/>
      <c r="Z158" s="88">
        <v>166</v>
      </c>
      <c r="AA158" s="72"/>
    </row>
    <row r="159" spans="1:36" x14ac:dyDescent="0.25">
      <c r="A159" s="16"/>
      <c r="B159" s="74"/>
      <c r="C159" s="75"/>
      <c r="D159" s="89"/>
      <c r="E159" s="90"/>
      <c r="F159" s="75"/>
      <c r="G159" s="89"/>
      <c r="H159" s="90"/>
      <c r="I159" s="75"/>
      <c r="J159" s="89"/>
      <c r="K159" s="90"/>
      <c r="L159" s="75"/>
      <c r="M159" s="89"/>
      <c r="N159" s="90"/>
      <c r="O159" s="75"/>
      <c r="P159" s="89"/>
      <c r="Q159" s="90"/>
      <c r="R159" s="75"/>
      <c r="S159" s="89"/>
      <c r="T159" s="90"/>
      <c r="U159" s="75"/>
      <c r="V159" s="89"/>
      <c r="W159" s="90"/>
      <c r="X159" s="75"/>
      <c r="Y159" s="89"/>
      <c r="Z159" s="90"/>
      <c r="AA159" s="75"/>
    </row>
    <row r="160" spans="1:36" ht="15.75" thickBot="1" x14ac:dyDescent="0.3">
      <c r="A160" s="16"/>
      <c r="B160" s="71" t="s">
        <v>320</v>
      </c>
      <c r="C160" s="72"/>
      <c r="D160" s="91" t="s">
        <v>237</v>
      </c>
      <c r="E160" s="100">
        <v>816</v>
      </c>
      <c r="F160" s="72"/>
      <c r="G160" s="91" t="s">
        <v>237</v>
      </c>
      <c r="H160" s="92">
        <v>2204</v>
      </c>
      <c r="I160" s="72"/>
      <c r="J160" s="91" t="s">
        <v>237</v>
      </c>
      <c r="K160" s="100">
        <v>234</v>
      </c>
      <c r="L160" s="72"/>
      <c r="M160" s="91" t="s">
        <v>237</v>
      </c>
      <c r="N160" s="100">
        <v>99</v>
      </c>
      <c r="O160" s="72"/>
      <c r="P160" s="91" t="s">
        <v>237</v>
      </c>
      <c r="Q160" s="100">
        <v>72</v>
      </c>
      <c r="R160" s="72"/>
      <c r="S160" s="91" t="s">
        <v>237</v>
      </c>
      <c r="T160" s="92">
        <v>1688</v>
      </c>
      <c r="U160" s="72"/>
      <c r="V160" s="91" t="s">
        <v>237</v>
      </c>
      <c r="W160" s="100">
        <v>222</v>
      </c>
      <c r="X160" s="72"/>
      <c r="Y160" s="91" t="s">
        <v>237</v>
      </c>
      <c r="Z160" s="92">
        <v>5335</v>
      </c>
      <c r="AA160" s="72"/>
    </row>
    <row r="161" spans="1:36" ht="15.75" thickTop="1" x14ac:dyDescent="0.25">
      <c r="A161" s="16"/>
      <c r="B161" s="4"/>
    </row>
    <row r="162" spans="1:36" ht="15" customHeight="1" x14ac:dyDescent="0.25">
      <c r="A162" s="16" t="s">
        <v>559</v>
      </c>
      <c r="B162" s="15" t="s">
        <v>4</v>
      </c>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c r="AG162" s="15"/>
      <c r="AH162" s="15"/>
      <c r="AI162" s="15"/>
      <c r="AJ162" s="15"/>
    </row>
    <row r="163" spans="1:36" x14ac:dyDescent="0.25">
      <c r="A163" s="16"/>
      <c r="B163" s="17" t="s">
        <v>343</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c r="AI163" s="17"/>
      <c r="AJ163" s="17"/>
    </row>
    <row r="164" spans="1:36" x14ac:dyDescent="0.25">
      <c r="A164" s="16"/>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c r="AI164" s="17"/>
      <c r="AJ164" s="17"/>
    </row>
    <row r="165" spans="1:36" ht="15.75" thickBot="1" x14ac:dyDescent="0.3">
      <c r="A165" s="16"/>
      <c r="B165" s="101"/>
      <c r="C165" s="101"/>
      <c r="D165" s="119" t="s">
        <v>344</v>
      </c>
      <c r="E165" s="119"/>
      <c r="F165" s="119"/>
      <c r="G165" s="119"/>
      <c r="H165" s="119"/>
      <c r="I165" s="119"/>
      <c r="J165" s="119"/>
      <c r="K165" s="119"/>
      <c r="L165" s="102"/>
      <c r="M165" s="119" t="s">
        <v>345</v>
      </c>
      <c r="N165" s="119"/>
      <c r="O165" s="119"/>
      <c r="P165" s="119"/>
      <c r="Q165" s="119"/>
      <c r="R165" s="119"/>
      <c r="S165" s="119"/>
      <c r="T165" s="119"/>
      <c r="U165" s="119"/>
      <c r="V165" s="119"/>
      <c r="W165" s="119"/>
      <c r="X165" s="102"/>
      <c r="Y165" s="119" t="s">
        <v>346</v>
      </c>
      <c r="Z165" s="119"/>
      <c r="AA165" s="119"/>
      <c r="AB165" s="119"/>
      <c r="AC165" s="119"/>
      <c r="AD165" s="119"/>
      <c r="AE165" s="119"/>
      <c r="AF165" s="119"/>
      <c r="AG165" s="119"/>
      <c r="AH165" s="119"/>
      <c r="AI165" s="119"/>
      <c r="AJ165" s="102"/>
    </row>
    <row r="166" spans="1:36" ht="15.75" thickBot="1" x14ac:dyDescent="0.3">
      <c r="A166" s="16"/>
      <c r="B166" s="101"/>
      <c r="C166" s="101"/>
      <c r="D166" s="120"/>
      <c r="E166" s="120"/>
      <c r="F166" s="103"/>
      <c r="G166" s="120"/>
      <c r="H166" s="120"/>
      <c r="I166" s="103"/>
      <c r="J166" s="103"/>
      <c r="K166" s="103"/>
      <c r="L166" s="102"/>
      <c r="M166" s="121">
        <v>2014</v>
      </c>
      <c r="N166" s="121"/>
      <c r="O166" s="103"/>
      <c r="P166" s="121">
        <v>2014</v>
      </c>
      <c r="Q166" s="121"/>
      <c r="R166" s="103"/>
      <c r="S166" s="121">
        <v>2013</v>
      </c>
      <c r="T166" s="121"/>
      <c r="U166" s="103"/>
      <c r="V166" s="121">
        <v>2013</v>
      </c>
      <c r="W166" s="121"/>
      <c r="X166" s="102"/>
      <c r="Y166" s="121">
        <v>2014</v>
      </c>
      <c r="Z166" s="121"/>
      <c r="AA166" s="103"/>
      <c r="AB166" s="121">
        <v>2014</v>
      </c>
      <c r="AC166" s="121"/>
      <c r="AD166" s="103"/>
      <c r="AE166" s="121">
        <v>2013</v>
      </c>
      <c r="AF166" s="121"/>
      <c r="AG166" s="103"/>
      <c r="AH166" s="121">
        <v>2013</v>
      </c>
      <c r="AI166" s="121"/>
      <c r="AJ166" s="102"/>
    </row>
    <row r="167" spans="1:36" x14ac:dyDescent="0.25">
      <c r="A167" s="16"/>
      <c r="B167" s="122"/>
      <c r="C167" s="122"/>
      <c r="D167" s="123" t="s">
        <v>347</v>
      </c>
      <c r="E167" s="123"/>
      <c r="F167" s="123"/>
      <c r="G167" s="123" t="s">
        <v>349</v>
      </c>
      <c r="H167" s="123"/>
      <c r="I167" s="123"/>
      <c r="J167" s="123" t="s">
        <v>352</v>
      </c>
      <c r="K167" s="123"/>
      <c r="L167" s="123"/>
      <c r="M167" s="120" t="s">
        <v>354</v>
      </c>
      <c r="N167" s="120"/>
      <c r="O167" s="123"/>
      <c r="P167" s="120" t="s">
        <v>355</v>
      </c>
      <c r="Q167" s="120"/>
      <c r="R167" s="123"/>
      <c r="S167" s="120" t="s">
        <v>354</v>
      </c>
      <c r="T167" s="120"/>
      <c r="U167" s="123"/>
      <c r="V167" s="120" t="s">
        <v>355</v>
      </c>
      <c r="W167" s="120"/>
      <c r="X167" s="123"/>
      <c r="Y167" s="120" t="s">
        <v>354</v>
      </c>
      <c r="Z167" s="120"/>
      <c r="AA167" s="123"/>
      <c r="AB167" s="120" t="s">
        <v>355</v>
      </c>
      <c r="AC167" s="120"/>
      <c r="AD167" s="123"/>
      <c r="AE167" s="120" t="s">
        <v>354</v>
      </c>
      <c r="AF167" s="120"/>
      <c r="AG167" s="123"/>
      <c r="AH167" s="120" t="s">
        <v>355</v>
      </c>
      <c r="AI167" s="120"/>
      <c r="AJ167" s="123"/>
    </row>
    <row r="168" spans="1:36" x14ac:dyDescent="0.25">
      <c r="A168" s="16"/>
      <c r="B168" s="122"/>
      <c r="C168" s="122"/>
      <c r="D168" s="123" t="s">
        <v>348</v>
      </c>
      <c r="E168" s="123"/>
      <c r="F168" s="123"/>
      <c r="G168" s="123" t="s">
        <v>350</v>
      </c>
      <c r="H168" s="123"/>
      <c r="I168" s="123"/>
      <c r="J168" s="123" t="s">
        <v>353</v>
      </c>
      <c r="K168" s="123"/>
      <c r="L168" s="123"/>
      <c r="M168" s="123" t="s">
        <v>347</v>
      </c>
      <c r="N168" s="123"/>
      <c r="O168" s="123"/>
      <c r="P168" s="123" t="s">
        <v>356</v>
      </c>
      <c r="Q168" s="123"/>
      <c r="R168" s="123"/>
      <c r="S168" s="123" t="s">
        <v>347</v>
      </c>
      <c r="T168" s="123"/>
      <c r="U168" s="123"/>
      <c r="V168" s="123" t="s">
        <v>356</v>
      </c>
      <c r="W168" s="123"/>
      <c r="X168" s="123"/>
      <c r="Y168" s="123" t="s">
        <v>347</v>
      </c>
      <c r="Z168" s="123"/>
      <c r="AA168" s="123"/>
      <c r="AB168" s="123" t="s">
        <v>356</v>
      </c>
      <c r="AC168" s="123"/>
      <c r="AD168" s="123"/>
      <c r="AE168" s="123" t="s">
        <v>347</v>
      </c>
      <c r="AF168" s="123"/>
      <c r="AG168" s="123"/>
      <c r="AH168" s="123" t="s">
        <v>356</v>
      </c>
      <c r="AI168" s="123"/>
      <c r="AJ168" s="123"/>
    </row>
    <row r="169" spans="1:36" x14ac:dyDescent="0.25">
      <c r="A169" s="16"/>
      <c r="B169" s="122"/>
      <c r="C169" s="122"/>
      <c r="D169" s="53"/>
      <c r="E169" s="53"/>
      <c r="F169" s="123"/>
      <c r="G169" s="123" t="s">
        <v>351</v>
      </c>
      <c r="H169" s="123"/>
      <c r="I169" s="123"/>
      <c r="J169" s="53"/>
      <c r="K169" s="53"/>
      <c r="L169" s="123"/>
      <c r="M169" s="123" t="s">
        <v>348</v>
      </c>
      <c r="N169" s="123"/>
      <c r="O169" s="123"/>
      <c r="P169" s="123" t="s">
        <v>357</v>
      </c>
      <c r="Q169" s="123"/>
      <c r="R169" s="123"/>
      <c r="S169" s="123" t="s">
        <v>348</v>
      </c>
      <c r="T169" s="123"/>
      <c r="U169" s="123"/>
      <c r="V169" s="123" t="s">
        <v>357</v>
      </c>
      <c r="W169" s="123"/>
      <c r="X169" s="123"/>
      <c r="Y169" s="123" t="s">
        <v>348</v>
      </c>
      <c r="Z169" s="123"/>
      <c r="AA169" s="123"/>
      <c r="AB169" s="123" t="s">
        <v>357</v>
      </c>
      <c r="AC169" s="123"/>
      <c r="AD169" s="123"/>
      <c r="AE169" s="123" t="s">
        <v>348</v>
      </c>
      <c r="AF169" s="123"/>
      <c r="AG169" s="123"/>
      <c r="AH169" s="123" t="s">
        <v>357</v>
      </c>
      <c r="AI169" s="123"/>
      <c r="AJ169" s="123"/>
    </row>
    <row r="170" spans="1:36" x14ac:dyDescent="0.25">
      <c r="A170" s="16"/>
      <c r="B170" s="101"/>
      <c r="C170" s="101"/>
      <c r="D170" s="124" t="s">
        <v>233</v>
      </c>
      <c r="E170" s="124"/>
      <c r="F170" s="124"/>
      <c r="G170" s="124"/>
      <c r="H170" s="124"/>
      <c r="I170" s="124"/>
      <c r="J170" s="124"/>
      <c r="K170" s="124"/>
      <c r="L170" s="124"/>
      <c r="M170" s="124"/>
      <c r="N170" s="124"/>
      <c r="O170" s="124"/>
      <c r="P170" s="124"/>
      <c r="Q170" s="124"/>
      <c r="R170" s="124"/>
      <c r="S170" s="124"/>
      <c r="T170" s="124"/>
      <c r="U170" s="124"/>
      <c r="V170" s="124"/>
      <c r="W170" s="124"/>
      <c r="X170" s="124"/>
      <c r="Y170" s="124"/>
      <c r="Z170" s="124"/>
      <c r="AA170" s="124"/>
      <c r="AB170" s="124"/>
      <c r="AC170" s="124"/>
      <c r="AD170" s="124"/>
      <c r="AE170" s="124"/>
      <c r="AF170" s="124"/>
      <c r="AG170" s="124"/>
      <c r="AH170" s="124"/>
      <c r="AI170" s="124"/>
      <c r="AJ170" s="101"/>
    </row>
    <row r="171" spans="1:36" x14ac:dyDescent="0.25">
      <c r="A171" s="16"/>
      <c r="B171" s="104" t="s">
        <v>358</v>
      </c>
      <c r="C171" s="105"/>
      <c r="D171" s="104"/>
      <c r="E171" s="106"/>
      <c r="F171" s="105"/>
      <c r="G171" s="104"/>
      <c r="H171" s="106"/>
      <c r="I171" s="105"/>
      <c r="J171" s="104"/>
      <c r="K171" s="106"/>
      <c r="L171" s="105"/>
      <c r="M171" s="104"/>
      <c r="N171" s="106"/>
      <c r="O171" s="105"/>
      <c r="P171" s="104"/>
      <c r="Q171" s="106"/>
      <c r="R171" s="105"/>
      <c r="S171" s="104"/>
      <c r="T171" s="106"/>
      <c r="U171" s="105"/>
      <c r="V171" s="104"/>
      <c r="W171" s="106"/>
      <c r="X171" s="105"/>
      <c r="Y171" s="104"/>
      <c r="Z171" s="106"/>
      <c r="AA171" s="105"/>
      <c r="AB171" s="104"/>
      <c r="AC171" s="106"/>
      <c r="AD171" s="105"/>
      <c r="AE171" s="104"/>
      <c r="AF171" s="106"/>
      <c r="AG171" s="105"/>
      <c r="AH171" s="104"/>
      <c r="AI171" s="106"/>
      <c r="AJ171" s="105"/>
    </row>
    <row r="172" spans="1:36" x14ac:dyDescent="0.25">
      <c r="A172" s="16"/>
      <c r="B172" s="107" t="s">
        <v>359</v>
      </c>
      <c r="C172" s="108"/>
      <c r="D172" s="107" t="s">
        <v>237</v>
      </c>
      <c r="E172" s="109">
        <v>4999</v>
      </c>
      <c r="F172" s="108"/>
      <c r="G172" s="107" t="s">
        <v>237</v>
      </c>
      <c r="H172" s="109">
        <v>5582</v>
      </c>
      <c r="I172" s="108"/>
      <c r="J172" s="107" t="s">
        <v>237</v>
      </c>
      <c r="K172" s="110" t="s">
        <v>241</v>
      </c>
      <c r="L172" s="108"/>
      <c r="M172" s="107" t="s">
        <v>237</v>
      </c>
      <c r="N172" s="109">
        <v>5614</v>
      </c>
      <c r="O172" s="108"/>
      <c r="P172" s="107" t="s">
        <v>237</v>
      </c>
      <c r="Q172" s="110">
        <v>33</v>
      </c>
      <c r="R172" s="108"/>
      <c r="S172" s="107" t="s">
        <v>237</v>
      </c>
      <c r="T172" s="109">
        <v>7174</v>
      </c>
      <c r="U172" s="108"/>
      <c r="V172" s="107" t="s">
        <v>237</v>
      </c>
      <c r="W172" s="110">
        <v>30</v>
      </c>
      <c r="X172" s="108"/>
      <c r="Y172" s="107" t="s">
        <v>237</v>
      </c>
      <c r="Z172" s="109">
        <v>5976</v>
      </c>
      <c r="AA172" s="108"/>
      <c r="AB172" s="107" t="s">
        <v>237</v>
      </c>
      <c r="AC172" s="110">
        <v>98</v>
      </c>
      <c r="AD172" s="108"/>
      <c r="AE172" s="107" t="s">
        <v>237</v>
      </c>
      <c r="AF172" s="109">
        <v>6938</v>
      </c>
      <c r="AG172" s="108"/>
      <c r="AH172" s="107" t="s">
        <v>237</v>
      </c>
      <c r="AI172" s="110">
        <v>96</v>
      </c>
      <c r="AJ172" s="108"/>
    </row>
    <row r="173" spans="1:36" x14ac:dyDescent="0.25">
      <c r="A173" s="16"/>
      <c r="B173" s="104" t="s">
        <v>360</v>
      </c>
      <c r="C173" s="105"/>
      <c r="D173" s="104"/>
      <c r="E173" s="111">
        <v>5765</v>
      </c>
      <c r="F173" s="105"/>
      <c r="G173" s="104"/>
      <c r="H173" s="111">
        <v>5792</v>
      </c>
      <c r="I173" s="105"/>
      <c r="J173" s="104"/>
      <c r="K173" s="106" t="s">
        <v>241</v>
      </c>
      <c r="L173" s="105"/>
      <c r="M173" s="104"/>
      <c r="N173" s="111">
        <v>5816</v>
      </c>
      <c r="O173" s="105"/>
      <c r="P173" s="104"/>
      <c r="Q173" s="106">
        <v>65</v>
      </c>
      <c r="R173" s="105"/>
      <c r="S173" s="104"/>
      <c r="T173" s="111">
        <v>2043</v>
      </c>
      <c r="U173" s="105"/>
      <c r="V173" s="104"/>
      <c r="W173" s="106">
        <v>19</v>
      </c>
      <c r="X173" s="105"/>
      <c r="Y173" s="104"/>
      <c r="Z173" s="111">
        <v>5896</v>
      </c>
      <c r="AA173" s="105"/>
      <c r="AB173" s="104"/>
      <c r="AC173" s="106">
        <v>176</v>
      </c>
      <c r="AD173" s="105"/>
      <c r="AE173" s="104"/>
      <c r="AF173" s="111">
        <v>2027</v>
      </c>
      <c r="AG173" s="105"/>
      <c r="AH173" s="104"/>
      <c r="AI173" s="106">
        <v>58</v>
      </c>
      <c r="AJ173" s="105"/>
    </row>
    <row r="174" spans="1:36" x14ac:dyDescent="0.25">
      <c r="A174" s="16"/>
      <c r="B174" s="107" t="s">
        <v>306</v>
      </c>
      <c r="C174" s="108"/>
      <c r="D174" s="107"/>
      <c r="E174" s="109">
        <v>2266</v>
      </c>
      <c r="F174" s="108"/>
      <c r="G174" s="107"/>
      <c r="H174" s="109">
        <v>2208</v>
      </c>
      <c r="I174" s="108"/>
      <c r="J174" s="107"/>
      <c r="K174" s="110" t="s">
        <v>241</v>
      </c>
      <c r="L174" s="108"/>
      <c r="M174" s="107"/>
      <c r="N174" s="109">
        <v>2214</v>
      </c>
      <c r="O174" s="108"/>
      <c r="P174" s="107"/>
      <c r="Q174" s="110">
        <v>27</v>
      </c>
      <c r="R174" s="108"/>
      <c r="S174" s="107"/>
      <c r="T174" s="109">
        <v>2283</v>
      </c>
      <c r="U174" s="108"/>
      <c r="V174" s="107"/>
      <c r="W174" s="110">
        <v>29</v>
      </c>
      <c r="X174" s="108"/>
      <c r="Y174" s="107"/>
      <c r="Z174" s="109">
        <v>2227</v>
      </c>
      <c r="AA174" s="108"/>
      <c r="AB174" s="107"/>
      <c r="AC174" s="110">
        <v>83</v>
      </c>
      <c r="AD174" s="108"/>
      <c r="AE174" s="107"/>
      <c r="AF174" s="109">
        <v>2227</v>
      </c>
      <c r="AG174" s="108"/>
      <c r="AH174" s="107"/>
      <c r="AI174" s="110">
        <v>86</v>
      </c>
      <c r="AJ174" s="108"/>
    </row>
    <row r="175" spans="1:36" x14ac:dyDescent="0.25">
      <c r="A175" s="16"/>
      <c r="B175" s="104" t="s">
        <v>307</v>
      </c>
      <c r="C175" s="105"/>
      <c r="D175" s="104"/>
      <c r="E175" s="106" t="s">
        <v>241</v>
      </c>
      <c r="F175" s="105"/>
      <c r="G175" s="104"/>
      <c r="H175" s="106" t="s">
        <v>241</v>
      </c>
      <c r="I175" s="105"/>
      <c r="J175" s="104"/>
      <c r="K175" s="106" t="s">
        <v>241</v>
      </c>
      <c r="L175" s="105"/>
      <c r="M175" s="104"/>
      <c r="N175" s="106" t="s">
        <v>241</v>
      </c>
      <c r="O175" s="105"/>
      <c r="P175" s="104"/>
      <c r="Q175" s="106" t="s">
        <v>241</v>
      </c>
      <c r="R175" s="105"/>
      <c r="S175" s="104"/>
      <c r="T175" s="106">
        <v>174</v>
      </c>
      <c r="U175" s="105"/>
      <c r="V175" s="104"/>
      <c r="W175" s="106" t="s">
        <v>241</v>
      </c>
      <c r="X175" s="105"/>
      <c r="Y175" s="104"/>
      <c r="Z175" s="106" t="s">
        <v>241</v>
      </c>
      <c r="AA175" s="105"/>
      <c r="AB175" s="104"/>
      <c r="AC175" s="106" t="s">
        <v>241</v>
      </c>
      <c r="AD175" s="105"/>
      <c r="AE175" s="104"/>
      <c r="AF175" s="106">
        <v>174</v>
      </c>
      <c r="AG175" s="105"/>
      <c r="AH175" s="104"/>
      <c r="AI175" s="106" t="s">
        <v>241</v>
      </c>
      <c r="AJ175" s="105"/>
    </row>
    <row r="176" spans="1:36" x14ac:dyDescent="0.25">
      <c r="A176" s="16"/>
      <c r="B176" s="107" t="s">
        <v>291</v>
      </c>
      <c r="C176" s="108"/>
      <c r="D176" s="107"/>
      <c r="E176" s="110" t="s">
        <v>241</v>
      </c>
      <c r="F176" s="108"/>
      <c r="G176" s="107"/>
      <c r="H176" s="110" t="s">
        <v>241</v>
      </c>
      <c r="I176" s="108"/>
      <c r="J176" s="107"/>
      <c r="K176" s="110" t="s">
        <v>241</v>
      </c>
      <c r="L176" s="108"/>
      <c r="M176" s="107"/>
      <c r="N176" s="110" t="s">
        <v>241</v>
      </c>
      <c r="O176" s="108"/>
      <c r="P176" s="107"/>
      <c r="Q176" s="110" t="s">
        <v>241</v>
      </c>
      <c r="R176" s="108"/>
      <c r="S176" s="107"/>
      <c r="T176" s="110" t="s">
        <v>241</v>
      </c>
      <c r="U176" s="108"/>
      <c r="V176" s="107"/>
      <c r="W176" s="110" t="s">
        <v>241</v>
      </c>
      <c r="X176" s="108"/>
      <c r="Y176" s="107"/>
      <c r="Z176" s="110" t="s">
        <v>241</v>
      </c>
      <c r="AA176" s="108"/>
      <c r="AB176" s="107"/>
      <c r="AC176" s="110" t="s">
        <v>241</v>
      </c>
      <c r="AD176" s="108"/>
      <c r="AE176" s="107"/>
      <c r="AF176" s="110" t="s">
        <v>241</v>
      </c>
      <c r="AG176" s="108"/>
      <c r="AH176" s="107"/>
      <c r="AI176" s="110" t="s">
        <v>241</v>
      </c>
      <c r="AJ176" s="108"/>
    </row>
    <row r="177" spans="1:36" x14ac:dyDescent="0.25">
      <c r="A177" s="16"/>
      <c r="B177" s="104" t="s">
        <v>361</v>
      </c>
      <c r="C177" s="105"/>
      <c r="D177" s="104"/>
      <c r="E177" s="106">
        <v>144</v>
      </c>
      <c r="F177" s="105"/>
      <c r="G177" s="104"/>
      <c r="H177" s="106">
        <v>132</v>
      </c>
      <c r="I177" s="105"/>
      <c r="J177" s="104"/>
      <c r="K177" s="106" t="s">
        <v>241</v>
      </c>
      <c r="L177" s="105"/>
      <c r="M177" s="104"/>
      <c r="N177" s="106">
        <v>164</v>
      </c>
      <c r="O177" s="105"/>
      <c r="P177" s="104"/>
      <c r="Q177" s="106" t="s">
        <v>241</v>
      </c>
      <c r="R177" s="105"/>
      <c r="S177" s="104"/>
      <c r="T177" s="106">
        <v>456</v>
      </c>
      <c r="U177" s="105"/>
      <c r="V177" s="104"/>
      <c r="W177" s="106" t="s">
        <v>241</v>
      </c>
      <c r="X177" s="105"/>
      <c r="Y177" s="104"/>
      <c r="Z177" s="106">
        <v>333</v>
      </c>
      <c r="AA177" s="105"/>
      <c r="AB177" s="104"/>
      <c r="AC177" s="106">
        <v>1</v>
      </c>
      <c r="AD177" s="105"/>
      <c r="AE177" s="104"/>
      <c r="AF177" s="106">
        <v>468</v>
      </c>
      <c r="AG177" s="105"/>
      <c r="AH177" s="104"/>
      <c r="AI177" s="106">
        <v>1</v>
      </c>
      <c r="AJ177" s="105"/>
    </row>
    <row r="178" spans="1:36" ht="15.75" thickBot="1" x14ac:dyDescent="0.3">
      <c r="A178" s="16"/>
      <c r="B178" s="107" t="s">
        <v>311</v>
      </c>
      <c r="C178" s="108"/>
      <c r="D178" s="112"/>
      <c r="E178" s="113">
        <v>236</v>
      </c>
      <c r="F178" s="108"/>
      <c r="G178" s="112"/>
      <c r="H178" s="113">
        <v>239</v>
      </c>
      <c r="I178" s="108"/>
      <c r="J178" s="112"/>
      <c r="K178" s="113" t="s">
        <v>241</v>
      </c>
      <c r="L178" s="108"/>
      <c r="M178" s="112"/>
      <c r="N178" s="113">
        <v>265</v>
      </c>
      <c r="O178" s="108"/>
      <c r="P178" s="112"/>
      <c r="Q178" s="113">
        <v>2</v>
      </c>
      <c r="R178" s="108"/>
      <c r="S178" s="112"/>
      <c r="T178" s="113">
        <v>338</v>
      </c>
      <c r="U178" s="108"/>
      <c r="V178" s="112"/>
      <c r="W178" s="113">
        <v>1</v>
      </c>
      <c r="X178" s="108"/>
      <c r="Y178" s="112"/>
      <c r="Z178" s="113">
        <v>294</v>
      </c>
      <c r="AA178" s="108"/>
      <c r="AB178" s="112"/>
      <c r="AC178" s="113">
        <v>5</v>
      </c>
      <c r="AD178" s="108"/>
      <c r="AE178" s="112"/>
      <c r="AF178" s="113">
        <v>320</v>
      </c>
      <c r="AG178" s="108"/>
      <c r="AH178" s="112"/>
      <c r="AI178" s="113">
        <v>5</v>
      </c>
      <c r="AJ178" s="108"/>
    </row>
    <row r="179" spans="1:36" ht="15.75" thickBot="1" x14ac:dyDescent="0.3">
      <c r="A179" s="16"/>
      <c r="B179" s="104"/>
      <c r="C179" s="105"/>
      <c r="D179" s="114" t="s">
        <v>237</v>
      </c>
      <c r="E179" s="115">
        <v>13410</v>
      </c>
      <c r="F179" s="105"/>
      <c r="G179" s="114" t="s">
        <v>237</v>
      </c>
      <c r="H179" s="115">
        <v>13953</v>
      </c>
      <c r="I179" s="105"/>
      <c r="J179" s="114" t="s">
        <v>237</v>
      </c>
      <c r="K179" s="116" t="s">
        <v>241</v>
      </c>
      <c r="L179" s="105"/>
      <c r="M179" s="114" t="s">
        <v>237</v>
      </c>
      <c r="N179" s="115">
        <v>14073</v>
      </c>
      <c r="O179" s="105"/>
      <c r="P179" s="114" t="s">
        <v>237</v>
      </c>
      <c r="Q179" s="116">
        <v>127</v>
      </c>
      <c r="R179" s="105"/>
      <c r="S179" s="114" t="s">
        <v>237</v>
      </c>
      <c r="T179" s="115">
        <v>12468</v>
      </c>
      <c r="U179" s="105"/>
      <c r="V179" s="114" t="s">
        <v>237</v>
      </c>
      <c r="W179" s="116">
        <v>79</v>
      </c>
      <c r="X179" s="105"/>
      <c r="Y179" s="114" t="s">
        <v>237</v>
      </c>
      <c r="Z179" s="115">
        <v>14726</v>
      </c>
      <c r="AA179" s="105"/>
      <c r="AB179" s="114" t="s">
        <v>237</v>
      </c>
      <c r="AC179" s="116">
        <v>363</v>
      </c>
      <c r="AD179" s="105"/>
      <c r="AE179" s="114" t="s">
        <v>237</v>
      </c>
      <c r="AF179" s="115">
        <v>12204</v>
      </c>
      <c r="AG179" s="105"/>
      <c r="AH179" s="114" t="s">
        <v>237</v>
      </c>
      <c r="AI179" s="116">
        <v>246</v>
      </c>
      <c r="AJ179" s="105"/>
    </row>
    <row r="180" spans="1:36" ht="15.75" thickTop="1" x14ac:dyDescent="0.25">
      <c r="A180" s="16"/>
      <c r="B180" s="107"/>
      <c r="C180" s="108"/>
      <c r="D180" s="117"/>
      <c r="E180" s="118"/>
      <c r="F180" s="108"/>
      <c r="G180" s="117"/>
      <c r="H180" s="118"/>
      <c r="I180" s="108"/>
      <c r="J180" s="117"/>
      <c r="K180" s="118"/>
      <c r="L180" s="108"/>
      <c r="M180" s="117"/>
      <c r="N180" s="118"/>
      <c r="O180" s="108"/>
      <c r="P180" s="117"/>
      <c r="Q180" s="118"/>
      <c r="R180" s="108"/>
      <c r="S180" s="117"/>
      <c r="T180" s="118"/>
      <c r="U180" s="108"/>
      <c r="V180" s="117"/>
      <c r="W180" s="118"/>
      <c r="X180" s="108"/>
      <c r="Y180" s="117"/>
      <c r="Z180" s="118"/>
      <c r="AA180" s="108"/>
      <c r="AB180" s="117"/>
      <c r="AC180" s="118"/>
      <c r="AD180" s="108"/>
      <c r="AE180" s="117"/>
      <c r="AF180" s="118"/>
      <c r="AG180" s="108"/>
      <c r="AH180" s="117"/>
      <c r="AI180" s="118"/>
      <c r="AJ180" s="108"/>
    </row>
    <row r="181" spans="1:36" x14ac:dyDescent="0.25">
      <c r="A181" s="16"/>
      <c r="B181" s="104" t="s">
        <v>362</v>
      </c>
      <c r="C181" s="105"/>
      <c r="D181" s="104"/>
      <c r="E181" s="106"/>
      <c r="F181" s="105"/>
      <c r="G181" s="104"/>
      <c r="H181" s="106"/>
      <c r="I181" s="105"/>
      <c r="J181" s="104"/>
      <c r="K181" s="106"/>
      <c r="L181" s="105"/>
      <c r="M181" s="104"/>
      <c r="N181" s="106"/>
      <c r="O181" s="105"/>
      <c r="P181" s="104"/>
      <c r="Q181" s="106"/>
      <c r="R181" s="105"/>
      <c r="S181" s="104"/>
      <c r="T181" s="106"/>
      <c r="U181" s="105"/>
      <c r="V181" s="104"/>
      <c r="W181" s="106"/>
      <c r="X181" s="105"/>
      <c r="Y181" s="104"/>
      <c r="Z181" s="106"/>
      <c r="AA181" s="105"/>
      <c r="AB181" s="104"/>
      <c r="AC181" s="106"/>
      <c r="AD181" s="105"/>
      <c r="AE181" s="104"/>
      <c r="AF181" s="106"/>
      <c r="AG181" s="105"/>
      <c r="AH181" s="104"/>
      <c r="AI181" s="106"/>
      <c r="AJ181" s="105"/>
    </row>
    <row r="182" spans="1:36" x14ac:dyDescent="0.25">
      <c r="A182" s="16"/>
      <c r="B182" s="107" t="s">
        <v>359</v>
      </c>
      <c r="C182" s="108"/>
      <c r="D182" s="107" t="s">
        <v>237</v>
      </c>
      <c r="E182" s="110">
        <v>61</v>
      </c>
      <c r="F182" s="108"/>
      <c r="G182" s="107" t="s">
        <v>237</v>
      </c>
      <c r="H182" s="110">
        <v>55</v>
      </c>
      <c r="I182" s="108"/>
      <c r="J182" s="107" t="s">
        <v>237</v>
      </c>
      <c r="K182" s="110">
        <v>30</v>
      </c>
      <c r="L182" s="108"/>
      <c r="M182" s="107" t="s">
        <v>237</v>
      </c>
      <c r="N182" s="110">
        <v>55</v>
      </c>
      <c r="O182" s="108"/>
      <c r="P182" s="107" t="s">
        <v>237</v>
      </c>
      <c r="Q182" s="110" t="s">
        <v>241</v>
      </c>
      <c r="R182" s="108"/>
      <c r="S182" s="107" t="s">
        <v>237</v>
      </c>
      <c r="T182" s="110">
        <v>136</v>
      </c>
      <c r="U182" s="108"/>
      <c r="V182" s="107" t="s">
        <v>237</v>
      </c>
      <c r="W182" s="110" t="s">
        <v>241</v>
      </c>
      <c r="X182" s="108"/>
      <c r="Y182" s="107" t="s">
        <v>237</v>
      </c>
      <c r="Z182" s="110">
        <v>55</v>
      </c>
      <c r="AA182" s="108"/>
      <c r="AB182" s="107" t="s">
        <v>237</v>
      </c>
      <c r="AC182" s="110" t="s">
        <v>241</v>
      </c>
      <c r="AD182" s="108"/>
      <c r="AE182" s="107" t="s">
        <v>237</v>
      </c>
      <c r="AF182" s="110">
        <v>156</v>
      </c>
      <c r="AG182" s="108"/>
      <c r="AH182" s="107" t="s">
        <v>237</v>
      </c>
      <c r="AI182" s="110" t="s">
        <v>241</v>
      </c>
      <c r="AJ182" s="108"/>
    </row>
    <row r="183" spans="1:36" x14ac:dyDescent="0.25">
      <c r="A183" s="16"/>
      <c r="B183" s="104" t="s">
        <v>360</v>
      </c>
      <c r="C183" s="105"/>
      <c r="D183" s="104"/>
      <c r="E183" s="106" t="s">
        <v>241</v>
      </c>
      <c r="F183" s="105"/>
      <c r="G183" s="104"/>
      <c r="H183" s="106" t="s">
        <v>241</v>
      </c>
      <c r="I183" s="105"/>
      <c r="J183" s="104"/>
      <c r="K183" s="106" t="s">
        <v>241</v>
      </c>
      <c r="L183" s="105"/>
      <c r="M183" s="104"/>
      <c r="N183" s="106" t="s">
        <v>241</v>
      </c>
      <c r="O183" s="105"/>
      <c r="P183" s="104"/>
      <c r="Q183" s="106" t="s">
        <v>241</v>
      </c>
      <c r="R183" s="105"/>
      <c r="S183" s="104"/>
      <c r="T183" s="106">
        <v>147</v>
      </c>
      <c r="U183" s="105"/>
      <c r="V183" s="104"/>
      <c r="W183" s="106" t="s">
        <v>241</v>
      </c>
      <c r="X183" s="105"/>
      <c r="Y183" s="104"/>
      <c r="Z183" s="106" t="s">
        <v>241</v>
      </c>
      <c r="AA183" s="105"/>
      <c r="AB183" s="104"/>
      <c r="AC183" s="106" t="s">
        <v>241</v>
      </c>
      <c r="AD183" s="105"/>
      <c r="AE183" s="104"/>
      <c r="AF183" s="106">
        <v>142</v>
      </c>
      <c r="AG183" s="105"/>
      <c r="AH183" s="104"/>
      <c r="AI183" s="106" t="s">
        <v>241</v>
      </c>
      <c r="AJ183" s="105"/>
    </row>
    <row r="184" spans="1:36" x14ac:dyDescent="0.25">
      <c r="A184" s="16"/>
      <c r="B184" s="107" t="s">
        <v>306</v>
      </c>
      <c r="C184" s="108"/>
      <c r="D184" s="107"/>
      <c r="E184" s="110" t="s">
        <v>241</v>
      </c>
      <c r="F184" s="108"/>
      <c r="G184" s="107"/>
      <c r="H184" s="110" t="s">
        <v>241</v>
      </c>
      <c r="I184" s="108"/>
      <c r="J184" s="107"/>
      <c r="K184" s="110" t="s">
        <v>241</v>
      </c>
      <c r="L184" s="108"/>
      <c r="M184" s="107"/>
      <c r="N184" s="110" t="s">
        <v>241</v>
      </c>
      <c r="O184" s="108"/>
      <c r="P184" s="107"/>
      <c r="Q184" s="110" t="s">
        <v>241</v>
      </c>
      <c r="R184" s="108"/>
      <c r="S184" s="107"/>
      <c r="T184" s="110" t="s">
        <v>241</v>
      </c>
      <c r="U184" s="108"/>
      <c r="V184" s="107"/>
      <c r="W184" s="110" t="s">
        <v>241</v>
      </c>
      <c r="X184" s="108"/>
      <c r="Y184" s="107"/>
      <c r="Z184" s="110" t="s">
        <v>241</v>
      </c>
      <c r="AA184" s="108"/>
      <c r="AB184" s="107"/>
      <c r="AC184" s="110" t="s">
        <v>241</v>
      </c>
      <c r="AD184" s="108"/>
      <c r="AE184" s="107"/>
      <c r="AF184" s="110" t="s">
        <v>241</v>
      </c>
      <c r="AG184" s="108"/>
      <c r="AH184" s="107"/>
      <c r="AI184" s="110" t="s">
        <v>241</v>
      </c>
      <c r="AJ184" s="108"/>
    </row>
    <row r="185" spans="1:36" x14ac:dyDescent="0.25">
      <c r="A185" s="16"/>
      <c r="B185" s="104" t="s">
        <v>307</v>
      </c>
      <c r="C185" s="105"/>
      <c r="D185" s="104"/>
      <c r="E185" s="106" t="s">
        <v>241</v>
      </c>
      <c r="F185" s="105"/>
      <c r="G185" s="104"/>
      <c r="H185" s="106" t="s">
        <v>241</v>
      </c>
      <c r="I185" s="105"/>
      <c r="J185" s="104"/>
      <c r="K185" s="106" t="s">
        <v>241</v>
      </c>
      <c r="L185" s="105"/>
      <c r="M185" s="104"/>
      <c r="N185" s="106" t="s">
        <v>241</v>
      </c>
      <c r="O185" s="105"/>
      <c r="P185" s="104"/>
      <c r="Q185" s="106" t="s">
        <v>241</v>
      </c>
      <c r="R185" s="105"/>
      <c r="S185" s="104"/>
      <c r="T185" s="106" t="s">
        <v>241</v>
      </c>
      <c r="U185" s="105"/>
      <c r="V185" s="104"/>
      <c r="W185" s="106" t="s">
        <v>241</v>
      </c>
      <c r="X185" s="105"/>
      <c r="Y185" s="104"/>
      <c r="Z185" s="106" t="s">
        <v>241</v>
      </c>
      <c r="AA185" s="105"/>
      <c r="AB185" s="104"/>
      <c r="AC185" s="106" t="s">
        <v>241</v>
      </c>
      <c r="AD185" s="105"/>
      <c r="AE185" s="104"/>
      <c r="AF185" s="106" t="s">
        <v>241</v>
      </c>
      <c r="AG185" s="105"/>
      <c r="AH185" s="104"/>
      <c r="AI185" s="106" t="s">
        <v>241</v>
      </c>
      <c r="AJ185" s="105"/>
    </row>
    <row r="186" spans="1:36" x14ac:dyDescent="0.25">
      <c r="A186" s="16"/>
      <c r="B186" s="107" t="s">
        <v>291</v>
      </c>
      <c r="C186" s="108"/>
      <c r="D186" s="107"/>
      <c r="E186" s="110" t="s">
        <v>241</v>
      </c>
      <c r="F186" s="108"/>
      <c r="G186" s="107"/>
      <c r="H186" s="110" t="s">
        <v>241</v>
      </c>
      <c r="I186" s="108"/>
      <c r="J186" s="107"/>
      <c r="K186" s="110" t="s">
        <v>241</v>
      </c>
      <c r="L186" s="108"/>
      <c r="M186" s="107"/>
      <c r="N186" s="110" t="s">
        <v>241</v>
      </c>
      <c r="O186" s="108"/>
      <c r="P186" s="107"/>
      <c r="Q186" s="110" t="s">
        <v>241</v>
      </c>
      <c r="R186" s="108"/>
      <c r="S186" s="107"/>
      <c r="T186" s="110" t="s">
        <v>241</v>
      </c>
      <c r="U186" s="108"/>
      <c r="V186" s="107"/>
      <c r="W186" s="110" t="s">
        <v>241</v>
      </c>
      <c r="X186" s="108"/>
      <c r="Y186" s="107"/>
      <c r="Z186" s="110" t="s">
        <v>241</v>
      </c>
      <c r="AA186" s="108"/>
      <c r="AB186" s="107"/>
      <c r="AC186" s="110" t="s">
        <v>241</v>
      </c>
      <c r="AD186" s="108"/>
      <c r="AE186" s="107"/>
      <c r="AF186" s="110" t="s">
        <v>241</v>
      </c>
      <c r="AG186" s="108"/>
      <c r="AH186" s="107"/>
      <c r="AI186" s="110" t="s">
        <v>241</v>
      </c>
      <c r="AJ186" s="108"/>
    </row>
    <row r="187" spans="1:36" x14ac:dyDescent="0.25">
      <c r="A187" s="16"/>
      <c r="B187" s="104" t="s">
        <v>361</v>
      </c>
      <c r="C187" s="105"/>
      <c r="D187" s="104"/>
      <c r="E187" s="106" t="s">
        <v>241</v>
      </c>
      <c r="F187" s="105"/>
      <c r="G187" s="104"/>
      <c r="H187" s="106" t="s">
        <v>241</v>
      </c>
      <c r="I187" s="105"/>
      <c r="J187" s="104"/>
      <c r="K187" s="106" t="s">
        <v>241</v>
      </c>
      <c r="L187" s="105"/>
      <c r="M187" s="104"/>
      <c r="N187" s="106" t="s">
        <v>241</v>
      </c>
      <c r="O187" s="105"/>
      <c r="P187" s="104"/>
      <c r="Q187" s="106" t="s">
        <v>241</v>
      </c>
      <c r="R187" s="105"/>
      <c r="S187" s="104"/>
      <c r="T187" s="106">
        <v>247</v>
      </c>
      <c r="U187" s="105"/>
      <c r="V187" s="104"/>
      <c r="W187" s="106" t="s">
        <v>241</v>
      </c>
      <c r="X187" s="105"/>
      <c r="Y187" s="104"/>
      <c r="Z187" s="106" t="s">
        <v>241</v>
      </c>
      <c r="AA187" s="105"/>
      <c r="AB187" s="104"/>
      <c r="AC187" s="106" t="s">
        <v>241</v>
      </c>
      <c r="AD187" s="105"/>
      <c r="AE187" s="104"/>
      <c r="AF187" s="106">
        <v>197</v>
      </c>
      <c r="AG187" s="105"/>
      <c r="AH187" s="104"/>
      <c r="AI187" s="106" t="s">
        <v>241</v>
      </c>
      <c r="AJ187" s="105"/>
    </row>
    <row r="188" spans="1:36" ht="15.75" thickBot="1" x14ac:dyDescent="0.3">
      <c r="A188" s="16"/>
      <c r="B188" s="107" t="s">
        <v>311</v>
      </c>
      <c r="C188" s="108"/>
      <c r="D188" s="112"/>
      <c r="E188" s="113">
        <v>142</v>
      </c>
      <c r="F188" s="108"/>
      <c r="G188" s="112"/>
      <c r="H188" s="113">
        <v>142</v>
      </c>
      <c r="I188" s="108"/>
      <c r="J188" s="112"/>
      <c r="K188" s="113">
        <v>5</v>
      </c>
      <c r="L188" s="108"/>
      <c r="M188" s="112"/>
      <c r="N188" s="113">
        <v>103</v>
      </c>
      <c r="O188" s="108"/>
      <c r="P188" s="112"/>
      <c r="Q188" s="113" t="s">
        <v>241</v>
      </c>
      <c r="R188" s="108"/>
      <c r="S188" s="112"/>
      <c r="T188" s="113">
        <v>70</v>
      </c>
      <c r="U188" s="108"/>
      <c r="V188" s="112"/>
      <c r="W188" s="113" t="s">
        <v>241</v>
      </c>
      <c r="X188" s="108"/>
      <c r="Y188" s="112"/>
      <c r="Z188" s="113">
        <v>101</v>
      </c>
      <c r="AA188" s="108"/>
      <c r="AB188" s="112"/>
      <c r="AC188" s="113" t="s">
        <v>241</v>
      </c>
      <c r="AD188" s="108"/>
      <c r="AE188" s="112"/>
      <c r="AF188" s="113">
        <v>80</v>
      </c>
      <c r="AG188" s="108"/>
      <c r="AH188" s="112"/>
      <c r="AI188" s="113" t="s">
        <v>241</v>
      </c>
      <c r="AJ188" s="108"/>
    </row>
    <row r="189" spans="1:36" ht="15.75" thickBot="1" x14ac:dyDescent="0.3">
      <c r="A189" s="16"/>
      <c r="B189" s="104"/>
      <c r="C189" s="105"/>
      <c r="D189" s="114" t="s">
        <v>237</v>
      </c>
      <c r="E189" s="116">
        <v>203</v>
      </c>
      <c r="F189" s="105"/>
      <c r="G189" s="114" t="s">
        <v>237</v>
      </c>
      <c r="H189" s="116">
        <v>197</v>
      </c>
      <c r="I189" s="105"/>
      <c r="J189" s="114" t="s">
        <v>237</v>
      </c>
      <c r="K189" s="116">
        <v>35</v>
      </c>
      <c r="L189" s="105"/>
      <c r="M189" s="114" t="s">
        <v>237</v>
      </c>
      <c r="N189" s="116">
        <v>158</v>
      </c>
      <c r="O189" s="105"/>
      <c r="P189" s="114" t="s">
        <v>237</v>
      </c>
      <c r="Q189" s="116" t="s">
        <v>241</v>
      </c>
      <c r="R189" s="105"/>
      <c r="S189" s="114" t="s">
        <v>237</v>
      </c>
      <c r="T189" s="116">
        <v>600</v>
      </c>
      <c r="U189" s="105"/>
      <c r="V189" s="114" t="s">
        <v>237</v>
      </c>
      <c r="W189" s="116" t="s">
        <v>241</v>
      </c>
      <c r="X189" s="105"/>
      <c r="Y189" s="114" t="s">
        <v>237</v>
      </c>
      <c r="Z189" s="116">
        <v>156</v>
      </c>
      <c r="AA189" s="105"/>
      <c r="AB189" s="114" t="s">
        <v>237</v>
      </c>
      <c r="AC189" s="116" t="s">
        <v>241</v>
      </c>
      <c r="AD189" s="105"/>
      <c r="AE189" s="114" t="s">
        <v>237</v>
      </c>
      <c r="AF189" s="116">
        <v>575</v>
      </c>
      <c r="AG189" s="105"/>
      <c r="AH189" s="114" t="s">
        <v>237</v>
      </c>
      <c r="AI189" s="116" t="s">
        <v>241</v>
      </c>
      <c r="AJ189" s="105"/>
    </row>
    <row r="190" spans="1:36" ht="15.75" thickTop="1" x14ac:dyDescent="0.25">
      <c r="A190" s="16"/>
      <c r="B190" s="107"/>
      <c r="C190" s="108"/>
      <c r="D190" s="117"/>
      <c r="E190" s="118"/>
      <c r="F190" s="108"/>
      <c r="G190" s="117"/>
      <c r="H190" s="118"/>
      <c r="I190" s="108"/>
      <c r="J190" s="117"/>
      <c r="K190" s="118"/>
      <c r="L190" s="108"/>
      <c r="M190" s="117"/>
      <c r="N190" s="118"/>
      <c r="O190" s="108"/>
      <c r="P190" s="117"/>
      <c r="Q190" s="118"/>
      <c r="R190" s="108"/>
      <c r="S190" s="117"/>
      <c r="T190" s="118"/>
      <c r="U190" s="108"/>
      <c r="V190" s="117"/>
      <c r="W190" s="118"/>
      <c r="X190" s="108"/>
      <c r="Y190" s="117"/>
      <c r="Z190" s="118"/>
      <c r="AA190" s="108"/>
      <c r="AB190" s="117"/>
      <c r="AC190" s="118"/>
      <c r="AD190" s="108"/>
      <c r="AE190" s="117"/>
      <c r="AF190" s="118"/>
      <c r="AG190" s="108"/>
      <c r="AH190" s="117"/>
      <c r="AI190" s="118"/>
      <c r="AJ190" s="108"/>
    </row>
    <row r="191" spans="1:36" x14ac:dyDescent="0.25">
      <c r="A191" s="16"/>
      <c r="B191" s="104" t="s">
        <v>363</v>
      </c>
      <c r="C191" s="105"/>
      <c r="D191" s="104"/>
      <c r="E191" s="106"/>
      <c r="F191" s="105"/>
      <c r="G191" s="104"/>
      <c r="H191" s="106"/>
      <c r="I191" s="105"/>
      <c r="J191" s="104"/>
      <c r="K191" s="106"/>
      <c r="L191" s="105"/>
      <c r="M191" s="104"/>
      <c r="N191" s="106"/>
      <c r="O191" s="105"/>
      <c r="P191" s="104"/>
      <c r="Q191" s="106"/>
      <c r="R191" s="105"/>
      <c r="S191" s="104"/>
      <c r="T191" s="106"/>
      <c r="U191" s="105"/>
      <c r="V191" s="104"/>
      <c r="W191" s="106"/>
      <c r="X191" s="105"/>
      <c r="Y191" s="104"/>
      <c r="Z191" s="106"/>
      <c r="AA191" s="105"/>
      <c r="AB191" s="104"/>
      <c r="AC191" s="106"/>
      <c r="AD191" s="105"/>
      <c r="AE191" s="104"/>
      <c r="AF191" s="106"/>
      <c r="AG191" s="105"/>
      <c r="AH191" s="104"/>
      <c r="AI191" s="106"/>
      <c r="AJ191" s="105"/>
    </row>
    <row r="192" spans="1:36" x14ac:dyDescent="0.25">
      <c r="A192" s="16"/>
      <c r="B192" s="107" t="s">
        <v>359</v>
      </c>
      <c r="C192" s="108"/>
      <c r="D192" s="107" t="s">
        <v>237</v>
      </c>
      <c r="E192" s="109">
        <v>5060</v>
      </c>
      <c r="F192" s="108"/>
      <c r="G192" s="107" t="s">
        <v>237</v>
      </c>
      <c r="H192" s="109">
        <v>5637</v>
      </c>
      <c r="I192" s="108"/>
      <c r="J192" s="107" t="s">
        <v>237</v>
      </c>
      <c r="K192" s="110">
        <v>30</v>
      </c>
      <c r="L192" s="108"/>
      <c r="M192" s="107" t="s">
        <v>237</v>
      </c>
      <c r="N192" s="109">
        <v>5669</v>
      </c>
      <c r="O192" s="108"/>
      <c r="P192" s="107" t="s">
        <v>237</v>
      </c>
      <c r="Q192" s="110">
        <v>33</v>
      </c>
      <c r="R192" s="108"/>
      <c r="S192" s="107" t="s">
        <v>237</v>
      </c>
      <c r="T192" s="109">
        <v>7310</v>
      </c>
      <c r="U192" s="108"/>
      <c r="V192" s="107" t="s">
        <v>237</v>
      </c>
      <c r="W192" s="110">
        <v>30</v>
      </c>
      <c r="X192" s="108"/>
      <c r="Y192" s="107" t="s">
        <v>237</v>
      </c>
      <c r="Z192" s="109">
        <v>6031</v>
      </c>
      <c r="AA192" s="108"/>
      <c r="AB192" s="107" t="s">
        <v>237</v>
      </c>
      <c r="AC192" s="110">
        <v>98</v>
      </c>
      <c r="AD192" s="108"/>
      <c r="AE192" s="107" t="s">
        <v>237</v>
      </c>
      <c r="AF192" s="109">
        <v>7094</v>
      </c>
      <c r="AG192" s="108"/>
      <c r="AH192" s="107" t="s">
        <v>237</v>
      </c>
      <c r="AI192" s="110">
        <v>96</v>
      </c>
      <c r="AJ192" s="108"/>
    </row>
    <row r="193" spans="1:36" x14ac:dyDescent="0.25">
      <c r="A193" s="16"/>
      <c r="B193" s="104" t="s">
        <v>360</v>
      </c>
      <c r="C193" s="105"/>
      <c r="D193" s="104"/>
      <c r="E193" s="111">
        <v>5765</v>
      </c>
      <c r="F193" s="105"/>
      <c r="G193" s="104"/>
      <c r="H193" s="111">
        <v>5792</v>
      </c>
      <c r="I193" s="105"/>
      <c r="J193" s="104"/>
      <c r="K193" s="106" t="s">
        <v>241</v>
      </c>
      <c r="L193" s="105"/>
      <c r="M193" s="104"/>
      <c r="N193" s="111">
        <v>5816</v>
      </c>
      <c r="O193" s="105"/>
      <c r="P193" s="104"/>
      <c r="Q193" s="106">
        <v>65</v>
      </c>
      <c r="R193" s="105"/>
      <c r="S193" s="104"/>
      <c r="T193" s="111">
        <v>2190</v>
      </c>
      <c r="U193" s="105"/>
      <c r="V193" s="104"/>
      <c r="W193" s="106">
        <v>19</v>
      </c>
      <c r="X193" s="105"/>
      <c r="Y193" s="104"/>
      <c r="Z193" s="111">
        <v>5896</v>
      </c>
      <c r="AA193" s="105"/>
      <c r="AB193" s="104"/>
      <c r="AC193" s="106">
        <v>176</v>
      </c>
      <c r="AD193" s="105"/>
      <c r="AE193" s="104"/>
      <c r="AF193" s="111">
        <v>2169</v>
      </c>
      <c r="AG193" s="105"/>
      <c r="AH193" s="104"/>
      <c r="AI193" s="106">
        <v>58</v>
      </c>
      <c r="AJ193" s="105"/>
    </row>
    <row r="194" spans="1:36" x14ac:dyDescent="0.25">
      <c r="A194" s="16"/>
      <c r="B194" s="107" t="s">
        <v>306</v>
      </c>
      <c r="C194" s="108"/>
      <c r="D194" s="107"/>
      <c r="E194" s="109">
        <v>2266</v>
      </c>
      <c r="F194" s="108"/>
      <c r="G194" s="107"/>
      <c r="H194" s="109">
        <v>2208</v>
      </c>
      <c r="I194" s="108"/>
      <c r="J194" s="107"/>
      <c r="K194" s="110" t="s">
        <v>241</v>
      </c>
      <c r="L194" s="108"/>
      <c r="M194" s="107"/>
      <c r="N194" s="109">
        <v>2214</v>
      </c>
      <c r="O194" s="108"/>
      <c r="P194" s="107"/>
      <c r="Q194" s="110">
        <v>27</v>
      </c>
      <c r="R194" s="108"/>
      <c r="S194" s="107"/>
      <c r="T194" s="109">
        <v>2283</v>
      </c>
      <c r="U194" s="108"/>
      <c r="V194" s="107"/>
      <c r="W194" s="110">
        <v>29</v>
      </c>
      <c r="X194" s="108"/>
      <c r="Y194" s="107"/>
      <c r="Z194" s="109">
        <v>2227</v>
      </c>
      <c r="AA194" s="108"/>
      <c r="AB194" s="107"/>
      <c r="AC194" s="110">
        <v>83</v>
      </c>
      <c r="AD194" s="108"/>
      <c r="AE194" s="107"/>
      <c r="AF194" s="109">
        <v>2227</v>
      </c>
      <c r="AG194" s="108"/>
      <c r="AH194" s="107"/>
      <c r="AI194" s="110">
        <v>86</v>
      </c>
      <c r="AJ194" s="108"/>
    </row>
    <row r="195" spans="1:36" x14ac:dyDescent="0.25">
      <c r="A195" s="16"/>
      <c r="B195" s="104" t="s">
        <v>307</v>
      </c>
      <c r="C195" s="105"/>
      <c r="D195" s="104"/>
      <c r="E195" s="106" t="s">
        <v>241</v>
      </c>
      <c r="F195" s="105"/>
      <c r="G195" s="104"/>
      <c r="H195" s="106" t="s">
        <v>241</v>
      </c>
      <c r="I195" s="105"/>
      <c r="J195" s="104"/>
      <c r="K195" s="106" t="s">
        <v>241</v>
      </c>
      <c r="L195" s="105"/>
      <c r="M195" s="104"/>
      <c r="N195" s="106" t="s">
        <v>241</v>
      </c>
      <c r="O195" s="105"/>
      <c r="P195" s="104"/>
      <c r="Q195" s="106" t="s">
        <v>241</v>
      </c>
      <c r="R195" s="105"/>
      <c r="S195" s="104"/>
      <c r="T195" s="106">
        <v>174</v>
      </c>
      <c r="U195" s="105"/>
      <c r="V195" s="104"/>
      <c r="W195" s="106" t="s">
        <v>241</v>
      </c>
      <c r="X195" s="105"/>
      <c r="Y195" s="104"/>
      <c r="Z195" s="106" t="s">
        <v>241</v>
      </c>
      <c r="AA195" s="105"/>
      <c r="AB195" s="104"/>
      <c r="AC195" s="106" t="s">
        <v>241</v>
      </c>
      <c r="AD195" s="105"/>
      <c r="AE195" s="104"/>
      <c r="AF195" s="106">
        <v>174</v>
      </c>
      <c r="AG195" s="105"/>
      <c r="AH195" s="104"/>
      <c r="AI195" s="106" t="s">
        <v>241</v>
      </c>
      <c r="AJ195" s="105"/>
    </row>
    <row r="196" spans="1:36" x14ac:dyDescent="0.25">
      <c r="A196" s="16"/>
      <c r="B196" s="107" t="s">
        <v>291</v>
      </c>
      <c r="C196" s="108"/>
      <c r="D196" s="107"/>
      <c r="E196" s="110" t="s">
        <v>241</v>
      </c>
      <c r="F196" s="108"/>
      <c r="G196" s="107"/>
      <c r="H196" s="110" t="s">
        <v>241</v>
      </c>
      <c r="I196" s="108"/>
      <c r="J196" s="107"/>
      <c r="K196" s="110" t="s">
        <v>241</v>
      </c>
      <c r="L196" s="108"/>
      <c r="M196" s="107"/>
      <c r="N196" s="110" t="s">
        <v>241</v>
      </c>
      <c r="O196" s="108"/>
      <c r="P196" s="107"/>
      <c r="Q196" s="110" t="s">
        <v>241</v>
      </c>
      <c r="R196" s="108"/>
      <c r="S196" s="107"/>
      <c r="T196" s="110" t="s">
        <v>241</v>
      </c>
      <c r="U196" s="108"/>
      <c r="V196" s="107"/>
      <c r="W196" s="110" t="s">
        <v>241</v>
      </c>
      <c r="X196" s="108"/>
      <c r="Y196" s="107"/>
      <c r="Z196" s="110" t="s">
        <v>241</v>
      </c>
      <c r="AA196" s="108"/>
      <c r="AB196" s="107"/>
      <c r="AC196" s="110" t="s">
        <v>241</v>
      </c>
      <c r="AD196" s="108"/>
      <c r="AE196" s="107"/>
      <c r="AF196" s="110" t="s">
        <v>241</v>
      </c>
      <c r="AG196" s="108"/>
      <c r="AH196" s="107"/>
      <c r="AI196" s="110" t="s">
        <v>241</v>
      </c>
      <c r="AJ196" s="108"/>
    </row>
    <row r="197" spans="1:36" x14ac:dyDescent="0.25">
      <c r="A197" s="16"/>
      <c r="B197" s="104" t="s">
        <v>361</v>
      </c>
      <c r="C197" s="105"/>
      <c r="D197" s="104"/>
      <c r="E197" s="106">
        <v>144</v>
      </c>
      <c r="F197" s="105"/>
      <c r="G197" s="104"/>
      <c r="H197" s="106">
        <v>132</v>
      </c>
      <c r="I197" s="105"/>
      <c r="J197" s="104"/>
      <c r="K197" s="106" t="s">
        <v>241</v>
      </c>
      <c r="L197" s="105"/>
      <c r="M197" s="104"/>
      <c r="N197" s="106">
        <v>164</v>
      </c>
      <c r="O197" s="105"/>
      <c r="P197" s="104"/>
      <c r="Q197" s="106" t="s">
        <v>241</v>
      </c>
      <c r="R197" s="105"/>
      <c r="S197" s="104"/>
      <c r="T197" s="106">
        <v>703</v>
      </c>
      <c r="U197" s="105"/>
      <c r="V197" s="104"/>
      <c r="W197" s="106" t="s">
        <v>241</v>
      </c>
      <c r="X197" s="105"/>
      <c r="Y197" s="104"/>
      <c r="Z197" s="106">
        <v>333</v>
      </c>
      <c r="AA197" s="105"/>
      <c r="AB197" s="104"/>
      <c r="AC197" s="106">
        <v>1</v>
      </c>
      <c r="AD197" s="105"/>
      <c r="AE197" s="104"/>
      <c r="AF197" s="106">
        <v>665</v>
      </c>
      <c r="AG197" s="105"/>
      <c r="AH197" s="104"/>
      <c r="AI197" s="106">
        <v>1</v>
      </c>
      <c r="AJ197" s="105"/>
    </row>
    <row r="198" spans="1:36" ht="15.75" thickBot="1" x14ac:dyDescent="0.3">
      <c r="A198" s="16"/>
      <c r="B198" s="107" t="s">
        <v>311</v>
      </c>
      <c r="C198" s="108"/>
      <c r="D198" s="112"/>
      <c r="E198" s="113">
        <v>378</v>
      </c>
      <c r="F198" s="108"/>
      <c r="G198" s="112"/>
      <c r="H198" s="113">
        <v>381</v>
      </c>
      <c r="I198" s="108"/>
      <c r="J198" s="112"/>
      <c r="K198" s="113">
        <v>5</v>
      </c>
      <c r="L198" s="108"/>
      <c r="M198" s="112"/>
      <c r="N198" s="113">
        <v>368</v>
      </c>
      <c r="O198" s="108"/>
      <c r="P198" s="112"/>
      <c r="Q198" s="113">
        <v>2</v>
      </c>
      <c r="R198" s="108"/>
      <c r="S198" s="112"/>
      <c r="T198" s="113">
        <v>408</v>
      </c>
      <c r="U198" s="108"/>
      <c r="V198" s="112"/>
      <c r="W198" s="113">
        <v>1</v>
      </c>
      <c r="X198" s="108"/>
      <c r="Y198" s="112"/>
      <c r="Z198" s="113">
        <v>395</v>
      </c>
      <c r="AA198" s="108"/>
      <c r="AB198" s="112"/>
      <c r="AC198" s="113">
        <v>5</v>
      </c>
      <c r="AD198" s="108"/>
      <c r="AE198" s="112"/>
      <c r="AF198" s="113">
        <v>400</v>
      </c>
      <c r="AG198" s="108"/>
      <c r="AH198" s="112"/>
      <c r="AI198" s="113">
        <v>5</v>
      </c>
      <c r="AJ198" s="108"/>
    </row>
    <row r="199" spans="1:36" ht="15.75" thickBot="1" x14ac:dyDescent="0.3">
      <c r="A199" s="16"/>
      <c r="B199" s="104"/>
      <c r="C199" s="105"/>
      <c r="D199" s="114" t="s">
        <v>237</v>
      </c>
      <c r="E199" s="115">
        <v>13613</v>
      </c>
      <c r="F199" s="105"/>
      <c r="G199" s="114" t="s">
        <v>237</v>
      </c>
      <c r="H199" s="115">
        <v>14150</v>
      </c>
      <c r="I199" s="105"/>
      <c r="J199" s="114" t="s">
        <v>237</v>
      </c>
      <c r="K199" s="116">
        <v>35</v>
      </c>
      <c r="L199" s="105"/>
      <c r="M199" s="114" t="s">
        <v>237</v>
      </c>
      <c r="N199" s="115">
        <v>14231</v>
      </c>
      <c r="O199" s="105"/>
      <c r="P199" s="114" t="s">
        <v>237</v>
      </c>
      <c r="Q199" s="116">
        <v>127</v>
      </c>
      <c r="R199" s="105"/>
      <c r="S199" s="114" t="s">
        <v>237</v>
      </c>
      <c r="T199" s="115">
        <v>13068</v>
      </c>
      <c r="U199" s="105"/>
      <c r="V199" s="114" t="s">
        <v>237</v>
      </c>
      <c r="W199" s="116">
        <v>79</v>
      </c>
      <c r="X199" s="105"/>
      <c r="Y199" s="114" t="s">
        <v>237</v>
      </c>
      <c r="Z199" s="115">
        <v>14882</v>
      </c>
      <c r="AA199" s="105"/>
      <c r="AB199" s="114" t="s">
        <v>237</v>
      </c>
      <c r="AC199" s="116">
        <v>363</v>
      </c>
      <c r="AD199" s="105"/>
      <c r="AE199" s="114" t="s">
        <v>237</v>
      </c>
      <c r="AF199" s="115">
        <v>12779</v>
      </c>
      <c r="AG199" s="105"/>
      <c r="AH199" s="114" t="s">
        <v>237</v>
      </c>
      <c r="AI199" s="116">
        <v>246</v>
      </c>
      <c r="AJ199" s="105"/>
    </row>
    <row r="200" spans="1:36" ht="15.75" thickTop="1" x14ac:dyDescent="0.25">
      <c r="A200" s="16"/>
      <c r="B200" s="4"/>
    </row>
    <row r="201" spans="1:36" x14ac:dyDescent="0.25">
      <c r="A201" s="16"/>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c r="AD201" s="17"/>
      <c r="AE201" s="17"/>
      <c r="AF201" s="17"/>
      <c r="AG201" s="17"/>
      <c r="AH201" s="17"/>
      <c r="AI201" s="17"/>
      <c r="AJ201" s="17"/>
    </row>
    <row r="202" spans="1:36" x14ac:dyDescent="0.25">
      <c r="A202" s="16"/>
      <c r="B202" s="17" t="s">
        <v>365</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c r="AI202" s="17"/>
      <c r="AJ202" s="17"/>
    </row>
    <row r="203" spans="1:36" x14ac:dyDescent="0.25">
      <c r="A203" s="16"/>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c r="AI203" s="17"/>
      <c r="AJ203" s="17"/>
    </row>
    <row r="204" spans="1:36" x14ac:dyDescent="0.25">
      <c r="A204" s="16"/>
      <c r="B204" s="128"/>
      <c r="C204" s="128"/>
      <c r="D204" s="52" t="s">
        <v>366</v>
      </c>
      <c r="E204" s="52"/>
      <c r="F204" s="128"/>
      <c r="G204" s="52" t="s">
        <v>367</v>
      </c>
      <c r="H204" s="52"/>
      <c r="I204" s="128"/>
      <c r="J204" s="52" t="s">
        <v>352</v>
      </c>
      <c r="K204" s="52"/>
      <c r="L204" s="128"/>
    </row>
    <row r="205" spans="1:36" x14ac:dyDescent="0.25">
      <c r="A205" s="16"/>
      <c r="B205" s="128"/>
      <c r="C205" s="128"/>
      <c r="D205" s="52" t="s">
        <v>348</v>
      </c>
      <c r="E205" s="52"/>
      <c r="F205" s="128"/>
      <c r="G205" s="52" t="s">
        <v>368</v>
      </c>
      <c r="H205" s="52"/>
      <c r="I205" s="128"/>
      <c r="J205" s="52" t="s">
        <v>369</v>
      </c>
      <c r="K205" s="52"/>
      <c r="L205" s="128"/>
    </row>
    <row r="206" spans="1:36" x14ac:dyDescent="0.25">
      <c r="A206" s="16"/>
      <c r="B206" s="128"/>
      <c r="C206" s="128"/>
      <c r="D206" s="53"/>
      <c r="E206" s="53"/>
      <c r="F206" s="128"/>
      <c r="G206" s="52" t="s">
        <v>351</v>
      </c>
      <c r="H206" s="52"/>
      <c r="I206" s="128"/>
      <c r="J206" s="53"/>
      <c r="K206" s="53"/>
      <c r="L206" s="128"/>
    </row>
    <row r="207" spans="1:36" x14ac:dyDescent="0.25">
      <c r="A207" s="16"/>
      <c r="B207" s="20"/>
      <c r="C207" s="20"/>
      <c r="D207" s="54" t="s">
        <v>233</v>
      </c>
      <c r="E207" s="54"/>
      <c r="F207" s="54"/>
      <c r="G207" s="54"/>
      <c r="H207" s="54"/>
      <c r="I207" s="54"/>
      <c r="J207" s="54"/>
      <c r="K207" s="54"/>
      <c r="L207" s="20"/>
    </row>
    <row r="208" spans="1:36" x14ac:dyDescent="0.25">
      <c r="A208" s="16"/>
      <c r="B208" s="20"/>
      <c r="C208" s="20"/>
      <c r="D208" s="20"/>
      <c r="E208" s="20"/>
      <c r="F208" s="20"/>
      <c r="G208" s="20"/>
      <c r="H208" s="20"/>
      <c r="I208" s="20"/>
      <c r="J208" s="20"/>
      <c r="K208" s="20"/>
      <c r="L208" s="20"/>
    </row>
    <row r="209" spans="1:12" x14ac:dyDescent="0.25">
      <c r="A209" s="16"/>
      <c r="B209" s="24" t="s">
        <v>358</v>
      </c>
      <c r="C209" s="23"/>
      <c r="D209" s="24"/>
      <c r="E209" s="25"/>
      <c r="F209" s="23"/>
      <c r="G209" s="24"/>
      <c r="H209" s="25"/>
      <c r="I209" s="23"/>
      <c r="J209" s="24"/>
      <c r="K209" s="25"/>
      <c r="L209" s="23"/>
    </row>
    <row r="210" spans="1:12" x14ac:dyDescent="0.25">
      <c r="A210" s="16"/>
      <c r="B210" s="27" t="s">
        <v>359</v>
      </c>
      <c r="C210" s="21"/>
      <c r="D210" s="27" t="s">
        <v>237</v>
      </c>
      <c r="E210" s="30">
        <v>5647</v>
      </c>
      <c r="F210" s="21"/>
      <c r="G210" s="27" t="s">
        <v>237</v>
      </c>
      <c r="H210" s="30">
        <v>5975</v>
      </c>
      <c r="I210" s="21"/>
      <c r="J210" s="27" t="s">
        <v>237</v>
      </c>
      <c r="K210" s="28" t="s">
        <v>241</v>
      </c>
      <c r="L210" s="21"/>
    </row>
    <row r="211" spans="1:12" x14ac:dyDescent="0.25">
      <c r="A211" s="16"/>
      <c r="B211" s="24" t="s">
        <v>360</v>
      </c>
      <c r="C211" s="23"/>
      <c r="D211" s="24"/>
      <c r="E211" s="32">
        <v>6091</v>
      </c>
      <c r="F211" s="23"/>
      <c r="G211" s="24"/>
      <c r="H211" s="32">
        <v>6099</v>
      </c>
      <c r="I211" s="23"/>
      <c r="J211" s="24"/>
      <c r="K211" s="25" t="s">
        <v>241</v>
      </c>
      <c r="L211" s="23"/>
    </row>
    <row r="212" spans="1:12" x14ac:dyDescent="0.25">
      <c r="A212" s="16"/>
      <c r="B212" s="27" t="s">
        <v>306</v>
      </c>
      <c r="C212" s="21"/>
      <c r="D212" s="27"/>
      <c r="E212" s="30">
        <v>2306</v>
      </c>
      <c r="F212" s="21"/>
      <c r="G212" s="27"/>
      <c r="H212" s="30">
        <v>2246</v>
      </c>
      <c r="I212" s="21"/>
      <c r="J212" s="27"/>
      <c r="K212" s="28" t="s">
        <v>241</v>
      </c>
      <c r="L212" s="21"/>
    </row>
    <row r="213" spans="1:12" x14ac:dyDescent="0.25">
      <c r="A213" s="16"/>
      <c r="B213" s="24" t="s">
        <v>307</v>
      </c>
      <c r="C213" s="23"/>
      <c r="D213" s="24"/>
      <c r="E213" s="25">
        <v>29</v>
      </c>
      <c r="F213" s="23"/>
      <c r="G213" s="24"/>
      <c r="H213" s="25">
        <v>13</v>
      </c>
      <c r="I213" s="23"/>
      <c r="J213" s="24"/>
      <c r="K213" s="25" t="s">
        <v>241</v>
      </c>
      <c r="L213" s="23"/>
    </row>
    <row r="214" spans="1:12" x14ac:dyDescent="0.25">
      <c r="A214" s="16"/>
      <c r="B214" s="27" t="s">
        <v>291</v>
      </c>
      <c r="C214" s="21"/>
      <c r="D214" s="27"/>
      <c r="E214" s="28" t="s">
        <v>241</v>
      </c>
      <c r="F214" s="21"/>
      <c r="G214" s="27"/>
      <c r="H214" s="28" t="s">
        <v>241</v>
      </c>
      <c r="I214" s="21"/>
      <c r="J214" s="27"/>
      <c r="K214" s="28" t="s">
        <v>241</v>
      </c>
      <c r="L214" s="21"/>
    </row>
    <row r="215" spans="1:12" x14ac:dyDescent="0.25">
      <c r="A215" s="16"/>
      <c r="B215" s="24" t="s">
        <v>361</v>
      </c>
      <c r="C215" s="23"/>
      <c r="D215" s="24"/>
      <c r="E215" s="25">
        <v>235</v>
      </c>
      <c r="F215" s="23"/>
      <c r="G215" s="24"/>
      <c r="H215" s="25">
        <v>235</v>
      </c>
      <c r="I215" s="23"/>
      <c r="J215" s="24"/>
      <c r="K215" s="25" t="s">
        <v>241</v>
      </c>
      <c r="L215" s="23"/>
    </row>
    <row r="216" spans="1:12" ht="15.75" thickBot="1" x14ac:dyDescent="0.3">
      <c r="A216" s="16"/>
      <c r="B216" s="27" t="s">
        <v>311</v>
      </c>
      <c r="C216" s="21"/>
      <c r="D216" s="33"/>
      <c r="E216" s="35">
        <v>361</v>
      </c>
      <c r="F216" s="21"/>
      <c r="G216" s="33"/>
      <c r="H216" s="35">
        <v>357</v>
      </c>
      <c r="I216" s="21"/>
      <c r="J216" s="33"/>
      <c r="K216" s="35" t="s">
        <v>241</v>
      </c>
      <c r="L216" s="21"/>
    </row>
    <row r="217" spans="1:12" ht="15.75" thickBot="1" x14ac:dyDescent="0.3">
      <c r="A217" s="16"/>
      <c r="B217" s="24"/>
      <c r="C217" s="23"/>
      <c r="D217" s="125" t="s">
        <v>237</v>
      </c>
      <c r="E217" s="126">
        <v>14669</v>
      </c>
      <c r="F217" s="23"/>
      <c r="G217" s="125" t="s">
        <v>237</v>
      </c>
      <c r="H217" s="126">
        <v>14925</v>
      </c>
      <c r="I217" s="23"/>
      <c r="J217" s="125" t="s">
        <v>237</v>
      </c>
      <c r="K217" s="127" t="s">
        <v>241</v>
      </c>
      <c r="L217" s="23"/>
    </row>
    <row r="218" spans="1:12" ht="15.75" thickTop="1" x14ac:dyDescent="0.25">
      <c r="A218" s="16"/>
      <c r="B218" s="27"/>
      <c r="C218" s="21"/>
      <c r="D218" s="57"/>
      <c r="E218" s="58"/>
      <c r="F218" s="21"/>
      <c r="G218" s="57"/>
      <c r="H218" s="58"/>
      <c r="I218" s="21"/>
      <c r="J218" s="57"/>
      <c r="K218" s="58"/>
      <c r="L218" s="21"/>
    </row>
    <row r="219" spans="1:12" x14ac:dyDescent="0.25">
      <c r="A219" s="16"/>
      <c r="B219" s="24" t="s">
        <v>362</v>
      </c>
      <c r="C219" s="23"/>
      <c r="D219" s="24"/>
      <c r="E219" s="25"/>
      <c r="F219" s="23"/>
      <c r="G219" s="24"/>
      <c r="H219" s="25"/>
      <c r="I219" s="23"/>
      <c r="J219" s="24"/>
      <c r="K219" s="25"/>
      <c r="L219" s="23"/>
    </row>
    <row r="220" spans="1:12" x14ac:dyDescent="0.25">
      <c r="A220" s="16"/>
      <c r="B220" s="27" t="s">
        <v>359</v>
      </c>
      <c r="C220" s="21"/>
      <c r="D220" s="27" t="s">
        <v>237</v>
      </c>
      <c r="E220" s="28">
        <v>59</v>
      </c>
      <c r="F220" s="21"/>
      <c r="G220" s="27" t="s">
        <v>237</v>
      </c>
      <c r="H220" s="28">
        <v>55</v>
      </c>
      <c r="I220" s="21"/>
      <c r="J220" s="27" t="s">
        <v>237</v>
      </c>
      <c r="K220" s="28">
        <v>30</v>
      </c>
      <c r="L220" s="21"/>
    </row>
    <row r="221" spans="1:12" x14ac:dyDescent="0.25">
      <c r="A221" s="16"/>
      <c r="B221" s="24" t="s">
        <v>360</v>
      </c>
      <c r="C221" s="23"/>
      <c r="D221" s="24"/>
      <c r="E221" s="25" t="s">
        <v>241</v>
      </c>
      <c r="F221" s="23"/>
      <c r="G221" s="24"/>
      <c r="H221" s="25" t="s">
        <v>241</v>
      </c>
      <c r="I221" s="23"/>
      <c r="J221" s="24"/>
      <c r="K221" s="25" t="s">
        <v>241</v>
      </c>
      <c r="L221" s="23"/>
    </row>
    <row r="222" spans="1:12" x14ac:dyDescent="0.25">
      <c r="A222" s="16"/>
      <c r="B222" s="27" t="s">
        <v>306</v>
      </c>
      <c r="C222" s="21"/>
      <c r="D222" s="27"/>
      <c r="E222" s="28" t="s">
        <v>241</v>
      </c>
      <c r="F222" s="21"/>
      <c r="G222" s="27"/>
      <c r="H222" s="28" t="s">
        <v>241</v>
      </c>
      <c r="I222" s="21"/>
      <c r="J222" s="27"/>
      <c r="K222" s="28" t="s">
        <v>241</v>
      </c>
      <c r="L222" s="21"/>
    </row>
    <row r="223" spans="1:12" x14ac:dyDescent="0.25">
      <c r="A223" s="16"/>
      <c r="B223" s="24" t="s">
        <v>307</v>
      </c>
      <c r="C223" s="23"/>
      <c r="D223" s="24"/>
      <c r="E223" s="25" t="s">
        <v>241</v>
      </c>
      <c r="F223" s="23"/>
      <c r="G223" s="24"/>
      <c r="H223" s="25" t="s">
        <v>241</v>
      </c>
      <c r="I223" s="23"/>
      <c r="J223" s="24"/>
      <c r="K223" s="25" t="s">
        <v>241</v>
      </c>
      <c r="L223" s="23"/>
    </row>
    <row r="224" spans="1:12" x14ac:dyDescent="0.25">
      <c r="A224" s="16"/>
      <c r="B224" s="27" t="s">
        <v>291</v>
      </c>
      <c r="C224" s="21"/>
      <c r="D224" s="27"/>
      <c r="E224" s="28" t="s">
        <v>241</v>
      </c>
      <c r="F224" s="21"/>
      <c r="G224" s="27"/>
      <c r="H224" s="28" t="s">
        <v>241</v>
      </c>
      <c r="I224" s="21"/>
      <c r="J224" s="27"/>
      <c r="K224" s="28" t="s">
        <v>241</v>
      </c>
      <c r="L224" s="21"/>
    </row>
    <row r="225" spans="1:36" x14ac:dyDescent="0.25">
      <c r="A225" s="16"/>
      <c r="B225" s="24" t="s">
        <v>361</v>
      </c>
      <c r="C225" s="23"/>
      <c r="D225" s="24"/>
      <c r="E225" s="25" t="s">
        <v>241</v>
      </c>
      <c r="F225" s="23"/>
      <c r="G225" s="24"/>
      <c r="H225" s="25" t="s">
        <v>241</v>
      </c>
      <c r="I225" s="23"/>
      <c r="J225" s="24"/>
      <c r="K225" s="25" t="s">
        <v>241</v>
      </c>
      <c r="L225" s="23"/>
    </row>
    <row r="226" spans="1:36" ht="15.75" thickBot="1" x14ac:dyDescent="0.3">
      <c r="A226" s="16"/>
      <c r="B226" s="27" t="s">
        <v>311</v>
      </c>
      <c r="C226" s="21"/>
      <c r="D226" s="33"/>
      <c r="E226" s="35">
        <v>95</v>
      </c>
      <c r="F226" s="21"/>
      <c r="G226" s="33"/>
      <c r="H226" s="35">
        <v>95</v>
      </c>
      <c r="I226" s="21"/>
      <c r="J226" s="33"/>
      <c r="K226" s="35">
        <v>6</v>
      </c>
      <c r="L226" s="21"/>
    </row>
    <row r="227" spans="1:36" ht="15.75" thickBot="1" x14ac:dyDescent="0.3">
      <c r="A227" s="16"/>
      <c r="B227" s="24"/>
      <c r="C227" s="23"/>
      <c r="D227" s="125" t="s">
        <v>237</v>
      </c>
      <c r="E227" s="127">
        <v>154</v>
      </c>
      <c r="F227" s="23"/>
      <c r="G227" s="125" t="s">
        <v>237</v>
      </c>
      <c r="H227" s="127">
        <v>150</v>
      </c>
      <c r="I227" s="23"/>
      <c r="J227" s="125" t="s">
        <v>237</v>
      </c>
      <c r="K227" s="127">
        <v>36</v>
      </c>
      <c r="L227" s="23"/>
    </row>
    <row r="228" spans="1:36" ht="15.75" thickTop="1" x14ac:dyDescent="0.25">
      <c r="A228" s="16"/>
      <c r="B228" s="27"/>
      <c r="C228" s="21"/>
      <c r="D228" s="57"/>
      <c r="E228" s="58"/>
      <c r="F228" s="21"/>
      <c r="G228" s="57"/>
      <c r="H228" s="58"/>
      <c r="I228" s="21"/>
      <c r="J228" s="57"/>
      <c r="K228" s="58"/>
      <c r="L228" s="21"/>
    </row>
    <row r="229" spans="1:36" x14ac:dyDescent="0.25">
      <c r="A229" s="16"/>
      <c r="B229" s="24" t="s">
        <v>363</v>
      </c>
      <c r="C229" s="23"/>
      <c r="D229" s="24"/>
      <c r="E229" s="25"/>
      <c r="F229" s="23"/>
      <c r="G229" s="24"/>
      <c r="H229" s="25"/>
      <c r="I229" s="23"/>
      <c r="J229" s="24"/>
      <c r="K229" s="25"/>
      <c r="L229" s="23"/>
    </row>
    <row r="230" spans="1:36" x14ac:dyDescent="0.25">
      <c r="A230" s="16"/>
      <c r="B230" s="27" t="s">
        <v>359</v>
      </c>
      <c r="C230" s="21"/>
      <c r="D230" s="27" t="s">
        <v>237</v>
      </c>
      <c r="E230" s="30">
        <v>5706</v>
      </c>
      <c r="F230" s="21"/>
      <c r="G230" s="27" t="s">
        <v>237</v>
      </c>
      <c r="H230" s="30">
        <v>6030</v>
      </c>
      <c r="I230" s="21"/>
      <c r="J230" s="27" t="s">
        <v>237</v>
      </c>
      <c r="K230" s="28">
        <v>30</v>
      </c>
      <c r="L230" s="21"/>
    </row>
    <row r="231" spans="1:36" x14ac:dyDescent="0.25">
      <c r="A231" s="16"/>
      <c r="B231" s="24" t="s">
        <v>360</v>
      </c>
      <c r="C231" s="23"/>
      <c r="D231" s="24"/>
      <c r="E231" s="32">
        <v>6091</v>
      </c>
      <c r="F231" s="23"/>
      <c r="G231" s="24"/>
      <c r="H231" s="32">
        <v>6099</v>
      </c>
      <c r="I231" s="23"/>
      <c r="J231" s="24"/>
      <c r="K231" s="25" t="s">
        <v>241</v>
      </c>
      <c r="L231" s="23"/>
    </row>
    <row r="232" spans="1:36" x14ac:dyDescent="0.25">
      <c r="A232" s="16"/>
      <c r="B232" s="27" t="s">
        <v>306</v>
      </c>
      <c r="C232" s="21"/>
      <c r="D232" s="27"/>
      <c r="E232" s="30">
        <v>2306</v>
      </c>
      <c r="F232" s="21"/>
      <c r="G232" s="27"/>
      <c r="H232" s="30">
        <v>2246</v>
      </c>
      <c r="I232" s="21"/>
      <c r="J232" s="27"/>
      <c r="K232" s="28" t="s">
        <v>241</v>
      </c>
      <c r="L232" s="21"/>
    </row>
    <row r="233" spans="1:36" x14ac:dyDescent="0.25">
      <c r="A233" s="16"/>
      <c r="B233" s="24" t="s">
        <v>307</v>
      </c>
      <c r="C233" s="23"/>
      <c r="D233" s="24"/>
      <c r="E233" s="25">
        <v>29</v>
      </c>
      <c r="F233" s="23"/>
      <c r="G233" s="24"/>
      <c r="H233" s="25">
        <v>13</v>
      </c>
      <c r="I233" s="23"/>
      <c r="J233" s="24"/>
      <c r="K233" s="25" t="s">
        <v>241</v>
      </c>
      <c r="L233" s="23"/>
    </row>
    <row r="234" spans="1:36" x14ac:dyDescent="0.25">
      <c r="A234" s="16"/>
      <c r="B234" s="27" t="s">
        <v>291</v>
      </c>
      <c r="C234" s="21"/>
      <c r="D234" s="27"/>
      <c r="E234" s="28" t="s">
        <v>241</v>
      </c>
      <c r="F234" s="21"/>
      <c r="G234" s="27"/>
      <c r="H234" s="28" t="s">
        <v>241</v>
      </c>
      <c r="I234" s="21"/>
      <c r="J234" s="27"/>
      <c r="K234" s="28" t="s">
        <v>241</v>
      </c>
      <c r="L234" s="21"/>
    </row>
    <row r="235" spans="1:36" x14ac:dyDescent="0.25">
      <c r="A235" s="16"/>
      <c r="B235" s="24" t="s">
        <v>361</v>
      </c>
      <c r="C235" s="23"/>
      <c r="D235" s="24"/>
      <c r="E235" s="25">
        <v>235</v>
      </c>
      <c r="F235" s="23"/>
      <c r="G235" s="24"/>
      <c r="H235" s="25">
        <v>235</v>
      </c>
      <c r="I235" s="23"/>
      <c r="J235" s="24"/>
      <c r="K235" s="25" t="s">
        <v>241</v>
      </c>
      <c r="L235" s="23"/>
    </row>
    <row r="236" spans="1:36" ht="15.75" thickBot="1" x14ac:dyDescent="0.3">
      <c r="A236" s="16"/>
      <c r="B236" s="27" t="s">
        <v>311</v>
      </c>
      <c r="C236" s="21"/>
      <c r="D236" s="33"/>
      <c r="E236" s="35">
        <v>456</v>
      </c>
      <c r="F236" s="21"/>
      <c r="G236" s="33"/>
      <c r="H236" s="35">
        <v>452</v>
      </c>
      <c r="I236" s="21"/>
      <c r="J236" s="33"/>
      <c r="K236" s="35">
        <v>6</v>
      </c>
      <c r="L236" s="21"/>
    </row>
    <row r="237" spans="1:36" ht="15.75" thickBot="1" x14ac:dyDescent="0.3">
      <c r="A237" s="16"/>
      <c r="B237" s="24"/>
      <c r="C237" s="23"/>
      <c r="D237" s="125" t="s">
        <v>237</v>
      </c>
      <c r="E237" s="126">
        <v>14823</v>
      </c>
      <c r="F237" s="23"/>
      <c r="G237" s="125" t="s">
        <v>237</v>
      </c>
      <c r="H237" s="126">
        <v>15075</v>
      </c>
      <c r="I237" s="23"/>
      <c r="J237" s="125" t="s">
        <v>237</v>
      </c>
      <c r="K237" s="127">
        <v>36</v>
      </c>
      <c r="L237" s="23"/>
    </row>
    <row r="238" spans="1:36" ht="15.75" thickTop="1" x14ac:dyDescent="0.25">
      <c r="A238" s="16"/>
      <c r="B238" s="4"/>
    </row>
    <row r="239" spans="1:36" ht="15" customHeight="1" x14ac:dyDescent="0.25">
      <c r="A239" s="16" t="s">
        <v>560</v>
      </c>
      <c r="B239" s="15" t="s">
        <v>4</v>
      </c>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c r="AI239" s="15"/>
      <c r="AJ239" s="15"/>
    </row>
    <row r="240" spans="1:36" x14ac:dyDescent="0.25">
      <c r="A240" s="16"/>
      <c r="B240" s="17" t="s">
        <v>561</v>
      </c>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c r="AF240" s="17"/>
      <c r="AG240" s="17"/>
      <c r="AH240" s="17"/>
      <c r="AI240" s="17"/>
      <c r="AJ240" s="17"/>
    </row>
    <row r="241" spans="1:36" x14ac:dyDescent="0.25">
      <c r="A241" s="16"/>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c r="AH241" s="17"/>
      <c r="AI241" s="17"/>
      <c r="AJ241" s="17"/>
    </row>
    <row r="242" spans="1:36" x14ac:dyDescent="0.25">
      <c r="A242" s="16"/>
      <c r="B242" s="128"/>
      <c r="C242" s="128"/>
      <c r="D242" s="52" t="s">
        <v>371</v>
      </c>
      <c r="E242" s="52"/>
      <c r="F242" s="52"/>
      <c r="G242" s="52" t="s">
        <v>372</v>
      </c>
      <c r="H242" s="52"/>
      <c r="I242" s="52"/>
      <c r="J242" s="52" t="s">
        <v>146</v>
      </c>
      <c r="K242" s="52"/>
      <c r="L242" s="128"/>
    </row>
    <row r="243" spans="1:36" x14ac:dyDescent="0.25">
      <c r="A243" s="16"/>
      <c r="B243" s="128"/>
      <c r="C243" s="128"/>
      <c r="D243" s="52" t="s">
        <v>43</v>
      </c>
      <c r="E243" s="52"/>
      <c r="F243" s="52"/>
      <c r="G243" s="52" t="s">
        <v>373</v>
      </c>
      <c r="H243" s="52"/>
      <c r="I243" s="52"/>
      <c r="J243" s="52" t="s">
        <v>376</v>
      </c>
      <c r="K243" s="52"/>
      <c r="L243" s="128"/>
    </row>
    <row r="244" spans="1:36" x14ac:dyDescent="0.25">
      <c r="A244" s="16"/>
      <c r="B244" s="128"/>
      <c r="C244" s="128"/>
      <c r="D244" s="53"/>
      <c r="E244" s="53"/>
      <c r="F244" s="52"/>
      <c r="G244" s="52" t="s">
        <v>374</v>
      </c>
      <c r="H244" s="52"/>
      <c r="I244" s="52"/>
      <c r="J244" s="52" t="s">
        <v>43</v>
      </c>
      <c r="K244" s="52"/>
      <c r="L244" s="128"/>
    </row>
    <row r="245" spans="1:36" x14ac:dyDescent="0.25">
      <c r="A245" s="16"/>
      <c r="B245" s="128"/>
      <c r="C245" s="128"/>
      <c r="D245" s="53"/>
      <c r="E245" s="53"/>
      <c r="F245" s="52"/>
      <c r="G245" s="52" t="s">
        <v>375</v>
      </c>
      <c r="H245" s="52"/>
      <c r="I245" s="52"/>
      <c r="J245" s="53"/>
      <c r="K245" s="53"/>
      <c r="L245" s="128"/>
    </row>
    <row r="246" spans="1:36" x14ac:dyDescent="0.25">
      <c r="A246" s="16"/>
      <c r="B246" s="20"/>
      <c r="C246" s="20"/>
      <c r="D246" s="54" t="s">
        <v>233</v>
      </c>
      <c r="E246" s="54"/>
      <c r="F246" s="54"/>
      <c r="G246" s="54"/>
      <c r="H246" s="54"/>
      <c r="I246" s="54"/>
      <c r="J246" s="54"/>
      <c r="K246" s="54"/>
      <c r="L246" s="20"/>
    </row>
    <row r="247" spans="1:36" x14ac:dyDescent="0.25">
      <c r="A247" s="16"/>
      <c r="B247" s="20"/>
      <c r="C247" s="20"/>
      <c r="D247" s="20"/>
      <c r="E247" s="20"/>
      <c r="F247" s="20"/>
      <c r="G247" s="20"/>
      <c r="H247" s="20"/>
      <c r="I247" s="20"/>
      <c r="J247" s="20"/>
      <c r="K247" s="20"/>
      <c r="L247" s="20"/>
    </row>
    <row r="248" spans="1:36" x14ac:dyDescent="0.25">
      <c r="A248" s="16"/>
      <c r="B248" s="24" t="s">
        <v>359</v>
      </c>
      <c r="C248" s="23"/>
      <c r="D248" s="24" t="s">
        <v>237</v>
      </c>
      <c r="E248" s="32">
        <v>2492</v>
      </c>
      <c r="F248" s="23"/>
      <c r="G248" s="24" t="s">
        <v>237</v>
      </c>
      <c r="H248" s="25">
        <v>846</v>
      </c>
      <c r="I248" s="23"/>
      <c r="J248" s="24" t="s">
        <v>237</v>
      </c>
      <c r="K248" s="32">
        <v>3338</v>
      </c>
      <c r="L248" s="23"/>
    </row>
    <row r="249" spans="1:36" x14ac:dyDescent="0.25">
      <c r="A249" s="16"/>
      <c r="B249" s="27" t="s">
        <v>360</v>
      </c>
      <c r="C249" s="21"/>
      <c r="D249" s="27"/>
      <c r="E249" s="30">
        <v>1055</v>
      </c>
      <c r="F249" s="21"/>
      <c r="G249" s="27"/>
      <c r="H249" s="28">
        <v>105</v>
      </c>
      <c r="I249" s="21"/>
      <c r="J249" s="27"/>
      <c r="K249" s="30">
        <v>1160</v>
      </c>
      <c r="L249" s="21"/>
    </row>
    <row r="250" spans="1:36" x14ac:dyDescent="0.25">
      <c r="A250" s="16"/>
      <c r="B250" s="24" t="s">
        <v>306</v>
      </c>
      <c r="C250" s="23"/>
      <c r="D250" s="24"/>
      <c r="E250" s="25" t="s">
        <v>241</v>
      </c>
      <c r="F250" s="23"/>
      <c r="G250" s="24"/>
      <c r="H250" s="25" t="s">
        <v>241</v>
      </c>
      <c r="I250" s="23"/>
      <c r="J250" s="24"/>
      <c r="K250" s="25" t="s">
        <v>241</v>
      </c>
      <c r="L250" s="23"/>
    </row>
    <row r="251" spans="1:36" x14ac:dyDescent="0.25">
      <c r="A251" s="16"/>
      <c r="B251" s="27" t="s">
        <v>307</v>
      </c>
      <c r="C251" s="21"/>
      <c r="D251" s="27"/>
      <c r="E251" s="28" t="s">
        <v>241</v>
      </c>
      <c r="F251" s="21"/>
      <c r="G251" s="27"/>
      <c r="H251" s="28" t="s">
        <v>241</v>
      </c>
      <c r="I251" s="21"/>
      <c r="J251" s="27"/>
      <c r="K251" s="28" t="s">
        <v>241</v>
      </c>
      <c r="L251" s="21"/>
    </row>
    <row r="252" spans="1:36" x14ac:dyDescent="0.25">
      <c r="A252" s="16"/>
      <c r="B252" s="24" t="s">
        <v>291</v>
      </c>
      <c r="C252" s="23"/>
      <c r="D252" s="24"/>
      <c r="E252" s="25" t="s">
        <v>241</v>
      </c>
      <c r="F252" s="23"/>
      <c r="G252" s="24"/>
      <c r="H252" s="25" t="s">
        <v>241</v>
      </c>
      <c r="I252" s="23"/>
      <c r="J252" s="24"/>
      <c r="K252" s="25" t="s">
        <v>241</v>
      </c>
      <c r="L252" s="23"/>
    </row>
    <row r="253" spans="1:36" x14ac:dyDescent="0.25">
      <c r="A253" s="16"/>
      <c r="B253" s="27" t="s">
        <v>361</v>
      </c>
      <c r="C253" s="21"/>
      <c r="D253" s="27"/>
      <c r="E253" s="28">
        <v>134</v>
      </c>
      <c r="F253" s="21"/>
      <c r="G253" s="27"/>
      <c r="H253" s="28">
        <v>26</v>
      </c>
      <c r="I253" s="21"/>
      <c r="J253" s="27"/>
      <c r="K253" s="28">
        <v>160</v>
      </c>
      <c r="L253" s="21"/>
    </row>
    <row r="254" spans="1:36" ht="15.75" thickBot="1" x14ac:dyDescent="0.3">
      <c r="A254" s="16"/>
      <c r="B254" s="24" t="s">
        <v>311</v>
      </c>
      <c r="C254" s="23"/>
      <c r="D254" s="43"/>
      <c r="E254" s="45">
        <v>241</v>
      </c>
      <c r="F254" s="23"/>
      <c r="G254" s="43"/>
      <c r="H254" s="45">
        <v>39</v>
      </c>
      <c r="I254" s="23"/>
      <c r="J254" s="43"/>
      <c r="K254" s="45">
        <v>280</v>
      </c>
      <c r="L254" s="23"/>
    </row>
    <row r="255" spans="1:36" x14ac:dyDescent="0.25">
      <c r="A255" s="16"/>
      <c r="B255" s="27"/>
      <c r="C255" s="21"/>
      <c r="D255" s="46"/>
      <c r="E255" s="47"/>
      <c r="F255" s="21"/>
      <c r="G255" s="46"/>
      <c r="H255" s="47"/>
      <c r="I255" s="21"/>
      <c r="J255" s="46"/>
      <c r="K255" s="47"/>
      <c r="L255" s="21"/>
    </row>
    <row r="256" spans="1:36" ht="15.75" thickBot="1" x14ac:dyDescent="0.3">
      <c r="A256" s="16"/>
      <c r="B256" s="59" t="s">
        <v>146</v>
      </c>
      <c r="C256" s="23"/>
      <c r="D256" s="49" t="s">
        <v>237</v>
      </c>
      <c r="E256" s="50">
        <v>3922</v>
      </c>
      <c r="F256" s="23"/>
      <c r="G256" s="49" t="s">
        <v>237</v>
      </c>
      <c r="H256" s="50">
        <v>1016</v>
      </c>
      <c r="I256" s="23"/>
      <c r="J256" s="49" t="s">
        <v>237</v>
      </c>
      <c r="K256" s="50">
        <v>4938</v>
      </c>
      <c r="L256" s="23"/>
    </row>
    <row r="257" spans="1:36" ht="15.75" thickTop="1" x14ac:dyDescent="0.25">
      <c r="A257" s="16"/>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c r="AE257" s="17"/>
      <c r="AF257" s="17"/>
      <c r="AG257" s="17"/>
      <c r="AH257" s="17"/>
      <c r="AI257" s="17"/>
      <c r="AJ257" s="17"/>
    </row>
    <row r="258" spans="1:36" x14ac:dyDescent="0.25">
      <c r="A258" s="16"/>
      <c r="B258" s="17" t="s">
        <v>377</v>
      </c>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c r="AA258" s="17"/>
      <c r="AB258" s="17"/>
      <c r="AC258" s="17"/>
      <c r="AD258" s="17"/>
      <c r="AE258" s="17"/>
      <c r="AF258" s="17"/>
      <c r="AG258" s="17"/>
      <c r="AH258" s="17"/>
      <c r="AI258" s="17"/>
      <c r="AJ258" s="17"/>
    </row>
    <row r="259" spans="1:36" x14ac:dyDescent="0.25">
      <c r="A259" s="16"/>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c r="AE259" s="17"/>
      <c r="AF259" s="17"/>
      <c r="AG259" s="17"/>
      <c r="AH259" s="17"/>
      <c r="AI259" s="17"/>
      <c r="AJ259" s="17"/>
    </row>
    <row r="260" spans="1:36" x14ac:dyDescent="0.25">
      <c r="A260" s="16"/>
      <c r="B260" s="52"/>
      <c r="C260" s="52"/>
      <c r="D260" s="52" t="s">
        <v>371</v>
      </c>
      <c r="E260" s="52"/>
      <c r="F260" s="52"/>
      <c r="G260" s="52" t="s">
        <v>372</v>
      </c>
      <c r="H260" s="52"/>
      <c r="I260" s="52"/>
      <c r="J260" s="52" t="s">
        <v>146</v>
      </c>
      <c r="K260" s="52"/>
      <c r="L260" s="128"/>
    </row>
    <row r="261" spans="1:36" x14ac:dyDescent="0.25">
      <c r="A261" s="16"/>
      <c r="B261" s="52"/>
      <c r="C261" s="52"/>
      <c r="D261" s="52" t="s">
        <v>43</v>
      </c>
      <c r="E261" s="52"/>
      <c r="F261" s="52"/>
      <c r="G261" s="52" t="s">
        <v>373</v>
      </c>
      <c r="H261" s="52"/>
      <c r="I261" s="52"/>
      <c r="J261" s="52" t="s">
        <v>376</v>
      </c>
      <c r="K261" s="52"/>
      <c r="L261" s="128"/>
    </row>
    <row r="262" spans="1:36" x14ac:dyDescent="0.25">
      <c r="A262" s="16"/>
      <c r="B262" s="52"/>
      <c r="C262" s="52"/>
      <c r="D262" s="53"/>
      <c r="E262" s="53"/>
      <c r="F262" s="52"/>
      <c r="G262" s="52" t="s">
        <v>374</v>
      </c>
      <c r="H262" s="52"/>
      <c r="I262" s="52"/>
      <c r="J262" s="52" t="s">
        <v>43</v>
      </c>
      <c r="K262" s="52"/>
      <c r="L262" s="128"/>
    </row>
    <row r="263" spans="1:36" x14ac:dyDescent="0.25">
      <c r="A263" s="16"/>
      <c r="B263" s="52"/>
      <c r="C263" s="52"/>
      <c r="D263" s="53"/>
      <c r="E263" s="53"/>
      <c r="F263" s="52"/>
      <c r="G263" s="52" t="s">
        <v>375</v>
      </c>
      <c r="H263" s="52"/>
      <c r="I263" s="52"/>
      <c r="J263" s="53"/>
      <c r="K263" s="53"/>
      <c r="L263" s="128"/>
    </row>
    <row r="264" spans="1:36" x14ac:dyDescent="0.25">
      <c r="A264" s="16"/>
      <c r="B264" s="20"/>
      <c r="C264" s="20"/>
      <c r="D264" s="54" t="s">
        <v>233</v>
      </c>
      <c r="E264" s="54"/>
      <c r="F264" s="54"/>
      <c r="G264" s="54"/>
      <c r="H264" s="54"/>
      <c r="I264" s="54"/>
      <c r="J264" s="54"/>
      <c r="K264" s="54"/>
      <c r="L264" s="20"/>
    </row>
    <row r="265" spans="1:36" x14ac:dyDescent="0.25">
      <c r="A265" s="16"/>
      <c r="B265" s="20"/>
      <c r="C265" s="20"/>
      <c r="D265" s="20"/>
      <c r="E265" s="20"/>
      <c r="F265" s="20"/>
      <c r="G265" s="20"/>
      <c r="H265" s="20"/>
      <c r="I265" s="20"/>
      <c r="J265" s="20"/>
      <c r="K265" s="20"/>
      <c r="L265" s="20"/>
    </row>
    <row r="266" spans="1:36" x14ac:dyDescent="0.25">
      <c r="A266" s="16"/>
      <c r="B266" s="24" t="s">
        <v>359</v>
      </c>
      <c r="C266" s="23"/>
      <c r="D266" s="24" t="s">
        <v>237</v>
      </c>
      <c r="E266" s="32">
        <v>3519</v>
      </c>
      <c r="F266" s="23"/>
      <c r="G266" s="24" t="s">
        <v>237</v>
      </c>
      <c r="H266" s="25">
        <v>143</v>
      </c>
      <c r="I266" s="23"/>
      <c r="J266" s="24" t="s">
        <v>237</v>
      </c>
      <c r="K266" s="32">
        <v>3662</v>
      </c>
      <c r="L266" s="23"/>
    </row>
    <row r="267" spans="1:36" x14ac:dyDescent="0.25">
      <c r="A267" s="16"/>
      <c r="B267" s="27" t="s">
        <v>360</v>
      </c>
      <c r="C267" s="21"/>
      <c r="D267" s="27"/>
      <c r="E267" s="30">
        <v>4817</v>
      </c>
      <c r="F267" s="21"/>
      <c r="G267" s="27"/>
      <c r="H267" s="28" t="s">
        <v>241</v>
      </c>
      <c r="I267" s="21"/>
      <c r="J267" s="27"/>
      <c r="K267" s="30">
        <v>4817</v>
      </c>
      <c r="L267" s="21"/>
    </row>
    <row r="268" spans="1:36" x14ac:dyDescent="0.25">
      <c r="A268" s="16"/>
      <c r="B268" s="24" t="s">
        <v>306</v>
      </c>
      <c r="C268" s="23"/>
      <c r="D268" s="24"/>
      <c r="E268" s="25" t="s">
        <v>241</v>
      </c>
      <c r="F268" s="23"/>
      <c r="G268" s="24"/>
      <c r="H268" s="25" t="s">
        <v>241</v>
      </c>
      <c r="I268" s="23"/>
      <c r="J268" s="24"/>
      <c r="K268" s="25" t="s">
        <v>241</v>
      </c>
      <c r="L268" s="23"/>
    </row>
    <row r="269" spans="1:36" x14ac:dyDescent="0.25">
      <c r="A269" s="16"/>
      <c r="B269" s="27" t="s">
        <v>307</v>
      </c>
      <c r="C269" s="21"/>
      <c r="D269" s="27"/>
      <c r="E269" s="28">
        <v>29</v>
      </c>
      <c r="F269" s="21"/>
      <c r="G269" s="27"/>
      <c r="H269" s="28" t="s">
        <v>241</v>
      </c>
      <c r="I269" s="21"/>
      <c r="J269" s="27"/>
      <c r="K269" s="28">
        <v>29</v>
      </c>
      <c r="L269" s="21"/>
    </row>
    <row r="270" spans="1:36" x14ac:dyDescent="0.25">
      <c r="A270" s="16"/>
      <c r="B270" s="24" t="s">
        <v>291</v>
      </c>
      <c r="C270" s="23"/>
      <c r="D270" s="24"/>
      <c r="E270" s="25" t="s">
        <v>241</v>
      </c>
      <c r="F270" s="23"/>
      <c r="G270" s="24"/>
      <c r="H270" s="25" t="s">
        <v>241</v>
      </c>
      <c r="I270" s="23"/>
      <c r="J270" s="24"/>
      <c r="K270" s="25" t="s">
        <v>241</v>
      </c>
      <c r="L270" s="23"/>
    </row>
    <row r="271" spans="1:36" x14ac:dyDescent="0.25">
      <c r="A271" s="16"/>
      <c r="B271" s="27" t="s">
        <v>361</v>
      </c>
      <c r="C271" s="21"/>
      <c r="D271" s="27"/>
      <c r="E271" s="28">
        <v>218</v>
      </c>
      <c r="F271" s="21"/>
      <c r="G271" s="27"/>
      <c r="H271" s="28" t="s">
        <v>241</v>
      </c>
      <c r="I271" s="21"/>
      <c r="J271" s="27"/>
      <c r="K271" s="28">
        <v>218</v>
      </c>
      <c r="L271" s="21"/>
    </row>
    <row r="272" spans="1:36" ht="15.75" thickBot="1" x14ac:dyDescent="0.3">
      <c r="A272" s="16"/>
      <c r="B272" s="24" t="s">
        <v>311</v>
      </c>
      <c r="C272" s="23"/>
      <c r="D272" s="43"/>
      <c r="E272" s="45">
        <v>310</v>
      </c>
      <c r="F272" s="23"/>
      <c r="G272" s="43"/>
      <c r="H272" s="45">
        <v>21</v>
      </c>
      <c r="I272" s="23"/>
      <c r="J272" s="43"/>
      <c r="K272" s="45">
        <v>331</v>
      </c>
      <c r="L272" s="23"/>
    </row>
    <row r="273" spans="1:36" x14ac:dyDescent="0.25">
      <c r="A273" s="16"/>
      <c r="B273" s="27"/>
      <c r="C273" s="21"/>
      <c r="D273" s="46"/>
      <c r="E273" s="47"/>
      <c r="F273" s="21"/>
      <c r="G273" s="46"/>
      <c r="H273" s="47"/>
      <c r="I273" s="21"/>
      <c r="J273" s="46"/>
      <c r="K273" s="47"/>
      <c r="L273" s="21"/>
    </row>
    <row r="274" spans="1:36" ht="15.75" thickBot="1" x14ac:dyDescent="0.3">
      <c r="A274" s="16"/>
      <c r="B274" s="59" t="s">
        <v>146</v>
      </c>
      <c r="C274" s="23"/>
      <c r="D274" s="49" t="s">
        <v>237</v>
      </c>
      <c r="E274" s="50">
        <v>8893</v>
      </c>
      <c r="F274" s="23"/>
      <c r="G274" s="49" t="s">
        <v>237</v>
      </c>
      <c r="H274" s="51">
        <v>164</v>
      </c>
      <c r="I274" s="23"/>
      <c r="J274" s="49" t="s">
        <v>237</v>
      </c>
      <c r="K274" s="50">
        <v>9057</v>
      </c>
      <c r="L274" s="23"/>
    </row>
    <row r="275" spans="1:36" ht="15.75" thickTop="1" x14ac:dyDescent="0.25">
      <c r="A275" s="16"/>
      <c r="B275" s="4"/>
    </row>
    <row r="276" spans="1:36" ht="15" customHeight="1" x14ac:dyDescent="0.25">
      <c r="A276" s="16" t="s">
        <v>562</v>
      </c>
      <c r="B276" s="15" t="s">
        <v>4</v>
      </c>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c r="AH276" s="15"/>
      <c r="AI276" s="15"/>
      <c r="AJ276" s="15"/>
    </row>
    <row r="277" spans="1:36" x14ac:dyDescent="0.25">
      <c r="A277" s="16"/>
      <c r="B277" s="18" t="s">
        <v>378</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c r="AC277" s="18"/>
      <c r="AD277" s="18"/>
      <c r="AE277" s="18"/>
      <c r="AF277" s="18"/>
      <c r="AG277" s="18"/>
      <c r="AH277" s="18"/>
      <c r="AI277" s="18"/>
      <c r="AJ277" s="18"/>
    </row>
    <row r="278" spans="1:36" x14ac:dyDescent="0.25">
      <c r="A278" s="16"/>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c r="AH278" s="17"/>
      <c r="AI278" s="17"/>
      <c r="AJ278" s="17"/>
    </row>
    <row r="279" spans="1:36" x14ac:dyDescent="0.25">
      <c r="A279" s="16"/>
      <c r="B279" s="128"/>
      <c r="C279" s="128"/>
      <c r="D279" s="52" t="s">
        <v>379</v>
      </c>
      <c r="E279" s="52"/>
      <c r="F279" s="52"/>
      <c r="G279" s="52" t="s">
        <v>380</v>
      </c>
      <c r="H279" s="52"/>
      <c r="I279" s="52"/>
      <c r="J279" s="52" t="s">
        <v>381</v>
      </c>
      <c r="K279" s="52"/>
      <c r="L279" s="52"/>
      <c r="M279" s="52" t="s">
        <v>146</v>
      </c>
      <c r="N279" s="52"/>
      <c r="O279" s="52"/>
      <c r="P279" s="52" t="s">
        <v>382</v>
      </c>
      <c r="Q279" s="52"/>
      <c r="R279" s="52"/>
      <c r="S279" s="52" t="s">
        <v>146</v>
      </c>
      <c r="T279" s="52"/>
      <c r="U279" s="52"/>
    </row>
    <row r="280" spans="1:36" x14ac:dyDescent="0.25">
      <c r="A280" s="16"/>
      <c r="B280" s="128"/>
      <c r="C280" s="128"/>
      <c r="D280" s="52" t="s">
        <v>373</v>
      </c>
      <c r="E280" s="52"/>
      <c r="F280" s="52"/>
      <c r="G280" s="52" t="s">
        <v>373</v>
      </c>
      <c r="H280" s="52"/>
      <c r="I280" s="52"/>
      <c r="J280" s="52" t="s">
        <v>373</v>
      </c>
      <c r="K280" s="52"/>
      <c r="L280" s="52"/>
      <c r="M280" s="52" t="s">
        <v>374</v>
      </c>
      <c r="N280" s="52"/>
      <c r="O280" s="52"/>
      <c r="P280" s="52"/>
      <c r="Q280" s="52"/>
      <c r="R280" s="52"/>
      <c r="S280" s="52" t="s">
        <v>43</v>
      </c>
      <c r="T280" s="52"/>
      <c r="U280" s="52"/>
    </row>
    <row r="281" spans="1:36" x14ac:dyDescent="0.25">
      <c r="A281" s="16"/>
      <c r="B281" s="128"/>
      <c r="C281" s="128"/>
      <c r="D281" s="52" t="s">
        <v>374</v>
      </c>
      <c r="E281" s="52"/>
      <c r="F281" s="52"/>
      <c r="G281" s="52" t="s">
        <v>374</v>
      </c>
      <c r="H281" s="52"/>
      <c r="I281" s="52"/>
      <c r="J281" s="52" t="s">
        <v>374</v>
      </c>
      <c r="K281" s="52"/>
      <c r="L281" s="52"/>
      <c r="M281" s="53"/>
      <c r="N281" s="53"/>
      <c r="O281" s="52"/>
      <c r="P281" s="52"/>
      <c r="Q281" s="52"/>
      <c r="R281" s="52"/>
      <c r="S281" s="53"/>
      <c r="T281" s="53"/>
      <c r="U281" s="52"/>
    </row>
    <row r="282" spans="1:36" x14ac:dyDescent="0.25">
      <c r="A282" s="16"/>
      <c r="B282" s="20"/>
      <c r="C282" s="20"/>
      <c r="D282" s="54" t="s">
        <v>233</v>
      </c>
      <c r="E282" s="54"/>
      <c r="F282" s="54"/>
      <c r="G282" s="54"/>
      <c r="H282" s="54"/>
      <c r="I282" s="54"/>
      <c r="J282" s="54"/>
      <c r="K282" s="54"/>
      <c r="L282" s="54"/>
      <c r="M282" s="54"/>
      <c r="N282" s="54"/>
      <c r="O282" s="54"/>
      <c r="P282" s="54"/>
      <c r="Q282" s="54"/>
      <c r="R282" s="54"/>
      <c r="S282" s="54"/>
      <c r="T282" s="54"/>
      <c r="U282" s="20"/>
    </row>
    <row r="283" spans="1:36" x14ac:dyDescent="0.25">
      <c r="A283" s="16"/>
      <c r="B283" s="20"/>
      <c r="C283" s="20"/>
      <c r="D283" s="20"/>
      <c r="E283" s="20"/>
      <c r="F283" s="20"/>
      <c r="G283" s="20"/>
      <c r="H283" s="20"/>
      <c r="I283" s="20"/>
      <c r="J283" s="20"/>
      <c r="K283" s="20"/>
      <c r="L283" s="20"/>
      <c r="M283" s="20"/>
      <c r="N283" s="20"/>
      <c r="O283" s="20"/>
      <c r="P283" s="20"/>
      <c r="Q283" s="20"/>
      <c r="R283" s="20"/>
      <c r="S283" s="20"/>
      <c r="T283" s="20"/>
      <c r="U283" s="20"/>
    </row>
    <row r="284" spans="1:36" x14ac:dyDescent="0.25">
      <c r="A284" s="16"/>
      <c r="B284" s="24" t="s">
        <v>359</v>
      </c>
      <c r="C284" s="23"/>
      <c r="D284" s="24" t="s">
        <v>237</v>
      </c>
      <c r="E284" s="32">
        <v>3620</v>
      </c>
      <c r="F284" s="23"/>
      <c r="G284" s="24" t="s">
        <v>237</v>
      </c>
      <c r="H284" s="32">
        <v>1354</v>
      </c>
      <c r="I284" s="23"/>
      <c r="J284" s="24" t="s">
        <v>237</v>
      </c>
      <c r="K284" s="32">
        <v>1595</v>
      </c>
      <c r="L284" s="23"/>
      <c r="M284" s="24" t="s">
        <v>237</v>
      </c>
      <c r="N284" s="32">
        <v>6569</v>
      </c>
      <c r="O284" s="23"/>
      <c r="P284" s="24" t="s">
        <v>237</v>
      </c>
      <c r="Q284" s="32">
        <v>175480</v>
      </c>
      <c r="R284" s="23"/>
      <c r="S284" s="24" t="s">
        <v>237</v>
      </c>
      <c r="T284" s="32">
        <v>182049</v>
      </c>
      <c r="U284" s="23"/>
    </row>
    <row r="285" spans="1:36" x14ac:dyDescent="0.25">
      <c r="A285" s="16"/>
      <c r="B285" s="27" t="s">
        <v>360</v>
      </c>
      <c r="C285" s="21"/>
      <c r="D285" s="27"/>
      <c r="E285" s="28">
        <v>503</v>
      </c>
      <c r="F285" s="21"/>
      <c r="G285" s="27"/>
      <c r="H285" s="28" t="s">
        <v>241</v>
      </c>
      <c r="I285" s="21"/>
      <c r="J285" s="27"/>
      <c r="K285" s="28">
        <v>485</v>
      </c>
      <c r="L285" s="21"/>
      <c r="M285" s="27"/>
      <c r="N285" s="28">
        <v>988</v>
      </c>
      <c r="O285" s="21"/>
      <c r="P285" s="27"/>
      <c r="Q285" s="30">
        <v>140128</v>
      </c>
      <c r="R285" s="21"/>
      <c r="S285" s="27"/>
      <c r="T285" s="30">
        <v>141116</v>
      </c>
      <c r="U285" s="21"/>
    </row>
    <row r="286" spans="1:36" x14ac:dyDescent="0.25">
      <c r="A286" s="16"/>
      <c r="B286" s="24" t="s">
        <v>306</v>
      </c>
      <c r="C286" s="23"/>
      <c r="D286" s="24"/>
      <c r="E286" s="25">
        <v>250</v>
      </c>
      <c r="F286" s="23"/>
      <c r="G286" s="24"/>
      <c r="H286" s="25" t="s">
        <v>241</v>
      </c>
      <c r="I286" s="23"/>
      <c r="J286" s="24"/>
      <c r="K286" s="25" t="s">
        <v>241</v>
      </c>
      <c r="L286" s="23"/>
      <c r="M286" s="24"/>
      <c r="N286" s="25">
        <v>250</v>
      </c>
      <c r="O286" s="23"/>
      <c r="P286" s="24"/>
      <c r="Q286" s="32">
        <v>27004</v>
      </c>
      <c r="R286" s="23"/>
      <c r="S286" s="24"/>
      <c r="T286" s="32">
        <v>27254</v>
      </c>
      <c r="U286" s="23"/>
    </row>
    <row r="287" spans="1:36" x14ac:dyDescent="0.25">
      <c r="A287" s="16"/>
      <c r="B287" s="27" t="s">
        <v>307</v>
      </c>
      <c r="C287" s="21"/>
      <c r="D287" s="27"/>
      <c r="E287" s="28" t="s">
        <v>241</v>
      </c>
      <c r="F287" s="21"/>
      <c r="G287" s="27"/>
      <c r="H287" s="28" t="s">
        <v>241</v>
      </c>
      <c r="I287" s="21"/>
      <c r="J287" s="27"/>
      <c r="K287" s="28" t="s">
        <v>241</v>
      </c>
      <c r="L287" s="21"/>
      <c r="M287" s="27"/>
      <c r="N287" s="28" t="s">
        <v>241</v>
      </c>
      <c r="O287" s="21"/>
      <c r="P287" s="27"/>
      <c r="Q287" s="30">
        <v>12837</v>
      </c>
      <c r="R287" s="21"/>
      <c r="S287" s="27"/>
      <c r="T287" s="30">
        <v>12837</v>
      </c>
      <c r="U287" s="21"/>
    </row>
    <row r="288" spans="1:36" x14ac:dyDescent="0.25">
      <c r="A288" s="16"/>
      <c r="B288" s="24" t="s">
        <v>291</v>
      </c>
      <c r="C288" s="23"/>
      <c r="D288" s="24"/>
      <c r="E288" s="25">
        <v>230</v>
      </c>
      <c r="F288" s="23"/>
      <c r="G288" s="24"/>
      <c r="H288" s="25" t="s">
        <v>241</v>
      </c>
      <c r="I288" s="23"/>
      <c r="J288" s="24"/>
      <c r="K288" s="25" t="s">
        <v>241</v>
      </c>
      <c r="L288" s="23"/>
      <c r="M288" s="24"/>
      <c r="N288" s="25">
        <v>230</v>
      </c>
      <c r="O288" s="23"/>
      <c r="P288" s="24"/>
      <c r="Q288" s="32">
        <v>11170</v>
      </c>
      <c r="R288" s="23"/>
      <c r="S288" s="24"/>
      <c r="T288" s="32">
        <v>11400</v>
      </c>
      <c r="U288" s="23"/>
    </row>
    <row r="289" spans="1:36" x14ac:dyDescent="0.25">
      <c r="A289" s="16"/>
      <c r="B289" s="27" t="s">
        <v>361</v>
      </c>
      <c r="C289" s="21"/>
      <c r="D289" s="27"/>
      <c r="E289" s="28">
        <v>174</v>
      </c>
      <c r="F289" s="21"/>
      <c r="G289" s="27"/>
      <c r="H289" s="28" t="s">
        <v>241</v>
      </c>
      <c r="I289" s="21"/>
      <c r="J289" s="27"/>
      <c r="K289" s="28">
        <v>160</v>
      </c>
      <c r="L289" s="21"/>
      <c r="M289" s="27"/>
      <c r="N289" s="28">
        <v>334</v>
      </c>
      <c r="O289" s="21"/>
      <c r="P289" s="27"/>
      <c r="Q289" s="30">
        <v>30318</v>
      </c>
      <c r="R289" s="21"/>
      <c r="S289" s="27"/>
      <c r="T289" s="30">
        <v>30652</v>
      </c>
      <c r="U289" s="21"/>
    </row>
    <row r="290" spans="1:36" ht="15.75" thickBot="1" x14ac:dyDescent="0.3">
      <c r="A290" s="16"/>
      <c r="B290" s="24" t="s">
        <v>311</v>
      </c>
      <c r="C290" s="23"/>
      <c r="D290" s="43"/>
      <c r="E290" s="45">
        <v>77</v>
      </c>
      <c r="F290" s="23"/>
      <c r="G290" s="43"/>
      <c r="H290" s="45">
        <v>112</v>
      </c>
      <c r="I290" s="23"/>
      <c r="J290" s="43"/>
      <c r="K290" s="45">
        <v>49</v>
      </c>
      <c r="L290" s="23"/>
      <c r="M290" s="43"/>
      <c r="N290" s="45">
        <v>238</v>
      </c>
      <c r="O290" s="23"/>
      <c r="P290" s="43"/>
      <c r="Q290" s="44">
        <v>25513</v>
      </c>
      <c r="R290" s="23"/>
      <c r="S290" s="43"/>
      <c r="T290" s="44">
        <v>25751</v>
      </c>
      <c r="U290" s="23"/>
    </row>
    <row r="291" spans="1:36" x14ac:dyDescent="0.25">
      <c r="A291" s="16"/>
      <c r="B291" s="27"/>
      <c r="C291" s="21"/>
      <c r="D291" s="46"/>
      <c r="E291" s="47"/>
      <c r="F291" s="21"/>
      <c r="G291" s="46"/>
      <c r="H291" s="47"/>
      <c r="I291" s="21"/>
      <c r="J291" s="46"/>
      <c r="K291" s="47"/>
      <c r="L291" s="21"/>
      <c r="M291" s="46"/>
      <c r="N291" s="47"/>
      <c r="O291" s="21"/>
      <c r="P291" s="46"/>
      <c r="Q291" s="47"/>
      <c r="R291" s="21"/>
      <c r="S291" s="46"/>
      <c r="T291" s="47"/>
      <c r="U291" s="21"/>
    </row>
    <row r="292" spans="1:36" ht="15.75" thickBot="1" x14ac:dyDescent="0.3">
      <c r="A292" s="16"/>
      <c r="B292" s="59" t="s">
        <v>146</v>
      </c>
      <c r="C292" s="23"/>
      <c r="D292" s="49" t="s">
        <v>237</v>
      </c>
      <c r="E292" s="50">
        <v>4854</v>
      </c>
      <c r="F292" s="23"/>
      <c r="G292" s="49" t="s">
        <v>237</v>
      </c>
      <c r="H292" s="50">
        <v>1466</v>
      </c>
      <c r="I292" s="23"/>
      <c r="J292" s="49" t="s">
        <v>237</v>
      </c>
      <c r="K292" s="50">
        <v>2289</v>
      </c>
      <c r="L292" s="23"/>
      <c r="M292" s="49" t="s">
        <v>237</v>
      </c>
      <c r="N292" s="50">
        <v>8609</v>
      </c>
      <c r="O292" s="23"/>
      <c r="P292" s="49" t="s">
        <v>237</v>
      </c>
      <c r="Q292" s="50">
        <v>422450</v>
      </c>
      <c r="R292" s="23"/>
      <c r="S292" s="49" t="s">
        <v>237</v>
      </c>
      <c r="T292" s="50">
        <v>431059</v>
      </c>
      <c r="U292" s="23"/>
    </row>
    <row r="293" spans="1:36" ht="15.75" thickTop="1" x14ac:dyDescent="0.25">
      <c r="A293" s="16"/>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c r="AA293" s="17"/>
      <c r="AB293" s="17"/>
      <c r="AC293" s="17"/>
      <c r="AD293" s="17"/>
      <c r="AE293" s="17"/>
      <c r="AF293" s="17"/>
      <c r="AG293" s="17"/>
      <c r="AH293" s="17"/>
      <c r="AI293" s="17"/>
      <c r="AJ293" s="17"/>
    </row>
    <row r="294" spans="1:36" x14ac:dyDescent="0.25">
      <c r="A294" s="16"/>
      <c r="B294" s="18" t="s">
        <v>383</v>
      </c>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c r="AA294" s="18"/>
      <c r="AB294" s="18"/>
      <c r="AC294" s="18"/>
      <c r="AD294" s="18"/>
      <c r="AE294" s="18"/>
      <c r="AF294" s="18"/>
      <c r="AG294" s="18"/>
      <c r="AH294" s="18"/>
      <c r="AI294" s="18"/>
      <c r="AJ294" s="18"/>
    </row>
    <row r="295" spans="1:36" x14ac:dyDescent="0.25">
      <c r="A295" s="16"/>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c r="AE295" s="17"/>
      <c r="AF295" s="17"/>
      <c r="AG295" s="17"/>
      <c r="AH295" s="17"/>
      <c r="AI295" s="17"/>
      <c r="AJ295" s="17"/>
    </row>
    <row r="296" spans="1:36" x14ac:dyDescent="0.25">
      <c r="A296" s="16"/>
      <c r="B296" s="128"/>
      <c r="C296" s="128"/>
      <c r="D296" s="52" t="s">
        <v>379</v>
      </c>
      <c r="E296" s="52"/>
      <c r="F296" s="52"/>
      <c r="G296" s="52" t="s">
        <v>380</v>
      </c>
      <c r="H296" s="52"/>
      <c r="I296" s="52"/>
      <c r="J296" s="52" t="s">
        <v>381</v>
      </c>
      <c r="K296" s="52"/>
      <c r="L296" s="52"/>
      <c r="M296" s="52" t="s">
        <v>146</v>
      </c>
      <c r="N296" s="52"/>
      <c r="O296" s="52"/>
      <c r="P296" s="52" t="s">
        <v>382</v>
      </c>
      <c r="Q296" s="52"/>
      <c r="R296" s="52"/>
      <c r="S296" s="52" t="s">
        <v>146</v>
      </c>
      <c r="T296" s="52"/>
      <c r="U296" s="52"/>
    </row>
    <row r="297" spans="1:36" x14ac:dyDescent="0.25">
      <c r="A297" s="16"/>
      <c r="B297" s="128"/>
      <c r="C297" s="128"/>
      <c r="D297" s="52" t="s">
        <v>373</v>
      </c>
      <c r="E297" s="52"/>
      <c r="F297" s="52"/>
      <c r="G297" s="52" t="s">
        <v>373</v>
      </c>
      <c r="H297" s="52"/>
      <c r="I297" s="52"/>
      <c r="J297" s="52" t="s">
        <v>373</v>
      </c>
      <c r="K297" s="52"/>
      <c r="L297" s="52"/>
      <c r="M297" s="52" t="s">
        <v>374</v>
      </c>
      <c r="N297" s="52"/>
      <c r="O297" s="52"/>
      <c r="P297" s="52"/>
      <c r="Q297" s="52"/>
      <c r="R297" s="52"/>
      <c r="S297" s="52" t="s">
        <v>43</v>
      </c>
      <c r="T297" s="52"/>
      <c r="U297" s="52"/>
    </row>
    <row r="298" spans="1:36" x14ac:dyDescent="0.25">
      <c r="A298" s="16"/>
      <c r="B298" s="128"/>
      <c r="C298" s="128"/>
      <c r="D298" s="52" t="s">
        <v>374</v>
      </c>
      <c r="E298" s="52"/>
      <c r="F298" s="52"/>
      <c r="G298" s="52" t="s">
        <v>374</v>
      </c>
      <c r="H298" s="52"/>
      <c r="I298" s="52"/>
      <c r="J298" s="52" t="s">
        <v>374</v>
      </c>
      <c r="K298" s="52"/>
      <c r="L298" s="52"/>
      <c r="M298" s="53"/>
      <c r="N298" s="53"/>
      <c r="O298" s="52"/>
      <c r="P298" s="52"/>
      <c r="Q298" s="52"/>
      <c r="R298" s="52"/>
      <c r="S298" s="53"/>
      <c r="T298" s="53"/>
      <c r="U298" s="52"/>
    </row>
    <row r="299" spans="1:36" x14ac:dyDescent="0.25">
      <c r="A299" s="16"/>
      <c r="B299" s="20"/>
      <c r="C299" s="20"/>
      <c r="D299" s="54" t="s">
        <v>233</v>
      </c>
      <c r="E299" s="54"/>
      <c r="F299" s="54"/>
      <c r="G299" s="54"/>
      <c r="H299" s="54"/>
      <c r="I299" s="54"/>
      <c r="J299" s="54"/>
      <c r="K299" s="54"/>
      <c r="L299" s="54"/>
      <c r="M299" s="54"/>
      <c r="N299" s="54"/>
      <c r="O299" s="54"/>
      <c r="P299" s="54"/>
      <c r="Q299" s="54"/>
      <c r="R299" s="54"/>
      <c r="S299" s="54"/>
      <c r="T299" s="54"/>
      <c r="U299" s="20"/>
    </row>
    <row r="300" spans="1:36" x14ac:dyDescent="0.25">
      <c r="A300" s="16"/>
      <c r="B300" s="20"/>
      <c r="C300" s="20"/>
      <c r="D300" s="20"/>
      <c r="E300" s="20"/>
      <c r="F300" s="20"/>
      <c r="G300" s="20"/>
      <c r="H300" s="20"/>
      <c r="I300" s="20"/>
      <c r="J300" s="20"/>
      <c r="K300" s="20"/>
      <c r="L300" s="20"/>
      <c r="M300" s="20"/>
      <c r="N300" s="20"/>
      <c r="O300" s="20"/>
      <c r="P300" s="20"/>
      <c r="Q300" s="20"/>
      <c r="R300" s="20"/>
      <c r="S300" s="20"/>
      <c r="T300" s="20"/>
      <c r="U300" s="20"/>
    </row>
    <row r="301" spans="1:36" x14ac:dyDescent="0.25">
      <c r="A301" s="16"/>
      <c r="B301" s="24" t="s">
        <v>359</v>
      </c>
      <c r="C301" s="23"/>
      <c r="D301" s="24" t="s">
        <v>237</v>
      </c>
      <c r="E301" s="32">
        <v>2981</v>
      </c>
      <c r="F301" s="23"/>
      <c r="G301" s="24" t="s">
        <v>237</v>
      </c>
      <c r="H301" s="32">
        <v>1333</v>
      </c>
      <c r="I301" s="23"/>
      <c r="J301" s="24" t="s">
        <v>237</v>
      </c>
      <c r="K301" s="32">
        <v>2466</v>
      </c>
      <c r="L301" s="23"/>
      <c r="M301" s="24" t="s">
        <v>237</v>
      </c>
      <c r="N301" s="32">
        <v>6780</v>
      </c>
      <c r="O301" s="23"/>
      <c r="P301" s="24" t="s">
        <v>237</v>
      </c>
      <c r="Q301" s="32">
        <v>178625</v>
      </c>
      <c r="R301" s="23"/>
      <c r="S301" s="24" t="s">
        <v>237</v>
      </c>
      <c r="T301" s="32">
        <v>185405</v>
      </c>
      <c r="U301" s="23"/>
    </row>
    <row r="302" spans="1:36" x14ac:dyDescent="0.25">
      <c r="A302" s="16"/>
      <c r="B302" s="27" t="s">
        <v>360</v>
      </c>
      <c r="C302" s="21"/>
      <c r="D302" s="27"/>
      <c r="E302" s="28">
        <v>295</v>
      </c>
      <c r="F302" s="21"/>
      <c r="G302" s="27"/>
      <c r="H302" s="28">
        <v>211</v>
      </c>
      <c r="I302" s="21"/>
      <c r="J302" s="27"/>
      <c r="K302" s="28">
        <v>667</v>
      </c>
      <c r="L302" s="21"/>
      <c r="M302" s="27"/>
      <c r="N302" s="30">
        <v>1173</v>
      </c>
      <c r="O302" s="21"/>
      <c r="P302" s="27"/>
      <c r="Q302" s="30">
        <v>116756</v>
      </c>
      <c r="R302" s="21"/>
      <c r="S302" s="27"/>
      <c r="T302" s="30">
        <v>117929</v>
      </c>
      <c r="U302" s="21"/>
    </row>
    <row r="303" spans="1:36" x14ac:dyDescent="0.25">
      <c r="A303" s="16"/>
      <c r="B303" s="24" t="s">
        <v>306</v>
      </c>
      <c r="C303" s="23"/>
      <c r="D303" s="24"/>
      <c r="E303" s="25">
        <v>35</v>
      </c>
      <c r="F303" s="23"/>
      <c r="G303" s="24"/>
      <c r="H303" s="25" t="s">
        <v>241</v>
      </c>
      <c r="I303" s="23"/>
      <c r="J303" s="24"/>
      <c r="K303" s="25" t="s">
        <v>241</v>
      </c>
      <c r="L303" s="23"/>
      <c r="M303" s="24"/>
      <c r="N303" s="25">
        <v>35</v>
      </c>
      <c r="O303" s="23"/>
      <c r="P303" s="24"/>
      <c r="Q303" s="32">
        <v>26743</v>
      </c>
      <c r="R303" s="23"/>
      <c r="S303" s="24"/>
      <c r="T303" s="32">
        <v>26778</v>
      </c>
      <c r="U303" s="23"/>
    </row>
    <row r="304" spans="1:36" x14ac:dyDescent="0.25">
      <c r="A304" s="16"/>
      <c r="B304" s="27" t="s">
        <v>307</v>
      </c>
      <c r="C304" s="21"/>
      <c r="D304" s="27"/>
      <c r="E304" s="28" t="s">
        <v>241</v>
      </c>
      <c r="F304" s="21"/>
      <c r="G304" s="27"/>
      <c r="H304" s="28" t="s">
        <v>241</v>
      </c>
      <c r="I304" s="21"/>
      <c r="J304" s="27"/>
      <c r="K304" s="28" t="s">
        <v>241</v>
      </c>
      <c r="L304" s="21"/>
      <c r="M304" s="27"/>
      <c r="N304" s="28" t="s">
        <v>241</v>
      </c>
      <c r="O304" s="21"/>
      <c r="P304" s="27"/>
      <c r="Q304" s="30">
        <v>14863</v>
      </c>
      <c r="R304" s="21"/>
      <c r="S304" s="27"/>
      <c r="T304" s="30">
        <v>14863</v>
      </c>
      <c r="U304" s="21"/>
    </row>
    <row r="305" spans="1:36" x14ac:dyDescent="0.25">
      <c r="A305" s="16"/>
      <c r="B305" s="24" t="s">
        <v>291</v>
      </c>
      <c r="C305" s="23"/>
      <c r="D305" s="24"/>
      <c r="E305" s="25">
        <v>9</v>
      </c>
      <c r="F305" s="23"/>
      <c r="G305" s="24"/>
      <c r="H305" s="25" t="s">
        <v>241</v>
      </c>
      <c r="I305" s="23"/>
      <c r="J305" s="24"/>
      <c r="K305" s="25" t="s">
        <v>241</v>
      </c>
      <c r="L305" s="23"/>
      <c r="M305" s="24"/>
      <c r="N305" s="25">
        <v>9</v>
      </c>
      <c r="O305" s="23"/>
      <c r="P305" s="24"/>
      <c r="Q305" s="32">
        <v>11420</v>
      </c>
      <c r="R305" s="23"/>
      <c r="S305" s="24"/>
      <c r="T305" s="32">
        <v>11429</v>
      </c>
      <c r="U305" s="23"/>
    </row>
    <row r="306" spans="1:36" x14ac:dyDescent="0.25">
      <c r="A306" s="16"/>
      <c r="B306" s="27" t="s">
        <v>361</v>
      </c>
      <c r="C306" s="21"/>
      <c r="D306" s="27"/>
      <c r="E306" s="28" t="s">
        <v>241</v>
      </c>
      <c r="F306" s="21"/>
      <c r="G306" s="27"/>
      <c r="H306" s="28">
        <v>14</v>
      </c>
      <c r="I306" s="21"/>
      <c r="J306" s="27"/>
      <c r="K306" s="28">
        <v>234</v>
      </c>
      <c r="L306" s="21"/>
      <c r="M306" s="27"/>
      <c r="N306" s="28">
        <v>248</v>
      </c>
      <c r="O306" s="21"/>
      <c r="P306" s="27"/>
      <c r="Q306" s="30">
        <v>31460</v>
      </c>
      <c r="R306" s="21"/>
      <c r="S306" s="27"/>
      <c r="T306" s="30">
        <v>31708</v>
      </c>
      <c r="U306" s="21"/>
    </row>
    <row r="307" spans="1:36" ht="15.75" thickBot="1" x14ac:dyDescent="0.3">
      <c r="A307" s="16"/>
      <c r="B307" s="24" t="s">
        <v>311</v>
      </c>
      <c r="C307" s="23"/>
      <c r="D307" s="43"/>
      <c r="E307" s="45">
        <v>186</v>
      </c>
      <c r="F307" s="23"/>
      <c r="G307" s="43"/>
      <c r="H307" s="45">
        <v>53</v>
      </c>
      <c r="I307" s="23"/>
      <c r="J307" s="43"/>
      <c r="K307" s="45">
        <v>223</v>
      </c>
      <c r="L307" s="23"/>
      <c r="M307" s="43"/>
      <c r="N307" s="45">
        <v>462</v>
      </c>
      <c r="O307" s="23"/>
      <c r="P307" s="43"/>
      <c r="Q307" s="44">
        <v>26547</v>
      </c>
      <c r="R307" s="23"/>
      <c r="S307" s="43"/>
      <c r="T307" s="44">
        <v>27009</v>
      </c>
      <c r="U307" s="23"/>
    </row>
    <row r="308" spans="1:36" x14ac:dyDescent="0.25">
      <c r="A308" s="16"/>
      <c r="B308" s="27"/>
      <c r="C308" s="21"/>
      <c r="D308" s="46"/>
      <c r="E308" s="47"/>
      <c r="F308" s="21"/>
      <c r="G308" s="46"/>
      <c r="H308" s="47"/>
      <c r="I308" s="21"/>
      <c r="J308" s="46"/>
      <c r="K308" s="47"/>
      <c r="L308" s="21"/>
      <c r="M308" s="46"/>
      <c r="N308" s="47"/>
      <c r="O308" s="21"/>
      <c r="P308" s="46"/>
      <c r="Q308" s="47"/>
      <c r="R308" s="21"/>
      <c r="S308" s="46"/>
      <c r="T308" s="47"/>
      <c r="U308" s="21"/>
    </row>
    <row r="309" spans="1:36" ht="15.75" thickBot="1" x14ac:dyDescent="0.3">
      <c r="A309" s="16"/>
      <c r="B309" s="59" t="s">
        <v>146</v>
      </c>
      <c r="C309" s="23"/>
      <c r="D309" s="49" t="s">
        <v>237</v>
      </c>
      <c r="E309" s="50">
        <v>3506</v>
      </c>
      <c r="F309" s="23"/>
      <c r="G309" s="49" t="s">
        <v>237</v>
      </c>
      <c r="H309" s="50">
        <v>1611</v>
      </c>
      <c r="I309" s="23"/>
      <c r="J309" s="49" t="s">
        <v>237</v>
      </c>
      <c r="K309" s="50">
        <v>3590</v>
      </c>
      <c r="L309" s="23"/>
      <c r="M309" s="49" t="s">
        <v>237</v>
      </c>
      <c r="N309" s="50">
        <v>8707</v>
      </c>
      <c r="O309" s="23"/>
      <c r="P309" s="49" t="s">
        <v>237</v>
      </c>
      <c r="Q309" s="50">
        <v>406414</v>
      </c>
      <c r="R309" s="23"/>
      <c r="S309" s="49" t="s">
        <v>237</v>
      </c>
      <c r="T309" s="50">
        <v>415121</v>
      </c>
      <c r="U309" s="23"/>
    </row>
    <row r="310" spans="1:36" ht="15.75" thickTop="1" x14ac:dyDescent="0.25">
      <c r="A310" s="16"/>
      <c r="B310" s="4"/>
    </row>
    <row r="311" spans="1:36" ht="15" customHeight="1" x14ac:dyDescent="0.25">
      <c r="A311" s="16" t="s">
        <v>563</v>
      </c>
      <c r="B311" s="15" t="s">
        <v>4</v>
      </c>
      <c r="C311" s="15"/>
      <c r="D311" s="15"/>
      <c r="E311" s="15"/>
      <c r="F311" s="15"/>
      <c r="G311" s="15"/>
      <c r="H311" s="15"/>
      <c r="I311" s="15"/>
      <c r="J311" s="15"/>
      <c r="K311" s="15"/>
      <c r="L311" s="15"/>
      <c r="M311" s="15"/>
      <c r="N311" s="15"/>
      <c r="O311" s="15"/>
      <c r="P311" s="15"/>
      <c r="Q311" s="15"/>
      <c r="R311" s="15"/>
      <c r="S311" s="15"/>
      <c r="T311" s="15"/>
      <c r="U311" s="15"/>
      <c r="V311" s="15"/>
      <c r="W311" s="15"/>
      <c r="X311" s="15"/>
      <c r="Y311" s="15"/>
      <c r="Z311" s="15"/>
      <c r="AA311" s="15"/>
      <c r="AB311" s="15"/>
      <c r="AC311" s="15"/>
      <c r="AD311" s="15"/>
      <c r="AE311" s="15"/>
      <c r="AF311" s="15"/>
      <c r="AG311" s="15"/>
      <c r="AH311" s="15"/>
      <c r="AI311" s="15"/>
      <c r="AJ311" s="15"/>
    </row>
    <row r="312" spans="1:36" x14ac:dyDescent="0.25">
      <c r="A312" s="16"/>
      <c r="B312" s="18" t="s">
        <v>564</v>
      </c>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c r="AA312" s="18"/>
      <c r="AB312" s="18"/>
      <c r="AC312" s="18"/>
      <c r="AD312" s="18"/>
      <c r="AE312" s="18"/>
      <c r="AF312" s="18"/>
      <c r="AG312" s="18"/>
      <c r="AH312" s="18"/>
      <c r="AI312" s="18"/>
      <c r="AJ312" s="18"/>
    </row>
    <row r="313" spans="1:36" x14ac:dyDescent="0.25">
      <c r="A313" s="16"/>
      <c r="B313" s="17"/>
      <c r="C313" s="17"/>
      <c r="D313" s="17"/>
      <c r="E313" s="17"/>
      <c r="F313" s="17"/>
      <c r="G313" s="17"/>
      <c r="H313" s="17"/>
      <c r="I313" s="17"/>
      <c r="J313" s="17"/>
      <c r="K313" s="17"/>
      <c r="L313" s="17"/>
      <c r="M313" s="17"/>
      <c r="N313" s="17"/>
      <c r="O313" s="17"/>
      <c r="P313" s="17"/>
      <c r="Q313" s="17"/>
      <c r="R313" s="17"/>
      <c r="S313" s="17"/>
      <c r="T313" s="17"/>
      <c r="U313" s="17"/>
      <c r="V313" s="17"/>
      <c r="W313" s="17"/>
      <c r="X313" s="17"/>
      <c r="Y313" s="17"/>
      <c r="Z313" s="17"/>
      <c r="AA313" s="17"/>
      <c r="AB313" s="17"/>
      <c r="AC313" s="17"/>
      <c r="AD313" s="17"/>
      <c r="AE313" s="17"/>
      <c r="AF313" s="17"/>
      <c r="AG313" s="17"/>
      <c r="AH313" s="17"/>
      <c r="AI313" s="17"/>
      <c r="AJ313" s="17"/>
    </row>
    <row r="314" spans="1:36" x14ac:dyDescent="0.25">
      <c r="A314" s="16"/>
      <c r="B314" s="128"/>
      <c r="C314" s="128"/>
      <c r="D314" s="52" t="s">
        <v>327</v>
      </c>
      <c r="E314" s="52"/>
      <c r="F314" s="52"/>
      <c r="G314" s="52" t="s">
        <v>328</v>
      </c>
      <c r="H314" s="52"/>
      <c r="I314" s="52"/>
      <c r="J314" s="52" t="s">
        <v>306</v>
      </c>
      <c r="K314" s="52"/>
      <c r="L314" s="52"/>
      <c r="M314" s="52" t="s">
        <v>307</v>
      </c>
      <c r="N314" s="52"/>
      <c r="O314" s="52"/>
      <c r="P314" s="52" t="s">
        <v>390</v>
      </c>
      <c r="Q314" s="52"/>
      <c r="R314" s="52"/>
      <c r="S314" s="52" t="s">
        <v>287</v>
      </c>
      <c r="T314" s="52"/>
      <c r="U314" s="52"/>
      <c r="V314" s="52" t="s">
        <v>311</v>
      </c>
      <c r="W314" s="52"/>
      <c r="X314" s="52"/>
      <c r="Y314" s="52" t="s">
        <v>146</v>
      </c>
      <c r="Z314" s="52"/>
      <c r="AA314" s="52"/>
    </row>
    <row r="315" spans="1:36" x14ac:dyDescent="0.25">
      <c r="A315" s="16"/>
      <c r="B315" s="128"/>
      <c r="C315" s="128"/>
      <c r="D315" s="52" t="s">
        <v>305</v>
      </c>
      <c r="E315" s="52"/>
      <c r="F315" s="52"/>
      <c r="G315" s="52" t="s">
        <v>305</v>
      </c>
      <c r="H315" s="52"/>
      <c r="I315" s="52"/>
      <c r="J315" s="52"/>
      <c r="K315" s="52"/>
      <c r="L315" s="52"/>
      <c r="M315" s="52"/>
      <c r="N315" s="52"/>
      <c r="O315" s="52"/>
      <c r="P315" s="52" t="s">
        <v>309</v>
      </c>
      <c r="Q315" s="52"/>
      <c r="R315" s="52"/>
      <c r="S315" s="52" t="s">
        <v>339</v>
      </c>
      <c r="T315" s="52"/>
      <c r="U315" s="52"/>
      <c r="V315" s="52"/>
      <c r="W315" s="52"/>
      <c r="X315" s="52"/>
      <c r="Y315" s="52"/>
      <c r="Z315" s="52"/>
      <c r="AA315" s="52"/>
    </row>
    <row r="316" spans="1:36" x14ac:dyDescent="0.25">
      <c r="A316" s="16"/>
      <c r="B316" s="20"/>
      <c r="C316" s="20"/>
      <c r="D316" s="54" t="s">
        <v>233</v>
      </c>
      <c r="E316" s="54"/>
      <c r="F316" s="54"/>
      <c r="G316" s="54"/>
      <c r="H316" s="54"/>
      <c r="I316" s="54"/>
      <c r="J316" s="54"/>
      <c r="K316" s="54"/>
      <c r="L316" s="54"/>
      <c r="M316" s="54"/>
      <c r="N316" s="54"/>
      <c r="O316" s="54"/>
      <c r="P316" s="54"/>
      <c r="Q316" s="54"/>
      <c r="R316" s="54"/>
      <c r="S316" s="54"/>
      <c r="T316" s="54"/>
      <c r="U316" s="54"/>
      <c r="V316" s="54"/>
      <c r="W316" s="54"/>
      <c r="X316" s="54"/>
      <c r="Y316" s="54"/>
      <c r="Z316" s="54"/>
      <c r="AA316" s="20"/>
    </row>
    <row r="317" spans="1:36" x14ac:dyDescent="0.25">
      <c r="A317" s="16"/>
      <c r="B317" s="20"/>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row>
    <row r="318" spans="1:36" x14ac:dyDescent="0.25">
      <c r="A318" s="16"/>
      <c r="B318" s="24" t="s">
        <v>391</v>
      </c>
      <c r="C318" s="23"/>
      <c r="D318" s="24" t="s">
        <v>237</v>
      </c>
      <c r="E318" s="32">
        <v>171666</v>
      </c>
      <c r="F318" s="23"/>
      <c r="G318" s="24" t="s">
        <v>237</v>
      </c>
      <c r="H318" s="32">
        <v>125304</v>
      </c>
      <c r="I318" s="23"/>
      <c r="J318" s="24" t="s">
        <v>237</v>
      </c>
      <c r="K318" s="32">
        <v>27254</v>
      </c>
      <c r="L318" s="23"/>
      <c r="M318" s="24" t="s">
        <v>237</v>
      </c>
      <c r="N318" s="32">
        <v>12837</v>
      </c>
      <c r="O318" s="23"/>
      <c r="P318" s="24" t="s">
        <v>237</v>
      </c>
      <c r="Q318" s="32">
        <v>11288</v>
      </c>
      <c r="R318" s="23"/>
      <c r="S318" s="24" t="s">
        <v>237</v>
      </c>
      <c r="T318" s="32">
        <v>30263</v>
      </c>
      <c r="U318" s="23"/>
      <c r="V318" s="24" t="s">
        <v>237</v>
      </c>
      <c r="W318" s="32">
        <v>25268</v>
      </c>
      <c r="X318" s="23"/>
      <c r="Y318" s="24" t="s">
        <v>237</v>
      </c>
      <c r="Z318" s="32">
        <v>403880</v>
      </c>
      <c r="AA318" s="23"/>
    </row>
    <row r="319" spans="1:36" x14ac:dyDescent="0.25">
      <c r="A319" s="16"/>
      <c r="B319" s="27" t="s">
        <v>392</v>
      </c>
      <c r="C319" s="21"/>
      <c r="D319" s="27"/>
      <c r="E319" s="30">
        <v>3887</v>
      </c>
      <c r="F319" s="21"/>
      <c r="G319" s="27"/>
      <c r="H319" s="30">
        <v>9467</v>
      </c>
      <c r="I319" s="21"/>
      <c r="J319" s="27"/>
      <c r="K319" s="28" t="s">
        <v>241</v>
      </c>
      <c r="L319" s="21"/>
      <c r="M319" s="27"/>
      <c r="N319" s="28" t="s">
        <v>241</v>
      </c>
      <c r="O319" s="21"/>
      <c r="P319" s="27"/>
      <c r="Q319" s="28" t="s">
        <v>241</v>
      </c>
      <c r="R319" s="21"/>
      <c r="S319" s="27"/>
      <c r="T319" s="28">
        <v>127</v>
      </c>
      <c r="U319" s="21"/>
      <c r="V319" s="27"/>
      <c r="W319" s="28">
        <v>134</v>
      </c>
      <c r="X319" s="21"/>
      <c r="Y319" s="27"/>
      <c r="Z319" s="30">
        <v>13615</v>
      </c>
      <c r="AA319" s="21"/>
    </row>
    <row r="320" spans="1:36" x14ac:dyDescent="0.25">
      <c r="A320" s="16"/>
      <c r="B320" s="24" t="s">
        <v>393</v>
      </c>
      <c r="C320" s="23"/>
      <c r="D320" s="24"/>
      <c r="E320" s="32">
        <v>6210</v>
      </c>
      <c r="F320" s="23"/>
      <c r="G320" s="24"/>
      <c r="H320" s="32">
        <v>6024</v>
      </c>
      <c r="I320" s="23"/>
      <c r="J320" s="24"/>
      <c r="K320" s="25" t="s">
        <v>241</v>
      </c>
      <c r="L320" s="23"/>
      <c r="M320" s="24"/>
      <c r="N320" s="25" t="s">
        <v>241</v>
      </c>
      <c r="O320" s="23"/>
      <c r="P320" s="24"/>
      <c r="Q320" s="25">
        <v>112</v>
      </c>
      <c r="R320" s="23"/>
      <c r="S320" s="24"/>
      <c r="T320" s="25">
        <v>262</v>
      </c>
      <c r="U320" s="23"/>
      <c r="V320" s="24"/>
      <c r="W320" s="25">
        <v>345</v>
      </c>
      <c r="X320" s="23"/>
      <c r="Y320" s="24"/>
      <c r="Z320" s="32">
        <v>12953</v>
      </c>
      <c r="AA320" s="23"/>
    </row>
    <row r="321" spans="1:36" x14ac:dyDescent="0.25">
      <c r="A321" s="16"/>
      <c r="B321" s="27" t="s">
        <v>394</v>
      </c>
      <c r="C321" s="21"/>
      <c r="D321" s="27"/>
      <c r="E321" s="28">
        <v>286</v>
      </c>
      <c r="F321" s="21"/>
      <c r="G321" s="27"/>
      <c r="H321" s="28">
        <v>321</v>
      </c>
      <c r="I321" s="21"/>
      <c r="J321" s="27"/>
      <c r="K321" s="28" t="s">
        <v>241</v>
      </c>
      <c r="L321" s="21"/>
      <c r="M321" s="27"/>
      <c r="N321" s="28" t="s">
        <v>241</v>
      </c>
      <c r="O321" s="21"/>
      <c r="P321" s="27"/>
      <c r="Q321" s="28" t="s">
        <v>241</v>
      </c>
      <c r="R321" s="21"/>
      <c r="S321" s="27"/>
      <c r="T321" s="28" t="s">
        <v>241</v>
      </c>
      <c r="U321" s="21"/>
      <c r="V321" s="27"/>
      <c r="W321" s="28">
        <v>4</v>
      </c>
      <c r="X321" s="21"/>
      <c r="Y321" s="27"/>
      <c r="Z321" s="28">
        <v>611</v>
      </c>
      <c r="AA321" s="21"/>
    </row>
    <row r="322" spans="1:36" ht="15.75" thickBot="1" x14ac:dyDescent="0.3">
      <c r="A322" s="16"/>
      <c r="B322" s="24" t="s">
        <v>395</v>
      </c>
      <c r="C322" s="23"/>
      <c r="D322" s="43"/>
      <c r="E322" s="45" t="s">
        <v>241</v>
      </c>
      <c r="F322" s="23"/>
      <c r="G322" s="43"/>
      <c r="H322" s="45" t="s">
        <v>241</v>
      </c>
      <c r="I322" s="23"/>
      <c r="J322" s="43"/>
      <c r="K322" s="45" t="s">
        <v>241</v>
      </c>
      <c r="L322" s="23"/>
      <c r="M322" s="43"/>
      <c r="N322" s="45" t="s">
        <v>241</v>
      </c>
      <c r="O322" s="23"/>
      <c r="P322" s="43"/>
      <c r="Q322" s="45" t="s">
        <v>241</v>
      </c>
      <c r="R322" s="23"/>
      <c r="S322" s="43"/>
      <c r="T322" s="45" t="s">
        <v>241</v>
      </c>
      <c r="U322" s="23"/>
      <c r="V322" s="43"/>
      <c r="W322" s="45" t="s">
        <v>241</v>
      </c>
      <c r="X322" s="23"/>
      <c r="Y322" s="43"/>
      <c r="Z322" s="45" t="s">
        <v>241</v>
      </c>
      <c r="AA322" s="23"/>
    </row>
    <row r="323" spans="1:36" x14ac:dyDescent="0.25">
      <c r="A323" s="16"/>
      <c r="B323" s="27"/>
      <c r="C323" s="21"/>
      <c r="D323" s="46"/>
      <c r="E323" s="47"/>
      <c r="F323" s="21"/>
      <c r="G323" s="46"/>
      <c r="H323" s="47"/>
      <c r="I323" s="21"/>
      <c r="J323" s="46"/>
      <c r="K323" s="47"/>
      <c r="L323" s="21"/>
      <c r="M323" s="46"/>
      <c r="N323" s="47"/>
      <c r="O323" s="21"/>
      <c r="P323" s="46"/>
      <c r="Q323" s="47"/>
      <c r="R323" s="21"/>
      <c r="S323" s="46"/>
      <c r="T323" s="47"/>
      <c r="U323" s="21"/>
      <c r="V323" s="46"/>
      <c r="W323" s="47"/>
      <c r="X323" s="21"/>
      <c r="Y323" s="46"/>
      <c r="Z323" s="47"/>
      <c r="AA323" s="21"/>
    </row>
    <row r="324" spans="1:36" ht="15.75" thickBot="1" x14ac:dyDescent="0.3">
      <c r="A324" s="16"/>
      <c r="B324" s="24" t="s">
        <v>146</v>
      </c>
      <c r="C324" s="23"/>
      <c r="D324" s="49" t="s">
        <v>237</v>
      </c>
      <c r="E324" s="50">
        <v>182049</v>
      </c>
      <c r="F324" s="23"/>
      <c r="G324" s="49" t="s">
        <v>237</v>
      </c>
      <c r="H324" s="50">
        <v>141116</v>
      </c>
      <c r="I324" s="23"/>
      <c r="J324" s="49" t="s">
        <v>237</v>
      </c>
      <c r="K324" s="50">
        <v>27254</v>
      </c>
      <c r="L324" s="23"/>
      <c r="M324" s="49" t="s">
        <v>237</v>
      </c>
      <c r="N324" s="50">
        <v>12837</v>
      </c>
      <c r="O324" s="23"/>
      <c r="P324" s="49" t="s">
        <v>237</v>
      </c>
      <c r="Q324" s="50">
        <v>11400</v>
      </c>
      <c r="R324" s="23"/>
      <c r="S324" s="49" t="s">
        <v>237</v>
      </c>
      <c r="T324" s="50">
        <v>30652</v>
      </c>
      <c r="U324" s="23"/>
      <c r="V324" s="49" t="s">
        <v>237</v>
      </c>
      <c r="W324" s="50">
        <v>25751</v>
      </c>
      <c r="X324" s="23"/>
      <c r="Y324" s="49" t="s">
        <v>237</v>
      </c>
      <c r="Z324" s="50">
        <v>431059</v>
      </c>
      <c r="AA324" s="23"/>
    </row>
    <row r="325" spans="1:36" ht="15.75" thickTop="1" x14ac:dyDescent="0.25">
      <c r="A325" s="16"/>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c r="AH325" s="17"/>
      <c r="AI325" s="17"/>
      <c r="AJ325" s="17"/>
    </row>
    <row r="326" spans="1:36" x14ac:dyDescent="0.25">
      <c r="A326" s="16"/>
      <c r="B326" s="18" t="s">
        <v>396</v>
      </c>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c r="AA326" s="18"/>
      <c r="AB326" s="18"/>
      <c r="AC326" s="18"/>
      <c r="AD326" s="18"/>
      <c r="AE326" s="18"/>
      <c r="AF326" s="18"/>
      <c r="AG326" s="18"/>
      <c r="AH326" s="18"/>
      <c r="AI326" s="18"/>
      <c r="AJ326" s="18"/>
    </row>
    <row r="327" spans="1:36" x14ac:dyDescent="0.25">
      <c r="A327" s="16"/>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c r="AE327" s="17"/>
      <c r="AF327" s="17"/>
      <c r="AG327" s="17"/>
      <c r="AH327" s="17"/>
      <c r="AI327" s="17"/>
      <c r="AJ327" s="17"/>
    </row>
    <row r="328" spans="1:36" x14ac:dyDescent="0.25">
      <c r="A328" s="16"/>
      <c r="B328" s="52"/>
      <c r="C328" s="52"/>
      <c r="D328" s="52" t="s">
        <v>304</v>
      </c>
      <c r="E328" s="52"/>
      <c r="F328" s="52"/>
      <c r="G328" s="52" t="s">
        <v>287</v>
      </c>
      <c r="H328" s="52"/>
      <c r="I328" s="52"/>
      <c r="J328" s="52" t="s">
        <v>306</v>
      </c>
      <c r="K328" s="52"/>
      <c r="L328" s="52"/>
      <c r="M328" s="52" t="s">
        <v>307</v>
      </c>
      <c r="N328" s="52"/>
      <c r="O328" s="52"/>
      <c r="P328" s="52" t="s">
        <v>397</v>
      </c>
      <c r="Q328" s="52"/>
      <c r="R328" s="52"/>
      <c r="S328" s="52" t="s">
        <v>328</v>
      </c>
      <c r="T328" s="52"/>
      <c r="U328" s="52"/>
      <c r="V328" s="52" t="s">
        <v>311</v>
      </c>
      <c r="W328" s="52"/>
      <c r="X328" s="52"/>
      <c r="Y328" s="52" t="s">
        <v>146</v>
      </c>
      <c r="Z328" s="52"/>
      <c r="AA328" s="128"/>
    </row>
    <row r="329" spans="1:36" x14ac:dyDescent="0.25">
      <c r="A329" s="16"/>
      <c r="B329" s="52"/>
      <c r="C329" s="52"/>
      <c r="D329" s="52" t="s">
        <v>336</v>
      </c>
      <c r="E329" s="52"/>
      <c r="F329" s="52"/>
      <c r="G329" s="52" t="s">
        <v>336</v>
      </c>
      <c r="H329" s="52"/>
      <c r="I329" s="52"/>
      <c r="J329" s="52"/>
      <c r="K329" s="52"/>
      <c r="L329" s="52"/>
      <c r="M329" s="52"/>
      <c r="N329" s="52"/>
      <c r="O329" s="52"/>
      <c r="P329" s="52" t="s">
        <v>338</v>
      </c>
      <c r="Q329" s="52"/>
      <c r="R329" s="52"/>
      <c r="S329" s="52" t="s">
        <v>310</v>
      </c>
      <c r="T329" s="52"/>
      <c r="U329" s="52"/>
      <c r="V329" s="52"/>
      <c r="W329" s="52"/>
      <c r="X329" s="52"/>
      <c r="Y329" s="52"/>
      <c r="Z329" s="52"/>
      <c r="AA329" s="128"/>
    </row>
    <row r="330" spans="1:36" x14ac:dyDescent="0.25">
      <c r="A330" s="16"/>
      <c r="B330" s="20"/>
      <c r="C330" s="20"/>
      <c r="D330" s="54" t="s">
        <v>233</v>
      </c>
      <c r="E330" s="54"/>
      <c r="F330" s="54"/>
      <c r="G330" s="54"/>
      <c r="H330" s="54"/>
      <c r="I330" s="54"/>
      <c r="J330" s="54"/>
      <c r="K330" s="54"/>
      <c r="L330" s="54"/>
      <c r="M330" s="54"/>
      <c r="N330" s="54"/>
      <c r="O330" s="54"/>
      <c r="P330" s="54"/>
      <c r="Q330" s="54"/>
      <c r="R330" s="54"/>
      <c r="S330" s="54"/>
      <c r="T330" s="54"/>
      <c r="U330" s="54"/>
      <c r="V330" s="54"/>
      <c r="W330" s="54"/>
      <c r="X330" s="54"/>
      <c r="Y330" s="54"/>
      <c r="Z330" s="54"/>
      <c r="AA330" s="20"/>
    </row>
    <row r="331" spans="1:36" x14ac:dyDescent="0.25">
      <c r="A331" s="16"/>
      <c r="B331" s="20"/>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row>
    <row r="332" spans="1:36" x14ac:dyDescent="0.25">
      <c r="A332" s="16"/>
      <c r="B332" s="24" t="s">
        <v>391</v>
      </c>
      <c r="C332" s="23"/>
      <c r="D332" s="24" t="s">
        <v>237</v>
      </c>
      <c r="E332" s="32">
        <v>173350</v>
      </c>
      <c r="F332" s="23"/>
      <c r="G332" s="24" t="s">
        <v>237</v>
      </c>
      <c r="H332" s="32">
        <v>109311</v>
      </c>
      <c r="I332" s="23"/>
      <c r="J332" s="24" t="s">
        <v>237</v>
      </c>
      <c r="K332" s="32">
        <v>26778</v>
      </c>
      <c r="L332" s="23"/>
      <c r="M332" s="24" t="s">
        <v>237</v>
      </c>
      <c r="N332" s="32">
        <v>14863</v>
      </c>
      <c r="O332" s="23"/>
      <c r="P332" s="24" t="s">
        <v>237</v>
      </c>
      <c r="Q332" s="32">
        <v>11283</v>
      </c>
      <c r="R332" s="23"/>
      <c r="S332" s="24" t="s">
        <v>237</v>
      </c>
      <c r="T332" s="32">
        <v>30920</v>
      </c>
      <c r="U332" s="23"/>
      <c r="V332" s="24" t="s">
        <v>237</v>
      </c>
      <c r="W332" s="32">
        <v>26272</v>
      </c>
      <c r="X332" s="23"/>
      <c r="Y332" s="24" t="s">
        <v>237</v>
      </c>
      <c r="Z332" s="32">
        <v>392777</v>
      </c>
      <c r="AA332" s="23"/>
    </row>
    <row r="333" spans="1:36" x14ac:dyDescent="0.25">
      <c r="A333" s="16"/>
      <c r="B333" s="27" t="s">
        <v>392</v>
      </c>
      <c r="C333" s="21"/>
      <c r="D333" s="27"/>
      <c r="E333" s="30">
        <v>4519</v>
      </c>
      <c r="F333" s="21"/>
      <c r="G333" s="27"/>
      <c r="H333" s="30">
        <v>2104</v>
      </c>
      <c r="I333" s="21"/>
      <c r="J333" s="27"/>
      <c r="K333" s="28" t="s">
        <v>241</v>
      </c>
      <c r="L333" s="21"/>
      <c r="M333" s="27"/>
      <c r="N333" s="28" t="s">
        <v>241</v>
      </c>
      <c r="O333" s="21"/>
      <c r="P333" s="27"/>
      <c r="Q333" s="28">
        <v>146</v>
      </c>
      <c r="R333" s="21"/>
      <c r="S333" s="27"/>
      <c r="T333" s="28">
        <v>373</v>
      </c>
      <c r="U333" s="21"/>
      <c r="V333" s="27"/>
      <c r="W333" s="28">
        <v>114</v>
      </c>
      <c r="X333" s="21"/>
      <c r="Y333" s="27"/>
      <c r="Z333" s="30">
        <v>7256</v>
      </c>
      <c r="AA333" s="21"/>
    </row>
    <row r="334" spans="1:36" x14ac:dyDescent="0.25">
      <c r="A334" s="16"/>
      <c r="B334" s="24" t="s">
        <v>393</v>
      </c>
      <c r="C334" s="23"/>
      <c r="D334" s="24"/>
      <c r="E334" s="32">
        <v>7190</v>
      </c>
      <c r="F334" s="23"/>
      <c r="G334" s="24"/>
      <c r="H334" s="32">
        <v>6033</v>
      </c>
      <c r="I334" s="23"/>
      <c r="J334" s="24"/>
      <c r="K334" s="25" t="s">
        <v>241</v>
      </c>
      <c r="L334" s="23"/>
      <c r="M334" s="24"/>
      <c r="N334" s="25" t="s">
        <v>241</v>
      </c>
      <c r="O334" s="23"/>
      <c r="P334" s="24"/>
      <c r="Q334" s="25" t="s">
        <v>241</v>
      </c>
      <c r="R334" s="23"/>
      <c r="S334" s="24"/>
      <c r="T334" s="25">
        <v>210</v>
      </c>
      <c r="U334" s="23"/>
      <c r="V334" s="24"/>
      <c r="W334" s="25">
        <v>568</v>
      </c>
      <c r="X334" s="23"/>
      <c r="Y334" s="24"/>
      <c r="Z334" s="32">
        <v>14001</v>
      </c>
      <c r="AA334" s="23"/>
    </row>
    <row r="335" spans="1:36" x14ac:dyDescent="0.25">
      <c r="A335" s="16"/>
      <c r="B335" s="27" t="s">
        <v>394</v>
      </c>
      <c r="C335" s="21"/>
      <c r="D335" s="27"/>
      <c r="E335" s="28">
        <v>346</v>
      </c>
      <c r="F335" s="21"/>
      <c r="G335" s="27"/>
      <c r="H335" s="28">
        <v>481</v>
      </c>
      <c r="I335" s="21"/>
      <c r="J335" s="27"/>
      <c r="K335" s="28" t="s">
        <v>241</v>
      </c>
      <c r="L335" s="21"/>
      <c r="M335" s="27"/>
      <c r="N335" s="28" t="s">
        <v>241</v>
      </c>
      <c r="O335" s="21"/>
      <c r="P335" s="27"/>
      <c r="Q335" s="28" t="s">
        <v>241</v>
      </c>
      <c r="R335" s="21"/>
      <c r="S335" s="27"/>
      <c r="T335" s="28">
        <v>205</v>
      </c>
      <c r="U335" s="21"/>
      <c r="V335" s="27"/>
      <c r="W335" s="28">
        <v>55</v>
      </c>
      <c r="X335" s="21"/>
      <c r="Y335" s="27"/>
      <c r="Z335" s="30">
        <v>1087</v>
      </c>
      <c r="AA335" s="21"/>
    </row>
    <row r="336" spans="1:36" ht="15.75" thickBot="1" x14ac:dyDescent="0.3">
      <c r="A336" s="16"/>
      <c r="B336" s="24" t="s">
        <v>395</v>
      </c>
      <c r="C336" s="23"/>
      <c r="D336" s="43"/>
      <c r="E336" s="45" t="s">
        <v>241</v>
      </c>
      <c r="F336" s="23"/>
      <c r="G336" s="43"/>
      <c r="H336" s="45" t="s">
        <v>241</v>
      </c>
      <c r="I336" s="23"/>
      <c r="J336" s="43"/>
      <c r="K336" s="45" t="s">
        <v>241</v>
      </c>
      <c r="L336" s="23"/>
      <c r="M336" s="43"/>
      <c r="N336" s="45" t="s">
        <v>241</v>
      </c>
      <c r="O336" s="23"/>
      <c r="P336" s="43"/>
      <c r="Q336" s="45" t="s">
        <v>241</v>
      </c>
      <c r="R336" s="23"/>
      <c r="S336" s="43"/>
      <c r="T336" s="45" t="s">
        <v>241</v>
      </c>
      <c r="U336" s="23"/>
      <c r="V336" s="43"/>
      <c r="W336" s="45" t="s">
        <v>241</v>
      </c>
      <c r="X336" s="23"/>
      <c r="Y336" s="43"/>
      <c r="Z336" s="45" t="s">
        <v>241</v>
      </c>
      <c r="AA336" s="23"/>
    </row>
    <row r="337" spans="1:36" x14ac:dyDescent="0.25">
      <c r="A337" s="16"/>
      <c r="B337" s="27"/>
      <c r="C337" s="21"/>
      <c r="D337" s="46"/>
      <c r="E337" s="47"/>
      <c r="F337" s="21"/>
      <c r="G337" s="46"/>
      <c r="H337" s="47"/>
      <c r="I337" s="21"/>
      <c r="J337" s="46"/>
      <c r="K337" s="47"/>
      <c r="L337" s="21"/>
      <c r="M337" s="46"/>
      <c r="N337" s="47"/>
      <c r="O337" s="21"/>
      <c r="P337" s="46"/>
      <c r="Q337" s="47"/>
      <c r="R337" s="21"/>
      <c r="S337" s="46"/>
      <c r="T337" s="47"/>
      <c r="U337" s="21"/>
      <c r="V337" s="46"/>
      <c r="W337" s="47"/>
      <c r="X337" s="21"/>
      <c r="Y337" s="46"/>
      <c r="Z337" s="47"/>
      <c r="AA337" s="21"/>
    </row>
    <row r="338" spans="1:36" ht="15.75" thickBot="1" x14ac:dyDescent="0.3">
      <c r="A338" s="16"/>
      <c r="B338" s="24" t="s">
        <v>146</v>
      </c>
      <c r="C338" s="23"/>
      <c r="D338" s="49" t="s">
        <v>237</v>
      </c>
      <c r="E338" s="50">
        <v>185405</v>
      </c>
      <c r="F338" s="23"/>
      <c r="G338" s="49" t="s">
        <v>237</v>
      </c>
      <c r="H338" s="50">
        <v>117929</v>
      </c>
      <c r="I338" s="23"/>
      <c r="J338" s="49" t="s">
        <v>237</v>
      </c>
      <c r="K338" s="50">
        <v>26778</v>
      </c>
      <c r="L338" s="23"/>
      <c r="M338" s="49" t="s">
        <v>237</v>
      </c>
      <c r="N338" s="50">
        <v>14863</v>
      </c>
      <c r="O338" s="23"/>
      <c r="P338" s="49" t="s">
        <v>237</v>
      </c>
      <c r="Q338" s="50">
        <v>11429</v>
      </c>
      <c r="R338" s="23"/>
      <c r="S338" s="49" t="s">
        <v>237</v>
      </c>
      <c r="T338" s="50">
        <v>31708</v>
      </c>
      <c r="U338" s="23"/>
      <c r="V338" s="49" t="s">
        <v>237</v>
      </c>
      <c r="W338" s="50">
        <v>27009</v>
      </c>
      <c r="X338" s="23"/>
      <c r="Y338" s="49" t="s">
        <v>237</v>
      </c>
      <c r="Z338" s="50">
        <v>415121</v>
      </c>
      <c r="AA338" s="23"/>
    </row>
    <row r="339" spans="1:36" ht="15.75" thickTop="1" x14ac:dyDescent="0.25">
      <c r="A339" s="16"/>
      <c r="B339" s="4"/>
    </row>
    <row r="340" spans="1:36" ht="15" customHeight="1" x14ac:dyDescent="0.25">
      <c r="A340" s="16" t="s">
        <v>565</v>
      </c>
      <c r="B340" s="15" t="s">
        <v>4</v>
      </c>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c r="AA340" s="15"/>
      <c r="AB340" s="15"/>
      <c r="AC340" s="15"/>
      <c r="AD340" s="15"/>
      <c r="AE340" s="15"/>
      <c r="AF340" s="15"/>
      <c r="AG340" s="15"/>
      <c r="AH340" s="15"/>
      <c r="AI340" s="15"/>
      <c r="AJ340" s="15"/>
    </row>
    <row r="341" spans="1:36" x14ac:dyDescent="0.25">
      <c r="A341" s="16"/>
      <c r="B341" s="18" t="s">
        <v>400</v>
      </c>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c r="AA341" s="18"/>
      <c r="AB341" s="18"/>
      <c r="AC341" s="18"/>
      <c r="AD341" s="18"/>
      <c r="AE341" s="18"/>
      <c r="AF341" s="18"/>
      <c r="AG341" s="18"/>
      <c r="AH341" s="18"/>
      <c r="AI341" s="18"/>
      <c r="AJ341" s="18"/>
    </row>
    <row r="342" spans="1:36" x14ac:dyDescent="0.25">
      <c r="A342" s="16"/>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c r="AE342" s="17"/>
      <c r="AF342" s="17"/>
      <c r="AG342" s="17"/>
      <c r="AH342" s="17"/>
      <c r="AI342" s="17"/>
      <c r="AJ342" s="17"/>
    </row>
    <row r="343" spans="1:36" x14ac:dyDescent="0.25">
      <c r="A343" s="16"/>
      <c r="B343" s="19"/>
      <c r="C343" s="20"/>
      <c r="D343" s="52" t="s">
        <v>401</v>
      </c>
      <c r="E343" s="52"/>
      <c r="F343" s="20"/>
      <c r="G343" s="52" t="s">
        <v>371</v>
      </c>
      <c r="H343" s="52"/>
      <c r="I343" s="20"/>
      <c r="J343" s="52" t="s">
        <v>146</v>
      </c>
      <c r="K343" s="52"/>
      <c r="L343" s="20"/>
    </row>
    <row r="344" spans="1:36" x14ac:dyDescent="0.25">
      <c r="A344" s="16"/>
      <c r="B344" s="20"/>
      <c r="C344" s="20"/>
      <c r="D344" s="54" t="s">
        <v>233</v>
      </c>
      <c r="E344" s="54"/>
      <c r="F344" s="54"/>
      <c r="G344" s="54"/>
      <c r="H344" s="54"/>
      <c r="I344" s="54"/>
      <c r="J344" s="54"/>
      <c r="K344" s="54"/>
      <c r="L344" s="20"/>
    </row>
    <row r="345" spans="1:36" x14ac:dyDescent="0.25">
      <c r="A345" s="16"/>
      <c r="B345" s="22" t="s">
        <v>234</v>
      </c>
      <c r="C345" s="23"/>
      <c r="D345" s="24"/>
      <c r="E345" s="25"/>
      <c r="F345" s="23"/>
      <c r="G345" s="24"/>
      <c r="H345" s="25"/>
      <c r="I345" s="23"/>
      <c r="J345" s="24"/>
      <c r="K345" s="25"/>
      <c r="L345" s="23"/>
    </row>
    <row r="346" spans="1:36" x14ac:dyDescent="0.25">
      <c r="A346" s="16"/>
      <c r="B346" s="26" t="s">
        <v>359</v>
      </c>
      <c r="C346" s="21"/>
      <c r="D346" s="27" t="s">
        <v>237</v>
      </c>
      <c r="E346" s="30">
        <v>2568</v>
      </c>
      <c r="F346" s="21"/>
      <c r="G346" s="27" t="s">
        <v>237</v>
      </c>
      <c r="H346" s="28">
        <v>491</v>
      </c>
      <c r="I346" s="21"/>
      <c r="J346" s="27" t="s">
        <v>237</v>
      </c>
      <c r="K346" s="30">
        <v>3059</v>
      </c>
      <c r="L346" s="21"/>
    </row>
    <row r="347" spans="1:36" x14ac:dyDescent="0.25">
      <c r="A347" s="16"/>
      <c r="B347" s="59" t="s">
        <v>360</v>
      </c>
      <c r="C347" s="23"/>
      <c r="D347" s="24"/>
      <c r="E347" s="32">
        <v>4710</v>
      </c>
      <c r="F347" s="23"/>
      <c r="G347" s="24"/>
      <c r="H347" s="25">
        <v>708</v>
      </c>
      <c r="I347" s="23"/>
      <c r="J347" s="24"/>
      <c r="K347" s="32">
        <v>5418</v>
      </c>
      <c r="L347" s="23"/>
    </row>
    <row r="348" spans="1:36" x14ac:dyDescent="0.25">
      <c r="A348" s="16"/>
      <c r="B348" s="26" t="s">
        <v>306</v>
      </c>
      <c r="C348" s="21"/>
      <c r="D348" s="27"/>
      <c r="E348" s="30">
        <v>2266</v>
      </c>
      <c r="F348" s="21"/>
      <c r="G348" s="27"/>
      <c r="H348" s="28" t="s">
        <v>241</v>
      </c>
      <c r="I348" s="21"/>
      <c r="J348" s="27"/>
      <c r="K348" s="30">
        <v>2266</v>
      </c>
      <c r="L348" s="21"/>
    </row>
    <row r="349" spans="1:36" x14ac:dyDescent="0.25">
      <c r="A349" s="16"/>
      <c r="B349" s="59" t="s">
        <v>361</v>
      </c>
      <c r="C349" s="23"/>
      <c r="D349" s="24"/>
      <c r="E349" s="25">
        <v>10</v>
      </c>
      <c r="F349" s="23"/>
      <c r="G349" s="24"/>
      <c r="H349" s="25">
        <v>12</v>
      </c>
      <c r="I349" s="23"/>
      <c r="J349" s="24"/>
      <c r="K349" s="25">
        <v>22</v>
      </c>
      <c r="L349" s="23"/>
    </row>
    <row r="350" spans="1:36" ht="15.75" thickBot="1" x14ac:dyDescent="0.3">
      <c r="A350" s="16"/>
      <c r="B350" s="26" t="s">
        <v>311</v>
      </c>
      <c r="C350" s="21"/>
      <c r="D350" s="33"/>
      <c r="E350" s="35">
        <v>137</v>
      </c>
      <c r="F350" s="21"/>
      <c r="G350" s="33"/>
      <c r="H350" s="35" t="s">
        <v>241</v>
      </c>
      <c r="I350" s="21"/>
      <c r="J350" s="33"/>
      <c r="K350" s="35">
        <v>137</v>
      </c>
      <c r="L350" s="21"/>
    </row>
    <row r="351" spans="1:36" x14ac:dyDescent="0.25">
      <c r="A351" s="16"/>
      <c r="B351" s="24"/>
      <c r="C351" s="23"/>
      <c r="D351" s="36"/>
      <c r="E351" s="37"/>
      <c r="F351" s="23"/>
      <c r="G351" s="36"/>
      <c r="H351" s="37"/>
      <c r="I351" s="23"/>
      <c r="J351" s="36"/>
      <c r="K351" s="37"/>
      <c r="L351" s="23"/>
    </row>
    <row r="352" spans="1:36" ht="15.75" thickBot="1" x14ac:dyDescent="0.3">
      <c r="A352" s="16"/>
      <c r="B352" s="29" t="s">
        <v>146</v>
      </c>
      <c r="C352" s="21"/>
      <c r="D352" s="39" t="s">
        <v>237</v>
      </c>
      <c r="E352" s="40">
        <v>9691</v>
      </c>
      <c r="F352" s="21"/>
      <c r="G352" s="39" t="s">
        <v>237</v>
      </c>
      <c r="H352" s="40">
        <v>1211</v>
      </c>
      <c r="I352" s="21"/>
      <c r="J352" s="39" t="s">
        <v>237</v>
      </c>
      <c r="K352" s="40">
        <v>10902</v>
      </c>
      <c r="L352" s="21"/>
    </row>
    <row r="353" spans="1:36" ht="15.75" thickTop="1" x14ac:dyDescent="0.25">
      <c r="A353" s="16"/>
      <c r="B353" s="24"/>
      <c r="C353" s="23"/>
      <c r="D353" s="41"/>
      <c r="E353" s="42"/>
      <c r="F353" s="23"/>
      <c r="G353" s="41"/>
      <c r="H353" s="42"/>
      <c r="I353" s="23"/>
      <c r="J353" s="41"/>
      <c r="K353" s="42"/>
      <c r="L353" s="23"/>
    </row>
    <row r="354" spans="1:36" x14ac:dyDescent="0.25">
      <c r="A354" s="16"/>
      <c r="B354" s="129" t="s">
        <v>248</v>
      </c>
      <c r="C354" s="21"/>
      <c r="D354" s="27"/>
      <c r="E354" s="28"/>
      <c r="F354" s="21"/>
      <c r="G354" s="27"/>
      <c r="H354" s="28"/>
      <c r="I354" s="21"/>
      <c r="J354" s="27"/>
      <c r="K354" s="28"/>
      <c r="L354" s="21"/>
    </row>
    <row r="355" spans="1:36" x14ac:dyDescent="0.25">
      <c r="A355" s="16"/>
      <c r="B355" s="59" t="s">
        <v>359</v>
      </c>
      <c r="C355" s="23"/>
      <c r="D355" s="24" t="s">
        <v>237</v>
      </c>
      <c r="E355" s="32">
        <v>2187</v>
      </c>
      <c r="F355" s="23"/>
      <c r="G355" s="24" t="s">
        <v>237</v>
      </c>
      <c r="H355" s="25">
        <v>777</v>
      </c>
      <c r="I355" s="23"/>
      <c r="J355" s="24" t="s">
        <v>237</v>
      </c>
      <c r="K355" s="32">
        <v>2964</v>
      </c>
      <c r="L355" s="23"/>
    </row>
    <row r="356" spans="1:36" x14ac:dyDescent="0.25">
      <c r="A356" s="16"/>
      <c r="B356" s="26" t="s">
        <v>360</v>
      </c>
      <c r="C356" s="21"/>
      <c r="D356" s="27"/>
      <c r="E356" s="30">
        <v>1274</v>
      </c>
      <c r="F356" s="21"/>
      <c r="G356" s="27"/>
      <c r="H356" s="30">
        <v>4029</v>
      </c>
      <c r="I356" s="21"/>
      <c r="J356" s="27"/>
      <c r="K356" s="30">
        <v>5303</v>
      </c>
      <c r="L356" s="21"/>
    </row>
    <row r="357" spans="1:36" x14ac:dyDescent="0.25">
      <c r="A357" s="16"/>
      <c r="B357" s="59" t="s">
        <v>306</v>
      </c>
      <c r="C357" s="23"/>
      <c r="D357" s="24"/>
      <c r="E357" s="32">
        <v>2306</v>
      </c>
      <c r="F357" s="23"/>
      <c r="G357" s="24"/>
      <c r="H357" s="25" t="s">
        <v>241</v>
      </c>
      <c r="I357" s="23"/>
      <c r="J357" s="24"/>
      <c r="K357" s="32">
        <v>2306</v>
      </c>
      <c r="L357" s="23"/>
    </row>
    <row r="358" spans="1:36" x14ac:dyDescent="0.25">
      <c r="A358" s="16"/>
      <c r="B358" s="26" t="s">
        <v>361</v>
      </c>
      <c r="C358" s="21"/>
      <c r="D358" s="27"/>
      <c r="E358" s="28">
        <v>17</v>
      </c>
      <c r="F358" s="21"/>
      <c r="G358" s="27"/>
      <c r="H358" s="28">
        <v>13</v>
      </c>
      <c r="I358" s="21"/>
      <c r="J358" s="27"/>
      <c r="K358" s="28">
        <v>30</v>
      </c>
      <c r="L358" s="21"/>
    </row>
    <row r="359" spans="1:36" ht="15.75" thickBot="1" x14ac:dyDescent="0.3">
      <c r="A359" s="16"/>
      <c r="B359" s="59" t="s">
        <v>311</v>
      </c>
      <c r="C359" s="23"/>
      <c r="D359" s="43"/>
      <c r="E359" s="45">
        <v>146</v>
      </c>
      <c r="F359" s="23"/>
      <c r="G359" s="43"/>
      <c r="H359" s="45" t="s">
        <v>241</v>
      </c>
      <c r="I359" s="23"/>
      <c r="J359" s="43"/>
      <c r="K359" s="45">
        <v>146</v>
      </c>
      <c r="L359" s="23"/>
    </row>
    <row r="360" spans="1:36" x14ac:dyDescent="0.25">
      <c r="A360" s="16"/>
      <c r="B360" s="27"/>
      <c r="C360" s="21"/>
      <c r="D360" s="46"/>
      <c r="E360" s="47"/>
      <c r="F360" s="21"/>
      <c r="G360" s="46"/>
      <c r="H360" s="47"/>
      <c r="I360" s="21"/>
      <c r="J360" s="46"/>
      <c r="K360" s="47"/>
      <c r="L360" s="21"/>
    </row>
    <row r="361" spans="1:36" ht="15.75" thickBot="1" x14ac:dyDescent="0.3">
      <c r="A361" s="16"/>
      <c r="B361" s="31" t="s">
        <v>146</v>
      </c>
      <c r="C361" s="23"/>
      <c r="D361" s="49" t="s">
        <v>237</v>
      </c>
      <c r="E361" s="50">
        <v>5930</v>
      </c>
      <c r="F361" s="23"/>
      <c r="G361" s="49" t="s">
        <v>237</v>
      </c>
      <c r="H361" s="50">
        <v>4819</v>
      </c>
      <c r="I361" s="23"/>
      <c r="J361" s="49" t="s">
        <v>237</v>
      </c>
      <c r="K361" s="50">
        <v>10749</v>
      </c>
      <c r="L361" s="23"/>
    </row>
    <row r="362" spans="1:36" ht="15.75" thickTop="1" x14ac:dyDescent="0.25">
      <c r="A362" s="16"/>
      <c r="B362" s="4"/>
    </row>
    <row r="363" spans="1:36" ht="15" customHeight="1" x14ac:dyDescent="0.25">
      <c r="A363" s="16" t="s">
        <v>566</v>
      </c>
      <c r="B363" s="15" t="s">
        <v>4</v>
      </c>
      <c r="C363" s="15"/>
      <c r="D363" s="15"/>
      <c r="E363" s="15"/>
      <c r="F363" s="15"/>
      <c r="G363" s="15"/>
      <c r="H363" s="15"/>
      <c r="I363" s="15"/>
      <c r="J363" s="15"/>
      <c r="K363" s="15"/>
      <c r="L363" s="15"/>
      <c r="M363" s="15"/>
      <c r="N363" s="15"/>
      <c r="O363" s="15"/>
      <c r="P363" s="15"/>
      <c r="Q363" s="15"/>
      <c r="R363" s="15"/>
      <c r="S363" s="15"/>
      <c r="T363" s="15"/>
      <c r="U363" s="15"/>
      <c r="V363" s="15"/>
      <c r="W363" s="15"/>
      <c r="X363" s="15"/>
      <c r="Y363" s="15"/>
      <c r="Z363" s="15"/>
      <c r="AA363" s="15"/>
      <c r="AB363" s="15"/>
      <c r="AC363" s="15"/>
      <c r="AD363" s="15"/>
      <c r="AE363" s="15"/>
      <c r="AF363" s="15"/>
      <c r="AG363" s="15"/>
      <c r="AH363" s="15"/>
      <c r="AI363" s="15"/>
      <c r="AJ363" s="15"/>
    </row>
    <row r="364" spans="1:36" x14ac:dyDescent="0.25">
      <c r="A364" s="16"/>
      <c r="B364" s="18" t="s">
        <v>402</v>
      </c>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c r="AA364" s="18"/>
      <c r="AB364" s="18"/>
      <c r="AC364" s="18"/>
      <c r="AD364" s="18"/>
      <c r="AE364" s="18"/>
      <c r="AF364" s="18"/>
      <c r="AG364" s="18"/>
      <c r="AH364" s="18"/>
      <c r="AI364" s="18"/>
      <c r="AJ364" s="18"/>
    </row>
    <row r="365" spans="1:36" x14ac:dyDescent="0.25">
      <c r="A365" s="16"/>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c r="AE365" s="17"/>
      <c r="AF365" s="17"/>
      <c r="AG365" s="17"/>
      <c r="AH365" s="17"/>
      <c r="AI365" s="17"/>
      <c r="AJ365" s="17"/>
    </row>
    <row r="366" spans="1:36" x14ac:dyDescent="0.25">
      <c r="A366" s="16"/>
      <c r="B366" s="52"/>
      <c r="C366" s="52" t="s">
        <v>403</v>
      </c>
      <c r="D366" s="52"/>
      <c r="E366" s="52"/>
      <c r="F366" s="52"/>
      <c r="G366" s="52" t="s">
        <v>404</v>
      </c>
      <c r="H366" s="52"/>
      <c r="I366" s="52"/>
      <c r="J366" s="52" t="s">
        <v>406</v>
      </c>
      <c r="K366" s="52"/>
      <c r="L366" s="128"/>
    </row>
    <row r="367" spans="1:36" x14ac:dyDescent="0.25">
      <c r="A367" s="16"/>
      <c r="B367" s="52"/>
      <c r="C367" s="52" t="s">
        <v>43</v>
      </c>
      <c r="D367" s="52"/>
      <c r="E367" s="52"/>
      <c r="F367" s="52"/>
      <c r="G367" s="52" t="s">
        <v>405</v>
      </c>
      <c r="H367" s="52"/>
      <c r="I367" s="52"/>
      <c r="J367" s="52" t="s">
        <v>405</v>
      </c>
      <c r="K367" s="52"/>
      <c r="L367" s="128"/>
    </row>
    <row r="368" spans="1:36" x14ac:dyDescent="0.25">
      <c r="A368" s="16"/>
      <c r="B368" s="52"/>
      <c r="C368" s="53"/>
      <c r="D368" s="53"/>
      <c r="E368" s="53"/>
      <c r="F368" s="52"/>
      <c r="G368" s="52" t="s">
        <v>350</v>
      </c>
      <c r="H368" s="52"/>
      <c r="I368" s="52"/>
      <c r="J368" s="52" t="s">
        <v>350</v>
      </c>
      <c r="K368" s="52"/>
      <c r="L368" s="128"/>
    </row>
    <row r="369" spans="1:12" x14ac:dyDescent="0.25">
      <c r="A369" s="16"/>
      <c r="B369" s="52"/>
      <c r="C369" s="53"/>
      <c r="D369" s="53"/>
      <c r="E369" s="53"/>
      <c r="F369" s="52"/>
      <c r="G369" s="52" t="s">
        <v>351</v>
      </c>
      <c r="H369" s="52"/>
      <c r="I369" s="52"/>
      <c r="J369" s="52" t="s">
        <v>351</v>
      </c>
      <c r="K369" s="52"/>
      <c r="L369" s="128"/>
    </row>
    <row r="370" spans="1:12" x14ac:dyDescent="0.25">
      <c r="A370" s="16"/>
      <c r="B370" s="20"/>
      <c r="C370" s="54" t="s">
        <v>266</v>
      </c>
      <c r="D370" s="54"/>
      <c r="E370" s="54"/>
      <c r="F370" s="54"/>
      <c r="G370" s="54"/>
      <c r="H370" s="54"/>
      <c r="I370" s="54"/>
      <c r="J370" s="54"/>
      <c r="K370" s="54"/>
      <c r="L370" s="20"/>
    </row>
    <row r="371" spans="1:12" x14ac:dyDescent="0.25">
      <c r="A371" s="16"/>
      <c r="B371" s="20"/>
      <c r="C371" s="20"/>
      <c r="D371" s="20"/>
      <c r="E371" s="20"/>
      <c r="F371" s="20"/>
      <c r="G371" s="20"/>
      <c r="H371" s="20"/>
      <c r="I371" s="20"/>
      <c r="J371" s="20"/>
      <c r="K371" s="20"/>
      <c r="L371" s="20"/>
    </row>
    <row r="372" spans="1:12" x14ac:dyDescent="0.25">
      <c r="A372" s="16"/>
      <c r="B372" s="22" t="s">
        <v>234</v>
      </c>
      <c r="C372" s="24"/>
      <c r="D372" s="23"/>
      <c r="E372" s="25"/>
      <c r="F372" s="23"/>
      <c r="G372" s="24"/>
      <c r="H372" s="25"/>
      <c r="I372" s="23"/>
      <c r="J372" s="24"/>
      <c r="K372" s="25"/>
      <c r="L372" s="23"/>
    </row>
    <row r="373" spans="1:12" x14ac:dyDescent="0.25">
      <c r="A373" s="16"/>
      <c r="B373" s="27" t="s">
        <v>407</v>
      </c>
      <c r="C373" s="27"/>
      <c r="D373" s="21"/>
      <c r="E373" s="28"/>
      <c r="F373" s="21"/>
      <c r="G373" s="27"/>
      <c r="H373" s="28"/>
      <c r="I373" s="21"/>
      <c r="J373" s="27"/>
      <c r="K373" s="28"/>
      <c r="L373" s="21"/>
    </row>
    <row r="374" spans="1:12" ht="15.75" thickBot="1" x14ac:dyDescent="0.3">
      <c r="A374" s="16"/>
      <c r="B374" s="59" t="s">
        <v>359</v>
      </c>
      <c r="C374" s="24"/>
      <c r="D374" s="23"/>
      <c r="E374" s="45">
        <v>2</v>
      </c>
      <c r="F374" s="23"/>
      <c r="G374" s="43" t="s">
        <v>237</v>
      </c>
      <c r="H374" s="45">
        <v>76</v>
      </c>
      <c r="I374" s="23"/>
      <c r="J374" s="43" t="s">
        <v>237</v>
      </c>
      <c r="K374" s="45">
        <v>76</v>
      </c>
      <c r="L374" s="23"/>
    </row>
    <row r="375" spans="1:12" x14ac:dyDescent="0.25">
      <c r="A375" s="16"/>
      <c r="B375" s="27"/>
      <c r="C375" s="27"/>
      <c r="D375" s="21"/>
      <c r="E375" s="47"/>
      <c r="F375" s="21"/>
      <c r="G375" s="46"/>
      <c r="H375" s="47"/>
      <c r="I375" s="21"/>
      <c r="J375" s="46"/>
      <c r="K375" s="47"/>
      <c r="L375" s="21"/>
    </row>
    <row r="376" spans="1:12" ht="15.75" thickBot="1" x14ac:dyDescent="0.3">
      <c r="A376" s="16"/>
      <c r="B376" s="31" t="s">
        <v>146</v>
      </c>
      <c r="C376" s="24"/>
      <c r="D376" s="23"/>
      <c r="E376" s="51">
        <v>2</v>
      </c>
      <c r="F376" s="23"/>
      <c r="G376" s="49" t="s">
        <v>237</v>
      </c>
      <c r="H376" s="51">
        <v>76</v>
      </c>
      <c r="I376" s="23"/>
      <c r="J376" s="49" t="s">
        <v>237</v>
      </c>
      <c r="K376" s="51">
        <v>76</v>
      </c>
      <c r="L376" s="23"/>
    </row>
    <row r="377" spans="1:12" ht="15.75" thickTop="1" x14ac:dyDescent="0.25">
      <c r="A377" s="16"/>
      <c r="B377" s="27"/>
      <c r="C377" s="27"/>
      <c r="D377" s="21"/>
      <c r="E377" s="58"/>
      <c r="F377" s="21"/>
      <c r="G377" s="57"/>
      <c r="H377" s="58"/>
      <c r="I377" s="21"/>
      <c r="J377" s="57"/>
      <c r="K377" s="58"/>
      <c r="L377" s="21"/>
    </row>
    <row r="378" spans="1:12" x14ac:dyDescent="0.25">
      <c r="A378" s="16"/>
      <c r="B378" s="24" t="s">
        <v>408</v>
      </c>
      <c r="C378" s="24"/>
      <c r="D378" s="23"/>
      <c r="E378" s="25"/>
      <c r="F378" s="23"/>
      <c r="G378" s="24"/>
      <c r="H378" s="25"/>
      <c r="I378" s="23"/>
      <c r="J378" s="24"/>
      <c r="K378" s="25"/>
      <c r="L378" s="23"/>
    </row>
    <row r="379" spans="1:12" x14ac:dyDescent="0.25">
      <c r="A379" s="16"/>
      <c r="B379" s="26" t="s">
        <v>359</v>
      </c>
      <c r="C379" s="27"/>
      <c r="D379" s="21"/>
      <c r="E379" s="28">
        <v>5</v>
      </c>
      <c r="F379" s="21"/>
      <c r="G379" s="27" t="s">
        <v>237</v>
      </c>
      <c r="H379" s="28">
        <v>215</v>
      </c>
      <c r="I379" s="21"/>
      <c r="J379" s="27" t="s">
        <v>237</v>
      </c>
      <c r="K379" s="28">
        <v>235</v>
      </c>
      <c r="L379" s="21"/>
    </row>
    <row r="380" spans="1:12" ht="15.75" thickBot="1" x14ac:dyDescent="0.3">
      <c r="A380" s="16"/>
      <c r="B380" s="59" t="s">
        <v>360</v>
      </c>
      <c r="C380" s="24"/>
      <c r="D380" s="23"/>
      <c r="E380" s="45">
        <v>1</v>
      </c>
      <c r="F380" s="23"/>
      <c r="G380" s="43"/>
      <c r="H380" s="45">
        <v>716</v>
      </c>
      <c r="I380" s="23"/>
      <c r="J380" s="43"/>
      <c r="K380" s="45">
        <v>724</v>
      </c>
      <c r="L380" s="23"/>
    </row>
    <row r="381" spans="1:12" x14ac:dyDescent="0.25">
      <c r="A381" s="16"/>
      <c r="B381" s="27"/>
      <c r="C381" s="27"/>
      <c r="D381" s="21"/>
      <c r="E381" s="47"/>
      <c r="F381" s="21"/>
      <c r="G381" s="46"/>
      <c r="H381" s="47"/>
      <c r="I381" s="21"/>
      <c r="J381" s="46"/>
      <c r="K381" s="47"/>
      <c r="L381" s="21"/>
    </row>
    <row r="382" spans="1:12" ht="15.75" thickBot="1" x14ac:dyDescent="0.3">
      <c r="A382" s="16"/>
      <c r="B382" s="31" t="s">
        <v>146</v>
      </c>
      <c r="C382" s="24"/>
      <c r="D382" s="23"/>
      <c r="E382" s="51">
        <v>6</v>
      </c>
      <c r="F382" s="23"/>
      <c r="G382" s="49" t="s">
        <v>237</v>
      </c>
      <c r="H382" s="51">
        <v>931</v>
      </c>
      <c r="I382" s="23"/>
      <c r="J382" s="49" t="s">
        <v>237</v>
      </c>
      <c r="K382" s="51">
        <v>959</v>
      </c>
      <c r="L382" s="23"/>
    </row>
    <row r="383" spans="1:12" ht="15.75" thickTop="1" x14ac:dyDescent="0.25">
      <c r="A383" s="16"/>
      <c r="B383" s="27"/>
      <c r="C383" s="27"/>
      <c r="D383" s="21"/>
      <c r="E383" s="58"/>
      <c r="F383" s="21"/>
      <c r="G383" s="57"/>
      <c r="H383" s="58"/>
      <c r="I383" s="21"/>
      <c r="J383" s="57"/>
      <c r="K383" s="58"/>
      <c r="L383" s="21"/>
    </row>
    <row r="384" spans="1:12" x14ac:dyDescent="0.25">
      <c r="A384" s="16"/>
      <c r="B384" s="22" t="s">
        <v>409</v>
      </c>
      <c r="C384" s="24"/>
      <c r="D384" s="23"/>
      <c r="E384" s="25"/>
      <c r="F384" s="23"/>
      <c r="G384" s="24"/>
      <c r="H384" s="25"/>
      <c r="I384" s="23"/>
      <c r="J384" s="24"/>
      <c r="K384" s="25"/>
      <c r="L384" s="23"/>
    </row>
    <row r="385" spans="1:12" x14ac:dyDescent="0.25">
      <c r="A385" s="16"/>
      <c r="B385" s="27" t="s">
        <v>410</v>
      </c>
      <c r="C385" s="27"/>
      <c r="D385" s="21"/>
      <c r="E385" s="28"/>
      <c r="F385" s="21"/>
      <c r="G385" s="27"/>
      <c r="H385" s="28"/>
      <c r="I385" s="21"/>
      <c r="J385" s="27"/>
      <c r="K385" s="28"/>
      <c r="L385" s="21"/>
    </row>
    <row r="386" spans="1:12" x14ac:dyDescent="0.25">
      <c r="A386" s="16"/>
      <c r="B386" s="59" t="s">
        <v>359</v>
      </c>
      <c r="C386" s="24"/>
      <c r="D386" s="23"/>
      <c r="E386" s="25">
        <v>2</v>
      </c>
      <c r="F386" s="23"/>
      <c r="G386" s="24" t="s">
        <v>237</v>
      </c>
      <c r="H386" s="25">
        <v>143</v>
      </c>
      <c r="I386" s="23"/>
      <c r="J386" s="24" t="s">
        <v>237</v>
      </c>
      <c r="K386" s="25">
        <v>143</v>
      </c>
      <c r="L386" s="23"/>
    </row>
    <row r="387" spans="1:12" x14ac:dyDescent="0.25">
      <c r="A387" s="16"/>
      <c r="B387" s="26" t="s">
        <v>361</v>
      </c>
      <c r="C387" s="27"/>
      <c r="D387" s="21"/>
      <c r="E387" s="28">
        <v>1</v>
      </c>
      <c r="F387" s="21"/>
      <c r="G387" s="27"/>
      <c r="H387" s="28">
        <v>18</v>
      </c>
      <c r="I387" s="21"/>
      <c r="J387" s="27"/>
      <c r="K387" s="28">
        <v>20</v>
      </c>
      <c r="L387" s="21"/>
    </row>
    <row r="388" spans="1:12" ht="15.75" thickBot="1" x14ac:dyDescent="0.3">
      <c r="A388" s="16"/>
      <c r="B388" s="59" t="s">
        <v>311</v>
      </c>
      <c r="C388" s="24"/>
      <c r="D388" s="23"/>
      <c r="E388" s="45">
        <v>1</v>
      </c>
      <c r="F388" s="23"/>
      <c r="G388" s="43"/>
      <c r="H388" s="45">
        <v>5</v>
      </c>
      <c r="I388" s="23"/>
      <c r="J388" s="43"/>
      <c r="K388" s="45">
        <v>5</v>
      </c>
      <c r="L388" s="23"/>
    </row>
    <row r="389" spans="1:12" x14ac:dyDescent="0.25">
      <c r="A389" s="16"/>
      <c r="B389" s="27"/>
      <c r="C389" s="27"/>
      <c r="D389" s="21"/>
      <c r="E389" s="47"/>
      <c r="F389" s="21"/>
      <c r="G389" s="46"/>
      <c r="H389" s="47"/>
      <c r="I389" s="21"/>
      <c r="J389" s="46"/>
      <c r="K389" s="47"/>
      <c r="L389" s="21"/>
    </row>
    <row r="390" spans="1:12" ht="15.75" thickBot="1" x14ac:dyDescent="0.3">
      <c r="A390" s="16"/>
      <c r="B390" s="31" t="s">
        <v>146</v>
      </c>
      <c r="C390" s="24"/>
      <c r="D390" s="23"/>
      <c r="E390" s="51">
        <v>4</v>
      </c>
      <c r="F390" s="23"/>
      <c r="G390" s="49" t="s">
        <v>237</v>
      </c>
      <c r="H390" s="51">
        <v>166</v>
      </c>
      <c r="I390" s="23"/>
      <c r="J390" s="49" t="s">
        <v>237</v>
      </c>
      <c r="K390" s="51">
        <v>168</v>
      </c>
      <c r="L390" s="23"/>
    </row>
    <row r="391" spans="1:12" ht="15.75" thickTop="1" x14ac:dyDescent="0.25">
      <c r="A391" s="16"/>
      <c r="B391" s="4"/>
    </row>
  </sheetData>
  <mergeCells count="488">
    <mergeCell ref="A340:A362"/>
    <mergeCell ref="B340:AJ340"/>
    <mergeCell ref="B341:AJ341"/>
    <mergeCell ref="B342:AJ342"/>
    <mergeCell ref="A363:A391"/>
    <mergeCell ref="B363:AJ363"/>
    <mergeCell ref="B364:AJ364"/>
    <mergeCell ref="B365:AJ365"/>
    <mergeCell ref="A311:A339"/>
    <mergeCell ref="B311:AJ311"/>
    <mergeCell ref="B312:AJ312"/>
    <mergeCell ref="B313:AJ313"/>
    <mergeCell ref="B325:AJ325"/>
    <mergeCell ref="B326:AJ326"/>
    <mergeCell ref="B327:AJ327"/>
    <mergeCell ref="A276:A310"/>
    <mergeCell ref="B276:AJ276"/>
    <mergeCell ref="B277:AJ277"/>
    <mergeCell ref="B278:AJ278"/>
    <mergeCell ref="B293:AJ293"/>
    <mergeCell ref="B294:AJ294"/>
    <mergeCell ref="B295:AJ295"/>
    <mergeCell ref="A239:A275"/>
    <mergeCell ref="B239:AJ239"/>
    <mergeCell ref="B240:AJ240"/>
    <mergeCell ref="B241:AJ241"/>
    <mergeCell ref="B257:AJ257"/>
    <mergeCell ref="B258:AJ258"/>
    <mergeCell ref="B259:AJ259"/>
    <mergeCell ref="B148:AJ148"/>
    <mergeCell ref="B149:AJ149"/>
    <mergeCell ref="B150:AJ150"/>
    <mergeCell ref="A162:A238"/>
    <mergeCell ref="B162:AJ162"/>
    <mergeCell ref="B163:AJ163"/>
    <mergeCell ref="B164:AJ164"/>
    <mergeCell ref="B201:AJ201"/>
    <mergeCell ref="B202:AJ202"/>
    <mergeCell ref="B203:AJ203"/>
    <mergeCell ref="A109:A161"/>
    <mergeCell ref="B109:AJ109"/>
    <mergeCell ref="B110:AJ110"/>
    <mergeCell ref="B111:AJ111"/>
    <mergeCell ref="B122:AJ122"/>
    <mergeCell ref="B123:AJ123"/>
    <mergeCell ref="B124:AJ124"/>
    <mergeCell ref="B135:AJ135"/>
    <mergeCell ref="B136:AJ136"/>
    <mergeCell ref="B137:AJ137"/>
    <mergeCell ref="A80:A108"/>
    <mergeCell ref="B80:AJ80"/>
    <mergeCell ref="B81:AJ81"/>
    <mergeCell ref="B82:AJ82"/>
    <mergeCell ref="B94:AJ94"/>
    <mergeCell ref="B95:AJ95"/>
    <mergeCell ref="B96:AJ96"/>
    <mergeCell ref="A31:A79"/>
    <mergeCell ref="B31:AJ31"/>
    <mergeCell ref="B32:AJ32"/>
    <mergeCell ref="B33:AJ33"/>
    <mergeCell ref="B55:AJ55"/>
    <mergeCell ref="B56:AJ56"/>
    <mergeCell ref="B57:AJ57"/>
    <mergeCell ref="L366:L369"/>
    <mergeCell ref="C370:K370"/>
    <mergeCell ref="A1:A2"/>
    <mergeCell ref="B1:AJ1"/>
    <mergeCell ref="B2:AJ2"/>
    <mergeCell ref="B3:AJ3"/>
    <mergeCell ref="A4:A30"/>
    <mergeCell ref="B4:AJ4"/>
    <mergeCell ref="B5:AJ5"/>
    <mergeCell ref="B6:AJ6"/>
    <mergeCell ref="G369:H369"/>
    <mergeCell ref="I366:I369"/>
    <mergeCell ref="J366:K366"/>
    <mergeCell ref="J367:K367"/>
    <mergeCell ref="J368:K368"/>
    <mergeCell ref="J369:K369"/>
    <mergeCell ref="D344:K344"/>
    <mergeCell ref="B366:B369"/>
    <mergeCell ref="C366:E366"/>
    <mergeCell ref="C367:E367"/>
    <mergeCell ref="C368:E368"/>
    <mergeCell ref="C369:E369"/>
    <mergeCell ref="F366:F369"/>
    <mergeCell ref="G366:H366"/>
    <mergeCell ref="G367:H367"/>
    <mergeCell ref="G368:H368"/>
    <mergeCell ref="Y328:Z329"/>
    <mergeCell ref="AA328:AA329"/>
    <mergeCell ref="D330:Z330"/>
    <mergeCell ref="D343:E343"/>
    <mergeCell ref="G343:H343"/>
    <mergeCell ref="J343:K343"/>
    <mergeCell ref="R328:R329"/>
    <mergeCell ref="S328:T328"/>
    <mergeCell ref="S329:T329"/>
    <mergeCell ref="U328:U329"/>
    <mergeCell ref="V328:W329"/>
    <mergeCell ref="X328:X329"/>
    <mergeCell ref="I328:I329"/>
    <mergeCell ref="J328:K329"/>
    <mergeCell ref="L328:L329"/>
    <mergeCell ref="M328:N329"/>
    <mergeCell ref="O328:O329"/>
    <mergeCell ref="P328:Q328"/>
    <mergeCell ref="P329:Q329"/>
    <mergeCell ref="Y314:Z315"/>
    <mergeCell ref="AA314:AA315"/>
    <mergeCell ref="D316:Z316"/>
    <mergeCell ref="B328:B329"/>
    <mergeCell ref="C328:C329"/>
    <mergeCell ref="D328:E328"/>
    <mergeCell ref="D329:E329"/>
    <mergeCell ref="F328:F329"/>
    <mergeCell ref="G328:H328"/>
    <mergeCell ref="G329:H329"/>
    <mergeCell ref="R314:R315"/>
    <mergeCell ref="S314:T314"/>
    <mergeCell ref="S315:T315"/>
    <mergeCell ref="U314:U315"/>
    <mergeCell ref="V314:W315"/>
    <mergeCell ref="X314:X315"/>
    <mergeCell ref="I314:I315"/>
    <mergeCell ref="J314:K315"/>
    <mergeCell ref="L314:L315"/>
    <mergeCell ref="M314:N315"/>
    <mergeCell ref="O314:O315"/>
    <mergeCell ref="P314:Q314"/>
    <mergeCell ref="P315:Q315"/>
    <mergeCell ref="B314:B315"/>
    <mergeCell ref="C314:C315"/>
    <mergeCell ref="D314:E314"/>
    <mergeCell ref="D315:E315"/>
    <mergeCell ref="F314:F315"/>
    <mergeCell ref="G314:H314"/>
    <mergeCell ref="G315:H315"/>
    <mergeCell ref="R296:R298"/>
    <mergeCell ref="S296:T296"/>
    <mergeCell ref="S297:T297"/>
    <mergeCell ref="S298:T298"/>
    <mergeCell ref="U296:U298"/>
    <mergeCell ref="D299:T299"/>
    <mergeCell ref="L296:L298"/>
    <mergeCell ref="M296:N296"/>
    <mergeCell ref="M297:N297"/>
    <mergeCell ref="M298:N298"/>
    <mergeCell ref="O296:O298"/>
    <mergeCell ref="P296:Q298"/>
    <mergeCell ref="F296:F298"/>
    <mergeCell ref="G296:H296"/>
    <mergeCell ref="G297:H297"/>
    <mergeCell ref="G298:H298"/>
    <mergeCell ref="I296:I298"/>
    <mergeCell ref="J296:K296"/>
    <mergeCell ref="J297:K297"/>
    <mergeCell ref="J298:K298"/>
    <mergeCell ref="S279:T279"/>
    <mergeCell ref="S280:T280"/>
    <mergeCell ref="S281:T281"/>
    <mergeCell ref="U279:U281"/>
    <mergeCell ref="D282:T282"/>
    <mergeCell ref="B296:B298"/>
    <mergeCell ref="C296:C298"/>
    <mergeCell ref="D296:E296"/>
    <mergeCell ref="D297:E297"/>
    <mergeCell ref="D298:E298"/>
    <mergeCell ref="M279:N279"/>
    <mergeCell ref="M280:N280"/>
    <mergeCell ref="M281:N281"/>
    <mergeCell ref="O279:O281"/>
    <mergeCell ref="P279:Q281"/>
    <mergeCell ref="R279:R281"/>
    <mergeCell ref="G281:H281"/>
    <mergeCell ref="I279:I281"/>
    <mergeCell ref="J279:K279"/>
    <mergeCell ref="J280:K280"/>
    <mergeCell ref="J281:K281"/>
    <mergeCell ref="L279:L281"/>
    <mergeCell ref="L260:L263"/>
    <mergeCell ref="D264:K264"/>
    <mergeCell ref="B279:B281"/>
    <mergeCell ref="C279:C281"/>
    <mergeCell ref="D279:E279"/>
    <mergeCell ref="D280:E280"/>
    <mergeCell ref="D281:E281"/>
    <mergeCell ref="F279:F281"/>
    <mergeCell ref="G279:H279"/>
    <mergeCell ref="G280:H280"/>
    <mergeCell ref="G261:H261"/>
    <mergeCell ref="G262:H262"/>
    <mergeCell ref="G263:H263"/>
    <mergeCell ref="I260:I263"/>
    <mergeCell ref="J260:K260"/>
    <mergeCell ref="J261:K261"/>
    <mergeCell ref="J262:K262"/>
    <mergeCell ref="J263:K263"/>
    <mergeCell ref="L242:L245"/>
    <mergeCell ref="D246:K246"/>
    <mergeCell ref="B260:B263"/>
    <mergeCell ref="C260:C263"/>
    <mergeCell ref="D260:E260"/>
    <mergeCell ref="D261:E261"/>
    <mergeCell ref="D262:E262"/>
    <mergeCell ref="D263:E263"/>
    <mergeCell ref="F260:F263"/>
    <mergeCell ref="G260:H260"/>
    <mergeCell ref="G244:H244"/>
    <mergeCell ref="G245:H245"/>
    <mergeCell ref="I242:I245"/>
    <mergeCell ref="J242:K242"/>
    <mergeCell ref="J243:K243"/>
    <mergeCell ref="J244:K244"/>
    <mergeCell ref="J245:K245"/>
    <mergeCell ref="D207:K207"/>
    <mergeCell ref="B242:B245"/>
    <mergeCell ref="C242:C245"/>
    <mergeCell ref="D242:E242"/>
    <mergeCell ref="D243:E243"/>
    <mergeCell ref="D244:E244"/>
    <mergeCell ref="D245:E245"/>
    <mergeCell ref="F242:F245"/>
    <mergeCell ref="G242:H242"/>
    <mergeCell ref="G243:H243"/>
    <mergeCell ref="G206:H206"/>
    <mergeCell ref="I204:I206"/>
    <mergeCell ref="J204:K204"/>
    <mergeCell ref="J205:K205"/>
    <mergeCell ref="J206:K206"/>
    <mergeCell ref="L204:L206"/>
    <mergeCell ref="AJ167:AJ169"/>
    <mergeCell ref="D170:AI170"/>
    <mergeCell ref="B204:B206"/>
    <mergeCell ref="C204:C206"/>
    <mergeCell ref="D204:E204"/>
    <mergeCell ref="D205:E205"/>
    <mergeCell ref="D206:E206"/>
    <mergeCell ref="F204:F206"/>
    <mergeCell ref="G204:H204"/>
    <mergeCell ref="G205:H205"/>
    <mergeCell ref="AD167:AD169"/>
    <mergeCell ref="AE167:AF167"/>
    <mergeCell ref="AE168:AF168"/>
    <mergeCell ref="AE169:AF169"/>
    <mergeCell ref="AG167:AG169"/>
    <mergeCell ref="AH167:AI167"/>
    <mergeCell ref="AH168:AI168"/>
    <mergeCell ref="AH169:AI169"/>
    <mergeCell ref="X167:X169"/>
    <mergeCell ref="Y167:Z167"/>
    <mergeCell ref="Y168:Z168"/>
    <mergeCell ref="Y169:Z169"/>
    <mergeCell ref="AA167:AA169"/>
    <mergeCell ref="AB167:AC167"/>
    <mergeCell ref="AB168:AC168"/>
    <mergeCell ref="AB169:AC169"/>
    <mergeCell ref="R167:R169"/>
    <mergeCell ref="S167:T167"/>
    <mergeCell ref="S168:T168"/>
    <mergeCell ref="S169:T169"/>
    <mergeCell ref="U167:U169"/>
    <mergeCell ref="V167:W167"/>
    <mergeCell ref="V168:W168"/>
    <mergeCell ref="V169:W169"/>
    <mergeCell ref="L167:L169"/>
    <mergeCell ref="M167:N167"/>
    <mergeCell ref="M168:N168"/>
    <mergeCell ref="M169:N169"/>
    <mergeCell ref="O167:O169"/>
    <mergeCell ref="P167:Q167"/>
    <mergeCell ref="P168:Q168"/>
    <mergeCell ref="P169:Q169"/>
    <mergeCell ref="G167:H167"/>
    <mergeCell ref="G168:H168"/>
    <mergeCell ref="G169:H169"/>
    <mergeCell ref="I167:I169"/>
    <mergeCell ref="J167:K167"/>
    <mergeCell ref="J168:K168"/>
    <mergeCell ref="J169:K169"/>
    <mergeCell ref="Y166:Z166"/>
    <mergeCell ref="AB166:AC166"/>
    <mergeCell ref="AE166:AF166"/>
    <mergeCell ref="AH166:AI166"/>
    <mergeCell ref="B167:B169"/>
    <mergeCell ref="C167:C169"/>
    <mergeCell ref="D167:E167"/>
    <mergeCell ref="D168:E168"/>
    <mergeCell ref="D169:E169"/>
    <mergeCell ref="F167:F169"/>
    <mergeCell ref="D166:E166"/>
    <mergeCell ref="G166:H166"/>
    <mergeCell ref="M166:N166"/>
    <mergeCell ref="P166:Q166"/>
    <mergeCell ref="S166:T166"/>
    <mergeCell ref="V166:W166"/>
    <mergeCell ref="Y151:Z152"/>
    <mergeCell ref="AA151:AA152"/>
    <mergeCell ref="M153:N153"/>
    <mergeCell ref="D165:K165"/>
    <mergeCell ref="M165:W165"/>
    <mergeCell ref="Y165:AI165"/>
    <mergeCell ref="R151:R152"/>
    <mergeCell ref="S151:T151"/>
    <mergeCell ref="S152:T152"/>
    <mergeCell ref="U151:U152"/>
    <mergeCell ref="V151:W152"/>
    <mergeCell ref="X151:X152"/>
    <mergeCell ref="I151:I152"/>
    <mergeCell ref="J151:K152"/>
    <mergeCell ref="L151:L152"/>
    <mergeCell ref="M151:N152"/>
    <mergeCell ref="O151:O152"/>
    <mergeCell ref="P151:Q151"/>
    <mergeCell ref="P152:Q152"/>
    <mergeCell ref="Y138:Z139"/>
    <mergeCell ref="AA138:AA139"/>
    <mergeCell ref="M140:N140"/>
    <mergeCell ref="B151:B152"/>
    <mergeCell ref="C151:C152"/>
    <mergeCell ref="D151:E151"/>
    <mergeCell ref="D152:E152"/>
    <mergeCell ref="F151:F152"/>
    <mergeCell ref="G151:H151"/>
    <mergeCell ref="G152:H152"/>
    <mergeCell ref="R138:R139"/>
    <mergeCell ref="S138:T138"/>
    <mergeCell ref="S139:T139"/>
    <mergeCell ref="U138:U139"/>
    <mergeCell ref="V138:W139"/>
    <mergeCell ref="X138:X139"/>
    <mergeCell ref="I138:I139"/>
    <mergeCell ref="J138:K139"/>
    <mergeCell ref="L138:L139"/>
    <mergeCell ref="M138:N139"/>
    <mergeCell ref="O138:O139"/>
    <mergeCell ref="P138:Q138"/>
    <mergeCell ref="P139:Q139"/>
    <mergeCell ref="Y125:Z126"/>
    <mergeCell ref="AA125:AA126"/>
    <mergeCell ref="M127:N127"/>
    <mergeCell ref="B138:B139"/>
    <mergeCell ref="C138:C139"/>
    <mergeCell ref="D138:E138"/>
    <mergeCell ref="D139:E139"/>
    <mergeCell ref="F138:F139"/>
    <mergeCell ref="G138:H138"/>
    <mergeCell ref="G139:H139"/>
    <mergeCell ref="R125:R126"/>
    <mergeCell ref="S125:T125"/>
    <mergeCell ref="S126:T126"/>
    <mergeCell ref="U125:U126"/>
    <mergeCell ref="V125:W126"/>
    <mergeCell ref="X125:X126"/>
    <mergeCell ref="I125:I126"/>
    <mergeCell ref="J125:K126"/>
    <mergeCell ref="L125:L126"/>
    <mergeCell ref="M125:N126"/>
    <mergeCell ref="O125:O126"/>
    <mergeCell ref="P125:Q125"/>
    <mergeCell ref="P126:Q126"/>
    <mergeCell ref="Y112:Z113"/>
    <mergeCell ref="AA112:AA113"/>
    <mergeCell ref="M114:N114"/>
    <mergeCell ref="B125:B126"/>
    <mergeCell ref="C125:C126"/>
    <mergeCell ref="D125:E125"/>
    <mergeCell ref="D126:E126"/>
    <mergeCell ref="F125:F126"/>
    <mergeCell ref="G125:H125"/>
    <mergeCell ref="G126:H126"/>
    <mergeCell ref="R112:R113"/>
    <mergeCell ref="S112:T112"/>
    <mergeCell ref="S113:T113"/>
    <mergeCell ref="U112:U113"/>
    <mergeCell ref="V112:W113"/>
    <mergeCell ref="X112:X113"/>
    <mergeCell ref="I112:I113"/>
    <mergeCell ref="J112:K113"/>
    <mergeCell ref="L112:L113"/>
    <mergeCell ref="M112:N113"/>
    <mergeCell ref="O112:O113"/>
    <mergeCell ref="P112:Q112"/>
    <mergeCell ref="P113:Q113"/>
    <mergeCell ref="Y97:Z98"/>
    <mergeCell ref="AA97:AA98"/>
    <mergeCell ref="M99:N99"/>
    <mergeCell ref="B112:B113"/>
    <mergeCell ref="C112:C113"/>
    <mergeCell ref="D112:E112"/>
    <mergeCell ref="D113:E113"/>
    <mergeCell ref="F112:F113"/>
    <mergeCell ref="G112:H112"/>
    <mergeCell ref="G113:H113"/>
    <mergeCell ref="R97:R98"/>
    <mergeCell ref="S97:T97"/>
    <mergeCell ref="S98:T98"/>
    <mergeCell ref="U97:U98"/>
    <mergeCell ref="V97:W98"/>
    <mergeCell ref="X97:X98"/>
    <mergeCell ref="I97:I98"/>
    <mergeCell ref="J97:K98"/>
    <mergeCell ref="L97:L98"/>
    <mergeCell ref="M97:N98"/>
    <mergeCell ref="O97:O98"/>
    <mergeCell ref="P97:Q97"/>
    <mergeCell ref="P98:Q98"/>
    <mergeCell ref="Y83:Z84"/>
    <mergeCell ref="AA83:AA84"/>
    <mergeCell ref="M85:N85"/>
    <mergeCell ref="B97:B98"/>
    <mergeCell ref="C97:C98"/>
    <mergeCell ref="D97:E97"/>
    <mergeCell ref="D98:E98"/>
    <mergeCell ref="F97:F98"/>
    <mergeCell ref="G97:H97"/>
    <mergeCell ref="G98:H98"/>
    <mergeCell ref="R83:R84"/>
    <mergeCell ref="S83:T83"/>
    <mergeCell ref="S84:T84"/>
    <mergeCell ref="U83:U84"/>
    <mergeCell ref="V83:W84"/>
    <mergeCell ref="X83:X84"/>
    <mergeCell ref="I83:I84"/>
    <mergeCell ref="J83:K84"/>
    <mergeCell ref="L83:L84"/>
    <mergeCell ref="M83:N84"/>
    <mergeCell ref="O83:O84"/>
    <mergeCell ref="P83:Q83"/>
    <mergeCell ref="P84:Q84"/>
    <mergeCell ref="Y58:Z59"/>
    <mergeCell ref="AA58:AA59"/>
    <mergeCell ref="D60:Z60"/>
    <mergeCell ref="B83:B84"/>
    <mergeCell ref="C83:C84"/>
    <mergeCell ref="D83:E83"/>
    <mergeCell ref="D84:E84"/>
    <mergeCell ref="F83:F84"/>
    <mergeCell ref="G83:H83"/>
    <mergeCell ref="G84:H84"/>
    <mergeCell ref="R58:R59"/>
    <mergeCell ref="S58:T58"/>
    <mergeCell ref="S59:T59"/>
    <mergeCell ref="U58:U59"/>
    <mergeCell ref="V58:W59"/>
    <mergeCell ref="X58:X59"/>
    <mergeCell ref="I58:I59"/>
    <mergeCell ref="J58:K59"/>
    <mergeCell ref="L58:L59"/>
    <mergeCell ref="M58:N59"/>
    <mergeCell ref="O58:O59"/>
    <mergeCell ref="P58:Q58"/>
    <mergeCell ref="P59:Q59"/>
    <mergeCell ref="B58:B59"/>
    <mergeCell ref="C58:C59"/>
    <mergeCell ref="D58:E58"/>
    <mergeCell ref="D59:E59"/>
    <mergeCell ref="F58:F59"/>
    <mergeCell ref="G58:H58"/>
    <mergeCell ref="G59:H59"/>
    <mergeCell ref="U34:U35"/>
    <mergeCell ref="V34:W35"/>
    <mergeCell ref="X34:X35"/>
    <mergeCell ref="Y34:Z35"/>
    <mergeCell ref="AA34:AA35"/>
    <mergeCell ref="D36:Z36"/>
    <mergeCell ref="O34:O35"/>
    <mergeCell ref="P34:Q34"/>
    <mergeCell ref="P35:Q35"/>
    <mergeCell ref="R34:R35"/>
    <mergeCell ref="S34:T34"/>
    <mergeCell ref="S35:T35"/>
    <mergeCell ref="G34:H34"/>
    <mergeCell ref="G35:H35"/>
    <mergeCell ref="I34:I35"/>
    <mergeCell ref="J34:K35"/>
    <mergeCell ref="L34:L35"/>
    <mergeCell ref="M34:N35"/>
    <mergeCell ref="D7:E7"/>
    <mergeCell ref="G7:H7"/>
    <mergeCell ref="D8:E8"/>
    <mergeCell ref="G8:H8"/>
    <mergeCell ref="D9:H9"/>
    <mergeCell ref="B34:B35"/>
    <mergeCell ref="C34:C35"/>
    <mergeCell ref="D34:E34"/>
    <mergeCell ref="D35:E35"/>
    <mergeCell ref="F34:F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15" t="s">
        <v>4</v>
      </c>
      <c r="C3" s="15"/>
      <c r="D3" s="15"/>
      <c r="E3" s="15"/>
      <c r="F3" s="15"/>
      <c r="G3" s="15"/>
      <c r="H3" s="15"/>
      <c r="I3" s="15"/>
      <c r="J3" s="15"/>
      <c r="K3" s="15"/>
      <c r="L3" s="15"/>
      <c r="M3" s="15"/>
      <c r="N3" s="15"/>
      <c r="O3" s="15"/>
    </row>
    <row r="4" spans="1:15" ht="15" customHeight="1" x14ac:dyDescent="0.25">
      <c r="A4" s="16" t="s">
        <v>568</v>
      </c>
      <c r="B4" s="15" t="s">
        <v>4</v>
      </c>
      <c r="C4" s="15"/>
      <c r="D4" s="15"/>
      <c r="E4" s="15"/>
      <c r="F4" s="15"/>
      <c r="G4" s="15"/>
      <c r="H4" s="15"/>
      <c r="I4" s="15"/>
      <c r="J4" s="15"/>
      <c r="K4" s="15"/>
      <c r="L4" s="15"/>
      <c r="M4" s="15"/>
      <c r="N4" s="15"/>
      <c r="O4" s="15"/>
    </row>
    <row r="5" spans="1:15" x14ac:dyDescent="0.25">
      <c r="A5" s="16"/>
      <c r="B5" s="18" t="s">
        <v>569</v>
      </c>
      <c r="C5" s="18"/>
      <c r="D5" s="18"/>
      <c r="E5" s="18"/>
      <c r="F5" s="18"/>
      <c r="G5" s="18"/>
      <c r="H5" s="18"/>
      <c r="I5" s="18"/>
      <c r="J5" s="18"/>
      <c r="K5" s="18"/>
      <c r="L5" s="18"/>
      <c r="M5" s="18"/>
      <c r="N5" s="18"/>
      <c r="O5" s="18"/>
    </row>
    <row r="6" spans="1:15" x14ac:dyDescent="0.25">
      <c r="A6" s="16"/>
      <c r="B6" s="17"/>
      <c r="C6" s="17"/>
      <c r="D6" s="17"/>
      <c r="E6" s="17"/>
      <c r="F6" s="17"/>
      <c r="G6" s="17"/>
      <c r="H6" s="17"/>
      <c r="I6" s="17"/>
      <c r="J6" s="17"/>
      <c r="K6" s="17"/>
      <c r="L6" s="17"/>
      <c r="M6" s="17"/>
      <c r="N6" s="17"/>
      <c r="O6" s="17"/>
    </row>
    <row r="7" spans="1:15" x14ac:dyDescent="0.25">
      <c r="A7" s="16"/>
      <c r="B7" s="20"/>
      <c r="C7" s="20"/>
      <c r="D7" s="52" t="s">
        <v>423</v>
      </c>
      <c r="E7" s="52"/>
      <c r="F7" s="52"/>
      <c r="G7" s="52"/>
      <c r="H7" s="52"/>
      <c r="I7" s="19"/>
      <c r="J7" s="52" t="s">
        <v>424</v>
      </c>
      <c r="K7" s="52"/>
      <c r="L7" s="52"/>
      <c r="M7" s="52"/>
      <c r="N7" s="52"/>
      <c r="O7" s="20"/>
    </row>
    <row r="8" spans="1:15" ht="15.75" thickBot="1" x14ac:dyDescent="0.3">
      <c r="A8" s="16"/>
      <c r="B8" s="20"/>
      <c r="C8" s="20"/>
      <c r="D8" s="63" t="s">
        <v>283</v>
      </c>
      <c r="E8" s="63"/>
      <c r="F8" s="63"/>
      <c r="G8" s="63"/>
      <c r="H8" s="63"/>
      <c r="I8" s="19"/>
      <c r="J8" s="63" t="s">
        <v>283</v>
      </c>
      <c r="K8" s="63"/>
      <c r="L8" s="63"/>
      <c r="M8" s="63"/>
      <c r="N8" s="63"/>
      <c r="O8" s="20"/>
    </row>
    <row r="9" spans="1:15" ht="15.75" thickBot="1" x14ac:dyDescent="0.3">
      <c r="A9" s="16"/>
      <c r="B9" s="20"/>
      <c r="C9" s="20"/>
      <c r="D9" s="135">
        <v>2014</v>
      </c>
      <c r="E9" s="135"/>
      <c r="F9" s="61"/>
      <c r="G9" s="135">
        <v>2013</v>
      </c>
      <c r="H9" s="135"/>
      <c r="I9" s="19"/>
      <c r="J9" s="135">
        <v>2014</v>
      </c>
      <c r="K9" s="135"/>
      <c r="L9" s="61"/>
      <c r="M9" s="135">
        <v>2013</v>
      </c>
      <c r="N9" s="135"/>
      <c r="O9" s="20"/>
    </row>
    <row r="10" spans="1:15" x14ac:dyDescent="0.25">
      <c r="A10" s="16"/>
      <c r="B10" s="20"/>
      <c r="C10" s="20"/>
      <c r="D10" s="54" t="s">
        <v>425</v>
      </c>
      <c r="E10" s="54"/>
      <c r="F10" s="54"/>
      <c r="G10" s="54"/>
      <c r="H10" s="54"/>
      <c r="I10" s="54"/>
      <c r="J10" s="54"/>
      <c r="K10" s="54"/>
      <c r="L10" s="54"/>
      <c r="M10" s="54"/>
      <c r="N10" s="54"/>
      <c r="O10" s="20"/>
    </row>
    <row r="11" spans="1:15" x14ac:dyDescent="0.25">
      <c r="A11" s="16"/>
      <c r="B11" s="20"/>
      <c r="C11" s="20"/>
      <c r="D11" s="20"/>
      <c r="E11" s="20"/>
      <c r="F11" s="20"/>
      <c r="G11" s="20"/>
      <c r="H11" s="20"/>
      <c r="I11" s="20"/>
      <c r="J11" s="20"/>
      <c r="K11" s="20"/>
      <c r="L11" s="20"/>
      <c r="M11" s="20"/>
      <c r="N11" s="20"/>
      <c r="O11" s="20"/>
    </row>
    <row r="12" spans="1:15" x14ac:dyDescent="0.25">
      <c r="A12" s="16"/>
      <c r="B12" s="24" t="s">
        <v>426</v>
      </c>
      <c r="C12" s="23"/>
      <c r="D12" s="24"/>
      <c r="E12" s="25"/>
      <c r="F12" s="23"/>
      <c r="G12" s="24"/>
      <c r="H12" s="25"/>
      <c r="I12" s="23"/>
      <c r="J12" s="24"/>
      <c r="K12" s="25"/>
      <c r="L12" s="23"/>
      <c r="M12" s="24"/>
      <c r="N12" s="25"/>
      <c r="O12" s="23"/>
    </row>
    <row r="13" spans="1:15" x14ac:dyDescent="0.25">
      <c r="A13" s="16"/>
      <c r="B13" s="26" t="s">
        <v>427</v>
      </c>
      <c r="C13" s="21"/>
      <c r="D13" s="27"/>
      <c r="E13" s="28"/>
      <c r="F13" s="21"/>
      <c r="G13" s="27"/>
      <c r="H13" s="28"/>
      <c r="I13" s="21"/>
      <c r="J13" s="27"/>
      <c r="K13" s="28"/>
      <c r="L13" s="21"/>
      <c r="M13" s="27"/>
      <c r="N13" s="28"/>
      <c r="O13" s="21"/>
    </row>
    <row r="14" spans="1:15" x14ac:dyDescent="0.25">
      <c r="A14" s="16"/>
      <c r="B14" s="31" t="s">
        <v>136</v>
      </c>
      <c r="C14" s="23"/>
      <c r="D14" s="24" t="s">
        <v>237</v>
      </c>
      <c r="E14" s="32">
        <v>1456</v>
      </c>
      <c r="F14" s="23"/>
      <c r="G14" s="24" t="s">
        <v>237</v>
      </c>
      <c r="H14" s="32">
        <v>1141</v>
      </c>
      <c r="I14" s="23"/>
      <c r="J14" s="24" t="s">
        <v>237</v>
      </c>
      <c r="K14" s="32">
        <v>4020</v>
      </c>
      <c r="L14" s="23"/>
      <c r="M14" s="24" t="s">
        <v>237</v>
      </c>
      <c r="N14" s="32">
        <v>3327</v>
      </c>
      <c r="O14" s="23"/>
    </row>
    <row r="15" spans="1:15" ht="15.75" thickBot="1" x14ac:dyDescent="0.3">
      <c r="A15" s="16"/>
      <c r="B15" s="29" t="s">
        <v>428</v>
      </c>
      <c r="C15" s="21"/>
      <c r="D15" s="33"/>
      <c r="E15" s="35">
        <v>-43</v>
      </c>
      <c r="F15" s="21"/>
      <c r="G15" s="33"/>
      <c r="H15" s="35">
        <v>-43</v>
      </c>
      <c r="I15" s="21"/>
      <c r="J15" s="33"/>
      <c r="K15" s="35">
        <v>-129</v>
      </c>
      <c r="L15" s="21"/>
      <c r="M15" s="33"/>
      <c r="N15" s="35">
        <v>-129</v>
      </c>
      <c r="O15" s="21"/>
    </row>
    <row r="16" spans="1:15" x14ac:dyDescent="0.25">
      <c r="A16" s="16"/>
      <c r="B16" s="31"/>
      <c r="C16" s="23"/>
      <c r="D16" s="36"/>
      <c r="E16" s="37"/>
      <c r="F16" s="23"/>
      <c r="G16" s="36"/>
      <c r="H16" s="37"/>
      <c r="I16" s="23"/>
      <c r="J16" s="36"/>
      <c r="K16" s="37"/>
      <c r="L16" s="23"/>
      <c r="M16" s="36"/>
      <c r="N16" s="37"/>
      <c r="O16" s="23"/>
    </row>
    <row r="17" spans="1:15" ht="27" thickBot="1" x14ac:dyDescent="0.3">
      <c r="A17" s="16"/>
      <c r="B17" s="29" t="s">
        <v>429</v>
      </c>
      <c r="C17" s="21"/>
      <c r="D17" s="39" t="s">
        <v>237</v>
      </c>
      <c r="E17" s="40">
        <v>1413</v>
      </c>
      <c r="F17" s="21"/>
      <c r="G17" s="39" t="s">
        <v>237</v>
      </c>
      <c r="H17" s="40">
        <v>1098</v>
      </c>
      <c r="I17" s="21"/>
      <c r="J17" s="39" t="s">
        <v>237</v>
      </c>
      <c r="K17" s="40">
        <v>3891</v>
      </c>
      <c r="L17" s="21"/>
      <c r="M17" s="39" t="s">
        <v>237</v>
      </c>
      <c r="N17" s="40">
        <v>3198</v>
      </c>
      <c r="O17" s="21"/>
    </row>
    <row r="18" spans="1:15" ht="15.75" thickTop="1" x14ac:dyDescent="0.25">
      <c r="A18" s="16"/>
      <c r="B18" s="24"/>
      <c r="C18" s="23"/>
      <c r="D18" s="41"/>
      <c r="E18" s="42"/>
      <c r="F18" s="23"/>
      <c r="G18" s="41"/>
      <c r="H18" s="42"/>
      <c r="I18" s="23"/>
      <c r="J18" s="41"/>
      <c r="K18" s="42"/>
      <c r="L18" s="23"/>
      <c r="M18" s="41"/>
      <c r="N18" s="42"/>
      <c r="O18" s="23"/>
    </row>
    <row r="19" spans="1:15" x14ac:dyDescent="0.25">
      <c r="A19" s="16"/>
      <c r="B19" s="26" t="s">
        <v>430</v>
      </c>
      <c r="C19" s="21"/>
      <c r="D19" s="27"/>
      <c r="E19" s="28"/>
      <c r="F19" s="21"/>
      <c r="G19" s="27"/>
      <c r="H19" s="28"/>
      <c r="I19" s="21"/>
      <c r="J19" s="27"/>
      <c r="K19" s="28"/>
      <c r="L19" s="21"/>
      <c r="M19" s="27"/>
      <c r="N19" s="28"/>
      <c r="O19" s="21"/>
    </row>
    <row r="20" spans="1:15" ht="27" thickBot="1" x14ac:dyDescent="0.3">
      <c r="A20" s="16"/>
      <c r="B20" s="31" t="s">
        <v>431</v>
      </c>
      <c r="C20" s="23"/>
      <c r="D20" s="49"/>
      <c r="E20" s="50">
        <v>2092938</v>
      </c>
      <c r="F20" s="23"/>
      <c r="G20" s="49"/>
      <c r="H20" s="50">
        <v>2173914</v>
      </c>
      <c r="I20" s="23"/>
      <c r="J20" s="49"/>
      <c r="K20" s="50">
        <v>2130599</v>
      </c>
      <c r="L20" s="23"/>
      <c r="M20" s="49"/>
      <c r="N20" s="50">
        <v>2164281</v>
      </c>
      <c r="O20" s="23"/>
    </row>
    <row r="21" spans="1:15" ht="15.75" thickTop="1" x14ac:dyDescent="0.25">
      <c r="A21" s="16"/>
      <c r="B21" s="27"/>
      <c r="C21" s="21"/>
      <c r="D21" s="57"/>
      <c r="E21" s="58"/>
      <c r="F21" s="21"/>
      <c r="G21" s="57"/>
      <c r="H21" s="58"/>
      <c r="I21" s="21"/>
      <c r="J21" s="57"/>
      <c r="K21" s="58"/>
      <c r="L21" s="21"/>
      <c r="M21" s="57"/>
      <c r="N21" s="58"/>
      <c r="O21" s="21"/>
    </row>
    <row r="22" spans="1:15" ht="15.75" thickBot="1" x14ac:dyDescent="0.3">
      <c r="A22" s="16"/>
      <c r="B22" s="59" t="s">
        <v>432</v>
      </c>
      <c r="C22" s="23"/>
      <c r="D22" s="49" t="s">
        <v>237</v>
      </c>
      <c r="E22" s="51">
        <v>0.68</v>
      </c>
      <c r="F22" s="23"/>
      <c r="G22" s="49" t="s">
        <v>237</v>
      </c>
      <c r="H22" s="51">
        <v>0.51</v>
      </c>
      <c r="I22" s="23"/>
      <c r="J22" s="49" t="s">
        <v>237</v>
      </c>
      <c r="K22" s="51">
        <v>1.83</v>
      </c>
      <c r="L22" s="23"/>
      <c r="M22" s="49" t="s">
        <v>237</v>
      </c>
      <c r="N22" s="51">
        <v>1.48</v>
      </c>
      <c r="O22" s="23"/>
    </row>
    <row r="23" spans="1:15" ht="15.75" thickTop="1" x14ac:dyDescent="0.25">
      <c r="A23" s="16"/>
      <c r="B23" s="27"/>
      <c r="C23" s="21"/>
      <c r="D23" s="57"/>
      <c r="E23" s="58"/>
      <c r="F23" s="21"/>
      <c r="G23" s="57"/>
      <c r="H23" s="58"/>
      <c r="I23" s="21"/>
      <c r="J23" s="57"/>
      <c r="K23" s="58"/>
      <c r="L23" s="21"/>
      <c r="M23" s="57"/>
      <c r="N23" s="58"/>
      <c r="O23" s="21"/>
    </row>
    <row r="24" spans="1:15" x14ac:dyDescent="0.25">
      <c r="A24" s="16"/>
      <c r="B24" s="24" t="s">
        <v>433</v>
      </c>
      <c r="C24" s="23"/>
      <c r="D24" s="24"/>
      <c r="E24" s="25"/>
      <c r="F24" s="23"/>
      <c r="G24" s="24"/>
      <c r="H24" s="25"/>
      <c r="I24" s="23"/>
      <c r="J24" s="24"/>
      <c r="K24" s="25"/>
      <c r="L24" s="23"/>
      <c r="M24" s="24"/>
      <c r="N24" s="25"/>
      <c r="O24" s="23"/>
    </row>
    <row r="25" spans="1:15" x14ac:dyDescent="0.25">
      <c r="A25" s="16"/>
      <c r="B25" s="26" t="s">
        <v>427</v>
      </c>
      <c r="C25" s="21"/>
      <c r="D25" s="27"/>
      <c r="E25" s="28"/>
      <c r="F25" s="21"/>
      <c r="G25" s="27"/>
      <c r="H25" s="28"/>
      <c r="I25" s="21"/>
      <c r="J25" s="27"/>
      <c r="K25" s="28"/>
      <c r="L25" s="21"/>
      <c r="M25" s="27"/>
      <c r="N25" s="28"/>
      <c r="O25" s="21"/>
    </row>
    <row r="26" spans="1:15" x14ac:dyDescent="0.25">
      <c r="A26" s="16"/>
      <c r="B26" s="31" t="s">
        <v>136</v>
      </c>
      <c r="C26" s="23"/>
      <c r="D26" s="24" t="s">
        <v>237</v>
      </c>
      <c r="E26" s="32">
        <v>1456</v>
      </c>
      <c r="F26" s="23"/>
      <c r="G26" s="24" t="s">
        <v>237</v>
      </c>
      <c r="H26" s="32">
        <v>1141</v>
      </c>
      <c r="I26" s="23"/>
      <c r="J26" s="24" t="s">
        <v>237</v>
      </c>
      <c r="K26" s="32">
        <v>4020</v>
      </c>
      <c r="L26" s="23"/>
      <c r="M26" s="24" t="s">
        <v>237</v>
      </c>
      <c r="N26" s="32">
        <v>3327</v>
      </c>
      <c r="O26" s="23"/>
    </row>
    <row r="27" spans="1:15" ht="15.75" thickBot="1" x14ac:dyDescent="0.3">
      <c r="A27" s="16"/>
      <c r="B27" s="29" t="s">
        <v>428</v>
      </c>
      <c r="C27" s="21"/>
      <c r="D27" s="33"/>
      <c r="E27" s="35">
        <v>-43</v>
      </c>
      <c r="F27" s="21"/>
      <c r="G27" s="33"/>
      <c r="H27" s="35">
        <v>-43</v>
      </c>
      <c r="I27" s="21"/>
      <c r="J27" s="33"/>
      <c r="K27" s="35">
        <v>-129</v>
      </c>
      <c r="L27" s="21"/>
      <c r="M27" s="33"/>
      <c r="N27" s="35">
        <v>-129</v>
      </c>
      <c r="O27" s="21"/>
    </row>
    <row r="28" spans="1:15" x14ac:dyDescent="0.25">
      <c r="A28" s="16"/>
      <c r="B28" s="24"/>
      <c r="C28" s="23"/>
      <c r="D28" s="36"/>
      <c r="E28" s="37"/>
      <c r="F28" s="23"/>
      <c r="G28" s="36"/>
      <c r="H28" s="37"/>
      <c r="I28" s="23"/>
      <c r="J28" s="36"/>
      <c r="K28" s="37"/>
      <c r="L28" s="23"/>
      <c r="M28" s="36"/>
      <c r="N28" s="37"/>
      <c r="O28" s="23"/>
    </row>
    <row r="29" spans="1:15" ht="27" thickBot="1" x14ac:dyDescent="0.3">
      <c r="A29" s="16"/>
      <c r="B29" s="29" t="s">
        <v>429</v>
      </c>
      <c r="C29" s="21"/>
      <c r="D29" s="39" t="s">
        <v>237</v>
      </c>
      <c r="E29" s="40">
        <v>1413</v>
      </c>
      <c r="F29" s="21"/>
      <c r="G29" s="39" t="s">
        <v>237</v>
      </c>
      <c r="H29" s="40">
        <v>1098</v>
      </c>
      <c r="I29" s="21"/>
      <c r="J29" s="39" t="s">
        <v>237</v>
      </c>
      <c r="K29" s="40">
        <v>3891</v>
      </c>
      <c r="L29" s="21"/>
      <c r="M29" s="39" t="s">
        <v>237</v>
      </c>
      <c r="N29" s="40">
        <v>3198</v>
      </c>
      <c r="O29" s="21"/>
    </row>
    <row r="30" spans="1:15" ht="15.75" thickTop="1" x14ac:dyDescent="0.25">
      <c r="A30" s="16"/>
      <c r="B30" s="24"/>
      <c r="C30" s="23"/>
      <c r="D30" s="41"/>
      <c r="E30" s="42"/>
      <c r="F30" s="23"/>
      <c r="G30" s="41"/>
      <c r="H30" s="42"/>
      <c r="I30" s="23"/>
      <c r="J30" s="41"/>
      <c r="K30" s="42"/>
      <c r="L30" s="23"/>
      <c r="M30" s="41"/>
      <c r="N30" s="42"/>
      <c r="O30" s="23"/>
    </row>
    <row r="31" spans="1:15" x14ac:dyDescent="0.25">
      <c r="A31" s="16"/>
      <c r="B31" s="26" t="s">
        <v>430</v>
      </c>
      <c r="C31" s="21"/>
      <c r="D31" s="27"/>
      <c r="E31" s="28"/>
      <c r="F31" s="21"/>
      <c r="G31" s="27"/>
      <c r="H31" s="28"/>
      <c r="I31" s="21"/>
      <c r="J31" s="27"/>
      <c r="K31" s="28"/>
      <c r="L31" s="21"/>
      <c r="M31" s="27"/>
      <c r="N31" s="28"/>
      <c r="O31" s="21"/>
    </row>
    <row r="32" spans="1:15" ht="26.25" x14ac:dyDescent="0.25">
      <c r="A32" s="16"/>
      <c r="B32" s="31" t="s">
        <v>431</v>
      </c>
      <c r="C32" s="23"/>
      <c r="D32" s="24"/>
      <c r="E32" s="32">
        <v>2092938</v>
      </c>
      <c r="F32" s="23"/>
      <c r="G32" s="24"/>
      <c r="H32" s="32">
        <v>2173914</v>
      </c>
      <c r="I32" s="23"/>
      <c r="J32" s="24"/>
      <c r="K32" s="32">
        <v>2130599</v>
      </c>
      <c r="L32" s="23"/>
      <c r="M32" s="24"/>
      <c r="N32" s="32">
        <v>2164281</v>
      </c>
      <c r="O32" s="23"/>
    </row>
    <row r="33" spans="1:15" ht="26.25" x14ac:dyDescent="0.25">
      <c r="A33" s="16"/>
      <c r="B33" s="29" t="s">
        <v>434</v>
      </c>
      <c r="C33" s="21"/>
      <c r="D33" s="27"/>
      <c r="E33" s="30">
        <v>96885</v>
      </c>
      <c r="F33" s="21"/>
      <c r="G33" s="27"/>
      <c r="H33" s="30">
        <v>88106</v>
      </c>
      <c r="I33" s="21"/>
      <c r="J33" s="27"/>
      <c r="K33" s="30">
        <v>93256</v>
      </c>
      <c r="L33" s="21"/>
      <c r="M33" s="27"/>
      <c r="N33" s="30">
        <v>80677</v>
      </c>
      <c r="O33" s="21"/>
    </row>
    <row r="34" spans="1:15" ht="15.75" thickBot="1" x14ac:dyDescent="0.3">
      <c r="A34" s="16"/>
      <c r="B34" s="31" t="s">
        <v>435</v>
      </c>
      <c r="C34" s="23"/>
      <c r="D34" s="43"/>
      <c r="E34" s="44">
        <v>11500</v>
      </c>
      <c r="F34" s="23"/>
      <c r="G34" s="43"/>
      <c r="H34" s="44">
        <v>15804</v>
      </c>
      <c r="I34" s="23"/>
      <c r="J34" s="43"/>
      <c r="K34" s="44">
        <v>13338</v>
      </c>
      <c r="L34" s="23"/>
      <c r="M34" s="43"/>
      <c r="N34" s="44">
        <v>16863</v>
      </c>
      <c r="O34" s="23"/>
    </row>
    <row r="35" spans="1:15" ht="27" thickBot="1" x14ac:dyDescent="0.3">
      <c r="A35" s="16"/>
      <c r="B35" s="29" t="s">
        <v>436</v>
      </c>
      <c r="C35" s="21"/>
      <c r="D35" s="133"/>
      <c r="E35" s="134">
        <v>2201323</v>
      </c>
      <c r="F35" s="21"/>
      <c r="G35" s="133"/>
      <c r="H35" s="134">
        <v>2277824</v>
      </c>
      <c r="I35" s="21"/>
      <c r="J35" s="133"/>
      <c r="K35" s="134">
        <v>2237193</v>
      </c>
      <c r="L35" s="21"/>
      <c r="M35" s="133"/>
      <c r="N35" s="134">
        <v>2261821</v>
      </c>
      <c r="O35" s="21"/>
    </row>
    <row r="36" spans="1:15" ht="15.75" thickTop="1" x14ac:dyDescent="0.25">
      <c r="A36" s="16"/>
      <c r="B36" s="24"/>
      <c r="C36" s="23"/>
      <c r="D36" s="41"/>
      <c r="E36" s="42"/>
      <c r="F36" s="23"/>
      <c r="G36" s="41"/>
      <c r="H36" s="42"/>
      <c r="I36" s="23"/>
      <c r="J36" s="41"/>
      <c r="K36" s="42"/>
      <c r="L36" s="23"/>
      <c r="M36" s="41"/>
      <c r="N36" s="42"/>
      <c r="O36" s="23"/>
    </row>
    <row r="37" spans="1:15" ht="15.75" thickBot="1" x14ac:dyDescent="0.3">
      <c r="A37" s="16"/>
      <c r="B37" s="27" t="s">
        <v>437</v>
      </c>
      <c r="C37" s="21"/>
      <c r="D37" s="39" t="s">
        <v>237</v>
      </c>
      <c r="E37" s="60">
        <v>0.64</v>
      </c>
      <c r="F37" s="21"/>
      <c r="G37" s="39" t="s">
        <v>237</v>
      </c>
      <c r="H37" s="60">
        <v>0.48</v>
      </c>
      <c r="I37" s="21"/>
      <c r="J37" s="39" t="s">
        <v>237</v>
      </c>
      <c r="K37" s="60">
        <v>1.74</v>
      </c>
      <c r="L37" s="21"/>
      <c r="M37" s="39" t="s">
        <v>237</v>
      </c>
      <c r="N37" s="60">
        <v>1.41</v>
      </c>
      <c r="O37" s="21"/>
    </row>
    <row r="38" spans="1:15" ht="15.75" thickTop="1" x14ac:dyDescent="0.25">
      <c r="A38" s="16"/>
      <c r="B38" s="4"/>
    </row>
  </sheetData>
  <mergeCells count="17">
    <mergeCell ref="D10:N10"/>
    <mergeCell ref="A1:A2"/>
    <mergeCell ref="B1:O1"/>
    <mergeCell ref="B2:O2"/>
    <mergeCell ref="B3:O3"/>
    <mergeCell ref="A4:A38"/>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0</v>
      </c>
      <c r="B3" s="15" t="s">
        <v>4</v>
      </c>
      <c r="C3" s="15"/>
      <c r="D3" s="15"/>
      <c r="E3" s="15"/>
      <c r="F3" s="15"/>
      <c r="G3" s="15"/>
      <c r="H3" s="15"/>
      <c r="I3" s="15"/>
    </row>
    <row r="4" spans="1:9" ht="15" customHeight="1" x14ac:dyDescent="0.25">
      <c r="A4" s="16" t="s">
        <v>571</v>
      </c>
      <c r="B4" s="15" t="s">
        <v>4</v>
      </c>
      <c r="C4" s="15"/>
      <c r="D4" s="15"/>
      <c r="E4" s="15"/>
      <c r="F4" s="15"/>
      <c r="G4" s="15"/>
      <c r="H4" s="15"/>
      <c r="I4" s="15"/>
    </row>
    <row r="5" spans="1:9" x14ac:dyDescent="0.25">
      <c r="A5" s="16"/>
      <c r="B5" s="19"/>
      <c r="C5" s="19"/>
      <c r="D5" s="52" t="s">
        <v>424</v>
      </c>
      <c r="E5" s="52"/>
      <c r="F5" s="52"/>
      <c r="G5" s="52"/>
      <c r="H5" s="52"/>
      <c r="I5" s="19"/>
    </row>
    <row r="6" spans="1:9" ht="15.75" thickBot="1" x14ac:dyDescent="0.3">
      <c r="A6" s="16"/>
      <c r="B6" s="19"/>
      <c r="C6" s="19"/>
      <c r="D6" s="63" t="s">
        <v>283</v>
      </c>
      <c r="E6" s="63"/>
      <c r="F6" s="63"/>
      <c r="G6" s="63"/>
      <c r="H6" s="63"/>
      <c r="I6" s="19"/>
    </row>
    <row r="7" spans="1:9" ht="15.75" thickBot="1" x14ac:dyDescent="0.3">
      <c r="A7" s="16"/>
      <c r="B7" s="19"/>
      <c r="C7" s="19"/>
      <c r="D7" s="135">
        <v>2014</v>
      </c>
      <c r="E7" s="135"/>
      <c r="F7" s="61"/>
      <c r="G7" s="135">
        <v>2013</v>
      </c>
      <c r="H7" s="135"/>
      <c r="I7" s="19"/>
    </row>
    <row r="8" spans="1:9" x14ac:dyDescent="0.25">
      <c r="A8" s="16"/>
      <c r="B8" s="20"/>
      <c r="C8" s="20"/>
      <c r="D8" s="54" t="s">
        <v>233</v>
      </c>
      <c r="E8" s="54"/>
      <c r="F8" s="54"/>
      <c r="G8" s="54"/>
      <c r="H8" s="54"/>
      <c r="I8" s="20"/>
    </row>
    <row r="9" spans="1:9" x14ac:dyDescent="0.25">
      <c r="A9" s="16"/>
      <c r="B9" s="24" t="s">
        <v>441</v>
      </c>
      <c r="C9" s="23"/>
      <c r="D9" s="24"/>
      <c r="E9" s="25"/>
      <c r="F9" s="23"/>
      <c r="G9" s="24"/>
      <c r="H9" s="25"/>
      <c r="I9" s="23"/>
    </row>
    <row r="10" spans="1:9" x14ac:dyDescent="0.25">
      <c r="A10" s="16"/>
      <c r="B10" s="26" t="s">
        <v>355</v>
      </c>
      <c r="C10" s="21"/>
      <c r="D10" s="27" t="s">
        <v>237</v>
      </c>
      <c r="E10" s="30">
        <v>2889</v>
      </c>
      <c r="F10" s="21"/>
      <c r="G10" s="27" t="s">
        <v>237</v>
      </c>
      <c r="H10" s="30">
        <v>3489</v>
      </c>
      <c r="I10" s="21"/>
    </row>
    <row r="11" spans="1:9" x14ac:dyDescent="0.25">
      <c r="A11" s="16"/>
      <c r="B11" s="59" t="s">
        <v>442</v>
      </c>
      <c r="C11" s="23"/>
      <c r="D11" s="24"/>
      <c r="E11" s="32">
        <v>1351</v>
      </c>
      <c r="F11" s="23"/>
      <c r="G11" s="24"/>
      <c r="H11" s="32">
        <v>1219</v>
      </c>
      <c r="I11" s="23"/>
    </row>
    <row r="12" spans="1:9" x14ac:dyDescent="0.25">
      <c r="A12" s="16"/>
      <c r="B12" s="27"/>
      <c r="C12" s="21"/>
      <c r="D12" s="27"/>
      <c r="E12" s="28"/>
      <c r="F12" s="21"/>
      <c r="G12" s="27"/>
      <c r="H12" s="28"/>
      <c r="I12" s="21"/>
    </row>
    <row r="13" spans="1:9" x14ac:dyDescent="0.25">
      <c r="A13" s="16"/>
      <c r="B13" s="24" t="s">
        <v>443</v>
      </c>
      <c r="C13" s="23"/>
      <c r="D13" s="24"/>
      <c r="E13" s="32">
        <v>1018</v>
      </c>
      <c r="F13" s="23"/>
      <c r="G13" s="24"/>
      <c r="H13" s="25">
        <v>691</v>
      </c>
      <c r="I13" s="23"/>
    </row>
    <row r="14" spans="1:9" x14ac:dyDescent="0.25">
      <c r="A14" s="16"/>
      <c r="B14" s="27"/>
      <c r="C14" s="21"/>
      <c r="D14" s="27"/>
      <c r="E14" s="28"/>
      <c r="F14" s="21"/>
      <c r="G14" s="27"/>
      <c r="H14" s="28"/>
      <c r="I14" s="21"/>
    </row>
    <row r="15" spans="1:9" ht="26.25" x14ac:dyDescent="0.25">
      <c r="A15" s="16"/>
      <c r="B15" s="24" t="s">
        <v>444</v>
      </c>
      <c r="C15" s="23"/>
      <c r="D15" s="24"/>
      <c r="E15" s="25">
        <v>496</v>
      </c>
      <c r="F15" s="23"/>
      <c r="G15" s="24"/>
      <c r="H15" s="25">
        <v>655</v>
      </c>
      <c r="I15" s="23"/>
    </row>
    <row r="16" spans="1:9" x14ac:dyDescent="0.25">
      <c r="A16" s="16"/>
      <c r="B16" s="4"/>
    </row>
  </sheetData>
  <mergeCells count="11">
    <mergeCell ref="B4:I4"/>
    <mergeCell ref="D5:H5"/>
    <mergeCell ref="D6:H6"/>
    <mergeCell ref="D7:E7"/>
    <mergeCell ref="G7:H7"/>
    <mergeCell ref="D8:H8"/>
    <mergeCell ref="A1:A2"/>
    <mergeCell ref="B1:I1"/>
    <mergeCell ref="B2:I2"/>
    <mergeCell ref="B3:I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30"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6</v>
      </c>
      <c r="B3" s="15" t="s">
        <v>4</v>
      </c>
      <c r="C3" s="15"/>
      <c r="D3" s="15"/>
      <c r="E3" s="15"/>
      <c r="F3" s="15"/>
      <c r="G3" s="15"/>
      <c r="H3" s="15"/>
      <c r="I3" s="15"/>
      <c r="J3" s="15"/>
      <c r="K3" s="15"/>
      <c r="L3" s="15"/>
      <c r="M3" s="15"/>
      <c r="N3" s="15"/>
      <c r="O3" s="15"/>
    </row>
    <row r="4" spans="1:15" ht="15" customHeight="1" x14ac:dyDescent="0.25">
      <c r="A4" s="16" t="s">
        <v>573</v>
      </c>
      <c r="B4" s="15" t="s">
        <v>4</v>
      </c>
      <c r="C4" s="15"/>
      <c r="D4" s="15"/>
      <c r="E4" s="15"/>
      <c r="F4" s="15"/>
      <c r="G4" s="15"/>
      <c r="H4" s="15"/>
      <c r="I4" s="15"/>
      <c r="J4" s="15"/>
      <c r="K4" s="15"/>
      <c r="L4" s="15"/>
      <c r="M4" s="15"/>
      <c r="N4" s="15"/>
      <c r="O4" s="15"/>
    </row>
    <row r="5" spans="1:15" x14ac:dyDescent="0.25">
      <c r="A5" s="16"/>
      <c r="B5" s="18" t="s">
        <v>574</v>
      </c>
      <c r="C5" s="18"/>
      <c r="D5" s="18"/>
      <c r="E5" s="18"/>
      <c r="F5" s="18"/>
      <c r="G5" s="18"/>
      <c r="H5" s="18"/>
      <c r="I5" s="18"/>
      <c r="J5" s="18"/>
      <c r="K5" s="18"/>
      <c r="L5" s="18"/>
      <c r="M5" s="18"/>
      <c r="N5" s="18"/>
      <c r="O5" s="18"/>
    </row>
    <row r="6" spans="1:15" x14ac:dyDescent="0.25">
      <c r="A6" s="16"/>
      <c r="B6" s="17"/>
      <c r="C6" s="17"/>
      <c r="D6" s="17"/>
      <c r="E6" s="17"/>
      <c r="F6" s="17"/>
      <c r="G6" s="17"/>
      <c r="H6" s="17"/>
      <c r="I6" s="17"/>
      <c r="J6" s="17"/>
      <c r="K6" s="17"/>
      <c r="L6" s="17"/>
      <c r="M6" s="17"/>
      <c r="N6" s="17"/>
      <c r="O6" s="17"/>
    </row>
    <row r="7" spans="1:15" ht="15.75" thickBot="1" x14ac:dyDescent="0.3">
      <c r="A7" s="16"/>
      <c r="B7" s="20"/>
      <c r="C7" s="20"/>
      <c r="D7" s="19"/>
      <c r="E7" s="63" t="s">
        <v>452</v>
      </c>
      <c r="F7" s="63"/>
      <c r="G7" s="63"/>
      <c r="H7" s="63"/>
      <c r="I7" s="63"/>
      <c r="J7" s="63"/>
      <c r="K7" s="63"/>
      <c r="L7" s="63"/>
      <c r="M7" s="63"/>
      <c r="N7" s="63"/>
      <c r="O7" s="20"/>
    </row>
    <row r="8" spans="1:15" x14ac:dyDescent="0.25">
      <c r="A8" s="16"/>
      <c r="B8" s="20"/>
      <c r="C8" s="20"/>
      <c r="D8" s="52" t="s">
        <v>453</v>
      </c>
      <c r="E8" s="52"/>
      <c r="F8" s="61"/>
      <c r="G8" s="64" t="s">
        <v>454</v>
      </c>
      <c r="H8" s="64"/>
      <c r="I8" s="61"/>
      <c r="J8" s="64" t="s">
        <v>455</v>
      </c>
      <c r="K8" s="64"/>
      <c r="L8" s="61"/>
      <c r="M8" s="64" t="s">
        <v>146</v>
      </c>
      <c r="N8" s="64"/>
      <c r="O8" s="20"/>
    </row>
    <row r="9" spans="1:15" x14ac:dyDescent="0.25">
      <c r="A9" s="16"/>
      <c r="B9" s="20"/>
      <c r="C9" s="20"/>
      <c r="D9" s="54" t="s">
        <v>233</v>
      </c>
      <c r="E9" s="54"/>
      <c r="F9" s="54"/>
      <c r="G9" s="54"/>
      <c r="H9" s="54"/>
      <c r="I9" s="54"/>
      <c r="J9" s="54"/>
      <c r="K9" s="54"/>
      <c r="L9" s="54"/>
      <c r="M9" s="54"/>
      <c r="N9" s="54"/>
      <c r="O9" s="20"/>
    </row>
    <row r="10" spans="1:15" x14ac:dyDescent="0.25">
      <c r="A10" s="16"/>
      <c r="B10" s="22" t="s">
        <v>234</v>
      </c>
      <c r="C10" s="23"/>
      <c r="D10" s="24"/>
      <c r="E10" s="25"/>
      <c r="F10" s="23"/>
      <c r="G10" s="24"/>
      <c r="H10" s="25"/>
      <c r="I10" s="23"/>
      <c r="J10" s="24"/>
      <c r="K10" s="25"/>
      <c r="L10" s="23"/>
      <c r="M10" s="24"/>
      <c r="N10" s="25"/>
      <c r="O10" s="23"/>
    </row>
    <row r="11" spans="1:15" x14ac:dyDescent="0.25">
      <c r="A11" s="16"/>
      <c r="B11" s="136" t="s">
        <v>456</v>
      </c>
      <c r="C11" s="21"/>
      <c r="D11" s="27"/>
      <c r="E11" s="28"/>
      <c r="F11" s="21"/>
      <c r="G11" s="27"/>
      <c r="H11" s="28"/>
      <c r="I11" s="21"/>
      <c r="J11" s="27"/>
      <c r="K11" s="28"/>
      <c r="L11" s="21"/>
      <c r="M11" s="27"/>
      <c r="N11" s="28"/>
      <c r="O11" s="21"/>
    </row>
    <row r="12" spans="1:15" x14ac:dyDescent="0.25">
      <c r="A12" s="16"/>
      <c r="B12" s="59" t="s">
        <v>457</v>
      </c>
      <c r="C12" s="23"/>
      <c r="D12" s="24" t="s">
        <v>237</v>
      </c>
      <c r="E12" s="25" t="s">
        <v>241</v>
      </c>
      <c r="F12" s="23"/>
      <c r="G12" s="24" t="s">
        <v>237</v>
      </c>
      <c r="H12" s="32">
        <v>5254</v>
      </c>
      <c r="I12" s="23"/>
      <c r="J12" s="24" t="s">
        <v>237</v>
      </c>
      <c r="K12" s="25" t="s">
        <v>241</v>
      </c>
      <c r="L12" s="23"/>
      <c r="M12" s="24" t="s">
        <v>237</v>
      </c>
      <c r="N12" s="32">
        <v>5254</v>
      </c>
      <c r="O12" s="23"/>
    </row>
    <row r="13" spans="1:15" x14ac:dyDescent="0.25">
      <c r="A13" s="16"/>
      <c r="B13" s="27"/>
      <c r="C13" s="21"/>
      <c r="D13" s="27"/>
      <c r="E13" s="28"/>
      <c r="F13" s="21"/>
      <c r="G13" s="27"/>
      <c r="H13" s="28"/>
      <c r="I13" s="21"/>
      <c r="J13" s="27"/>
      <c r="K13" s="28"/>
      <c r="L13" s="21"/>
      <c r="M13" s="27"/>
      <c r="N13" s="28"/>
      <c r="O13" s="21"/>
    </row>
    <row r="14" spans="1:15" x14ac:dyDescent="0.25">
      <c r="A14" s="16"/>
      <c r="B14" s="59" t="s">
        <v>235</v>
      </c>
      <c r="C14" s="23"/>
      <c r="D14" s="24"/>
      <c r="E14" s="25"/>
      <c r="F14" s="23"/>
      <c r="G14" s="24"/>
      <c r="H14" s="25"/>
      <c r="I14" s="23"/>
      <c r="J14" s="24"/>
      <c r="K14" s="25"/>
      <c r="L14" s="23"/>
      <c r="M14" s="24"/>
      <c r="N14" s="25"/>
      <c r="O14" s="23"/>
    </row>
    <row r="15" spans="1:15" x14ac:dyDescent="0.25">
      <c r="A15" s="16"/>
      <c r="B15" s="29" t="s">
        <v>236</v>
      </c>
      <c r="C15" s="21"/>
      <c r="D15" s="27" t="s">
        <v>237</v>
      </c>
      <c r="E15" s="28" t="s">
        <v>241</v>
      </c>
      <c r="F15" s="21"/>
      <c r="G15" s="27" t="s">
        <v>237</v>
      </c>
      <c r="H15" s="30">
        <v>12006</v>
      </c>
      <c r="I15" s="21"/>
      <c r="J15" s="27" t="s">
        <v>237</v>
      </c>
      <c r="K15" s="28" t="s">
        <v>241</v>
      </c>
      <c r="L15" s="21"/>
      <c r="M15" s="27" t="s">
        <v>237</v>
      </c>
      <c r="N15" s="30">
        <v>12006</v>
      </c>
      <c r="O15" s="21"/>
    </row>
    <row r="16" spans="1:15" x14ac:dyDescent="0.25">
      <c r="A16" s="16"/>
      <c r="B16" s="31" t="s">
        <v>238</v>
      </c>
      <c r="C16" s="23"/>
      <c r="D16" s="24"/>
      <c r="E16" s="25" t="s">
        <v>241</v>
      </c>
      <c r="F16" s="23"/>
      <c r="G16" s="24"/>
      <c r="H16" s="32">
        <v>50751</v>
      </c>
      <c r="I16" s="23"/>
      <c r="J16" s="24"/>
      <c r="K16" s="25" t="s">
        <v>241</v>
      </c>
      <c r="L16" s="23"/>
      <c r="M16" s="24"/>
      <c r="N16" s="32">
        <v>50751</v>
      </c>
      <c r="O16" s="23"/>
    </row>
    <row r="17" spans="1:15" x14ac:dyDescent="0.25">
      <c r="A17" s="16"/>
      <c r="B17" s="29" t="s">
        <v>239</v>
      </c>
      <c r="C17" s="21"/>
      <c r="D17" s="27"/>
      <c r="E17" s="28" t="s">
        <v>241</v>
      </c>
      <c r="F17" s="21"/>
      <c r="G17" s="27"/>
      <c r="H17" s="30">
        <v>31391</v>
      </c>
      <c r="I17" s="21"/>
      <c r="J17" s="27"/>
      <c r="K17" s="28" t="s">
        <v>241</v>
      </c>
      <c r="L17" s="21"/>
      <c r="M17" s="27"/>
      <c r="N17" s="30">
        <v>31391</v>
      </c>
      <c r="O17" s="21"/>
    </row>
    <row r="18" spans="1:15" x14ac:dyDescent="0.25">
      <c r="A18" s="16"/>
      <c r="B18" s="31" t="s">
        <v>240</v>
      </c>
      <c r="C18" s="23"/>
      <c r="D18" s="24"/>
      <c r="E18" s="25" t="s">
        <v>241</v>
      </c>
      <c r="F18" s="23"/>
      <c r="G18" s="24"/>
      <c r="H18" s="32">
        <v>3978</v>
      </c>
      <c r="I18" s="23"/>
      <c r="J18" s="24"/>
      <c r="K18" s="25" t="s">
        <v>241</v>
      </c>
      <c r="L18" s="23"/>
      <c r="M18" s="24"/>
      <c r="N18" s="32">
        <v>3978</v>
      </c>
      <c r="O18" s="23"/>
    </row>
    <row r="19" spans="1:15" x14ac:dyDescent="0.25">
      <c r="A19" s="16"/>
      <c r="B19" s="29" t="s">
        <v>242</v>
      </c>
      <c r="C19" s="21"/>
      <c r="D19" s="27"/>
      <c r="E19" s="28" t="s">
        <v>241</v>
      </c>
      <c r="F19" s="21"/>
      <c r="G19" s="27"/>
      <c r="H19" s="30">
        <v>7569</v>
      </c>
      <c r="I19" s="21"/>
      <c r="J19" s="27"/>
      <c r="K19" s="28" t="s">
        <v>241</v>
      </c>
      <c r="L19" s="21"/>
      <c r="M19" s="27"/>
      <c r="N19" s="30">
        <v>7569</v>
      </c>
      <c r="O19" s="21"/>
    </row>
    <row r="20" spans="1:15" x14ac:dyDescent="0.25">
      <c r="A20" s="16"/>
      <c r="B20" s="31" t="s">
        <v>243</v>
      </c>
      <c r="C20" s="23"/>
      <c r="D20" s="24"/>
      <c r="E20" s="25" t="s">
        <v>241</v>
      </c>
      <c r="F20" s="23"/>
      <c r="G20" s="24"/>
      <c r="H20" s="32">
        <v>1800</v>
      </c>
      <c r="I20" s="23"/>
      <c r="J20" s="24"/>
      <c r="K20" s="25" t="s">
        <v>241</v>
      </c>
      <c r="L20" s="23"/>
      <c r="M20" s="24"/>
      <c r="N20" s="32">
        <v>1800</v>
      </c>
      <c r="O20" s="23"/>
    </row>
    <row r="21" spans="1:15" ht="15.75" thickBot="1" x14ac:dyDescent="0.3">
      <c r="A21" s="16"/>
      <c r="B21" s="29" t="s">
        <v>251</v>
      </c>
      <c r="C21" s="21"/>
      <c r="D21" s="33"/>
      <c r="E21" s="35" t="s">
        <v>241</v>
      </c>
      <c r="F21" s="21"/>
      <c r="G21" s="33"/>
      <c r="H21" s="34">
        <v>78269</v>
      </c>
      <c r="I21" s="21"/>
      <c r="J21" s="33"/>
      <c r="K21" s="35" t="s">
        <v>241</v>
      </c>
      <c r="L21" s="21"/>
      <c r="M21" s="33"/>
      <c r="N21" s="34">
        <v>78269</v>
      </c>
      <c r="O21" s="21"/>
    </row>
    <row r="22" spans="1:15" ht="15.75" thickBot="1" x14ac:dyDescent="0.3">
      <c r="A22" s="16"/>
      <c r="B22" s="48" t="s">
        <v>245</v>
      </c>
      <c r="C22" s="23"/>
      <c r="D22" s="125" t="s">
        <v>237</v>
      </c>
      <c r="E22" s="127" t="s">
        <v>241</v>
      </c>
      <c r="F22" s="23"/>
      <c r="G22" s="125" t="s">
        <v>237</v>
      </c>
      <c r="H22" s="126">
        <v>185764</v>
      </c>
      <c r="I22" s="23"/>
      <c r="J22" s="125" t="s">
        <v>237</v>
      </c>
      <c r="K22" s="127" t="s">
        <v>241</v>
      </c>
      <c r="L22" s="23"/>
      <c r="M22" s="125" t="s">
        <v>237</v>
      </c>
      <c r="N22" s="126">
        <v>185764</v>
      </c>
      <c r="O22" s="23"/>
    </row>
    <row r="23" spans="1:15" ht="15.75" thickTop="1" x14ac:dyDescent="0.25">
      <c r="A23" s="16"/>
      <c r="B23" s="27"/>
      <c r="C23" s="21"/>
      <c r="D23" s="57"/>
      <c r="E23" s="58"/>
      <c r="F23" s="21"/>
      <c r="G23" s="57"/>
      <c r="H23" s="58"/>
      <c r="I23" s="21"/>
      <c r="J23" s="57"/>
      <c r="K23" s="58"/>
      <c r="L23" s="21"/>
      <c r="M23" s="57"/>
      <c r="N23" s="58"/>
      <c r="O23" s="21"/>
    </row>
    <row r="24" spans="1:15" x14ac:dyDescent="0.25">
      <c r="A24" s="16"/>
      <c r="B24" s="59" t="s">
        <v>458</v>
      </c>
      <c r="C24" s="23"/>
      <c r="D24" s="24" t="s">
        <v>237</v>
      </c>
      <c r="E24" s="25" t="s">
        <v>241</v>
      </c>
      <c r="F24" s="23"/>
      <c r="G24" s="24" t="s">
        <v>237</v>
      </c>
      <c r="H24" s="25">
        <v>1</v>
      </c>
      <c r="I24" s="23"/>
      <c r="J24" s="24" t="s">
        <v>237</v>
      </c>
      <c r="K24" s="25" t="s">
        <v>241</v>
      </c>
      <c r="L24" s="23"/>
      <c r="M24" s="24" t="s">
        <v>237</v>
      </c>
      <c r="N24" s="25">
        <v>1</v>
      </c>
      <c r="O24" s="23"/>
    </row>
    <row r="25" spans="1:15" x14ac:dyDescent="0.25">
      <c r="A25" s="16"/>
      <c r="B25" s="27"/>
      <c r="C25" s="21"/>
      <c r="D25" s="27"/>
      <c r="E25" s="28"/>
      <c r="F25" s="21"/>
      <c r="G25" s="27"/>
      <c r="H25" s="28"/>
      <c r="I25" s="21"/>
      <c r="J25" s="27"/>
      <c r="K25" s="28"/>
      <c r="L25" s="21"/>
      <c r="M25" s="27"/>
      <c r="N25" s="28"/>
      <c r="O25" s="21"/>
    </row>
    <row r="26" spans="1:15" x14ac:dyDescent="0.25">
      <c r="A26" s="16"/>
      <c r="B26" s="137" t="s">
        <v>459</v>
      </c>
      <c r="C26" s="23"/>
      <c r="D26" s="24"/>
      <c r="E26" s="25"/>
      <c r="F26" s="23"/>
      <c r="G26" s="24"/>
      <c r="H26" s="25"/>
      <c r="I26" s="23"/>
      <c r="J26" s="24"/>
      <c r="K26" s="25"/>
      <c r="L26" s="23"/>
      <c r="M26" s="24"/>
      <c r="N26" s="25"/>
      <c r="O26" s="23"/>
    </row>
    <row r="27" spans="1:15" x14ac:dyDescent="0.25">
      <c r="A27" s="16"/>
      <c r="B27" s="26" t="s">
        <v>460</v>
      </c>
      <c r="C27" s="21"/>
      <c r="D27" s="27"/>
      <c r="E27" s="28"/>
      <c r="F27" s="21"/>
      <c r="G27" s="27"/>
      <c r="H27" s="28"/>
      <c r="I27" s="21"/>
      <c r="J27" s="27"/>
      <c r="K27" s="28"/>
      <c r="L27" s="21"/>
      <c r="M27" s="27"/>
      <c r="N27" s="28"/>
      <c r="O27" s="21"/>
    </row>
    <row r="28" spans="1:15" x14ac:dyDescent="0.25">
      <c r="A28" s="16"/>
      <c r="B28" s="31" t="s">
        <v>359</v>
      </c>
      <c r="C28" s="23"/>
      <c r="D28" s="24" t="s">
        <v>237</v>
      </c>
      <c r="E28" s="25" t="s">
        <v>241</v>
      </c>
      <c r="F28" s="23"/>
      <c r="G28" s="24" t="s">
        <v>237</v>
      </c>
      <c r="H28" s="25" t="s">
        <v>241</v>
      </c>
      <c r="I28" s="23"/>
      <c r="J28" s="24" t="s">
        <v>237</v>
      </c>
      <c r="K28" s="32">
        <v>5030</v>
      </c>
      <c r="L28" s="23"/>
      <c r="M28" s="24" t="s">
        <v>237</v>
      </c>
      <c r="N28" s="32">
        <v>5030</v>
      </c>
      <c r="O28" s="23"/>
    </row>
    <row r="29" spans="1:15" x14ac:dyDescent="0.25">
      <c r="A29" s="16"/>
      <c r="B29" s="29" t="s">
        <v>360</v>
      </c>
      <c r="C29" s="21"/>
      <c r="D29" s="27"/>
      <c r="E29" s="28" t="s">
        <v>241</v>
      </c>
      <c r="F29" s="21"/>
      <c r="G29" s="27"/>
      <c r="H29" s="28" t="s">
        <v>241</v>
      </c>
      <c r="I29" s="21"/>
      <c r="J29" s="27"/>
      <c r="K29" s="30">
        <v>5765</v>
      </c>
      <c r="L29" s="21"/>
      <c r="M29" s="27"/>
      <c r="N29" s="30">
        <v>5765</v>
      </c>
      <c r="O29" s="21"/>
    </row>
    <row r="30" spans="1:15" x14ac:dyDescent="0.25">
      <c r="A30" s="16"/>
      <c r="B30" s="31" t="s">
        <v>306</v>
      </c>
      <c r="C30" s="23"/>
      <c r="D30" s="24"/>
      <c r="E30" s="25" t="s">
        <v>241</v>
      </c>
      <c r="F30" s="23"/>
      <c r="G30" s="24"/>
      <c r="H30" s="25" t="s">
        <v>241</v>
      </c>
      <c r="I30" s="23"/>
      <c r="J30" s="24"/>
      <c r="K30" s="32">
        <v>2266</v>
      </c>
      <c r="L30" s="23"/>
      <c r="M30" s="24"/>
      <c r="N30" s="32">
        <v>2266</v>
      </c>
      <c r="O30" s="23"/>
    </row>
    <row r="31" spans="1:15" x14ac:dyDescent="0.25">
      <c r="A31" s="16"/>
      <c r="B31" s="29" t="s">
        <v>361</v>
      </c>
      <c r="C31" s="21"/>
      <c r="D31" s="27"/>
      <c r="E31" s="28" t="s">
        <v>241</v>
      </c>
      <c r="F31" s="21"/>
      <c r="G31" s="27"/>
      <c r="H31" s="28" t="s">
        <v>241</v>
      </c>
      <c r="I31" s="21"/>
      <c r="J31" s="27"/>
      <c r="K31" s="28">
        <v>144</v>
      </c>
      <c r="L31" s="21"/>
      <c r="M31" s="27"/>
      <c r="N31" s="28">
        <v>144</v>
      </c>
      <c r="O31" s="21"/>
    </row>
    <row r="32" spans="1:15" ht="15.75" thickBot="1" x14ac:dyDescent="0.3">
      <c r="A32" s="16"/>
      <c r="B32" s="31" t="s">
        <v>311</v>
      </c>
      <c r="C32" s="23"/>
      <c r="D32" s="43"/>
      <c r="E32" s="45" t="s">
        <v>241</v>
      </c>
      <c r="F32" s="23"/>
      <c r="G32" s="43"/>
      <c r="H32" s="45" t="s">
        <v>241</v>
      </c>
      <c r="I32" s="23"/>
      <c r="J32" s="43"/>
      <c r="K32" s="45">
        <v>373</v>
      </c>
      <c r="L32" s="23"/>
      <c r="M32" s="43"/>
      <c r="N32" s="45">
        <v>373</v>
      </c>
      <c r="O32" s="23"/>
    </row>
    <row r="33" spans="1:15" ht="15.75" thickBot="1" x14ac:dyDescent="0.3">
      <c r="A33" s="16"/>
      <c r="B33" s="38" t="s">
        <v>461</v>
      </c>
      <c r="C33" s="21"/>
      <c r="D33" s="133" t="s">
        <v>237</v>
      </c>
      <c r="E33" s="138" t="s">
        <v>241</v>
      </c>
      <c r="F33" s="21"/>
      <c r="G33" s="133" t="s">
        <v>237</v>
      </c>
      <c r="H33" s="138" t="s">
        <v>241</v>
      </c>
      <c r="I33" s="21"/>
      <c r="J33" s="133" t="s">
        <v>237</v>
      </c>
      <c r="K33" s="134">
        <v>13578</v>
      </c>
      <c r="L33" s="21"/>
      <c r="M33" s="133" t="s">
        <v>237</v>
      </c>
      <c r="N33" s="134">
        <v>13578</v>
      </c>
      <c r="O33" s="21"/>
    </row>
    <row r="34" spans="1:15" ht="15.75" thickTop="1" x14ac:dyDescent="0.25">
      <c r="A34" s="16"/>
      <c r="B34" s="59"/>
      <c r="C34" s="23"/>
      <c r="D34" s="41"/>
      <c r="E34" s="42"/>
      <c r="F34" s="23"/>
      <c r="G34" s="41"/>
      <c r="H34" s="42"/>
      <c r="I34" s="23"/>
      <c r="J34" s="41"/>
      <c r="K34" s="42"/>
      <c r="L34" s="23"/>
      <c r="M34" s="41"/>
      <c r="N34" s="42"/>
      <c r="O34" s="23"/>
    </row>
    <row r="35" spans="1:15" x14ac:dyDescent="0.25">
      <c r="A35" s="16"/>
      <c r="B35" s="26" t="s">
        <v>36</v>
      </c>
      <c r="C35" s="21"/>
      <c r="D35" s="27" t="s">
        <v>237</v>
      </c>
      <c r="E35" s="28" t="s">
        <v>241</v>
      </c>
      <c r="F35" s="21"/>
      <c r="G35" s="27" t="s">
        <v>237</v>
      </c>
      <c r="H35" s="28">
        <v>122</v>
      </c>
      <c r="I35" s="21"/>
      <c r="J35" s="27" t="s">
        <v>237</v>
      </c>
      <c r="K35" s="28" t="s">
        <v>241</v>
      </c>
      <c r="L35" s="21"/>
      <c r="M35" s="27" t="s">
        <v>237</v>
      </c>
      <c r="N35" s="28">
        <v>122</v>
      </c>
      <c r="O35" s="21"/>
    </row>
    <row r="36" spans="1:15" x14ac:dyDescent="0.25">
      <c r="A36" s="16"/>
      <c r="B36" s="59"/>
      <c r="C36" s="23"/>
      <c r="D36" s="24"/>
      <c r="E36" s="25"/>
      <c r="F36" s="23"/>
      <c r="G36" s="24"/>
      <c r="H36" s="25"/>
      <c r="I36" s="23"/>
      <c r="J36" s="24"/>
      <c r="K36" s="25"/>
      <c r="L36" s="23"/>
      <c r="M36" s="24"/>
      <c r="N36" s="25"/>
      <c r="O36" s="23"/>
    </row>
    <row r="37" spans="1:15" x14ac:dyDescent="0.25">
      <c r="A37" s="16"/>
      <c r="B37" s="26" t="s">
        <v>462</v>
      </c>
      <c r="C37" s="21"/>
      <c r="D37" s="27"/>
      <c r="E37" s="28"/>
      <c r="F37" s="21"/>
      <c r="G37" s="27"/>
      <c r="H37" s="28"/>
      <c r="I37" s="21"/>
      <c r="J37" s="27"/>
      <c r="K37" s="28"/>
      <c r="L37" s="21"/>
      <c r="M37" s="27"/>
      <c r="N37" s="28"/>
      <c r="O37" s="21"/>
    </row>
    <row r="38" spans="1:15" x14ac:dyDescent="0.25">
      <c r="A38" s="16"/>
      <c r="B38" s="31" t="s">
        <v>359</v>
      </c>
      <c r="C38" s="23"/>
      <c r="D38" s="24" t="s">
        <v>237</v>
      </c>
      <c r="E38" s="25" t="s">
        <v>241</v>
      </c>
      <c r="F38" s="23"/>
      <c r="G38" s="24" t="s">
        <v>237</v>
      </c>
      <c r="H38" s="25" t="s">
        <v>241</v>
      </c>
      <c r="I38" s="23"/>
      <c r="J38" s="24" t="s">
        <v>237</v>
      </c>
      <c r="K38" s="25">
        <v>504</v>
      </c>
      <c r="L38" s="23"/>
      <c r="M38" s="24" t="s">
        <v>237</v>
      </c>
      <c r="N38" s="25">
        <v>504</v>
      </c>
      <c r="O38" s="23"/>
    </row>
    <row r="39" spans="1:15" x14ac:dyDescent="0.25">
      <c r="A39" s="16"/>
      <c r="B39" s="29" t="s">
        <v>360</v>
      </c>
      <c r="C39" s="21"/>
      <c r="D39" s="27"/>
      <c r="E39" s="28" t="s">
        <v>241</v>
      </c>
      <c r="F39" s="21"/>
      <c r="G39" s="27"/>
      <c r="H39" s="28" t="s">
        <v>241</v>
      </c>
      <c r="I39" s="21"/>
      <c r="J39" s="27"/>
      <c r="K39" s="28">
        <v>160</v>
      </c>
      <c r="L39" s="21"/>
      <c r="M39" s="27"/>
      <c r="N39" s="28">
        <v>160</v>
      </c>
      <c r="O39" s="21"/>
    </row>
    <row r="40" spans="1:15" ht="15.75" thickBot="1" x14ac:dyDescent="0.3">
      <c r="A40" s="16"/>
      <c r="B40" s="31" t="s">
        <v>291</v>
      </c>
      <c r="C40" s="23"/>
      <c r="D40" s="43"/>
      <c r="E40" s="45" t="s">
        <v>241</v>
      </c>
      <c r="F40" s="23"/>
      <c r="G40" s="43"/>
      <c r="H40" s="45" t="s">
        <v>241</v>
      </c>
      <c r="I40" s="23"/>
      <c r="J40" s="43"/>
      <c r="K40" s="45">
        <v>50</v>
      </c>
      <c r="L40" s="23"/>
      <c r="M40" s="43"/>
      <c r="N40" s="45">
        <v>50</v>
      </c>
      <c r="O40" s="23"/>
    </row>
    <row r="41" spans="1:15" ht="15.75" thickBot="1" x14ac:dyDescent="0.3">
      <c r="A41" s="16"/>
      <c r="B41" s="38" t="s">
        <v>463</v>
      </c>
      <c r="C41" s="21"/>
      <c r="D41" s="133" t="s">
        <v>237</v>
      </c>
      <c r="E41" s="138" t="s">
        <v>241</v>
      </c>
      <c r="F41" s="21"/>
      <c r="G41" s="133" t="s">
        <v>237</v>
      </c>
      <c r="H41" s="138" t="s">
        <v>241</v>
      </c>
      <c r="I41" s="21"/>
      <c r="J41" s="133" t="s">
        <v>237</v>
      </c>
      <c r="K41" s="138">
        <v>714</v>
      </c>
      <c r="L41" s="21"/>
      <c r="M41" s="133" t="s">
        <v>237</v>
      </c>
      <c r="N41" s="138">
        <v>714</v>
      </c>
      <c r="O41" s="21"/>
    </row>
    <row r="42" spans="1:15" ht="15.75" thickTop="1" x14ac:dyDescent="0.25">
      <c r="A42" s="16"/>
      <c r="B42" s="17"/>
      <c r="C42" s="17"/>
      <c r="D42" s="17"/>
      <c r="E42" s="17"/>
      <c r="F42" s="17"/>
      <c r="G42" s="17"/>
      <c r="H42" s="17"/>
      <c r="I42" s="17"/>
      <c r="J42" s="17"/>
      <c r="K42" s="17"/>
      <c r="L42" s="17"/>
      <c r="M42" s="17"/>
      <c r="N42" s="17"/>
      <c r="O42" s="17"/>
    </row>
    <row r="43" spans="1:15" ht="15.75" thickBot="1" x14ac:dyDescent="0.3">
      <c r="A43" s="16"/>
      <c r="B43" s="19"/>
      <c r="C43" s="19"/>
      <c r="D43" s="19"/>
      <c r="E43" s="63" t="s">
        <v>452</v>
      </c>
      <c r="F43" s="63"/>
      <c r="G43" s="63"/>
      <c r="H43" s="63"/>
      <c r="I43" s="63"/>
      <c r="J43" s="63"/>
      <c r="K43" s="63"/>
      <c r="L43" s="63"/>
      <c r="M43" s="63"/>
      <c r="N43" s="63"/>
      <c r="O43" s="20"/>
    </row>
    <row r="44" spans="1:15" x14ac:dyDescent="0.25">
      <c r="A44" s="16"/>
      <c r="B44" s="19"/>
      <c r="C44" s="19"/>
      <c r="D44" s="52" t="s">
        <v>453</v>
      </c>
      <c r="E44" s="52"/>
      <c r="F44" s="61"/>
      <c r="G44" s="64" t="s">
        <v>454</v>
      </c>
      <c r="H44" s="64"/>
      <c r="I44" s="61"/>
      <c r="J44" s="64" t="s">
        <v>455</v>
      </c>
      <c r="K44" s="64"/>
      <c r="L44" s="61"/>
      <c r="M44" s="64" t="s">
        <v>146</v>
      </c>
      <c r="N44" s="64"/>
      <c r="O44" s="20"/>
    </row>
    <row r="45" spans="1:15" x14ac:dyDescent="0.25">
      <c r="A45" s="16"/>
      <c r="B45" s="20"/>
      <c r="C45" s="20"/>
      <c r="D45" s="54" t="s">
        <v>233</v>
      </c>
      <c r="E45" s="54"/>
      <c r="F45" s="54"/>
      <c r="G45" s="54"/>
      <c r="H45" s="54"/>
      <c r="I45" s="54"/>
      <c r="J45" s="54"/>
      <c r="K45" s="54"/>
      <c r="L45" s="54"/>
      <c r="M45" s="54"/>
      <c r="N45" s="54"/>
      <c r="O45" s="20"/>
    </row>
    <row r="46" spans="1:15" x14ac:dyDescent="0.25">
      <c r="A46" s="16"/>
      <c r="B46" s="22" t="s">
        <v>248</v>
      </c>
      <c r="C46" s="23"/>
      <c r="D46" s="24"/>
      <c r="E46" s="25"/>
      <c r="F46" s="23"/>
      <c r="G46" s="24"/>
      <c r="H46" s="25"/>
      <c r="I46" s="23"/>
      <c r="J46" s="24"/>
      <c r="K46" s="25"/>
      <c r="L46" s="23"/>
      <c r="M46" s="24"/>
      <c r="N46" s="25"/>
      <c r="O46" s="23"/>
    </row>
    <row r="47" spans="1:15" x14ac:dyDescent="0.25">
      <c r="A47" s="16"/>
      <c r="B47" s="136" t="s">
        <v>456</v>
      </c>
      <c r="C47" s="21"/>
      <c r="D47" s="27"/>
      <c r="E47" s="28"/>
      <c r="F47" s="21"/>
      <c r="G47" s="27"/>
      <c r="H47" s="28"/>
      <c r="I47" s="21"/>
      <c r="J47" s="27"/>
      <c r="K47" s="28"/>
      <c r="L47" s="21"/>
      <c r="M47" s="27"/>
      <c r="N47" s="28"/>
      <c r="O47" s="21"/>
    </row>
    <row r="48" spans="1:15" x14ac:dyDescent="0.25">
      <c r="A48" s="16"/>
      <c r="B48" s="59" t="s">
        <v>457</v>
      </c>
      <c r="C48" s="23"/>
      <c r="D48" s="24" t="s">
        <v>237</v>
      </c>
      <c r="E48" s="25" t="s">
        <v>241</v>
      </c>
      <c r="F48" s="23"/>
      <c r="G48" s="24" t="s">
        <v>237</v>
      </c>
      <c r="H48" s="32">
        <v>3210</v>
      </c>
      <c r="I48" s="23"/>
      <c r="J48" s="24" t="s">
        <v>237</v>
      </c>
      <c r="K48" s="25" t="s">
        <v>241</v>
      </c>
      <c r="L48" s="23"/>
      <c r="M48" s="24" t="s">
        <v>237</v>
      </c>
      <c r="N48" s="32">
        <v>3210</v>
      </c>
      <c r="O48" s="23"/>
    </row>
    <row r="49" spans="1:15" x14ac:dyDescent="0.25">
      <c r="A49" s="16"/>
      <c r="B49" s="27"/>
      <c r="C49" s="21"/>
      <c r="D49" s="27"/>
      <c r="E49" s="28"/>
      <c r="F49" s="21"/>
      <c r="G49" s="27"/>
      <c r="H49" s="28"/>
      <c r="I49" s="21"/>
      <c r="J49" s="27"/>
      <c r="K49" s="28"/>
      <c r="L49" s="21"/>
      <c r="M49" s="27"/>
      <c r="N49" s="28"/>
      <c r="O49" s="21"/>
    </row>
    <row r="50" spans="1:15" x14ac:dyDescent="0.25">
      <c r="A50" s="16"/>
      <c r="B50" s="59" t="s">
        <v>235</v>
      </c>
      <c r="C50" s="23"/>
      <c r="D50" s="24"/>
      <c r="E50" s="25"/>
      <c r="F50" s="23"/>
      <c r="G50" s="24"/>
      <c r="H50" s="25"/>
      <c r="I50" s="23"/>
      <c r="J50" s="24"/>
      <c r="K50" s="25"/>
      <c r="L50" s="23"/>
      <c r="M50" s="24"/>
      <c r="N50" s="25"/>
      <c r="O50" s="23"/>
    </row>
    <row r="51" spans="1:15" x14ac:dyDescent="0.25">
      <c r="A51" s="16"/>
      <c r="B51" s="29" t="s">
        <v>236</v>
      </c>
      <c r="C51" s="21"/>
      <c r="D51" s="27" t="s">
        <v>237</v>
      </c>
      <c r="E51" s="28" t="s">
        <v>241</v>
      </c>
      <c r="F51" s="21"/>
      <c r="G51" s="27" t="s">
        <v>237</v>
      </c>
      <c r="H51" s="30">
        <v>15197</v>
      </c>
      <c r="I51" s="21"/>
      <c r="J51" s="27" t="s">
        <v>237</v>
      </c>
      <c r="K51" s="28" t="s">
        <v>241</v>
      </c>
      <c r="L51" s="21"/>
      <c r="M51" s="27" t="s">
        <v>237</v>
      </c>
      <c r="N51" s="30">
        <v>15197</v>
      </c>
      <c r="O51" s="21"/>
    </row>
    <row r="52" spans="1:15" x14ac:dyDescent="0.25">
      <c r="A52" s="16"/>
      <c r="B52" s="31" t="s">
        <v>238</v>
      </c>
      <c r="C52" s="23"/>
      <c r="D52" s="24"/>
      <c r="E52" s="25" t="s">
        <v>241</v>
      </c>
      <c r="F52" s="23"/>
      <c r="G52" s="24"/>
      <c r="H52" s="32">
        <v>41714</v>
      </c>
      <c r="I52" s="23"/>
      <c r="J52" s="24"/>
      <c r="K52" s="25" t="s">
        <v>241</v>
      </c>
      <c r="L52" s="23"/>
      <c r="M52" s="24"/>
      <c r="N52" s="32">
        <v>41714</v>
      </c>
      <c r="O52" s="23"/>
    </row>
    <row r="53" spans="1:15" x14ac:dyDescent="0.25">
      <c r="A53" s="16"/>
      <c r="B53" s="29" t="s">
        <v>239</v>
      </c>
      <c r="C53" s="21"/>
      <c r="D53" s="27"/>
      <c r="E53" s="28" t="s">
        <v>241</v>
      </c>
      <c r="F53" s="21"/>
      <c r="G53" s="27"/>
      <c r="H53" s="30">
        <v>24074</v>
      </c>
      <c r="I53" s="21"/>
      <c r="J53" s="27"/>
      <c r="K53" s="28" t="s">
        <v>241</v>
      </c>
      <c r="L53" s="21"/>
      <c r="M53" s="27"/>
      <c r="N53" s="30">
        <v>24074</v>
      </c>
      <c r="O53" s="21"/>
    </row>
    <row r="54" spans="1:15" x14ac:dyDescent="0.25">
      <c r="A54" s="16"/>
      <c r="B54" s="31" t="s">
        <v>240</v>
      </c>
      <c r="C54" s="23"/>
      <c r="D54" s="24"/>
      <c r="E54" s="25" t="s">
        <v>241</v>
      </c>
      <c r="F54" s="23"/>
      <c r="G54" s="24"/>
      <c r="H54" s="32">
        <v>4616</v>
      </c>
      <c r="I54" s="23"/>
      <c r="J54" s="24"/>
      <c r="K54" s="25" t="s">
        <v>241</v>
      </c>
      <c r="L54" s="23"/>
      <c r="M54" s="24"/>
      <c r="N54" s="32">
        <v>4616</v>
      </c>
      <c r="O54" s="23"/>
    </row>
    <row r="55" spans="1:15" x14ac:dyDescent="0.25">
      <c r="A55" s="16"/>
      <c r="B55" s="29" t="s">
        <v>242</v>
      </c>
      <c r="C55" s="21"/>
      <c r="D55" s="27"/>
      <c r="E55" s="28" t="s">
        <v>241</v>
      </c>
      <c r="F55" s="21"/>
      <c r="G55" s="27"/>
      <c r="H55" s="30">
        <v>7799</v>
      </c>
      <c r="I55" s="21"/>
      <c r="J55" s="27"/>
      <c r="K55" s="28" t="s">
        <v>241</v>
      </c>
      <c r="L55" s="21"/>
      <c r="M55" s="27"/>
      <c r="N55" s="30">
        <v>7799</v>
      </c>
      <c r="O55" s="21"/>
    </row>
    <row r="56" spans="1:15" x14ac:dyDescent="0.25">
      <c r="A56" s="16"/>
      <c r="B56" s="31" t="s">
        <v>243</v>
      </c>
      <c r="C56" s="23"/>
      <c r="D56" s="24"/>
      <c r="E56" s="25" t="s">
        <v>241</v>
      </c>
      <c r="F56" s="23"/>
      <c r="G56" s="24"/>
      <c r="H56" s="32">
        <v>2093</v>
      </c>
      <c r="I56" s="23"/>
      <c r="J56" s="24"/>
      <c r="K56" s="25"/>
      <c r="L56" s="23"/>
      <c r="M56" s="24"/>
      <c r="N56" s="32">
        <v>2093</v>
      </c>
      <c r="O56" s="23"/>
    </row>
    <row r="57" spans="1:15" x14ac:dyDescent="0.25">
      <c r="A57" s="16"/>
      <c r="B57" s="29" t="s">
        <v>251</v>
      </c>
      <c r="C57" s="21"/>
      <c r="D57" s="27"/>
      <c r="E57" s="28" t="s">
        <v>241</v>
      </c>
      <c r="F57" s="21"/>
      <c r="G57" s="27"/>
      <c r="H57" s="30">
        <v>68581</v>
      </c>
      <c r="I57" s="21"/>
      <c r="J57" s="27"/>
      <c r="K57" s="28" t="s">
        <v>241</v>
      </c>
      <c r="L57" s="21"/>
      <c r="M57" s="27"/>
      <c r="N57" s="30">
        <v>68581</v>
      </c>
      <c r="O57" s="21"/>
    </row>
    <row r="58" spans="1:15" ht="15.75" thickBot="1" x14ac:dyDescent="0.3">
      <c r="A58" s="16"/>
      <c r="B58" s="31" t="s">
        <v>250</v>
      </c>
      <c r="C58" s="23"/>
      <c r="D58" s="43"/>
      <c r="E58" s="45">
        <v>93</v>
      </c>
      <c r="F58" s="23"/>
      <c r="G58" s="43"/>
      <c r="H58" s="45" t="s">
        <v>241</v>
      </c>
      <c r="I58" s="23"/>
      <c r="J58" s="43"/>
      <c r="K58" s="45" t="s">
        <v>241</v>
      </c>
      <c r="L58" s="23"/>
      <c r="M58" s="43"/>
      <c r="N58" s="45">
        <v>93</v>
      </c>
      <c r="O58" s="23"/>
    </row>
    <row r="59" spans="1:15" ht="15.75" thickBot="1" x14ac:dyDescent="0.3">
      <c r="A59" s="16"/>
      <c r="B59" s="38" t="s">
        <v>245</v>
      </c>
      <c r="C59" s="21"/>
      <c r="D59" s="133" t="s">
        <v>237</v>
      </c>
      <c r="E59" s="138">
        <v>93</v>
      </c>
      <c r="F59" s="21"/>
      <c r="G59" s="133" t="s">
        <v>237</v>
      </c>
      <c r="H59" s="134">
        <v>164074</v>
      </c>
      <c r="I59" s="21"/>
      <c r="J59" s="133" t="s">
        <v>237</v>
      </c>
      <c r="K59" s="138" t="s">
        <v>241</v>
      </c>
      <c r="L59" s="21"/>
      <c r="M59" s="133" t="s">
        <v>237</v>
      </c>
      <c r="N59" s="134">
        <v>164167</v>
      </c>
      <c r="O59" s="21"/>
    </row>
    <row r="60" spans="1:15" ht="15.75" thickTop="1" x14ac:dyDescent="0.25">
      <c r="A60" s="16"/>
      <c r="B60" s="24"/>
      <c r="C60" s="23"/>
      <c r="D60" s="41"/>
      <c r="E60" s="42"/>
      <c r="F60" s="23"/>
      <c r="G60" s="41"/>
      <c r="H60" s="42"/>
      <c r="I60" s="23"/>
      <c r="J60" s="41"/>
      <c r="K60" s="42"/>
      <c r="L60" s="23"/>
      <c r="M60" s="41"/>
      <c r="N60" s="42"/>
      <c r="O60" s="23"/>
    </row>
    <row r="61" spans="1:15" x14ac:dyDescent="0.25">
      <c r="A61" s="16"/>
      <c r="B61" s="26" t="s">
        <v>458</v>
      </c>
      <c r="C61" s="21"/>
      <c r="D61" s="27" t="s">
        <v>237</v>
      </c>
      <c r="E61" s="28" t="s">
        <v>241</v>
      </c>
      <c r="F61" s="21"/>
      <c r="G61" s="27" t="s">
        <v>237</v>
      </c>
      <c r="H61" s="28">
        <v>11</v>
      </c>
      <c r="I61" s="21"/>
      <c r="J61" s="27" t="s">
        <v>237</v>
      </c>
      <c r="K61" s="28" t="s">
        <v>241</v>
      </c>
      <c r="L61" s="21"/>
      <c r="M61" s="27" t="s">
        <v>237</v>
      </c>
      <c r="N61" s="28">
        <v>11</v>
      </c>
      <c r="O61" s="21"/>
    </row>
    <row r="62" spans="1:15" x14ac:dyDescent="0.25">
      <c r="A62" s="16"/>
      <c r="B62" s="24"/>
      <c r="C62" s="23"/>
      <c r="D62" s="24"/>
      <c r="E62" s="25"/>
      <c r="F62" s="23"/>
      <c r="G62" s="24"/>
      <c r="H62" s="25"/>
      <c r="I62" s="23"/>
      <c r="J62" s="24"/>
      <c r="K62" s="25"/>
      <c r="L62" s="23"/>
      <c r="M62" s="24"/>
      <c r="N62" s="25"/>
      <c r="O62" s="23"/>
    </row>
    <row r="63" spans="1:15" x14ac:dyDescent="0.25">
      <c r="A63" s="16"/>
      <c r="B63" s="136" t="s">
        <v>459</v>
      </c>
      <c r="C63" s="21"/>
      <c r="D63" s="27"/>
      <c r="E63" s="28"/>
      <c r="F63" s="21"/>
      <c r="G63" s="27"/>
      <c r="H63" s="28"/>
      <c r="I63" s="21"/>
      <c r="J63" s="27"/>
      <c r="K63" s="28"/>
      <c r="L63" s="21"/>
      <c r="M63" s="27"/>
      <c r="N63" s="28"/>
      <c r="O63" s="21"/>
    </row>
    <row r="64" spans="1:15" x14ac:dyDescent="0.25">
      <c r="A64" s="16"/>
      <c r="B64" s="59" t="s">
        <v>460</v>
      </c>
      <c r="C64" s="23"/>
      <c r="D64" s="24"/>
      <c r="E64" s="25"/>
      <c r="F64" s="23"/>
      <c r="G64" s="24"/>
      <c r="H64" s="25"/>
      <c r="I64" s="23"/>
      <c r="J64" s="24"/>
      <c r="K64" s="25"/>
      <c r="L64" s="23"/>
      <c r="M64" s="24"/>
      <c r="N64" s="25"/>
      <c r="O64" s="23"/>
    </row>
    <row r="65" spans="1:15" x14ac:dyDescent="0.25">
      <c r="A65" s="16"/>
      <c r="B65" s="29" t="s">
        <v>359</v>
      </c>
      <c r="C65" s="21"/>
      <c r="D65" s="27" t="s">
        <v>237</v>
      </c>
      <c r="E65" s="28" t="s">
        <v>241</v>
      </c>
      <c r="F65" s="21"/>
      <c r="G65" s="27" t="s">
        <v>237</v>
      </c>
      <c r="H65" s="28" t="s">
        <v>241</v>
      </c>
      <c r="I65" s="21"/>
      <c r="J65" s="27" t="s">
        <v>237</v>
      </c>
      <c r="K65" s="30">
        <v>5676</v>
      </c>
      <c r="L65" s="21"/>
      <c r="M65" s="27" t="s">
        <v>237</v>
      </c>
      <c r="N65" s="30">
        <v>5676</v>
      </c>
      <c r="O65" s="21"/>
    </row>
    <row r="66" spans="1:15" x14ac:dyDescent="0.25">
      <c r="A66" s="16"/>
      <c r="B66" s="31" t="s">
        <v>360</v>
      </c>
      <c r="C66" s="23"/>
      <c r="D66" s="24"/>
      <c r="E66" s="25" t="s">
        <v>241</v>
      </c>
      <c r="F66" s="23"/>
      <c r="G66" s="24"/>
      <c r="H66" s="25" t="s">
        <v>241</v>
      </c>
      <c r="I66" s="23"/>
      <c r="J66" s="24"/>
      <c r="K66" s="32">
        <v>6091</v>
      </c>
      <c r="L66" s="23"/>
      <c r="M66" s="24"/>
      <c r="N66" s="32">
        <v>6091</v>
      </c>
      <c r="O66" s="23"/>
    </row>
    <row r="67" spans="1:15" x14ac:dyDescent="0.25">
      <c r="A67" s="16"/>
      <c r="B67" s="29" t="s">
        <v>306</v>
      </c>
      <c r="C67" s="21"/>
      <c r="D67" s="27"/>
      <c r="E67" s="28" t="s">
        <v>241</v>
      </c>
      <c r="F67" s="21"/>
      <c r="G67" s="27"/>
      <c r="H67" s="28" t="s">
        <v>241</v>
      </c>
      <c r="I67" s="21"/>
      <c r="J67" s="27"/>
      <c r="K67" s="30">
        <v>2306</v>
      </c>
      <c r="L67" s="21"/>
      <c r="M67" s="27"/>
      <c r="N67" s="30">
        <v>2306</v>
      </c>
      <c r="O67" s="21"/>
    </row>
    <row r="68" spans="1:15" x14ac:dyDescent="0.25">
      <c r="A68" s="16"/>
      <c r="B68" s="31" t="s">
        <v>307</v>
      </c>
      <c r="C68" s="23"/>
      <c r="D68" s="24"/>
      <c r="E68" s="25" t="s">
        <v>241</v>
      </c>
      <c r="F68" s="23"/>
      <c r="G68" s="24"/>
      <c r="H68" s="25" t="s">
        <v>241</v>
      </c>
      <c r="I68" s="23"/>
      <c r="J68" s="24"/>
      <c r="K68" s="25">
        <v>29</v>
      </c>
      <c r="L68" s="23"/>
      <c r="M68" s="24"/>
      <c r="N68" s="25">
        <v>29</v>
      </c>
      <c r="O68" s="23"/>
    </row>
    <row r="69" spans="1:15" x14ac:dyDescent="0.25">
      <c r="A69" s="16"/>
      <c r="B69" s="29" t="s">
        <v>361</v>
      </c>
      <c r="C69" s="21"/>
      <c r="D69" s="27"/>
      <c r="E69" s="28" t="s">
        <v>241</v>
      </c>
      <c r="F69" s="21"/>
      <c r="G69" s="27"/>
      <c r="H69" s="28" t="s">
        <v>241</v>
      </c>
      <c r="I69" s="21"/>
      <c r="J69" s="27"/>
      <c r="K69" s="28">
        <v>235</v>
      </c>
      <c r="L69" s="21"/>
      <c r="M69" s="27"/>
      <c r="N69" s="28">
        <v>235</v>
      </c>
      <c r="O69" s="21"/>
    </row>
    <row r="70" spans="1:15" ht="15.75" thickBot="1" x14ac:dyDescent="0.3">
      <c r="A70" s="16"/>
      <c r="B70" s="31" t="s">
        <v>311</v>
      </c>
      <c r="C70" s="23"/>
      <c r="D70" s="43"/>
      <c r="E70" s="45" t="s">
        <v>241</v>
      </c>
      <c r="F70" s="23"/>
      <c r="G70" s="43"/>
      <c r="H70" s="45" t="s">
        <v>241</v>
      </c>
      <c r="I70" s="23"/>
      <c r="J70" s="43"/>
      <c r="K70" s="45">
        <v>450</v>
      </c>
      <c r="L70" s="23"/>
      <c r="M70" s="43"/>
      <c r="N70" s="45">
        <v>450</v>
      </c>
      <c r="O70" s="23"/>
    </row>
    <row r="71" spans="1:15" ht="15.75" thickBot="1" x14ac:dyDescent="0.3">
      <c r="A71" s="16"/>
      <c r="B71" s="38" t="s">
        <v>461</v>
      </c>
      <c r="C71" s="21"/>
      <c r="D71" s="133" t="s">
        <v>237</v>
      </c>
      <c r="E71" s="138" t="s">
        <v>241</v>
      </c>
      <c r="F71" s="21"/>
      <c r="G71" s="133" t="s">
        <v>237</v>
      </c>
      <c r="H71" s="138" t="s">
        <v>241</v>
      </c>
      <c r="I71" s="21"/>
      <c r="J71" s="133" t="s">
        <v>237</v>
      </c>
      <c r="K71" s="134">
        <v>14787</v>
      </c>
      <c r="L71" s="21"/>
      <c r="M71" s="133" t="s">
        <v>237</v>
      </c>
      <c r="N71" s="134">
        <v>14787</v>
      </c>
      <c r="O71" s="21"/>
    </row>
    <row r="72" spans="1:15" ht="15.75" thickTop="1" x14ac:dyDescent="0.25">
      <c r="A72" s="16"/>
      <c r="B72" s="24"/>
      <c r="C72" s="23"/>
      <c r="D72" s="41"/>
      <c r="E72" s="42"/>
      <c r="F72" s="23"/>
      <c r="G72" s="41"/>
      <c r="H72" s="42"/>
      <c r="I72" s="23"/>
      <c r="J72" s="41"/>
      <c r="K72" s="42"/>
      <c r="L72" s="23"/>
      <c r="M72" s="41"/>
      <c r="N72" s="42"/>
      <c r="O72" s="23"/>
    </row>
    <row r="73" spans="1:15" x14ac:dyDescent="0.25">
      <c r="A73" s="16"/>
      <c r="B73" s="27" t="s">
        <v>36</v>
      </c>
      <c r="C73" s="21"/>
      <c r="D73" s="27" t="s">
        <v>237</v>
      </c>
      <c r="E73" s="28" t="s">
        <v>241</v>
      </c>
      <c r="F73" s="21"/>
      <c r="G73" s="27" t="s">
        <v>237</v>
      </c>
      <c r="H73" s="28">
        <v>399</v>
      </c>
      <c r="I73" s="21"/>
      <c r="J73" s="27" t="s">
        <v>237</v>
      </c>
      <c r="K73" s="28" t="s">
        <v>241</v>
      </c>
      <c r="L73" s="21"/>
      <c r="M73" s="27" t="s">
        <v>237</v>
      </c>
      <c r="N73" s="28">
        <v>399</v>
      </c>
      <c r="O73" s="21"/>
    </row>
    <row r="74" spans="1:15" x14ac:dyDescent="0.25">
      <c r="A74" s="16"/>
      <c r="B74" s="24"/>
      <c r="C74" s="23"/>
      <c r="D74" s="24"/>
      <c r="E74" s="25"/>
      <c r="F74" s="23"/>
      <c r="G74" s="24"/>
      <c r="H74" s="25"/>
      <c r="I74" s="23"/>
      <c r="J74" s="24"/>
      <c r="K74" s="25"/>
      <c r="L74" s="23"/>
      <c r="M74" s="24"/>
      <c r="N74" s="25"/>
      <c r="O74" s="23"/>
    </row>
    <row r="75" spans="1:15" x14ac:dyDescent="0.25">
      <c r="A75" s="16"/>
      <c r="B75" s="27" t="s">
        <v>462</v>
      </c>
      <c r="C75" s="21"/>
      <c r="D75" s="27"/>
      <c r="E75" s="28"/>
      <c r="F75" s="21"/>
      <c r="G75" s="27"/>
      <c r="H75" s="28"/>
      <c r="I75" s="21"/>
      <c r="J75" s="27"/>
      <c r="K75" s="28"/>
      <c r="L75" s="21"/>
      <c r="M75" s="27"/>
      <c r="N75" s="28"/>
      <c r="O75" s="21"/>
    </row>
    <row r="76" spans="1:15" x14ac:dyDescent="0.25">
      <c r="A76" s="16"/>
      <c r="B76" s="59" t="s">
        <v>359</v>
      </c>
      <c r="C76" s="23"/>
      <c r="D76" s="24" t="s">
        <v>237</v>
      </c>
      <c r="E76" s="25" t="s">
        <v>241</v>
      </c>
      <c r="F76" s="23"/>
      <c r="G76" s="24" t="s">
        <v>237</v>
      </c>
      <c r="H76" s="25" t="s">
        <v>241</v>
      </c>
      <c r="I76" s="23"/>
      <c r="J76" s="24" t="s">
        <v>237</v>
      </c>
      <c r="K76" s="25">
        <v>397</v>
      </c>
      <c r="L76" s="23"/>
      <c r="M76" s="24" t="s">
        <v>237</v>
      </c>
      <c r="N76" s="25">
        <v>397</v>
      </c>
      <c r="O76" s="23"/>
    </row>
    <row r="77" spans="1:15" x14ac:dyDescent="0.25">
      <c r="A77" s="16"/>
      <c r="B77" s="26" t="s">
        <v>360</v>
      </c>
      <c r="C77" s="21"/>
      <c r="D77" s="27"/>
      <c r="E77" s="28" t="s">
        <v>241</v>
      </c>
      <c r="F77" s="21"/>
      <c r="G77" s="27"/>
      <c r="H77" s="28" t="s">
        <v>241</v>
      </c>
      <c r="I77" s="21"/>
      <c r="J77" s="27"/>
      <c r="K77" s="28">
        <v>375</v>
      </c>
      <c r="L77" s="21"/>
      <c r="M77" s="27"/>
      <c r="N77" s="28">
        <v>375</v>
      </c>
      <c r="O77" s="21"/>
    </row>
    <row r="78" spans="1:15" ht="15.75" thickBot="1" x14ac:dyDescent="0.3">
      <c r="A78" s="16"/>
      <c r="B78" s="59" t="s">
        <v>306</v>
      </c>
      <c r="C78" s="23"/>
      <c r="D78" s="43"/>
      <c r="E78" s="45" t="s">
        <v>241</v>
      </c>
      <c r="F78" s="23"/>
      <c r="G78" s="43"/>
      <c r="H78" s="45" t="s">
        <v>241</v>
      </c>
      <c r="I78" s="23"/>
      <c r="J78" s="43"/>
      <c r="K78" s="45">
        <v>27</v>
      </c>
      <c r="L78" s="23"/>
      <c r="M78" s="43"/>
      <c r="N78" s="45">
        <v>27</v>
      </c>
      <c r="O78" s="23"/>
    </row>
    <row r="79" spans="1:15" ht="15.75" thickBot="1" x14ac:dyDescent="0.3">
      <c r="A79" s="16"/>
      <c r="B79" s="38" t="s">
        <v>463</v>
      </c>
      <c r="C79" s="21"/>
      <c r="D79" s="133" t="s">
        <v>237</v>
      </c>
      <c r="E79" s="138" t="s">
        <v>241</v>
      </c>
      <c r="F79" s="21"/>
      <c r="G79" s="133" t="s">
        <v>237</v>
      </c>
      <c r="H79" s="138" t="s">
        <v>241</v>
      </c>
      <c r="I79" s="21"/>
      <c r="J79" s="133" t="s">
        <v>237</v>
      </c>
      <c r="K79" s="138">
        <v>799</v>
      </c>
      <c r="L79" s="21"/>
      <c r="M79" s="133" t="s">
        <v>237</v>
      </c>
      <c r="N79" s="138">
        <v>799</v>
      </c>
      <c r="O79" s="21"/>
    </row>
    <row r="80" spans="1:15" ht="15.75" thickTop="1" x14ac:dyDescent="0.25">
      <c r="A80" s="16"/>
      <c r="B80" s="4"/>
    </row>
    <row r="81" spans="1:15" ht="15" customHeight="1" x14ac:dyDescent="0.25">
      <c r="A81" s="16" t="s">
        <v>575</v>
      </c>
      <c r="B81" s="15" t="s">
        <v>4</v>
      </c>
      <c r="C81" s="15"/>
      <c r="D81" s="15"/>
      <c r="E81" s="15"/>
      <c r="F81" s="15"/>
      <c r="G81" s="15"/>
      <c r="H81" s="15"/>
      <c r="I81" s="15"/>
      <c r="J81" s="15"/>
      <c r="K81" s="15"/>
      <c r="L81" s="15"/>
      <c r="M81" s="15"/>
      <c r="N81" s="15"/>
      <c r="O81" s="15"/>
    </row>
    <row r="82" spans="1:15" x14ac:dyDescent="0.25">
      <c r="A82" s="16"/>
      <c r="B82" s="18" t="s">
        <v>576</v>
      </c>
      <c r="C82" s="18"/>
      <c r="D82" s="18"/>
      <c r="E82" s="18"/>
      <c r="F82" s="18"/>
      <c r="G82" s="18"/>
      <c r="H82" s="18"/>
      <c r="I82" s="18"/>
      <c r="J82" s="18"/>
      <c r="K82" s="18"/>
      <c r="L82" s="18"/>
      <c r="M82" s="18"/>
      <c r="N82" s="18"/>
      <c r="O82" s="18"/>
    </row>
    <row r="83" spans="1:15" x14ac:dyDescent="0.25">
      <c r="A83" s="16"/>
      <c r="B83" s="17"/>
      <c r="C83" s="17"/>
      <c r="D83" s="17"/>
      <c r="E83" s="17"/>
      <c r="F83" s="17"/>
      <c r="G83" s="17"/>
      <c r="H83" s="17"/>
      <c r="I83" s="17"/>
      <c r="J83" s="17"/>
      <c r="K83" s="17"/>
      <c r="L83" s="17"/>
      <c r="M83" s="17"/>
      <c r="N83" s="17"/>
      <c r="O83" s="17"/>
    </row>
    <row r="84" spans="1:15" ht="15.75" thickBot="1" x14ac:dyDescent="0.3">
      <c r="A84" s="16"/>
      <c r="B84" s="19"/>
      <c r="C84" s="19"/>
      <c r="D84" s="52" t="s">
        <v>476</v>
      </c>
      <c r="E84" s="52"/>
      <c r="F84" s="19"/>
      <c r="G84" s="63" t="s">
        <v>477</v>
      </c>
      <c r="H84" s="63"/>
      <c r="I84" s="63"/>
      <c r="J84" s="63"/>
      <c r="K84" s="63"/>
      <c r="L84" s="63"/>
      <c r="M84" s="63"/>
      <c r="N84" s="63"/>
      <c r="O84" s="20"/>
    </row>
    <row r="85" spans="1:15" x14ac:dyDescent="0.25">
      <c r="A85" s="16"/>
      <c r="B85" s="129" t="s">
        <v>478</v>
      </c>
      <c r="C85" s="19"/>
      <c r="D85" s="52" t="s">
        <v>479</v>
      </c>
      <c r="E85" s="52"/>
      <c r="F85" s="19"/>
      <c r="G85" s="64" t="s">
        <v>453</v>
      </c>
      <c r="H85" s="64"/>
      <c r="I85" s="61"/>
      <c r="J85" s="64" t="s">
        <v>454</v>
      </c>
      <c r="K85" s="64"/>
      <c r="L85" s="61"/>
      <c r="M85" s="64" t="s">
        <v>455</v>
      </c>
      <c r="N85" s="64"/>
      <c r="O85" s="20"/>
    </row>
    <row r="86" spans="1:15" x14ac:dyDescent="0.25">
      <c r="A86" s="16"/>
      <c r="B86" s="20"/>
      <c r="C86" s="20"/>
      <c r="D86" s="54" t="s">
        <v>233</v>
      </c>
      <c r="E86" s="54"/>
      <c r="F86" s="54"/>
      <c r="G86" s="54"/>
      <c r="H86" s="54"/>
      <c r="I86" s="54"/>
      <c r="J86" s="54"/>
      <c r="K86" s="54"/>
      <c r="L86" s="54"/>
      <c r="M86" s="54"/>
      <c r="N86" s="54"/>
      <c r="O86" s="20"/>
    </row>
    <row r="87" spans="1:15" x14ac:dyDescent="0.25">
      <c r="A87" s="16"/>
      <c r="B87" s="20"/>
      <c r="C87" s="20"/>
      <c r="D87" s="20"/>
      <c r="E87" s="20"/>
      <c r="F87" s="20"/>
      <c r="G87" s="20"/>
      <c r="H87" s="20"/>
      <c r="I87" s="20"/>
      <c r="J87" s="20"/>
      <c r="K87" s="20"/>
      <c r="L87" s="20"/>
      <c r="M87" s="20"/>
      <c r="N87" s="20"/>
      <c r="O87" s="20"/>
    </row>
    <row r="88" spans="1:15" x14ac:dyDescent="0.25">
      <c r="A88" s="16"/>
      <c r="B88" s="24" t="s">
        <v>480</v>
      </c>
      <c r="C88" s="23"/>
      <c r="D88" s="24"/>
      <c r="E88" s="25"/>
      <c r="F88" s="23"/>
      <c r="G88" s="24"/>
      <c r="H88" s="25"/>
      <c r="I88" s="23"/>
      <c r="J88" s="24"/>
      <c r="K88" s="25"/>
      <c r="L88" s="23"/>
      <c r="M88" s="24"/>
      <c r="N88" s="25"/>
      <c r="O88" s="23"/>
    </row>
    <row r="89" spans="1:15" x14ac:dyDescent="0.25">
      <c r="A89" s="16"/>
      <c r="B89" s="26" t="s">
        <v>29</v>
      </c>
      <c r="C89" s="21"/>
      <c r="D89" s="27" t="s">
        <v>237</v>
      </c>
      <c r="E89" s="30">
        <v>9477</v>
      </c>
      <c r="F89" s="21"/>
      <c r="G89" s="27" t="s">
        <v>237</v>
      </c>
      <c r="H89" s="30">
        <v>9477</v>
      </c>
      <c r="I89" s="21"/>
      <c r="J89" s="27" t="s">
        <v>237</v>
      </c>
      <c r="K89" s="28" t="s">
        <v>241</v>
      </c>
      <c r="L89" s="21"/>
      <c r="M89" s="27" t="s">
        <v>237</v>
      </c>
      <c r="N89" s="28" t="s">
        <v>241</v>
      </c>
      <c r="O89" s="21"/>
    </row>
    <row r="90" spans="1:15" x14ac:dyDescent="0.25">
      <c r="A90" s="16"/>
      <c r="B90" s="59" t="s">
        <v>30</v>
      </c>
      <c r="C90" s="23"/>
      <c r="D90" s="24"/>
      <c r="E90" s="32">
        <v>9908</v>
      </c>
      <c r="F90" s="23"/>
      <c r="G90" s="24"/>
      <c r="H90" s="32">
        <v>9908</v>
      </c>
      <c r="I90" s="23"/>
      <c r="J90" s="24"/>
      <c r="K90" s="25" t="s">
        <v>241</v>
      </c>
      <c r="L90" s="23"/>
      <c r="M90" s="24"/>
      <c r="N90" s="25" t="s">
        <v>241</v>
      </c>
      <c r="O90" s="23"/>
    </row>
    <row r="91" spans="1:15" x14ac:dyDescent="0.25">
      <c r="A91" s="16"/>
      <c r="B91" s="26" t="s">
        <v>32</v>
      </c>
      <c r="C91" s="21"/>
      <c r="D91" s="27"/>
      <c r="E91" s="30">
        <v>1500</v>
      </c>
      <c r="F91" s="21"/>
      <c r="G91" s="27"/>
      <c r="H91" s="28" t="s">
        <v>241</v>
      </c>
      <c r="I91" s="21"/>
      <c r="J91" s="27"/>
      <c r="K91" s="30">
        <v>1496</v>
      </c>
      <c r="L91" s="21"/>
      <c r="M91" s="27"/>
      <c r="N91" s="28" t="s">
        <v>241</v>
      </c>
      <c r="O91" s="21"/>
    </row>
    <row r="92" spans="1:15" x14ac:dyDescent="0.25">
      <c r="A92" s="16"/>
      <c r="B92" s="59" t="s">
        <v>457</v>
      </c>
      <c r="C92" s="23"/>
      <c r="D92" s="24"/>
      <c r="E92" s="32">
        <v>5254</v>
      </c>
      <c r="F92" s="23"/>
      <c r="G92" s="24"/>
      <c r="H92" s="25" t="s">
        <v>241</v>
      </c>
      <c r="I92" s="23"/>
      <c r="J92" s="24"/>
      <c r="K92" s="32">
        <v>5254</v>
      </c>
      <c r="L92" s="23"/>
      <c r="M92" s="24"/>
      <c r="N92" s="25" t="s">
        <v>241</v>
      </c>
      <c r="O92" s="23"/>
    </row>
    <row r="93" spans="1:15" x14ac:dyDescent="0.25">
      <c r="A93" s="16"/>
      <c r="B93" s="26" t="s">
        <v>481</v>
      </c>
      <c r="C93" s="21"/>
      <c r="D93" s="27"/>
      <c r="E93" s="30">
        <v>185764</v>
      </c>
      <c r="F93" s="21"/>
      <c r="G93" s="27"/>
      <c r="H93" s="28" t="s">
        <v>241</v>
      </c>
      <c r="I93" s="21"/>
      <c r="J93" s="27"/>
      <c r="K93" s="30">
        <v>185764</v>
      </c>
      <c r="L93" s="21"/>
      <c r="M93" s="27"/>
      <c r="N93" s="28" t="s">
        <v>241</v>
      </c>
      <c r="O93" s="21"/>
    </row>
    <row r="94" spans="1:15" x14ac:dyDescent="0.25">
      <c r="A94" s="16"/>
      <c r="B94" s="59" t="s">
        <v>35</v>
      </c>
      <c r="C94" s="23"/>
      <c r="D94" s="24"/>
      <c r="E94" s="32">
        <v>5744</v>
      </c>
      <c r="F94" s="23"/>
      <c r="G94" s="24"/>
      <c r="H94" s="25" t="s">
        <v>241</v>
      </c>
      <c r="I94" s="23"/>
      <c r="J94" s="24"/>
      <c r="K94" s="32">
        <v>6104</v>
      </c>
      <c r="L94" s="23"/>
      <c r="M94" s="24"/>
      <c r="N94" s="25" t="s">
        <v>241</v>
      </c>
      <c r="O94" s="23"/>
    </row>
    <row r="95" spans="1:15" x14ac:dyDescent="0.25">
      <c r="A95" s="16"/>
      <c r="B95" s="26"/>
      <c r="C95" s="21"/>
      <c r="D95" s="27"/>
      <c r="E95" s="28"/>
      <c r="F95" s="21"/>
      <c r="G95" s="27"/>
      <c r="H95" s="28"/>
      <c r="I95" s="21"/>
      <c r="J95" s="27"/>
      <c r="K95" s="28"/>
      <c r="L95" s="21"/>
      <c r="M95" s="27"/>
      <c r="N95" s="28"/>
      <c r="O95" s="21"/>
    </row>
    <row r="96" spans="1:15" x14ac:dyDescent="0.25">
      <c r="A96" s="16"/>
      <c r="B96" s="59" t="s">
        <v>37</v>
      </c>
      <c r="C96" s="23"/>
      <c r="D96" s="24"/>
      <c r="E96" s="32">
        <v>423793</v>
      </c>
      <c r="F96" s="23"/>
      <c r="G96" s="24"/>
      <c r="H96" s="25" t="s">
        <v>241</v>
      </c>
      <c r="I96" s="23"/>
      <c r="J96" s="24"/>
      <c r="K96" s="25" t="s">
        <v>241</v>
      </c>
      <c r="L96" s="23"/>
      <c r="M96" s="24"/>
      <c r="N96" s="32">
        <v>424499</v>
      </c>
      <c r="O96" s="23"/>
    </row>
    <row r="97" spans="1:15" x14ac:dyDescent="0.25">
      <c r="A97" s="16"/>
      <c r="B97" s="26"/>
      <c r="C97" s="21"/>
      <c r="D97" s="27"/>
      <c r="E97" s="28"/>
      <c r="F97" s="21"/>
      <c r="G97" s="27"/>
      <c r="H97" s="28"/>
      <c r="I97" s="21"/>
      <c r="J97" s="27"/>
      <c r="K97" s="28"/>
      <c r="L97" s="21"/>
      <c r="M97" s="27"/>
      <c r="N97" s="28"/>
      <c r="O97" s="21"/>
    </row>
    <row r="98" spans="1:15" x14ac:dyDescent="0.25">
      <c r="A98" s="16"/>
      <c r="B98" s="59" t="s">
        <v>36</v>
      </c>
      <c r="C98" s="23"/>
      <c r="D98" s="24"/>
      <c r="E98" s="25">
        <v>122</v>
      </c>
      <c r="F98" s="23"/>
      <c r="G98" s="24"/>
      <c r="H98" s="25" t="s">
        <v>241</v>
      </c>
      <c r="I98" s="23"/>
      <c r="J98" s="24"/>
      <c r="K98" s="25">
        <v>122</v>
      </c>
      <c r="L98" s="23"/>
      <c r="M98" s="24"/>
      <c r="N98" s="25" t="s">
        <v>241</v>
      </c>
      <c r="O98" s="23"/>
    </row>
    <row r="99" spans="1:15" x14ac:dyDescent="0.25">
      <c r="A99" s="16"/>
      <c r="B99" s="26" t="s">
        <v>482</v>
      </c>
      <c r="C99" s="21"/>
      <c r="D99" s="27"/>
      <c r="E99" s="30">
        <v>5675</v>
      </c>
      <c r="F99" s="21"/>
      <c r="G99" s="27"/>
      <c r="H99" s="28" t="s">
        <v>241</v>
      </c>
      <c r="I99" s="21"/>
      <c r="J99" s="27"/>
      <c r="K99" s="30">
        <v>5675</v>
      </c>
      <c r="L99" s="21"/>
      <c r="M99" s="27"/>
      <c r="N99" s="28" t="s">
        <v>241</v>
      </c>
      <c r="O99" s="21"/>
    </row>
    <row r="100" spans="1:15" x14ac:dyDescent="0.25">
      <c r="A100" s="16"/>
      <c r="B100" s="59" t="s">
        <v>313</v>
      </c>
      <c r="C100" s="23"/>
      <c r="D100" s="24"/>
      <c r="E100" s="32">
        <v>2744</v>
      </c>
      <c r="F100" s="23"/>
      <c r="G100" s="24"/>
      <c r="H100" s="25" t="s">
        <v>241</v>
      </c>
      <c r="I100" s="23"/>
      <c r="J100" s="24"/>
      <c r="K100" s="32">
        <v>2744</v>
      </c>
      <c r="L100" s="23"/>
      <c r="M100" s="24"/>
      <c r="N100" s="25" t="s">
        <v>241</v>
      </c>
      <c r="O100" s="23"/>
    </row>
    <row r="101" spans="1:15" x14ac:dyDescent="0.25">
      <c r="A101" s="16"/>
      <c r="B101" s="26" t="s">
        <v>483</v>
      </c>
      <c r="C101" s="21"/>
      <c r="D101" s="27"/>
      <c r="E101" s="28">
        <v>1</v>
      </c>
      <c r="F101" s="21"/>
      <c r="G101" s="27"/>
      <c r="H101" s="28" t="s">
        <v>241</v>
      </c>
      <c r="I101" s="21"/>
      <c r="J101" s="27"/>
      <c r="K101" s="28">
        <v>1</v>
      </c>
      <c r="L101" s="21"/>
      <c r="M101" s="27"/>
      <c r="N101" s="28" t="s">
        <v>241</v>
      </c>
      <c r="O101" s="21"/>
    </row>
    <row r="102" spans="1:15" x14ac:dyDescent="0.25">
      <c r="A102" s="16"/>
      <c r="B102" s="24"/>
      <c r="C102" s="23"/>
      <c r="D102" s="24"/>
      <c r="E102" s="25"/>
      <c r="F102" s="23"/>
      <c r="G102" s="24"/>
      <c r="H102" s="25"/>
      <c r="I102" s="23"/>
      <c r="J102" s="24"/>
      <c r="K102" s="25"/>
      <c r="L102" s="23"/>
      <c r="M102" s="24"/>
      <c r="N102" s="25"/>
      <c r="O102" s="23"/>
    </row>
    <row r="103" spans="1:15" x14ac:dyDescent="0.25">
      <c r="A103" s="16"/>
      <c r="B103" s="27" t="s">
        <v>484</v>
      </c>
      <c r="C103" s="21"/>
      <c r="D103" s="27"/>
      <c r="E103" s="28"/>
      <c r="F103" s="21"/>
      <c r="G103" s="27"/>
      <c r="H103" s="28"/>
      <c r="I103" s="21"/>
      <c r="J103" s="27"/>
      <c r="K103" s="28"/>
      <c r="L103" s="21"/>
      <c r="M103" s="27"/>
      <c r="N103" s="28"/>
      <c r="O103" s="21"/>
    </row>
    <row r="104" spans="1:15" x14ac:dyDescent="0.25">
      <c r="A104" s="16"/>
      <c r="B104" s="59" t="s">
        <v>98</v>
      </c>
      <c r="C104" s="23"/>
      <c r="D104" s="24"/>
      <c r="E104" s="32">
        <v>525195</v>
      </c>
      <c r="F104" s="23"/>
      <c r="G104" s="24"/>
      <c r="H104" s="25" t="s">
        <v>241</v>
      </c>
      <c r="I104" s="23"/>
      <c r="J104" s="24"/>
      <c r="K104" s="25" t="s">
        <v>241</v>
      </c>
      <c r="L104" s="23"/>
      <c r="M104" s="24"/>
      <c r="N104" s="32">
        <v>527767</v>
      </c>
      <c r="O104" s="23"/>
    </row>
    <row r="105" spans="1:15" x14ac:dyDescent="0.25">
      <c r="A105" s="16"/>
      <c r="B105" s="26" t="s">
        <v>485</v>
      </c>
      <c r="C105" s="21"/>
      <c r="D105" s="27"/>
      <c r="E105" s="30">
        <v>1337</v>
      </c>
      <c r="F105" s="21"/>
      <c r="G105" s="27"/>
      <c r="H105" s="28" t="s">
        <v>241</v>
      </c>
      <c r="I105" s="21"/>
      <c r="J105" s="27"/>
      <c r="K105" s="30">
        <v>1337</v>
      </c>
      <c r="L105" s="21"/>
      <c r="M105" s="27"/>
      <c r="N105" s="28" t="s">
        <v>241</v>
      </c>
      <c r="O105" s="21"/>
    </row>
    <row r="106" spans="1:15" x14ac:dyDescent="0.25">
      <c r="A106" s="16"/>
      <c r="B106" s="59" t="s">
        <v>55</v>
      </c>
      <c r="C106" s="23"/>
      <c r="D106" s="24"/>
      <c r="E106" s="32">
        <v>79749</v>
      </c>
      <c r="F106" s="23"/>
      <c r="G106" s="24"/>
      <c r="H106" s="25" t="s">
        <v>241</v>
      </c>
      <c r="I106" s="23"/>
      <c r="J106" s="24"/>
      <c r="K106" s="32">
        <v>80843</v>
      </c>
      <c r="L106" s="23"/>
      <c r="M106" s="24"/>
      <c r="N106" s="25" t="s">
        <v>241</v>
      </c>
      <c r="O106" s="23"/>
    </row>
    <row r="107" spans="1:15" x14ac:dyDescent="0.25">
      <c r="A107" s="16"/>
      <c r="B107" s="26" t="s">
        <v>56</v>
      </c>
      <c r="C107" s="21"/>
      <c r="D107" s="27"/>
      <c r="E107" s="30">
        <v>4855</v>
      </c>
      <c r="F107" s="21"/>
      <c r="G107" s="27"/>
      <c r="H107" s="28" t="s">
        <v>241</v>
      </c>
      <c r="I107" s="21"/>
      <c r="J107" s="27"/>
      <c r="K107" s="30">
        <v>4855</v>
      </c>
      <c r="L107" s="21"/>
      <c r="M107" s="27"/>
      <c r="N107" s="28" t="s">
        <v>241</v>
      </c>
      <c r="O107" s="21"/>
    </row>
    <row r="108" spans="1:15" x14ac:dyDescent="0.25">
      <c r="A108" s="16"/>
      <c r="B108" s="59" t="s">
        <v>57</v>
      </c>
      <c r="C108" s="23"/>
      <c r="D108" s="24"/>
      <c r="E108" s="25">
        <v>163</v>
      </c>
      <c r="F108" s="23"/>
      <c r="G108" s="24"/>
      <c r="H108" s="25" t="s">
        <v>241</v>
      </c>
      <c r="I108" s="23"/>
      <c r="J108" s="24"/>
      <c r="K108" s="25">
        <v>163</v>
      </c>
      <c r="L108" s="23"/>
      <c r="M108" s="24"/>
      <c r="N108" s="25" t="s">
        <v>241</v>
      </c>
      <c r="O108" s="23"/>
    </row>
    <row r="109" spans="1:15" ht="26.25" x14ac:dyDescent="0.25">
      <c r="A109" s="16"/>
      <c r="B109" s="26" t="s">
        <v>58</v>
      </c>
      <c r="C109" s="21"/>
      <c r="D109" s="27"/>
      <c r="E109" s="28">
        <v>535</v>
      </c>
      <c r="F109" s="21"/>
      <c r="G109" s="27"/>
      <c r="H109" s="28" t="s">
        <v>241</v>
      </c>
      <c r="I109" s="21"/>
      <c r="J109" s="27"/>
      <c r="K109" s="28">
        <v>535</v>
      </c>
      <c r="L109" s="21"/>
      <c r="M109" s="27"/>
      <c r="N109" s="28" t="s">
        <v>241</v>
      </c>
      <c r="O109" s="21"/>
    </row>
    <row r="110" spans="1:15" x14ac:dyDescent="0.25">
      <c r="A110" s="16"/>
      <c r="B110" s="17"/>
      <c r="C110" s="17"/>
      <c r="D110" s="17"/>
      <c r="E110" s="17"/>
      <c r="F110" s="17"/>
      <c r="G110" s="17"/>
      <c r="H110" s="17"/>
      <c r="I110" s="17"/>
      <c r="J110" s="17"/>
      <c r="K110" s="17"/>
      <c r="L110" s="17"/>
      <c r="M110" s="17"/>
      <c r="N110" s="17"/>
      <c r="O110" s="17"/>
    </row>
    <row r="111" spans="1:15" ht="15.75" thickBot="1" x14ac:dyDescent="0.3">
      <c r="A111" s="16"/>
      <c r="B111" s="19"/>
      <c r="C111" s="19"/>
      <c r="D111" s="52" t="s">
        <v>476</v>
      </c>
      <c r="E111" s="52"/>
      <c r="F111" s="19"/>
      <c r="G111" s="63" t="s">
        <v>477</v>
      </c>
      <c r="H111" s="63"/>
      <c r="I111" s="63"/>
      <c r="J111" s="63"/>
      <c r="K111" s="63"/>
      <c r="L111" s="63"/>
      <c r="M111" s="63"/>
      <c r="N111" s="63"/>
      <c r="O111" s="19"/>
    </row>
    <row r="112" spans="1:15" x14ac:dyDescent="0.25">
      <c r="A112" s="16"/>
      <c r="B112" s="129" t="s">
        <v>486</v>
      </c>
      <c r="C112" s="19"/>
      <c r="D112" s="52" t="s">
        <v>479</v>
      </c>
      <c r="E112" s="52"/>
      <c r="F112" s="19"/>
      <c r="G112" s="64" t="s">
        <v>453</v>
      </c>
      <c r="H112" s="64"/>
      <c r="I112" s="61"/>
      <c r="J112" s="64" t="s">
        <v>454</v>
      </c>
      <c r="K112" s="64"/>
      <c r="L112" s="61"/>
      <c r="M112" s="64" t="s">
        <v>455</v>
      </c>
      <c r="N112" s="64"/>
      <c r="O112" s="19"/>
    </row>
    <row r="113" spans="1:15" x14ac:dyDescent="0.25">
      <c r="A113" s="16"/>
      <c r="B113" s="20"/>
      <c r="C113" s="20"/>
      <c r="D113" s="54" t="s">
        <v>233</v>
      </c>
      <c r="E113" s="54"/>
      <c r="F113" s="54"/>
      <c r="G113" s="54"/>
      <c r="H113" s="54"/>
      <c r="I113" s="54"/>
      <c r="J113" s="54"/>
      <c r="K113" s="54"/>
      <c r="L113" s="54"/>
      <c r="M113" s="54"/>
      <c r="N113" s="54"/>
      <c r="O113" s="20"/>
    </row>
    <row r="114" spans="1:15" x14ac:dyDescent="0.25">
      <c r="A114" s="16"/>
      <c r="B114" s="20"/>
      <c r="C114" s="20"/>
      <c r="D114" s="20"/>
      <c r="E114" s="20"/>
      <c r="F114" s="20"/>
      <c r="G114" s="20"/>
      <c r="H114" s="20"/>
      <c r="I114" s="20"/>
      <c r="J114" s="20"/>
      <c r="K114" s="20"/>
      <c r="L114" s="20"/>
      <c r="M114" s="20"/>
      <c r="N114" s="20"/>
      <c r="O114" s="20"/>
    </row>
    <row r="115" spans="1:15" x14ac:dyDescent="0.25">
      <c r="A115" s="16"/>
      <c r="B115" s="24" t="s">
        <v>480</v>
      </c>
      <c r="C115" s="23"/>
      <c r="D115" s="24"/>
      <c r="E115" s="25"/>
      <c r="F115" s="23"/>
      <c r="G115" s="24"/>
      <c r="H115" s="25"/>
      <c r="I115" s="23"/>
      <c r="J115" s="24"/>
      <c r="K115" s="25"/>
      <c r="L115" s="23"/>
      <c r="M115" s="24"/>
      <c r="N115" s="25"/>
      <c r="O115" s="23"/>
    </row>
    <row r="116" spans="1:15" x14ac:dyDescent="0.25">
      <c r="A116" s="16"/>
      <c r="B116" s="26" t="s">
        <v>29</v>
      </c>
      <c r="C116" s="21"/>
      <c r="D116" s="27" t="s">
        <v>237</v>
      </c>
      <c r="E116" s="30">
        <v>9607</v>
      </c>
      <c r="F116" s="21"/>
      <c r="G116" s="27" t="s">
        <v>237</v>
      </c>
      <c r="H116" s="30">
        <v>9607</v>
      </c>
      <c r="I116" s="21"/>
      <c r="J116" s="27" t="s">
        <v>237</v>
      </c>
      <c r="K116" s="28" t="s">
        <v>241</v>
      </c>
      <c r="L116" s="21"/>
      <c r="M116" s="27" t="s">
        <v>237</v>
      </c>
      <c r="N116" s="28" t="s">
        <v>241</v>
      </c>
      <c r="O116" s="21"/>
    </row>
    <row r="117" spans="1:15" x14ac:dyDescent="0.25">
      <c r="A117" s="16"/>
      <c r="B117" s="59" t="s">
        <v>30</v>
      </c>
      <c r="C117" s="23"/>
      <c r="D117" s="24"/>
      <c r="E117" s="32">
        <v>11208</v>
      </c>
      <c r="F117" s="23"/>
      <c r="G117" s="24"/>
      <c r="H117" s="32">
        <v>11208</v>
      </c>
      <c r="I117" s="23"/>
      <c r="J117" s="24"/>
      <c r="K117" s="25" t="s">
        <v>241</v>
      </c>
      <c r="L117" s="23"/>
      <c r="M117" s="24"/>
      <c r="N117" s="25" t="s">
        <v>241</v>
      </c>
      <c r="O117" s="23"/>
    </row>
    <row r="118" spans="1:15" x14ac:dyDescent="0.25">
      <c r="A118" s="16"/>
      <c r="B118" s="26" t="s">
        <v>32</v>
      </c>
      <c r="C118" s="21"/>
      <c r="D118" s="27"/>
      <c r="E118" s="30">
        <v>1500</v>
      </c>
      <c r="F118" s="21"/>
      <c r="G118" s="27"/>
      <c r="H118" s="28" t="s">
        <v>241</v>
      </c>
      <c r="I118" s="21"/>
      <c r="J118" s="27"/>
      <c r="K118" s="30">
        <v>1475</v>
      </c>
      <c r="L118" s="21"/>
      <c r="M118" s="27"/>
      <c r="N118" s="28" t="s">
        <v>241</v>
      </c>
      <c r="O118" s="21"/>
    </row>
    <row r="119" spans="1:15" x14ac:dyDescent="0.25">
      <c r="A119" s="16"/>
      <c r="B119" s="59" t="s">
        <v>457</v>
      </c>
      <c r="C119" s="23"/>
      <c r="D119" s="24"/>
      <c r="E119" s="32">
        <v>3210</v>
      </c>
      <c r="F119" s="23"/>
      <c r="G119" s="24"/>
      <c r="H119" s="25" t="s">
        <v>241</v>
      </c>
      <c r="I119" s="23"/>
      <c r="J119" s="24"/>
      <c r="K119" s="32">
        <v>3210</v>
      </c>
      <c r="L119" s="23"/>
      <c r="M119" s="24"/>
      <c r="N119" s="25" t="s">
        <v>241</v>
      </c>
      <c r="O119" s="23"/>
    </row>
    <row r="120" spans="1:15" x14ac:dyDescent="0.25">
      <c r="A120" s="16"/>
      <c r="B120" s="26" t="s">
        <v>481</v>
      </c>
      <c r="C120" s="21"/>
      <c r="D120" s="27"/>
      <c r="E120" s="30">
        <v>164167</v>
      </c>
      <c r="F120" s="21"/>
      <c r="G120" s="27"/>
      <c r="H120" s="28">
        <v>93</v>
      </c>
      <c r="I120" s="21"/>
      <c r="J120" s="27"/>
      <c r="K120" s="30">
        <v>164074</v>
      </c>
      <c r="L120" s="21"/>
      <c r="M120" s="27"/>
      <c r="N120" s="28" t="s">
        <v>241</v>
      </c>
      <c r="O120" s="21"/>
    </row>
    <row r="121" spans="1:15" x14ac:dyDescent="0.25">
      <c r="A121" s="16"/>
      <c r="B121" s="59" t="s">
        <v>35</v>
      </c>
      <c r="C121" s="23"/>
      <c r="D121" s="24"/>
      <c r="E121" s="32">
        <v>6417</v>
      </c>
      <c r="F121" s="23"/>
      <c r="G121" s="24"/>
      <c r="H121" s="25" t="s">
        <v>241</v>
      </c>
      <c r="I121" s="23"/>
      <c r="J121" s="24"/>
      <c r="K121" s="32">
        <v>6514</v>
      </c>
      <c r="L121" s="23"/>
      <c r="M121" s="24"/>
      <c r="N121" s="25" t="s">
        <v>241</v>
      </c>
      <c r="O121" s="23"/>
    </row>
    <row r="122" spans="1:15" x14ac:dyDescent="0.25">
      <c r="A122" s="16"/>
      <c r="B122" s="26"/>
      <c r="C122" s="21"/>
      <c r="D122" s="27"/>
      <c r="E122" s="28"/>
      <c r="F122" s="21"/>
      <c r="G122" s="27"/>
      <c r="H122" s="28"/>
      <c r="I122" s="21"/>
      <c r="J122" s="27"/>
      <c r="K122" s="28"/>
      <c r="L122" s="21"/>
      <c r="M122" s="27"/>
      <c r="N122" s="28"/>
      <c r="O122" s="21"/>
    </row>
    <row r="123" spans="1:15" x14ac:dyDescent="0.25">
      <c r="A123" s="16"/>
      <c r="B123" s="59" t="s">
        <v>37</v>
      </c>
      <c r="C123" s="23"/>
      <c r="D123" s="24"/>
      <c r="E123" s="32">
        <v>408375</v>
      </c>
      <c r="F123" s="23"/>
      <c r="G123" s="24"/>
      <c r="H123" s="25" t="s">
        <v>241</v>
      </c>
      <c r="I123" s="23"/>
      <c r="J123" s="24"/>
      <c r="K123" s="25" t="s">
        <v>241</v>
      </c>
      <c r="L123" s="23"/>
      <c r="M123" s="24"/>
      <c r="N123" s="32">
        <v>413629</v>
      </c>
      <c r="O123" s="23"/>
    </row>
    <row r="124" spans="1:15" x14ac:dyDescent="0.25">
      <c r="A124" s="16"/>
      <c r="B124" s="26"/>
      <c r="C124" s="21"/>
      <c r="D124" s="27"/>
      <c r="E124" s="28"/>
      <c r="F124" s="21"/>
      <c r="G124" s="27"/>
      <c r="H124" s="28"/>
      <c r="I124" s="21"/>
      <c r="J124" s="27"/>
      <c r="K124" s="28"/>
      <c r="L124" s="21"/>
      <c r="M124" s="27"/>
      <c r="N124" s="28"/>
      <c r="O124" s="21"/>
    </row>
    <row r="125" spans="1:15" x14ac:dyDescent="0.25">
      <c r="A125" s="16"/>
      <c r="B125" s="59" t="s">
        <v>36</v>
      </c>
      <c r="C125" s="23"/>
      <c r="D125" s="24"/>
      <c r="E125" s="25">
        <v>399</v>
      </c>
      <c r="F125" s="23"/>
      <c r="G125" s="24"/>
      <c r="H125" s="25" t="s">
        <v>241</v>
      </c>
      <c r="I125" s="23"/>
      <c r="J125" s="24"/>
      <c r="K125" s="25">
        <v>399</v>
      </c>
      <c r="L125" s="23"/>
      <c r="M125" s="24"/>
      <c r="N125" s="25" t="s">
        <v>241</v>
      </c>
      <c r="O125" s="23"/>
    </row>
    <row r="126" spans="1:15" x14ac:dyDescent="0.25">
      <c r="A126" s="16"/>
      <c r="B126" s="26" t="s">
        <v>482</v>
      </c>
      <c r="C126" s="21"/>
      <c r="D126" s="27"/>
      <c r="E126" s="30">
        <v>5500</v>
      </c>
      <c r="F126" s="21"/>
      <c r="G126" s="27"/>
      <c r="H126" s="28" t="s">
        <v>241</v>
      </c>
      <c r="I126" s="21"/>
      <c r="J126" s="27"/>
      <c r="K126" s="30">
        <v>5500</v>
      </c>
      <c r="L126" s="21"/>
      <c r="M126" s="27"/>
      <c r="N126" s="28" t="s">
        <v>241</v>
      </c>
      <c r="O126" s="21"/>
    </row>
    <row r="127" spans="1:15" x14ac:dyDescent="0.25">
      <c r="A127" s="16"/>
      <c r="B127" s="59" t="s">
        <v>313</v>
      </c>
      <c r="C127" s="23"/>
      <c r="D127" s="24"/>
      <c r="E127" s="32">
        <v>2391</v>
      </c>
      <c r="F127" s="23"/>
      <c r="G127" s="24"/>
      <c r="H127" s="25" t="s">
        <v>241</v>
      </c>
      <c r="I127" s="23"/>
      <c r="J127" s="24"/>
      <c r="K127" s="32">
        <v>2391</v>
      </c>
      <c r="L127" s="23"/>
      <c r="M127" s="24"/>
      <c r="N127" s="25" t="s">
        <v>241</v>
      </c>
      <c r="O127" s="23"/>
    </row>
    <row r="128" spans="1:15" x14ac:dyDescent="0.25">
      <c r="A128" s="16"/>
      <c r="B128" s="26" t="s">
        <v>483</v>
      </c>
      <c r="C128" s="21"/>
      <c r="D128" s="27"/>
      <c r="E128" s="28">
        <v>11</v>
      </c>
      <c r="F128" s="21"/>
      <c r="G128" s="27"/>
      <c r="H128" s="28" t="s">
        <v>241</v>
      </c>
      <c r="I128" s="21"/>
      <c r="J128" s="27"/>
      <c r="K128" s="28">
        <v>11</v>
      </c>
      <c r="L128" s="21"/>
      <c r="M128" s="27"/>
      <c r="N128" s="28" t="s">
        <v>241</v>
      </c>
      <c r="O128" s="21"/>
    </row>
    <row r="129" spans="1:15" x14ac:dyDescent="0.25">
      <c r="A129" s="16"/>
      <c r="B129" s="59"/>
      <c r="C129" s="23"/>
      <c r="D129" s="24"/>
      <c r="E129" s="25"/>
      <c r="F129" s="23"/>
      <c r="G129" s="24"/>
      <c r="H129" s="25"/>
      <c r="I129" s="23"/>
      <c r="J129" s="24"/>
      <c r="K129" s="25"/>
      <c r="L129" s="23"/>
      <c r="M129" s="24"/>
      <c r="N129" s="25"/>
      <c r="O129" s="23"/>
    </row>
    <row r="130" spans="1:15" x14ac:dyDescent="0.25">
      <c r="A130" s="16"/>
      <c r="B130" s="27" t="s">
        <v>484</v>
      </c>
      <c r="C130" s="21"/>
      <c r="D130" s="27"/>
      <c r="E130" s="28"/>
      <c r="F130" s="21"/>
      <c r="G130" s="27"/>
      <c r="H130" s="28"/>
      <c r="I130" s="21"/>
      <c r="J130" s="27"/>
      <c r="K130" s="28"/>
      <c r="L130" s="21"/>
      <c r="M130" s="27"/>
      <c r="N130" s="28"/>
      <c r="O130" s="21"/>
    </row>
    <row r="131" spans="1:15" x14ac:dyDescent="0.25">
      <c r="A131" s="16"/>
      <c r="B131" s="59" t="s">
        <v>98</v>
      </c>
      <c r="C131" s="23"/>
      <c r="D131" s="24"/>
      <c r="E131" s="32">
        <v>477726</v>
      </c>
      <c r="F131" s="23"/>
      <c r="G131" s="24"/>
      <c r="H131" s="25" t="s">
        <v>241</v>
      </c>
      <c r="I131" s="23"/>
      <c r="J131" s="24"/>
      <c r="K131" s="25" t="s">
        <v>241</v>
      </c>
      <c r="L131" s="23"/>
      <c r="M131" s="24"/>
      <c r="N131" s="32">
        <v>477094</v>
      </c>
      <c r="O131" s="23"/>
    </row>
    <row r="132" spans="1:15" x14ac:dyDescent="0.25">
      <c r="A132" s="16"/>
      <c r="B132" s="26" t="s">
        <v>485</v>
      </c>
      <c r="C132" s="21"/>
      <c r="D132" s="27"/>
      <c r="E132" s="30">
        <v>1335</v>
      </c>
      <c r="F132" s="21"/>
      <c r="G132" s="27"/>
      <c r="H132" s="28" t="s">
        <v>241</v>
      </c>
      <c r="I132" s="21"/>
      <c r="J132" s="27"/>
      <c r="K132" s="30">
        <v>1335</v>
      </c>
      <c r="L132" s="21"/>
      <c r="M132" s="27"/>
      <c r="N132" s="28" t="s">
        <v>241</v>
      </c>
      <c r="O132" s="21"/>
    </row>
    <row r="133" spans="1:15" x14ac:dyDescent="0.25">
      <c r="A133" s="16"/>
      <c r="B133" s="59" t="s">
        <v>55</v>
      </c>
      <c r="C133" s="23"/>
      <c r="D133" s="24"/>
      <c r="E133" s="32">
        <v>89348</v>
      </c>
      <c r="F133" s="23"/>
      <c r="G133" s="24"/>
      <c r="H133" s="25" t="s">
        <v>241</v>
      </c>
      <c r="I133" s="23"/>
      <c r="J133" s="24"/>
      <c r="K133" s="32">
        <v>87932</v>
      </c>
      <c r="L133" s="23"/>
      <c r="M133" s="24"/>
      <c r="N133" s="25" t="s">
        <v>241</v>
      </c>
      <c r="O133" s="23"/>
    </row>
    <row r="134" spans="1:15" x14ac:dyDescent="0.25">
      <c r="A134" s="16"/>
      <c r="B134" s="26" t="s">
        <v>56</v>
      </c>
      <c r="C134" s="21"/>
      <c r="D134" s="27"/>
      <c r="E134" s="30">
        <v>4973</v>
      </c>
      <c r="F134" s="21"/>
      <c r="G134" s="27"/>
      <c r="H134" s="28" t="s">
        <v>241</v>
      </c>
      <c r="I134" s="21"/>
      <c r="J134" s="27"/>
      <c r="K134" s="30">
        <v>4973</v>
      </c>
      <c r="L134" s="21"/>
      <c r="M134" s="27"/>
      <c r="N134" s="28" t="s">
        <v>241</v>
      </c>
      <c r="O134" s="21"/>
    </row>
    <row r="135" spans="1:15" x14ac:dyDescent="0.25">
      <c r="A135" s="16"/>
      <c r="B135" s="59" t="s">
        <v>57</v>
      </c>
      <c r="C135" s="23"/>
      <c r="D135" s="24"/>
      <c r="E135" s="25">
        <v>184</v>
      </c>
      <c r="F135" s="23"/>
      <c r="G135" s="24"/>
      <c r="H135" s="25" t="s">
        <v>241</v>
      </c>
      <c r="I135" s="23"/>
      <c r="J135" s="24"/>
      <c r="K135" s="25">
        <v>184</v>
      </c>
      <c r="L135" s="23"/>
      <c r="M135" s="24"/>
      <c r="N135" s="25" t="s">
        <v>241</v>
      </c>
      <c r="O135" s="23"/>
    </row>
    <row r="136" spans="1:15" ht="26.25" x14ac:dyDescent="0.25">
      <c r="A136" s="16"/>
      <c r="B136" s="26" t="s">
        <v>58</v>
      </c>
      <c r="C136" s="21"/>
      <c r="D136" s="27"/>
      <c r="E136" s="28">
        <v>707</v>
      </c>
      <c r="F136" s="21"/>
      <c r="G136" s="27"/>
      <c r="H136" s="28" t="s">
        <v>241</v>
      </c>
      <c r="I136" s="21"/>
      <c r="J136" s="27"/>
      <c r="K136" s="28">
        <v>707</v>
      </c>
      <c r="L136" s="21"/>
      <c r="M136" s="27"/>
      <c r="N136" s="28" t="s">
        <v>241</v>
      </c>
      <c r="O136" s="21"/>
    </row>
    <row r="137" spans="1:15" x14ac:dyDescent="0.25">
      <c r="A137" s="16"/>
      <c r="B137" s="4"/>
    </row>
  </sheetData>
  <mergeCells count="40">
    <mergeCell ref="A81:A137"/>
    <mergeCell ref="B81:O81"/>
    <mergeCell ref="B82:O82"/>
    <mergeCell ref="B83:O83"/>
    <mergeCell ref="B110:O110"/>
    <mergeCell ref="D113:N113"/>
    <mergeCell ref="A1:A2"/>
    <mergeCell ref="B1:O1"/>
    <mergeCell ref="B2:O2"/>
    <mergeCell ref="B3:O3"/>
    <mergeCell ref="A4:A80"/>
    <mergeCell ref="B4:O4"/>
    <mergeCell ref="B5:O5"/>
    <mergeCell ref="B6:O6"/>
    <mergeCell ref="B42:O42"/>
    <mergeCell ref="D86:N86"/>
    <mergeCell ref="D111:E111"/>
    <mergeCell ref="G111:N111"/>
    <mergeCell ref="D112:E112"/>
    <mergeCell ref="G112:H112"/>
    <mergeCell ref="J112:K112"/>
    <mergeCell ref="M112:N112"/>
    <mergeCell ref="D84:E84"/>
    <mergeCell ref="G84:N84"/>
    <mergeCell ref="D85:E85"/>
    <mergeCell ref="G85:H85"/>
    <mergeCell ref="J85:K85"/>
    <mergeCell ref="M85:N85"/>
    <mergeCell ref="E43:N43"/>
    <mergeCell ref="D44:E44"/>
    <mergeCell ref="G44:H44"/>
    <mergeCell ref="J44:K44"/>
    <mergeCell ref="M44:N44"/>
    <mergeCell ref="D45:N45"/>
    <mergeCell ref="E7:N7"/>
    <mergeCell ref="D8:E8"/>
    <mergeCell ref="G8:H8"/>
    <mergeCell ref="J8:K8"/>
    <mergeCell ref="M8:N8"/>
    <mergeCell ref="D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85546875" customWidth="1"/>
    <col min="3" max="3" width="11.42578125" customWidth="1"/>
    <col min="4" max="4" width="2.28515625" customWidth="1"/>
    <col min="5" max="5" width="9.85546875" customWidth="1"/>
    <col min="6" max="6" width="11.42578125" customWidth="1"/>
    <col min="7" max="7" width="2.28515625" customWidth="1"/>
    <col min="8" max="8" width="9.85546875" customWidth="1"/>
    <col min="9" max="9" width="11.42578125"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0</v>
      </c>
      <c r="B3" s="15" t="s">
        <v>4</v>
      </c>
      <c r="C3" s="15"/>
      <c r="D3" s="15"/>
      <c r="E3" s="15"/>
      <c r="F3" s="15"/>
      <c r="G3" s="15"/>
      <c r="H3" s="15"/>
      <c r="I3" s="15"/>
    </row>
    <row r="4" spans="1:9" ht="15" customHeight="1" x14ac:dyDescent="0.25">
      <c r="A4" s="16" t="s">
        <v>578</v>
      </c>
      <c r="B4" s="15" t="s">
        <v>4</v>
      </c>
      <c r="C4" s="15"/>
      <c r="D4" s="15"/>
      <c r="E4" s="15"/>
      <c r="F4" s="15"/>
      <c r="G4" s="15"/>
      <c r="H4" s="15"/>
      <c r="I4" s="15"/>
    </row>
    <row r="5" spans="1:9" x14ac:dyDescent="0.25">
      <c r="A5" s="16"/>
      <c r="B5" s="18" t="s">
        <v>579</v>
      </c>
      <c r="C5" s="18"/>
      <c r="D5" s="18"/>
      <c r="E5" s="18"/>
      <c r="F5" s="18"/>
      <c r="G5" s="18"/>
      <c r="H5" s="18"/>
      <c r="I5" s="18"/>
    </row>
    <row r="6" spans="1:9" x14ac:dyDescent="0.25">
      <c r="A6" s="16"/>
      <c r="B6" s="17"/>
      <c r="C6" s="17"/>
      <c r="D6" s="17"/>
      <c r="E6" s="17"/>
      <c r="F6" s="17"/>
      <c r="G6" s="17"/>
      <c r="H6" s="17"/>
      <c r="I6" s="17"/>
    </row>
    <row r="7" spans="1:9" x14ac:dyDescent="0.25">
      <c r="A7" s="16"/>
      <c r="B7" s="20"/>
      <c r="C7" s="20"/>
      <c r="D7" s="52" t="s">
        <v>283</v>
      </c>
      <c r="E7" s="52"/>
      <c r="F7" s="19"/>
      <c r="G7" s="52" t="s">
        <v>284</v>
      </c>
      <c r="H7" s="52"/>
      <c r="I7" s="20"/>
    </row>
    <row r="8" spans="1:9" ht="15.75" thickBot="1" x14ac:dyDescent="0.3">
      <c r="A8" s="16"/>
      <c r="B8" s="20"/>
      <c r="C8" s="20"/>
      <c r="D8" s="63">
        <v>2014</v>
      </c>
      <c r="E8" s="63"/>
      <c r="F8" s="19"/>
      <c r="G8" s="63">
        <v>2013</v>
      </c>
      <c r="H8" s="63"/>
      <c r="I8" s="20"/>
    </row>
    <row r="9" spans="1:9" x14ac:dyDescent="0.25">
      <c r="A9" s="16"/>
      <c r="B9" s="20"/>
      <c r="C9" s="20"/>
      <c r="D9" s="142"/>
      <c r="E9" s="142"/>
      <c r="F9" s="20"/>
      <c r="G9" s="142"/>
      <c r="H9" s="142"/>
      <c r="I9" s="20"/>
    </row>
    <row r="10" spans="1:9" x14ac:dyDescent="0.25">
      <c r="A10" s="16"/>
      <c r="B10" s="24" t="s">
        <v>502</v>
      </c>
      <c r="C10" s="23"/>
      <c r="D10" s="24"/>
      <c r="E10" s="32">
        <v>128310</v>
      </c>
      <c r="F10" s="23"/>
      <c r="G10" s="24"/>
      <c r="H10" s="32">
        <v>103116</v>
      </c>
      <c r="I10" s="23"/>
    </row>
    <row r="11" spans="1:9" ht="15.75" thickBot="1" x14ac:dyDescent="0.3">
      <c r="A11" s="16"/>
      <c r="B11" s="27" t="s">
        <v>503</v>
      </c>
      <c r="C11" s="21"/>
      <c r="D11" s="33"/>
      <c r="E11" s="34">
        <v>57735</v>
      </c>
      <c r="F11" s="21"/>
      <c r="G11" s="33"/>
      <c r="H11" s="34">
        <v>86495</v>
      </c>
      <c r="I11" s="21"/>
    </row>
    <row r="12" spans="1:9" ht="15.75" thickBot="1" x14ac:dyDescent="0.3">
      <c r="A12" s="16"/>
      <c r="B12" s="24" t="s">
        <v>504</v>
      </c>
      <c r="C12" s="23"/>
      <c r="D12" s="125"/>
      <c r="E12" s="126">
        <v>186045</v>
      </c>
      <c r="F12" s="23"/>
      <c r="G12" s="125"/>
      <c r="H12" s="126">
        <v>189611</v>
      </c>
      <c r="I12" s="23"/>
    </row>
    <row r="13" spans="1:9" ht="15.75" thickTop="1" x14ac:dyDescent="0.25">
      <c r="A13" s="16"/>
      <c r="B13" s="27"/>
      <c r="C13" s="21"/>
      <c r="D13" s="57"/>
      <c r="E13" s="58"/>
      <c r="F13" s="21"/>
      <c r="G13" s="57"/>
      <c r="H13" s="58"/>
      <c r="I13" s="21"/>
    </row>
    <row r="14" spans="1:9" ht="15.75" thickBot="1" x14ac:dyDescent="0.3">
      <c r="A14" s="16"/>
      <c r="B14" s="24" t="s">
        <v>505</v>
      </c>
      <c r="C14" s="23"/>
      <c r="D14" s="49" t="s">
        <v>237</v>
      </c>
      <c r="E14" s="50">
        <v>1396000</v>
      </c>
      <c r="F14" s="23"/>
      <c r="G14" s="49" t="s">
        <v>237</v>
      </c>
      <c r="H14" s="50">
        <v>1946000</v>
      </c>
      <c r="I14" s="23"/>
    </row>
    <row r="15" spans="1:9" ht="15.75" thickTop="1" x14ac:dyDescent="0.25">
      <c r="A15" s="16"/>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2.140625" customWidth="1"/>
    <col min="3" max="4" width="11.7109375" customWidth="1"/>
    <col min="5" max="5" width="8.42578125" customWidth="1"/>
    <col min="6" max="6" width="11.7109375" customWidth="1"/>
    <col min="7" max="7" width="2.28515625" customWidth="1"/>
    <col min="8" max="8" width="7" customWidth="1"/>
    <col min="9" max="10" width="11.7109375" customWidth="1"/>
    <col min="11" max="11" width="4.5703125" customWidth="1"/>
    <col min="12" max="12" width="11.7109375" customWidth="1"/>
    <col min="13" max="13" width="2.42578125" customWidth="1"/>
    <col min="14" max="14" width="6.5703125" customWidth="1"/>
    <col min="15" max="15" width="11.7109375"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07</v>
      </c>
      <c r="B3" s="15" t="s">
        <v>4</v>
      </c>
      <c r="C3" s="15"/>
      <c r="D3" s="15"/>
      <c r="E3" s="15"/>
      <c r="F3" s="15"/>
      <c r="G3" s="15"/>
      <c r="H3" s="15"/>
      <c r="I3" s="15"/>
      <c r="J3" s="15"/>
      <c r="K3" s="15"/>
      <c r="L3" s="15"/>
      <c r="M3" s="15"/>
      <c r="N3" s="15"/>
      <c r="O3" s="15"/>
    </row>
    <row r="4" spans="1:15" ht="15" customHeight="1" x14ac:dyDescent="0.25">
      <c r="A4" s="16" t="s">
        <v>581</v>
      </c>
      <c r="B4" s="15" t="s">
        <v>4</v>
      </c>
      <c r="C4" s="15"/>
      <c r="D4" s="15"/>
      <c r="E4" s="15"/>
      <c r="F4" s="15"/>
      <c r="G4" s="15"/>
      <c r="H4" s="15"/>
      <c r="I4" s="15"/>
      <c r="J4" s="15"/>
      <c r="K4" s="15"/>
      <c r="L4" s="15"/>
      <c r="M4" s="15"/>
      <c r="N4" s="15"/>
      <c r="O4" s="15"/>
    </row>
    <row r="5" spans="1:15" x14ac:dyDescent="0.25">
      <c r="A5" s="16"/>
      <c r="B5" s="18" t="s">
        <v>582</v>
      </c>
      <c r="C5" s="18"/>
      <c r="D5" s="18"/>
      <c r="E5" s="18"/>
      <c r="F5" s="18"/>
      <c r="G5" s="18"/>
      <c r="H5" s="18"/>
      <c r="I5" s="18"/>
      <c r="J5" s="18"/>
      <c r="K5" s="18"/>
      <c r="L5" s="18"/>
      <c r="M5" s="18"/>
      <c r="N5" s="18"/>
      <c r="O5" s="18"/>
    </row>
    <row r="6" spans="1:15" x14ac:dyDescent="0.25">
      <c r="A6" s="16"/>
      <c r="B6" s="17"/>
      <c r="C6" s="17"/>
      <c r="D6" s="17"/>
      <c r="E6" s="17"/>
      <c r="F6" s="17"/>
      <c r="G6" s="17"/>
      <c r="H6" s="17"/>
      <c r="I6" s="17"/>
      <c r="J6" s="17"/>
      <c r="K6" s="17"/>
      <c r="L6" s="17"/>
      <c r="M6" s="17"/>
      <c r="N6" s="17"/>
      <c r="O6" s="17"/>
    </row>
    <row r="7" spans="1:15" x14ac:dyDescent="0.25">
      <c r="A7" s="16"/>
      <c r="B7" s="19"/>
      <c r="C7" s="52"/>
      <c r="D7" s="52"/>
      <c r="E7" s="52"/>
      <c r="F7" s="19"/>
      <c r="G7" s="52" t="s">
        <v>511</v>
      </c>
      <c r="H7" s="52"/>
      <c r="I7" s="20"/>
    </row>
    <row r="8" spans="1:15" x14ac:dyDescent="0.25">
      <c r="A8" s="16"/>
      <c r="B8" s="19"/>
      <c r="C8" s="52" t="s">
        <v>263</v>
      </c>
      <c r="D8" s="52"/>
      <c r="E8" s="52"/>
      <c r="F8" s="19"/>
      <c r="G8" s="52" t="s">
        <v>354</v>
      </c>
      <c r="H8" s="52"/>
      <c r="I8" s="20"/>
    </row>
    <row r="9" spans="1:15" x14ac:dyDescent="0.25">
      <c r="A9" s="16"/>
      <c r="B9" s="19"/>
      <c r="C9" s="52" t="s">
        <v>512</v>
      </c>
      <c r="D9" s="52"/>
      <c r="E9" s="52"/>
      <c r="F9" s="19"/>
      <c r="G9" s="52" t="s">
        <v>513</v>
      </c>
      <c r="H9" s="52"/>
      <c r="I9" s="20"/>
    </row>
    <row r="10" spans="1:15" x14ac:dyDescent="0.25">
      <c r="A10" s="16"/>
      <c r="B10" s="19"/>
      <c r="C10" s="52" t="s">
        <v>514</v>
      </c>
      <c r="D10" s="52"/>
      <c r="E10" s="52"/>
      <c r="F10" s="19"/>
      <c r="G10" s="52" t="s">
        <v>515</v>
      </c>
      <c r="H10" s="52"/>
      <c r="I10" s="20"/>
    </row>
    <row r="11" spans="1:15" x14ac:dyDescent="0.25">
      <c r="A11" s="16"/>
      <c r="B11" s="20"/>
      <c r="C11" s="20"/>
      <c r="D11" s="20"/>
      <c r="E11" s="20"/>
      <c r="F11" s="20"/>
      <c r="G11" s="20"/>
      <c r="H11" s="20"/>
      <c r="I11" s="20"/>
    </row>
    <row r="12" spans="1:15" x14ac:dyDescent="0.25">
      <c r="A12" s="16"/>
      <c r="B12" s="24" t="s">
        <v>516</v>
      </c>
      <c r="C12" s="24"/>
      <c r="D12" s="23"/>
      <c r="E12" s="32">
        <v>39230</v>
      </c>
      <c r="F12" s="23"/>
      <c r="G12" s="24" t="s">
        <v>237</v>
      </c>
      <c r="H12" s="25">
        <v>13.25</v>
      </c>
      <c r="I12" s="23"/>
    </row>
    <row r="13" spans="1:15" x14ac:dyDescent="0.25">
      <c r="A13" s="16"/>
      <c r="B13" s="27" t="s">
        <v>517</v>
      </c>
      <c r="C13" s="27"/>
      <c r="D13" s="21"/>
      <c r="E13" s="28" t="s">
        <v>241</v>
      </c>
      <c r="F13" s="21"/>
      <c r="G13" s="27"/>
      <c r="H13" s="28" t="s">
        <v>241</v>
      </c>
      <c r="I13" s="21"/>
    </row>
    <row r="14" spans="1:15" x14ac:dyDescent="0.25">
      <c r="A14" s="16"/>
      <c r="B14" s="24" t="s">
        <v>518</v>
      </c>
      <c r="C14" s="24"/>
      <c r="D14" s="23"/>
      <c r="E14" s="32">
        <v>-19620</v>
      </c>
      <c r="F14" s="23"/>
      <c r="G14" s="24" t="s">
        <v>237</v>
      </c>
      <c r="H14" s="25">
        <v>13.25</v>
      </c>
      <c r="I14" s="23"/>
    </row>
    <row r="15" spans="1:15" ht="15.75" thickBot="1" x14ac:dyDescent="0.3">
      <c r="A15" s="16"/>
      <c r="B15" s="27" t="s">
        <v>519</v>
      </c>
      <c r="C15" s="27"/>
      <c r="D15" s="21"/>
      <c r="E15" s="35" t="s">
        <v>241</v>
      </c>
      <c r="F15" s="21"/>
      <c r="G15" s="27"/>
      <c r="H15" s="28" t="s">
        <v>241</v>
      </c>
      <c r="I15" s="21"/>
    </row>
    <row r="16" spans="1:15" x14ac:dyDescent="0.25">
      <c r="A16" s="16"/>
      <c r="B16" s="24"/>
      <c r="C16" s="24"/>
      <c r="D16" s="23"/>
      <c r="E16" s="37"/>
      <c r="F16" s="23"/>
      <c r="G16" s="24"/>
      <c r="H16" s="25"/>
      <c r="I16" s="23"/>
    </row>
    <row r="17" spans="1:15" ht="15.75" thickBot="1" x14ac:dyDescent="0.3">
      <c r="A17" s="16"/>
      <c r="B17" s="27" t="s">
        <v>520</v>
      </c>
      <c r="C17" s="27"/>
      <c r="D17" s="21"/>
      <c r="E17" s="40">
        <v>19610</v>
      </c>
      <c r="F17" s="21"/>
      <c r="G17" s="27" t="s">
        <v>237</v>
      </c>
      <c r="H17" s="28">
        <v>13.25</v>
      </c>
      <c r="I17" s="21"/>
    </row>
    <row r="18" spans="1:15" ht="15.75" thickTop="1" x14ac:dyDescent="0.25">
      <c r="A18" s="16"/>
      <c r="B18" s="4"/>
    </row>
    <row r="19" spans="1:15" ht="15" customHeight="1" x14ac:dyDescent="0.25">
      <c r="A19" s="16" t="s">
        <v>583</v>
      </c>
      <c r="B19" s="15" t="s">
        <v>4</v>
      </c>
      <c r="C19" s="15"/>
      <c r="D19" s="15"/>
      <c r="E19" s="15"/>
      <c r="F19" s="15"/>
      <c r="G19" s="15"/>
      <c r="H19" s="15"/>
      <c r="I19" s="15"/>
      <c r="J19" s="15"/>
      <c r="K19" s="15"/>
      <c r="L19" s="15"/>
      <c r="M19" s="15"/>
      <c r="N19" s="15"/>
      <c r="O19" s="15"/>
    </row>
    <row r="20" spans="1:15" x14ac:dyDescent="0.25">
      <c r="A20" s="16"/>
      <c r="B20" s="18" t="s">
        <v>523</v>
      </c>
      <c r="C20" s="18"/>
      <c r="D20" s="18"/>
      <c r="E20" s="18"/>
      <c r="F20" s="18"/>
      <c r="G20" s="18"/>
      <c r="H20" s="18"/>
      <c r="I20" s="18"/>
      <c r="J20" s="18"/>
      <c r="K20" s="18"/>
      <c r="L20" s="18"/>
      <c r="M20" s="18"/>
      <c r="N20" s="18"/>
      <c r="O20" s="18"/>
    </row>
    <row r="21" spans="1:15" x14ac:dyDescent="0.25">
      <c r="A21" s="16"/>
      <c r="B21" s="17"/>
      <c r="C21" s="17"/>
      <c r="D21" s="17"/>
      <c r="E21" s="17"/>
      <c r="F21" s="17"/>
      <c r="G21" s="17"/>
      <c r="H21" s="17"/>
      <c r="I21" s="17"/>
      <c r="J21" s="17"/>
      <c r="K21" s="17"/>
      <c r="L21" s="17"/>
      <c r="M21" s="17"/>
      <c r="N21" s="17"/>
      <c r="O21" s="17"/>
    </row>
    <row r="22" spans="1:15" x14ac:dyDescent="0.25">
      <c r="A22" s="16"/>
      <c r="B22" s="19"/>
      <c r="C22" s="19"/>
      <c r="D22" s="20"/>
      <c r="E22" s="19"/>
      <c r="F22" s="20"/>
      <c r="G22" s="52" t="s">
        <v>511</v>
      </c>
      <c r="H22" s="52"/>
      <c r="I22" s="52" t="s">
        <v>511</v>
      </c>
      <c r="J22" s="52"/>
      <c r="K22" s="52"/>
      <c r="L22" s="20"/>
      <c r="M22" s="19"/>
      <c r="N22" s="19"/>
      <c r="O22" s="20"/>
    </row>
    <row r="23" spans="1:15" x14ac:dyDescent="0.25">
      <c r="A23" s="16"/>
      <c r="B23" s="19"/>
      <c r="C23" s="19"/>
      <c r="D23" s="20"/>
      <c r="E23" s="19"/>
      <c r="F23" s="20"/>
      <c r="G23" s="52" t="s">
        <v>354</v>
      </c>
      <c r="H23" s="52"/>
      <c r="I23" s="52" t="s">
        <v>354</v>
      </c>
      <c r="J23" s="52"/>
      <c r="K23" s="52"/>
      <c r="L23" s="20"/>
      <c r="M23" s="19"/>
      <c r="N23" s="19"/>
      <c r="O23" s="20"/>
    </row>
    <row r="24" spans="1:15" x14ac:dyDescent="0.25">
      <c r="A24" s="16"/>
      <c r="B24" s="19"/>
      <c r="C24" s="52" t="s">
        <v>263</v>
      </c>
      <c r="D24" s="52"/>
      <c r="E24" s="52"/>
      <c r="F24" s="20"/>
      <c r="G24" s="52" t="s">
        <v>524</v>
      </c>
      <c r="H24" s="52"/>
      <c r="I24" s="52" t="s">
        <v>525</v>
      </c>
      <c r="J24" s="52"/>
      <c r="K24" s="52"/>
      <c r="L24" s="20"/>
      <c r="M24" s="52" t="s">
        <v>526</v>
      </c>
      <c r="N24" s="52"/>
      <c r="O24" s="20"/>
    </row>
    <row r="25" spans="1:15" x14ac:dyDescent="0.25">
      <c r="A25" s="16"/>
      <c r="B25" s="19"/>
      <c r="C25" s="52" t="s">
        <v>512</v>
      </c>
      <c r="D25" s="52"/>
      <c r="E25" s="52"/>
      <c r="F25" s="20"/>
      <c r="G25" s="52" t="s">
        <v>527</v>
      </c>
      <c r="H25" s="52"/>
      <c r="I25" s="52" t="s">
        <v>528</v>
      </c>
      <c r="J25" s="52"/>
      <c r="K25" s="52"/>
      <c r="L25" s="20"/>
      <c r="M25" s="52" t="s">
        <v>529</v>
      </c>
      <c r="N25" s="52"/>
      <c r="O25" s="20"/>
    </row>
    <row r="26" spans="1:15" x14ac:dyDescent="0.25">
      <c r="A26" s="16"/>
      <c r="B26" s="19"/>
      <c r="C26" s="52" t="s">
        <v>514</v>
      </c>
      <c r="D26" s="52"/>
      <c r="E26" s="52"/>
      <c r="F26" s="20"/>
      <c r="G26" s="52" t="s">
        <v>530</v>
      </c>
      <c r="H26" s="52"/>
      <c r="I26" s="52" t="s">
        <v>531</v>
      </c>
      <c r="J26" s="52"/>
      <c r="K26" s="52"/>
      <c r="L26" s="20"/>
      <c r="M26" s="52" t="s">
        <v>227</v>
      </c>
      <c r="N26" s="52"/>
      <c r="O26" s="20"/>
    </row>
    <row r="27" spans="1:15" x14ac:dyDescent="0.25">
      <c r="A27" s="16"/>
      <c r="B27" s="20"/>
      <c r="C27" s="54" t="s">
        <v>425</v>
      </c>
      <c r="D27" s="54"/>
      <c r="E27" s="54"/>
      <c r="F27" s="54"/>
      <c r="G27" s="54"/>
      <c r="H27" s="54"/>
      <c r="I27" s="54"/>
      <c r="J27" s="54"/>
      <c r="K27" s="54"/>
      <c r="L27" s="54"/>
      <c r="M27" s="54"/>
      <c r="N27" s="54"/>
      <c r="O27" s="20"/>
    </row>
    <row r="28" spans="1:15" x14ac:dyDescent="0.25">
      <c r="A28" s="16"/>
      <c r="B28" s="20"/>
      <c r="C28" s="20"/>
      <c r="D28" s="20"/>
      <c r="E28" s="20"/>
      <c r="F28" s="20"/>
      <c r="G28" s="20"/>
      <c r="H28" s="20"/>
      <c r="I28" s="20"/>
      <c r="J28" s="20"/>
      <c r="K28" s="20"/>
      <c r="L28" s="20"/>
      <c r="M28" s="20"/>
      <c r="N28" s="20"/>
      <c r="O28" s="20"/>
    </row>
    <row r="29" spans="1:15" x14ac:dyDescent="0.25">
      <c r="A29" s="16"/>
      <c r="B29" s="24" t="s">
        <v>532</v>
      </c>
      <c r="C29" s="24"/>
      <c r="D29" s="23"/>
      <c r="E29" s="32">
        <v>245232</v>
      </c>
      <c r="F29" s="23"/>
      <c r="G29" s="24" t="s">
        <v>237</v>
      </c>
      <c r="H29" s="25">
        <v>13.25</v>
      </c>
      <c r="I29" s="24"/>
      <c r="J29" s="23"/>
      <c r="K29" s="25">
        <v>6.6</v>
      </c>
      <c r="L29" s="23"/>
      <c r="M29" s="24" t="s">
        <v>237</v>
      </c>
      <c r="N29" s="32">
        <v>2268</v>
      </c>
      <c r="O29" s="23"/>
    </row>
    <row r="30" spans="1:15" x14ac:dyDescent="0.25">
      <c r="A30" s="16"/>
      <c r="B30" s="27" t="s">
        <v>517</v>
      </c>
      <c r="C30" s="27"/>
      <c r="D30" s="21"/>
      <c r="E30" s="28" t="s">
        <v>241</v>
      </c>
      <c r="F30" s="21"/>
      <c r="G30" s="27"/>
      <c r="H30" s="28" t="s">
        <v>241</v>
      </c>
      <c r="I30" s="27"/>
      <c r="J30" s="21"/>
      <c r="K30" s="28"/>
      <c r="L30" s="21"/>
      <c r="M30" s="27"/>
      <c r="N30" s="28"/>
      <c r="O30" s="21"/>
    </row>
    <row r="31" spans="1:15" x14ac:dyDescent="0.25">
      <c r="A31" s="16"/>
      <c r="B31" s="24" t="s">
        <v>533</v>
      </c>
      <c r="C31" s="24"/>
      <c r="D31" s="23"/>
      <c r="E31" s="25" t="s">
        <v>241</v>
      </c>
      <c r="F31" s="23"/>
      <c r="G31" s="24"/>
      <c r="H31" s="25" t="s">
        <v>241</v>
      </c>
      <c r="I31" s="24"/>
      <c r="J31" s="23"/>
      <c r="K31" s="25"/>
      <c r="L31" s="23"/>
      <c r="M31" s="24"/>
      <c r="N31" s="25"/>
      <c r="O31" s="23"/>
    </row>
    <row r="32" spans="1:15" ht="15.75" thickBot="1" x14ac:dyDescent="0.3">
      <c r="A32" s="16"/>
      <c r="B32" s="27" t="s">
        <v>534</v>
      </c>
      <c r="C32" s="27"/>
      <c r="D32" s="21"/>
      <c r="E32" s="35" t="s">
        <v>241</v>
      </c>
      <c r="F32" s="21"/>
      <c r="G32" s="27"/>
      <c r="H32" s="28" t="s">
        <v>241</v>
      </c>
      <c r="I32" s="27"/>
      <c r="J32" s="21"/>
      <c r="K32" s="28"/>
      <c r="L32" s="21"/>
      <c r="M32" s="27"/>
      <c r="N32" s="28"/>
      <c r="O32" s="21"/>
    </row>
    <row r="33" spans="1:15" x14ac:dyDescent="0.25">
      <c r="A33" s="16"/>
      <c r="B33" s="24"/>
      <c r="C33" s="24"/>
      <c r="D33" s="23"/>
      <c r="E33" s="37"/>
      <c r="F33" s="23"/>
      <c r="G33" s="24"/>
      <c r="H33" s="25"/>
      <c r="I33" s="24"/>
      <c r="J33" s="23"/>
      <c r="K33" s="25"/>
      <c r="L33" s="23"/>
      <c r="M33" s="24"/>
      <c r="N33" s="25"/>
      <c r="O33" s="23"/>
    </row>
    <row r="34" spans="1:15" ht="15.75" thickBot="1" x14ac:dyDescent="0.3">
      <c r="A34" s="16"/>
      <c r="B34" s="27" t="s">
        <v>535</v>
      </c>
      <c r="C34" s="27"/>
      <c r="D34" s="21"/>
      <c r="E34" s="40">
        <v>245232</v>
      </c>
      <c r="F34" s="21"/>
      <c r="G34" s="27" t="s">
        <v>237</v>
      </c>
      <c r="H34" s="28">
        <v>13.25</v>
      </c>
      <c r="I34" s="27"/>
      <c r="J34" s="21"/>
      <c r="K34" s="28">
        <v>5.9</v>
      </c>
      <c r="L34" s="21"/>
      <c r="M34" s="27" t="s">
        <v>237</v>
      </c>
      <c r="N34" s="30">
        <v>2680</v>
      </c>
      <c r="O34" s="21"/>
    </row>
    <row r="35" spans="1:15" ht="15.75" thickTop="1" x14ac:dyDescent="0.25">
      <c r="A35" s="16"/>
      <c r="B35" s="24"/>
      <c r="C35" s="24"/>
      <c r="D35" s="23"/>
      <c r="E35" s="42"/>
      <c r="F35" s="23"/>
      <c r="G35" s="24"/>
      <c r="H35" s="25"/>
      <c r="I35" s="24"/>
      <c r="J35" s="23"/>
      <c r="K35" s="25"/>
      <c r="L35" s="23"/>
      <c r="M35" s="24"/>
      <c r="N35" s="25"/>
      <c r="O35" s="23"/>
    </row>
    <row r="36" spans="1:15" ht="15.75" thickBot="1" x14ac:dyDescent="0.3">
      <c r="A36" s="16"/>
      <c r="B36" s="27" t="s">
        <v>536</v>
      </c>
      <c r="C36" s="27"/>
      <c r="D36" s="21"/>
      <c r="E36" s="40">
        <v>196185</v>
      </c>
      <c r="F36" s="21"/>
      <c r="G36" s="27" t="s">
        <v>237</v>
      </c>
      <c r="H36" s="28">
        <v>13.25</v>
      </c>
      <c r="I36" s="27"/>
      <c r="J36" s="21"/>
      <c r="K36" s="28">
        <v>5.9</v>
      </c>
      <c r="L36" s="21"/>
      <c r="M36" s="27" t="s">
        <v>237</v>
      </c>
      <c r="N36" s="30">
        <v>2144</v>
      </c>
      <c r="O36" s="21"/>
    </row>
    <row r="37" spans="1:15" ht="15.75" thickTop="1" x14ac:dyDescent="0.25">
      <c r="A37" s="16"/>
      <c r="B37" s="4"/>
    </row>
  </sheetData>
  <mergeCells count="37">
    <mergeCell ref="B4:O4"/>
    <mergeCell ref="B5:O5"/>
    <mergeCell ref="B6:O6"/>
    <mergeCell ref="A19:A37"/>
    <mergeCell ref="B19:O19"/>
    <mergeCell ref="B20:O20"/>
    <mergeCell ref="B21:O21"/>
    <mergeCell ref="C26:E26"/>
    <mergeCell ref="G26:H26"/>
    <mergeCell ref="I26:K26"/>
    <mergeCell ref="M26:N26"/>
    <mergeCell ref="C27:N27"/>
    <mergeCell ref="A1:A2"/>
    <mergeCell ref="B1:O1"/>
    <mergeCell ref="B2:O2"/>
    <mergeCell ref="B3:O3"/>
    <mergeCell ref="A4:A18"/>
    <mergeCell ref="C24:E24"/>
    <mergeCell ref="G24:H24"/>
    <mergeCell ref="I24:K24"/>
    <mergeCell ref="M24:N24"/>
    <mergeCell ref="C25:E25"/>
    <mergeCell ref="G25:H25"/>
    <mergeCell ref="I25:K25"/>
    <mergeCell ref="M25:N25"/>
    <mergeCell ref="C10:E10"/>
    <mergeCell ref="G10:H10"/>
    <mergeCell ref="G22:H22"/>
    <mergeCell ref="I22:K22"/>
    <mergeCell ref="G23:H23"/>
    <mergeCell ref="I23:K23"/>
    <mergeCell ref="C7:E7"/>
    <mergeCell ref="G7:H7"/>
    <mergeCell ref="C8:E8"/>
    <mergeCell ref="G8:H8"/>
    <mergeCell ref="C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4</v>
      </c>
      <c r="B1" s="1" t="s">
        <v>1</v>
      </c>
      <c r="C1" s="1" t="s">
        <v>585</v>
      </c>
    </row>
    <row r="2" spans="1:3" ht="30" x14ac:dyDescent="0.25">
      <c r="A2" s="1" t="s">
        <v>26</v>
      </c>
      <c r="B2" s="1" t="s">
        <v>2</v>
      </c>
      <c r="C2" s="1" t="s">
        <v>27</v>
      </c>
    </row>
    <row r="3" spans="1:3" ht="30" x14ac:dyDescent="0.25">
      <c r="A3" s="3" t="s">
        <v>586</v>
      </c>
      <c r="B3" s="4" t="s">
        <v>4</v>
      </c>
      <c r="C3" s="4" t="s">
        <v>4</v>
      </c>
    </row>
    <row r="4" spans="1:3" x14ac:dyDescent="0.25">
      <c r="A4" s="2" t="s">
        <v>587</v>
      </c>
      <c r="B4" s="8">
        <v>180189</v>
      </c>
      <c r="C4" s="8">
        <v>161660</v>
      </c>
    </row>
    <row r="5" spans="1:3" ht="30" x14ac:dyDescent="0.25">
      <c r="A5" s="2" t="s">
        <v>588</v>
      </c>
      <c r="B5" s="6">
        <v>6576</v>
      </c>
      <c r="C5" s="6">
        <v>5363</v>
      </c>
    </row>
    <row r="6" spans="1:3" ht="30" x14ac:dyDescent="0.25">
      <c r="A6" s="2" t="s">
        <v>589</v>
      </c>
      <c r="B6" s="6">
        <v>1001</v>
      </c>
      <c r="C6" s="6">
        <v>2856</v>
      </c>
    </row>
    <row r="7" spans="1:3" x14ac:dyDescent="0.25">
      <c r="A7" s="2" t="s">
        <v>590</v>
      </c>
      <c r="B7" s="6">
        <v>185764</v>
      </c>
      <c r="C7" s="6">
        <v>164167</v>
      </c>
    </row>
    <row r="8" spans="1:3" x14ac:dyDescent="0.25">
      <c r="A8" s="2" t="s">
        <v>591</v>
      </c>
      <c r="B8" s="6">
        <v>5744</v>
      </c>
      <c r="C8" s="6">
        <v>6417</v>
      </c>
    </row>
    <row r="9" spans="1:3" ht="30" x14ac:dyDescent="0.25">
      <c r="A9" s="2" t="s">
        <v>592</v>
      </c>
      <c r="B9" s="4">
        <v>360</v>
      </c>
      <c r="C9" s="4">
        <v>97</v>
      </c>
    </row>
    <row r="10" spans="1:3" ht="30" x14ac:dyDescent="0.25">
      <c r="A10" s="2" t="s">
        <v>593</v>
      </c>
      <c r="B10" s="4">
        <v>0</v>
      </c>
      <c r="C10" s="4">
        <v>0</v>
      </c>
    </row>
    <row r="11" spans="1:3" x14ac:dyDescent="0.25">
      <c r="A11" s="2" t="s">
        <v>594</v>
      </c>
      <c r="B11" s="6">
        <v>6104</v>
      </c>
      <c r="C11" s="6">
        <v>6514</v>
      </c>
    </row>
    <row r="12" spans="1:3" x14ac:dyDescent="0.25">
      <c r="A12" s="2" t="s">
        <v>595</v>
      </c>
      <c r="B12" s="4" t="s">
        <v>4</v>
      </c>
      <c r="C12" s="4" t="s">
        <v>4</v>
      </c>
    </row>
    <row r="13" spans="1:3" ht="30" x14ac:dyDescent="0.25">
      <c r="A13" s="3" t="s">
        <v>586</v>
      </c>
      <c r="B13" s="4" t="s">
        <v>4</v>
      </c>
      <c r="C13" s="4" t="s">
        <v>4</v>
      </c>
    </row>
    <row r="14" spans="1:3" x14ac:dyDescent="0.25">
      <c r="A14" s="2" t="s">
        <v>587</v>
      </c>
      <c r="B14" s="4" t="s">
        <v>4</v>
      </c>
      <c r="C14" s="6">
        <v>161660</v>
      </c>
    </row>
    <row r="15" spans="1:3" ht="30" x14ac:dyDescent="0.25">
      <c r="A15" s="2" t="s">
        <v>588</v>
      </c>
      <c r="B15" s="4" t="s">
        <v>4</v>
      </c>
      <c r="C15" s="6">
        <v>5270</v>
      </c>
    </row>
    <row r="16" spans="1:3" ht="30" x14ac:dyDescent="0.25">
      <c r="A16" s="2" t="s">
        <v>589</v>
      </c>
      <c r="B16" s="4" t="s">
        <v>4</v>
      </c>
      <c r="C16" s="6">
        <v>2856</v>
      </c>
    </row>
    <row r="17" spans="1:3" x14ac:dyDescent="0.25">
      <c r="A17" s="2" t="s">
        <v>590</v>
      </c>
      <c r="B17" s="4" t="s">
        <v>4</v>
      </c>
      <c r="C17" s="6">
        <v>164074</v>
      </c>
    </row>
    <row r="18" spans="1:3" x14ac:dyDescent="0.25">
      <c r="A18" s="2" t="s">
        <v>596</v>
      </c>
      <c r="B18" s="4" t="s">
        <v>4</v>
      </c>
      <c r="C18" s="4" t="s">
        <v>4</v>
      </c>
    </row>
    <row r="19" spans="1:3" ht="30" x14ac:dyDescent="0.25">
      <c r="A19" s="3" t="s">
        <v>586</v>
      </c>
      <c r="B19" s="4" t="s">
        <v>4</v>
      </c>
      <c r="C19" s="4" t="s">
        <v>4</v>
      </c>
    </row>
    <row r="20" spans="1:3" x14ac:dyDescent="0.25">
      <c r="A20" s="2" t="s">
        <v>587</v>
      </c>
      <c r="B20" s="4" t="s">
        <v>4</v>
      </c>
      <c r="C20" s="4">
        <v>0</v>
      </c>
    </row>
    <row r="21" spans="1:3" ht="30" x14ac:dyDescent="0.25">
      <c r="A21" s="2" t="s">
        <v>588</v>
      </c>
      <c r="B21" s="4" t="s">
        <v>4</v>
      </c>
      <c r="C21" s="4">
        <v>93</v>
      </c>
    </row>
    <row r="22" spans="1:3" ht="30" x14ac:dyDescent="0.25">
      <c r="A22" s="2" t="s">
        <v>589</v>
      </c>
      <c r="B22" s="4" t="s">
        <v>4</v>
      </c>
      <c r="C22" s="4">
        <v>0</v>
      </c>
    </row>
    <row r="23" spans="1:3" x14ac:dyDescent="0.25">
      <c r="A23" s="2" t="s">
        <v>590</v>
      </c>
      <c r="B23" s="4" t="s">
        <v>4</v>
      </c>
      <c r="C23" s="4">
        <v>93</v>
      </c>
    </row>
    <row r="24" spans="1:3" x14ac:dyDescent="0.25">
      <c r="A24" s="2" t="s">
        <v>236</v>
      </c>
      <c r="B24" s="4" t="s">
        <v>4</v>
      </c>
      <c r="C24" s="4" t="s">
        <v>4</v>
      </c>
    </row>
    <row r="25" spans="1:3" ht="30" x14ac:dyDescent="0.25">
      <c r="A25" s="3" t="s">
        <v>586</v>
      </c>
      <c r="B25" s="4" t="s">
        <v>4</v>
      </c>
      <c r="C25" s="4" t="s">
        <v>4</v>
      </c>
    </row>
    <row r="26" spans="1:3" x14ac:dyDescent="0.25">
      <c r="A26" s="2" t="s">
        <v>587</v>
      </c>
      <c r="B26" s="6">
        <v>12278</v>
      </c>
      <c r="C26" s="4" t="s">
        <v>4</v>
      </c>
    </row>
    <row r="27" spans="1:3" ht="30" x14ac:dyDescent="0.25">
      <c r="A27" s="2" t="s">
        <v>588</v>
      </c>
      <c r="B27" s="4">
        <v>11</v>
      </c>
      <c r="C27" s="4" t="s">
        <v>4</v>
      </c>
    </row>
    <row r="28" spans="1:3" ht="30" x14ac:dyDescent="0.25">
      <c r="A28" s="2" t="s">
        <v>589</v>
      </c>
      <c r="B28" s="4">
        <v>283</v>
      </c>
      <c r="C28" s="4" t="s">
        <v>4</v>
      </c>
    </row>
    <row r="29" spans="1:3" x14ac:dyDescent="0.25">
      <c r="A29" s="2" t="s">
        <v>590</v>
      </c>
      <c r="B29" s="6">
        <v>12006</v>
      </c>
      <c r="C29" s="4" t="s">
        <v>4</v>
      </c>
    </row>
    <row r="30" spans="1:3" ht="30" x14ac:dyDescent="0.25">
      <c r="A30" s="2" t="s">
        <v>597</v>
      </c>
      <c r="B30" s="4" t="s">
        <v>4</v>
      </c>
      <c r="C30" s="4" t="s">
        <v>4</v>
      </c>
    </row>
    <row r="31" spans="1:3" ht="30" x14ac:dyDescent="0.25">
      <c r="A31" s="3" t="s">
        <v>586</v>
      </c>
      <c r="B31" s="4" t="s">
        <v>4</v>
      </c>
      <c r="C31" s="4" t="s">
        <v>4</v>
      </c>
    </row>
    <row r="32" spans="1:3" x14ac:dyDescent="0.25">
      <c r="A32" s="2" t="s">
        <v>587</v>
      </c>
      <c r="B32" s="4" t="s">
        <v>4</v>
      </c>
      <c r="C32" s="6">
        <v>15877</v>
      </c>
    </row>
    <row r="33" spans="1:3" ht="30" x14ac:dyDescent="0.25">
      <c r="A33" s="2" t="s">
        <v>588</v>
      </c>
      <c r="B33" s="4" t="s">
        <v>4</v>
      </c>
      <c r="C33" s="4">
        <v>10</v>
      </c>
    </row>
    <row r="34" spans="1:3" ht="30" x14ac:dyDescent="0.25">
      <c r="A34" s="2" t="s">
        <v>589</v>
      </c>
      <c r="B34" s="4" t="s">
        <v>4</v>
      </c>
      <c r="C34" s="4">
        <v>690</v>
      </c>
    </row>
    <row r="35" spans="1:3" x14ac:dyDescent="0.25">
      <c r="A35" s="2" t="s">
        <v>590</v>
      </c>
      <c r="B35" s="4" t="s">
        <v>4</v>
      </c>
      <c r="C35" s="6">
        <v>15197</v>
      </c>
    </row>
    <row r="36" spans="1:3" x14ac:dyDescent="0.25">
      <c r="A36" s="2" t="s">
        <v>598</v>
      </c>
      <c r="B36" s="4" t="s">
        <v>4</v>
      </c>
      <c r="C36" s="4" t="s">
        <v>4</v>
      </c>
    </row>
    <row r="37" spans="1:3" ht="30" x14ac:dyDescent="0.25">
      <c r="A37" s="3" t="s">
        <v>586</v>
      </c>
      <c r="B37" s="4" t="s">
        <v>4</v>
      </c>
      <c r="C37" s="4" t="s">
        <v>4</v>
      </c>
    </row>
    <row r="38" spans="1:3" x14ac:dyDescent="0.25">
      <c r="A38" s="2" t="s">
        <v>587</v>
      </c>
      <c r="B38" s="6">
        <v>50212</v>
      </c>
      <c r="C38" s="4" t="s">
        <v>4</v>
      </c>
    </row>
    <row r="39" spans="1:3" ht="30" x14ac:dyDescent="0.25">
      <c r="A39" s="2" t="s">
        <v>588</v>
      </c>
      <c r="B39" s="4">
        <v>648</v>
      </c>
      <c r="C39" s="4" t="s">
        <v>4</v>
      </c>
    </row>
    <row r="40" spans="1:3" ht="30" x14ac:dyDescent="0.25">
      <c r="A40" s="2" t="s">
        <v>589</v>
      </c>
      <c r="B40" s="4">
        <v>109</v>
      </c>
      <c r="C40" s="4" t="s">
        <v>4</v>
      </c>
    </row>
    <row r="41" spans="1:3" x14ac:dyDescent="0.25">
      <c r="A41" s="2" t="s">
        <v>590</v>
      </c>
      <c r="B41" s="6">
        <v>50751</v>
      </c>
      <c r="C41" s="4" t="s">
        <v>4</v>
      </c>
    </row>
    <row r="42" spans="1:3" x14ac:dyDescent="0.25">
      <c r="A42" s="2" t="s">
        <v>591</v>
      </c>
      <c r="B42" s="4">
        <v>482</v>
      </c>
      <c r="C42" s="4">
        <v>721</v>
      </c>
    </row>
    <row r="43" spans="1:3" ht="30" x14ac:dyDescent="0.25">
      <c r="A43" s="2" t="s">
        <v>592</v>
      </c>
      <c r="B43" s="4">
        <v>40</v>
      </c>
      <c r="C43" s="4">
        <v>52</v>
      </c>
    </row>
    <row r="44" spans="1:3" ht="30" x14ac:dyDescent="0.25">
      <c r="A44" s="2" t="s">
        <v>593</v>
      </c>
      <c r="B44" s="4">
        <v>0</v>
      </c>
      <c r="C44" s="4">
        <v>0</v>
      </c>
    </row>
    <row r="45" spans="1:3" x14ac:dyDescent="0.25">
      <c r="A45" s="2" t="s">
        <v>594</v>
      </c>
      <c r="B45" s="4">
        <v>522</v>
      </c>
      <c r="C45" s="4">
        <v>773</v>
      </c>
    </row>
    <row r="46" spans="1:3" ht="30" x14ac:dyDescent="0.25">
      <c r="A46" s="2" t="s">
        <v>599</v>
      </c>
      <c r="B46" s="4" t="s">
        <v>4</v>
      </c>
      <c r="C46" s="4" t="s">
        <v>4</v>
      </c>
    </row>
    <row r="47" spans="1:3" ht="30" x14ac:dyDescent="0.25">
      <c r="A47" s="3" t="s">
        <v>586</v>
      </c>
      <c r="B47" s="4" t="s">
        <v>4</v>
      </c>
      <c r="C47" s="4" t="s">
        <v>4</v>
      </c>
    </row>
    <row r="48" spans="1:3" x14ac:dyDescent="0.25">
      <c r="A48" s="2" t="s">
        <v>587</v>
      </c>
      <c r="B48" s="4" t="s">
        <v>4</v>
      </c>
      <c r="C48" s="6">
        <v>41720</v>
      </c>
    </row>
    <row r="49" spans="1:3" ht="30" x14ac:dyDescent="0.25">
      <c r="A49" s="2" t="s">
        <v>588</v>
      </c>
      <c r="B49" s="4" t="s">
        <v>4</v>
      </c>
      <c r="C49" s="4">
        <v>285</v>
      </c>
    </row>
    <row r="50" spans="1:3" ht="30" x14ac:dyDescent="0.25">
      <c r="A50" s="2" t="s">
        <v>589</v>
      </c>
      <c r="B50" s="4" t="s">
        <v>4</v>
      </c>
      <c r="C50" s="4">
        <v>291</v>
      </c>
    </row>
    <row r="51" spans="1:3" x14ac:dyDescent="0.25">
      <c r="A51" s="2" t="s">
        <v>590</v>
      </c>
      <c r="B51" s="4" t="s">
        <v>4</v>
      </c>
      <c r="C51" s="6">
        <v>41714</v>
      </c>
    </row>
    <row r="52" spans="1:3" x14ac:dyDescent="0.25">
      <c r="A52" s="2" t="s">
        <v>239</v>
      </c>
      <c r="B52" s="4" t="s">
        <v>4</v>
      </c>
      <c r="C52" s="4" t="s">
        <v>4</v>
      </c>
    </row>
    <row r="53" spans="1:3" ht="30" x14ac:dyDescent="0.25">
      <c r="A53" s="3" t="s">
        <v>586</v>
      </c>
      <c r="B53" s="4" t="s">
        <v>4</v>
      </c>
      <c r="C53" s="4" t="s">
        <v>4</v>
      </c>
    </row>
    <row r="54" spans="1:3" x14ac:dyDescent="0.25">
      <c r="A54" s="2" t="s">
        <v>587</v>
      </c>
      <c r="B54" s="6">
        <v>31493</v>
      </c>
      <c r="C54" s="4" t="s">
        <v>4</v>
      </c>
    </row>
    <row r="55" spans="1:3" ht="30" x14ac:dyDescent="0.25">
      <c r="A55" s="2" t="s">
        <v>588</v>
      </c>
      <c r="B55" s="4">
        <v>134</v>
      </c>
      <c r="C55" s="4" t="s">
        <v>4</v>
      </c>
    </row>
    <row r="56" spans="1:3" ht="30" x14ac:dyDescent="0.25">
      <c r="A56" s="2" t="s">
        <v>589</v>
      </c>
      <c r="B56" s="4">
        <v>236</v>
      </c>
      <c r="C56" s="4" t="s">
        <v>4</v>
      </c>
    </row>
    <row r="57" spans="1:3" x14ac:dyDescent="0.25">
      <c r="A57" s="2" t="s">
        <v>590</v>
      </c>
      <c r="B57" s="6">
        <v>31391</v>
      </c>
      <c r="C57" s="4" t="s">
        <v>4</v>
      </c>
    </row>
    <row r="58" spans="1:3" x14ac:dyDescent="0.25">
      <c r="A58" s="2" t="s">
        <v>600</v>
      </c>
      <c r="B58" s="4" t="s">
        <v>4</v>
      </c>
      <c r="C58" s="4" t="s">
        <v>4</v>
      </c>
    </row>
    <row r="59" spans="1:3" ht="30" x14ac:dyDescent="0.25">
      <c r="A59" s="3" t="s">
        <v>586</v>
      </c>
      <c r="B59" s="4" t="s">
        <v>4</v>
      </c>
      <c r="C59" s="4" t="s">
        <v>4</v>
      </c>
    </row>
    <row r="60" spans="1:3" x14ac:dyDescent="0.25">
      <c r="A60" s="2" t="s">
        <v>587</v>
      </c>
      <c r="B60" s="4" t="s">
        <v>4</v>
      </c>
      <c r="C60" s="6">
        <v>24200</v>
      </c>
    </row>
    <row r="61" spans="1:3" ht="30" x14ac:dyDescent="0.25">
      <c r="A61" s="2" t="s">
        <v>588</v>
      </c>
      <c r="B61" s="4" t="s">
        <v>4</v>
      </c>
      <c r="C61" s="4">
        <v>199</v>
      </c>
    </row>
    <row r="62" spans="1:3" ht="30" x14ac:dyDescent="0.25">
      <c r="A62" s="2" t="s">
        <v>589</v>
      </c>
      <c r="B62" s="4" t="s">
        <v>4</v>
      </c>
      <c r="C62" s="4">
        <v>325</v>
      </c>
    </row>
    <row r="63" spans="1:3" x14ac:dyDescent="0.25">
      <c r="A63" s="2" t="s">
        <v>590</v>
      </c>
      <c r="B63" s="4" t="s">
        <v>4</v>
      </c>
      <c r="C63" s="6">
        <v>24074</v>
      </c>
    </row>
    <row r="64" spans="1:3" x14ac:dyDescent="0.25">
      <c r="A64" s="2" t="s">
        <v>240</v>
      </c>
      <c r="B64" s="4" t="s">
        <v>4</v>
      </c>
      <c r="C64" s="4" t="s">
        <v>4</v>
      </c>
    </row>
    <row r="65" spans="1:3" ht="30" x14ac:dyDescent="0.25">
      <c r="A65" s="3" t="s">
        <v>586</v>
      </c>
      <c r="B65" s="4" t="s">
        <v>4</v>
      </c>
      <c r="C65" s="4" t="s">
        <v>4</v>
      </c>
    </row>
    <row r="66" spans="1:3" x14ac:dyDescent="0.25">
      <c r="A66" s="2" t="s">
        <v>587</v>
      </c>
      <c r="B66" s="6">
        <v>3325</v>
      </c>
      <c r="C66" s="4" t="s">
        <v>4</v>
      </c>
    </row>
    <row r="67" spans="1:3" ht="30" x14ac:dyDescent="0.25">
      <c r="A67" s="2" t="s">
        <v>588</v>
      </c>
      <c r="B67" s="4">
        <v>653</v>
      </c>
      <c r="C67" s="4" t="s">
        <v>4</v>
      </c>
    </row>
    <row r="68" spans="1:3" ht="30" x14ac:dyDescent="0.25">
      <c r="A68" s="2" t="s">
        <v>589</v>
      </c>
      <c r="B68" s="4">
        <v>0</v>
      </c>
      <c r="C68" s="4" t="s">
        <v>4</v>
      </c>
    </row>
    <row r="69" spans="1:3" x14ac:dyDescent="0.25">
      <c r="A69" s="2" t="s">
        <v>590</v>
      </c>
      <c r="B69" s="6">
        <v>3978</v>
      </c>
      <c r="C69" s="4" t="s">
        <v>4</v>
      </c>
    </row>
    <row r="70" spans="1:3" x14ac:dyDescent="0.25">
      <c r="A70" s="2" t="s">
        <v>601</v>
      </c>
      <c r="B70" s="4" t="s">
        <v>4</v>
      </c>
      <c r="C70" s="4" t="s">
        <v>4</v>
      </c>
    </row>
    <row r="71" spans="1:3" ht="30" x14ac:dyDescent="0.25">
      <c r="A71" s="3" t="s">
        <v>586</v>
      </c>
      <c r="B71" s="4" t="s">
        <v>4</v>
      </c>
      <c r="C71" s="4" t="s">
        <v>4</v>
      </c>
    </row>
    <row r="72" spans="1:3" x14ac:dyDescent="0.25">
      <c r="A72" s="2" t="s">
        <v>587</v>
      </c>
      <c r="B72" s="4" t="s">
        <v>4</v>
      </c>
      <c r="C72" s="6">
        <v>3881</v>
      </c>
    </row>
    <row r="73" spans="1:3" ht="30" x14ac:dyDescent="0.25">
      <c r="A73" s="2" t="s">
        <v>588</v>
      </c>
      <c r="B73" s="4" t="s">
        <v>4</v>
      </c>
      <c r="C73" s="4">
        <v>735</v>
      </c>
    </row>
    <row r="74" spans="1:3" ht="30" x14ac:dyDescent="0.25">
      <c r="A74" s="2" t="s">
        <v>589</v>
      </c>
      <c r="B74" s="4" t="s">
        <v>4</v>
      </c>
      <c r="C74" s="4">
        <v>0</v>
      </c>
    </row>
    <row r="75" spans="1:3" x14ac:dyDescent="0.25">
      <c r="A75" s="2" t="s">
        <v>590</v>
      </c>
      <c r="B75" s="4" t="s">
        <v>4</v>
      </c>
      <c r="C75" s="6">
        <v>4616</v>
      </c>
    </row>
    <row r="76" spans="1:3" x14ac:dyDescent="0.25">
      <c r="A76" s="2" t="s">
        <v>602</v>
      </c>
      <c r="B76" s="4" t="s">
        <v>4</v>
      </c>
      <c r="C76" s="4" t="s">
        <v>4</v>
      </c>
    </row>
    <row r="77" spans="1:3" ht="30" x14ac:dyDescent="0.25">
      <c r="A77" s="3" t="s">
        <v>586</v>
      </c>
      <c r="B77" s="4" t="s">
        <v>4</v>
      </c>
      <c r="C77" s="4" t="s">
        <v>4</v>
      </c>
    </row>
    <row r="78" spans="1:3" x14ac:dyDescent="0.25">
      <c r="A78" s="2" t="s">
        <v>587</v>
      </c>
      <c r="B78" s="6">
        <v>5722</v>
      </c>
      <c r="C78" s="4" t="s">
        <v>4</v>
      </c>
    </row>
    <row r="79" spans="1:3" ht="30" x14ac:dyDescent="0.25">
      <c r="A79" s="2" t="s">
        <v>588</v>
      </c>
      <c r="B79" s="6">
        <v>1847</v>
      </c>
      <c r="C79" s="4" t="s">
        <v>4</v>
      </c>
    </row>
    <row r="80" spans="1:3" ht="30" x14ac:dyDescent="0.25">
      <c r="A80" s="2" t="s">
        <v>589</v>
      </c>
      <c r="B80" s="4">
        <v>0</v>
      </c>
      <c r="C80" s="4" t="s">
        <v>4</v>
      </c>
    </row>
    <row r="81" spans="1:3" x14ac:dyDescent="0.25">
      <c r="A81" s="2" t="s">
        <v>590</v>
      </c>
      <c r="B81" s="6">
        <v>7569</v>
      </c>
      <c r="C81" s="4" t="s">
        <v>4</v>
      </c>
    </row>
    <row r="82" spans="1:3" x14ac:dyDescent="0.25">
      <c r="A82" s="2" t="s">
        <v>603</v>
      </c>
      <c r="B82" s="4" t="s">
        <v>4</v>
      </c>
      <c r="C82" s="4" t="s">
        <v>4</v>
      </c>
    </row>
    <row r="83" spans="1:3" ht="30" x14ac:dyDescent="0.25">
      <c r="A83" s="3" t="s">
        <v>586</v>
      </c>
      <c r="B83" s="4" t="s">
        <v>4</v>
      </c>
      <c r="C83" s="4" t="s">
        <v>4</v>
      </c>
    </row>
    <row r="84" spans="1:3" x14ac:dyDescent="0.25">
      <c r="A84" s="2" t="s">
        <v>587</v>
      </c>
      <c r="B84" s="4" t="s">
        <v>4</v>
      </c>
      <c r="C84" s="6">
        <v>5829</v>
      </c>
    </row>
    <row r="85" spans="1:3" ht="30" x14ac:dyDescent="0.25">
      <c r="A85" s="2" t="s">
        <v>588</v>
      </c>
      <c r="B85" s="4" t="s">
        <v>4</v>
      </c>
      <c r="C85" s="6">
        <v>1972</v>
      </c>
    </row>
    <row r="86" spans="1:3" ht="30" x14ac:dyDescent="0.25">
      <c r="A86" s="2" t="s">
        <v>589</v>
      </c>
      <c r="B86" s="4" t="s">
        <v>4</v>
      </c>
      <c r="C86" s="4">
        <v>2</v>
      </c>
    </row>
    <row r="87" spans="1:3" x14ac:dyDescent="0.25">
      <c r="A87" s="2" t="s">
        <v>590</v>
      </c>
      <c r="B87" s="4" t="s">
        <v>4</v>
      </c>
      <c r="C87" s="6">
        <v>7799</v>
      </c>
    </row>
    <row r="88" spans="1:3" x14ac:dyDescent="0.25">
      <c r="A88" s="2" t="s">
        <v>243</v>
      </c>
      <c r="B88" s="4" t="s">
        <v>4</v>
      </c>
      <c r="C88" s="4" t="s">
        <v>4</v>
      </c>
    </row>
    <row r="89" spans="1:3" ht="30" x14ac:dyDescent="0.25">
      <c r="A89" s="3" t="s">
        <v>586</v>
      </c>
      <c r="B89" s="4" t="s">
        <v>4</v>
      </c>
      <c r="C89" s="4" t="s">
        <v>4</v>
      </c>
    </row>
    <row r="90" spans="1:3" x14ac:dyDescent="0.25">
      <c r="A90" s="2" t="s">
        <v>587</v>
      </c>
      <c r="B90" s="6">
        <v>1799</v>
      </c>
      <c r="C90" s="4" t="s">
        <v>4</v>
      </c>
    </row>
    <row r="91" spans="1:3" ht="30" x14ac:dyDescent="0.25">
      <c r="A91" s="2" t="s">
        <v>588</v>
      </c>
      <c r="B91" s="4">
        <v>1</v>
      </c>
      <c r="C91" s="4" t="s">
        <v>4</v>
      </c>
    </row>
    <row r="92" spans="1:3" ht="30" x14ac:dyDescent="0.25">
      <c r="A92" s="2" t="s">
        <v>589</v>
      </c>
      <c r="B92" s="4">
        <v>0</v>
      </c>
      <c r="C92" s="4" t="s">
        <v>4</v>
      </c>
    </row>
    <row r="93" spans="1:3" x14ac:dyDescent="0.25">
      <c r="A93" s="2" t="s">
        <v>590</v>
      </c>
      <c r="B93" s="6">
        <v>1800</v>
      </c>
      <c r="C93" s="4" t="s">
        <v>4</v>
      </c>
    </row>
    <row r="94" spans="1:3" x14ac:dyDescent="0.25">
      <c r="A94" s="2" t="s">
        <v>591</v>
      </c>
      <c r="B94" s="4">
        <v>0</v>
      </c>
      <c r="C94" s="4" t="s">
        <v>4</v>
      </c>
    </row>
    <row r="95" spans="1:3" x14ac:dyDescent="0.25">
      <c r="A95" s="2" t="s">
        <v>594</v>
      </c>
      <c r="B95" s="4">
        <v>0</v>
      </c>
      <c r="C95" s="4" t="s">
        <v>4</v>
      </c>
    </row>
    <row r="96" spans="1:3" x14ac:dyDescent="0.25">
      <c r="A96" s="2" t="s">
        <v>604</v>
      </c>
      <c r="B96" s="4" t="s">
        <v>4</v>
      </c>
      <c r="C96" s="4" t="s">
        <v>4</v>
      </c>
    </row>
    <row r="97" spans="1:3" ht="30" x14ac:dyDescent="0.25">
      <c r="A97" s="3" t="s">
        <v>586</v>
      </c>
      <c r="B97" s="4" t="s">
        <v>4</v>
      </c>
      <c r="C97" s="4" t="s">
        <v>4</v>
      </c>
    </row>
    <row r="98" spans="1:3" x14ac:dyDescent="0.25">
      <c r="A98" s="2" t="s">
        <v>587</v>
      </c>
      <c r="B98" s="4" t="s">
        <v>4</v>
      </c>
      <c r="C98" s="6">
        <v>2081</v>
      </c>
    </row>
    <row r="99" spans="1:3" ht="30" x14ac:dyDescent="0.25">
      <c r="A99" s="2" t="s">
        <v>588</v>
      </c>
      <c r="B99" s="4" t="s">
        <v>4</v>
      </c>
      <c r="C99" s="4">
        <v>12</v>
      </c>
    </row>
    <row r="100" spans="1:3" ht="30" x14ac:dyDescent="0.25">
      <c r="A100" s="2" t="s">
        <v>589</v>
      </c>
      <c r="B100" s="4" t="s">
        <v>4</v>
      </c>
      <c r="C100" s="4">
        <v>0</v>
      </c>
    </row>
    <row r="101" spans="1:3" x14ac:dyDescent="0.25">
      <c r="A101" s="2" t="s">
        <v>590</v>
      </c>
      <c r="B101" s="4" t="s">
        <v>4</v>
      </c>
      <c r="C101" s="6">
        <v>2093</v>
      </c>
    </row>
    <row r="102" spans="1:3" x14ac:dyDescent="0.25">
      <c r="A102" s="2" t="s">
        <v>244</v>
      </c>
      <c r="B102" s="4" t="s">
        <v>4</v>
      </c>
      <c r="C102" s="4" t="s">
        <v>4</v>
      </c>
    </row>
    <row r="103" spans="1:3" ht="30" x14ac:dyDescent="0.25">
      <c r="A103" s="3" t="s">
        <v>586</v>
      </c>
      <c r="B103" s="4" t="s">
        <v>4</v>
      </c>
      <c r="C103" s="4" t="s">
        <v>4</v>
      </c>
    </row>
    <row r="104" spans="1:3" x14ac:dyDescent="0.25">
      <c r="A104" s="2" t="s">
        <v>587</v>
      </c>
      <c r="B104" s="6">
        <v>75360</v>
      </c>
      <c r="C104" s="4" t="s">
        <v>4</v>
      </c>
    </row>
    <row r="105" spans="1:3" ht="30" x14ac:dyDescent="0.25">
      <c r="A105" s="2" t="s">
        <v>588</v>
      </c>
      <c r="B105" s="6">
        <v>3282</v>
      </c>
      <c r="C105" s="4" t="s">
        <v>4</v>
      </c>
    </row>
    <row r="106" spans="1:3" ht="30" x14ac:dyDescent="0.25">
      <c r="A106" s="2" t="s">
        <v>589</v>
      </c>
      <c r="B106" s="4">
        <v>373</v>
      </c>
      <c r="C106" s="4" t="s">
        <v>4</v>
      </c>
    </row>
    <row r="107" spans="1:3" x14ac:dyDescent="0.25">
      <c r="A107" s="2" t="s">
        <v>590</v>
      </c>
      <c r="B107" s="6">
        <v>78269</v>
      </c>
      <c r="C107" s="4" t="s">
        <v>4</v>
      </c>
    </row>
    <row r="108" spans="1:3" x14ac:dyDescent="0.25">
      <c r="A108" s="2" t="s">
        <v>591</v>
      </c>
      <c r="B108" s="6">
        <v>5262</v>
      </c>
      <c r="C108" s="6">
        <v>5696</v>
      </c>
    </row>
    <row r="109" spans="1:3" ht="30" x14ac:dyDescent="0.25">
      <c r="A109" s="2" t="s">
        <v>592</v>
      </c>
      <c r="B109" s="4">
        <v>320</v>
      </c>
      <c r="C109" s="4">
        <v>45</v>
      </c>
    </row>
    <row r="110" spans="1:3" ht="30" x14ac:dyDescent="0.25">
      <c r="A110" s="2" t="s">
        <v>593</v>
      </c>
      <c r="B110" s="4">
        <v>0</v>
      </c>
      <c r="C110" s="4">
        <v>0</v>
      </c>
    </row>
    <row r="111" spans="1:3" x14ac:dyDescent="0.25">
      <c r="A111" s="2" t="s">
        <v>594</v>
      </c>
      <c r="B111" s="6">
        <v>5582</v>
      </c>
      <c r="C111" s="6">
        <v>5741</v>
      </c>
    </row>
    <row r="112" spans="1:3" x14ac:dyDescent="0.25">
      <c r="A112" s="2" t="s">
        <v>605</v>
      </c>
      <c r="B112" s="4" t="s">
        <v>4</v>
      </c>
      <c r="C112" s="4" t="s">
        <v>4</v>
      </c>
    </row>
    <row r="113" spans="1:3" ht="30" x14ac:dyDescent="0.25">
      <c r="A113" s="3" t="s">
        <v>586</v>
      </c>
      <c r="B113" s="4" t="s">
        <v>4</v>
      </c>
      <c r="C113" s="4" t="s">
        <v>4</v>
      </c>
    </row>
    <row r="114" spans="1:3" x14ac:dyDescent="0.25">
      <c r="A114" s="2" t="s">
        <v>587</v>
      </c>
      <c r="B114" s="4" t="s">
        <v>4</v>
      </c>
      <c r="C114" s="6">
        <v>68072</v>
      </c>
    </row>
    <row r="115" spans="1:3" ht="30" x14ac:dyDescent="0.25">
      <c r="A115" s="2" t="s">
        <v>588</v>
      </c>
      <c r="B115" s="4" t="s">
        <v>4</v>
      </c>
      <c r="C115" s="6">
        <v>2057</v>
      </c>
    </row>
    <row r="116" spans="1:3" ht="30" x14ac:dyDescent="0.25">
      <c r="A116" s="2" t="s">
        <v>589</v>
      </c>
      <c r="B116" s="4" t="s">
        <v>4</v>
      </c>
      <c r="C116" s="6">
        <v>1548</v>
      </c>
    </row>
    <row r="117" spans="1:3" x14ac:dyDescent="0.25">
      <c r="A117" s="2" t="s">
        <v>590</v>
      </c>
      <c r="B117" s="4" t="s">
        <v>4</v>
      </c>
      <c r="C117" s="8">
        <v>685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6</v>
      </c>
      <c r="B1" s="7" t="s">
        <v>2</v>
      </c>
      <c r="C1" s="7" t="s">
        <v>27</v>
      </c>
    </row>
    <row r="2" spans="1:3" ht="30" x14ac:dyDescent="0.25">
      <c r="A2" s="1" t="s">
        <v>26</v>
      </c>
      <c r="B2" s="7"/>
      <c r="C2" s="7"/>
    </row>
    <row r="3" spans="1:3" ht="30" x14ac:dyDescent="0.25">
      <c r="A3" s="3" t="s">
        <v>607</v>
      </c>
      <c r="B3" s="4" t="s">
        <v>4</v>
      </c>
      <c r="C3" s="4" t="s">
        <v>4</v>
      </c>
    </row>
    <row r="4" spans="1:3" ht="30" x14ac:dyDescent="0.25">
      <c r="A4" s="2" t="s">
        <v>608</v>
      </c>
      <c r="B4" s="8">
        <v>2015</v>
      </c>
      <c r="C4" s="4" t="s">
        <v>4</v>
      </c>
    </row>
    <row r="5" spans="1:3" ht="30" x14ac:dyDescent="0.25">
      <c r="A5" s="2" t="s">
        <v>609</v>
      </c>
      <c r="B5" s="6">
        <v>5359</v>
      </c>
      <c r="C5" s="4" t="s">
        <v>4</v>
      </c>
    </row>
    <row r="6" spans="1:3" ht="30" x14ac:dyDescent="0.25">
      <c r="A6" s="2" t="s">
        <v>610</v>
      </c>
      <c r="B6" s="6">
        <v>20804</v>
      </c>
      <c r="C6" s="4" t="s">
        <v>4</v>
      </c>
    </row>
    <row r="7" spans="1:3" ht="30" x14ac:dyDescent="0.25">
      <c r="A7" s="2" t="s">
        <v>611</v>
      </c>
      <c r="B7" s="6">
        <v>59460</v>
      </c>
      <c r="C7" s="4" t="s">
        <v>4</v>
      </c>
    </row>
    <row r="8" spans="1:3" ht="30" x14ac:dyDescent="0.25">
      <c r="A8" s="2" t="s">
        <v>612</v>
      </c>
      <c r="B8" s="6">
        <v>87638</v>
      </c>
      <c r="C8" s="4" t="s">
        <v>4</v>
      </c>
    </row>
    <row r="9" spans="1:3" x14ac:dyDescent="0.25">
      <c r="A9" s="2" t="s">
        <v>587</v>
      </c>
      <c r="B9" s="6">
        <v>180189</v>
      </c>
      <c r="C9" s="6">
        <v>161660</v>
      </c>
    </row>
    <row r="10" spans="1:3" ht="30" x14ac:dyDescent="0.25">
      <c r="A10" s="2" t="s">
        <v>613</v>
      </c>
      <c r="B10" s="6">
        <v>2018</v>
      </c>
      <c r="C10" s="4" t="s">
        <v>4</v>
      </c>
    </row>
    <row r="11" spans="1:3" ht="30" x14ac:dyDescent="0.25">
      <c r="A11" s="2" t="s">
        <v>614</v>
      </c>
      <c r="B11" s="6">
        <v>5412</v>
      </c>
      <c r="C11" s="4" t="s">
        <v>4</v>
      </c>
    </row>
    <row r="12" spans="1:3" ht="30" x14ac:dyDescent="0.25">
      <c r="A12" s="2" t="s">
        <v>615</v>
      </c>
      <c r="B12" s="6">
        <v>21334</v>
      </c>
      <c r="C12" s="4" t="s">
        <v>4</v>
      </c>
    </row>
    <row r="13" spans="1:3" ht="30" x14ac:dyDescent="0.25">
      <c r="A13" s="2" t="s">
        <v>616</v>
      </c>
      <c r="B13" s="6">
        <v>61511</v>
      </c>
      <c r="C13" s="4" t="s">
        <v>4</v>
      </c>
    </row>
    <row r="14" spans="1:3" ht="30" x14ac:dyDescent="0.25">
      <c r="A14" s="2" t="s">
        <v>617</v>
      </c>
      <c r="B14" s="6">
        <v>90275</v>
      </c>
      <c r="C14" s="4" t="s">
        <v>4</v>
      </c>
    </row>
    <row r="15" spans="1:3" x14ac:dyDescent="0.25">
      <c r="A15" s="2" t="s">
        <v>590</v>
      </c>
      <c r="B15" s="6">
        <v>185764</v>
      </c>
      <c r="C15" s="6">
        <v>164167</v>
      </c>
    </row>
    <row r="16" spans="1:3" ht="30" x14ac:dyDescent="0.25">
      <c r="A16" s="2" t="s">
        <v>618</v>
      </c>
      <c r="B16" s="4">
        <v>585</v>
      </c>
      <c r="C16" s="4" t="s">
        <v>4</v>
      </c>
    </row>
    <row r="17" spans="1:3" ht="30" x14ac:dyDescent="0.25">
      <c r="A17" s="2" t="s">
        <v>619</v>
      </c>
      <c r="B17" s="6">
        <v>2039</v>
      </c>
      <c r="C17" s="4" t="s">
        <v>4</v>
      </c>
    </row>
    <row r="18" spans="1:3" ht="30" x14ac:dyDescent="0.25">
      <c r="A18" s="2" t="s">
        <v>620</v>
      </c>
      <c r="B18" s="6">
        <v>1581</v>
      </c>
      <c r="C18" s="4" t="s">
        <v>4</v>
      </c>
    </row>
    <row r="19" spans="1:3" ht="30" x14ac:dyDescent="0.25">
      <c r="A19" s="2" t="s">
        <v>621</v>
      </c>
      <c r="B19" s="6">
        <v>1057</v>
      </c>
      <c r="C19" s="4" t="s">
        <v>4</v>
      </c>
    </row>
    <row r="20" spans="1:3" ht="30" x14ac:dyDescent="0.25">
      <c r="A20" s="2" t="s">
        <v>622</v>
      </c>
      <c r="B20" s="6">
        <v>5262</v>
      </c>
      <c r="C20" s="4" t="s">
        <v>4</v>
      </c>
    </row>
    <row r="21" spans="1:3" x14ac:dyDescent="0.25">
      <c r="A21" s="2" t="s">
        <v>591</v>
      </c>
      <c r="B21" s="6">
        <v>5744</v>
      </c>
      <c r="C21" s="6">
        <v>6417</v>
      </c>
    </row>
    <row r="22" spans="1:3" ht="30" x14ac:dyDescent="0.25">
      <c r="A22" s="2" t="s">
        <v>623</v>
      </c>
      <c r="B22" s="4">
        <v>608</v>
      </c>
      <c r="C22" s="4" t="s">
        <v>4</v>
      </c>
    </row>
    <row r="23" spans="1:3" ht="30" x14ac:dyDescent="0.25">
      <c r="A23" s="2" t="s">
        <v>624</v>
      </c>
      <c r="B23" s="6">
        <v>2173</v>
      </c>
      <c r="C23" s="4" t="s">
        <v>4</v>
      </c>
    </row>
    <row r="24" spans="1:3" ht="30" x14ac:dyDescent="0.25">
      <c r="A24" s="2" t="s">
        <v>625</v>
      </c>
      <c r="B24" s="6">
        <v>1688</v>
      </c>
      <c r="C24" s="4" t="s">
        <v>4</v>
      </c>
    </row>
    <row r="25" spans="1:3" ht="30" x14ac:dyDescent="0.25">
      <c r="A25" s="2" t="s">
        <v>626</v>
      </c>
      <c r="B25" s="6">
        <v>1113</v>
      </c>
      <c r="C25" s="4" t="s">
        <v>4</v>
      </c>
    </row>
    <row r="26" spans="1:3" ht="30" x14ac:dyDescent="0.25">
      <c r="A26" s="2" t="s">
        <v>627</v>
      </c>
      <c r="B26" s="6">
        <v>5582</v>
      </c>
      <c r="C26" s="4" t="s">
        <v>4</v>
      </c>
    </row>
    <row r="27" spans="1:3" x14ac:dyDescent="0.25">
      <c r="A27" s="2" t="s">
        <v>594</v>
      </c>
      <c r="B27" s="6">
        <v>6104</v>
      </c>
      <c r="C27" s="6">
        <v>6514</v>
      </c>
    </row>
    <row r="28" spans="1:3" x14ac:dyDescent="0.25">
      <c r="A28" s="2" t="s">
        <v>628</v>
      </c>
      <c r="B28" s="4" t="s">
        <v>4</v>
      </c>
      <c r="C28" s="4" t="s">
        <v>4</v>
      </c>
    </row>
    <row r="29" spans="1:3" ht="30" x14ac:dyDescent="0.25">
      <c r="A29" s="3" t="s">
        <v>607</v>
      </c>
      <c r="B29" s="4" t="s">
        <v>4</v>
      </c>
      <c r="C29" s="4" t="s">
        <v>4</v>
      </c>
    </row>
    <row r="30" spans="1:3" x14ac:dyDescent="0.25">
      <c r="A30" s="2" t="s">
        <v>587</v>
      </c>
      <c r="B30" s="6">
        <v>34818</v>
      </c>
      <c r="C30" s="4" t="s">
        <v>4</v>
      </c>
    </row>
    <row r="31" spans="1:3" x14ac:dyDescent="0.25">
      <c r="A31" s="2" t="s">
        <v>590</v>
      </c>
      <c r="B31" s="6">
        <v>35369</v>
      </c>
      <c r="C31" s="4" t="s">
        <v>4</v>
      </c>
    </row>
    <row r="32" spans="1:3" x14ac:dyDescent="0.25">
      <c r="A32" s="2" t="s">
        <v>591</v>
      </c>
      <c r="B32" s="4">
        <v>0</v>
      </c>
      <c r="C32" s="4" t="s">
        <v>4</v>
      </c>
    </row>
    <row r="33" spans="1:3" x14ac:dyDescent="0.25">
      <c r="A33" s="2" t="s">
        <v>594</v>
      </c>
      <c r="B33" s="4">
        <v>0</v>
      </c>
      <c r="C33" s="4" t="s">
        <v>4</v>
      </c>
    </row>
    <row r="34" spans="1:3" x14ac:dyDescent="0.25">
      <c r="A34" s="2" t="s">
        <v>629</v>
      </c>
      <c r="B34" s="4" t="s">
        <v>4</v>
      </c>
      <c r="C34" s="4" t="s">
        <v>4</v>
      </c>
    </row>
    <row r="35" spans="1:3" ht="30" x14ac:dyDescent="0.25">
      <c r="A35" s="3" t="s">
        <v>607</v>
      </c>
      <c r="B35" s="4" t="s">
        <v>4</v>
      </c>
      <c r="C35" s="4" t="s">
        <v>4</v>
      </c>
    </row>
    <row r="36" spans="1:3" x14ac:dyDescent="0.25">
      <c r="A36" s="2" t="s">
        <v>587</v>
      </c>
      <c r="B36" s="6">
        <v>5722</v>
      </c>
      <c r="C36" s="4" t="s">
        <v>4</v>
      </c>
    </row>
    <row r="37" spans="1:3" x14ac:dyDescent="0.25">
      <c r="A37" s="2" t="s">
        <v>590</v>
      </c>
      <c r="B37" s="6">
        <v>7569</v>
      </c>
      <c r="C37" s="4" t="s">
        <v>4</v>
      </c>
    </row>
    <row r="38" spans="1:3" x14ac:dyDescent="0.25">
      <c r="A38" s="2" t="s">
        <v>591</v>
      </c>
      <c r="B38" s="4">
        <v>0</v>
      </c>
      <c r="C38" s="4" t="s">
        <v>4</v>
      </c>
    </row>
    <row r="39" spans="1:3" x14ac:dyDescent="0.25">
      <c r="A39" s="2" t="s">
        <v>594</v>
      </c>
      <c r="B39" s="4">
        <v>0</v>
      </c>
      <c r="C39" s="4" t="s">
        <v>4</v>
      </c>
    </row>
    <row r="40" spans="1:3" x14ac:dyDescent="0.25">
      <c r="A40" s="2" t="s">
        <v>243</v>
      </c>
      <c r="B40" s="4" t="s">
        <v>4</v>
      </c>
      <c r="C40" s="4" t="s">
        <v>4</v>
      </c>
    </row>
    <row r="41" spans="1:3" ht="30" x14ac:dyDescent="0.25">
      <c r="A41" s="3" t="s">
        <v>607</v>
      </c>
      <c r="B41" s="4" t="s">
        <v>4</v>
      </c>
      <c r="C41" s="4" t="s">
        <v>4</v>
      </c>
    </row>
    <row r="42" spans="1:3" x14ac:dyDescent="0.25">
      <c r="A42" s="2" t="s">
        <v>587</v>
      </c>
      <c r="B42" s="6">
        <v>1799</v>
      </c>
      <c r="C42" s="4" t="s">
        <v>4</v>
      </c>
    </row>
    <row r="43" spans="1:3" x14ac:dyDescent="0.25">
      <c r="A43" s="2" t="s">
        <v>590</v>
      </c>
      <c r="B43" s="6">
        <v>1800</v>
      </c>
      <c r="C43" s="4" t="s">
        <v>4</v>
      </c>
    </row>
    <row r="44" spans="1:3" x14ac:dyDescent="0.25">
      <c r="A44" s="2" t="s">
        <v>591</v>
      </c>
      <c r="B44" s="4">
        <v>0</v>
      </c>
      <c r="C44" s="4" t="s">
        <v>4</v>
      </c>
    </row>
    <row r="45" spans="1:3" x14ac:dyDescent="0.25">
      <c r="A45" s="2" t="s">
        <v>594</v>
      </c>
      <c r="B45" s="4">
        <v>0</v>
      </c>
      <c r="C45" s="4" t="s">
        <v>4</v>
      </c>
    </row>
    <row r="46" spans="1:3" x14ac:dyDescent="0.25">
      <c r="A46" s="2" t="s">
        <v>261</v>
      </c>
      <c r="B46" s="4" t="s">
        <v>4</v>
      </c>
      <c r="C46" s="4" t="s">
        <v>4</v>
      </c>
    </row>
    <row r="47" spans="1:3" ht="30" x14ac:dyDescent="0.25">
      <c r="A47" s="3" t="s">
        <v>607</v>
      </c>
      <c r="B47" s="4" t="s">
        <v>4</v>
      </c>
      <c r="C47" s="4" t="s">
        <v>4</v>
      </c>
    </row>
    <row r="48" spans="1:3" x14ac:dyDescent="0.25">
      <c r="A48" s="2" t="s">
        <v>587</v>
      </c>
      <c r="B48" s="6">
        <v>50212</v>
      </c>
      <c r="C48" s="4" t="s">
        <v>4</v>
      </c>
    </row>
    <row r="49" spans="1:3" x14ac:dyDescent="0.25">
      <c r="A49" s="2" t="s">
        <v>590</v>
      </c>
      <c r="B49" s="6">
        <v>50751</v>
      </c>
      <c r="C49" s="4" t="s">
        <v>4</v>
      </c>
    </row>
    <row r="50" spans="1:3" x14ac:dyDescent="0.25">
      <c r="A50" s="2" t="s">
        <v>591</v>
      </c>
      <c r="B50" s="4">
        <v>482</v>
      </c>
      <c r="C50" s="4" t="s">
        <v>4</v>
      </c>
    </row>
    <row r="51" spans="1:3" x14ac:dyDescent="0.25">
      <c r="A51" s="2" t="s">
        <v>594</v>
      </c>
      <c r="B51" s="8">
        <v>522</v>
      </c>
      <c r="C51"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30</v>
      </c>
      <c r="B1" s="1" t="s">
        <v>1</v>
      </c>
    </row>
    <row r="2" spans="1:2" ht="30" x14ac:dyDescent="0.25">
      <c r="A2" s="1" t="s">
        <v>26</v>
      </c>
      <c r="B2" s="1" t="s">
        <v>2</v>
      </c>
    </row>
    <row r="3" spans="1:2" x14ac:dyDescent="0.25">
      <c r="A3" s="1"/>
      <c r="B3" s="1" t="s">
        <v>263</v>
      </c>
    </row>
    <row r="4" spans="1:2" ht="30" x14ac:dyDescent="0.25">
      <c r="A4" s="3" t="s">
        <v>631</v>
      </c>
      <c r="B4" s="4" t="s">
        <v>4</v>
      </c>
    </row>
    <row r="5" spans="1:2" ht="60" x14ac:dyDescent="0.25">
      <c r="A5" s="2" t="s">
        <v>632</v>
      </c>
      <c r="B5" s="4">
        <v>9</v>
      </c>
    </row>
    <row r="6" spans="1:2" ht="60" x14ac:dyDescent="0.25">
      <c r="A6" s="2" t="s">
        <v>633</v>
      </c>
      <c r="B6" s="4">
        <v>35</v>
      </c>
    </row>
    <row r="7" spans="1:2" ht="30" x14ac:dyDescent="0.25">
      <c r="A7" s="2" t="s">
        <v>634</v>
      </c>
      <c r="B7" s="4">
        <v>44</v>
      </c>
    </row>
    <row r="8" spans="1:2" ht="45" x14ac:dyDescent="0.25">
      <c r="A8" s="2" t="s">
        <v>635</v>
      </c>
      <c r="B8" s="8">
        <v>12464</v>
      </c>
    </row>
    <row r="9" spans="1:2" ht="45" x14ac:dyDescent="0.25">
      <c r="A9" s="2" t="s">
        <v>636</v>
      </c>
      <c r="B9" s="6">
        <v>38946</v>
      </c>
    </row>
    <row r="10" spans="1:2" ht="30" x14ac:dyDescent="0.25">
      <c r="A10" s="2" t="s">
        <v>637</v>
      </c>
      <c r="B10" s="6">
        <v>51410</v>
      </c>
    </row>
    <row r="11" spans="1:2" ht="60" x14ac:dyDescent="0.25">
      <c r="A11" s="2" t="s">
        <v>638</v>
      </c>
      <c r="B11" s="4">
        <v>85</v>
      </c>
    </row>
    <row r="12" spans="1:2" ht="60" x14ac:dyDescent="0.25">
      <c r="A12" s="2" t="s">
        <v>639</v>
      </c>
      <c r="B12" s="4">
        <v>916</v>
      </c>
    </row>
    <row r="13" spans="1:2" ht="45" x14ac:dyDescent="0.25">
      <c r="A13" s="2" t="s">
        <v>640</v>
      </c>
      <c r="B13" s="6">
        <v>1001</v>
      </c>
    </row>
    <row r="14" spans="1:2" x14ac:dyDescent="0.25">
      <c r="A14" s="2" t="s">
        <v>236</v>
      </c>
      <c r="B14" s="4" t="s">
        <v>4</v>
      </c>
    </row>
    <row r="15" spans="1:2" ht="30" x14ac:dyDescent="0.25">
      <c r="A15" s="3" t="s">
        <v>631</v>
      </c>
      <c r="B15" s="4" t="s">
        <v>4</v>
      </c>
    </row>
    <row r="16" spans="1:2" ht="60" x14ac:dyDescent="0.25">
      <c r="A16" s="2" t="s">
        <v>633</v>
      </c>
      <c r="B16" s="4">
        <v>5</v>
      </c>
    </row>
    <row r="17" spans="1:2" ht="45" x14ac:dyDescent="0.25">
      <c r="A17" s="2" t="s">
        <v>636</v>
      </c>
      <c r="B17" s="6">
        <v>10383</v>
      </c>
    </row>
    <row r="18" spans="1:2" ht="60" x14ac:dyDescent="0.25">
      <c r="A18" s="2" t="s">
        <v>639</v>
      </c>
      <c r="B18" s="4">
        <v>283</v>
      </c>
    </row>
    <row r="19" spans="1:2" x14ac:dyDescent="0.25">
      <c r="A19" s="2" t="s">
        <v>598</v>
      </c>
      <c r="B19" s="4" t="s">
        <v>4</v>
      </c>
    </row>
    <row r="20" spans="1:2" ht="30" x14ac:dyDescent="0.25">
      <c r="A20" s="3" t="s">
        <v>631</v>
      </c>
      <c r="B20" s="4" t="s">
        <v>4</v>
      </c>
    </row>
    <row r="21" spans="1:2" ht="60" x14ac:dyDescent="0.25">
      <c r="A21" s="2" t="s">
        <v>632</v>
      </c>
      <c r="B21" s="4">
        <v>3</v>
      </c>
    </row>
    <row r="22" spans="1:2" ht="60" x14ac:dyDescent="0.25">
      <c r="A22" s="2" t="s">
        <v>633</v>
      </c>
      <c r="B22" s="4">
        <v>3</v>
      </c>
    </row>
    <row r="23" spans="1:2" ht="45" x14ac:dyDescent="0.25">
      <c r="A23" s="2" t="s">
        <v>635</v>
      </c>
      <c r="B23" s="6">
        <v>3510</v>
      </c>
    </row>
    <row r="24" spans="1:2" ht="45" x14ac:dyDescent="0.25">
      <c r="A24" s="2" t="s">
        <v>636</v>
      </c>
      <c r="B24" s="6">
        <v>3834</v>
      </c>
    </row>
    <row r="25" spans="1:2" ht="60" x14ac:dyDescent="0.25">
      <c r="A25" s="2" t="s">
        <v>638</v>
      </c>
      <c r="B25" s="4">
        <v>23</v>
      </c>
    </row>
    <row r="26" spans="1:2" ht="60" x14ac:dyDescent="0.25">
      <c r="A26" s="2" t="s">
        <v>639</v>
      </c>
      <c r="B26" s="4">
        <v>86</v>
      </c>
    </row>
    <row r="27" spans="1:2" x14ac:dyDescent="0.25">
      <c r="A27" s="2" t="s">
        <v>239</v>
      </c>
      <c r="B27" s="4" t="s">
        <v>4</v>
      </c>
    </row>
    <row r="28" spans="1:2" ht="30" x14ac:dyDescent="0.25">
      <c r="A28" s="3" t="s">
        <v>631</v>
      </c>
      <c r="B28" s="4" t="s">
        <v>4</v>
      </c>
    </row>
    <row r="29" spans="1:2" ht="60" x14ac:dyDescent="0.25">
      <c r="A29" s="2" t="s">
        <v>632</v>
      </c>
      <c r="B29" s="4">
        <v>4</v>
      </c>
    </row>
    <row r="30" spans="1:2" ht="60" x14ac:dyDescent="0.25">
      <c r="A30" s="2" t="s">
        <v>633</v>
      </c>
      <c r="B30" s="4">
        <v>4</v>
      </c>
    </row>
    <row r="31" spans="1:2" ht="45" x14ac:dyDescent="0.25">
      <c r="A31" s="2" t="s">
        <v>635</v>
      </c>
      <c r="B31" s="6">
        <v>7195</v>
      </c>
    </row>
    <row r="32" spans="1:2" ht="45" x14ac:dyDescent="0.25">
      <c r="A32" s="2" t="s">
        <v>636</v>
      </c>
      <c r="B32" s="6">
        <v>10946</v>
      </c>
    </row>
    <row r="33" spans="1:2" ht="60" x14ac:dyDescent="0.25">
      <c r="A33" s="2" t="s">
        <v>638</v>
      </c>
      <c r="B33" s="4">
        <v>37</v>
      </c>
    </row>
    <row r="34" spans="1:2" ht="60" x14ac:dyDescent="0.25">
      <c r="A34" s="2" t="s">
        <v>639</v>
      </c>
      <c r="B34" s="4">
        <v>199</v>
      </c>
    </row>
    <row r="35" spans="1:2" x14ac:dyDescent="0.25">
      <c r="A35" s="2" t="s">
        <v>244</v>
      </c>
      <c r="B35" s="4" t="s">
        <v>4</v>
      </c>
    </row>
    <row r="36" spans="1:2" ht="30" x14ac:dyDescent="0.25">
      <c r="A36" s="3" t="s">
        <v>631</v>
      </c>
      <c r="B36" s="4" t="s">
        <v>4</v>
      </c>
    </row>
    <row r="37" spans="1:2" ht="60" x14ac:dyDescent="0.25">
      <c r="A37" s="2" t="s">
        <v>632</v>
      </c>
      <c r="B37" s="4">
        <v>2</v>
      </c>
    </row>
    <row r="38" spans="1:2" ht="60" x14ac:dyDescent="0.25">
      <c r="A38" s="2" t="s">
        <v>633</v>
      </c>
      <c r="B38" s="4">
        <v>23</v>
      </c>
    </row>
    <row r="39" spans="1:2" ht="45" x14ac:dyDescent="0.25">
      <c r="A39" s="2" t="s">
        <v>635</v>
      </c>
      <c r="B39" s="6">
        <v>1759</v>
      </c>
    </row>
    <row r="40" spans="1:2" ht="45" x14ac:dyDescent="0.25">
      <c r="A40" s="2" t="s">
        <v>636</v>
      </c>
      <c r="B40" s="6">
        <v>13783</v>
      </c>
    </row>
    <row r="41" spans="1:2" ht="60" x14ac:dyDescent="0.25">
      <c r="A41" s="2" t="s">
        <v>638</v>
      </c>
      <c r="B41" s="4">
        <v>25</v>
      </c>
    </row>
    <row r="42" spans="1:2" ht="60" x14ac:dyDescent="0.25">
      <c r="A42" s="2" t="s">
        <v>639</v>
      </c>
      <c r="B42" s="8">
        <v>3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v>
      </c>
      <c r="B1" s="7" t="s">
        <v>2</v>
      </c>
      <c r="C1" s="7" t="s">
        <v>27</v>
      </c>
    </row>
    <row r="2" spans="1:3" ht="30" x14ac:dyDescent="0.25">
      <c r="A2" s="1" t="s">
        <v>76</v>
      </c>
      <c r="B2" s="7"/>
      <c r="C2" s="7"/>
    </row>
    <row r="3" spans="1:3" x14ac:dyDescent="0.25">
      <c r="A3" s="2" t="s">
        <v>77</v>
      </c>
      <c r="B3" s="9">
        <v>0.01</v>
      </c>
      <c r="C3" s="9">
        <v>0.01</v>
      </c>
    </row>
    <row r="4" spans="1:3" x14ac:dyDescent="0.25">
      <c r="A4" s="2" t="s">
        <v>78</v>
      </c>
      <c r="B4" s="6">
        <v>982880</v>
      </c>
      <c r="C4" s="6">
        <v>982880</v>
      </c>
    </row>
    <row r="5" spans="1:3" x14ac:dyDescent="0.25">
      <c r="A5" s="2" t="s">
        <v>79</v>
      </c>
      <c r="B5" s="4">
        <v>0</v>
      </c>
      <c r="C5" s="4">
        <v>0</v>
      </c>
    </row>
    <row r="6" spans="1:3" x14ac:dyDescent="0.25">
      <c r="A6" s="2" t="s">
        <v>80</v>
      </c>
      <c r="B6" s="9">
        <v>0.01</v>
      </c>
      <c r="C6" s="9">
        <v>0.01</v>
      </c>
    </row>
    <row r="7" spans="1:3" x14ac:dyDescent="0.25">
      <c r="A7" s="2" t="s">
        <v>81</v>
      </c>
      <c r="B7" s="6">
        <v>20000000</v>
      </c>
      <c r="C7" s="6">
        <v>20000000</v>
      </c>
    </row>
    <row r="8" spans="1:3" x14ac:dyDescent="0.25">
      <c r="A8" s="2" t="s">
        <v>82</v>
      </c>
      <c r="B8" s="6">
        <v>2542042</v>
      </c>
      <c r="C8" s="6">
        <v>2542042</v>
      </c>
    </row>
    <row r="9" spans="1:3" x14ac:dyDescent="0.25">
      <c r="A9" s="2" t="s">
        <v>83</v>
      </c>
      <c r="B9" s="6">
        <v>2177412</v>
      </c>
      <c r="C9" s="6">
        <v>2299654</v>
      </c>
    </row>
    <row r="10" spans="1:3" x14ac:dyDescent="0.25">
      <c r="A10" s="2" t="s">
        <v>84</v>
      </c>
      <c r="B10" s="6">
        <v>364630</v>
      </c>
      <c r="C10" s="6">
        <v>242388</v>
      </c>
    </row>
    <row r="11" spans="1:3" ht="30" x14ac:dyDescent="0.25">
      <c r="A11" s="2" t="s">
        <v>73</v>
      </c>
      <c r="B11" s="4" t="s">
        <v>4</v>
      </c>
      <c r="C11" s="4" t="s">
        <v>4</v>
      </c>
    </row>
    <row r="12" spans="1:3" x14ac:dyDescent="0.25">
      <c r="A12" s="2" t="s">
        <v>77</v>
      </c>
      <c r="B12" s="9">
        <v>0.01</v>
      </c>
      <c r="C12" s="9">
        <v>0.01</v>
      </c>
    </row>
    <row r="13" spans="1:3" x14ac:dyDescent="0.25">
      <c r="A13" s="2" t="s">
        <v>78</v>
      </c>
      <c r="B13" s="6">
        <v>17120</v>
      </c>
      <c r="C13" s="6">
        <v>17120</v>
      </c>
    </row>
    <row r="14" spans="1:3" x14ac:dyDescent="0.25">
      <c r="A14" s="2" t="s">
        <v>79</v>
      </c>
      <c r="B14" s="6">
        <v>17120</v>
      </c>
      <c r="C14" s="6">
        <v>17120</v>
      </c>
    </row>
    <row r="15" spans="1:3" x14ac:dyDescent="0.25">
      <c r="A15" s="2" t="s">
        <v>85</v>
      </c>
      <c r="B15" s="6">
        <v>17120</v>
      </c>
      <c r="C15" s="6">
        <v>17120</v>
      </c>
    </row>
    <row r="16" spans="1:3" ht="30" x14ac:dyDescent="0.25">
      <c r="A16" s="2" t="s">
        <v>86</v>
      </c>
      <c r="B16" s="8">
        <v>17120</v>
      </c>
      <c r="C16" s="8">
        <v>171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41</v>
      </c>
      <c r="B1" s="7" t="s">
        <v>88</v>
      </c>
      <c r="C1" s="7"/>
      <c r="D1" s="7" t="s">
        <v>1</v>
      </c>
      <c r="E1" s="7"/>
      <c r="F1" s="1"/>
    </row>
    <row r="2" spans="1:6" x14ac:dyDescent="0.25">
      <c r="A2" s="7"/>
      <c r="B2" s="1" t="s">
        <v>2</v>
      </c>
      <c r="C2" s="1" t="s">
        <v>89</v>
      </c>
      <c r="D2" s="1" t="s">
        <v>2</v>
      </c>
      <c r="E2" s="1" t="s">
        <v>89</v>
      </c>
      <c r="F2" s="1" t="s">
        <v>27</v>
      </c>
    </row>
    <row r="3" spans="1:6" ht="30" x14ac:dyDescent="0.25">
      <c r="A3" s="3" t="s">
        <v>642</v>
      </c>
      <c r="B3" s="4" t="s">
        <v>4</v>
      </c>
      <c r="C3" s="4" t="s">
        <v>4</v>
      </c>
      <c r="D3" s="4" t="s">
        <v>4</v>
      </c>
      <c r="E3" s="4" t="s">
        <v>4</v>
      </c>
      <c r="F3" s="4" t="s">
        <v>4</v>
      </c>
    </row>
    <row r="4" spans="1:6" x14ac:dyDescent="0.25">
      <c r="A4" s="2" t="s">
        <v>643</v>
      </c>
      <c r="B4" s="8">
        <v>210000</v>
      </c>
      <c r="C4" s="8">
        <v>-30000</v>
      </c>
      <c r="D4" s="8">
        <v>572000</v>
      </c>
      <c r="E4" s="8">
        <v>201000</v>
      </c>
      <c r="F4" s="4" t="s">
        <v>4</v>
      </c>
    </row>
    <row r="5" spans="1:6" ht="30" x14ac:dyDescent="0.25">
      <c r="A5" s="2" t="s">
        <v>644</v>
      </c>
      <c r="B5" s="6">
        <v>159000</v>
      </c>
      <c r="C5" s="6">
        <v>3000</v>
      </c>
      <c r="D5" s="6">
        <v>577000</v>
      </c>
      <c r="E5" s="6">
        <v>242000</v>
      </c>
      <c r="F5" s="4" t="s">
        <v>4</v>
      </c>
    </row>
    <row r="6" spans="1:6" ht="30" x14ac:dyDescent="0.25">
      <c r="A6" s="2" t="s">
        <v>645</v>
      </c>
      <c r="B6" s="6">
        <v>51000</v>
      </c>
      <c r="C6" s="6">
        <v>27000</v>
      </c>
      <c r="D6" s="6">
        <v>5000</v>
      </c>
      <c r="E6" s="6">
        <v>41000</v>
      </c>
      <c r="F6" s="4" t="s">
        <v>4</v>
      </c>
    </row>
    <row r="7" spans="1:6" ht="30" x14ac:dyDescent="0.25">
      <c r="A7" s="2" t="s">
        <v>646</v>
      </c>
      <c r="B7" s="146">
        <v>1.9099999999999999E-2</v>
      </c>
      <c r="C7" s="4" t="s">
        <v>4</v>
      </c>
      <c r="D7" s="146">
        <v>1.9099999999999999E-2</v>
      </c>
      <c r="E7" s="4" t="s">
        <v>4</v>
      </c>
      <c r="F7" s="4" t="s">
        <v>4</v>
      </c>
    </row>
    <row r="8" spans="1:6" ht="30" x14ac:dyDescent="0.25">
      <c r="A8" s="2" t="s">
        <v>647</v>
      </c>
      <c r="B8" s="146">
        <v>2.1000000000000001E-2</v>
      </c>
      <c r="C8" s="4" t="s">
        <v>4</v>
      </c>
      <c r="D8" s="146">
        <v>2.1000000000000001E-2</v>
      </c>
      <c r="E8" s="4" t="s">
        <v>4</v>
      </c>
      <c r="F8" s="4" t="s">
        <v>4</v>
      </c>
    </row>
    <row r="9" spans="1:6" ht="45" x14ac:dyDescent="0.25">
      <c r="A9" s="2" t="s">
        <v>648</v>
      </c>
      <c r="B9" s="146">
        <v>2.9499999999999998E-2</v>
      </c>
      <c r="C9" s="4" t="s">
        <v>4</v>
      </c>
      <c r="D9" s="146">
        <v>2.9499999999999998E-2</v>
      </c>
      <c r="E9" s="4" t="s">
        <v>4</v>
      </c>
      <c r="F9" s="4" t="s">
        <v>4</v>
      </c>
    </row>
    <row r="10" spans="1:6" ht="30" x14ac:dyDescent="0.25">
      <c r="A10" s="2" t="s">
        <v>649</v>
      </c>
      <c r="B10" s="6">
        <v>180189000</v>
      </c>
      <c r="C10" s="4" t="s">
        <v>4</v>
      </c>
      <c r="D10" s="6">
        <v>180189000</v>
      </c>
      <c r="E10" s="4" t="s">
        <v>4</v>
      </c>
      <c r="F10" s="6">
        <v>161660000</v>
      </c>
    </row>
    <row r="11" spans="1:6" x14ac:dyDescent="0.25">
      <c r="A11" s="2" t="s">
        <v>650</v>
      </c>
      <c r="B11" s="6">
        <v>122000</v>
      </c>
      <c r="C11" s="4">
        <v>0</v>
      </c>
      <c r="D11" s="6">
        <v>123000</v>
      </c>
      <c r="E11" s="6">
        <v>1000</v>
      </c>
      <c r="F11" s="4" t="s">
        <v>4</v>
      </c>
    </row>
    <row r="12" spans="1:6" x14ac:dyDescent="0.25">
      <c r="A12" s="2" t="s">
        <v>651</v>
      </c>
      <c r="B12" s="6">
        <v>5254000</v>
      </c>
      <c r="C12" s="4" t="s">
        <v>4</v>
      </c>
      <c r="D12" s="6">
        <v>5254000</v>
      </c>
      <c r="E12" s="4" t="s">
        <v>4</v>
      </c>
      <c r="F12" s="6">
        <v>3210000</v>
      </c>
    </row>
    <row r="13" spans="1:6" x14ac:dyDescent="0.25">
      <c r="A13" s="2" t="s">
        <v>652</v>
      </c>
      <c r="B13" s="4" t="s">
        <v>4</v>
      </c>
      <c r="C13" s="4" t="s">
        <v>4</v>
      </c>
      <c r="D13" s="4" t="s">
        <v>4</v>
      </c>
      <c r="E13" s="4" t="s">
        <v>4</v>
      </c>
      <c r="F13" s="4" t="s">
        <v>4</v>
      </c>
    </row>
    <row r="14" spans="1:6" ht="30" x14ac:dyDescent="0.25">
      <c r="A14" s="3" t="s">
        <v>642</v>
      </c>
      <c r="B14" s="4" t="s">
        <v>4</v>
      </c>
      <c r="C14" s="4" t="s">
        <v>4</v>
      </c>
      <c r="D14" s="4" t="s">
        <v>4</v>
      </c>
      <c r="E14" s="4" t="s">
        <v>4</v>
      </c>
      <c r="F14" s="4" t="s">
        <v>4</v>
      </c>
    </row>
    <row r="15" spans="1:6" x14ac:dyDescent="0.25">
      <c r="A15" s="2" t="s">
        <v>650</v>
      </c>
      <c r="B15" s="6">
        <v>11000</v>
      </c>
      <c r="C15" s="4" t="s">
        <v>4</v>
      </c>
      <c r="D15" s="6">
        <v>11000</v>
      </c>
      <c r="E15" s="4" t="s">
        <v>4</v>
      </c>
      <c r="F15" s="4" t="s">
        <v>4</v>
      </c>
    </row>
    <row r="16" spans="1:6" ht="30" x14ac:dyDescent="0.25">
      <c r="A16" s="2" t="s">
        <v>653</v>
      </c>
      <c r="B16" s="4" t="s">
        <v>4</v>
      </c>
      <c r="C16" s="4" t="s">
        <v>4</v>
      </c>
      <c r="D16" s="4" t="s">
        <v>4</v>
      </c>
      <c r="E16" s="4" t="s">
        <v>4</v>
      </c>
      <c r="F16" s="4" t="s">
        <v>4</v>
      </c>
    </row>
    <row r="17" spans="1:6" ht="30" x14ac:dyDescent="0.25">
      <c r="A17" s="3" t="s">
        <v>642</v>
      </c>
      <c r="B17" s="4" t="s">
        <v>4</v>
      </c>
      <c r="C17" s="4" t="s">
        <v>4</v>
      </c>
      <c r="D17" s="4" t="s">
        <v>4</v>
      </c>
      <c r="E17" s="4" t="s">
        <v>4</v>
      </c>
      <c r="F17" s="4" t="s">
        <v>4</v>
      </c>
    </row>
    <row r="18" spans="1:6" x14ac:dyDescent="0.25">
      <c r="A18" s="2" t="s">
        <v>650</v>
      </c>
      <c r="B18" s="4" t="s">
        <v>4</v>
      </c>
      <c r="C18" s="4" t="s">
        <v>4</v>
      </c>
      <c r="D18" s="6">
        <v>1000</v>
      </c>
      <c r="E18" s="6">
        <v>1000</v>
      </c>
      <c r="F18" s="4" t="s">
        <v>4</v>
      </c>
    </row>
    <row r="19" spans="1:6" x14ac:dyDescent="0.25">
      <c r="A19" s="2" t="s">
        <v>240</v>
      </c>
      <c r="B19" s="4" t="s">
        <v>4</v>
      </c>
      <c r="C19" s="4" t="s">
        <v>4</v>
      </c>
      <c r="D19" s="4" t="s">
        <v>4</v>
      </c>
      <c r="E19" s="4" t="s">
        <v>4</v>
      </c>
      <c r="F19" s="4" t="s">
        <v>4</v>
      </c>
    </row>
    <row r="20" spans="1:6" ht="30" x14ac:dyDescent="0.25">
      <c r="A20" s="3" t="s">
        <v>642</v>
      </c>
      <c r="B20" s="4" t="s">
        <v>4</v>
      </c>
      <c r="C20" s="4" t="s">
        <v>4</v>
      </c>
      <c r="D20" s="4" t="s">
        <v>4</v>
      </c>
      <c r="E20" s="4" t="s">
        <v>4</v>
      </c>
      <c r="F20" s="4" t="s">
        <v>4</v>
      </c>
    </row>
    <row r="21" spans="1:6" ht="30" x14ac:dyDescent="0.25">
      <c r="A21" s="2" t="s">
        <v>649</v>
      </c>
      <c r="B21" s="6">
        <v>3325000</v>
      </c>
      <c r="C21" s="4" t="s">
        <v>4</v>
      </c>
      <c r="D21" s="6">
        <v>3325000</v>
      </c>
      <c r="E21" s="4" t="s">
        <v>4</v>
      </c>
      <c r="F21" s="4" t="s">
        <v>4</v>
      </c>
    </row>
    <row r="22" spans="1:6" x14ac:dyDescent="0.25">
      <c r="A22" s="2" t="s">
        <v>654</v>
      </c>
      <c r="B22" s="4" t="s">
        <v>4</v>
      </c>
      <c r="C22" s="4" t="s">
        <v>4</v>
      </c>
      <c r="D22" s="4" t="s">
        <v>4</v>
      </c>
      <c r="E22" s="4" t="s">
        <v>4</v>
      </c>
      <c r="F22" s="4" t="s">
        <v>4</v>
      </c>
    </row>
    <row r="23" spans="1:6" ht="30" x14ac:dyDescent="0.25">
      <c r="A23" s="3" t="s">
        <v>642</v>
      </c>
      <c r="B23" s="4" t="s">
        <v>4</v>
      </c>
      <c r="C23" s="4" t="s">
        <v>4</v>
      </c>
      <c r="D23" s="4" t="s">
        <v>4</v>
      </c>
      <c r="E23" s="4" t="s">
        <v>4</v>
      </c>
      <c r="F23" s="4" t="s">
        <v>4</v>
      </c>
    </row>
    <row r="24" spans="1:6" x14ac:dyDescent="0.25">
      <c r="A24" s="2" t="s">
        <v>650</v>
      </c>
      <c r="B24" s="6">
        <v>111000</v>
      </c>
      <c r="C24" s="4" t="s">
        <v>4</v>
      </c>
      <c r="D24" s="6">
        <v>111000</v>
      </c>
      <c r="E24" s="4" t="s">
        <v>4</v>
      </c>
      <c r="F24" s="4" t="s">
        <v>4</v>
      </c>
    </row>
    <row r="25" spans="1:6" x14ac:dyDescent="0.25">
      <c r="A25" s="2" t="s">
        <v>595</v>
      </c>
      <c r="B25" s="4" t="s">
        <v>4</v>
      </c>
      <c r="C25" s="4" t="s">
        <v>4</v>
      </c>
      <c r="D25" s="4" t="s">
        <v>4</v>
      </c>
      <c r="E25" s="4" t="s">
        <v>4</v>
      </c>
      <c r="F25" s="4" t="s">
        <v>4</v>
      </c>
    </row>
    <row r="26" spans="1:6" ht="30" x14ac:dyDescent="0.25">
      <c r="A26" s="3" t="s">
        <v>642</v>
      </c>
      <c r="B26" s="4" t="s">
        <v>4</v>
      </c>
      <c r="C26" s="4" t="s">
        <v>4</v>
      </c>
      <c r="D26" s="4" t="s">
        <v>4</v>
      </c>
      <c r="E26" s="4" t="s">
        <v>4</v>
      </c>
      <c r="F26" s="4" t="s">
        <v>4</v>
      </c>
    </row>
    <row r="27" spans="1:6" ht="30" x14ac:dyDescent="0.25">
      <c r="A27" s="2" t="s">
        <v>646</v>
      </c>
      <c r="B27" s="146">
        <v>1.9099999999999999E-2</v>
      </c>
      <c r="C27" s="4" t="s">
        <v>4</v>
      </c>
      <c r="D27" s="146">
        <v>1.9099999999999999E-2</v>
      </c>
      <c r="E27" s="4" t="s">
        <v>4</v>
      </c>
      <c r="F27" s="4" t="s">
        <v>4</v>
      </c>
    </row>
    <row r="28" spans="1:6" x14ac:dyDescent="0.25">
      <c r="A28" s="2" t="s">
        <v>655</v>
      </c>
      <c r="B28" s="4" t="s">
        <v>4</v>
      </c>
      <c r="C28" s="4" t="s">
        <v>4</v>
      </c>
      <c r="D28" s="4" t="s">
        <v>4</v>
      </c>
      <c r="E28" s="4" t="s">
        <v>4</v>
      </c>
      <c r="F28" s="4" t="s">
        <v>4</v>
      </c>
    </row>
    <row r="29" spans="1:6" ht="30" x14ac:dyDescent="0.25">
      <c r="A29" s="3" t="s">
        <v>642</v>
      </c>
      <c r="B29" s="4" t="s">
        <v>4</v>
      </c>
      <c r="C29" s="4" t="s">
        <v>4</v>
      </c>
      <c r="D29" s="4" t="s">
        <v>4</v>
      </c>
      <c r="E29" s="4" t="s">
        <v>4</v>
      </c>
      <c r="F29" s="4" t="s">
        <v>4</v>
      </c>
    </row>
    <row r="30" spans="1:6" ht="30" x14ac:dyDescent="0.25">
      <c r="A30" s="2" t="s">
        <v>649</v>
      </c>
      <c r="B30" s="6">
        <v>2500000</v>
      </c>
      <c r="C30" s="4" t="s">
        <v>4</v>
      </c>
      <c r="D30" s="6">
        <v>2500000</v>
      </c>
      <c r="E30" s="4" t="s">
        <v>4</v>
      </c>
      <c r="F30" s="4" t="s">
        <v>4</v>
      </c>
    </row>
    <row r="31" spans="1:6" ht="45" x14ac:dyDescent="0.25">
      <c r="A31" s="2" t="s">
        <v>656</v>
      </c>
      <c r="B31" s="4" t="s">
        <v>4</v>
      </c>
      <c r="C31" s="4" t="s">
        <v>4</v>
      </c>
      <c r="D31" s="4" t="s">
        <v>4</v>
      </c>
      <c r="E31" s="4" t="s">
        <v>4</v>
      </c>
      <c r="F31" s="4" t="s">
        <v>4</v>
      </c>
    </row>
    <row r="32" spans="1:6" ht="30" x14ac:dyDescent="0.25">
      <c r="A32" s="3" t="s">
        <v>642</v>
      </c>
      <c r="B32" s="4" t="s">
        <v>4</v>
      </c>
      <c r="C32" s="4" t="s">
        <v>4</v>
      </c>
      <c r="D32" s="4" t="s">
        <v>4</v>
      </c>
      <c r="E32" s="4" t="s">
        <v>4</v>
      </c>
      <c r="F32" s="4" t="s">
        <v>4</v>
      </c>
    </row>
    <row r="33" spans="1:6" ht="30" x14ac:dyDescent="0.25">
      <c r="A33" s="2" t="s">
        <v>649</v>
      </c>
      <c r="B33" s="8">
        <v>3800000</v>
      </c>
      <c r="C33" s="4" t="s">
        <v>4</v>
      </c>
      <c r="D33" s="8">
        <v>3800000</v>
      </c>
      <c r="E33" s="4" t="s">
        <v>4</v>
      </c>
      <c r="F33"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7</v>
      </c>
      <c r="B1" s="7" t="s">
        <v>2</v>
      </c>
      <c r="C1" s="7" t="s">
        <v>27</v>
      </c>
    </row>
    <row r="2" spans="1:3" ht="30" x14ac:dyDescent="0.25">
      <c r="A2" s="1" t="s">
        <v>26</v>
      </c>
      <c r="B2" s="7"/>
      <c r="C2" s="7"/>
    </row>
    <row r="3" spans="1:3" ht="30" x14ac:dyDescent="0.25">
      <c r="A3" s="3" t="s">
        <v>658</v>
      </c>
      <c r="B3" s="4" t="s">
        <v>4</v>
      </c>
      <c r="C3" s="4" t="s">
        <v>4</v>
      </c>
    </row>
    <row r="4" spans="1:3" x14ac:dyDescent="0.25">
      <c r="A4" s="2" t="s">
        <v>297</v>
      </c>
      <c r="B4" s="8">
        <v>435823</v>
      </c>
      <c r="C4" s="8">
        <v>418139</v>
      </c>
    </row>
    <row r="5" spans="1:3" ht="30" x14ac:dyDescent="0.25">
      <c r="A5" s="2" t="s">
        <v>298</v>
      </c>
      <c r="B5" s="6">
        <v>-6074</v>
      </c>
      <c r="C5" s="6">
        <v>-4389</v>
      </c>
    </row>
    <row r="6" spans="1:3" x14ac:dyDescent="0.25">
      <c r="A6" s="2" t="s">
        <v>299</v>
      </c>
      <c r="B6" s="6">
        <v>429749</v>
      </c>
      <c r="C6" s="6">
        <v>413750</v>
      </c>
    </row>
    <row r="7" spans="1:3" ht="30" x14ac:dyDescent="0.25">
      <c r="A7" s="2" t="s">
        <v>300</v>
      </c>
      <c r="B7" s="4">
        <v>36</v>
      </c>
      <c r="C7" s="4">
        <v>163</v>
      </c>
    </row>
    <row r="8" spans="1:3" x14ac:dyDescent="0.25">
      <c r="A8" s="2" t="s">
        <v>301</v>
      </c>
      <c r="B8" s="6">
        <v>-5992</v>
      </c>
      <c r="C8" s="6">
        <v>-5538</v>
      </c>
    </row>
    <row r="9" spans="1:3" x14ac:dyDescent="0.25">
      <c r="A9" s="2" t="s">
        <v>37</v>
      </c>
      <c r="B9" s="6">
        <v>423793</v>
      </c>
      <c r="C9" s="6">
        <v>408375</v>
      </c>
    </row>
    <row r="10" spans="1:3" x14ac:dyDescent="0.25">
      <c r="A10" s="2" t="s">
        <v>359</v>
      </c>
      <c r="B10" s="4" t="s">
        <v>4</v>
      </c>
      <c r="C10" s="4" t="s">
        <v>4</v>
      </c>
    </row>
    <row r="11" spans="1:3" ht="30" x14ac:dyDescent="0.25">
      <c r="A11" s="3" t="s">
        <v>658</v>
      </c>
      <c r="B11" s="4" t="s">
        <v>4</v>
      </c>
      <c r="C11" s="4" t="s">
        <v>4</v>
      </c>
    </row>
    <row r="12" spans="1:3" x14ac:dyDescent="0.25">
      <c r="A12" s="2" t="s">
        <v>299</v>
      </c>
      <c r="B12" s="6">
        <v>181106</v>
      </c>
      <c r="C12" s="6">
        <v>184390</v>
      </c>
    </row>
    <row r="13" spans="1:3" ht="30" x14ac:dyDescent="0.25">
      <c r="A13" s="2" t="s">
        <v>300</v>
      </c>
      <c r="B13" s="4">
        <v>345</v>
      </c>
      <c r="C13" s="4">
        <v>415</v>
      </c>
    </row>
    <row r="14" spans="1:3" x14ac:dyDescent="0.25">
      <c r="A14" s="2" t="s">
        <v>360</v>
      </c>
      <c r="B14" s="4" t="s">
        <v>4</v>
      </c>
      <c r="C14" s="4" t="s">
        <v>4</v>
      </c>
    </row>
    <row r="15" spans="1:3" ht="30" x14ac:dyDescent="0.25">
      <c r="A15" s="3" t="s">
        <v>658</v>
      </c>
      <c r="B15" s="4" t="s">
        <v>4</v>
      </c>
      <c r="C15" s="4" t="s">
        <v>4</v>
      </c>
    </row>
    <row r="16" spans="1:3" x14ac:dyDescent="0.25">
      <c r="A16" s="2" t="s">
        <v>299</v>
      </c>
      <c r="B16" s="6">
        <v>140994</v>
      </c>
      <c r="C16" s="6">
        <v>117782</v>
      </c>
    </row>
    <row r="17" spans="1:3" ht="30" x14ac:dyDescent="0.25">
      <c r="A17" s="2" t="s">
        <v>300</v>
      </c>
      <c r="B17" s="4">
        <v>-228</v>
      </c>
      <c r="C17" s="4">
        <v>-169</v>
      </c>
    </row>
    <row r="18" spans="1:3" x14ac:dyDescent="0.25">
      <c r="A18" s="2" t="s">
        <v>659</v>
      </c>
      <c r="B18" s="4" t="s">
        <v>4</v>
      </c>
      <c r="C18" s="4" t="s">
        <v>4</v>
      </c>
    </row>
    <row r="19" spans="1:3" ht="30" x14ac:dyDescent="0.25">
      <c r="A19" s="3" t="s">
        <v>658</v>
      </c>
      <c r="B19" s="4" t="s">
        <v>4</v>
      </c>
      <c r="C19" s="4" t="s">
        <v>4</v>
      </c>
    </row>
    <row r="20" spans="1:3" x14ac:dyDescent="0.25">
      <c r="A20" s="2" t="s">
        <v>299</v>
      </c>
      <c r="B20" s="6">
        <v>27221</v>
      </c>
      <c r="C20" s="6">
        <v>26759</v>
      </c>
    </row>
    <row r="21" spans="1:3" ht="30" x14ac:dyDescent="0.25">
      <c r="A21" s="2" t="s">
        <v>300</v>
      </c>
      <c r="B21" s="4">
        <v>-34</v>
      </c>
      <c r="C21" s="4">
        <v>-38</v>
      </c>
    </row>
    <row r="22" spans="1:3" x14ac:dyDescent="0.25">
      <c r="A22" s="2" t="s">
        <v>660</v>
      </c>
      <c r="B22" s="4" t="s">
        <v>4</v>
      </c>
      <c r="C22" s="4" t="s">
        <v>4</v>
      </c>
    </row>
    <row r="23" spans="1:3" ht="30" x14ac:dyDescent="0.25">
      <c r="A23" s="3" t="s">
        <v>658</v>
      </c>
      <c r="B23" s="4" t="s">
        <v>4</v>
      </c>
      <c r="C23" s="4" t="s">
        <v>4</v>
      </c>
    </row>
    <row r="24" spans="1:3" x14ac:dyDescent="0.25">
      <c r="A24" s="2" t="s">
        <v>299</v>
      </c>
      <c r="B24" s="6">
        <v>12865</v>
      </c>
      <c r="C24" s="6">
        <v>14878</v>
      </c>
    </row>
    <row r="25" spans="1:3" ht="30" x14ac:dyDescent="0.25">
      <c r="A25" s="2" t="s">
        <v>300</v>
      </c>
      <c r="B25" s="4">
        <v>-50</v>
      </c>
      <c r="C25" s="4">
        <v>-46</v>
      </c>
    </row>
    <row r="26" spans="1:3" x14ac:dyDescent="0.25">
      <c r="A26" s="2" t="s">
        <v>291</v>
      </c>
      <c r="B26" s="4" t="s">
        <v>4</v>
      </c>
      <c r="C26" s="4" t="s">
        <v>4</v>
      </c>
    </row>
    <row r="27" spans="1:3" ht="30" x14ac:dyDescent="0.25">
      <c r="A27" s="3" t="s">
        <v>658</v>
      </c>
      <c r="B27" s="4" t="s">
        <v>4</v>
      </c>
      <c r="C27" s="4" t="s">
        <v>4</v>
      </c>
    </row>
    <row r="28" spans="1:3" x14ac:dyDescent="0.25">
      <c r="A28" s="2" t="s">
        <v>299</v>
      </c>
      <c r="B28" s="6">
        <v>11355</v>
      </c>
      <c r="C28" s="6">
        <v>11396</v>
      </c>
    </row>
    <row r="29" spans="1:3" ht="30" x14ac:dyDescent="0.25">
      <c r="A29" s="2" t="s">
        <v>300</v>
      </c>
      <c r="B29" s="4">
        <v>2</v>
      </c>
      <c r="C29" s="4">
        <v>-7</v>
      </c>
    </row>
    <row r="30" spans="1:3" x14ac:dyDescent="0.25">
      <c r="A30" s="2" t="s">
        <v>292</v>
      </c>
      <c r="B30" s="4" t="s">
        <v>4</v>
      </c>
      <c r="C30" s="4" t="s">
        <v>4</v>
      </c>
    </row>
    <row r="31" spans="1:3" ht="30" x14ac:dyDescent="0.25">
      <c r="A31" s="3" t="s">
        <v>658</v>
      </c>
      <c r="B31" s="4" t="s">
        <v>4</v>
      </c>
      <c r="C31" s="4" t="s">
        <v>4</v>
      </c>
    </row>
    <row r="32" spans="1:3" x14ac:dyDescent="0.25">
      <c r="A32" s="2" t="s">
        <v>297</v>
      </c>
      <c r="B32" s="6">
        <v>30532</v>
      </c>
      <c r="C32" s="6">
        <v>31627</v>
      </c>
    </row>
    <row r="33" spans="1:3" x14ac:dyDescent="0.25">
      <c r="A33" s="2" t="s">
        <v>299</v>
      </c>
      <c r="B33" s="6">
        <v>30532</v>
      </c>
      <c r="C33" s="6">
        <v>31627</v>
      </c>
    </row>
    <row r="34" spans="1:3" ht="30" x14ac:dyDescent="0.25">
      <c r="A34" s="2" t="s">
        <v>300</v>
      </c>
      <c r="B34" s="4">
        <v>-9</v>
      </c>
      <c r="C34" s="4">
        <v>-5</v>
      </c>
    </row>
    <row r="35" spans="1:3" ht="30" x14ac:dyDescent="0.25">
      <c r="A35" s="2" t="s">
        <v>661</v>
      </c>
      <c r="B35" s="4" t="s">
        <v>4</v>
      </c>
      <c r="C35" s="4" t="s">
        <v>4</v>
      </c>
    </row>
    <row r="36" spans="1:3" ht="30" x14ac:dyDescent="0.25">
      <c r="A36" s="3" t="s">
        <v>658</v>
      </c>
      <c r="B36" s="4" t="s">
        <v>4</v>
      </c>
      <c r="C36" s="4" t="s">
        <v>4</v>
      </c>
    </row>
    <row r="37" spans="1:3" x14ac:dyDescent="0.25">
      <c r="A37" s="2" t="s">
        <v>297</v>
      </c>
      <c r="B37" s="6">
        <v>181106</v>
      </c>
      <c r="C37" s="6">
        <v>184390</v>
      </c>
    </row>
    <row r="38" spans="1:3" ht="30" x14ac:dyDescent="0.25">
      <c r="A38" s="2" t="s">
        <v>662</v>
      </c>
      <c r="B38" s="4" t="s">
        <v>4</v>
      </c>
      <c r="C38" s="4" t="s">
        <v>4</v>
      </c>
    </row>
    <row r="39" spans="1:3" ht="30" x14ac:dyDescent="0.25">
      <c r="A39" s="3" t="s">
        <v>658</v>
      </c>
      <c r="B39" s="4" t="s">
        <v>4</v>
      </c>
      <c r="C39" s="4" t="s">
        <v>4</v>
      </c>
    </row>
    <row r="40" spans="1:3" x14ac:dyDescent="0.25">
      <c r="A40" s="2" t="s">
        <v>297</v>
      </c>
      <c r="B40" s="6">
        <v>140994</v>
      </c>
      <c r="C40" s="6">
        <v>117782</v>
      </c>
    </row>
    <row r="41" spans="1:3" ht="30" x14ac:dyDescent="0.25">
      <c r="A41" s="2" t="s">
        <v>663</v>
      </c>
      <c r="B41" s="4" t="s">
        <v>4</v>
      </c>
      <c r="C41" s="4" t="s">
        <v>4</v>
      </c>
    </row>
    <row r="42" spans="1:3" ht="30" x14ac:dyDescent="0.25">
      <c r="A42" s="3" t="s">
        <v>658</v>
      </c>
      <c r="B42" s="4" t="s">
        <v>4</v>
      </c>
      <c r="C42" s="4" t="s">
        <v>4</v>
      </c>
    </row>
    <row r="43" spans="1:3" x14ac:dyDescent="0.25">
      <c r="A43" s="2" t="s">
        <v>297</v>
      </c>
      <c r="B43" s="6">
        <v>27221</v>
      </c>
      <c r="C43" s="6">
        <v>26759</v>
      </c>
    </row>
    <row r="44" spans="1:3" ht="30" x14ac:dyDescent="0.25">
      <c r="A44" s="2" t="s">
        <v>664</v>
      </c>
      <c r="B44" s="4" t="s">
        <v>4</v>
      </c>
      <c r="C44" s="4" t="s">
        <v>4</v>
      </c>
    </row>
    <row r="45" spans="1:3" ht="30" x14ac:dyDescent="0.25">
      <c r="A45" s="3" t="s">
        <v>658</v>
      </c>
      <c r="B45" s="4" t="s">
        <v>4</v>
      </c>
      <c r="C45" s="4" t="s">
        <v>4</v>
      </c>
    </row>
    <row r="46" spans="1:3" x14ac:dyDescent="0.25">
      <c r="A46" s="2" t="s">
        <v>297</v>
      </c>
      <c r="B46" s="6">
        <v>12963</v>
      </c>
      <c r="C46" s="6">
        <v>12537</v>
      </c>
    </row>
    <row r="47" spans="1:3" ht="30" x14ac:dyDescent="0.25">
      <c r="A47" s="2" t="s">
        <v>665</v>
      </c>
      <c r="B47" s="4" t="s">
        <v>4</v>
      </c>
      <c r="C47" s="4" t="s">
        <v>4</v>
      </c>
    </row>
    <row r="48" spans="1:3" ht="30" x14ac:dyDescent="0.25">
      <c r="A48" s="3" t="s">
        <v>658</v>
      </c>
      <c r="B48" s="4" t="s">
        <v>4</v>
      </c>
      <c r="C48" s="4" t="s">
        <v>4</v>
      </c>
    </row>
    <row r="49" spans="1:3" x14ac:dyDescent="0.25">
      <c r="A49" s="2" t="s">
        <v>297</v>
      </c>
      <c r="B49" s="6">
        <v>5976</v>
      </c>
      <c r="C49" s="6">
        <v>6730</v>
      </c>
    </row>
    <row r="50" spans="1:3" ht="30" x14ac:dyDescent="0.25">
      <c r="A50" s="2" t="s">
        <v>666</v>
      </c>
      <c r="B50" s="4" t="s">
        <v>4</v>
      </c>
      <c r="C50" s="4" t="s">
        <v>4</v>
      </c>
    </row>
    <row r="51" spans="1:3" ht="30" x14ac:dyDescent="0.25">
      <c r="A51" s="3" t="s">
        <v>658</v>
      </c>
      <c r="B51" s="4" t="s">
        <v>4</v>
      </c>
      <c r="C51" s="4" t="s">
        <v>4</v>
      </c>
    </row>
    <row r="52" spans="1:3" x14ac:dyDescent="0.25">
      <c r="A52" s="2" t="s">
        <v>297</v>
      </c>
      <c r="B52" s="6">
        <v>11355</v>
      </c>
      <c r="C52" s="6">
        <v>11396</v>
      </c>
    </row>
    <row r="53" spans="1:3" x14ac:dyDescent="0.25">
      <c r="A53" s="2" t="s">
        <v>667</v>
      </c>
      <c r="B53" s="4" t="s">
        <v>4</v>
      </c>
      <c r="C53" s="4" t="s">
        <v>4</v>
      </c>
    </row>
    <row r="54" spans="1:3" ht="30" x14ac:dyDescent="0.25">
      <c r="A54" s="3" t="s">
        <v>658</v>
      </c>
      <c r="B54" s="4" t="s">
        <v>4</v>
      </c>
      <c r="C54" s="4" t="s">
        <v>4</v>
      </c>
    </row>
    <row r="55" spans="1:3" x14ac:dyDescent="0.25">
      <c r="A55" s="2" t="s">
        <v>297</v>
      </c>
      <c r="B55" s="6">
        <v>17275</v>
      </c>
      <c r="C55" s="6">
        <v>17133</v>
      </c>
    </row>
    <row r="56" spans="1:3" x14ac:dyDescent="0.25">
      <c r="A56" s="2" t="s">
        <v>668</v>
      </c>
      <c r="B56" s="4" t="s">
        <v>4</v>
      </c>
      <c r="C56" s="4" t="s">
        <v>4</v>
      </c>
    </row>
    <row r="57" spans="1:3" ht="30" x14ac:dyDescent="0.25">
      <c r="A57" s="3" t="s">
        <v>658</v>
      </c>
      <c r="B57" s="4" t="s">
        <v>4</v>
      </c>
      <c r="C57" s="4" t="s">
        <v>4</v>
      </c>
    </row>
    <row r="58" spans="1:3" x14ac:dyDescent="0.25">
      <c r="A58" s="2" t="s">
        <v>297</v>
      </c>
      <c r="B58" s="6">
        <v>5872</v>
      </c>
      <c r="C58" s="6">
        <v>6519</v>
      </c>
    </row>
    <row r="59" spans="1:3" x14ac:dyDescent="0.25">
      <c r="A59" s="2" t="s">
        <v>669</v>
      </c>
      <c r="B59" s="4" t="s">
        <v>4</v>
      </c>
      <c r="C59" s="4" t="s">
        <v>4</v>
      </c>
    </row>
    <row r="60" spans="1:3" ht="30" x14ac:dyDescent="0.25">
      <c r="A60" s="3" t="s">
        <v>658</v>
      </c>
      <c r="B60" s="4" t="s">
        <v>4</v>
      </c>
      <c r="C60" s="4" t="s">
        <v>4</v>
      </c>
    </row>
    <row r="61" spans="1:3" x14ac:dyDescent="0.25">
      <c r="A61" s="2" t="s">
        <v>297</v>
      </c>
      <c r="B61" s="8">
        <v>2529</v>
      </c>
      <c r="C61" s="8">
        <v>326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70</v>
      </c>
      <c r="B1" s="7" t="s">
        <v>2</v>
      </c>
      <c r="C1" s="7" t="s">
        <v>27</v>
      </c>
    </row>
    <row r="2" spans="1:3" ht="30" x14ac:dyDescent="0.25">
      <c r="A2" s="1" t="s">
        <v>26</v>
      </c>
      <c r="B2" s="7"/>
      <c r="C2" s="7"/>
    </row>
    <row r="3" spans="1:3" x14ac:dyDescent="0.25">
      <c r="A3" s="3" t="s">
        <v>312</v>
      </c>
      <c r="B3" s="4" t="s">
        <v>4</v>
      </c>
      <c r="C3" s="4" t="s">
        <v>4</v>
      </c>
    </row>
    <row r="4" spans="1:3" x14ac:dyDescent="0.25">
      <c r="A4" s="2" t="s">
        <v>299</v>
      </c>
      <c r="B4" s="8">
        <v>429749</v>
      </c>
      <c r="C4" s="8">
        <v>413750</v>
      </c>
    </row>
    <row r="5" spans="1:3" x14ac:dyDescent="0.25">
      <c r="A5" s="2" t="s">
        <v>313</v>
      </c>
      <c r="B5" s="6">
        <v>1274</v>
      </c>
      <c r="C5" s="6">
        <v>1208</v>
      </c>
    </row>
    <row r="6" spans="1:3" ht="30" x14ac:dyDescent="0.25">
      <c r="A6" s="2" t="s">
        <v>314</v>
      </c>
      <c r="B6" s="4">
        <v>36</v>
      </c>
      <c r="C6" s="4">
        <v>163</v>
      </c>
    </row>
    <row r="7" spans="1:3" x14ac:dyDescent="0.25">
      <c r="A7" s="2" t="s">
        <v>315</v>
      </c>
      <c r="B7" s="6">
        <v>431059</v>
      </c>
      <c r="C7" s="6">
        <v>415121</v>
      </c>
    </row>
    <row r="8" spans="1:3" ht="30" x14ac:dyDescent="0.25">
      <c r="A8" s="3" t="s">
        <v>316</v>
      </c>
      <c r="B8" s="4" t="s">
        <v>4</v>
      </c>
      <c r="C8" s="4" t="s">
        <v>4</v>
      </c>
    </row>
    <row r="9" spans="1:3" x14ac:dyDescent="0.25">
      <c r="A9" s="2" t="s">
        <v>317</v>
      </c>
      <c r="B9" s="6">
        <v>13363</v>
      </c>
      <c r="C9" s="6">
        <v>14546</v>
      </c>
    </row>
    <row r="10" spans="1:3" x14ac:dyDescent="0.25">
      <c r="A10" s="2" t="s">
        <v>318</v>
      </c>
      <c r="B10" s="6">
        <v>417110</v>
      </c>
      <c r="C10" s="6">
        <v>399937</v>
      </c>
    </row>
    <row r="11" spans="1:3" ht="30" x14ac:dyDescent="0.25">
      <c r="A11" s="2" t="s">
        <v>319</v>
      </c>
      <c r="B11" s="4">
        <v>586</v>
      </c>
      <c r="C11" s="4">
        <v>638</v>
      </c>
    </row>
    <row r="12" spans="1:3" x14ac:dyDescent="0.25">
      <c r="A12" s="2" t="s">
        <v>315</v>
      </c>
      <c r="B12" s="6">
        <v>431059</v>
      </c>
      <c r="C12" s="6">
        <v>415121</v>
      </c>
    </row>
    <row r="13" spans="1:3" x14ac:dyDescent="0.25">
      <c r="A13" s="2" t="s">
        <v>359</v>
      </c>
      <c r="B13" s="4" t="s">
        <v>4</v>
      </c>
      <c r="C13" s="4" t="s">
        <v>4</v>
      </c>
    </row>
    <row r="14" spans="1:3" x14ac:dyDescent="0.25">
      <c r="A14" s="3" t="s">
        <v>312</v>
      </c>
      <c r="B14" s="4" t="s">
        <v>4</v>
      </c>
      <c r="C14" s="4" t="s">
        <v>4</v>
      </c>
    </row>
    <row r="15" spans="1:3" x14ac:dyDescent="0.25">
      <c r="A15" s="2" t="s">
        <v>299</v>
      </c>
      <c r="B15" s="6">
        <v>181106</v>
      </c>
      <c r="C15" s="6">
        <v>184390</v>
      </c>
    </row>
    <row r="16" spans="1:3" x14ac:dyDescent="0.25">
      <c r="A16" s="2" t="s">
        <v>313</v>
      </c>
      <c r="B16" s="4">
        <v>598</v>
      </c>
      <c r="C16" s="4">
        <v>600</v>
      </c>
    </row>
    <row r="17" spans="1:3" ht="30" x14ac:dyDescent="0.25">
      <c r="A17" s="2" t="s">
        <v>314</v>
      </c>
      <c r="B17" s="4">
        <v>345</v>
      </c>
      <c r="C17" s="4">
        <v>415</v>
      </c>
    </row>
    <row r="18" spans="1:3" x14ac:dyDescent="0.25">
      <c r="A18" s="2" t="s">
        <v>315</v>
      </c>
      <c r="B18" s="6">
        <v>182049</v>
      </c>
      <c r="C18" s="6">
        <v>185405</v>
      </c>
    </row>
    <row r="19" spans="1:3" ht="30" x14ac:dyDescent="0.25">
      <c r="A19" s="3" t="s">
        <v>316</v>
      </c>
      <c r="B19" s="4" t="s">
        <v>4</v>
      </c>
      <c r="C19" s="4" t="s">
        <v>4</v>
      </c>
    </row>
    <row r="20" spans="1:3" x14ac:dyDescent="0.25">
      <c r="A20" s="2" t="s">
        <v>317</v>
      </c>
      <c r="B20" s="6">
        <v>4810</v>
      </c>
      <c r="C20" s="6">
        <v>5429</v>
      </c>
    </row>
    <row r="21" spans="1:3" x14ac:dyDescent="0.25">
      <c r="A21" s="2" t="s">
        <v>318</v>
      </c>
      <c r="B21" s="6">
        <v>176686</v>
      </c>
      <c r="C21" s="6">
        <v>179372</v>
      </c>
    </row>
    <row r="22" spans="1:3" ht="30" x14ac:dyDescent="0.25">
      <c r="A22" s="2" t="s">
        <v>319</v>
      </c>
      <c r="B22" s="4">
        <v>553</v>
      </c>
      <c r="C22" s="4">
        <v>604</v>
      </c>
    </row>
    <row r="23" spans="1:3" x14ac:dyDescent="0.25">
      <c r="A23" s="2" t="s">
        <v>315</v>
      </c>
      <c r="B23" s="6">
        <v>182049</v>
      </c>
      <c r="C23" s="6">
        <v>185405</v>
      </c>
    </row>
    <row r="24" spans="1:3" x14ac:dyDescent="0.25">
      <c r="A24" s="2" t="s">
        <v>360</v>
      </c>
      <c r="B24" s="4" t="s">
        <v>4</v>
      </c>
      <c r="C24" s="4" t="s">
        <v>4</v>
      </c>
    </row>
    <row r="25" spans="1:3" x14ac:dyDescent="0.25">
      <c r="A25" s="3" t="s">
        <v>312</v>
      </c>
      <c r="B25" s="4" t="s">
        <v>4</v>
      </c>
      <c r="C25" s="4" t="s">
        <v>4</v>
      </c>
    </row>
    <row r="26" spans="1:3" x14ac:dyDescent="0.25">
      <c r="A26" s="2" t="s">
        <v>299</v>
      </c>
      <c r="B26" s="6">
        <v>140994</v>
      </c>
      <c r="C26" s="6">
        <v>117782</v>
      </c>
    </row>
    <row r="27" spans="1:3" x14ac:dyDescent="0.25">
      <c r="A27" s="2" t="s">
        <v>313</v>
      </c>
      <c r="B27" s="4">
        <v>350</v>
      </c>
      <c r="C27" s="4">
        <v>316</v>
      </c>
    </row>
    <row r="28" spans="1:3" ht="30" x14ac:dyDescent="0.25">
      <c r="A28" s="2" t="s">
        <v>314</v>
      </c>
      <c r="B28" s="4">
        <v>-228</v>
      </c>
      <c r="C28" s="4">
        <v>-169</v>
      </c>
    </row>
    <row r="29" spans="1:3" x14ac:dyDescent="0.25">
      <c r="A29" s="2" t="s">
        <v>315</v>
      </c>
      <c r="B29" s="6">
        <v>141116</v>
      </c>
      <c r="C29" s="6">
        <v>117929</v>
      </c>
    </row>
    <row r="30" spans="1:3" ht="30" x14ac:dyDescent="0.25">
      <c r="A30" s="3" t="s">
        <v>316</v>
      </c>
      <c r="B30" s="4" t="s">
        <v>4</v>
      </c>
      <c r="C30" s="4" t="s">
        <v>4</v>
      </c>
    </row>
    <row r="31" spans="1:3" x14ac:dyDescent="0.25">
      <c r="A31" s="2" t="s">
        <v>317</v>
      </c>
      <c r="B31" s="6">
        <v>5765</v>
      </c>
      <c r="C31" s="6">
        <v>6091</v>
      </c>
    </row>
    <row r="32" spans="1:3" x14ac:dyDescent="0.25">
      <c r="A32" s="2" t="s">
        <v>318</v>
      </c>
      <c r="B32" s="6">
        <v>135351</v>
      </c>
      <c r="C32" s="6">
        <v>111838</v>
      </c>
    </row>
    <row r="33" spans="1:3" ht="30" x14ac:dyDescent="0.25">
      <c r="A33" s="2" t="s">
        <v>319</v>
      </c>
      <c r="B33" s="4">
        <v>0</v>
      </c>
      <c r="C33" s="4">
        <v>0</v>
      </c>
    </row>
    <row r="34" spans="1:3" x14ac:dyDescent="0.25">
      <c r="A34" s="2" t="s">
        <v>315</v>
      </c>
      <c r="B34" s="6">
        <v>141116</v>
      </c>
      <c r="C34" s="6">
        <v>117929</v>
      </c>
    </row>
    <row r="35" spans="1:3" x14ac:dyDescent="0.25">
      <c r="A35" s="2" t="s">
        <v>659</v>
      </c>
      <c r="B35" s="4" t="s">
        <v>4</v>
      </c>
      <c r="C35" s="4" t="s">
        <v>4</v>
      </c>
    </row>
    <row r="36" spans="1:3" x14ac:dyDescent="0.25">
      <c r="A36" s="3" t="s">
        <v>312</v>
      </c>
      <c r="B36" s="4" t="s">
        <v>4</v>
      </c>
      <c r="C36" s="4" t="s">
        <v>4</v>
      </c>
    </row>
    <row r="37" spans="1:3" x14ac:dyDescent="0.25">
      <c r="A37" s="2" t="s">
        <v>299</v>
      </c>
      <c r="B37" s="6">
        <v>27221</v>
      </c>
      <c r="C37" s="6">
        <v>26759</v>
      </c>
    </row>
    <row r="38" spans="1:3" x14ac:dyDescent="0.25">
      <c r="A38" s="2" t="s">
        <v>313</v>
      </c>
      <c r="B38" s="4">
        <v>67</v>
      </c>
      <c r="C38" s="4">
        <v>57</v>
      </c>
    </row>
    <row r="39" spans="1:3" ht="30" x14ac:dyDescent="0.25">
      <c r="A39" s="2" t="s">
        <v>314</v>
      </c>
      <c r="B39" s="4">
        <v>-34</v>
      </c>
      <c r="C39" s="4">
        <v>-38</v>
      </c>
    </row>
    <row r="40" spans="1:3" x14ac:dyDescent="0.25">
      <c r="A40" s="2" t="s">
        <v>315</v>
      </c>
      <c r="B40" s="6">
        <v>27254</v>
      </c>
      <c r="C40" s="6">
        <v>26778</v>
      </c>
    </row>
    <row r="41" spans="1:3" ht="30" x14ac:dyDescent="0.25">
      <c r="A41" s="3" t="s">
        <v>316</v>
      </c>
      <c r="B41" s="4" t="s">
        <v>4</v>
      </c>
      <c r="C41" s="4" t="s">
        <v>4</v>
      </c>
    </row>
    <row r="42" spans="1:3" x14ac:dyDescent="0.25">
      <c r="A42" s="2" t="s">
        <v>317</v>
      </c>
      <c r="B42" s="6">
        <v>2266</v>
      </c>
      <c r="C42" s="6">
        <v>2306</v>
      </c>
    </row>
    <row r="43" spans="1:3" x14ac:dyDescent="0.25">
      <c r="A43" s="2" t="s">
        <v>318</v>
      </c>
      <c r="B43" s="6">
        <v>24988</v>
      </c>
      <c r="C43" s="6">
        <v>24472</v>
      </c>
    </row>
    <row r="44" spans="1:3" ht="30" x14ac:dyDescent="0.25">
      <c r="A44" s="2" t="s">
        <v>319</v>
      </c>
      <c r="B44" s="4">
        <v>0</v>
      </c>
      <c r="C44" s="4">
        <v>0</v>
      </c>
    </row>
    <row r="45" spans="1:3" x14ac:dyDescent="0.25">
      <c r="A45" s="2" t="s">
        <v>315</v>
      </c>
      <c r="B45" s="6">
        <v>27254</v>
      </c>
      <c r="C45" s="6">
        <v>26778</v>
      </c>
    </row>
    <row r="46" spans="1:3" x14ac:dyDescent="0.25">
      <c r="A46" s="2" t="s">
        <v>671</v>
      </c>
      <c r="B46" s="4" t="s">
        <v>4</v>
      </c>
      <c r="C46" s="4" t="s">
        <v>4</v>
      </c>
    </row>
    <row r="47" spans="1:3" x14ac:dyDescent="0.25">
      <c r="A47" s="3" t="s">
        <v>312</v>
      </c>
      <c r="B47" s="4" t="s">
        <v>4</v>
      </c>
      <c r="C47" s="4" t="s">
        <v>4</v>
      </c>
    </row>
    <row r="48" spans="1:3" x14ac:dyDescent="0.25">
      <c r="A48" s="2" t="s">
        <v>299</v>
      </c>
      <c r="B48" s="6">
        <v>12865</v>
      </c>
      <c r="C48" s="6">
        <v>14878</v>
      </c>
    </row>
    <row r="49" spans="1:3" x14ac:dyDescent="0.25">
      <c r="A49" s="2" t="s">
        <v>313</v>
      </c>
      <c r="B49" s="4">
        <v>22</v>
      </c>
      <c r="C49" s="4">
        <v>31</v>
      </c>
    </row>
    <row r="50" spans="1:3" ht="30" x14ac:dyDescent="0.25">
      <c r="A50" s="2" t="s">
        <v>314</v>
      </c>
      <c r="B50" s="4">
        <v>-50</v>
      </c>
      <c r="C50" s="4">
        <v>-46</v>
      </c>
    </row>
    <row r="51" spans="1:3" x14ac:dyDescent="0.25">
      <c r="A51" s="2" t="s">
        <v>315</v>
      </c>
      <c r="B51" s="6">
        <v>12837</v>
      </c>
      <c r="C51" s="6">
        <v>14863</v>
      </c>
    </row>
    <row r="52" spans="1:3" ht="30" x14ac:dyDescent="0.25">
      <c r="A52" s="3" t="s">
        <v>316</v>
      </c>
      <c r="B52" s="4" t="s">
        <v>4</v>
      </c>
      <c r="C52" s="4" t="s">
        <v>4</v>
      </c>
    </row>
    <row r="53" spans="1:3" x14ac:dyDescent="0.25">
      <c r="A53" s="2" t="s">
        <v>317</v>
      </c>
      <c r="B53" s="4">
        <v>0</v>
      </c>
      <c r="C53" s="4">
        <v>29</v>
      </c>
    </row>
    <row r="54" spans="1:3" x14ac:dyDescent="0.25">
      <c r="A54" s="2" t="s">
        <v>318</v>
      </c>
      <c r="B54" s="6">
        <v>12837</v>
      </c>
      <c r="C54" s="6">
        <v>14834</v>
      </c>
    </row>
    <row r="55" spans="1:3" ht="30" x14ac:dyDescent="0.25">
      <c r="A55" s="2" t="s">
        <v>319</v>
      </c>
      <c r="B55" s="4">
        <v>0</v>
      </c>
      <c r="C55" s="4">
        <v>0</v>
      </c>
    </row>
    <row r="56" spans="1:3" x14ac:dyDescent="0.25">
      <c r="A56" s="2" t="s">
        <v>315</v>
      </c>
      <c r="B56" s="6">
        <v>12837</v>
      </c>
      <c r="C56" s="6">
        <v>14863</v>
      </c>
    </row>
    <row r="57" spans="1:3" x14ac:dyDescent="0.25">
      <c r="A57" s="2" t="s">
        <v>291</v>
      </c>
      <c r="B57" s="4" t="s">
        <v>4</v>
      </c>
      <c r="C57" s="4" t="s">
        <v>4</v>
      </c>
    </row>
    <row r="58" spans="1:3" x14ac:dyDescent="0.25">
      <c r="A58" s="3" t="s">
        <v>312</v>
      </c>
      <c r="B58" s="4" t="s">
        <v>4</v>
      </c>
      <c r="C58" s="4" t="s">
        <v>4</v>
      </c>
    </row>
    <row r="59" spans="1:3" x14ac:dyDescent="0.25">
      <c r="A59" s="2" t="s">
        <v>299</v>
      </c>
      <c r="B59" s="6">
        <v>11355</v>
      </c>
      <c r="C59" s="6">
        <v>11396</v>
      </c>
    </row>
    <row r="60" spans="1:3" x14ac:dyDescent="0.25">
      <c r="A60" s="2" t="s">
        <v>313</v>
      </c>
      <c r="B60" s="4">
        <v>43</v>
      </c>
      <c r="C60" s="4">
        <v>40</v>
      </c>
    </row>
    <row r="61" spans="1:3" ht="30" x14ac:dyDescent="0.25">
      <c r="A61" s="2" t="s">
        <v>314</v>
      </c>
      <c r="B61" s="4">
        <v>2</v>
      </c>
      <c r="C61" s="4">
        <v>-7</v>
      </c>
    </row>
    <row r="62" spans="1:3" x14ac:dyDescent="0.25">
      <c r="A62" s="2" t="s">
        <v>315</v>
      </c>
      <c r="B62" s="6">
        <v>11400</v>
      </c>
      <c r="C62" s="6">
        <v>11429</v>
      </c>
    </row>
    <row r="63" spans="1:3" ht="30" x14ac:dyDescent="0.25">
      <c r="A63" s="3" t="s">
        <v>316</v>
      </c>
      <c r="B63" s="4" t="s">
        <v>4</v>
      </c>
      <c r="C63" s="4" t="s">
        <v>4</v>
      </c>
    </row>
    <row r="64" spans="1:3" x14ac:dyDescent="0.25">
      <c r="A64" s="2" t="s">
        <v>317</v>
      </c>
      <c r="B64" s="4">
        <v>0</v>
      </c>
      <c r="C64" s="4">
        <v>0</v>
      </c>
    </row>
    <row r="65" spans="1:3" x14ac:dyDescent="0.25">
      <c r="A65" s="2" t="s">
        <v>318</v>
      </c>
      <c r="B65" s="6">
        <v>11400</v>
      </c>
      <c r="C65" s="6">
        <v>11429</v>
      </c>
    </row>
    <row r="66" spans="1:3" ht="30" x14ac:dyDescent="0.25">
      <c r="A66" s="2" t="s">
        <v>319</v>
      </c>
      <c r="B66" s="4">
        <v>0</v>
      </c>
      <c r="C66" s="4">
        <v>0</v>
      </c>
    </row>
    <row r="67" spans="1:3" x14ac:dyDescent="0.25">
      <c r="A67" s="2" t="s">
        <v>315</v>
      </c>
      <c r="B67" s="6">
        <v>11400</v>
      </c>
      <c r="C67" s="6">
        <v>11429</v>
      </c>
    </row>
    <row r="68" spans="1:3" x14ac:dyDescent="0.25">
      <c r="A68" s="2" t="s">
        <v>292</v>
      </c>
      <c r="B68" s="4" t="s">
        <v>4</v>
      </c>
      <c r="C68" s="4" t="s">
        <v>4</v>
      </c>
    </row>
    <row r="69" spans="1:3" x14ac:dyDescent="0.25">
      <c r="A69" s="3" t="s">
        <v>312</v>
      </c>
      <c r="B69" s="4" t="s">
        <v>4</v>
      </c>
      <c r="C69" s="4" t="s">
        <v>4</v>
      </c>
    </row>
    <row r="70" spans="1:3" x14ac:dyDescent="0.25">
      <c r="A70" s="2" t="s">
        <v>299</v>
      </c>
      <c r="B70" s="6">
        <v>30532</v>
      </c>
      <c r="C70" s="6">
        <v>31627</v>
      </c>
    </row>
    <row r="71" spans="1:3" x14ac:dyDescent="0.25">
      <c r="A71" s="2" t="s">
        <v>313</v>
      </c>
      <c r="B71" s="4">
        <v>129</v>
      </c>
      <c r="C71" s="4">
        <v>86</v>
      </c>
    </row>
    <row r="72" spans="1:3" ht="30" x14ac:dyDescent="0.25">
      <c r="A72" s="2" t="s">
        <v>314</v>
      </c>
      <c r="B72" s="4">
        <v>-9</v>
      </c>
      <c r="C72" s="4">
        <v>-5</v>
      </c>
    </row>
    <row r="73" spans="1:3" x14ac:dyDescent="0.25">
      <c r="A73" s="2" t="s">
        <v>315</v>
      </c>
      <c r="B73" s="6">
        <v>30652</v>
      </c>
      <c r="C73" s="6">
        <v>31708</v>
      </c>
    </row>
    <row r="74" spans="1:3" ht="30" x14ac:dyDescent="0.25">
      <c r="A74" s="3" t="s">
        <v>316</v>
      </c>
      <c r="B74" s="4" t="s">
        <v>4</v>
      </c>
      <c r="C74" s="4" t="s">
        <v>4</v>
      </c>
    </row>
    <row r="75" spans="1:3" x14ac:dyDescent="0.25">
      <c r="A75" s="2" t="s">
        <v>317</v>
      </c>
      <c r="B75" s="4">
        <v>144</v>
      </c>
      <c r="C75" s="4">
        <v>235</v>
      </c>
    </row>
    <row r="76" spans="1:3" x14ac:dyDescent="0.25">
      <c r="A76" s="2" t="s">
        <v>318</v>
      </c>
      <c r="B76" s="6">
        <v>30508</v>
      </c>
      <c r="C76" s="6">
        <v>31473</v>
      </c>
    </row>
    <row r="77" spans="1:3" ht="30" x14ac:dyDescent="0.25">
      <c r="A77" s="2" t="s">
        <v>319</v>
      </c>
      <c r="B77" s="4">
        <v>0</v>
      </c>
      <c r="C77" s="4">
        <v>0</v>
      </c>
    </row>
    <row r="78" spans="1:3" x14ac:dyDescent="0.25">
      <c r="A78" s="2" t="s">
        <v>315</v>
      </c>
      <c r="B78" s="6">
        <v>30652</v>
      </c>
      <c r="C78" s="6">
        <v>31708</v>
      </c>
    </row>
    <row r="79" spans="1:3" x14ac:dyDescent="0.25">
      <c r="A79" s="2" t="s">
        <v>311</v>
      </c>
      <c r="B79" s="4" t="s">
        <v>4</v>
      </c>
      <c r="C79" s="4" t="s">
        <v>4</v>
      </c>
    </row>
    <row r="80" spans="1:3" x14ac:dyDescent="0.25">
      <c r="A80" s="3" t="s">
        <v>312</v>
      </c>
      <c r="B80" s="4" t="s">
        <v>4</v>
      </c>
      <c r="C80" s="4" t="s">
        <v>4</v>
      </c>
    </row>
    <row r="81" spans="1:3" x14ac:dyDescent="0.25">
      <c r="A81" s="2" t="s">
        <v>299</v>
      </c>
      <c r="B81" s="6">
        <v>25676</v>
      </c>
      <c r="C81" s="6">
        <v>26918</v>
      </c>
    </row>
    <row r="82" spans="1:3" x14ac:dyDescent="0.25">
      <c r="A82" s="2" t="s">
        <v>313</v>
      </c>
      <c r="B82" s="4">
        <v>65</v>
      </c>
      <c r="C82" s="4">
        <v>78</v>
      </c>
    </row>
    <row r="83" spans="1:3" ht="30" x14ac:dyDescent="0.25">
      <c r="A83" s="2" t="s">
        <v>314</v>
      </c>
      <c r="B83" s="4">
        <v>10</v>
      </c>
      <c r="C83" s="4">
        <v>13</v>
      </c>
    </row>
    <row r="84" spans="1:3" x14ac:dyDescent="0.25">
      <c r="A84" s="2" t="s">
        <v>315</v>
      </c>
      <c r="B84" s="6">
        <v>25751</v>
      </c>
      <c r="C84" s="6">
        <v>27009</v>
      </c>
    </row>
    <row r="85" spans="1:3" ht="30" x14ac:dyDescent="0.25">
      <c r="A85" s="3" t="s">
        <v>316</v>
      </c>
      <c r="B85" s="4" t="s">
        <v>4</v>
      </c>
      <c r="C85" s="4" t="s">
        <v>4</v>
      </c>
    </row>
    <row r="86" spans="1:3" x14ac:dyDescent="0.25">
      <c r="A86" s="2" t="s">
        <v>317</v>
      </c>
      <c r="B86" s="4">
        <v>378</v>
      </c>
      <c r="C86" s="4">
        <v>456</v>
      </c>
    </row>
    <row r="87" spans="1:3" x14ac:dyDescent="0.25">
      <c r="A87" s="2" t="s">
        <v>318</v>
      </c>
      <c r="B87" s="6">
        <v>25340</v>
      </c>
      <c r="C87" s="6">
        <v>26519</v>
      </c>
    </row>
    <row r="88" spans="1:3" ht="30" x14ac:dyDescent="0.25">
      <c r="A88" s="2" t="s">
        <v>319</v>
      </c>
      <c r="B88" s="4">
        <v>33</v>
      </c>
      <c r="C88" s="4">
        <v>34</v>
      </c>
    </row>
    <row r="89" spans="1:3" x14ac:dyDescent="0.25">
      <c r="A89" s="2" t="s">
        <v>315</v>
      </c>
      <c r="B89" s="8">
        <v>25751</v>
      </c>
      <c r="C89" s="8">
        <v>270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72</v>
      </c>
      <c r="B1" s="7" t="s">
        <v>88</v>
      </c>
      <c r="C1" s="7"/>
      <c r="D1" s="7" t="s">
        <v>1</v>
      </c>
      <c r="E1" s="7"/>
      <c r="F1" s="1"/>
    </row>
    <row r="2" spans="1:6" ht="30" x14ac:dyDescent="0.25">
      <c r="A2" s="1" t="s">
        <v>26</v>
      </c>
      <c r="B2" s="1" t="s">
        <v>2</v>
      </c>
      <c r="C2" s="1" t="s">
        <v>89</v>
      </c>
      <c r="D2" s="1" t="s">
        <v>2</v>
      </c>
      <c r="E2" s="1" t="s">
        <v>89</v>
      </c>
      <c r="F2" s="1" t="s">
        <v>27</v>
      </c>
    </row>
    <row r="3" spans="1:6" ht="30" x14ac:dyDescent="0.25">
      <c r="A3" s="3" t="s">
        <v>324</v>
      </c>
      <c r="B3" s="4" t="s">
        <v>4</v>
      </c>
      <c r="C3" s="4" t="s">
        <v>4</v>
      </c>
      <c r="D3" s="4" t="s">
        <v>4</v>
      </c>
      <c r="E3" s="4" t="s">
        <v>4</v>
      </c>
      <c r="F3" s="4" t="s">
        <v>4</v>
      </c>
    </row>
    <row r="4" spans="1:6" x14ac:dyDescent="0.25">
      <c r="A4" s="2" t="s">
        <v>317</v>
      </c>
      <c r="B4" s="8">
        <v>35</v>
      </c>
      <c r="C4" s="4" t="s">
        <v>4</v>
      </c>
      <c r="D4" s="8">
        <v>35</v>
      </c>
      <c r="E4" s="4" t="s">
        <v>4</v>
      </c>
      <c r="F4" s="8">
        <v>36</v>
      </c>
    </row>
    <row r="5" spans="1:6" x14ac:dyDescent="0.25">
      <c r="A5" s="2" t="s">
        <v>318</v>
      </c>
      <c r="B5" s="6">
        <v>5957</v>
      </c>
      <c r="C5" s="4" t="s">
        <v>4</v>
      </c>
      <c r="D5" s="6">
        <v>5957</v>
      </c>
      <c r="E5" s="4" t="s">
        <v>4</v>
      </c>
      <c r="F5" s="6">
        <v>5502</v>
      </c>
    </row>
    <row r="6" spans="1:6" ht="30" x14ac:dyDescent="0.25">
      <c r="A6" s="2" t="s">
        <v>319</v>
      </c>
      <c r="B6" s="4">
        <v>0</v>
      </c>
      <c r="C6" s="4" t="s">
        <v>4</v>
      </c>
      <c r="D6" s="4">
        <v>0</v>
      </c>
      <c r="E6" s="4" t="s">
        <v>4</v>
      </c>
      <c r="F6" s="4">
        <v>0</v>
      </c>
    </row>
    <row r="7" spans="1:6" x14ac:dyDescent="0.25">
      <c r="A7" s="2" t="s">
        <v>320</v>
      </c>
      <c r="B7" s="6">
        <v>5992</v>
      </c>
      <c r="C7" s="6">
        <v>5335</v>
      </c>
      <c r="D7" s="6">
        <v>5992</v>
      </c>
      <c r="E7" s="6">
        <v>5335</v>
      </c>
      <c r="F7" s="4" t="s">
        <v>4</v>
      </c>
    </row>
    <row r="8" spans="1:6" x14ac:dyDescent="0.25">
      <c r="A8" s="3" t="s">
        <v>330</v>
      </c>
      <c r="B8" s="4" t="s">
        <v>4</v>
      </c>
      <c r="C8" s="4" t="s">
        <v>4</v>
      </c>
      <c r="D8" s="4" t="s">
        <v>4</v>
      </c>
      <c r="E8" s="4" t="s">
        <v>4</v>
      </c>
      <c r="F8" s="4" t="s">
        <v>4</v>
      </c>
    </row>
    <row r="9" spans="1:6" x14ac:dyDescent="0.25">
      <c r="A9" s="2" t="s">
        <v>331</v>
      </c>
      <c r="B9" s="6">
        <v>6060</v>
      </c>
      <c r="C9" s="6">
        <v>5389</v>
      </c>
      <c r="D9" s="6">
        <v>5538</v>
      </c>
      <c r="E9" s="6">
        <v>4906</v>
      </c>
      <c r="F9" s="4" t="s">
        <v>4</v>
      </c>
    </row>
    <row r="10" spans="1:6" x14ac:dyDescent="0.25">
      <c r="A10" s="2" t="s">
        <v>332</v>
      </c>
      <c r="B10" s="4">
        <v>300</v>
      </c>
      <c r="C10" s="4">
        <v>560</v>
      </c>
      <c r="D10" s="4">
        <v>904</v>
      </c>
      <c r="E10" s="6">
        <v>1562</v>
      </c>
      <c r="F10" s="4" t="s">
        <v>4</v>
      </c>
    </row>
    <row r="11" spans="1:6" x14ac:dyDescent="0.25">
      <c r="A11" s="2" t="s">
        <v>333</v>
      </c>
      <c r="B11" s="4">
        <v>-395</v>
      </c>
      <c r="C11" s="4">
        <v>-672</v>
      </c>
      <c r="D11" s="4">
        <v>-735</v>
      </c>
      <c r="E11" s="6">
        <v>-1299</v>
      </c>
      <c r="F11" s="4" t="s">
        <v>4</v>
      </c>
    </row>
    <row r="12" spans="1:6" x14ac:dyDescent="0.25">
      <c r="A12" s="2" t="s">
        <v>334</v>
      </c>
      <c r="B12" s="4">
        <v>27</v>
      </c>
      <c r="C12" s="4">
        <v>58</v>
      </c>
      <c r="D12" s="4">
        <v>285</v>
      </c>
      <c r="E12" s="4">
        <v>166</v>
      </c>
      <c r="F12" s="4" t="s">
        <v>4</v>
      </c>
    </row>
    <row r="13" spans="1:6" x14ac:dyDescent="0.25">
      <c r="A13" s="2" t="s">
        <v>320</v>
      </c>
      <c r="B13" s="6">
        <v>5992</v>
      </c>
      <c r="C13" s="6">
        <v>5335</v>
      </c>
      <c r="D13" s="6">
        <v>5992</v>
      </c>
      <c r="E13" s="6">
        <v>5335</v>
      </c>
      <c r="F13" s="4" t="s">
        <v>4</v>
      </c>
    </row>
    <row r="14" spans="1:6" x14ac:dyDescent="0.25">
      <c r="A14" s="2" t="s">
        <v>359</v>
      </c>
      <c r="B14" s="4" t="s">
        <v>4</v>
      </c>
      <c r="C14" s="4" t="s">
        <v>4</v>
      </c>
      <c r="D14" s="4" t="s">
        <v>4</v>
      </c>
      <c r="E14" s="4" t="s">
        <v>4</v>
      </c>
      <c r="F14" s="4" t="s">
        <v>4</v>
      </c>
    </row>
    <row r="15" spans="1:6" ht="30" x14ac:dyDescent="0.25">
      <c r="A15" s="3" t="s">
        <v>324</v>
      </c>
      <c r="B15" s="4" t="s">
        <v>4</v>
      </c>
      <c r="C15" s="4" t="s">
        <v>4</v>
      </c>
      <c r="D15" s="4" t="s">
        <v>4</v>
      </c>
      <c r="E15" s="4" t="s">
        <v>4</v>
      </c>
      <c r="F15" s="4" t="s">
        <v>4</v>
      </c>
    </row>
    <row r="16" spans="1:6" x14ac:dyDescent="0.25">
      <c r="A16" s="2" t="s">
        <v>317</v>
      </c>
      <c r="B16" s="4">
        <v>30</v>
      </c>
      <c r="C16" s="4" t="s">
        <v>4</v>
      </c>
      <c r="D16" s="4">
        <v>30</v>
      </c>
      <c r="E16" s="4" t="s">
        <v>4</v>
      </c>
      <c r="F16" s="4">
        <v>30</v>
      </c>
    </row>
    <row r="17" spans="1:6" x14ac:dyDescent="0.25">
      <c r="A17" s="2" t="s">
        <v>318</v>
      </c>
      <c r="B17" s="4">
        <v>611</v>
      </c>
      <c r="C17" s="4" t="s">
        <v>4</v>
      </c>
      <c r="D17" s="4">
        <v>611</v>
      </c>
      <c r="E17" s="4" t="s">
        <v>4</v>
      </c>
      <c r="F17" s="4">
        <v>750</v>
      </c>
    </row>
    <row r="18" spans="1:6" ht="30" x14ac:dyDescent="0.25">
      <c r="A18" s="2" t="s">
        <v>319</v>
      </c>
      <c r="B18" s="4">
        <v>0</v>
      </c>
      <c r="C18" s="4" t="s">
        <v>4</v>
      </c>
      <c r="D18" s="4">
        <v>0</v>
      </c>
      <c r="E18" s="4" t="s">
        <v>4</v>
      </c>
      <c r="F18" s="4">
        <v>0</v>
      </c>
    </row>
    <row r="19" spans="1:6" x14ac:dyDescent="0.25">
      <c r="A19" s="2" t="s">
        <v>320</v>
      </c>
      <c r="B19" s="4">
        <v>641</v>
      </c>
      <c r="C19" s="4">
        <v>816</v>
      </c>
      <c r="D19" s="4">
        <v>641</v>
      </c>
      <c r="E19" s="4">
        <v>816</v>
      </c>
      <c r="F19" s="4" t="s">
        <v>4</v>
      </c>
    </row>
    <row r="20" spans="1:6" x14ac:dyDescent="0.25">
      <c r="A20" s="3" t="s">
        <v>330</v>
      </c>
      <c r="B20" s="4" t="s">
        <v>4</v>
      </c>
      <c r="C20" s="4" t="s">
        <v>4</v>
      </c>
      <c r="D20" s="4" t="s">
        <v>4</v>
      </c>
      <c r="E20" s="4" t="s">
        <v>4</v>
      </c>
      <c r="F20" s="4" t="s">
        <v>4</v>
      </c>
    </row>
    <row r="21" spans="1:6" x14ac:dyDescent="0.25">
      <c r="A21" s="2" t="s">
        <v>331</v>
      </c>
      <c r="B21" s="4">
        <v>626</v>
      </c>
      <c r="C21" s="4">
        <v>881</v>
      </c>
      <c r="D21" s="4">
        <v>780</v>
      </c>
      <c r="E21" s="4">
        <v>908</v>
      </c>
      <c r="F21" s="4" t="s">
        <v>4</v>
      </c>
    </row>
    <row r="22" spans="1:6" x14ac:dyDescent="0.25">
      <c r="A22" s="2" t="s">
        <v>332</v>
      </c>
      <c r="B22" s="4">
        <v>291</v>
      </c>
      <c r="C22" s="4">
        <v>-29</v>
      </c>
      <c r="D22" s="4">
        <v>230</v>
      </c>
      <c r="E22" s="4">
        <v>50</v>
      </c>
      <c r="F22" s="4" t="s">
        <v>4</v>
      </c>
    </row>
    <row r="23" spans="1:6" x14ac:dyDescent="0.25">
      <c r="A23" s="2" t="s">
        <v>333</v>
      </c>
      <c r="B23" s="4">
        <v>-291</v>
      </c>
      <c r="C23" s="4">
        <v>-40</v>
      </c>
      <c r="D23" s="4">
        <v>-388</v>
      </c>
      <c r="E23" s="4">
        <v>-196</v>
      </c>
      <c r="F23" s="4" t="s">
        <v>4</v>
      </c>
    </row>
    <row r="24" spans="1:6" x14ac:dyDescent="0.25">
      <c r="A24" s="2" t="s">
        <v>334</v>
      </c>
      <c r="B24" s="4">
        <v>15</v>
      </c>
      <c r="C24" s="4">
        <v>4</v>
      </c>
      <c r="D24" s="4">
        <v>19</v>
      </c>
      <c r="E24" s="4">
        <v>54</v>
      </c>
      <c r="F24" s="4" t="s">
        <v>4</v>
      </c>
    </row>
    <row r="25" spans="1:6" x14ac:dyDescent="0.25">
      <c r="A25" s="2" t="s">
        <v>320</v>
      </c>
      <c r="B25" s="4">
        <v>641</v>
      </c>
      <c r="C25" s="4">
        <v>816</v>
      </c>
      <c r="D25" s="4">
        <v>641</v>
      </c>
      <c r="E25" s="4">
        <v>816</v>
      </c>
      <c r="F25" s="4" t="s">
        <v>4</v>
      </c>
    </row>
    <row r="26" spans="1:6" x14ac:dyDescent="0.25">
      <c r="A26" s="2" t="s">
        <v>360</v>
      </c>
      <c r="B26" s="4" t="s">
        <v>4</v>
      </c>
      <c r="C26" s="4" t="s">
        <v>4</v>
      </c>
      <c r="D26" s="4" t="s">
        <v>4</v>
      </c>
      <c r="E26" s="4" t="s">
        <v>4</v>
      </c>
      <c r="F26" s="4" t="s">
        <v>4</v>
      </c>
    </row>
    <row r="27" spans="1:6" ht="30" x14ac:dyDescent="0.25">
      <c r="A27" s="3" t="s">
        <v>324</v>
      </c>
      <c r="B27" s="4" t="s">
        <v>4</v>
      </c>
      <c r="C27" s="4" t="s">
        <v>4</v>
      </c>
      <c r="D27" s="4" t="s">
        <v>4</v>
      </c>
      <c r="E27" s="4" t="s">
        <v>4</v>
      </c>
      <c r="F27" s="4" t="s">
        <v>4</v>
      </c>
    </row>
    <row r="28" spans="1:6" x14ac:dyDescent="0.25">
      <c r="A28" s="2" t="s">
        <v>317</v>
      </c>
      <c r="B28" s="4">
        <v>0</v>
      </c>
      <c r="C28" s="4" t="s">
        <v>4</v>
      </c>
      <c r="D28" s="4">
        <v>0</v>
      </c>
      <c r="E28" s="4" t="s">
        <v>4</v>
      </c>
      <c r="F28" s="4">
        <v>0</v>
      </c>
    </row>
    <row r="29" spans="1:6" x14ac:dyDescent="0.25">
      <c r="A29" s="2" t="s">
        <v>318</v>
      </c>
      <c r="B29" s="6">
        <v>2997</v>
      </c>
      <c r="C29" s="4" t="s">
        <v>4</v>
      </c>
      <c r="D29" s="6">
        <v>2997</v>
      </c>
      <c r="E29" s="4" t="s">
        <v>4</v>
      </c>
      <c r="F29" s="6">
        <v>2826</v>
      </c>
    </row>
    <row r="30" spans="1:6" ht="30" x14ac:dyDescent="0.25">
      <c r="A30" s="2" t="s">
        <v>319</v>
      </c>
      <c r="B30" s="4">
        <v>0</v>
      </c>
      <c r="C30" s="4" t="s">
        <v>4</v>
      </c>
      <c r="D30" s="4">
        <v>0</v>
      </c>
      <c r="E30" s="4" t="s">
        <v>4</v>
      </c>
      <c r="F30" s="4">
        <v>0</v>
      </c>
    </row>
    <row r="31" spans="1:6" x14ac:dyDescent="0.25">
      <c r="A31" s="2" t="s">
        <v>320</v>
      </c>
      <c r="B31" s="6">
        <v>2997</v>
      </c>
      <c r="C31" s="6">
        <v>2204</v>
      </c>
      <c r="D31" s="6">
        <v>2997</v>
      </c>
      <c r="E31" s="6">
        <v>2204</v>
      </c>
      <c r="F31" s="4" t="s">
        <v>4</v>
      </c>
    </row>
    <row r="32" spans="1:6" x14ac:dyDescent="0.25">
      <c r="A32" s="3" t="s">
        <v>330</v>
      </c>
      <c r="B32" s="4" t="s">
        <v>4</v>
      </c>
      <c r="C32" s="4" t="s">
        <v>4</v>
      </c>
      <c r="D32" s="4" t="s">
        <v>4</v>
      </c>
      <c r="E32" s="4" t="s">
        <v>4</v>
      </c>
      <c r="F32" s="4" t="s">
        <v>4</v>
      </c>
    </row>
    <row r="33" spans="1:6" x14ac:dyDescent="0.25">
      <c r="A33" s="2" t="s">
        <v>331</v>
      </c>
      <c r="B33" s="6">
        <v>3440</v>
      </c>
      <c r="C33" s="6">
        <v>2171</v>
      </c>
      <c r="D33" s="6">
        <v>2826</v>
      </c>
      <c r="E33" s="6">
        <v>2204</v>
      </c>
      <c r="F33" s="4" t="s">
        <v>4</v>
      </c>
    </row>
    <row r="34" spans="1:6" x14ac:dyDescent="0.25">
      <c r="A34" s="2" t="s">
        <v>332</v>
      </c>
      <c r="B34" s="4">
        <v>-587</v>
      </c>
      <c r="C34" s="4">
        <v>33</v>
      </c>
      <c r="D34" s="4">
        <v>-48</v>
      </c>
      <c r="E34" s="4">
        <v>-14</v>
      </c>
      <c r="F34" s="4" t="s">
        <v>4</v>
      </c>
    </row>
    <row r="35" spans="1:6" x14ac:dyDescent="0.25">
      <c r="A35" s="2" t="s">
        <v>333</v>
      </c>
      <c r="B35" s="4">
        <v>144</v>
      </c>
      <c r="C35" s="4">
        <v>0</v>
      </c>
      <c r="D35" s="4">
        <v>0</v>
      </c>
      <c r="E35" s="4">
        <v>-11</v>
      </c>
      <c r="F35" s="4" t="s">
        <v>4</v>
      </c>
    </row>
    <row r="36" spans="1:6" x14ac:dyDescent="0.25">
      <c r="A36" s="2" t="s">
        <v>334</v>
      </c>
      <c r="B36" s="4">
        <v>0</v>
      </c>
      <c r="C36" s="4">
        <v>0</v>
      </c>
      <c r="D36" s="4">
        <v>219</v>
      </c>
      <c r="E36" s="4">
        <v>25</v>
      </c>
      <c r="F36" s="4" t="s">
        <v>4</v>
      </c>
    </row>
    <row r="37" spans="1:6" x14ac:dyDescent="0.25">
      <c r="A37" s="2" t="s">
        <v>320</v>
      </c>
      <c r="B37" s="6">
        <v>2997</v>
      </c>
      <c r="C37" s="6">
        <v>2204</v>
      </c>
      <c r="D37" s="6">
        <v>2997</v>
      </c>
      <c r="E37" s="6">
        <v>2204</v>
      </c>
      <c r="F37" s="4" t="s">
        <v>4</v>
      </c>
    </row>
    <row r="38" spans="1:6" x14ac:dyDescent="0.25">
      <c r="A38" s="2" t="s">
        <v>659</v>
      </c>
      <c r="B38" s="4" t="s">
        <v>4</v>
      </c>
      <c r="C38" s="4" t="s">
        <v>4</v>
      </c>
      <c r="D38" s="4" t="s">
        <v>4</v>
      </c>
      <c r="E38" s="4" t="s">
        <v>4</v>
      </c>
      <c r="F38" s="4" t="s">
        <v>4</v>
      </c>
    </row>
    <row r="39" spans="1:6" ht="30" x14ac:dyDescent="0.25">
      <c r="A39" s="3" t="s">
        <v>324</v>
      </c>
      <c r="B39" s="4" t="s">
        <v>4</v>
      </c>
      <c r="C39" s="4" t="s">
        <v>4</v>
      </c>
      <c r="D39" s="4" t="s">
        <v>4</v>
      </c>
      <c r="E39" s="4" t="s">
        <v>4</v>
      </c>
      <c r="F39" s="4" t="s">
        <v>4</v>
      </c>
    </row>
    <row r="40" spans="1:6" x14ac:dyDescent="0.25">
      <c r="A40" s="2" t="s">
        <v>317</v>
      </c>
      <c r="B40" s="4">
        <v>0</v>
      </c>
      <c r="C40" s="4" t="s">
        <v>4</v>
      </c>
      <c r="D40" s="4">
        <v>0</v>
      </c>
      <c r="E40" s="4" t="s">
        <v>4</v>
      </c>
      <c r="F40" s="4">
        <v>0</v>
      </c>
    </row>
    <row r="41" spans="1:6" x14ac:dyDescent="0.25">
      <c r="A41" s="2" t="s">
        <v>318</v>
      </c>
      <c r="B41" s="4">
        <v>165</v>
      </c>
      <c r="C41" s="4" t="s">
        <v>4</v>
      </c>
      <c r="D41" s="4">
        <v>165</v>
      </c>
      <c r="E41" s="4" t="s">
        <v>4</v>
      </c>
      <c r="F41" s="4">
        <v>249</v>
      </c>
    </row>
    <row r="42" spans="1:6" ht="30" x14ac:dyDescent="0.25">
      <c r="A42" s="2" t="s">
        <v>319</v>
      </c>
      <c r="B42" s="4">
        <v>0</v>
      </c>
      <c r="C42" s="4" t="s">
        <v>4</v>
      </c>
      <c r="D42" s="4">
        <v>0</v>
      </c>
      <c r="E42" s="4" t="s">
        <v>4</v>
      </c>
      <c r="F42" s="4">
        <v>0</v>
      </c>
    </row>
    <row r="43" spans="1:6" x14ac:dyDescent="0.25">
      <c r="A43" s="2" t="s">
        <v>320</v>
      </c>
      <c r="B43" s="4">
        <v>165</v>
      </c>
      <c r="C43" s="4">
        <v>234</v>
      </c>
      <c r="D43" s="4">
        <v>165</v>
      </c>
      <c r="E43" s="4">
        <v>234</v>
      </c>
      <c r="F43" s="4" t="s">
        <v>4</v>
      </c>
    </row>
    <row r="44" spans="1:6" x14ac:dyDescent="0.25">
      <c r="A44" s="3" t="s">
        <v>330</v>
      </c>
      <c r="B44" s="4" t="s">
        <v>4</v>
      </c>
      <c r="C44" s="4" t="s">
        <v>4</v>
      </c>
      <c r="D44" s="4" t="s">
        <v>4</v>
      </c>
      <c r="E44" s="4" t="s">
        <v>4</v>
      </c>
      <c r="F44" s="4" t="s">
        <v>4</v>
      </c>
    </row>
    <row r="45" spans="1:6" x14ac:dyDescent="0.25">
      <c r="A45" s="2" t="s">
        <v>331</v>
      </c>
      <c r="B45" s="4">
        <v>271</v>
      </c>
      <c r="C45" s="4">
        <v>328</v>
      </c>
      <c r="D45" s="4">
        <v>249</v>
      </c>
      <c r="E45" s="4">
        <v>389</v>
      </c>
      <c r="F45" s="4" t="s">
        <v>4</v>
      </c>
    </row>
    <row r="46" spans="1:6" x14ac:dyDescent="0.25">
      <c r="A46" s="2" t="s">
        <v>332</v>
      </c>
      <c r="B46" s="4">
        <v>-106</v>
      </c>
      <c r="C46" s="4">
        <v>-94</v>
      </c>
      <c r="D46" s="4">
        <v>-84</v>
      </c>
      <c r="E46" s="4">
        <v>-155</v>
      </c>
      <c r="F46" s="4" t="s">
        <v>4</v>
      </c>
    </row>
    <row r="47" spans="1:6" x14ac:dyDescent="0.25">
      <c r="A47" s="2" t="s">
        <v>333</v>
      </c>
      <c r="B47" s="4">
        <v>0</v>
      </c>
      <c r="C47" s="4">
        <v>0</v>
      </c>
      <c r="D47" s="4">
        <v>0</v>
      </c>
      <c r="E47" s="4">
        <v>0</v>
      </c>
      <c r="F47" s="4" t="s">
        <v>4</v>
      </c>
    </row>
    <row r="48" spans="1:6" x14ac:dyDescent="0.25">
      <c r="A48" s="2" t="s">
        <v>334</v>
      </c>
      <c r="B48" s="4">
        <v>0</v>
      </c>
      <c r="C48" s="4">
        <v>0</v>
      </c>
      <c r="D48" s="4">
        <v>0</v>
      </c>
      <c r="E48" s="4">
        <v>0</v>
      </c>
      <c r="F48" s="4" t="s">
        <v>4</v>
      </c>
    </row>
    <row r="49" spans="1:6" x14ac:dyDescent="0.25">
      <c r="A49" s="2" t="s">
        <v>320</v>
      </c>
      <c r="B49" s="4">
        <v>165</v>
      </c>
      <c r="C49" s="4">
        <v>234</v>
      </c>
      <c r="D49" s="4">
        <v>165</v>
      </c>
      <c r="E49" s="4">
        <v>234</v>
      </c>
      <c r="F49" s="4" t="s">
        <v>4</v>
      </c>
    </row>
    <row r="50" spans="1:6" x14ac:dyDescent="0.25">
      <c r="A50" s="2" t="s">
        <v>671</v>
      </c>
      <c r="B50" s="4" t="s">
        <v>4</v>
      </c>
      <c r="C50" s="4" t="s">
        <v>4</v>
      </c>
      <c r="D50" s="4" t="s">
        <v>4</v>
      </c>
      <c r="E50" s="4" t="s">
        <v>4</v>
      </c>
      <c r="F50" s="4" t="s">
        <v>4</v>
      </c>
    </row>
    <row r="51" spans="1:6" ht="30" x14ac:dyDescent="0.25">
      <c r="A51" s="3" t="s">
        <v>324</v>
      </c>
      <c r="B51" s="4" t="s">
        <v>4</v>
      </c>
      <c r="C51" s="4" t="s">
        <v>4</v>
      </c>
      <c r="D51" s="4" t="s">
        <v>4</v>
      </c>
      <c r="E51" s="4" t="s">
        <v>4</v>
      </c>
      <c r="F51" s="4" t="s">
        <v>4</v>
      </c>
    </row>
    <row r="52" spans="1:6" x14ac:dyDescent="0.25">
      <c r="A52" s="2" t="s">
        <v>317</v>
      </c>
      <c r="B52" s="4">
        <v>0</v>
      </c>
      <c r="C52" s="4" t="s">
        <v>4</v>
      </c>
      <c r="D52" s="4">
        <v>0</v>
      </c>
      <c r="E52" s="4" t="s">
        <v>4</v>
      </c>
      <c r="F52" s="4">
        <v>0</v>
      </c>
    </row>
    <row r="53" spans="1:6" x14ac:dyDescent="0.25">
      <c r="A53" s="2" t="s">
        <v>318</v>
      </c>
      <c r="B53" s="4">
        <v>251</v>
      </c>
      <c r="C53" s="4" t="s">
        <v>4</v>
      </c>
      <c r="D53" s="4">
        <v>251</v>
      </c>
      <c r="E53" s="4" t="s">
        <v>4</v>
      </c>
      <c r="F53" s="4">
        <v>229</v>
      </c>
    </row>
    <row r="54" spans="1:6" ht="30" x14ac:dyDescent="0.25">
      <c r="A54" s="2" t="s">
        <v>319</v>
      </c>
      <c r="B54" s="4">
        <v>0</v>
      </c>
      <c r="C54" s="4" t="s">
        <v>4</v>
      </c>
      <c r="D54" s="4">
        <v>0</v>
      </c>
      <c r="E54" s="4" t="s">
        <v>4</v>
      </c>
      <c r="F54" s="4">
        <v>0</v>
      </c>
    </row>
    <row r="55" spans="1:6" x14ac:dyDescent="0.25">
      <c r="A55" s="2" t="s">
        <v>320</v>
      </c>
      <c r="B55" s="4">
        <v>251</v>
      </c>
      <c r="C55" s="4">
        <v>99</v>
      </c>
      <c r="D55" s="4">
        <v>251</v>
      </c>
      <c r="E55" s="4">
        <v>99</v>
      </c>
      <c r="F55" s="4" t="s">
        <v>4</v>
      </c>
    </row>
    <row r="56" spans="1:6" x14ac:dyDescent="0.25">
      <c r="A56" s="3" t="s">
        <v>330</v>
      </c>
      <c r="B56" s="4" t="s">
        <v>4</v>
      </c>
      <c r="C56" s="4" t="s">
        <v>4</v>
      </c>
      <c r="D56" s="4" t="s">
        <v>4</v>
      </c>
      <c r="E56" s="4" t="s">
        <v>4</v>
      </c>
      <c r="F56" s="4" t="s">
        <v>4</v>
      </c>
    </row>
    <row r="57" spans="1:6" x14ac:dyDescent="0.25">
      <c r="A57" s="2" t="s">
        <v>331</v>
      </c>
      <c r="B57" s="4">
        <v>222</v>
      </c>
      <c r="C57" s="4">
        <v>63</v>
      </c>
      <c r="D57" s="4">
        <v>229</v>
      </c>
      <c r="E57" s="4">
        <v>52</v>
      </c>
      <c r="F57" s="4" t="s">
        <v>4</v>
      </c>
    </row>
    <row r="58" spans="1:6" x14ac:dyDescent="0.25">
      <c r="A58" s="2" t="s">
        <v>332</v>
      </c>
      <c r="B58" s="4">
        <v>29</v>
      </c>
      <c r="C58" s="4">
        <v>36</v>
      </c>
      <c r="D58" s="4">
        <v>22</v>
      </c>
      <c r="E58" s="4">
        <v>47</v>
      </c>
      <c r="F58" s="4" t="s">
        <v>4</v>
      </c>
    </row>
    <row r="59" spans="1:6" x14ac:dyDescent="0.25">
      <c r="A59" s="2" t="s">
        <v>333</v>
      </c>
      <c r="B59" s="4">
        <v>0</v>
      </c>
      <c r="C59" s="4">
        <v>0</v>
      </c>
      <c r="D59" s="4">
        <v>0</v>
      </c>
      <c r="E59" s="4">
        <v>0</v>
      </c>
      <c r="F59" s="4" t="s">
        <v>4</v>
      </c>
    </row>
    <row r="60" spans="1:6" x14ac:dyDescent="0.25">
      <c r="A60" s="2" t="s">
        <v>334</v>
      </c>
      <c r="B60" s="4">
        <v>0</v>
      </c>
      <c r="C60" s="4">
        <v>0</v>
      </c>
      <c r="D60" s="4">
        <v>0</v>
      </c>
      <c r="E60" s="4">
        <v>0</v>
      </c>
      <c r="F60" s="4" t="s">
        <v>4</v>
      </c>
    </row>
    <row r="61" spans="1:6" x14ac:dyDescent="0.25">
      <c r="A61" s="2" t="s">
        <v>320</v>
      </c>
      <c r="B61" s="4">
        <v>251</v>
      </c>
      <c r="C61" s="4">
        <v>99</v>
      </c>
      <c r="D61" s="4">
        <v>251</v>
      </c>
      <c r="E61" s="4">
        <v>99</v>
      </c>
      <c r="F61" s="4" t="s">
        <v>4</v>
      </c>
    </row>
    <row r="62" spans="1:6" x14ac:dyDescent="0.25">
      <c r="A62" s="2" t="s">
        <v>291</v>
      </c>
      <c r="B62" s="4" t="s">
        <v>4</v>
      </c>
      <c r="C62" s="4" t="s">
        <v>4</v>
      </c>
      <c r="D62" s="4" t="s">
        <v>4</v>
      </c>
      <c r="E62" s="4" t="s">
        <v>4</v>
      </c>
      <c r="F62" s="4" t="s">
        <v>4</v>
      </c>
    </row>
    <row r="63" spans="1:6" ht="30" x14ac:dyDescent="0.25">
      <c r="A63" s="3" t="s">
        <v>324</v>
      </c>
      <c r="B63" s="4" t="s">
        <v>4</v>
      </c>
      <c r="C63" s="4" t="s">
        <v>4</v>
      </c>
      <c r="D63" s="4" t="s">
        <v>4</v>
      </c>
      <c r="E63" s="4" t="s">
        <v>4</v>
      </c>
      <c r="F63" s="4" t="s">
        <v>4</v>
      </c>
    </row>
    <row r="64" spans="1:6" x14ac:dyDescent="0.25">
      <c r="A64" s="2" t="s">
        <v>317</v>
      </c>
      <c r="B64" s="4">
        <v>0</v>
      </c>
      <c r="C64" s="4" t="s">
        <v>4</v>
      </c>
      <c r="D64" s="4">
        <v>0</v>
      </c>
      <c r="E64" s="4" t="s">
        <v>4</v>
      </c>
      <c r="F64" s="4">
        <v>0</v>
      </c>
    </row>
    <row r="65" spans="1:6" x14ac:dyDescent="0.25">
      <c r="A65" s="2" t="s">
        <v>318</v>
      </c>
      <c r="B65" s="4">
        <v>391</v>
      </c>
      <c r="C65" s="4" t="s">
        <v>4</v>
      </c>
      <c r="D65" s="4">
        <v>391</v>
      </c>
      <c r="E65" s="4" t="s">
        <v>4</v>
      </c>
      <c r="F65" s="4">
        <v>299</v>
      </c>
    </row>
    <row r="66" spans="1:6" ht="30" x14ac:dyDescent="0.25">
      <c r="A66" s="2" t="s">
        <v>319</v>
      </c>
      <c r="B66" s="4">
        <v>0</v>
      </c>
      <c r="C66" s="4" t="s">
        <v>4</v>
      </c>
      <c r="D66" s="4">
        <v>0</v>
      </c>
      <c r="E66" s="4" t="s">
        <v>4</v>
      </c>
      <c r="F66" s="4">
        <v>0</v>
      </c>
    </row>
    <row r="67" spans="1:6" x14ac:dyDescent="0.25">
      <c r="A67" s="2" t="s">
        <v>320</v>
      </c>
      <c r="B67" s="4">
        <v>391</v>
      </c>
      <c r="C67" s="4">
        <v>72</v>
      </c>
      <c r="D67" s="4">
        <v>391</v>
      </c>
      <c r="E67" s="4">
        <v>72</v>
      </c>
      <c r="F67" s="4" t="s">
        <v>4</v>
      </c>
    </row>
    <row r="68" spans="1:6" x14ac:dyDescent="0.25">
      <c r="A68" s="3" t="s">
        <v>330</v>
      </c>
      <c r="B68" s="4" t="s">
        <v>4</v>
      </c>
      <c r="C68" s="4" t="s">
        <v>4</v>
      </c>
      <c r="D68" s="4" t="s">
        <v>4</v>
      </c>
      <c r="E68" s="4" t="s">
        <v>4</v>
      </c>
      <c r="F68" s="4" t="s">
        <v>4</v>
      </c>
    </row>
    <row r="69" spans="1:6" x14ac:dyDescent="0.25">
      <c r="A69" s="2" t="s">
        <v>331</v>
      </c>
      <c r="B69" s="4">
        <v>356</v>
      </c>
      <c r="C69" s="4">
        <v>43</v>
      </c>
      <c r="D69" s="4">
        <v>299</v>
      </c>
      <c r="E69" s="4">
        <v>2</v>
      </c>
      <c r="F69" s="4" t="s">
        <v>4</v>
      </c>
    </row>
    <row r="70" spans="1:6" x14ac:dyDescent="0.25">
      <c r="A70" s="2" t="s">
        <v>332</v>
      </c>
      <c r="B70" s="4">
        <v>35</v>
      </c>
      <c r="C70" s="4">
        <v>29</v>
      </c>
      <c r="D70" s="4">
        <v>92</v>
      </c>
      <c r="E70" s="4">
        <v>70</v>
      </c>
      <c r="F70" s="4" t="s">
        <v>4</v>
      </c>
    </row>
    <row r="71" spans="1:6" x14ac:dyDescent="0.25">
      <c r="A71" s="2" t="s">
        <v>333</v>
      </c>
      <c r="B71" s="4">
        <v>0</v>
      </c>
      <c r="C71" s="4">
        <v>0</v>
      </c>
      <c r="D71" s="4">
        <v>0</v>
      </c>
      <c r="E71" s="4">
        <v>0</v>
      </c>
      <c r="F71" s="4" t="s">
        <v>4</v>
      </c>
    </row>
    <row r="72" spans="1:6" x14ac:dyDescent="0.25">
      <c r="A72" s="2" t="s">
        <v>334</v>
      </c>
      <c r="B72" s="4">
        <v>0</v>
      </c>
      <c r="C72" s="4">
        <v>0</v>
      </c>
      <c r="D72" s="4">
        <v>0</v>
      </c>
      <c r="E72" s="4">
        <v>0</v>
      </c>
      <c r="F72" s="4" t="s">
        <v>4</v>
      </c>
    </row>
    <row r="73" spans="1:6" x14ac:dyDescent="0.25">
      <c r="A73" s="2" t="s">
        <v>320</v>
      </c>
      <c r="B73" s="4">
        <v>391</v>
      </c>
      <c r="C73" s="4">
        <v>72</v>
      </c>
      <c r="D73" s="4">
        <v>391</v>
      </c>
      <c r="E73" s="4">
        <v>72</v>
      </c>
      <c r="F73" s="4" t="s">
        <v>4</v>
      </c>
    </row>
    <row r="74" spans="1:6" x14ac:dyDescent="0.25">
      <c r="A74" s="2" t="s">
        <v>292</v>
      </c>
      <c r="B74" s="4" t="s">
        <v>4</v>
      </c>
      <c r="C74" s="4" t="s">
        <v>4</v>
      </c>
      <c r="D74" s="4" t="s">
        <v>4</v>
      </c>
      <c r="E74" s="4" t="s">
        <v>4</v>
      </c>
      <c r="F74" s="4" t="s">
        <v>4</v>
      </c>
    </row>
    <row r="75" spans="1:6" ht="30" x14ac:dyDescent="0.25">
      <c r="A75" s="3" t="s">
        <v>324</v>
      </c>
      <c r="B75" s="4" t="s">
        <v>4</v>
      </c>
      <c r="C75" s="4" t="s">
        <v>4</v>
      </c>
      <c r="D75" s="4" t="s">
        <v>4</v>
      </c>
      <c r="E75" s="4" t="s">
        <v>4</v>
      </c>
      <c r="F75" s="4" t="s">
        <v>4</v>
      </c>
    </row>
    <row r="76" spans="1:6" x14ac:dyDescent="0.25">
      <c r="A76" s="2" t="s">
        <v>317</v>
      </c>
      <c r="B76" s="4">
        <v>0</v>
      </c>
      <c r="C76" s="4" t="s">
        <v>4</v>
      </c>
      <c r="D76" s="4">
        <v>0</v>
      </c>
      <c r="E76" s="4" t="s">
        <v>4</v>
      </c>
      <c r="F76" s="4">
        <v>0</v>
      </c>
    </row>
    <row r="77" spans="1:6" x14ac:dyDescent="0.25">
      <c r="A77" s="2" t="s">
        <v>318</v>
      </c>
      <c r="B77" s="6">
        <v>1295</v>
      </c>
      <c r="C77" s="4" t="s">
        <v>4</v>
      </c>
      <c r="D77" s="6">
        <v>1295</v>
      </c>
      <c r="E77" s="4" t="s">
        <v>4</v>
      </c>
      <c r="F77" s="4">
        <v>907</v>
      </c>
    </row>
    <row r="78" spans="1:6" ht="30" x14ac:dyDescent="0.25">
      <c r="A78" s="2" t="s">
        <v>319</v>
      </c>
      <c r="B78" s="4">
        <v>0</v>
      </c>
      <c r="C78" s="4" t="s">
        <v>4</v>
      </c>
      <c r="D78" s="4">
        <v>0</v>
      </c>
      <c r="E78" s="4" t="s">
        <v>4</v>
      </c>
      <c r="F78" s="4">
        <v>0</v>
      </c>
    </row>
    <row r="79" spans="1:6" x14ac:dyDescent="0.25">
      <c r="A79" s="2" t="s">
        <v>320</v>
      </c>
      <c r="B79" s="6">
        <v>1295</v>
      </c>
      <c r="C79" s="6">
        <v>1688</v>
      </c>
      <c r="D79" s="6">
        <v>1295</v>
      </c>
      <c r="E79" s="6">
        <v>1688</v>
      </c>
      <c r="F79" s="4" t="s">
        <v>4</v>
      </c>
    </row>
    <row r="80" spans="1:6" x14ac:dyDescent="0.25">
      <c r="A80" s="3" t="s">
        <v>330</v>
      </c>
      <c r="B80" s="4" t="s">
        <v>4</v>
      </c>
      <c r="C80" s="4" t="s">
        <v>4</v>
      </c>
      <c r="D80" s="4" t="s">
        <v>4</v>
      </c>
      <c r="E80" s="4" t="s">
        <v>4</v>
      </c>
      <c r="F80" s="4" t="s">
        <v>4</v>
      </c>
    </row>
    <row r="81" spans="1:6" x14ac:dyDescent="0.25">
      <c r="A81" s="2" t="s">
        <v>331</v>
      </c>
      <c r="B81" s="4">
        <v>907</v>
      </c>
      <c r="C81" s="6">
        <v>1664</v>
      </c>
      <c r="D81" s="4">
        <v>907</v>
      </c>
      <c r="E81" s="6">
        <v>1084</v>
      </c>
      <c r="F81" s="4" t="s">
        <v>4</v>
      </c>
    </row>
    <row r="82" spans="1:6" x14ac:dyDescent="0.25">
      <c r="A82" s="2" t="s">
        <v>332</v>
      </c>
      <c r="B82" s="4">
        <v>622</v>
      </c>
      <c r="C82" s="4">
        <v>590</v>
      </c>
      <c r="D82" s="4">
        <v>622</v>
      </c>
      <c r="E82" s="6">
        <v>1576</v>
      </c>
      <c r="F82" s="4" t="s">
        <v>4</v>
      </c>
    </row>
    <row r="83" spans="1:6" x14ac:dyDescent="0.25">
      <c r="A83" s="2" t="s">
        <v>333</v>
      </c>
      <c r="B83" s="4">
        <v>-234</v>
      </c>
      <c r="C83" s="4">
        <v>-606</v>
      </c>
      <c r="D83" s="4">
        <v>-234</v>
      </c>
      <c r="E83" s="6">
        <v>-1013</v>
      </c>
      <c r="F83" s="4" t="s">
        <v>4</v>
      </c>
    </row>
    <row r="84" spans="1:6" x14ac:dyDescent="0.25">
      <c r="A84" s="2" t="s">
        <v>334</v>
      </c>
      <c r="B84" s="4">
        <v>0</v>
      </c>
      <c r="C84" s="4">
        <v>40</v>
      </c>
      <c r="D84" s="4">
        <v>0</v>
      </c>
      <c r="E84" s="4">
        <v>41</v>
      </c>
      <c r="F84" s="4" t="s">
        <v>4</v>
      </c>
    </row>
    <row r="85" spans="1:6" x14ac:dyDescent="0.25">
      <c r="A85" s="2" t="s">
        <v>320</v>
      </c>
      <c r="B85" s="6">
        <v>1295</v>
      </c>
      <c r="C85" s="6">
        <v>1688</v>
      </c>
      <c r="D85" s="6">
        <v>1295</v>
      </c>
      <c r="E85" s="6">
        <v>1688</v>
      </c>
      <c r="F85" s="4" t="s">
        <v>4</v>
      </c>
    </row>
    <row r="86" spans="1:6" x14ac:dyDescent="0.25">
      <c r="A86" s="2" t="s">
        <v>311</v>
      </c>
      <c r="B86" s="4" t="s">
        <v>4</v>
      </c>
      <c r="C86" s="4" t="s">
        <v>4</v>
      </c>
      <c r="D86" s="4" t="s">
        <v>4</v>
      </c>
      <c r="E86" s="4" t="s">
        <v>4</v>
      </c>
      <c r="F86" s="4" t="s">
        <v>4</v>
      </c>
    </row>
    <row r="87" spans="1:6" ht="30" x14ac:dyDescent="0.25">
      <c r="A87" s="3" t="s">
        <v>324</v>
      </c>
      <c r="B87" s="4" t="s">
        <v>4</v>
      </c>
      <c r="C87" s="4" t="s">
        <v>4</v>
      </c>
      <c r="D87" s="4" t="s">
        <v>4</v>
      </c>
      <c r="E87" s="4" t="s">
        <v>4</v>
      </c>
      <c r="F87" s="4" t="s">
        <v>4</v>
      </c>
    </row>
    <row r="88" spans="1:6" x14ac:dyDescent="0.25">
      <c r="A88" s="2" t="s">
        <v>317</v>
      </c>
      <c r="B88" s="4">
        <v>5</v>
      </c>
      <c r="C88" s="4" t="s">
        <v>4</v>
      </c>
      <c r="D88" s="4">
        <v>5</v>
      </c>
      <c r="E88" s="4" t="s">
        <v>4</v>
      </c>
      <c r="F88" s="4">
        <v>6</v>
      </c>
    </row>
    <row r="89" spans="1:6" x14ac:dyDescent="0.25">
      <c r="A89" s="2" t="s">
        <v>318</v>
      </c>
      <c r="B89" s="4">
        <v>247</v>
      </c>
      <c r="C89" s="4" t="s">
        <v>4</v>
      </c>
      <c r="D89" s="4">
        <v>247</v>
      </c>
      <c r="E89" s="4" t="s">
        <v>4</v>
      </c>
      <c r="F89" s="4">
        <v>242</v>
      </c>
    </row>
    <row r="90" spans="1:6" ht="30" x14ac:dyDescent="0.25">
      <c r="A90" s="2" t="s">
        <v>319</v>
      </c>
      <c r="B90" s="4">
        <v>0</v>
      </c>
      <c r="C90" s="4" t="s">
        <v>4</v>
      </c>
      <c r="D90" s="4">
        <v>0</v>
      </c>
      <c r="E90" s="4" t="s">
        <v>4</v>
      </c>
      <c r="F90" s="4">
        <v>0</v>
      </c>
    </row>
    <row r="91" spans="1:6" x14ac:dyDescent="0.25">
      <c r="A91" s="2" t="s">
        <v>320</v>
      </c>
      <c r="B91" s="4">
        <v>252</v>
      </c>
      <c r="C91" s="4">
        <v>222</v>
      </c>
      <c r="D91" s="4">
        <v>252</v>
      </c>
      <c r="E91" s="4">
        <v>222</v>
      </c>
      <c r="F91" s="4" t="s">
        <v>4</v>
      </c>
    </row>
    <row r="92" spans="1:6" x14ac:dyDescent="0.25">
      <c r="A92" s="3" t="s">
        <v>330</v>
      </c>
      <c r="B92" s="4" t="s">
        <v>4</v>
      </c>
      <c r="C92" s="4" t="s">
        <v>4</v>
      </c>
      <c r="D92" s="4" t="s">
        <v>4</v>
      </c>
      <c r="E92" s="4" t="s">
        <v>4</v>
      </c>
      <c r="F92" s="4" t="s">
        <v>4</v>
      </c>
    </row>
    <row r="93" spans="1:6" x14ac:dyDescent="0.25">
      <c r="A93" s="2" t="s">
        <v>331</v>
      </c>
      <c r="B93" s="4">
        <v>238</v>
      </c>
      <c r="C93" s="4">
        <v>239</v>
      </c>
      <c r="D93" s="4">
        <v>248</v>
      </c>
      <c r="E93" s="4">
        <v>267</v>
      </c>
      <c r="F93" s="4" t="s">
        <v>4</v>
      </c>
    </row>
    <row r="94" spans="1:6" x14ac:dyDescent="0.25">
      <c r="A94" s="2" t="s">
        <v>332</v>
      </c>
      <c r="B94" s="4">
        <v>16</v>
      </c>
      <c r="C94" s="4">
        <v>-5</v>
      </c>
      <c r="D94" s="4">
        <v>70</v>
      </c>
      <c r="E94" s="4">
        <v>-12</v>
      </c>
      <c r="F94" s="4" t="s">
        <v>4</v>
      </c>
    </row>
    <row r="95" spans="1:6" x14ac:dyDescent="0.25">
      <c r="A95" s="2" t="s">
        <v>333</v>
      </c>
      <c r="B95" s="4">
        <v>-14</v>
      </c>
      <c r="C95" s="4">
        <v>-26</v>
      </c>
      <c r="D95" s="4">
        <v>-113</v>
      </c>
      <c r="E95" s="4">
        <v>-79</v>
      </c>
      <c r="F95" s="4" t="s">
        <v>4</v>
      </c>
    </row>
    <row r="96" spans="1:6" x14ac:dyDescent="0.25">
      <c r="A96" s="2" t="s">
        <v>334</v>
      </c>
      <c r="B96" s="4">
        <v>12</v>
      </c>
      <c r="C96" s="4">
        <v>14</v>
      </c>
      <c r="D96" s="4">
        <v>47</v>
      </c>
      <c r="E96" s="4">
        <v>46</v>
      </c>
      <c r="F96" s="4" t="s">
        <v>4</v>
      </c>
    </row>
    <row r="97" spans="1:6" x14ac:dyDescent="0.25">
      <c r="A97" s="2" t="s">
        <v>320</v>
      </c>
      <c r="B97" s="8">
        <v>252</v>
      </c>
      <c r="C97" s="8">
        <v>222</v>
      </c>
      <c r="D97" s="8">
        <v>252</v>
      </c>
      <c r="E97" s="8">
        <v>222</v>
      </c>
      <c r="F97"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73</v>
      </c>
      <c r="B1" s="7" t="s">
        <v>88</v>
      </c>
      <c r="C1" s="7"/>
      <c r="D1" s="7" t="s">
        <v>1</v>
      </c>
      <c r="E1" s="7"/>
      <c r="F1" s="1"/>
    </row>
    <row r="2" spans="1:6" ht="30" x14ac:dyDescent="0.25">
      <c r="A2" s="1" t="s">
        <v>26</v>
      </c>
      <c r="B2" s="1" t="s">
        <v>2</v>
      </c>
      <c r="C2" s="1" t="s">
        <v>89</v>
      </c>
      <c r="D2" s="1" t="s">
        <v>2</v>
      </c>
      <c r="E2" s="1" t="s">
        <v>89</v>
      </c>
      <c r="F2" s="1" t="s">
        <v>27</v>
      </c>
    </row>
    <row r="3" spans="1:6" ht="30" x14ac:dyDescent="0.25">
      <c r="A3" s="3" t="s">
        <v>674</v>
      </c>
      <c r="B3" s="4" t="s">
        <v>4</v>
      </c>
      <c r="C3" s="4" t="s">
        <v>4</v>
      </c>
      <c r="D3" s="4" t="s">
        <v>4</v>
      </c>
      <c r="E3" s="4" t="s">
        <v>4</v>
      </c>
      <c r="F3" s="4" t="s">
        <v>4</v>
      </c>
    </row>
    <row r="4" spans="1:6" ht="30" x14ac:dyDescent="0.25">
      <c r="A4" s="2" t="s">
        <v>675</v>
      </c>
      <c r="B4" s="8">
        <v>13410</v>
      </c>
      <c r="C4" s="4" t="s">
        <v>4</v>
      </c>
      <c r="D4" s="8">
        <v>13410</v>
      </c>
      <c r="E4" s="4" t="s">
        <v>4</v>
      </c>
      <c r="F4" s="8">
        <v>14669</v>
      </c>
    </row>
    <row r="5" spans="1:6" ht="30" x14ac:dyDescent="0.25">
      <c r="A5" s="2" t="s">
        <v>676</v>
      </c>
      <c r="B5" s="6">
        <v>13953</v>
      </c>
      <c r="C5" s="4" t="s">
        <v>4</v>
      </c>
      <c r="D5" s="6">
        <v>13953</v>
      </c>
      <c r="E5" s="4" t="s">
        <v>4</v>
      </c>
      <c r="F5" s="6">
        <v>14925</v>
      </c>
    </row>
    <row r="6" spans="1:6" ht="45" x14ac:dyDescent="0.25">
      <c r="A6" s="2" t="s">
        <v>677</v>
      </c>
      <c r="B6" s="6">
        <v>14073</v>
      </c>
      <c r="C6" s="6">
        <v>12468</v>
      </c>
      <c r="D6" s="6">
        <v>14726</v>
      </c>
      <c r="E6" s="6">
        <v>12204</v>
      </c>
      <c r="F6" s="4" t="s">
        <v>4</v>
      </c>
    </row>
    <row r="7" spans="1:6" ht="30" x14ac:dyDescent="0.25">
      <c r="A7" s="2" t="s">
        <v>678</v>
      </c>
      <c r="B7" s="4">
        <v>127</v>
      </c>
      <c r="C7" s="4">
        <v>79</v>
      </c>
      <c r="D7" s="4">
        <v>363</v>
      </c>
      <c r="E7" s="4">
        <v>246</v>
      </c>
      <c r="F7" s="4" t="s">
        <v>4</v>
      </c>
    </row>
    <row r="8" spans="1:6" ht="30" x14ac:dyDescent="0.25">
      <c r="A8" s="2" t="s">
        <v>679</v>
      </c>
      <c r="B8" s="4">
        <v>203</v>
      </c>
      <c r="C8" s="4" t="s">
        <v>4</v>
      </c>
      <c r="D8" s="4">
        <v>203</v>
      </c>
      <c r="E8" s="4" t="s">
        <v>4</v>
      </c>
      <c r="F8" s="4">
        <v>154</v>
      </c>
    </row>
    <row r="9" spans="1:6" ht="30" x14ac:dyDescent="0.25">
      <c r="A9" s="2" t="s">
        <v>680</v>
      </c>
      <c r="B9" s="4">
        <v>197</v>
      </c>
      <c r="C9" s="4" t="s">
        <v>4</v>
      </c>
      <c r="D9" s="4">
        <v>197</v>
      </c>
      <c r="E9" s="4" t="s">
        <v>4</v>
      </c>
      <c r="F9" s="4">
        <v>150</v>
      </c>
    </row>
    <row r="10" spans="1:6" ht="30" x14ac:dyDescent="0.25">
      <c r="A10" s="2" t="s">
        <v>681</v>
      </c>
      <c r="B10" s="4">
        <v>35</v>
      </c>
      <c r="C10" s="4" t="s">
        <v>4</v>
      </c>
      <c r="D10" s="4">
        <v>35</v>
      </c>
      <c r="E10" s="4" t="s">
        <v>4</v>
      </c>
      <c r="F10" s="4">
        <v>36</v>
      </c>
    </row>
    <row r="11" spans="1:6" ht="30" x14ac:dyDescent="0.25">
      <c r="A11" s="2" t="s">
        <v>682</v>
      </c>
      <c r="B11" s="4">
        <v>158</v>
      </c>
      <c r="C11" s="4">
        <v>600</v>
      </c>
      <c r="D11" s="4">
        <v>156</v>
      </c>
      <c r="E11" s="4">
        <v>575</v>
      </c>
      <c r="F11" s="4" t="s">
        <v>4</v>
      </c>
    </row>
    <row r="12" spans="1:6" x14ac:dyDescent="0.25">
      <c r="A12" s="2" t="s">
        <v>683</v>
      </c>
      <c r="B12" s="6">
        <v>13613</v>
      </c>
      <c r="C12" s="4" t="s">
        <v>4</v>
      </c>
      <c r="D12" s="6">
        <v>13613</v>
      </c>
      <c r="E12" s="4" t="s">
        <v>4</v>
      </c>
      <c r="F12" s="6">
        <v>14823</v>
      </c>
    </row>
    <row r="13" spans="1:6" x14ac:dyDescent="0.25">
      <c r="A13" s="2" t="s">
        <v>684</v>
      </c>
      <c r="B13" s="6">
        <v>14150</v>
      </c>
      <c r="C13" s="4" t="s">
        <v>4</v>
      </c>
      <c r="D13" s="6">
        <v>14150</v>
      </c>
      <c r="E13" s="4" t="s">
        <v>4</v>
      </c>
      <c r="F13" s="6">
        <v>15075</v>
      </c>
    </row>
    <row r="14" spans="1:6" x14ac:dyDescent="0.25">
      <c r="A14" s="2" t="s">
        <v>685</v>
      </c>
      <c r="B14" s="4">
        <v>35</v>
      </c>
      <c r="C14" s="4" t="s">
        <v>4</v>
      </c>
      <c r="D14" s="4">
        <v>35</v>
      </c>
      <c r="E14" s="4" t="s">
        <v>4</v>
      </c>
      <c r="F14" s="4">
        <v>36</v>
      </c>
    </row>
    <row r="15" spans="1:6" x14ac:dyDescent="0.25">
      <c r="A15" s="2" t="s">
        <v>686</v>
      </c>
      <c r="B15" s="6">
        <v>14231</v>
      </c>
      <c r="C15" s="6">
        <v>13068</v>
      </c>
      <c r="D15" s="6">
        <v>14882</v>
      </c>
      <c r="E15" s="6">
        <v>12779</v>
      </c>
      <c r="F15" s="4" t="s">
        <v>4</v>
      </c>
    </row>
    <row r="16" spans="1:6" x14ac:dyDescent="0.25">
      <c r="A16" s="2" t="s">
        <v>687</v>
      </c>
      <c r="B16" s="4">
        <v>127</v>
      </c>
      <c r="C16" s="4">
        <v>79</v>
      </c>
      <c r="D16" s="4">
        <v>363</v>
      </c>
      <c r="E16" s="4">
        <v>246</v>
      </c>
      <c r="F16" s="4" t="s">
        <v>4</v>
      </c>
    </row>
    <row r="17" spans="1:6" x14ac:dyDescent="0.25">
      <c r="A17" s="2" t="s">
        <v>359</v>
      </c>
      <c r="B17" s="4" t="s">
        <v>4</v>
      </c>
      <c r="C17" s="4" t="s">
        <v>4</v>
      </c>
      <c r="D17" s="4" t="s">
        <v>4</v>
      </c>
      <c r="E17" s="4" t="s">
        <v>4</v>
      </c>
      <c r="F17" s="4" t="s">
        <v>4</v>
      </c>
    </row>
    <row r="18" spans="1:6" ht="30" x14ac:dyDescent="0.25">
      <c r="A18" s="3" t="s">
        <v>674</v>
      </c>
      <c r="B18" s="4" t="s">
        <v>4</v>
      </c>
      <c r="C18" s="4" t="s">
        <v>4</v>
      </c>
      <c r="D18" s="4" t="s">
        <v>4</v>
      </c>
      <c r="E18" s="4" t="s">
        <v>4</v>
      </c>
      <c r="F18" s="4" t="s">
        <v>4</v>
      </c>
    </row>
    <row r="19" spans="1:6" ht="30" x14ac:dyDescent="0.25">
      <c r="A19" s="2" t="s">
        <v>675</v>
      </c>
      <c r="B19" s="6">
        <v>4999</v>
      </c>
      <c r="C19" s="4" t="s">
        <v>4</v>
      </c>
      <c r="D19" s="6">
        <v>4999</v>
      </c>
      <c r="E19" s="4" t="s">
        <v>4</v>
      </c>
      <c r="F19" s="6">
        <v>5647</v>
      </c>
    </row>
    <row r="20" spans="1:6" ht="30" x14ac:dyDescent="0.25">
      <c r="A20" s="2" t="s">
        <v>676</v>
      </c>
      <c r="B20" s="6">
        <v>5582</v>
      </c>
      <c r="C20" s="4" t="s">
        <v>4</v>
      </c>
      <c r="D20" s="6">
        <v>5582</v>
      </c>
      <c r="E20" s="4" t="s">
        <v>4</v>
      </c>
      <c r="F20" s="6">
        <v>5975</v>
      </c>
    </row>
    <row r="21" spans="1:6" ht="45" x14ac:dyDescent="0.25">
      <c r="A21" s="2" t="s">
        <v>677</v>
      </c>
      <c r="B21" s="6">
        <v>5614</v>
      </c>
      <c r="C21" s="6">
        <v>7174</v>
      </c>
      <c r="D21" s="6">
        <v>5976</v>
      </c>
      <c r="E21" s="6">
        <v>6938</v>
      </c>
      <c r="F21" s="4" t="s">
        <v>4</v>
      </c>
    </row>
    <row r="22" spans="1:6" ht="30" x14ac:dyDescent="0.25">
      <c r="A22" s="2" t="s">
        <v>678</v>
      </c>
      <c r="B22" s="4">
        <v>33</v>
      </c>
      <c r="C22" s="4">
        <v>30</v>
      </c>
      <c r="D22" s="4">
        <v>98</v>
      </c>
      <c r="E22" s="4">
        <v>96</v>
      </c>
      <c r="F22" s="4" t="s">
        <v>4</v>
      </c>
    </row>
    <row r="23" spans="1:6" ht="30" x14ac:dyDescent="0.25">
      <c r="A23" s="2" t="s">
        <v>679</v>
      </c>
      <c r="B23" s="4">
        <v>61</v>
      </c>
      <c r="C23" s="4" t="s">
        <v>4</v>
      </c>
      <c r="D23" s="4">
        <v>61</v>
      </c>
      <c r="E23" s="4" t="s">
        <v>4</v>
      </c>
      <c r="F23" s="4">
        <v>59</v>
      </c>
    </row>
    <row r="24" spans="1:6" ht="30" x14ac:dyDescent="0.25">
      <c r="A24" s="2" t="s">
        <v>680</v>
      </c>
      <c r="B24" s="4">
        <v>55</v>
      </c>
      <c r="C24" s="4" t="s">
        <v>4</v>
      </c>
      <c r="D24" s="4">
        <v>55</v>
      </c>
      <c r="E24" s="4" t="s">
        <v>4</v>
      </c>
      <c r="F24" s="4">
        <v>55</v>
      </c>
    </row>
    <row r="25" spans="1:6" ht="30" x14ac:dyDescent="0.25">
      <c r="A25" s="2" t="s">
        <v>681</v>
      </c>
      <c r="B25" s="4">
        <v>30</v>
      </c>
      <c r="C25" s="4" t="s">
        <v>4</v>
      </c>
      <c r="D25" s="4">
        <v>30</v>
      </c>
      <c r="E25" s="4" t="s">
        <v>4</v>
      </c>
      <c r="F25" s="4">
        <v>30</v>
      </c>
    </row>
    <row r="26" spans="1:6" ht="30" x14ac:dyDescent="0.25">
      <c r="A26" s="2" t="s">
        <v>682</v>
      </c>
      <c r="B26" s="4">
        <v>55</v>
      </c>
      <c r="C26" s="4">
        <v>136</v>
      </c>
      <c r="D26" s="4">
        <v>55</v>
      </c>
      <c r="E26" s="4">
        <v>156</v>
      </c>
      <c r="F26" s="4" t="s">
        <v>4</v>
      </c>
    </row>
    <row r="27" spans="1:6" x14ac:dyDescent="0.25">
      <c r="A27" s="2" t="s">
        <v>683</v>
      </c>
      <c r="B27" s="6">
        <v>5060</v>
      </c>
      <c r="C27" s="4" t="s">
        <v>4</v>
      </c>
      <c r="D27" s="6">
        <v>5060</v>
      </c>
      <c r="E27" s="4" t="s">
        <v>4</v>
      </c>
      <c r="F27" s="6">
        <v>5706</v>
      </c>
    </row>
    <row r="28" spans="1:6" x14ac:dyDescent="0.25">
      <c r="A28" s="2" t="s">
        <v>684</v>
      </c>
      <c r="B28" s="6">
        <v>5637</v>
      </c>
      <c r="C28" s="4" t="s">
        <v>4</v>
      </c>
      <c r="D28" s="6">
        <v>5637</v>
      </c>
      <c r="E28" s="4" t="s">
        <v>4</v>
      </c>
      <c r="F28" s="6">
        <v>6030</v>
      </c>
    </row>
    <row r="29" spans="1:6" x14ac:dyDescent="0.25">
      <c r="A29" s="2" t="s">
        <v>685</v>
      </c>
      <c r="B29" s="4">
        <v>30</v>
      </c>
      <c r="C29" s="4" t="s">
        <v>4</v>
      </c>
      <c r="D29" s="4">
        <v>30</v>
      </c>
      <c r="E29" s="4" t="s">
        <v>4</v>
      </c>
      <c r="F29" s="4">
        <v>30</v>
      </c>
    </row>
    <row r="30" spans="1:6" x14ac:dyDescent="0.25">
      <c r="A30" s="2" t="s">
        <v>686</v>
      </c>
      <c r="B30" s="6">
        <v>5669</v>
      </c>
      <c r="C30" s="6">
        <v>7310</v>
      </c>
      <c r="D30" s="6">
        <v>6031</v>
      </c>
      <c r="E30" s="6">
        <v>7094</v>
      </c>
      <c r="F30" s="4" t="s">
        <v>4</v>
      </c>
    </row>
    <row r="31" spans="1:6" x14ac:dyDescent="0.25">
      <c r="A31" s="2" t="s">
        <v>687</v>
      </c>
      <c r="B31" s="4">
        <v>33</v>
      </c>
      <c r="C31" s="4">
        <v>30</v>
      </c>
      <c r="D31" s="4">
        <v>98</v>
      </c>
      <c r="E31" s="4">
        <v>96</v>
      </c>
      <c r="F31" s="4" t="s">
        <v>4</v>
      </c>
    </row>
    <row r="32" spans="1:6" x14ac:dyDescent="0.25">
      <c r="A32" s="2" t="s">
        <v>360</v>
      </c>
      <c r="B32" s="4" t="s">
        <v>4</v>
      </c>
      <c r="C32" s="4" t="s">
        <v>4</v>
      </c>
      <c r="D32" s="4" t="s">
        <v>4</v>
      </c>
      <c r="E32" s="4" t="s">
        <v>4</v>
      </c>
      <c r="F32" s="4" t="s">
        <v>4</v>
      </c>
    </row>
    <row r="33" spans="1:6" ht="30" x14ac:dyDescent="0.25">
      <c r="A33" s="3" t="s">
        <v>674</v>
      </c>
      <c r="B33" s="4" t="s">
        <v>4</v>
      </c>
      <c r="C33" s="4" t="s">
        <v>4</v>
      </c>
      <c r="D33" s="4" t="s">
        <v>4</v>
      </c>
      <c r="E33" s="4" t="s">
        <v>4</v>
      </c>
      <c r="F33" s="4" t="s">
        <v>4</v>
      </c>
    </row>
    <row r="34" spans="1:6" ht="30" x14ac:dyDescent="0.25">
      <c r="A34" s="2" t="s">
        <v>675</v>
      </c>
      <c r="B34" s="6">
        <v>5765</v>
      </c>
      <c r="C34" s="4" t="s">
        <v>4</v>
      </c>
      <c r="D34" s="6">
        <v>5765</v>
      </c>
      <c r="E34" s="4" t="s">
        <v>4</v>
      </c>
      <c r="F34" s="6">
        <v>6091</v>
      </c>
    </row>
    <row r="35" spans="1:6" ht="30" x14ac:dyDescent="0.25">
      <c r="A35" s="2" t="s">
        <v>676</v>
      </c>
      <c r="B35" s="6">
        <v>5792</v>
      </c>
      <c r="C35" s="4" t="s">
        <v>4</v>
      </c>
      <c r="D35" s="6">
        <v>5792</v>
      </c>
      <c r="E35" s="4" t="s">
        <v>4</v>
      </c>
      <c r="F35" s="6">
        <v>6099</v>
      </c>
    </row>
    <row r="36" spans="1:6" ht="45" x14ac:dyDescent="0.25">
      <c r="A36" s="2" t="s">
        <v>677</v>
      </c>
      <c r="B36" s="6">
        <v>5816</v>
      </c>
      <c r="C36" s="6">
        <v>2043</v>
      </c>
      <c r="D36" s="6">
        <v>5896</v>
      </c>
      <c r="E36" s="6">
        <v>2027</v>
      </c>
      <c r="F36" s="4" t="s">
        <v>4</v>
      </c>
    </row>
    <row r="37" spans="1:6" ht="30" x14ac:dyDescent="0.25">
      <c r="A37" s="2" t="s">
        <v>678</v>
      </c>
      <c r="B37" s="4">
        <v>65</v>
      </c>
      <c r="C37" s="4">
        <v>19</v>
      </c>
      <c r="D37" s="4">
        <v>176</v>
      </c>
      <c r="E37" s="4">
        <v>58</v>
      </c>
      <c r="F37" s="4" t="s">
        <v>4</v>
      </c>
    </row>
    <row r="38" spans="1:6" ht="30" x14ac:dyDescent="0.25">
      <c r="A38" s="2" t="s">
        <v>679</v>
      </c>
      <c r="B38" s="4">
        <v>0</v>
      </c>
      <c r="C38" s="4" t="s">
        <v>4</v>
      </c>
      <c r="D38" s="4">
        <v>0</v>
      </c>
      <c r="E38" s="4" t="s">
        <v>4</v>
      </c>
      <c r="F38" s="4">
        <v>0</v>
      </c>
    </row>
    <row r="39" spans="1:6" ht="30" x14ac:dyDescent="0.25">
      <c r="A39" s="2" t="s">
        <v>680</v>
      </c>
      <c r="B39" s="4">
        <v>0</v>
      </c>
      <c r="C39" s="4" t="s">
        <v>4</v>
      </c>
      <c r="D39" s="4">
        <v>0</v>
      </c>
      <c r="E39" s="4" t="s">
        <v>4</v>
      </c>
      <c r="F39" s="4">
        <v>0</v>
      </c>
    </row>
    <row r="40" spans="1:6" ht="30" x14ac:dyDescent="0.25">
      <c r="A40" s="2" t="s">
        <v>681</v>
      </c>
      <c r="B40" s="4">
        <v>0</v>
      </c>
      <c r="C40" s="4" t="s">
        <v>4</v>
      </c>
      <c r="D40" s="4">
        <v>0</v>
      </c>
      <c r="E40" s="4" t="s">
        <v>4</v>
      </c>
      <c r="F40" s="4">
        <v>0</v>
      </c>
    </row>
    <row r="41" spans="1:6" ht="30" x14ac:dyDescent="0.25">
      <c r="A41" s="2" t="s">
        <v>682</v>
      </c>
      <c r="B41" s="4">
        <v>0</v>
      </c>
      <c r="C41" s="4">
        <v>147</v>
      </c>
      <c r="D41" s="4">
        <v>0</v>
      </c>
      <c r="E41" s="4">
        <v>142</v>
      </c>
      <c r="F41" s="4" t="s">
        <v>4</v>
      </c>
    </row>
    <row r="42" spans="1:6" x14ac:dyDescent="0.25">
      <c r="A42" s="2" t="s">
        <v>683</v>
      </c>
      <c r="B42" s="6">
        <v>5765</v>
      </c>
      <c r="C42" s="4" t="s">
        <v>4</v>
      </c>
      <c r="D42" s="6">
        <v>5765</v>
      </c>
      <c r="E42" s="4" t="s">
        <v>4</v>
      </c>
      <c r="F42" s="6">
        <v>6091</v>
      </c>
    </row>
    <row r="43" spans="1:6" x14ac:dyDescent="0.25">
      <c r="A43" s="2" t="s">
        <v>684</v>
      </c>
      <c r="B43" s="6">
        <v>5792</v>
      </c>
      <c r="C43" s="4" t="s">
        <v>4</v>
      </c>
      <c r="D43" s="6">
        <v>5792</v>
      </c>
      <c r="E43" s="4" t="s">
        <v>4</v>
      </c>
      <c r="F43" s="6">
        <v>6099</v>
      </c>
    </row>
    <row r="44" spans="1:6" x14ac:dyDescent="0.25">
      <c r="A44" s="2" t="s">
        <v>685</v>
      </c>
      <c r="B44" s="4">
        <v>0</v>
      </c>
      <c r="C44" s="4" t="s">
        <v>4</v>
      </c>
      <c r="D44" s="4">
        <v>0</v>
      </c>
      <c r="E44" s="4" t="s">
        <v>4</v>
      </c>
      <c r="F44" s="4">
        <v>0</v>
      </c>
    </row>
    <row r="45" spans="1:6" x14ac:dyDescent="0.25">
      <c r="A45" s="2" t="s">
        <v>686</v>
      </c>
      <c r="B45" s="6">
        <v>5816</v>
      </c>
      <c r="C45" s="6">
        <v>2190</v>
      </c>
      <c r="D45" s="6">
        <v>5896</v>
      </c>
      <c r="E45" s="6">
        <v>2169</v>
      </c>
      <c r="F45" s="4" t="s">
        <v>4</v>
      </c>
    </row>
    <row r="46" spans="1:6" x14ac:dyDescent="0.25">
      <c r="A46" s="2" t="s">
        <v>687</v>
      </c>
      <c r="B46" s="4">
        <v>65</v>
      </c>
      <c r="C46" s="4">
        <v>19</v>
      </c>
      <c r="D46" s="4">
        <v>176</v>
      </c>
      <c r="E46" s="4">
        <v>58</v>
      </c>
      <c r="F46" s="4" t="s">
        <v>4</v>
      </c>
    </row>
    <row r="47" spans="1:6" x14ac:dyDescent="0.25">
      <c r="A47" s="2" t="s">
        <v>659</v>
      </c>
      <c r="B47" s="4" t="s">
        <v>4</v>
      </c>
      <c r="C47" s="4" t="s">
        <v>4</v>
      </c>
      <c r="D47" s="4" t="s">
        <v>4</v>
      </c>
      <c r="E47" s="4" t="s">
        <v>4</v>
      </c>
      <c r="F47" s="4" t="s">
        <v>4</v>
      </c>
    </row>
    <row r="48" spans="1:6" ht="30" x14ac:dyDescent="0.25">
      <c r="A48" s="3" t="s">
        <v>674</v>
      </c>
      <c r="B48" s="4" t="s">
        <v>4</v>
      </c>
      <c r="C48" s="4" t="s">
        <v>4</v>
      </c>
      <c r="D48" s="4" t="s">
        <v>4</v>
      </c>
      <c r="E48" s="4" t="s">
        <v>4</v>
      </c>
      <c r="F48" s="4" t="s">
        <v>4</v>
      </c>
    </row>
    <row r="49" spans="1:6" ht="30" x14ac:dyDescent="0.25">
      <c r="A49" s="2" t="s">
        <v>675</v>
      </c>
      <c r="B49" s="6">
        <v>2266</v>
      </c>
      <c r="C49" s="4" t="s">
        <v>4</v>
      </c>
      <c r="D49" s="6">
        <v>2266</v>
      </c>
      <c r="E49" s="4" t="s">
        <v>4</v>
      </c>
      <c r="F49" s="6">
        <v>2306</v>
      </c>
    </row>
    <row r="50" spans="1:6" ht="30" x14ac:dyDescent="0.25">
      <c r="A50" s="2" t="s">
        <v>676</v>
      </c>
      <c r="B50" s="6">
        <v>2208</v>
      </c>
      <c r="C50" s="4" t="s">
        <v>4</v>
      </c>
      <c r="D50" s="6">
        <v>2208</v>
      </c>
      <c r="E50" s="4" t="s">
        <v>4</v>
      </c>
      <c r="F50" s="6">
        <v>2246</v>
      </c>
    </row>
    <row r="51" spans="1:6" ht="45" x14ac:dyDescent="0.25">
      <c r="A51" s="2" t="s">
        <v>677</v>
      </c>
      <c r="B51" s="6">
        <v>2214</v>
      </c>
      <c r="C51" s="6">
        <v>2283</v>
      </c>
      <c r="D51" s="6">
        <v>2227</v>
      </c>
      <c r="E51" s="6">
        <v>2227</v>
      </c>
      <c r="F51" s="4" t="s">
        <v>4</v>
      </c>
    </row>
    <row r="52" spans="1:6" ht="30" x14ac:dyDescent="0.25">
      <c r="A52" s="2" t="s">
        <v>678</v>
      </c>
      <c r="B52" s="4">
        <v>27</v>
      </c>
      <c r="C52" s="4">
        <v>29</v>
      </c>
      <c r="D52" s="4">
        <v>83</v>
      </c>
      <c r="E52" s="4">
        <v>86</v>
      </c>
      <c r="F52" s="4" t="s">
        <v>4</v>
      </c>
    </row>
    <row r="53" spans="1:6" ht="30" x14ac:dyDescent="0.25">
      <c r="A53" s="2" t="s">
        <v>679</v>
      </c>
      <c r="B53" s="4">
        <v>0</v>
      </c>
      <c r="C53" s="4" t="s">
        <v>4</v>
      </c>
      <c r="D53" s="4">
        <v>0</v>
      </c>
      <c r="E53" s="4" t="s">
        <v>4</v>
      </c>
      <c r="F53" s="4">
        <v>0</v>
      </c>
    </row>
    <row r="54" spans="1:6" ht="30" x14ac:dyDescent="0.25">
      <c r="A54" s="2" t="s">
        <v>680</v>
      </c>
      <c r="B54" s="4">
        <v>0</v>
      </c>
      <c r="C54" s="4" t="s">
        <v>4</v>
      </c>
      <c r="D54" s="4">
        <v>0</v>
      </c>
      <c r="E54" s="4" t="s">
        <v>4</v>
      </c>
      <c r="F54" s="4">
        <v>0</v>
      </c>
    </row>
    <row r="55" spans="1:6" ht="30" x14ac:dyDescent="0.25">
      <c r="A55" s="2" t="s">
        <v>681</v>
      </c>
      <c r="B55" s="4">
        <v>0</v>
      </c>
      <c r="C55" s="4" t="s">
        <v>4</v>
      </c>
      <c r="D55" s="4">
        <v>0</v>
      </c>
      <c r="E55" s="4" t="s">
        <v>4</v>
      </c>
      <c r="F55" s="4">
        <v>0</v>
      </c>
    </row>
    <row r="56" spans="1:6" ht="30" x14ac:dyDescent="0.25">
      <c r="A56" s="2" t="s">
        <v>682</v>
      </c>
      <c r="B56" s="4">
        <v>0</v>
      </c>
      <c r="C56" s="4">
        <v>0</v>
      </c>
      <c r="D56" s="4">
        <v>0</v>
      </c>
      <c r="E56" s="4">
        <v>0</v>
      </c>
      <c r="F56" s="4" t="s">
        <v>4</v>
      </c>
    </row>
    <row r="57" spans="1:6" x14ac:dyDescent="0.25">
      <c r="A57" s="2" t="s">
        <v>683</v>
      </c>
      <c r="B57" s="6">
        <v>2266</v>
      </c>
      <c r="C57" s="4" t="s">
        <v>4</v>
      </c>
      <c r="D57" s="6">
        <v>2266</v>
      </c>
      <c r="E57" s="4" t="s">
        <v>4</v>
      </c>
      <c r="F57" s="6">
        <v>2306</v>
      </c>
    </row>
    <row r="58" spans="1:6" x14ac:dyDescent="0.25">
      <c r="A58" s="2" t="s">
        <v>684</v>
      </c>
      <c r="B58" s="6">
        <v>2208</v>
      </c>
      <c r="C58" s="4" t="s">
        <v>4</v>
      </c>
      <c r="D58" s="6">
        <v>2208</v>
      </c>
      <c r="E58" s="4" t="s">
        <v>4</v>
      </c>
      <c r="F58" s="6">
        <v>2246</v>
      </c>
    </row>
    <row r="59" spans="1:6" x14ac:dyDescent="0.25">
      <c r="A59" s="2" t="s">
        <v>685</v>
      </c>
      <c r="B59" s="4">
        <v>0</v>
      </c>
      <c r="C59" s="4" t="s">
        <v>4</v>
      </c>
      <c r="D59" s="4">
        <v>0</v>
      </c>
      <c r="E59" s="4" t="s">
        <v>4</v>
      </c>
      <c r="F59" s="4">
        <v>0</v>
      </c>
    </row>
    <row r="60" spans="1:6" x14ac:dyDescent="0.25">
      <c r="A60" s="2" t="s">
        <v>686</v>
      </c>
      <c r="B60" s="6">
        <v>2214</v>
      </c>
      <c r="C60" s="6">
        <v>2283</v>
      </c>
      <c r="D60" s="6">
        <v>2227</v>
      </c>
      <c r="E60" s="6">
        <v>2227</v>
      </c>
      <c r="F60" s="4" t="s">
        <v>4</v>
      </c>
    </row>
    <row r="61" spans="1:6" x14ac:dyDescent="0.25">
      <c r="A61" s="2" t="s">
        <v>687</v>
      </c>
      <c r="B61" s="4">
        <v>27</v>
      </c>
      <c r="C61" s="4">
        <v>29</v>
      </c>
      <c r="D61" s="4">
        <v>83</v>
      </c>
      <c r="E61" s="4">
        <v>86</v>
      </c>
      <c r="F61" s="4" t="s">
        <v>4</v>
      </c>
    </row>
    <row r="62" spans="1:6" x14ac:dyDescent="0.25">
      <c r="A62" s="2" t="s">
        <v>671</v>
      </c>
      <c r="B62" s="4" t="s">
        <v>4</v>
      </c>
      <c r="C62" s="4" t="s">
        <v>4</v>
      </c>
      <c r="D62" s="4" t="s">
        <v>4</v>
      </c>
      <c r="E62" s="4" t="s">
        <v>4</v>
      </c>
      <c r="F62" s="4" t="s">
        <v>4</v>
      </c>
    </row>
    <row r="63" spans="1:6" ht="30" x14ac:dyDescent="0.25">
      <c r="A63" s="3" t="s">
        <v>674</v>
      </c>
      <c r="B63" s="4" t="s">
        <v>4</v>
      </c>
      <c r="C63" s="4" t="s">
        <v>4</v>
      </c>
      <c r="D63" s="4" t="s">
        <v>4</v>
      </c>
      <c r="E63" s="4" t="s">
        <v>4</v>
      </c>
      <c r="F63" s="4" t="s">
        <v>4</v>
      </c>
    </row>
    <row r="64" spans="1:6" ht="30" x14ac:dyDescent="0.25">
      <c r="A64" s="2" t="s">
        <v>675</v>
      </c>
      <c r="B64" s="4">
        <v>0</v>
      </c>
      <c r="C64" s="4" t="s">
        <v>4</v>
      </c>
      <c r="D64" s="4">
        <v>0</v>
      </c>
      <c r="E64" s="4" t="s">
        <v>4</v>
      </c>
      <c r="F64" s="4">
        <v>29</v>
      </c>
    </row>
    <row r="65" spans="1:6" ht="30" x14ac:dyDescent="0.25">
      <c r="A65" s="2" t="s">
        <v>676</v>
      </c>
      <c r="B65" s="4">
        <v>0</v>
      </c>
      <c r="C65" s="4" t="s">
        <v>4</v>
      </c>
      <c r="D65" s="4">
        <v>0</v>
      </c>
      <c r="E65" s="4" t="s">
        <v>4</v>
      </c>
      <c r="F65" s="4">
        <v>13</v>
      </c>
    </row>
    <row r="66" spans="1:6" ht="45" x14ac:dyDescent="0.25">
      <c r="A66" s="2" t="s">
        <v>677</v>
      </c>
      <c r="B66" s="4">
        <v>0</v>
      </c>
      <c r="C66" s="4">
        <v>174</v>
      </c>
      <c r="D66" s="4">
        <v>0</v>
      </c>
      <c r="E66" s="4">
        <v>174</v>
      </c>
      <c r="F66" s="4" t="s">
        <v>4</v>
      </c>
    </row>
    <row r="67" spans="1:6" ht="30" x14ac:dyDescent="0.25">
      <c r="A67" s="2" t="s">
        <v>678</v>
      </c>
      <c r="B67" s="4">
        <v>0</v>
      </c>
      <c r="C67" s="4">
        <v>0</v>
      </c>
      <c r="D67" s="4">
        <v>0</v>
      </c>
      <c r="E67" s="4">
        <v>0</v>
      </c>
      <c r="F67" s="4" t="s">
        <v>4</v>
      </c>
    </row>
    <row r="68" spans="1:6" ht="30" x14ac:dyDescent="0.25">
      <c r="A68" s="2" t="s">
        <v>679</v>
      </c>
      <c r="B68" s="4">
        <v>0</v>
      </c>
      <c r="C68" s="4" t="s">
        <v>4</v>
      </c>
      <c r="D68" s="4">
        <v>0</v>
      </c>
      <c r="E68" s="4" t="s">
        <v>4</v>
      </c>
      <c r="F68" s="4">
        <v>0</v>
      </c>
    </row>
    <row r="69" spans="1:6" ht="30" x14ac:dyDescent="0.25">
      <c r="A69" s="2" t="s">
        <v>680</v>
      </c>
      <c r="B69" s="4">
        <v>0</v>
      </c>
      <c r="C69" s="4" t="s">
        <v>4</v>
      </c>
      <c r="D69" s="4">
        <v>0</v>
      </c>
      <c r="E69" s="4" t="s">
        <v>4</v>
      </c>
      <c r="F69" s="4">
        <v>0</v>
      </c>
    </row>
    <row r="70" spans="1:6" ht="30" x14ac:dyDescent="0.25">
      <c r="A70" s="2" t="s">
        <v>681</v>
      </c>
      <c r="B70" s="4">
        <v>0</v>
      </c>
      <c r="C70" s="4" t="s">
        <v>4</v>
      </c>
      <c r="D70" s="4">
        <v>0</v>
      </c>
      <c r="E70" s="4" t="s">
        <v>4</v>
      </c>
      <c r="F70" s="4">
        <v>0</v>
      </c>
    </row>
    <row r="71" spans="1:6" ht="30" x14ac:dyDescent="0.25">
      <c r="A71" s="2" t="s">
        <v>682</v>
      </c>
      <c r="B71" s="4">
        <v>0</v>
      </c>
      <c r="C71" s="4">
        <v>0</v>
      </c>
      <c r="D71" s="4">
        <v>0</v>
      </c>
      <c r="E71" s="4">
        <v>0</v>
      </c>
      <c r="F71" s="4" t="s">
        <v>4</v>
      </c>
    </row>
    <row r="72" spans="1:6" x14ac:dyDescent="0.25">
      <c r="A72" s="2" t="s">
        <v>683</v>
      </c>
      <c r="B72" s="4">
        <v>0</v>
      </c>
      <c r="C72" s="4" t="s">
        <v>4</v>
      </c>
      <c r="D72" s="4">
        <v>0</v>
      </c>
      <c r="E72" s="4" t="s">
        <v>4</v>
      </c>
      <c r="F72" s="4">
        <v>29</v>
      </c>
    </row>
    <row r="73" spans="1:6" x14ac:dyDescent="0.25">
      <c r="A73" s="2" t="s">
        <v>684</v>
      </c>
      <c r="B73" s="4">
        <v>0</v>
      </c>
      <c r="C73" s="4" t="s">
        <v>4</v>
      </c>
      <c r="D73" s="4">
        <v>0</v>
      </c>
      <c r="E73" s="4" t="s">
        <v>4</v>
      </c>
      <c r="F73" s="4">
        <v>13</v>
      </c>
    </row>
    <row r="74" spans="1:6" x14ac:dyDescent="0.25">
      <c r="A74" s="2" t="s">
        <v>685</v>
      </c>
      <c r="B74" s="4">
        <v>0</v>
      </c>
      <c r="C74" s="4" t="s">
        <v>4</v>
      </c>
      <c r="D74" s="4">
        <v>0</v>
      </c>
      <c r="E74" s="4" t="s">
        <v>4</v>
      </c>
      <c r="F74" s="4">
        <v>0</v>
      </c>
    </row>
    <row r="75" spans="1:6" x14ac:dyDescent="0.25">
      <c r="A75" s="2" t="s">
        <v>686</v>
      </c>
      <c r="B75" s="4">
        <v>0</v>
      </c>
      <c r="C75" s="4">
        <v>174</v>
      </c>
      <c r="D75" s="4">
        <v>0</v>
      </c>
      <c r="E75" s="4">
        <v>174</v>
      </c>
      <c r="F75" s="4" t="s">
        <v>4</v>
      </c>
    </row>
    <row r="76" spans="1:6" x14ac:dyDescent="0.25">
      <c r="A76" s="2" t="s">
        <v>687</v>
      </c>
      <c r="B76" s="4">
        <v>0</v>
      </c>
      <c r="C76" s="4">
        <v>0</v>
      </c>
      <c r="D76" s="4">
        <v>0</v>
      </c>
      <c r="E76" s="4">
        <v>0</v>
      </c>
      <c r="F76" s="4" t="s">
        <v>4</v>
      </c>
    </row>
    <row r="77" spans="1:6" x14ac:dyDescent="0.25">
      <c r="A77" s="2" t="s">
        <v>291</v>
      </c>
      <c r="B77" s="4" t="s">
        <v>4</v>
      </c>
      <c r="C77" s="4" t="s">
        <v>4</v>
      </c>
      <c r="D77" s="4" t="s">
        <v>4</v>
      </c>
      <c r="E77" s="4" t="s">
        <v>4</v>
      </c>
      <c r="F77" s="4" t="s">
        <v>4</v>
      </c>
    </row>
    <row r="78" spans="1:6" ht="30" x14ac:dyDescent="0.25">
      <c r="A78" s="3" t="s">
        <v>674</v>
      </c>
      <c r="B78" s="4" t="s">
        <v>4</v>
      </c>
      <c r="C78" s="4" t="s">
        <v>4</v>
      </c>
      <c r="D78" s="4" t="s">
        <v>4</v>
      </c>
      <c r="E78" s="4" t="s">
        <v>4</v>
      </c>
      <c r="F78" s="4" t="s">
        <v>4</v>
      </c>
    </row>
    <row r="79" spans="1:6" ht="30" x14ac:dyDescent="0.25">
      <c r="A79" s="2" t="s">
        <v>675</v>
      </c>
      <c r="B79" s="4">
        <v>0</v>
      </c>
      <c r="C79" s="4" t="s">
        <v>4</v>
      </c>
      <c r="D79" s="4">
        <v>0</v>
      </c>
      <c r="E79" s="4" t="s">
        <v>4</v>
      </c>
      <c r="F79" s="4">
        <v>0</v>
      </c>
    </row>
    <row r="80" spans="1:6" ht="30" x14ac:dyDescent="0.25">
      <c r="A80" s="2" t="s">
        <v>676</v>
      </c>
      <c r="B80" s="4">
        <v>0</v>
      </c>
      <c r="C80" s="4" t="s">
        <v>4</v>
      </c>
      <c r="D80" s="4">
        <v>0</v>
      </c>
      <c r="E80" s="4" t="s">
        <v>4</v>
      </c>
      <c r="F80" s="4">
        <v>0</v>
      </c>
    </row>
    <row r="81" spans="1:6" ht="45" x14ac:dyDescent="0.25">
      <c r="A81" s="2" t="s">
        <v>677</v>
      </c>
      <c r="B81" s="4">
        <v>0</v>
      </c>
      <c r="C81" s="4">
        <v>0</v>
      </c>
      <c r="D81" s="4">
        <v>0</v>
      </c>
      <c r="E81" s="4">
        <v>0</v>
      </c>
      <c r="F81" s="4" t="s">
        <v>4</v>
      </c>
    </row>
    <row r="82" spans="1:6" ht="30" x14ac:dyDescent="0.25">
      <c r="A82" s="2" t="s">
        <v>678</v>
      </c>
      <c r="B82" s="4">
        <v>0</v>
      </c>
      <c r="C82" s="4">
        <v>0</v>
      </c>
      <c r="D82" s="4">
        <v>0</v>
      </c>
      <c r="E82" s="4">
        <v>0</v>
      </c>
      <c r="F82" s="4" t="s">
        <v>4</v>
      </c>
    </row>
    <row r="83" spans="1:6" ht="30" x14ac:dyDescent="0.25">
      <c r="A83" s="2" t="s">
        <v>679</v>
      </c>
      <c r="B83" s="4">
        <v>0</v>
      </c>
      <c r="C83" s="4" t="s">
        <v>4</v>
      </c>
      <c r="D83" s="4">
        <v>0</v>
      </c>
      <c r="E83" s="4" t="s">
        <v>4</v>
      </c>
      <c r="F83" s="4">
        <v>0</v>
      </c>
    </row>
    <row r="84" spans="1:6" ht="30" x14ac:dyDescent="0.25">
      <c r="A84" s="2" t="s">
        <v>680</v>
      </c>
      <c r="B84" s="4">
        <v>0</v>
      </c>
      <c r="C84" s="4" t="s">
        <v>4</v>
      </c>
      <c r="D84" s="4">
        <v>0</v>
      </c>
      <c r="E84" s="4" t="s">
        <v>4</v>
      </c>
      <c r="F84" s="4">
        <v>0</v>
      </c>
    </row>
    <row r="85" spans="1:6" ht="30" x14ac:dyDescent="0.25">
      <c r="A85" s="2" t="s">
        <v>681</v>
      </c>
      <c r="B85" s="4">
        <v>0</v>
      </c>
      <c r="C85" s="4" t="s">
        <v>4</v>
      </c>
      <c r="D85" s="4">
        <v>0</v>
      </c>
      <c r="E85" s="4" t="s">
        <v>4</v>
      </c>
      <c r="F85" s="4">
        <v>0</v>
      </c>
    </row>
    <row r="86" spans="1:6" ht="30" x14ac:dyDescent="0.25">
      <c r="A86" s="2" t="s">
        <v>682</v>
      </c>
      <c r="B86" s="4">
        <v>0</v>
      </c>
      <c r="C86" s="4">
        <v>0</v>
      </c>
      <c r="D86" s="4">
        <v>0</v>
      </c>
      <c r="E86" s="4">
        <v>0</v>
      </c>
      <c r="F86" s="4" t="s">
        <v>4</v>
      </c>
    </row>
    <row r="87" spans="1:6" x14ac:dyDescent="0.25">
      <c r="A87" s="2" t="s">
        <v>683</v>
      </c>
      <c r="B87" s="4">
        <v>0</v>
      </c>
      <c r="C87" s="4" t="s">
        <v>4</v>
      </c>
      <c r="D87" s="4">
        <v>0</v>
      </c>
      <c r="E87" s="4" t="s">
        <v>4</v>
      </c>
      <c r="F87" s="4">
        <v>0</v>
      </c>
    </row>
    <row r="88" spans="1:6" x14ac:dyDescent="0.25">
      <c r="A88" s="2" t="s">
        <v>684</v>
      </c>
      <c r="B88" s="4">
        <v>0</v>
      </c>
      <c r="C88" s="4" t="s">
        <v>4</v>
      </c>
      <c r="D88" s="4">
        <v>0</v>
      </c>
      <c r="E88" s="4" t="s">
        <v>4</v>
      </c>
      <c r="F88" s="4">
        <v>0</v>
      </c>
    </row>
    <row r="89" spans="1:6" x14ac:dyDescent="0.25">
      <c r="A89" s="2" t="s">
        <v>685</v>
      </c>
      <c r="B89" s="4">
        <v>0</v>
      </c>
      <c r="C89" s="4" t="s">
        <v>4</v>
      </c>
      <c r="D89" s="4">
        <v>0</v>
      </c>
      <c r="E89" s="4" t="s">
        <v>4</v>
      </c>
      <c r="F89" s="4">
        <v>0</v>
      </c>
    </row>
    <row r="90" spans="1:6" x14ac:dyDescent="0.25">
      <c r="A90" s="2" t="s">
        <v>686</v>
      </c>
      <c r="B90" s="4">
        <v>0</v>
      </c>
      <c r="C90" s="4">
        <v>0</v>
      </c>
      <c r="D90" s="4">
        <v>0</v>
      </c>
      <c r="E90" s="4">
        <v>0</v>
      </c>
      <c r="F90" s="4" t="s">
        <v>4</v>
      </c>
    </row>
    <row r="91" spans="1:6" x14ac:dyDescent="0.25">
      <c r="A91" s="2" t="s">
        <v>687</v>
      </c>
      <c r="B91" s="4">
        <v>0</v>
      </c>
      <c r="C91" s="4">
        <v>0</v>
      </c>
      <c r="D91" s="4">
        <v>0</v>
      </c>
      <c r="E91" s="4">
        <v>0</v>
      </c>
      <c r="F91" s="4" t="s">
        <v>4</v>
      </c>
    </row>
    <row r="92" spans="1:6" x14ac:dyDescent="0.25">
      <c r="A92" s="2" t="s">
        <v>292</v>
      </c>
      <c r="B92" s="4" t="s">
        <v>4</v>
      </c>
      <c r="C92" s="4" t="s">
        <v>4</v>
      </c>
      <c r="D92" s="4" t="s">
        <v>4</v>
      </c>
      <c r="E92" s="4" t="s">
        <v>4</v>
      </c>
      <c r="F92" s="4" t="s">
        <v>4</v>
      </c>
    </row>
    <row r="93" spans="1:6" ht="30" x14ac:dyDescent="0.25">
      <c r="A93" s="3" t="s">
        <v>674</v>
      </c>
      <c r="B93" s="4" t="s">
        <v>4</v>
      </c>
      <c r="C93" s="4" t="s">
        <v>4</v>
      </c>
      <c r="D93" s="4" t="s">
        <v>4</v>
      </c>
      <c r="E93" s="4" t="s">
        <v>4</v>
      </c>
      <c r="F93" s="4" t="s">
        <v>4</v>
      </c>
    </row>
    <row r="94" spans="1:6" ht="30" x14ac:dyDescent="0.25">
      <c r="A94" s="2" t="s">
        <v>675</v>
      </c>
      <c r="B94" s="4">
        <v>144</v>
      </c>
      <c r="C94" s="4" t="s">
        <v>4</v>
      </c>
      <c r="D94" s="4">
        <v>144</v>
      </c>
      <c r="E94" s="4" t="s">
        <v>4</v>
      </c>
      <c r="F94" s="4">
        <v>235</v>
      </c>
    </row>
    <row r="95" spans="1:6" ht="30" x14ac:dyDescent="0.25">
      <c r="A95" s="2" t="s">
        <v>676</v>
      </c>
      <c r="B95" s="4">
        <v>132</v>
      </c>
      <c r="C95" s="4" t="s">
        <v>4</v>
      </c>
      <c r="D95" s="4">
        <v>132</v>
      </c>
      <c r="E95" s="4" t="s">
        <v>4</v>
      </c>
      <c r="F95" s="4">
        <v>235</v>
      </c>
    </row>
    <row r="96" spans="1:6" ht="45" x14ac:dyDescent="0.25">
      <c r="A96" s="2" t="s">
        <v>677</v>
      </c>
      <c r="B96" s="4">
        <v>164</v>
      </c>
      <c r="C96" s="4">
        <v>456</v>
      </c>
      <c r="D96" s="4">
        <v>333</v>
      </c>
      <c r="E96" s="4">
        <v>468</v>
      </c>
      <c r="F96" s="4" t="s">
        <v>4</v>
      </c>
    </row>
    <row r="97" spans="1:6" ht="30" x14ac:dyDescent="0.25">
      <c r="A97" s="2" t="s">
        <v>678</v>
      </c>
      <c r="B97" s="4">
        <v>0</v>
      </c>
      <c r="C97" s="4">
        <v>0</v>
      </c>
      <c r="D97" s="4">
        <v>1</v>
      </c>
      <c r="E97" s="4">
        <v>1</v>
      </c>
      <c r="F97" s="4" t="s">
        <v>4</v>
      </c>
    </row>
    <row r="98" spans="1:6" ht="30" x14ac:dyDescent="0.25">
      <c r="A98" s="2" t="s">
        <v>679</v>
      </c>
      <c r="B98" s="4">
        <v>0</v>
      </c>
      <c r="C98" s="4" t="s">
        <v>4</v>
      </c>
      <c r="D98" s="4">
        <v>0</v>
      </c>
      <c r="E98" s="4" t="s">
        <v>4</v>
      </c>
      <c r="F98" s="4">
        <v>0</v>
      </c>
    </row>
    <row r="99" spans="1:6" ht="30" x14ac:dyDescent="0.25">
      <c r="A99" s="2" t="s">
        <v>680</v>
      </c>
      <c r="B99" s="4">
        <v>0</v>
      </c>
      <c r="C99" s="4" t="s">
        <v>4</v>
      </c>
      <c r="D99" s="4">
        <v>0</v>
      </c>
      <c r="E99" s="4" t="s">
        <v>4</v>
      </c>
      <c r="F99" s="4">
        <v>0</v>
      </c>
    </row>
    <row r="100" spans="1:6" ht="30" x14ac:dyDescent="0.25">
      <c r="A100" s="2" t="s">
        <v>681</v>
      </c>
      <c r="B100" s="4">
        <v>0</v>
      </c>
      <c r="C100" s="4" t="s">
        <v>4</v>
      </c>
      <c r="D100" s="4">
        <v>0</v>
      </c>
      <c r="E100" s="4" t="s">
        <v>4</v>
      </c>
      <c r="F100" s="4">
        <v>0</v>
      </c>
    </row>
    <row r="101" spans="1:6" ht="30" x14ac:dyDescent="0.25">
      <c r="A101" s="2" t="s">
        <v>682</v>
      </c>
      <c r="B101" s="4">
        <v>0</v>
      </c>
      <c r="C101" s="4">
        <v>247</v>
      </c>
      <c r="D101" s="4">
        <v>0</v>
      </c>
      <c r="E101" s="4">
        <v>197</v>
      </c>
      <c r="F101" s="4" t="s">
        <v>4</v>
      </c>
    </row>
    <row r="102" spans="1:6" x14ac:dyDescent="0.25">
      <c r="A102" s="2" t="s">
        <v>683</v>
      </c>
      <c r="B102" s="4">
        <v>144</v>
      </c>
      <c r="C102" s="4" t="s">
        <v>4</v>
      </c>
      <c r="D102" s="4">
        <v>144</v>
      </c>
      <c r="E102" s="4" t="s">
        <v>4</v>
      </c>
      <c r="F102" s="4">
        <v>235</v>
      </c>
    </row>
    <row r="103" spans="1:6" x14ac:dyDescent="0.25">
      <c r="A103" s="2" t="s">
        <v>684</v>
      </c>
      <c r="B103" s="4">
        <v>132</v>
      </c>
      <c r="C103" s="4" t="s">
        <v>4</v>
      </c>
      <c r="D103" s="4">
        <v>132</v>
      </c>
      <c r="E103" s="4" t="s">
        <v>4</v>
      </c>
      <c r="F103" s="4">
        <v>235</v>
      </c>
    </row>
    <row r="104" spans="1:6" x14ac:dyDescent="0.25">
      <c r="A104" s="2" t="s">
        <v>685</v>
      </c>
      <c r="B104" s="4">
        <v>0</v>
      </c>
      <c r="C104" s="4" t="s">
        <v>4</v>
      </c>
      <c r="D104" s="4">
        <v>0</v>
      </c>
      <c r="E104" s="4" t="s">
        <v>4</v>
      </c>
      <c r="F104" s="4">
        <v>0</v>
      </c>
    </row>
    <row r="105" spans="1:6" x14ac:dyDescent="0.25">
      <c r="A105" s="2" t="s">
        <v>686</v>
      </c>
      <c r="B105" s="4">
        <v>164</v>
      </c>
      <c r="C105" s="4">
        <v>703</v>
      </c>
      <c r="D105" s="4">
        <v>333</v>
      </c>
      <c r="E105" s="4">
        <v>665</v>
      </c>
      <c r="F105" s="4" t="s">
        <v>4</v>
      </c>
    </row>
    <row r="106" spans="1:6" x14ac:dyDescent="0.25">
      <c r="A106" s="2" t="s">
        <v>687</v>
      </c>
      <c r="B106" s="4">
        <v>0</v>
      </c>
      <c r="C106" s="4">
        <v>0</v>
      </c>
      <c r="D106" s="4">
        <v>1</v>
      </c>
      <c r="E106" s="4">
        <v>1</v>
      </c>
      <c r="F106" s="4" t="s">
        <v>4</v>
      </c>
    </row>
    <row r="107" spans="1:6" x14ac:dyDescent="0.25">
      <c r="A107" s="2" t="s">
        <v>311</v>
      </c>
      <c r="B107" s="4" t="s">
        <v>4</v>
      </c>
      <c r="C107" s="4" t="s">
        <v>4</v>
      </c>
      <c r="D107" s="4" t="s">
        <v>4</v>
      </c>
      <c r="E107" s="4" t="s">
        <v>4</v>
      </c>
      <c r="F107" s="4" t="s">
        <v>4</v>
      </c>
    </row>
    <row r="108" spans="1:6" ht="30" x14ac:dyDescent="0.25">
      <c r="A108" s="3" t="s">
        <v>674</v>
      </c>
      <c r="B108" s="4" t="s">
        <v>4</v>
      </c>
      <c r="C108" s="4" t="s">
        <v>4</v>
      </c>
      <c r="D108" s="4" t="s">
        <v>4</v>
      </c>
      <c r="E108" s="4" t="s">
        <v>4</v>
      </c>
      <c r="F108" s="4" t="s">
        <v>4</v>
      </c>
    </row>
    <row r="109" spans="1:6" ht="30" x14ac:dyDescent="0.25">
      <c r="A109" s="2" t="s">
        <v>675</v>
      </c>
      <c r="B109" s="4">
        <v>236</v>
      </c>
      <c r="C109" s="4" t="s">
        <v>4</v>
      </c>
      <c r="D109" s="4">
        <v>236</v>
      </c>
      <c r="E109" s="4" t="s">
        <v>4</v>
      </c>
      <c r="F109" s="4">
        <v>361</v>
      </c>
    </row>
    <row r="110" spans="1:6" ht="30" x14ac:dyDescent="0.25">
      <c r="A110" s="2" t="s">
        <v>676</v>
      </c>
      <c r="B110" s="4">
        <v>239</v>
      </c>
      <c r="C110" s="4" t="s">
        <v>4</v>
      </c>
      <c r="D110" s="4">
        <v>239</v>
      </c>
      <c r="E110" s="4" t="s">
        <v>4</v>
      </c>
      <c r="F110" s="4">
        <v>357</v>
      </c>
    </row>
    <row r="111" spans="1:6" ht="45" x14ac:dyDescent="0.25">
      <c r="A111" s="2" t="s">
        <v>677</v>
      </c>
      <c r="B111" s="4">
        <v>265</v>
      </c>
      <c r="C111" s="4">
        <v>338</v>
      </c>
      <c r="D111" s="4">
        <v>294</v>
      </c>
      <c r="E111" s="4">
        <v>320</v>
      </c>
      <c r="F111" s="4" t="s">
        <v>4</v>
      </c>
    </row>
    <row r="112" spans="1:6" ht="30" x14ac:dyDescent="0.25">
      <c r="A112" s="2" t="s">
        <v>678</v>
      </c>
      <c r="B112" s="4">
        <v>2</v>
      </c>
      <c r="C112" s="4">
        <v>1</v>
      </c>
      <c r="D112" s="4">
        <v>5</v>
      </c>
      <c r="E112" s="4">
        <v>5</v>
      </c>
      <c r="F112" s="4" t="s">
        <v>4</v>
      </c>
    </row>
    <row r="113" spans="1:6" ht="30" x14ac:dyDescent="0.25">
      <c r="A113" s="2" t="s">
        <v>679</v>
      </c>
      <c r="B113" s="4">
        <v>142</v>
      </c>
      <c r="C113" s="4" t="s">
        <v>4</v>
      </c>
      <c r="D113" s="4">
        <v>142</v>
      </c>
      <c r="E113" s="4" t="s">
        <v>4</v>
      </c>
      <c r="F113" s="4">
        <v>95</v>
      </c>
    </row>
    <row r="114" spans="1:6" ht="30" x14ac:dyDescent="0.25">
      <c r="A114" s="2" t="s">
        <v>680</v>
      </c>
      <c r="B114" s="4">
        <v>142</v>
      </c>
      <c r="C114" s="4" t="s">
        <v>4</v>
      </c>
      <c r="D114" s="4">
        <v>142</v>
      </c>
      <c r="E114" s="4" t="s">
        <v>4</v>
      </c>
      <c r="F114" s="4">
        <v>95</v>
      </c>
    </row>
    <row r="115" spans="1:6" ht="30" x14ac:dyDescent="0.25">
      <c r="A115" s="2" t="s">
        <v>681</v>
      </c>
      <c r="B115" s="4">
        <v>5</v>
      </c>
      <c r="C115" s="4" t="s">
        <v>4</v>
      </c>
      <c r="D115" s="4">
        <v>5</v>
      </c>
      <c r="E115" s="4" t="s">
        <v>4</v>
      </c>
      <c r="F115" s="4">
        <v>6</v>
      </c>
    </row>
    <row r="116" spans="1:6" ht="30" x14ac:dyDescent="0.25">
      <c r="A116" s="2" t="s">
        <v>682</v>
      </c>
      <c r="B116" s="4">
        <v>103</v>
      </c>
      <c r="C116" s="4">
        <v>70</v>
      </c>
      <c r="D116" s="4">
        <v>101</v>
      </c>
      <c r="E116" s="4">
        <v>80</v>
      </c>
      <c r="F116" s="4" t="s">
        <v>4</v>
      </c>
    </row>
    <row r="117" spans="1:6" x14ac:dyDescent="0.25">
      <c r="A117" s="2" t="s">
        <v>683</v>
      </c>
      <c r="B117" s="4">
        <v>378</v>
      </c>
      <c r="C117" s="4" t="s">
        <v>4</v>
      </c>
      <c r="D117" s="4">
        <v>378</v>
      </c>
      <c r="E117" s="4" t="s">
        <v>4</v>
      </c>
      <c r="F117" s="4">
        <v>456</v>
      </c>
    </row>
    <row r="118" spans="1:6" x14ac:dyDescent="0.25">
      <c r="A118" s="2" t="s">
        <v>684</v>
      </c>
      <c r="B118" s="4">
        <v>381</v>
      </c>
      <c r="C118" s="4" t="s">
        <v>4</v>
      </c>
      <c r="D118" s="4">
        <v>381</v>
      </c>
      <c r="E118" s="4" t="s">
        <v>4</v>
      </c>
      <c r="F118" s="4">
        <v>452</v>
      </c>
    </row>
    <row r="119" spans="1:6" x14ac:dyDescent="0.25">
      <c r="A119" s="2" t="s">
        <v>685</v>
      </c>
      <c r="B119" s="4">
        <v>5</v>
      </c>
      <c r="C119" s="4" t="s">
        <v>4</v>
      </c>
      <c r="D119" s="4">
        <v>5</v>
      </c>
      <c r="E119" s="4" t="s">
        <v>4</v>
      </c>
      <c r="F119" s="4">
        <v>6</v>
      </c>
    </row>
    <row r="120" spans="1:6" x14ac:dyDescent="0.25">
      <c r="A120" s="2" t="s">
        <v>686</v>
      </c>
      <c r="B120" s="4">
        <v>368</v>
      </c>
      <c r="C120" s="4">
        <v>408</v>
      </c>
      <c r="D120" s="4">
        <v>395</v>
      </c>
      <c r="E120" s="4">
        <v>400</v>
      </c>
      <c r="F120" s="4" t="s">
        <v>4</v>
      </c>
    </row>
    <row r="121" spans="1:6" x14ac:dyDescent="0.25">
      <c r="A121" s="2" t="s">
        <v>687</v>
      </c>
      <c r="B121" s="8">
        <v>2</v>
      </c>
      <c r="C121" s="8">
        <v>1</v>
      </c>
      <c r="D121" s="8">
        <v>5</v>
      </c>
      <c r="E121" s="8">
        <v>5</v>
      </c>
      <c r="F121"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88</v>
      </c>
      <c r="B1" s="7" t="s">
        <v>2</v>
      </c>
      <c r="C1" s="7" t="s">
        <v>27</v>
      </c>
    </row>
    <row r="2" spans="1:3" ht="30" x14ac:dyDescent="0.25">
      <c r="A2" s="1" t="s">
        <v>26</v>
      </c>
      <c r="B2" s="7"/>
      <c r="C2" s="7"/>
    </row>
    <row r="3" spans="1:3" ht="30" x14ac:dyDescent="0.25">
      <c r="A3" s="3" t="s">
        <v>689</v>
      </c>
      <c r="B3" s="4" t="s">
        <v>4</v>
      </c>
      <c r="C3" s="4" t="s">
        <v>4</v>
      </c>
    </row>
    <row r="4" spans="1:3" x14ac:dyDescent="0.25">
      <c r="A4" s="2" t="s">
        <v>690</v>
      </c>
      <c r="B4" s="8">
        <v>3922</v>
      </c>
      <c r="C4" s="8">
        <v>8893</v>
      </c>
    </row>
    <row r="5" spans="1:3" x14ac:dyDescent="0.25">
      <c r="A5" s="2" t="s">
        <v>691</v>
      </c>
      <c r="B5" s="6">
        <v>1016</v>
      </c>
      <c r="C5" s="4">
        <v>164</v>
      </c>
    </row>
    <row r="6" spans="1:3" x14ac:dyDescent="0.25">
      <c r="A6" s="2" t="s">
        <v>692</v>
      </c>
      <c r="B6" s="6">
        <v>4938</v>
      </c>
      <c r="C6" s="6">
        <v>9057</v>
      </c>
    </row>
    <row r="7" spans="1:3" x14ac:dyDescent="0.25">
      <c r="A7" s="2" t="s">
        <v>359</v>
      </c>
      <c r="B7" s="4" t="s">
        <v>4</v>
      </c>
      <c r="C7" s="4" t="s">
        <v>4</v>
      </c>
    </row>
    <row r="8" spans="1:3" ht="30" x14ac:dyDescent="0.25">
      <c r="A8" s="3" t="s">
        <v>689</v>
      </c>
      <c r="B8" s="4" t="s">
        <v>4</v>
      </c>
      <c r="C8" s="4" t="s">
        <v>4</v>
      </c>
    </row>
    <row r="9" spans="1:3" x14ac:dyDescent="0.25">
      <c r="A9" s="2" t="s">
        <v>690</v>
      </c>
      <c r="B9" s="6">
        <v>2492</v>
      </c>
      <c r="C9" s="6">
        <v>3519</v>
      </c>
    </row>
    <row r="10" spans="1:3" x14ac:dyDescent="0.25">
      <c r="A10" s="2" t="s">
        <v>691</v>
      </c>
      <c r="B10" s="4">
        <v>846</v>
      </c>
      <c r="C10" s="4">
        <v>143</v>
      </c>
    </row>
    <row r="11" spans="1:3" x14ac:dyDescent="0.25">
      <c r="A11" s="2" t="s">
        <v>692</v>
      </c>
      <c r="B11" s="6">
        <v>3338</v>
      </c>
      <c r="C11" s="6">
        <v>3662</v>
      </c>
    </row>
    <row r="12" spans="1:3" x14ac:dyDescent="0.25">
      <c r="A12" s="2" t="s">
        <v>360</v>
      </c>
      <c r="B12" s="4" t="s">
        <v>4</v>
      </c>
      <c r="C12" s="4" t="s">
        <v>4</v>
      </c>
    </row>
    <row r="13" spans="1:3" ht="30" x14ac:dyDescent="0.25">
      <c r="A13" s="3" t="s">
        <v>689</v>
      </c>
      <c r="B13" s="4" t="s">
        <v>4</v>
      </c>
      <c r="C13" s="4" t="s">
        <v>4</v>
      </c>
    </row>
    <row r="14" spans="1:3" x14ac:dyDescent="0.25">
      <c r="A14" s="2" t="s">
        <v>690</v>
      </c>
      <c r="B14" s="6">
        <v>1055</v>
      </c>
      <c r="C14" s="6">
        <v>4817</v>
      </c>
    </row>
    <row r="15" spans="1:3" x14ac:dyDescent="0.25">
      <c r="A15" s="2" t="s">
        <v>691</v>
      </c>
      <c r="B15" s="4">
        <v>105</v>
      </c>
      <c r="C15" s="4">
        <v>0</v>
      </c>
    </row>
    <row r="16" spans="1:3" x14ac:dyDescent="0.25">
      <c r="A16" s="2" t="s">
        <v>692</v>
      </c>
      <c r="B16" s="6">
        <v>1160</v>
      </c>
      <c r="C16" s="6">
        <v>4817</v>
      </c>
    </row>
    <row r="17" spans="1:3" x14ac:dyDescent="0.25">
      <c r="A17" s="2" t="s">
        <v>659</v>
      </c>
      <c r="B17" s="4" t="s">
        <v>4</v>
      </c>
      <c r="C17" s="4" t="s">
        <v>4</v>
      </c>
    </row>
    <row r="18" spans="1:3" ht="30" x14ac:dyDescent="0.25">
      <c r="A18" s="3" t="s">
        <v>689</v>
      </c>
      <c r="B18" s="4" t="s">
        <v>4</v>
      </c>
      <c r="C18" s="4" t="s">
        <v>4</v>
      </c>
    </row>
    <row r="19" spans="1:3" x14ac:dyDescent="0.25">
      <c r="A19" s="2" t="s">
        <v>690</v>
      </c>
      <c r="B19" s="4">
        <v>0</v>
      </c>
      <c r="C19" s="4">
        <v>0</v>
      </c>
    </row>
    <row r="20" spans="1:3" x14ac:dyDescent="0.25">
      <c r="A20" s="2" t="s">
        <v>691</v>
      </c>
      <c r="B20" s="4">
        <v>0</v>
      </c>
      <c r="C20" s="4">
        <v>0</v>
      </c>
    </row>
    <row r="21" spans="1:3" x14ac:dyDescent="0.25">
      <c r="A21" s="2" t="s">
        <v>692</v>
      </c>
      <c r="B21" s="4">
        <v>0</v>
      </c>
      <c r="C21" s="4">
        <v>0</v>
      </c>
    </row>
    <row r="22" spans="1:3" x14ac:dyDescent="0.25">
      <c r="A22" s="2" t="s">
        <v>671</v>
      </c>
      <c r="B22" s="4" t="s">
        <v>4</v>
      </c>
      <c r="C22" s="4" t="s">
        <v>4</v>
      </c>
    </row>
    <row r="23" spans="1:3" ht="30" x14ac:dyDescent="0.25">
      <c r="A23" s="3" t="s">
        <v>689</v>
      </c>
      <c r="B23" s="4" t="s">
        <v>4</v>
      </c>
      <c r="C23" s="4" t="s">
        <v>4</v>
      </c>
    </row>
    <row r="24" spans="1:3" x14ac:dyDescent="0.25">
      <c r="A24" s="2" t="s">
        <v>690</v>
      </c>
      <c r="B24" s="4">
        <v>0</v>
      </c>
      <c r="C24" s="4">
        <v>29</v>
      </c>
    </row>
    <row r="25" spans="1:3" x14ac:dyDescent="0.25">
      <c r="A25" s="2" t="s">
        <v>691</v>
      </c>
      <c r="B25" s="4">
        <v>0</v>
      </c>
      <c r="C25" s="4">
        <v>0</v>
      </c>
    </row>
    <row r="26" spans="1:3" x14ac:dyDescent="0.25">
      <c r="A26" s="2" t="s">
        <v>692</v>
      </c>
      <c r="B26" s="4">
        <v>0</v>
      </c>
      <c r="C26" s="4">
        <v>29</v>
      </c>
    </row>
    <row r="27" spans="1:3" x14ac:dyDescent="0.25">
      <c r="A27" s="2" t="s">
        <v>291</v>
      </c>
      <c r="B27" s="4" t="s">
        <v>4</v>
      </c>
      <c r="C27" s="4" t="s">
        <v>4</v>
      </c>
    </row>
    <row r="28" spans="1:3" ht="30" x14ac:dyDescent="0.25">
      <c r="A28" s="3" t="s">
        <v>689</v>
      </c>
      <c r="B28" s="4" t="s">
        <v>4</v>
      </c>
      <c r="C28" s="4" t="s">
        <v>4</v>
      </c>
    </row>
    <row r="29" spans="1:3" x14ac:dyDescent="0.25">
      <c r="A29" s="2" t="s">
        <v>690</v>
      </c>
      <c r="B29" s="4">
        <v>0</v>
      </c>
      <c r="C29" s="4">
        <v>0</v>
      </c>
    </row>
    <row r="30" spans="1:3" x14ac:dyDescent="0.25">
      <c r="A30" s="2" t="s">
        <v>691</v>
      </c>
      <c r="B30" s="4">
        <v>0</v>
      </c>
      <c r="C30" s="4">
        <v>0</v>
      </c>
    </row>
    <row r="31" spans="1:3" x14ac:dyDescent="0.25">
      <c r="A31" s="2" t="s">
        <v>692</v>
      </c>
      <c r="B31" s="4">
        <v>0</v>
      </c>
      <c r="C31" s="4">
        <v>0</v>
      </c>
    </row>
    <row r="32" spans="1:3" x14ac:dyDescent="0.25">
      <c r="A32" s="2" t="s">
        <v>292</v>
      </c>
      <c r="B32" s="4" t="s">
        <v>4</v>
      </c>
      <c r="C32" s="4" t="s">
        <v>4</v>
      </c>
    </row>
    <row r="33" spans="1:3" ht="30" x14ac:dyDescent="0.25">
      <c r="A33" s="3" t="s">
        <v>689</v>
      </c>
      <c r="B33" s="4" t="s">
        <v>4</v>
      </c>
      <c r="C33" s="4" t="s">
        <v>4</v>
      </c>
    </row>
    <row r="34" spans="1:3" x14ac:dyDescent="0.25">
      <c r="A34" s="2" t="s">
        <v>690</v>
      </c>
      <c r="B34" s="4">
        <v>134</v>
      </c>
      <c r="C34" s="4">
        <v>218</v>
      </c>
    </row>
    <row r="35" spans="1:3" x14ac:dyDescent="0.25">
      <c r="A35" s="2" t="s">
        <v>691</v>
      </c>
      <c r="B35" s="4">
        <v>26</v>
      </c>
      <c r="C35" s="4">
        <v>0</v>
      </c>
    </row>
    <row r="36" spans="1:3" x14ac:dyDescent="0.25">
      <c r="A36" s="2" t="s">
        <v>692</v>
      </c>
      <c r="B36" s="4">
        <v>160</v>
      </c>
      <c r="C36" s="4">
        <v>218</v>
      </c>
    </row>
    <row r="37" spans="1:3" x14ac:dyDescent="0.25">
      <c r="A37" s="2" t="s">
        <v>311</v>
      </c>
      <c r="B37" s="4" t="s">
        <v>4</v>
      </c>
      <c r="C37" s="4" t="s">
        <v>4</v>
      </c>
    </row>
    <row r="38" spans="1:3" ht="30" x14ac:dyDescent="0.25">
      <c r="A38" s="3" t="s">
        <v>689</v>
      </c>
      <c r="B38" s="4" t="s">
        <v>4</v>
      </c>
      <c r="C38" s="4" t="s">
        <v>4</v>
      </c>
    </row>
    <row r="39" spans="1:3" x14ac:dyDescent="0.25">
      <c r="A39" s="2" t="s">
        <v>690</v>
      </c>
      <c r="B39" s="4">
        <v>241</v>
      </c>
      <c r="C39" s="4">
        <v>310</v>
      </c>
    </row>
    <row r="40" spans="1:3" x14ac:dyDescent="0.25">
      <c r="A40" s="2" t="s">
        <v>691</v>
      </c>
      <c r="B40" s="4">
        <v>39</v>
      </c>
      <c r="C40" s="4">
        <v>21</v>
      </c>
    </row>
    <row r="41" spans="1:3" x14ac:dyDescent="0.25">
      <c r="A41" s="2" t="s">
        <v>692</v>
      </c>
      <c r="B41" s="8">
        <v>280</v>
      </c>
      <c r="C41" s="8">
        <v>3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3</v>
      </c>
      <c r="B1" s="7" t="s">
        <v>2</v>
      </c>
      <c r="C1" s="7" t="s">
        <v>27</v>
      </c>
    </row>
    <row r="2" spans="1:3" ht="30" x14ac:dyDescent="0.25">
      <c r="A2" s="1" t="s">
        <v>26</v>
      </c>
      <c r="B2" s="7"/>
      <c r="C2" s="7"/>
    </row>
    <row r="3" spans="1:3" ht="30" x14ac:dyDescent="0.25">
      <c r="A3" s="3" t="s">
        <v>694</v>
      </c>
      <c r="B3" s="4" t="s">
        <v>4</v>
      </c>
      <c r="C3" s="4" t="s">
        <v>4</v>
      </c>
    </row>
    <row r="4" spans="1:3" x14ac:dyDescent="0.25">
      <c r="A4" s="2" t="s">
        <v>695</v>
      </c>
      <c r="B4" s="8">
        <v>4854</v>
      </c>
      <c r="C4" s="8">
        <v>3506</v>
      </c>
    </row>
    <row r="5" spans="1:3" x14ac:dyDescent="0.25">
      <c r="A5" s="2" t="s">
        <v>696</v>
      </c>
      <c r="B5" s="6">
        <v>1466</v>
      </c>
      <c r="C5" s="6">
        <v>1611</v>
      </c>
    </row>
    <row r="6" spans="1:3" x14ac:dyDescent="0.25">
      <c r="A6" s="2" t="s">
        <v>697</v>
      </c>
      <c r="B6" s="6">
        <v>2289</v>
      </c>
      <c r="C6" s="6">
        <v>3590</v>
      </c>
    </row>
    <row r="7" spans="1:3" x14ac:dyDescent="0.25">
      <c r="A7" s="2" t="s">
        <v>698</v>
      </c>
      <c r="B7" s="6">
        <v>8609</v>
      </c>
      <c r="C7" s="6">
        <v>8707</v>
      </c>
    </row>
    <row r="8" spans="1:3" x14ac:dyDescent="0.25">
      <c r="A8" s="2" t="s">
        <v>382</v>
      </c>
      <c r="B8" s="6">
        <v>422450</v>
      </c>
      <c r="C8" s="6">
        <v>406414</v>
      </c>
    </row>
    <row r="9" spans="1:3" x14ac:dyDescent="0.25">
      <c r="A9" s="2" t="s">
        <v>315</v>
      </c>
      <c r="B9" s="6">
        <v>431059</v>
      </c>
      <c r="C9" s="6">
        <v>415121</v>
      </c>
    </row>
    <row r="10" spans="1:3" x14ac:dyDescent="0.25">
      <c r="A10" s="2" t="s">
        <v>359</v>
      </c>
      <c r="B10" s="4" t="s">
        <v>4</v>
      </c>
      <c r="C10" s="4" t="s">
        <v>4</v>
      </c>
    </row>
    <row r="11" spans="1:3" ht="30" x14ac:dyDescent="0.25">
      <c r="A11" s="3" t="s">
        <v>694</v>
      </c>
      <c r="B11" s="4" t="s">
        <v>4</v>
      </c>
      <c r="C11" s="4" t="s">
        <v>4</v>
      </c>
    </row>
    <row r="12" spans="1:3" x14ac:dyDescent="0.25">
      <c r="A12" s="2" t="s">
        <v>695</v>
      </c>
      <c r="B12" s="6">
        <v>3620</v>
      </c>
      <c r="C12" s="6">
        <v>2981</v>
      </c>
    </row>
    <row r="13" spans="1:3" x14ac:dyDescent="0.25">
      <c r="A13" s="2" t="s">
        <v>696</v>
      </c>
      <c r="B13" s="6">
        <v>1354</v>
      </c>
      <c r="C13" s="6">
        <v>1333</v>
      </c>
    </row>
    <row r="14" spans="1:3" x14ac:dyDescent="0.25">
      <c r="A14" s="2" t="s">
        <v>697</v>
      </c>
      <c r="B14" s="6">
        <v>1595</v>
      </c>
      <c r="C14" s="6">
        <v>2466</v>
      </c>
    </row>
    <row r="15" spans="1:3" x14ac:dyDescent="0.25">
      <c r="A15" s="2" t="s">
        <v>698</v>
      </c>
      <c r="B15" s="6">
        <v>6569</v>
      </c>
      <c r="C15" s="6">
        <v>6780</v>
      </c>
    </row>
    <row r="16" spans="1:3" x14ac:dyDescent="0.25">
      <c r="A16" s="2" t="s">
        <v>382</v>
      </c>
      <c r="B16" s="6">
        <v>175480</v>
      </c>
      <c r="C16" s="6">
        <v>178625</v>
      </c>
    </row>
    <row r="17" spans="1:3" x14ac:dyDescent="0.25">
      <c r="A17" s="2" t="s">
        <v>315</v>
      </c>
      <c r="B17" s="6">
        <v>182049</v>
      </c>
      <c r="C17" s="6">
        <v>185405</v>
      </c>
    </row>
    <row r="18" spans="1:3" x14ac:dyDescent="0.25">
      <c r="A18" s="2" t="s">
        <v>360</v>
      </c>
      <c r="B18" s="4" t="s">
        <v>4</v>
      </c>
      <c r="C18" s="4" t="s">
        <v>4</v>
      </c>
    </row>
    <row r="19" spans="1:3" ht="30" x14ac:dyDescent="0.25">
      <c r="A19" s="3" t="s">
        <v>694</v>
      </c>
      <c r="B19" s="4" t="s">
        <v>4</v>
      </c>
      <c r="C19" s="4" t="s">
        <v>4</v>
      </c>
    </row>
    <row r="20" spans="1:3" x14ac:dyDescent="0.25">
      <c r="A20" s="2" t="s">
        <v>695</v>
      </c>
      <c r="B20" s="4">
        <v>503</v>
      </c>
      <c r="C20" s="4">
        <v>295</v>
      </c>
    </row>
    <row r="21" spans="1:3" x14ac:dyDescent="0.25">
      <c r="A21" s="2" t="s">
        <v>696</v>
      </c>
      <c r="B21" s="4">
        <v>0</v>
      </c>
      <c r="C21" s="4">
        <v>211</v>
      </c>
    </row>
    <row r="22" spans="1:3" x14ac:dyDescent="0.25">
      <c r="A22" s="2" t="s">
        <v>697</v>
      </c>
      <c r="B22" s="4">
        <v>485</v>
      </c>
      <c r="C22" s="4">
        <v>667</v>
      </c>
    </row>
    <row r="23" spans="1:3" x14ac:dyDescent="0.25">
      <c r="A23" s="2" t="s">
        <v>698</v>
      </c>
      <c r="B23" s="4">
        <v>988</v>
      </c>
      <c r="C23" s="6">
        <v>1173</v>
      </c>
    </row>
    <row r="24" spans="1:3" x14ac:dyDescent="0.25">
      <c r="A24" s="2" t="s">
        <v>382</v>
      </c>
      <c r="B24" s="6">
        <v>140128</v>
      </c>
      <c r="C24" s="6">
        <v>116756</v>
      </c>
    </row>
    <row r="25" spans="1:3" x14ac:dyDescent="0.25">
      <c r="A25" s="2" t="s">
        <v>315</v>
      </c>
      <c r="B25" s="6">
        <v>141116</v>
      </c>
      <c r="C25" s="6">
        <v>117929</v>
      </c>
    </row>
    <row r="26" spans="1:3" x14ac:dyDescent="0.25">
      <c r="A26" s="2" t="s">
        <v>659</v>
      </c>
      <c r="B26" s="4" t="s">
        <v>4</v>
      </c>
      <c r="C26" s="4" t="s">
        <v>4</v>
      </c>
    </row>
    <row r="27" spans="1:3" ht="30" x14ac:dyDescent="0.25">
      <c r="A27" s="3" t="s">
        <v>694</v>
      </c>
      <c r="B27" s="4" t="s">
        <v>4</v>
      </c>
      <c r="C27" s="4" t="s">
        <v>4</v>
      </c>
    </row>
    <row r="28" spans="1:3" x14ac:dyDescent="0.25">
      <c r="A28" s="2" t="s">
        <v>695</v>
      </c>
      <c r="B28" s="4">
        <v>250</v>
      </c>
      <c r="C28" s="4">
        <v>35</v>
      </c>
    </row>
    <row r="29" spans="1:3" x14ac:dyDescent="0.25">
      <c r="A29" s="2" t="s">
        <v>696</v>
      </c>
      <c r="B29" s="4">
        <v>0</v>
      </c>
      <c r="C29" s="4">
        <v>0</v>
      </c>
    </row>
    <row r="30" spans="1:3" x14ac:dyDescent="0.25">
      <c r="A30" s="2" t="s">
        <v>697</v>
      </c>
      <c r="B30" s="4">
        <v>0</v>
      </c>
      <c r="C30" s="4">
        <v>0</v>
      </c>
    </row>
    <row r="31" spans="1:3" x14ac:dyDescent="0.25">
      <c r="A31" s="2" t="s">
        <v>698</v>
      </c>
      <c r="B31" s="4">
        <v>250</v>
      </c>
      <c r="C31" s="4">
        <v>35</v>
      </c>
    </row>
    <row r="32" spans="1:3" x14ac:dyDescent="0.25">
      <c r="A32" s="2" t="s">
        <v>382</v>
      </c>
      <c r="B32" s="6">
        <v>27004</v>
      </c>
      <c r="C32" s="6">
        <v>26743</v>
      </c>
    </row>
    <row r="33" spans="1:3" x14ac:dyDescent="0.25">
      <c r="A33" s="2" t="s">
        <v>315</v>
      </c>
      <c r="B33" s="6">
        <v>27254</v>
      </c>
      <c r="C33" s="6">
        <v>26778</v>
      </c>
    </row>
    <row r="34" spans="1:3" x14ac:dyDescent="0.25">
      <c r="A34" s="2" t="s">
        <v>671</v>
      </c>
      <c r="B34" s="4" t="s">
        <v>4</v>
      </c>
      <c r="C34" s="4" t="s">
        <v>4</v>
      </c>
    </row>
    <row r="35" spans="1:3" ht="30" x14ac:dyDescent="0.25">
      <c r="A35" s="3" t="s">
        <v>694</v>
      </c>
      <c r="B35" s="4" t="s">
        <v>4</v>
      </c>
      <c r="C35" s="4" t="s">
        <v>4</v>
      </c>
    </row>
    <row r="36" spans="1:3" x14ac:dyDescent="0.25">
      <c r="A36" s="2" t="s">
        <v>695</v>
      </c>
      <c r="B36" s="4">
        <v>0</v>
      </c>
      <c r="C36" s="4">
        <v>0</v>
      </c>
    </row>
    <row r="37" spans="1:3" x14ac:dyDescent="0.25">
      <c r="A37" s="2" t="s">
        <v>696</v>
      </c>
      <c r="B37" s="4">
        <v>0</v>
      </c>
      <c r="C37" s="4">
        <v>0</v>
      </c>
    </row>
    <row r="38" spans="1:3" x14ac:dyDescent="0.25">
      <c r="A38" s="2" t="s">
        <v>697</v>
      </c>
      <c r="B38" s="4">
        <v>0</v>
      </c>
      <c r="C38" s="4">
        <v>0</v>
      </c>
    </row>
    <row r="39" spans="1:3" x14ac:dyDescent="0.25">
      <c r="A39" s="2" t="s">
        <v>698</v>
      </c>
      <c r="B39" s="4">
        <v>0</v>
      </c>
      <c r="C39" s="4">
        <v>0</v>
      </c>
    </row>
    <row r="40" spans="1:3" x14ac:dyDescent="0.25">
      <c r="A40" s="2" t="s">
        <v>382</v>
      </c>
      <c r="B40" s="6">
        <v>12837</v>
      </c>
      <c r="C40" s="6">
        <v>14863</v>
      </c>
    </row>
    <row r="41" spans="1:3" x14ac:dyDescent="0.25">
      <c r="A41" s="2" t="s">
        <v>315</v>
      </c>
      <c r="B41" s="6">
        <v>12837</v>
      </c>
      <c r="C41" s="6">
        <v>14863</v>
      </c>
    </row>
    <row r="42" spans="1:3" x14ac:dyDescent="0.25">
      <c r="A42" s="2" t="s">
        <v>291</v>
      </c>
      <c r="B42" s="4" t="s">
        <v>4</v>
      </c>
      <c r="C42" s="4" t="s">
        <v>4</v>
      </c>
    </row>
    <row r="43" spans="1:3" ht="30" x14ac:dyDescent="0.25">
      <c r="A43" s="3" t="s">
        <v>694</v>
      </c>
      <c r="B43" s="4" t="s">
        <v>4</v>
      </c>
      <c r="C43" s="4" t="s">
        <v>4</v>
      </c>
    </row>
    <row r="44" spans="1:3" x14ac:dyDescent="0.25">
      <c r="A44" s="2" t="s">
        <v>695</v>
      </c>
      <c r="B44" s="4">
        <v>230</v>
      </c>
      <c r="C44" s="4">
        <v>9</v>
      </c>
    </row>
    <row r="45" spans="1:3" x14ac:dyDescent="0.25">
      <c r="A45" s="2" t="s">
        <v>696</v>
      </c>
      <c r="B45" s="4">
        <v>0</v>
      </c>
      <c r="C45" s="4">
        <v>0</v>
      </c>
    </row>
    <row r="46" spans="1:3" x14ac:dyDescent="0.25">
      <c r="A46" s="2" t="s">
        <v>697</v>
      </c>
      <c r="B46" s="4">
        <v>0</v>
      </c>
      <c r="C46" s="4">
        <v>0</v>
      </c>
    </row>
    <row r="47" spans="1:3" x14ac:dyDescent="0.25">
      <c r="A47" s="2" t="s">
        <v>698</v>
      </c>
      <c r="B47" s="4">
        <v>230</v>
      </c>
      <c r="C47" s="4">
        <v>9</v>
      </c>
    </row>
    <row r="48" spans="1:3" x14ac:dyDescent="0.25">
      <c r="A48" s="2" t="s">
        <v>382</v>
      </c>
      <c r="B48" s="6">
        <v>11170</v>
      </c>
      <c r="C48" s="6">
        <v>11420</v>
      </c>
    </row>
    <row r="49" spans="1:3" x14ac:dyDescent="0.25">
      <c r="A49" s="2" t="s">
        <v>315</v>
      </c>
      <c r="B49" s="6">
        <v>11400</v>
      </c>
      <c r="C49" s="6">
        <v>11429</v>
      </c>
    </row>
    <row r="50" spans="1:3" x14ac:dyDescent="0.25">
      <c r="A50" s="2" t="s">
        <v>292</v>
      </c>
      <c r="B50" s="4" t="s">
        <v>4</v>
      </c>
      <c r="C50" s="4" t="s">
        <v>4</v>
      </c>
    </row>
    <row r="51" spans="1:3" ht="30" x14ac:dyDescent="0.25">
      <c r="A51" s="3" t="s">
        <v>694</v>
      </c>
      <c r="B51" s="4" t="s">
        <v>4</v>
      </c>
      <c r="C51" s="4" t="s">
        <v>4</v>
      </c>
    </row>
    <row r="52" spans="1:3" x14ac:dyDescent="0.25">
      <c r="A52" s="2" t="s">
        <v>695</v>
      </c>
      <c r="B52" s="4">
        <v>174</v>
      </c>
      <c r="C52" s="4">
        <v>0</v>
      </c>
    </row>
    <row r="53" spans="1:3" x14ac:dyDescent="0.25">
      <c r="A53" s="2" t="s">
        <v>696</v>
      </c>
      <c r="B53" s="4">
        <v>0</v>
      </c>
      <c r="C53" s="4">
        <v>14</v>
      </c>
    </row>
    <row r="54" spans="1:3" x14ac:dyDescent="0.25">
      <c r="A54" s="2" t="s">
        <v>697</v>
      </c>
      <c r="B54" s="4">
        <v>160</v>
      </c>
      <c r="C54" s="4">
        <v>234</v>
      </c>
    </row>
    <row r="55" spans="1:3" x14ac:dyDescent="0.25">
      <c r="A55" s="2" t="s">
        <v>698</v>
      </c>
      <c r="B55" s="4">
        <v>334</v>
      </c>
      <c r="C55" s="4">
        <v>248</v>
      </c>
    </row>
    <row r="56" spans="1:3" x14ac:dyDescent="0.25">
      <c r="A56" s="2" t="s">
        <v>382</v>
      </c>
      <c r="B56" s="6">
        <v>30318</v>
      </c>
      <c r="C56" s="6">
        <v>31460</v>
      </c>
    </row>
    <row r="57" spans="1:3" x14ac:dyDescent="0.25">
      <c r="A57" s="2" t="s">
        <v>315</v>
      </c>
      <c r="B57" s="6">
        <v>30652</v>
      </c>
      <c r="C57" s="6">
        <v>31708</v>
      </c>
    </row>
    <row r="58" spans="1:3" x14ac:dyDescent="0.25">
      <c r="A58" s="2" t="s">
        <v>311</v>
      </c>
      <c r="B58" s="4" t="s">
        <v>4</v>
      </c>
      <c r="C58" s="4" t="s">
        <v>4</v>
      </c>
    </row>
    <row r="59" spans="1:3" ht="30" x14ac:dyDescent="0.25">
      <c r="A59" s="3" t="s">
        <v>694</v>
      </c>
      <c r="B59" s="4" t="s">
        <v>4</v>
      </c>
      <c r="C59" s="4" t="s">
        <v>4</v>
      </c>
    </row>
    <row r="60" spans="1:3" x14ac:dyDescent="0.25">
      <c r="A60" s="2" t="s">
        <v>695</v>
      </c>
      <c r="B60" s="4">
        <v>77</v>
      </c>
      <c r="C60" s="4">
        <v>186</v>
      </c>
    </row>
    <row r="61" spans="1:3" x14ac:dyDescent="0.25">
      <c r="A61" s="2" t="s">
        <v>696</v>
      </c>
      <c r="B61" s="4">
        <v>112</v>
      </c>
      <c r="C61" s="4">
        <v>53</v>
      </c>
    </row>
    <row r="62" spans="1:3" x14ac:dyDescent="0.25">
      <c r="A62" s="2" t="s">
        <v>697</v>
      </c>
      <c r="B62" s="4">
        <v>49</v>
      </c>
      <c r="C62" s="4">
        <v>223</v>
      </c>
    </row>
    <row r="63" spans="1:3" x14ac:dyDescent="0.25">
      <c r="A63" s="2" t="s">
        <v>698</v>
      </c>
      <c r="B63" s="4">
        <v>238</v>
      </c>
      <c r="C63" s="4">
        <v>462</v>
      </c>
    </row>
    <row r="64" spans="1:3" x14ac:dyDescent="0.25">
      <c r="A64" s="2" t="s">
        <v>382</v>
      </c>
      <c r="B64" s="6">
        <v>25513</v>
      </c>
      <c r="C64" s="6">
        <v>26547</v>
      </c>
    </row>
    <row r="65" spans="1:3" x14ac:dyDescent="0.25">
      <c r="A65" s="2" t="s">
        <v>315</v>
      </c>
      <c r="B65" s="8">
        <v>25751</v>
      </c>
      <c r="C65" s="8">
        <v>270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9</v>
      </c>
      <c r="B1" s="7" t="s">
        <v>2</v>
      </c>
      <c r="C1" s="7" t="s">
        <v>27</v>
      </c>
    </row>
    <row r="2" spans="1:3" ht="30" x14ac:dyDescent="0.25">
      <c r="A2" s="1" t="s">
        <v>26</v>
      </c>
      <c r="B2" s="7"/>
      <c r="C2" s="7"/>
    </row>
    <row r="3" spans="1:3" ht="30" x14ac:dyDescent="0.25">
      <c r="A3" s="3" t="s">
        <v>689</v>
      </c>
      <c r="B3" s="4" t="s">
        <v>4</v>
      </c>
      <c r="C3" s="4" t="s">
        <v>4</v>
      </c>
    </row>
    <row r="4" spans="1:3" x14ac:dyDescent="0.25">
      <c r="A4" s="2" t="s">
        <v>700</v>
      </c>
      <c r="B4" s="8">
        <v>431059</v>
      </c>
      <c r="C4" s="8">
        <v>415121</v>
      </c>
    </row>
    <row r="5" spans="1:3" x14ac:dyDescent="0.25">
      <c r="A5" s="2" t="s">
        <v>701</v>
      </c>
      <c r="B5" s="4" t="s">
        <v>4</v>
      </c>
      <c r="C5" s="4" t="s">
        <v>4</v>
      </c>
    </row>
    <row r="6" spans="1:3" ht="30" x14ac:dyDescent="0.25">
      <c r="A6" s="3" t="s">
        <v>689</v>
      </c>
      <c r="B6" s="4" t="s">
        <v>4</v>
      </c>
      <c r="C6" s="4" t="s">
        <v>4</v>
      </c>
    </row>
    <row r="7" spans="1:3" x14ac:dyDescent="0.25">
      <c r="A7" s="2" t="s">
        <v>700</v>
      </c>
      <c r="B7" s="6">
        <v>403880</v>
      </c>
      <c r="C7" s="6">
        <v>392777</v>
      </c>
    </row>
    <row r="8" spans="1:3" x14ac:dyDescent="0.25">
      <c r="A8" s="2" t="s">
        <v>702</v>
      </c>
      <c r="B8" s="4" t="s">
        <v>4</v>
      </c>
      <c r="C8" s="4" t="s">
        <v>4</v>
      </c>
    </row>
    <row r="9" spans="1:3" ht="30" x14ac:dyDescent="0.25">
      <c r="A9" s="3" t="s">
        <v>689</v>
      </c>
      <c r="B9" s="4" t="s">
        <v>4</v>
      </c>
      <c r="C9" s="4" t="s">
        <v>4</v>
      </c>
    </row>
    <row r="10" spans="1:3" x14ac:dyDescent="0.25">
      <c r="A10" s="2" t="s">
        <v>700</v>
      </c>
      <c r="B10" s="6">
        <v>13615</v>
      </c>
      <c r="C10" s="6">
        <v>7256</v>
      </c>
    </row>
    <row r="11" spans="1:3" x14ac:dyDescent="0.25">
      <c r="A11" s="2" t="s">
        <v>703</v>
      </c>
      <c r="B11" s="4" t="s">
        <v>4</v>
      </c>
      <c r="C11" s="4" t="s">
        <v>4</v>
      </c>
    </row>
    <row r="12" spans="1:3" ht="30" x14ac:dyDescent="0.25">
      <c r="A12" s="3" t="s">
        <v>689</v>
      </c>
      <c r="B12" s="4" t="s">
        <v>4</v>
      </c>
      <c r="C12" s="4" t="s">
        <v>4</v>
      </c>
    </row>
    <row r="13" spans="1:3" x14ac:dyDescent="0.25">
      <c r="A13" s="2" t="s">
        <v>700</v>
      </c>
      <c r="B13" s="6">
        <v>12953</v>
      </c>
      <c r="C13" s="6">
        <v>14001</v>
      </c>
    </row>
    <row r="14" spans="1:3" x14ac:dyDescent="0.25">
      <c r="A14" s="2" t="s">
        <v>704</v>
      </c>
      <c r="B14" s="4" t="s">
        <v>4</v>
      </c>
      <c r="C14" s="4" t="s">
        <v>4</v>
      </c>
    </row>
    <row r="15" spans="1:3" ht="30" x14ac:dyDescent="0.25">
      <c r="A15" s="3" t="s">
        <v>689</v>
      </c>
      <c r="B15" s="4" t="s">
        <v>4</v>
      </c>
      <c r="C15" s="4" t="s">
        <v>4</v>
      </c>
    </row>
    <row r="16" spans="1:3" x14ac:dyDescent="0.25">
      <c r="A16" s="2" t="s">
        <v>700</v>
      </c>
      <c r="B16" s="4">
        <v>611</v>
      </c>
      <c r="C16" s="6">
        <v>1087</v>
      </c>
    </row>
    <row r="17" spans="1:3" x14ac:dyDescent="0.25">
      <c r="A17" s="2" t="s">
        <v>705</v>
      </c>
      <c r="B17" s="4" t="s">
        <v>4</v>
      </c>
      <c r="C17" s="4" t="s">
        <v>4</v>
      </c>
    </row>
    <row r="18" spans="1:3" ht="30" x14ac:dyDescent="0.25">
      <c r="A18" s="3" t="s">
        <v>689</v>
      </c>
      <c r="B18" s="4" t="s">
        <v>4</v>
      </c>
      <c r="C18" s="4" t="s">
        <v>4</v>
      </c>
    </row>
    <row r="19" spans="1:3" x14ac:dyDescent="0.25">
      <c r="A19" s="2" t="s">
        <v>700</v>
      </c>
      <c r="B19" s="4">
        <v>0</v>
      </c>
      <c r="C19" s="4">
        <v>0</v>
      </c>
    </row>
    <row r="20" spans="1:3" x14ac:dyDescent="0.25">
      <c r="A20" s="2" t="s">
        <v>359</v>
      </c>
      <c r="B20" s="4" t="s">
        <v>4</v>
      </c>
      <c r="C20" s="4" t="s">
        <v>4</v>
      </c>
    </row>
    <row r="21" spans="1:3" ht="30" x14ac:dyDescent="0.25">
      <c r="A21" s="3" t="s">
        <v>689</v>
      </c>
      <c r="B21" s="4" t="s">
        <v>4</v>
      </c>
      <c r="C21" s="4" t="s">
        <v>4</v>
      </c>
    </row>
    <row r="22" spans="1:3" x14ac:dyDescent="0.25">
      <c r="A22" s="2" t="s">
        <v>700</v>
      </c>
      <c r="B22" s="6">
        <v>182049</v>
      </c>
      <c r="C22" s="6">
        <v>185405</v>
      </c>
    </row>
    <row r="23" spans="1:3" ht="30" x14ac:dyDescent="0.25">
      <c r="A23" s="2" t="s">
        <v>706</v>
      </c>
      <c r="B23" s="4" t="s">
        <v>4</v>
      </c>
      <c r="C23" s="4" t="s">
        <v>4</v>
      </c>
    </row>
    <row r="24" spans="1:3" ht="30" x14ac:dyDescent="0.25">
      <c r="A24" s="3" t="s">
        <v>689</v>
      </c>
      <c r="B24" s="4" t="s">
        <v>4</v>
      </c>
      <c r="C24" s="4" t="s">
        <v>4</v>
      </c>
    </row>
    <row r="25" spans="1:3" x14ac:dyDescent="0.25">
      <c r="A25" s="2" t="s">
        <v>700</v>
      </c>
      <c r="B25" s="6">
        <v>171666</v>
      </c>
      <c r="C25" s="6">
        <v>173350</v>
      </c>
    </row>
    <row r="26" spans="1:3" ht="30" x14ac:dyDescent="0.25">
      <c r="A26" s="2" t="s">
        <v>707</v>
      </c>
      <c r="B26" s="4" t="s">
        <v>4</v>
      </c>
      <c r="C26" s="4" t="s">
        <v>4</v>
      </c>
    </row>
    <row r="27" spans="1:3" ht="30" x14ac:dyDescent="0.25">
      <c r="A27" s="3" t="s">
        <v>689</v>
      </c>
      <c r="B27" s="4" t="s">
        <v>4</v>
      </c>
      <c r="C27" s="4" t="s">
        <v>4</v>
      </c>
    </row>
    <row r="28" spans="1:3" x14ac:dyDescent="0.25">
      <c r="A28" s="2" t="s">
        <v>700</v>
      </c>
      <c r="B28" s="6">
        <v>3887</v>
      </c>
      <c r="C28" s="6">
        <v>4519</v>
      </c>
    </row>
    <row r="29" spans="1:3" ht="30" x14ac:dyDescent="0.25">
      <c r="A29" s="2" t="s">
        <v>708</v>
      </c>
      <c r="B29" s="4" t="s">
        <v>4</v>
      </c>
      <c r="C29" s="4" t="s">
        <v>4</v>
      </c>
    </row>
    <row r="30" spans="1:3" ht="30" x14ac:dyDescent="0.25">
      <c r="A30" s="3" t="s">
        <v>689</v>
      </c>
      <c r="B30" s="4" t="s">
        <v>4</v>
      </c>
      <c r="C30" s="4" t="s">
        <v>4</v>
      </c>
    </row>
    <row r="31" spans="1:3" x14ac:dyDescent="0.25">
      <c r="A31" s="2" t="s">
        <v>700</v>
      </c>
      <c r="B31" s="6">
        <v>6210</v>
      </c>
      <c r="C31" s="6">
        <v>7190</v>
      </c>
    </row>
    <row r="32" spans="1:3" ht="30" x14ac:dyDescent="0.25">
      <c r="A32" s="2" t="s">
        <v>709</v>
      </c>
      <c r="B32" s="4" t="s">
        <v>4</v>
      </c>
      <c r="C32" s="4" t="s">
        <v>4</v>
      </c>
    </row>
    <row r="33" spans="1:3" ht="30" x14ac:dyDescent="0.25">
      <c r="A33" s="3" t="s">
        <v>689</v>
      </c>
      <c r="B33" s="4" t="s">
        <v>4</v>
      </c>
      <c r="C33" s="4" t="s">
        <v>4</v>
      </c>
    </row>
    <row r="34" spans="1:3" x14ac:dyDescent="0.25">
      <c r="A34" s="2" t="s">
        <v>700</v>
      </c>
      <c r="B34" s="4">
        <v>286</v>
      </c>
      <c r="C34" s="4">
        <v>346</v>
      </c>
    </row>
    <row r="35" spans="1:3" ht="30" x14ac:dyDescent="0.25">
      <c r="A35" s="2" t="s">
        <v>710</v>
      </c>
      <c r="B35" s="4" t="s">
        <v>4</v>
      </c>
      <c r="C35" s="4" t="s">
        <v>4</v>
      </c>
    </row>
    <row r="36" spans="1:3" ht="30" x14ac:dyDescent="0.25">
      <c r="A36" s="3" t="s">
        <v>689</v>
      </c>
      <c r="B36" s="4" t="s">
        <v>4</v>
      </c>
      <c r="C36" s="4" t="s">
        <v>4</v>
      </c>
    </row>
    <row r="37" spans="1:3" x14ac:dyDescent="0.25">
      <c r="A37" s="2" t="s">
        <v>700</v>
      </c>
      <c r="B37" s="4">
        <v>0</v>
      </c>
      <c r="C37" s="4">
        <v>0</v>
      </c>
    </row>
    <row r="38" spans="1:3" x14ac:dyDescent="0.25">
      <c r="A38" s="2" t="s">
        <v>360</v>
      </c>
      <c r="B38" s="4" t="s">
        <v>4</v>
      </c>
      <c r="C38" s="4" t="s">
        <v>4</v>
      </c>
    </row>
    <row r="39" spans="1:3" ht="30" x14ac:dyDescent="0.25">
      <c r="A39" s="3" t="s">
        <v>689</v>
      </c>
      <c r="B39" s="4" t="s">
        <v>4</v>
      </c>
      <c r="C39" s="4" t="s">
        <v>4</v>
      </c>
    </row>
    <row r="40" spans="1:3" x14ac:dyDescent="0.25">
      <c r="A40" s="2" t="s">
        <v>700</v>
      </c>
      <c r="B40" s="6">
        <v>141116</v>
      </c>
      <c r="C40" s="6">
        <v>117929</v>
      </c>
    </row>
    <row r="41" spans="1:3" ht="30" x14ac:dyDescent="0.25">
      <c r="A41" s="2" t="s">
        <v>711</v>
      </c>
      <c r="B41" s="4" t="s">
        <v>4</v>
      </c>
      <c r="C41" s="4" t="s">
        <v>4</v>
      </c>
    </row>
    <row r="42" spans="1:3" ht="30" x14ac:dyDescent="0.25">
      <c r="A42" s="3" t="s">
        <v>689</v>
      </c>
      <c r="B42" s="4" t="s">
        <v>4</v>
      </c>
      <c r="C42" s="4" t="s">
        <v>4</v>
      </c>
    </row>
    <row r="43" spans="1:3" x14ac:dyDescent="0.25">
      <c r="A43" s="2" t="s">
        <v>700</v>
      </c>
      <c r="B43" s="6">
        <v>125304</v>
      </c>
      <c r="C43" s="6">
        <v>109311</v>
      </c>
    </row>
    <row r="44" spans="1:3" ht="30" x14ac:dyDescent="0.25">
      <c r="A44" s="2" t="s">
        <v>712</v>
      </c>
      <c r="B44" s="4" t="s">
        <v>4</v>
      </c>
      <c r="C44" s="4" t="s">
        <v>4</v>
      </c>
    </row>
    <row r="45" spans="1:3" ht="30" x14ac:dyDescent="0.25">
      <c r="A45" s="3" t="s">
        <v>689</v>
      </c>
      <c r="B45" s="4" t="s">
        <v>4</v>
      </c>
      <c r="C45" s="4" t="s">
        <v>4</v>
      </c>
    </row>
    <row r="46" spans="1:3" x14ac:dyDescent="0.25">
      <c r="A46" s="2" t="s">
        <v>700</v>
      </c>
      <c r="B46" s="6">
        <v>9467</v>
      </c>
      <c r="C46" s="6">
        <v>2104</v>
      </c>
    </row>
    <row r="47" spans="1:3" ht="30" x14ac:dyDescent="0.25">
      <c r="A47" s="2" t="s">
        <v>713</v>
      </c>
      <c r="B47" s="4" t="s">
        <v>4</v>
      </c>
      <c r="C47" s="4" t="s">
        <v>4</v>
      </c>
    </row>
    <row r="48" spans="1:3" ht="30" x14ac:dyDescent="0.25">
      <c r="A48" s="3" t="s">
        <v>689</v>
      </c>
      <c r="B48" s="4" t="s">
        <v>4</v>
      </c>
      <c r="C48" s="4" t="s">
        <v>4</v>
      </c>
    </row>
    <row r="49" spans="1:3" x14ac:dyDescent="0.25">
      <c r="A49" s="2" t="s">
        <v>700</v>
      </c>
      <c r="B49" s="6">
        <v>6024</v>
      </c>
      <c r="C49" s="6">
        <v>6033</v>
      </c>
    </row>
    <row r="50" spans="1:3" ht="30" x14ac:dyDescent="0.25">
      <c r="A50" s="2" t="s">
        <v>714</v>
      </c>
      <c r="B50" s="4" t="s">
        <v>4</v>
      </c>
      <c r="C50" s="4" t="s">
        <v>4</v>
      </c>
    </row>
    <row r="51" spans="1:3" ht="30" x14ac:dyDescent="0.25">
      <c r="A51" s="3" t="s">
        <v>689</v>
      </c>
      <c r="B51" s="4" t="s">
        <v>4</v>
      </c>
      <c r="C51" s="4" t="s">
        <v>4</v>
      </c>
    </row>
    <row r="52" spans="1:3" x14ac:dyDescent="0.25">
      <c r="A52" s="2" t="s">
        <v>700</v>
      </c>
      <c r="B52" s="4">
        <v>321</v>
      </c>
      <c r="C52" s="4">
        <v>481</v>
      </c>
    </row>
    <row r="53" spans="1:3" ht="30" x14ac:dyDescent="0.25">
      <c r="A53" s="2" t="s">
        <v>715</v>
      </c>
      <c r="B53" s="4" t="s">
        <v>4</v>
      </c>
      <c r="C53" s="4" t="s">
        <v>4</v>
      </c>
    </row>
    <row r="54" spans="1:3" ht="30" x14ac:dyDescent="0.25">
      <c r="A54" s="3" t="s">
        <v>689</v>
      </c>
      <c r="B54" s="4" t="s">
        <v>4</v>
      </c>
      <c r="C54" s="4" t="s">
        <v>4</v>
      </c>
    </row>
    <row r="55" spans="1:3" x14ac:dyDescent="0.25">
      <c r="A55" s="2" t="s">
        <v>700</v>
      </c>
      <c r="B55" s="4">
        <v>0</v>
      </c>
      <c r="C55" s="4">
        <v>0</v>
      </c>
    </row>
    <row r="56" spans="1:3" x14ac:dyDescent="0.25">
      <c r="A56" s="2" t="s">
        <v>659</v>
      </c>
      <c r="B56" s="4" t="s">
        <v>4</v>
      </c>
      <c r="C56" s="4" t="s">
        <v>4</v>
      </c>
    </row>
    <row r="57" spans="1:3" ht="30" x14ac:dyDescent="0.25">
      <c r="A57" s="3" t="s">
        <v>689</v>
      </c>
      <c r="B57" s="4" t="s">
        <v>4</v>
      </c>
      <c r="C57" s="4" t="s">
        <v>4</v>
      </c>
    </row>
    <row r="58" spans="1:3" x14ac:dyDescent="0.25">
      <c r="A58" s="2" t="s">
        <v>700</v>
      </c>
      <c r="B58" s="6">
        <v>27254</v>
      </c>
      <c r="C58" s="6">
        <v>26778</v>
      </c>
    </row>
    <row r="59" spans="1:3" ht="30" x14ac:dyDescent="0.25">
      <c r="A59" s="2" t="s">
        <v>716</v>
      </c>
      <c r="B59" s="4" t="s">
        <v>4</v>
      </c>
      <c r="C59" s="4" t="s">
        <v>4</v>
      </c>
    </row>
    <row r="60" spans="1:3" ht="30" x14ac:dyDescent="0.25">
      <c r="A60" s="3" t="s">
        <v>689</v>
      </c>
      <c r="B60" s="4" t="s">
        <v>4</v>
      </c>
      <c r="C60" s="4" t="s">
        <v>4</v>
      </c>
    </row>
    <row r="61" spans="1:3" x14ac:dyDescent="0.25">
      <c r="A61" s="2" t="s">
        <v>700</v>
      </c>
      <c r="B61" s="6">
        <v>27254</v>
      </c>
      <c r="C61" s="6">
        <v>26778</v>
      </c>
    </row>
    <row r="62" spans="1:3" ht="30" x14ac:dyDescent="0.25">
      <c r="A62" s="2" t="s">
        <v>717</v>
      </c>
      <c r="B62" s="4" t="s">
        <v>4</v>
      </c>
      <c r="C62" s="4" t="s">
        <v>4</v>
      </c>
    </row>
    <row r="63" spans="1:3" ht="30" x14ac:dyDescent="0.25">
      <c r="A63" s="3" t="s">
        <v>689</v>
      </c>
      <c r="B63" s="4" t="s">
        <v>4</v>
      </c>
      <c r="C63" s="4" t="s">
        <v>4</v>
      </c>
    </row>
    <row r="64" spans="1:3" x14ac:dyDescent="0.25">
      <c r="A64" s="2" t="s">
        <v>700</v>
      </c>
      <c r="B64" s="4">
        <v>0</v>
      </c>
      <c r="C64" s="4">
        <v>0</v>
      </c>
    </row>
    <row r="65" spans="1:3" ht="30" x14ac:dyDescent="0.25">
      <c r="A65" s="2" t="s">
        <v>718</v>
      </c>
      <c r="B65" s="4" t="s">
        <v>4</v>
      </c>
      <c r="C65" s="4" t="s">
        <v>4</v>
      </c>
    </row>
    <row r="66" spans="1:3" ht="30" x14ac:dyDescent="0.25">
      <c r="A66" s="3" t="s">
        <v>689</v>
      </c>
      <c r="B66" s="4" t="s">
        <v>4</v>
      </c>
      <c r="C66" s="4" t="s">
        <v>4</v>
      </c>
    </row>
    <row r="67" spans="1:3" x14ac:dyDescent="0.25">
      <c r="A67" s="2" t="s">
        <v>700</v>
      </c>
      <c r="B67" s="4">
        <v>0</v>
      </c>
      <c r="C67" s="4">
        <v>0</v>
      </c>
    </row>
    <row r="68" spans="1:3" ht="30" x14ac:dyDescent="0.25">
      <c r="A68" s="2" t="s">
        <v>719</v>
      </c>
      <c r="B68" s="4" t="s">
        <v>4</v>
      </c>
      <c r="C68" s="4" t="s">
        <v>4</v>
      </c>
    </row>
    <row r="69" spans="1:3" ht="30" x14ac:dyDescent="0.25">
      <c r="A69" s="3" t="s">
        <v>689</v>
      </c>
      <c r="B69" s="4" t="s">
        <v>4</v>
      </c>
      <c r="C69" s="4" t="s">
        <v>4</v>
      </c>
    </row>
    <row r="70" spans="1:3" x14ac:dyDescent="0.25">
      <c r="A70" s="2" t="s">
        <v>700</v>
      </c>
      <c r="B70" s="4">
        <v>0</v>
      </c>
      <c r="C70" s="4">
        <v>0</v>
      </c>
    </row>
    <row r="71" spans="1:3" ht="30" x14ac:dyDescent="0.25">
      <c r="A71" s="2" t="s">
        <v>720</v>
      </c>
      <c r="B71" s="4" t="s">
        <v>4</v>
      </c>
      <c r="C71" s="4" t="s">
        <v>4</v>
      </c>
    </row>
    <row r="72" spans="1:3" ht="30" x14ac:dyDescent="0.25">
      <c r="A72" s="3" t="s">
        <v>689</v>
      </c>
      <c r="B72" s="4" t="s">
        <v>4</v>
      </c>
      <c r="C72" s="4" t="s">
        <v>4</v>
      </c>
    </row>
    <row r="73" spans="1:3" x14ac:dyDescent="0.25">
      <c r="A73" s="2" t="s">
        <v>700</v>
      </c>
      <c r="B73" s="4">
        <v>0</v>
      </c>
      <c r="C73" s="4">
        <v>0</v>
      </c>
    </row>
    <row r="74" spans="1:3" x14ac:dyDescent="0.25">
      <c r="A74" s="2" t="s">
        <v>671</v>
      </c>
      <c r="B74" s="4" t="s">
        <v>4</v>
      </c>
      <c r="C74" s="4" t="s">
        <v>4</v>
      </c>
    </row>
    <row r="75" spans="1:3" ht="30" x14ac:dyDescent="0.25">
      <c r="A75" s="3" t="s">
        <v>689</v>
      </c>
      <c r="B75" s="4" t="s">
        <v>4</v>
      </c>
      <c r="C75" s="4" t="s">
        <v>4</v>
      </c>
    </row>
    <row r="76" spans="1:3" x14ac:dyDescent="0.25">
      <c r="A76" s="2" t="s">
        <v>700</v>
      </c>
      <c r="B76" s="6">
        <v>12837</v>
      </c>
      <c r="C76" s="6">
        <v>14863</v>
      </c>
    </row>
    <row r="77" spans="1:3" x14ac:dyDescent="0.25">
      <c r="A77" s="2" t="s">
        <v>721</v>
      </c>
      <c r="B77" s="4" t="s">
        <v>4</v>
      </c>
      <c r="C77" s="4" t="s">
        <v>4</v>
      </c>
    </row>
    <row r="78" spans="1:3" ht="30" x14ac:dyDescent="0.25">
      <c r="A78" s="3" t="s">
        <v>689</v>
      </c>
      <c r="B78" s="4" t="s">
        <v>4</v>
      </c>
      <c r="C78" s="4" t="s">
        <v>4</v>
      </c>
    </row>
    <row r="79" spans="1:3" x14ac:dyDescent="0.25">
      <c r="A79" s="2" t="s">
        <v>700</v>
      </c>
      <c r="B79" s="6">
        <v>12837</v>
      </c>
      <c r="C79" s="6">
        <v>14863</v>
      </c>
    </row>
    <row r="80" spans="1:3" ht="30" x14ac:dyDescent="0.25">
      <c r="A80" s="2" t="s">
        <v>722</v>
      </c>
      <c r="B80" s="4" t="s">
        <v>4</v>
      </c>
      <c r="C80" s="4" t="s">
        <v>4</v>
      </c>
    </row>
    <row r="81" spans="1:3" ht="30" x14ac:dyDescent="0.25">
      <c r="A81" s="3" t="s">
        <v>689</v>
      </c>
      <c r="B81" s="4" t="s">
        <v>4</v>
      </c>
      <c r="C81" s="4" t="s">
        <v>4</v>
      </c>
    </row>
    <row r="82" spans="1:3" x14ac:dyDescent="0.25">
      <c r="A82" s="2" t="s">
        <v>700</v>
      </c>
      <c r="B82" s="4">
        <v>0</v>
      </c>
      <c r="C82" s="4">
        <v>0</v>
      </c>
    </row>
    <row r="83" spans="1:3" ht="30" x14ac:dyDescent="0.25">
      <c r="A83" s="2" t="s">
        <v>723</v>
      </c>
      <c r="B83" s="4" t="s">
        <v>4</v>
      </c>
      <c r="C83" s="4" t="s">
        <v>4</v>
      </c>
    </row>
    <row r="84" spans="1:3" ht="30" x14ac:dyDescent="0.25">
      <c r="A84" s="3" t="s">
        <v>689</v>
      </c>
      <c r="B84" s="4" t="s">
        <v>4</v>
      </c>
      <c r="C84" s="4" t="s">
        <v>4</v>
      </c>
    </row>
    <row r="85" spans="1:3" x14ac:dyDescent="0.25">
      <c r="A85" s="2" t="s">
        <v>700</v>
      </c>
      <c r="B85" s="4">
        <v>0</v>
      </c>
      <c r="C85" s="4">
        <v>0</v>
      </c>
    </row>
    <row r="86" spans="1:3" ht="30" x14ac:dyDescent="0.25">
      <c r="A86" s="2" t="s">
        <v>724</v>
      </c>
      <c r="B86" s="4" t="s">
        <v>4</v>
      </c>
      <c r="C86" s="4" t="s">
        <v>4</v>
      </c>
    </row>
    <row r="87" spans="1:3" ht="30" x14ac:dyDescent="0.25">
      <c r="A87" s="3" t="s">
        <v>689</v>
      </c>
      <c r="B87" s="4" t="s">
        <v>4</v>
      </c>
      <c r="C87" s="4" t="s">
        <v>4</v>
      </c>
    </row>
    <row r="88" spans="1:3" x14ac:dyDescent="0.25">
      <c r="A88" s="2" t="s">
        <v>700</v>
      </c>
      <c r="B88" s="4">
        <v>0</v>
      </c>
      <c r="C88" s="4">
        <v>0</v>
      </c>
    </row>
    <row r="89" spans="1:3" x14ac:dyDescent="0.25">
      <c r="A89" s="2" t="s">
        <v>725</v>
      </c>
      <c r="B89" s="4" t="s">
        <v>4</v>
      </c>
      <c r="C89" s="4" t="s">
        <v>4</v>
      </c>
    </row>
    <row r="90" spans="1:3" ht="30" x14ac:dyDescent="0.25">
      <c r="A90" s="3" t="s">
        <v>689</v>
      </c>
      <c r="B90" s="4" t="s">
        <v>4</v>
      </c>
      <c r="C90" s="4" t="s">
        <v>4</v>
      </c>
    </row>
    <row r="91" spans="1:3" x14ac:dyDescent="0.25">
      <c r="A91" s="2" t="s">
        <v>700</v>
      </c>
      <c r="B91" s="4">
        <v>0</v>
      </c>
      <c r="C91" s="4">
        <v>0</v>
      </c>
    </row>
    <row r="92" spans="1:3" x14ac:dyDescent="0.25">
      <c r="A92" s="2" t="s">
        <v>291</v>
      </c>
      <c r="B92" s="4" t="s">
        <v>4</v>
      </c>
      <c r="C92" s="4" t="s">
        <v>4</v>
      </c>
    </row>
    <row r="93" spans="1:3" ht="30" x14ac:dyDescent="0.25">
      <c r="A93" s="3" t="s">
        <v>689</v>
      </c>
      <c r="B93" s="4" t="s">
        <v>4</v>
      </c>
      <c r="C93" s="4" t="s">
        <v>4</v>
      </c>
    </row>
    <row r="94" spans="1:3" x14ac:dyDescent="0.25">
      <c r="A94" s="2" t="s">
        <v>700</v>
      </c>
      <c r="B94" s="6">
        <v>11400</v>
      </c>
      <c r="C94" s="6">
        <v>11429</v>
      </c>
    </row>
    <row r="95" spans="1:3" ht="30" x14ac:dyDescent="0.25">
      <c r="A95" s="2" t="s">
        <v>726</v>
      </c>
      <c r="B95" s="4" t="s">
        <v>4</v>
      </c>
      <c r="C95" s="4" t="s">
        <v>4</v>
      </c>
    </row>
    <row r="96" spans="1:3" ht="30" x14ac:dyDescent="0.25">
      <c r="A96" s="3" t="s">
        <v>689</v>
      </c>
      <c r="B96" s="4" t="s">
        <v>4</v>
      </c>
      <c r="C96" s="4" t="s">
        <v>4</v>
      </c>
    </row>
    <row r="97" spans="1:3" x14ac:dyDescent="0.25">
      <c r="A97" s="2" t="s">
        <v>700</v>
      </c>
      <c r="B97" s="6">
        <v>11288</v>
      </c>
      <c r="C97" s="6">
        <v>11283</v>
      </c>
    </row>
    <row r="98" spans="1:3" ht="30" x14ac:dyDescent="0.25">
      <c r="A98" s="2" t="s">
        <v>727</v>
      </c>
      <c r="B98" s="4" t="s">
        <v>4</v>
      </c>
      <c r="C98" s="4" t="s">
        <v>4</v>
      </c>
    </row>
    <row r="99" spans="1:3" ht="30" x14ac:dyDescent="0.25">
      <c r="A99" s="3" t="s">
        <v>689</v>
      </c>
      <c r="B99" s="4" t="s">
        <v>4</v>
      </c>
      <c r="C99" s="4" t="s">
        <v>4</v>
      </c>
    </row>
    <row r="100" spans="1:3" x14ac:dyDescent="0.25">
      <c r="A100" s="2" t="s">
        <v>700</v>
      </c>
      <c r="B100" s="4">
        <v>0</v>
      </c>
      <c r="C100" s="4">
        <v>146</v>
      </c>
    </row>
    <row r="101" spans="1:3" ht="30" x14ac:dyDescent="0.25">
      <c r="A101" s="2" t="s">
        <v>728</v>
      </c>
      <c r="B101" s="4" t="s">
        <v>4</v>
      </c>
      <c r="C101" s="4" t="s">
        <v>4</v>
      </c>
    </row>
    <row r="102" spans="1:3" ht="30" x14ac:dyDescent="0.25">
      <c r="A102" s="3" t="s">
        <v>689</v>
      </c>
      <c r="B102" s="4" t="s">
        <v>4</v>
      </c>
      <c r="C102" s="4" t="s">
        <v>4</v>
      </c>
    </row>
    <row r="103" spans="1:3" x14ac:dyDescent="0.25">
      <c r="A103" s="2" t="s">
        <v>700</v>
      </c>
      <c r="B103" s="4">
        <v>112</v>
      </c>
      <c r="C103" s="4">
        <v>0</v>
      </c>
    </row>
    <row r="104" spans="1:3" ht="30" x14ac:dyDescent="0.25">
      <c r="A104" s="2" t="s">
        <v>729</v>
      </c>
      <c r="B104" s="4" t="s">
        <v>4</v>
      </c>
      <c r="C104" s="4" t="s">
        <v>4</v>
      </c>
    </row>
    <row r="105" spans="1:3" ht="30" x14ac:dyDescent="0.25">
      <c r="A105" s="3" t="s">
        <v>689</v>
      </c>
      <c r="B105" s="4" t="s">
        <v>4</v>
      </c>
      <c r="C105" s="4" t="s">
        <v>4</v>
      </c>
    </row>
    <row r="106" spans="1:3" x14ac:dyDescent="0.25">
      <c r="A106" s="2" t="s">
        <v>700</v>
      </c>
      <c r="B106" s="4">
        <v>0</v>
      </c>
      <c r="C106" s="4">
        <v>0</v>
      </c>
    </row>
    <row r="107" spans="1:3" ht="30" x14ac:dyDescent="0.25">
      <c r="A107" s="2" t="s">
        <v>730</v>
      </c>
      <c r="B107" s="4" t="s">
        <v>4</v>
      </c>
      <c r="C107" s="4" t="s">
        <v>4</v>
      </c>
    </row>
    <row r="108" spans="1:3" ht="30" x14ac:dyDescent="0.25">
      <c r="A108" s="3" t="s">
        <v>689</v>
      </c>
      <c r="B108" s="4" t="s">
        <v>4</v>
      </c>
      <c r="C108" s="4" t="s">
        <v>4</v>
      </c>
    </row>
    <row r="109" spans="1:3" x14ac:dyDescent="0.25">
      <c r="A109" s="2" t="s">
        <v>700</v>
      </c>
      <c r="B109" s="4">
        <v>0</v>
      </c>
      <c r="C109" s="4">
        <v>0</v>
      </c>
    </row>
    <row r="110" spans="1:3" x14ac:dyDescent="0.25">
      <c r="A110" s="2" t="s">
        <v>292</v>
      </c>
      <c r="B110" s="4" t="s">
        <v>4</v>
      </c>
      <c r="C110" s="4" t="s">
        <v>4</v>
      </c>
    </row>
    <row r="111" spans="1:3" ht="30" x14ac:dyDescent="0.25">
      <c r="A111" s="3" t="s">
        <v>689</v>
      </c>
      <c r="B111" s="4" t="s">
        <v>4</v>
      </c>
      <c r="C111" s="4" t="s">
        <v>4</v>
      </c>
    </row>
    <row r="112" spans="1:3" x14ac:dyDescent="0.25">
      <c r="A112" s="2" t="s">
        <v>700</v>
      </c>
      <c r="B112" s="6">
        <v>30652</v>
      </c>
      <c r="C112" s="6">
        <v>31708</v>
      </c>
    </row>
    <row r="113" spans="1:3" ht="30" x14ac:dyDescent="0.25">
      <c r="A113" s="2" t="s">
        <v>731</v>
      </c>
      <c r="B113" s="4" t="s">
        <v>4</v>
      </c>
      <c r="C113" s="4" t="s">
        <v>4</v>
      </c>
    </row>
    <row r="114" spans="1:3" ht="30" x14ac:dyDescent="0.25">
      <c r="A114" s="3" t="s">
        <v>689</v>
      </c>
      <c r="B114" s="4" t="s">
        <v>4</v>
      </c>
      <c r="C114" s="4" t="s">
        <v>4</v>
      </c>
    </row>
    <row r="115" spans="1:3" x14ac:dyDescent="0.25">
      <c r="A115" s="2" t="s">
        <v>700</v>
      </c>
      <c r="B115" s="6">
        <v>30263</v>
      </c>
      <c r="C115" s="6">
        <v>30920</v>
      </c>
    </row>
    <row r="116" spans="1:3" ht="30" x14ac:dyDescent="0.25">
      <c r="A116" s="2" t="s">
        <v>732</v>
      </c>
      <c r="B116" s="4" t="s">
        <v>4</v>
      </c>
      <c r="C116" s="4" t="s">
        <v>4</v>
      </c>
    </row>
    <row r="117" spans="1:3" ht="30" x14ac:dyDescent="0.25">
      <c r="A117" s="3" t="s">
        <v>689</v>
      </c>
      <c r="B117" s="4" t="s">
        <v>4</v>
      </c>
      <c r="C117" s="4" t="s">
        <v>4</v>
      </c>
    </row>
    <row r="118" spans="1:3" x14ac:dyDescent="0.25">
      <c r="A118" s="2" t="s">
        <v>700</v>
      </c>
      <c r="B118" s="4">
        <v>127</v>
      </c>
      <c r="C118" s="4">
        <v>373</v>
      </c>
    </row>
    <row r="119" spans="1:3" ht="30" x14ac:dyDescent="0.25">
      <c r="A119" s="2" t="s">
        <v>733</v>
      </c>
      <c r="B119" s="4" t="s">
        <v>4</v>
      </c>
      <c r="C119" s="4" t="s">
        <v>4</v>
      </c>
    </row>
    <row r="120" spans="1:3" ht="30" x14ac:dyDescent="0.25">
      <c r="A120" s="3" t="s">
        <v>689</v>
      </c>
      <c r="B120" s="4" t="s">
        <v>4</v>
      </c>
      <c r="C120" s="4" t="s">
        <v>4</v>
      </c>
    </row>
    <row r="121" spans="1:3" x14ac:dyDescent="0.25">
      <c r="A121" s="2" t="s">
        <v>700</v>
      </c>
      <c r="B121" s="4">
        <v>262</v>
      </c>
      <c r="C121" s="4">
        <v>210</v>
      </c>
    </row>
    <row r="122" spans="1:3" ht="30" x14ac:dyDescent="0.25">
      <c r="A122" s="2" t="s">
        <v>734</v>
      </c>
      <c r="B122" s="4" t="s">
        <v>4</v>
      </c>
      <c r="C122" s="4" t="s">
        <v>4</v>
      </c>
    </row>
    <row r="123" spans="1:3" ht="30" x14ac:dyDescent="0.25">
      <c r="A123" s="3" t="s">
        <v>689</v>
      </c>
      <c r="B123" s="4" t="s">
        <v>4</v>
      </c>
      <c r="C123" s="4" t="s">
        <v>4</v>
      </c>
    </row>
    <row r="124" spans="1:3" x14ac:dyDescent="0.25">
      <c r="A124" s="2" t="s">
        <v>700</v>
      </c>
      <c r="B124" s="4">
        <v>0</v>
      </c>
      <c r="C124" s="4">
        <v>205</v>
      </c>
    </row>
    <row r="125" spans="1:3" ht="30" x14ac:dyDescent="0.25">
      <c r="A125" s="2" t="s">
        <v>735</v>
      </c>
      <c r="B125" s="4" t="s">
        <v>4</v>
      </c>
      <c r="C125" s="4" t="s">
        <v>4</v>
      </c>
    </row>
    <row r="126" spans="1:3" ht="30" x14ac:dyDescent="0.25">
      <c r="A126" s="3" t="s">
        <v>689</v>
      </c>
      <c r="B126" s="4" t="s">
        <v>4</v>
      </c>
      <c r="C126" s="4" t="s">
        <v>4</v>
      </c>
    </row>
    <row r="127" spans="1:3" x14ac:dyDescent="0.25">
      <c r="A127" s="2" t="s">
        <v>700</v>
      </c>
      <c r="B127" s="4">
        <v>0</v>
      </c>
      <c r="C127" s="4">
        <v>0</v>
      </c>
    </row>
    <row r="128" spans="1:3" x14ac:dyDescent="0.25">
      <c r="A128" s="2" t="s">
        <v>311</v>
      </c>
      <c r="B128" s="4" t="s">
        <v>4</v>
      </c>
      <c r="C128" s="4" t="s">
        <v>4</v>
      </c>
    </row>
    <row r="129" spans="1:3" ht="30" x14ac:dyDescent="0.25">
      <c r="A129" s="3" t="s">
        <v>689</v>
      </c>
      <c r="B129" s="4" t="s">
        <v>4</v>
      </c>
      <c r="C129" s="4" t="s">
        <v>4</v>
      </c>
    </row>
    <row r="130" spans="1:3" x14ac:dyDescent="0.25">
      <c r="A130" s="2" t="s">
        <v>700</v>
      </c>
      <c r="B130" s="6">
        <v>25751</v>
      </c>
      <c r="C130" s="6">
        <v>27009</v>
      </c>
    </row>
    <row r="131" spans="1:3" x14ac:dyDescent="0.25">
      <c r="A131" s="2" t="s">
        <v>736</v>
      </c>
      <c r="B131" s="4" t="s">
        <v>4</v>
      </c>
      <c r="C131" s="4" t="s">
        <v>4</v>
      </c>
    </row>
    <row r="132" spans="1:3" ht="30" x14ac:dyDescent="0.25">
      <c r="A132" s="3" t="s">
        <v>689</v>
      </c>
      <c r="B132" s="4" t="s">
        <v>4</v>
      </c>
      <c r="C132" s="4" t="s">
        <v>4</v>
      </c>
    </row>
    <row r="133" spans="1:3" x14ac:dyDescent="0.25">
      <c r="A133" s="2" t="s">
        <v>700</v>
      </c>
      <c r="B133" s="6">
        <v>25268</v>
      </c>
      <c r="C133" s="6">
        <v>26272</v>
      </c>
    </row>
    <row r="134" spans="1:3" x14ac:dyDescent="0.25">
      <c r="A134" s="2" t="s">
        <v>737</v>
      </c>
      <c r="B134" s="4" t="s">
        <v>4</v>
      </c>
      <c r="C134" s="4" t="s">
        <v>4</v>
      </c>
    </row>
    <row r="135" spans="1:3" ht="30" x14ac:dyDescent="0.25">
      <c r="A135" s="3" t="s">
        <v>689</v>
      </c>
      <c r="B135" s="4" t="s">
        <v>4</v>
      </c>
      <c r="C135" s="4" t="s">
        <v>4</v>
      </c>
    </row>
    <row r="136" spans="1:3" x14ac:dyDescent="0.25">
      <c r="A136" s="2" t="s">
        <v>700</v>
      </c>
      <c r="B136" s="4">
        <v>134</v>
      </c>
      <c r="C136" s="4">
        <v>114</v>
      </c>
    </row>
    <row r="137" spans="1:3" x14ac:dyDescent="0.25">
      <c r="A137" s="2" t="s">
        <v>738</v>
      </c>
      <c r="B137" s="4" t="s">
        <v>4</v>
      </c>
      <c r="C137" s="4" t="s">
        <v>4</v>
      </c>
    </row>
    <row r="138" spans="1:3" ht="30" x14ac:dyDescent="0.25">
      <c r="A138" s="3" t="s">
        <v>689</v>
      </c>
      <c r="B138" s="4" t="s">
        <v>4</v>
      </c>
      <c r="C138" s="4" t="s">
        <v>4</v>
      </c>
    </row>
    <row r="139" spans="1:3" x14ac:dyDescent="0.25">
      <c r="A139" s="2" t="s">
        <v>700</v>
      </c>
      <c r="B139" s="4">
        <v>345</v>
      </c>
      <c r="C139" s="4">
        <v>568</v>
      </c>
    </row>
    <row r="140" spans="1:3" x14ac:dyDescent="0.25">
      <c r="A140" s="2" t="s">
        <v>739</v>
      </c>
      <c r="B140" s="4" t="s">
        <v>4</v>
      </c>
      <c r="C140" s="4" t="s">
        <v>4</v>
      </c>
    </row>
    <row r="141" spans="1:3" ht="30" x14ac:dyDescent="0.25">
      <c r="A141" s="3" t="s">
        <v>689</v>
      </c>
      <c r="B141" s="4" t="s">
        <v>4</v>
      </c>
      <c r="C141" s="4" t="s">
        <v>4</v>
      </c>
    </row>
    <row r="142" spans="1:3" x14ac:dyDescent="0.25">
      <c r="A142" s="2" t="s">
        <v>700</v>
      </c>
      <c r="B142" s="4">
        <v>4</v>
      </c>
      <c r="C142" s="4">
        <v>55</v>
      </c>
    </row>
    <row r="143" spans="1:3" x14ac:dyDescent="0.25">
      <c r="A143" s="2" t="s">
        <v>740</v>
      </c>
      <c r="B143" s="4" t="s">
        <v>4</v>
      </c>
      <c r="C143" s="4" t="s">
        <v>4</v>
      </c>
    </row>
    <row r="144" spans="1:3" ht="30" x14ac:dyDescent="0.25">
      <c r="A144" s="3" t="s">
        <v>689</v>
      </c>
      <c r="B144" s="4" t="s">
        <v>4</v>
      </c>
      <c r="C144" s="4" t="s">
        <v>4</v>
      </c>
    </row>
    <row r="145" spans="1:3" x14ac:dyDescent="0.25">
      <c r="A145" s="2" t="s">
        <v>700</v>
      </c>
      <c r="B145" s="8">
        <v>0</v>
      </c>
      <c r="C145"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1</v>
      </c>
      <c r="B1" s="7" t="s">
        <v>2</v>
      </c>
      <c r="C1" s="7" t="s">
        <v>27</v>
      </c>
    </row>
    <row r="2" spans="1:3" ht="30" x14ac:dyDescent="0.25">
      <c r="A2" s="1" t="s">
        <v>26</v>
      </c>
      <c r="B2" s="7"/>
      <c r="C2" s="7"/>
    </row>
    <row r="3" spans="1:3" ht="30" x14ac:dyDescent="0.25">
      <c r="A3" s="3" t="s">
        <v>742</v>
      </c>
      <c r="B3" s="4" t="s">
        <v>4</v>
      </c>
      <c r="C3" s="4" t="s">
        <v>4</v>
      </c>
    </row>
    <row r="4" spans="1:3" x14ac:dyDescent="0.25">
      <c r="A4" s="2" t="s">
        <v>401</v>
      </c>
      <c r="B4" s="8">
        <v>9691</v>
      </c>
      <c r="C4" s="8">
        <v>5930</v>
      </c>
    </row>
    <row r="5" spans="1:3" x14ac:dyDescent="0.25">
      <c r="A5" s="2" t="s">
        <v>743</v>
      </c>
      <c r="B5" s="6">
        <v>1211</v>
      </c>
      <c r="C5" s="6">
        <v>4819</v>
      </c>
    </row>
    <row r="6" spans="1:3" x14ac:dyDescent="0.25">
      <c r="A6" s="2" t="s">
        <v>146</v>
      </c>
      <c r="B6" s="6">
        <v>10902</v>
      </c>
      <c r="C6" s="6">
        <v>10749</v>
      </c>
    </row>
    <row r="7" spans="1:3" x14ac:dyDescent="0.25">
      <c r="A7" s="2" t="s">
        <v>359</v>
      </c>
      <c r="B7" s="4" t="s">
        <v>4</v>
      </c>
      <c r="C7" s="4" t="s">
        <v>4</v>
      </c>
    </row>
    <row r="8" spans="1:3" ht="30" x14ac:dyDescent="0.25">
      <c r="A8" s="3" t="s">
        <v>742</v>
      </c>
      <c r="B8" s="4" t="s">
        <v>4</v>
      </c>
      <c r="C8" s="4" t="s">
        <v>4</v>
      </c>
    </row>
    <row r="9" spans="1:3" x14ac:dyDescent="0.25">
      <c r="A9" s="2" t="s">
        <v>401</v>
      </c>
      <c r="B9" s="6">
        <v>2568</v>
      </c>
      <c r="C9" s="6">
        <v>2187</v>
      </c>
    </row>
    <row r="10" spans="1:3" x14ac:dyDescent="0.25">
      <c r="A10" s="2" t="s">
        <v>743</v>
      </c>
      <c r="B10" s="4">
        <v>491</v>
      </c>
      <c r="C10" s="4">
        <v>777</v>
      </c>
    </row>
    <row r="11" spans="1:3" x14ac:dyDescent="0.25">
      <c r="A11" s="2" t="s">
        <v>146</v>
      </c>
      <c r="B11" s="6">
        <v>3059</v>
      </c>
      <c r="C11" s="6">
        <v>2964</v>
      </c>
    </row>
    <row r="12" spans="1:3" x14ac:dyDescent="0.25">
      <c r="A12" s="2" t="s">
        <v>360</v>
      </c>
      <c r="B12" s="4" t="s">
        <v>4</v>
      </c>
      <c r="C12" s="4" t="s">
        <v>4</v>
      </c>
    </row>
    <row r="13" spans="1:3" ht="30" x14ac:dyDescent="0.25">
      <c r="A13" s="3" t="s">
        <v>742</v>
      </c>
      <c r="B13" s="4" t="s">
        <v>4</v>
      </c>
      <c r="C13" s="4" t="s">
        <v>4</v>
      </c>
    </row>
    <row r="14" spans="1:3" x14ac:dyDescent="0.25">
      <c r="A14" s="2" t="s">
        <v>401</v>
      </c>
      <c r="B14" s="6">
        <v>4710</v>
      </c>
      <c r="C14" s="6">
        <v>1274</v>
      </c>
    </row>
    <row r="15" spans="1:3" x14ac:dyDescent="0.25">
      <c r="A15" s="2" t="s">
        <v>743</v>
      </c>
      <c r="B15" s="4">
        <v>708</v>
      </c>
      <c r="C15" s="6">
        <v>4029</v>
      </c>
    </row>
    <row r="16" spans="1:3" x14ac:dyDescent="0.25">
      <c r="A16" s="2" t="s">
        <v>146</v>
      </c>
      <c r="B16" s="6">
        <v>5418</v>
      </c>
      <c r="C16" s="6">
        <v>5303</v>
      </c>
    </row>
    <row r="17" spans="1:3" x14ac:dyDescent="0.25">
      <c r="A17" s="2" t="s">
        <v>306</v>
      </c>
      <c r="B17" s="4" t="s">
        <v>4</v>
      </c>
      <c r="C17" s="4" t="s">
        <v>4</v>
      </c>
    </row>
    <row r="18" spans="1:3" ht="30" x14ac:dyDescent="0.25">
      <c r="A18" s="3" t="s">
        <v>742</v>
      </c>
      <c r="B18" s="4" t="s">
        <v>4</v>
      </c>
      <c r="C18" s="4" t="s">
        <v>4</v>
      </c>
    </row>
    <row r="19" spans="1:3" x14ac:dyDescent="0.25">
      <c r="A19" s="2" t="s">
        <v>401</v>
      </c>
      <c r="B19" s="6">
        <v>2266</v>
      </c>
      <c r="C19" s="6">
        <v>2306</v>
      </c>
    </row>
    <row r="20" spans="1:3" x14ac:dyDescent="0.25">
      <c r="A20" s="2" t="s">
        <v>743</v>
      </c>
      <c r="B20" s="4">
        <v>0</v>
      </c>
      <c r="C20" s="4">
        <v>0</v>
      </c>
    </row>
    <row r="21" spans="1:3" x14ac:dyDescent="0.25">
      <c r="A21" s="2" t="s">
        <v>146</v>
      </c>
      <c r="B21" s="6">
        <v>2266</v>
      </c>
      <c r="C21" s="6">
        <v>2306</v>
      </c>
    </row>
    <row r="22" spans="1:3" x14ac:dyDescent="0.25">
      <c r="A22" s="2" t="s">
        <v>361</v>
      </c>
      <c r="B22" s="4" t="s">
        <v>4</v>
      </c>
      <c r="C22" s="4" t="s">
        <v>4</v>
      </c>
    </row>
    <row r="23" spans="1:3" ht="30" x14ac:dyDescent="0.25">
      <c r="A23" s="3" t="s">
        <v>742</v>
      </c>
      <c r="B23" s="4" t="s">
        <v>4</v>
      </c>
      <c r="C23" s="4" t="s">
        <v>4</v>
      </c>
    </row>
    <row r="24" spans="1:3" x14ac:dyDescent="0.25">
      <c r="A24" s="2" t="s">
        <v>401</v>
      </c>
      <c r="B24" s="4">
        <v>10</v>
      </c>
      <c r="C24" s="4">
        <v>17</v>
      </c>
    </row>
    <row r="25" spans="1:3" x14ac:dyDescent="0.25">
      <c r="A25" s="2" t="s">
        <v>743</v>
      </c>
      <c r="B25" s="4">
        <v>12</v>
      </c>
      <c r="C25" s="4">
        <v>13</v>
      </c>
    </row>
    <row r="26" spans="1:3" x14ac:dyDescent="0.25">
      <c r="A26" s="2" t="s">
        <v>146</v>
      </c>
      <c r="B26" s="4">
        <v>22</v>
      </c>
      <c r="C26" s="4">
        <v>30</v>
      </c>
    </row>
    <row r="27" spans="1:3" x14ac:dyDescent="0.25">
      <c r="A27" s="2" t="s">
        <v>311</v>
      </c>
      <c r="B27" s="4" t="s">
        <v>4</v>
      </c>
      <c r="C27" s="4" t="s">
        <v>4</v>
      </c>
    </row>
    <row r="28" spans="1:3" ht="30" x14ac:dyDescent="0.25">
      <c r="A28" s="3" t="s">
        <v>742</v>
      </c>
      <c r="B28" s="4" t="s">
        <v>4</v>
      </c>
      <c r="C28" s="4" t="s">
        <v>4</v>
      </c>
    </row>
    <row r="29" spans="1:3" x14ac:dyDescent="0.25">
      <c r="A29" s="2" t="s">
        <v>401</v>
      </c>
      <c r="B29" s="4">
        <v>137</v>
      </c>
      <c r="C29" s="4">
        <v>146</v>
      </c>
    </row>
    <row r="30" spans="1:3" x14ac:dyDescent="0.25">
      <c r="A30" s="2" t="s">
        <v>743</v>
      </c>
      <c r="B30" s="4">
        <v>0</v>
      </c>
      <c r="C30" s="4">
        <v>0</v>
      </c>
    </row>
    <row r="31" spans="1:3" x14ac:dyDescent="0.25">
      <c r="A31" s="2" t="s">
        <v>146</v>
      </c>
      <c r="B31" s="8">
        <v>137</v>
      </c>
      <c r="C31" s="8">
        <v>1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44</v>
      </c>
      <c r="B1" s="1" t="s">
        <v>88</v>
      </c>
      <c r="C1" s="7" t="s">
        <v>1</v>
      </c>
      <c r="D1" s="7"/>
    </row>
    <row r="2" spans="1:4" ht="30" x14ac:dyDescent="0.25">
      <c r="A2" s="1" t="s">
        <v>26</v>
      </c>
      <c r="B2" s="1" t="s">
        <v>2</v>
      </c>
      <c r="C2" s="1" t="s">
        <v>2</v>
      </c>
      <c r="D2" s="1" t="s">
        <v>89</v>
      </c>
    </row>
    <row r="3" spans="1:4" x14ac:dyDescent="0.25">
      <c r="A3" s="1"/>
      <c r="B3" s="1" t="s">
        <v>263</v>
      </c>
      <c r="C3" s="1" t="s">
        <v>263</v>
      </c>
      <c r="D3" s="1" t="s">
        <v>263</v>
      </c>
    </row>
    <row r="4" spans="1:4" ht="30" x14ac:dyDescent="0.25">
      <c r="A4" s="3" t="s">
        <v>745</v>
      </c>
      <c r="B4" s="4" t="s">
        <v>4</v>
      </c>
      <c r="C4" s="4" t="s">
        <v>4</v>
      </c>
      <c r="D4" s="4" t="s">
        <v>4</v>
      </c>
    </row>
    <row r="5" spans="1:4" x14ac:dyDescent="0.25">
      <c r="A5" s="2" t="s">
        <v>746</v>
      </c>
      <c r="B5" s="4">
        <v>2</v>
      </c>
      <c r="C5" s="4">
        <v>6</v>
      </c>
      <c r="D5" s="4">
        <v>4</v>
      </c>
    </row>
    <row r="6" spans="1:4" x14ac:dyDescent="0.25">
      <c r="A6" s="2" t="s">
        <v>747</v>
      </c>
      <c r="B6" s="8">
        <v>76</v>
      </c>
      <c r="C6" s="8">
        <v>931</v>
      </c>
      <c r="D6" s="8">
        <v>166</v>
      </c>
    </row>
    <row r="7" spans="1:4" x14ac:dyDescent="0.25">
      <c r="A7" s="2" t="s">
        <v>748</v>
      </c>
      <c r="B7" s="4">
        <v>76</v>
      </c>
      <c r="C7" s="4">
        <v>959</v>
      </c>
      <c r="D7" s="4">
        <v>168</v>
      </c>
    </row>
    <row r="8" spans="1:4" x14ac:dyDescent="0.25">
      <c r="A8" s="2" t="s">
        <v>359</v>
      </c>
      <c r="B8" s="4" t="s">
        <v>4</v>
      </c>
      <c r="C8" s="4" t="s">
        <v>4</v>
      </c>
      <c r="D8" s="4" t="s">
        <v>4</v>
      </c>
    </row>
    <row r="9" spans="1:4" ht="30" x14ac:dyDescent="0.25">
      <c r="A9" s="3" t="s">
        <v>745</v>
      </c>
      <c r="B9" s="4" t="s">
        <v>4</v>
      </c>
      <c r="C9" s="4" t="s">
        <v>4</v>
      </c>
      <c r="D9" s="4" t="s">
        <v>4</v>
      </c>
    </row>
    <row r="10" spans="1:4" x14ac:dyDescent="0.25">
      <c r="A10" s="2" t="s">
        <v>746</v>
      </c>
      <c r="B10" s="4">
        <v>2</v>
      </c>
      <c r="C10" s="4">
        <v>5</v>
      </c>
      <c r="D10" s="4">
        <v>2</v>
      </c>
    </row>
    <row r="11" spans="1:4" x14ac:dyDescent="0.25">
      <c r="A11" s="2" t="s">
        <v>747</v>
      </c>
      <c r="B11" s="4">
        <v>76</v>
      </c>
      <c r="C11" s="4">
        <v>215</v>
      </c>
      <c r="D11" s="4">
        <v>143</v>
      </c>
    </row>
    <row r="12" spans="1:4" x14ac:dyDescent="0.25">
      <c r="A12" s="2" t="s">
        <v>748</v>
      </c>
      <c r="B12" s="4">
        <v>76</v>
      </c>
      <c r="C12" s="4">
        <v>235</v>
      </c>
      <c r="D12" s="4">
        <v>143</v>
      </c>
    </row>
    <row r="13" spans="1:4" x14ac:dyDescent="0.25">
      <c r="A13" s="2" t="s">
        <v>360</v>
      </c>
      <c r="B13" s="4" t="s">
        <v>4</v>
      </c>
      <c r="C13" s="4" t="s">
        <v>4</v>
      </c>
      <c r="D13" s="4" t="s">
        <v>4</v>
      </c>
    </row>
    <row r="14" spans="1:4" ht="30" x14ac:dyDescent="0.25">
      <c r="A14" s="3" t="s">
        <v>745</v>
      </c>
      <c r="B14" s="4" t="s">
        <v>4</v>
      </c>
      <c r="C14" s="4" t="s">
        <v>4</v>
      </c>
      <c r="D14" s="4" t="s">
        <v>4</v>
      </c>
    </row>
    <row r="15" spans="1:4" x14ac:dyDescent="0.25">
      <c r="A15" s="2" t="s">
        <v>746</v>
      </c>
      <c r="B15" s="4" t="s">
        <v>4</v>
      </c>
      <c r="C15" s="4">
        <v>1</v>
      </c>
      <c r="D15" s="4" t="s">
        <v>4</v>
      </c>
    </row>
    <row r="16" spans="1:4" x14ac:dyDescent="0.25">
      <c r="A16" s="2" t="s">
        <v>747</v>
      </c>
      <c r="B16" s="4" t="s">
        <v>4</v>
      </c>
      <c r="C16" s="4">
        <v>716</v>
      </c>
      <c r="D16" s="4" t="s">
        <v>4</v>
      </c>
    </row>
    <row r="17" spans="1:4" x14ac:dyDescent="0.25">
      <c r="A17" s="2" t="s">
        <v>748</v>
      </c>
      <c r="B17" s="4" t="s">
        <v>4</v>
      </c>
      <c r="C17" s="4">
        <v>724</v>
      </c>
      <c r="D17" s="4" t="s">
        <v>4</v>
      </c>
    </row>
    <row r="18" spans="1:4" x14ac:dyDescent="0.25">
      <c r="A18" s="2" t="s">
        <v>749</v>
      </c>
      <c r="B18" s="4" t="s">
        <v>4</v>
      </c>
      <c r="C18" s="4" t="s">
        <v>4</v>
      </c>
      <c r="D18" s="4" t="s">
        <v>4</v>
      </c>
    </row>
    <row r="19" spans="1:4" ht="30" x14ac:dyDescent="0.25">
      <c r="A19" s="3" t="s">
        <v>745</v>
      </c>
      <c r="B19" s="4" t="s">
        <v>4</v>
      </c>
      <c r="C19" s="4" t="s">
        <v>4</v>
      </c>
      <c r="D19" s="4" t="s">
        <v>4</v>
      </c>
    </row>
    <row r="20" spans="1:4" x14ac:dyDescent="0.25">
      <c r="A20" s="2" t="s">
        <v>746</v>
      </c>
      <c r="B20" s="4" t="s">
        <v>4</v>
      </c>
      <c r="C20" s="4" t="s">
        <v>4</v>
      </c>
      <c r="D20" s="4">
        <v>1</v>
      </c>
    </row>
    <row r="21" spans="1:4" x14ac:dyDescent="0.25">
      <c r="A21" s="2" t="s">
        <v>747</v>
      </c>
      <c r="B21" s="4" t="s">
        <v>4</v>
      </c>
      <c r="C21" s="4" t="s">
        <v>4</v>
      </c>
      <c r="D21" s="4">
        <v>18</v>
      </c>
    </row>
    <row r="22" spans="1:4" x14ac:dyDescent="0.25">
      <c r="A22" s="2" t="s">
        <v>748</v>
      </c>
      <c r="B22" s="4" t="s">
        <v>4</v>
      </c>
      <c r="C22" s="4" t="s">
        <v>4</v>
      </c>
      <c r="D22" s="4">
        <v>20</v>
      </c>
    </row>
    <row r="23" spans="1:4" x14ac:dyDescent="0.25">
      <c r="A23" s="2" t="s">
        <v>311</v>
      </c>
      <c r="B23" s="4" t="s">
        <v>4</v>
      </c>
      <c r="C23" s="4" t="s">
        <v>4</v>
      </c>
      <c r="D23" s="4" t="s">
        <v>4</v>
      </c>
    </row>
    <row r="24" spans="1:4" ht="30" x14ac:dyDescent="0.25">
      <c r="A24" s="3" t="s">
        <v>745</v>
      </c>
      <c r="B24" s="4" t="s">
        <v>4</v>
      </c>
      <c r="C24" s="4" t="s">
        <v>4</v>
      </c>
      <c r="D24" s="4" t="s">
        <v>4</v>
      </c>
    </row>
    <row r="25" spans="1:4" x14ac:dyDescent="0.25">
      <c r="A25" s="2" t="s">
        <v>746</v>
      </c>
      <c r="B25" s="4" t="s">
        <v>4</v>
      </c>
      <c r="C25" s="4" t="s">
        <v>4</v>
      </c>
      <c r="D25" s="4">
        <v>1</v>
      </c>
    </row>
    <row r="26" spans="1:4" x14ac:dyDescent="0.25">
      <c r="A26" s="2" t="s">
        <v>747</v>
      </c>
      <c r="B26" s="4" t="s">
        <v>4</v>
      </c>
      <c r="C26" s="4" t="s">
        <v>4</v>
      </c>
      <c r="D26" s="4">
        <v>5</v>
      </c>
    </row>
    <row r="27" spans="1:4" x14ac:dyDescent="0.25">
      <c r="A27" s="2" t="s">
        <v>748</v>
      </c>
      <c r="B27" s="4" t="s">
        <v>4</v>
      </c>
      <c r="C27" s="4" t="s">
        <v>4</v>
      </c>
      <c r="D27" s="8">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88</v>
      </c>
      <c r="C1" s="7"/>
      <c r="D1" s="7" t="s">
        <v>1</v>
      </c>
      <c r="E1" s="7"/>
    </row>
    <row r="2" spans="1:5" ht="30" x14ac:dyDescent="0.25">
      <c r="A2" s="1" t="s">
        <v>76</v>
      </c>
      <c r="B2" s="1" t="s">
        <v>2</v>
      </c>
      <c r="C2" s="1" t="s">
        <v>89</v>
      </c>
      <c r="D2" s="1" t="s">
        <v>2</v>
      </c>
      <c r="E2" s="1" t="s">
        <v>89</v>
      </c>
    </row>
    <row r="3" spans="1:5" x14ac:dyDescent="0.25">
      <c r="A3" s="3" t="s">
        <v>90</v>
      </c>
      <c r="B3" s="4" t="s">
        <v>4</v>
      </c>
      <c r="C3" s="4" t="s">
        <v>4</v>
      </c>
      <c r="D3" s="4" t="s">
        <v>4</v>
      </c>
      <c r="E3" s="4" t="s">
        <v>4</v>
      </c>
    </row>
    <row r="4" spans="1:5" x14ac:dyDescent="0.25">
      <c r="A4" s="2" t="s">
        <v>91</v>
      </c>
      <c r="B4" s="8">
        <v>5262</v>
      </c>
      <c r="C4" s="8">
        <v>5183</v>
      </c>
      <c r="D4" s="8">
        <v>15744</v>
      </c>
      <c r="E4" s="8">
        <v>15942</v>
      </c>
    </row>
    <row r="5" spans="1:5" x14ac:dyDescent="0.25">
      <c r="A5" s="3" t="s">
        <v>92</v>
      </c>
      <c r="B5" s="4" t="s">
        <v>4</v>
      </c>
      <c r="C5" s="4" t="s">
        <v>4</v>
      </c>
      <c r="D5" s="4" t="s">
        <v>4</v>
      </c>
      <c r="E5" s="4" t="s">
        <v>4</v>
      </c>
    </row>
    <row r="6" spans="1:5" x14ac:dyDescent="0.25">
      <c r="A6" s="2" t="s">
        <v>93</v>
      </c>
      <c r="B6" s="6">
        <v>1147</v>
      </c>
      <c r="C6" s="6">
        <v>1081</v>
      </c>
      <c r="D6" s="6">
        <v>3400</v>
      </c>
      <c r="E6" s="6">
        <v>3180</v>
      </c>
    </row>
    <row r="7" spans="1:5" x14ac:dyDescent="0.25">
      <c r="A7" s="2" t="s">
        <v>94</v>
      </c>
      <c r="B7" s="4">
        <v>445</v>
      </c>
      <c r="C7" s="4">
        <v>367</v>
      </c>
      <c r="D7" s="6">
        <v>1289</v>
      </c>
      <c r="E7" s="6">
        <v>1156</v>
      </c>
    </row>
    <row r="8" spans="1:5" x14ac:dyDescent="0.25">
      <c r="A8" s="2" t="s">
        <v>95</v>
      </c>
      <c r="B8" s="4">
        <v>58</v>
      </c>
      <c r="C8" s="4">
        <v>48</v>
      </c>
      <c r="D8" s="4">
        <v>186</v>
      </c>
      <c r="E8" s="4">
        <v>151</v>
      </c>
    </row>
    <row r="9" spans="1:5" x14ac:dyDescent="0.25">
      <c r="A9" s="2" t="s">
        <v>30</v>
      </c>
      <c r="B9" s="4">
        <v>10</v>
      </c>
      <c r="C9" s="4">
        <v>10</v>
      </c>
      <c r="D9" s="4">
        <v>27</v>
      </c>
      <c r="E9" s="4">
        <v>21</v>
      </c>
    </row>
    <row r="10" spans="1:5" x14ac:dyDescent="0.25">
      <c r="A10" s="2" t="s">
        <v>96</v>
      </c>
      <c r="B10" s="6">
        <v>6922</v>
      </c>
      <c r="C10" s="6">
        <v>6689</v>
      </c>
      <c r="D10" s="6">
        <v>20646</v>
      </c>
      <c r="E10" s="6">
        <v>20450</v>
      </c>
    </row>
    <row r="11" spans="1:5" x14ac:dyDescent="0.25">
      <c r="A11" s="3" t="s">
        <v>97</v>
      </c>
      <c r="B11" s="4" t="s">
        <v>4</v>
      </c>
      <c r="C11" s="4" t="s">
        <v>4</v>
      </c>
      <c r="D11" s="4" t="s">
        <v>4</v>
      </c>
      <c r="E11" s="4" t="s">
        <v>4</v>
      </c>
    </row>
    <row r="12" spans="1:5" x14ac:dyDescent="0.25">
      <c r="A12" s="2" t="s">
        <v>98</v>
      </c>
      <c r="B12" s="4">
        <v>589</v>
      </c>
      <c r="C12" s="4">
        <v>642</v>
      </c>
      <c r="D12" s="6">
        <v>1799</v>
      </c>
      <c r="E12" s="6">
        <v>2172</v>
      </c>
    </row>
    <row r="13" spans="1:5" x14ac:dyDescent="0.25">
      <c r="A13" s="2" t="s">
        <v>54</v>
      </c>
      <c r="B13" s="4">
        <v>1</v>
      </c>
      <c r="C13" s="4">
        <v>2</v>
      </c>
      <c r="D13" s="4">
        <v>3</v>
      </c>
      <c r="E13" s="4">
        <v>5</v>
      </c>
    </row>
    <row r="14" spans="1:5" ht="30" x14ac:dyDescent="0.25">
      <c r="A14" s="2" t="s">
        <v>55</v>
      </c>
      <c r="B14" s="4">
        <v>233</v>
      </c>
      <c r="C14" s="4">
        <v>255</v>
      </c>
      <c r="D14" s="4">
        <v>726</v>
      </c>
      <c r="E14" s="4">
        <v>814</v>
      </c>
    </row>
    <row r="15" spans="1:5" x14ac:dyDescent="0.25">
      <c r="A15" s="2" t="s">
        <v>99</v>
      </c>
      <c r="B15" s="4">
        <v>50</v>
      </c>
      <c r="C15" s="4">
        <v>10</v>
      </c>
      <c r="D15" s="4">
        <v>155</v>
      </c>
      <c r="E15" s="4">
        <v>23</v>
      </c>
    </row>
    <row r="16" spans="1:5" x14ac:dyDescent="0.25">
      <c r="A16" s="2" t="s">
        <v>100</v>
      </c>
      <c r="B16" s="4">
        <v>873</v>
      </c>
      <c r="C16" s="4">
        <v>909</v>
      </c>
      <c r="D16" s="6">
        <v>2683</v>
      </c>
      <c r="E16" s="6">
        <v>3014</v>
      </c>
    </row>
    <row r="17" spans="1:5" x14ac:dyDescent="0.25">
      <c r="A17" s="2" t="s">
        <v>101</v>
      </c>
      <c r="B17" s="6">
        <v>6049</v>
      </c>
      <c r="C17" s="6">
        <v>5780</v>
      </c>
      <c r="D17" s="6">
        <v>17963</v>
      </c>
      <c r="E17" s="6">
        <v>17436</v>
      </c>
    </row>
    <row r="18" spans="1:5" x14ac:dyDescent="0.25">
      <c r="A18" s="2" t="s">
        <v>102</v>
      </c>
      <c r="B18" s="4">
        <v>300</v>
      </c>
      <c r="C18" s="4">
        <v>560</v>
      </c>
      <c r="D18" s="4">
        <v>904</v>
      </c>
      <c r="E18" s="6">
        <v>1562</v>
      </c>
    </row>
    <row r="19" spans="1:5" ht="30" x14ac:dyDescent="0.25">
      <c r="A19" s="2" t="s">
        <v>103</v>
      </c>
      <c r="B19" s="6">
        <v>5749</v>
      </c>
      <c r="C19" s="6">
        <v>5220</v>
      </c>
      <c r="D19" s="6">
        <v>17059</v>
      </c>
      <c r="E19" s="6">
        <v>15874</v>
      </c>
    </row>
    <row r="20" spans="1:5" x14ac:dyDescent="0.25">
      <c r="A20" s="3" t="s">
        <v>104</v>
      </c>
      <c r="B20" s="4" t="s">
        <v>4</v>
      </c>
      <c r="C20" s="4" t="s">
        <v>4</v>
      </c>
      <c r="D20" s="4" t="s">
        <v>4</v>
      </c>
      <c r="E20" s="4" t="s">
        <v>4</v>
      </c>
    </row>
    <row r="21" spans="1:5" x14ac:dyDescent="0.25">
      <c r="A21" s="2" t="s">
        <v>105</v>
      </c>
      <c r="B21" s="4">
        <v>322</v>
      </c>
      <c r="C21" s="4">
        <v>304</v>
      </c>
      <c r="D21" s="4">
        <v>919</v>
      </c>
      <c r="E21" s="4">
        <v>921</v>
      </c>
    </row>
    <row r="22" spans="1:5" ht="30" x14ac:dyDescent="0.25">
      <c r="A22" s="2" t="s">
        <v>106</v>
      </c>
      <c r="B22" s="4">
        <v>122</v>
      </c>
      <c r="C22" s="4">
        <v>0</v>
      </c>
      <c r="D22" s="4">
        <v>123</v>
      </c>
      <c r="E22" s="4">
        <v>1</v>
      </c>
    </row>
    <row r="23" spans="1:5" ht="30" x14ac:dyDescent="0.25">
      <c r="A23" s="2" t="s">
        <v>107</v>
      </c>
      <c r="B23" s="4">
        <v>210</v>
      </c>
      <c r="C23" s="4">
        <v>-30</v>
      </c>
      <c r="D23" s="4">
        <v>572</v>
      </c>
      <c r="E23" s="4">
        <v>201</v>
      </c>
    </row>
    <row r="24" spans="1:5" ht="30" x14ac:dyDescent="0.25">
      <c r="A24" s="2" t="s">
        <v>108</v>
      </c>
      <c r="B24" s="4">
        <v>-5</v>
      </c>
      <c r="C24" s="4">
        <v>7</v>
      </c>
      <c r="D24" s="4">
        <v>-10</v>
      </c>
      <c r="E24" s="4">
        <v>6</v>
      </c>
    </row>
    <row r="25" spans="1:5" x14ac:dyDescent="0.25">
      <c r="A25" s="2" t="s">
        <v>109</v>
      </c>
      <c r="B25" s="4">
        <v>72</v>
      </c>
      <c r="C25" s="4">
        <v>235</v>
      </c>
      <c r="D25" s="4">
        <v>191</v>
      </c>
      <c r="E25" s="4">
        <v>414</v>
      </c>
    </row>
    <row r="26" spans="1:5" ht="30" x14ac:dyDescent="0.25">
      <c r="A26" s="2" t="s">
        <v>110</v>
      </c>
      <c r="B26" s="4">
        <v>133</v>
      </c>
      <c r="C26" s="4">
        <v>98</v>
      </c>
      <c r="D26" s="4">
        <v>364</v>
      </c>
      <c r="E26" s="4">
        <v>289</v>
      </c>
    </row>
    <row r="27" spans="1:5" x14ac:dyDescent="0.25">
      <c r="A27" s="2" t="s">
        <v>111</v>
      </c>
      <c r="B27" s="4">
        <v>77</v>
      </c>
      <c r="C27" s="4">
        <v>77</v>
      </c>
      <c r="D27" s="4">
        <v>217</v>
      </c>
      <c r="E27" s="4">
        <v>225</v>
      </c>
    </row>
    <row r="28" spans="1:5" x14ac:dyDescent="0.25">
      <c r="A28" s="2" t="s">
        <v>112</v>
      </c>
      <c r="B28" s="4">
        <v>157</v>
      </c>
      <c r="C28" s="4">
        <v>86</v>
      </c>
      <c r="D28" s="4">
        <v>418</v>
      </c>
      <c r="E28" s="4">
        <v>190</v>
      </c>
    </row>
    <row r="29" spans="1:5" x14ac:dyDescent="0.25">
      <c r="A29" s="2" t="s">
        <v>113</v>
      </c>
      <c r="B29" s="4">
        <v>203</v>
      </c>
      <c r="C29" s="4">
        <v>258</v>
      </c>
      <c r="D29" s="4">
        <v>983</v>
      </c>
      <c r="E29" s="4">
        <v>713</v>
      </c>
    </row>
    <row r="30" spans="1:5" x14ac:dyDescent="0.25">
      <c r="A30" s="2" t="s">
        <v>114</v>
      </c>
      <c r="B30" s="6">
        <v>1291</v>
      </c>
      <c r="C30" s="6">
        <v>1035</v>
      </c>
      <c r="D30" s="6">
        <v>3777</v>
      </c>
      <c r="E30" s="6">
        <v>2960</v>
      </c>
    </row>
    <row r="31" spans="1:5" x14ac:dyDescent="0.25">
      <c r="A31" s="3" t="s">
        <v>115</v>
      </c>
      <c r="B31" s="4" t="s">
        <v>4</v>
      </c>
      <c r="C31" s="4" t="s">
        <v>4</v>
      </c>
      <c r="D31" s="4" t="s">
        <v>4</v>
      </c>
      <c r="E31" s="4" t="s">
        <v>4</v>
      </c>
    </row>
    <row r="32" spans="1:5" x14ac:dyDescent="0.25">
      <c r="A32" s="2" t="s">
        <v>116</v>
      </c>
      <c r="B32" s="6">
        <v>2742</v>
      </c>
      <c r="C32" s="6">
        <v>2515</v>
      </c>
      <c r="D32" s="6">
        <v>8451</v>
      </c>
      <c r="E32" s="6">
        <v>7825</v>
      </c>
    </row>
    <row r="33" spans="1:5" x14ac:dyDescent="0.25">
      <c r="A33" s="2" t="s">
        <v>117</v>
      </c>
      <c r="B33" s="4">
        <v>626</v>
      </c>
      <c r="C33" s="4">
        <v>651</v>
      </c>
      <c r="D33" s="6">
        <v>1901</v>
      </c>
      <c r="E33" s="6">
        <v>1648</v>
      </c>
    </row>
    <row r="34" spans="1:5" x14ac:dyDescent="0.25">
      <c r="A34" s="2" t="s">
        <v>118</v>
      </c>
      <c r="B34" s="4">
        <v>313</v>
      </c>
      <c r="C34" s="4">
        <v>262</v>
      </c>
      <c r="D34" s="4">
        <v>917</v>
      </c>
      <c r="E34" s="4">
        <v>887</v>
      </c>
    </row>
    <row r="35" spans="1:5" x14ac:dyDescent="0.25">
      <c r="A35" s="2" t="s">
        <v>119</v>
      </c>
      <c r="B35" s="4">
        <v>134</v>
      </c>
      <c r="C35" s="4">
        <v>96</v>
      </c>
      <c r="D35" s="4">
        <v>274</v>
      </c>
      <c r="E35" s="4">
        <v>312</v>
      </c>
    </row>
    <row r="36" spans="1:5" x14ac:dyDescent="0.25">
      <c r="A36" s="2" t="s">
        <v>120</v>
      </c>
      <c r="B36" s="4">
        <v>310</v>
      </c>
      <c r="C36" s="4">
        <v>163</v>
      </c>
      <c r="D36" s="4">
        <v>942</v>
      </c>
      <c r="E36" s="4">
        <v>650</v>
      </c>
    </row>
    <row r="37" spans="1:5" x14ac:dyDescent="0.25">
      <c r="A37" s="2" t="s">
        <v>121</v>
      </c>
      <c r="B37" s="4">
        <v>112</v>
      </c>
      <c r="C37" s="4">
        <v>133</v>
      </c>
      <c r="D37" s="4">
        <v>334</v>
      </c>
      <c r="E37" s="4">
        <v>366</v>
      </c>
    </row>
    <row r="38" spans="1:5" x14ac:dyDescent="0.25">
      <c r="A38" s="2" t="s">
        <v>122</v>
      </c>
      <c r="B38" s="4">
        <v>82</v>
      </c>
      <c r="C38" s="4">
        <v>76</v>
      </c>
      <c r="D38" s="4">
        <v>190</v>
      </c>
      <c r="E38" s="4">
        <v>173</v>
      </c>
    </row>
    <row r="39" spans="1:5" x14ac:dyDescent="0.25">
      <c r="A39" s="2" t="s">
        <v>123</v>
      </c>
      <c r="B39" s="4">
        <v>731</v>
      </c>
      <c r="C39" s="4">
        <v>777</v>
      </c>
      <c r="D39" s="6">
        <v>2226</v>
      </c>
      <c r="E39" s="6">
        <v>2408</v>
      </c>
    </row>
    <row r="40" spans="1:5" x14ac:dyDescent="0.25">
      <c r="A40" s="2" t="s">
        <v>124</v>
      </c>
      <c r="B40" s="6">
        <v>5050</v>
      </c>
      <c r="C40" s="6">
        <v>4673</v>
      </c>
      <c r="D40" s="6">
        <v>15235</v>
      </c>
      <c r="E40" s="6">
        <v>14269</v>
      </c>
    </row>
    <row r="41" spans="1:5" x14ac:dyDescent="0.25">
      <c r="A41" s="2" t="s">
        <v>125</v>
      </c>
      <c r="B41" s="6">
        <v>1990</v>
      </c>
      <c r="C41" s="6">
        <v>1582</v>
      </c>
      <c r="D41" s="6">
        <v>5601</v>
      </c>
      <c r="E41" s="6">
        <v>4565</v>
      </c>
    </row>
    <row r="42" spans="1:5" x14ac:dyDescent="0.25">
      <c r="A42" s="2" t="s">
        <v>126</v>
      </c>
      <c r="B42" s="4">
        <v>534</v>
      </c>
      <c r="C42" s="4">
        <v>441</v>
      </c>
      <c r="D42" s="6">
        <v>1581</v>
      </c>
      <c r="E42" s="6">
        <v>1238</v>
      </c>
    </row>
    <row r="43" spans="1:5" x14ac:dyDescent="0.25">
      <c r="A43" s="2" t="s">
        <v>127</v>
      </c>
      <c r="B43" s="6">
        <v>1456</v>
      </c>
      <c r="C43" s="6">
        <v>1141</v>
      </c>
      <c r="D43" s="6">
        <v>4020</v>
      </c>
      <c r="E43" s="6">
        <v>3327</v>
      </c>
    </row>
    <row r="44" spans="1:5" x14ac:dyDescent="0.25">
      <c r="A44" s="2" t="s">
        <v>128</v>
      </c>
      <c r="B44" s="4">
        <v>43</v>
      </c>
      <c r="C44" s="4">
        <v>43</v>
      </c>
      <c r="D44" s="4">
        <v>129</v>
      </c>
      <c r="E44" s="4">
        <v>129</v>
      </c>
    </row>
    <row r="45" spans="1:5" ht="30" x14ac:dyDescent="0.25">
      <c r="A45" s="2" t="s">
        <v>129</v>
      </c>
      <c r="B45" s="8">
        <v>1413</v>
      </c>
      <c r="C45" s="8">
        <v>1098</v>
      </c>
      <c r="D45" s="8">
        <v>3891</v>
      </c>
      <c r="E45" s="8">
        <v>3198</v>
      </c>
    </row>
    <row r="46" spans="1:5" x14ac:dyDescent="0.25">
      <c r="A46" s="3" t="s">
        <v>130</v>
      </c>
      <c r="B46" s="4" t="s">
        <v>4</v>
      </c>
      <c r="C46" s="4" t="s">
        <v>4</v>
      </c>
      <c r="D46" s="4" t="s">
        <v>4</v>
      </c>
      <c r="E46" s="4" t="s">
        <v>4</v>
      </c>
    </row>
    <row r="47" spans="1:5" x14ac:dyDescent="0.25">
      <c r="A47" s="2" t="s">
        <v>131</v>
      </c>
      <c r="B47" s="9">
        <v>0.68</v>
      </c>
      <c r="C47" s="9">
        <v>0.51</v>
      </c>
      <c r="D47" s="9">
        <v>1.83</v>
      </c>
      <c r="E47" s="9">
        <v>1.48</v>
      </c>
    </row>
    <row r="48" spans="1:5" x14ac:dyDescent="0.25">
      <c r="A48" s="2" t="s">
        <v>132</v>
      </c>
      <c r="B48" s="9">
        <v>0.64</v>
      </c>
      <c r="C48" s="9">
        <v>0.48</v>
      </c>
      <c r="D48" s="9">
        <v>1.74</v>
      </c>
      <c r="E48" s="9">
        <v>1.41</v>
      </c>
    </row>
    <row r="49" spans="1:5" ht="30" x14ac:dyDescent="0.25">
      <c r="A49" s="3" t="s">
        <v>133</v>
      </c>
      <c r="B49" s="4" t="s">
        <v>4</v>
      </c>
      <c r="C49" s="4" t="s">
        <v>4</v>
      </c>
      <c r="D49" s="4" t="s">
        <v>4</v>
      </c>
      <c r="E49" s="4" t="s">
        <v>4</v>
      </c>
    </row>
    <row r="50" spans="1:5" x14ac:dyDescent="0.25">
      <c r="A50" s="2" t="s">
        <v>131</v>
      </c>
      <c r="B50" s="6">
        <v>2092938</v>
      </c>
      <c r="C50" s="6">
        <v>2173914</v>
      </c>
      <c r="D50" s="6">
        <v>2130599</v>
      </c>
      <c r="E50" s="6">
        <v>2164281</v>
      </c>
    </row>
    <row r="51" spans="1:5" x14ac:dyDescent="0.25">
      <c r="A51" s="2" t="s">
        <v>132</v>
      </c>
      <c r="B51" s="6">
        <v>2201323</v>
      </c>
      <c r="C51" s="6">
        <v>2277824</v>
      </c>
      <c r="D51" s="6">
        <v>2237193</v>
      </c>
      <c r="E51" s="6">
        <v>2261821</v>
      </c>
    </row>
    <row r="52" spans="1:5" x14ac:dyDescent="0.25">
      <c r="A52" s="2" t="s">
        <v>134</v>
      </c>
      <c r="B52" s="9">
        <v>0.11</v>
      </c>
      <c r="C52" s="9">
        <v>0.1</v>
      </c>
      <c r="D52" s="9">
        <v>0.32</v>
      </c>
      <c r="E52"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8.42578125" bestFit="1" customWidth="1"/>
    <col min="5" max="5" width="19.85546875" bestFit="1" customWidth="1"/>
  </cols>
  <sheetData>
    <row r="1" spans="1:5" ht="15" customHeight="1" x14ac:dyDescent="0.25">
      <c r="A1" s="7" t="s">
        <v>750</v>
      </c>
      <c r="B1" s="1" t="s">
        <v>88</v>
      </c>
      <c r="C1" s="7" t="s">
        <v>1</v>
      </c>
      <c r="D1" s="7"/>
      <c r="E1" s="7"/>
    </row>
    <row r="2" spans="1:5" x14ac:dyDescent="0.25">
      <c r="A2" s="7"/>
      <c r="B2" s="7" t="s">
        <v>2</v>
      </c>
      <c r="C2" s="7" t="s">
        <v>2</v>
      </c>
      <c r="D2" s="1" t="s">
        <v>2</v>
      </c>
      <c r="E2" s="1" t="s">
        <v>89</v>
      </c>
    </row>
    <row r="3" spans="1:5" x14ac:dyDescent="0.25">
      <c r="A3" s="7"/>
      <c r="B3" s="7"/>
      <c r="C3" s="7"/>
      <c r="D3" s="1" t="s">
        <v>751</v>
      </c>
      <c r="E3" s="1" t="s">
        <v>752</v>
      </c>
    </row>
    <row r="4" spans="1:5" ht="30" x14ac:dyDescent="0.25">
      <c r="A4" s="3" t="s">
        <v>753</v>
      </c>
      <c r="B4" s="4" t="s">
        <v>4</v>
      </c>
      <c r="C4" s="4" t="s">
        <v>4</v>
      </c>
      <c r="D4" s="4" t="s">
        <v>4</v>
      </c>
      <c r="E4" s="4" t="s">
        <v>4</v>
      </c>
    </row>
    <row r="5" spans="1:5" ht="30" x14ac:dyDescent="0.25">
      <c r="A5" s="2" t="s">
        <v>754</v>
      </c>
      <c r="B5" s="4" t="s">
        <v>4</v>
      </c>
      <c r="C5" s="4" t="s">
        <v>4</v>
      </c>
      <c r="D5" s="8">
        <v>476000</v>
      </c>
      <c r="E5" s="8">
        <v>218000</v>
      </c>
    </row>
    <row r="6" spans="1:5" ht="45" x14ac:dyDescent="0.25">
      <c r="A6" s="2" t="s">
        <v>755</v>
      </c>
      <c r="B6" s="8">
        <v>11000</v>
      </c>
      <c r="C6" s="8">
        <v>52000</v>
      </c>
      <c r="D6" s="4" t="s">
        <v>4</v>
      </c>
      <c r="E6" s="4" t="s">
        <v>4</v>
      </c>
    </row>
  </sheetData>
  <mergeCells count="4">
    <mergeCell ref="A1:A3"/>
    <mergeCell ref="C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36.5703125" bestFit="1" customWidth="1"/>
  </cols>
  <sheetData>
    <row r="1" spans="1:7" ht="15" customHeight="1" x14ac:dyDescent="0.25">
      <c r="A1" s="7" t="s">
        <v>756</v>
      </c>
      <c r="B1" s="1" t="s">
        <v>88</v>
      </c>
      <c r="C1" s="7" t="s">
        <v>1</v>
      </c>
      <c r="D1" s="7"/>
      <c r="E1" s="1" t="s">
        <v>88</v>
      </c>
      <c r="F1" s="7" t="s">
        <v>1</v>
      </c>
      <c r="G1" s="7"/>
    </row>
    <row r="2" spans="1:7" x14ac:dyDescent="0.25">
      <c r="A2" s="7"/>
      <c r="B2" s="7" t="s">
        <v>89</v>
      </c>
      <c r="C2" s="7" t="s">
        <v>2</v>
      </c>
      <c r="D2" s="7" t="s">
        <v>89</v>
      </c>
      <c r="E2" s="1" t="s">
        <v>2</v>
      </c>
      <c r="F2" s="1" t="s">
        <v>2</v>
      </c>
      <c r="G2" s="1" t="s">
        <v>89</v>
      </c>
    </row>
    <row r="3" spans="1:7" ht="30" x14ac:dyDescent="0.25">
      <c r="A3" s="7"/>
      <c r="B3" s="7"/>
      <c r="C3" s="7"/>
      <c r="D3" s="7"/>
      <c r="E3" s="1" t="s">
        <v>757</v>
      </c>
      <c r="F3" s="1" t="s">
        <v>757</v>
      </c>
      <c r="G3" s="1" t="s">
        <v>757</v>
      </c>
    </row>
    <row r="4" spans="1:7" x14ac:dyDescent="0.25">
      <c r="A4" s="3" t="s">
        <v>758</v>
      </c>
      <c r="B4" s="4" t="s">
        <v>4</v>
      </c>
      <c r="C4" s="4" t="s">
        <v>4</v>
      </c>
      <c r="D4" s="4" t="s">
        <v>4</v>
      </c>
      <c r="E4" s="4" t="s">
        <v>4</v>
      </c>
      <c r="F4" s="4" t="s">
        <v>4</v>
      </c>
      <c r="G4" s="4" t="s">
        <v>4</v>
      </c>
    </row>
    <row r="5" spans="1:7" x14ac:dyDescent="0.25">
      <c r="A5" s="2" t="s">
        <v>759</v>
      </c>
      <c r="B5" s="4" t="s">
        <v>4</v>
      </c>
      <c r="C5" s="8">
        <v>7500000</v>
      </c>
      <c r="D5" s="4" t="s">
        <v>4</v>
      </c>
      <c r="E5" s="4" t="s">
        <v>4</v>
      </c>
      <c r="F5" s="4" t="s">
        <v>4</v>
      </c>
      <c r="G5" s="4" t="s">
        <v>4</v>
      </c>
    </row>
    <row r="6" spans="1:7" x14ac:dyDescent="0.25">
      <c r="A6" s="2" t="s">
        <v>760</v>
      </c>
      <c r="B6" s="4" t="s">
        <v>4</v>
      </c>
      <c r="C6" s="6">
        <v>7700000</v>
      </c>
      <c r="D6" s="4" t="s">
        <v>4</v>
      </c>
      <c r="E6" s="4" t="s">
        <v>4</v>
      </c>
      <c r="F6" s="4" t="s">
        <v>4</v>
      </c>
      <c r="G6" s="4" t="s">
        <v>4</v>
      </c>
    </row>
    <row r="7" spans="1:7" ht="30" x14ac:dyDescent="0.25">
      <c r="A7" s="2" t="s">
        <v>761</v>
      </c>
      <c r="B7" s="6">
        <v>37000</v>
      </c>
      <c r="C7" s="4" t="s">
        <v>4</v>
      </c>
      <c r="D7" s="6">
        <v>79000</v>
      </c>
      <c r="E7" s="4" t="s">
        <v>4</v>
      </c>
      <c r="F7" s="4" t="s">
        <v>4</v>
      </c>
      <c r="G7" s="4" t="s">
        <v>4</v>
      </c>
    </row>
    <row r="8" spans="1:7" x14ac:dyDescent="0.25">
      <c r="A8" s="2" t="s">
        <v>762</v>
      </c>
      <c r="B8" s="4" t="s">
        <v>4</v>
      </c>
      <c r="C8" s="4" t="s">
        <v>4</v>
      </c>
      <c r="D8" s="4" t="s">
        <v>4</v>
      </c>
      <c r="E8" s="8">
        <v>47000</v>
      </c>
      <c r="F8" s="8">
        <v>141000</v>
      </c>
      <c r="G8" s="8">
        <v>23000</v>
      </c>
    </row>
  </sheetData>
  <mergeCells count="6">
    <mergeCell ref="A1:A3"/>
    <mergeCell ref="C1:D1"/>
    <mergeCell ref="F1:G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88</v>
      </c>
      <c r="C1" s="7"/>
      <c r="D1" s="7" t="s">
        <v>1</v>
      </c>
      <c r="E1" s="7"/>
    </row>
    <row r="2" spans="1:5" ht="30" x14ac:dyDescent="0.25">
      <c r="A2" s="1" t="s">
        <v>76</v>
      </c>
      <c r="B2" s="1" t="s">
        <v>2</v>
      </c>
      <c r="C2" s="1" t="s">
        <v>89</v>
      </c>
      <c r="D2" s="1" t="s">
        <v>2</v>
      </c>
      <c r="E2" s="1" t="s">
        <v>89</v>
      </c>
    </row>
    <row r="3" spans="1:5" x14ac:dyDescent="0.25">
      <c r="A3" s="3" t="s">
        <v>427</v>
      </c>
      <c r="B3" s="4" t="s">
        <v>4</v>
      </c>
      <c r="C3" s="4" t="s">
        <v>4</v>
      </c>
      <c r="D3" s="4" t="s">
        <v>4</v>
      </c>
      <c r="E3" s="4" t="s">
        <v>4</v>
      </c>
    </row>
    <row r="4" spans="1:5" x14ac:dyDescent="0.25">
      <c r="A4" s="2" t="s">
        <v>136</v>
      </c>
      <c r="B4" s="8">
        <v>1456</v>
      </c>
      <c r="C4" s="8">
        <v>1141</v>
      </c>
      <c r="D4" s="8">
        <v>4020</v>
      </c>
      <c r="E4" s="8">
        <v>3327</v>
      </c>
    </row>
    <row r="5" spans="1:5" ht="30" x14ac:dyDescent="0.25">
      <c r="A5" s="2" t="s">
        <v>428</v>
      </c>
      <c r="B5" s="4">
        <v>-43</v>
      </c>
      <c r="C5" s="4">
        <v>-43</v>
      </c>
      <c r="D5" s="4">
        <v>-129</v>
      </c>
      <c r="E5" s="4">
        <v>-129</v>
      </c>
    </row>
    <row r="6" spans="1:5" ht="30" x14ac:dyDescent="0.25">
      <c r="A6" s="2" t="s">
        <v>129</v>
      </c>
      <c r="B6" s="6">
        <v>1413</v>
      </c>
      <c r="C6" s="6">
        <v>1098</v>
      </c>
      <c r="D6" s="6">
        <v>3891</v>
      </c>
      <c r="E6" s="6">
        <v>3198</v>
      </c>
    </row>
    <row r="7" spans="1:5" x14ac:dyDescent="0.25">
      <c r="A7" s="3" t="s">
        <v>430</v>
      </c>
      <c r="B7" s="4" t="s">
        <v>4</v>
      </c>
      <c r="C7" s="4" t="s">
        <v>4</v>
      </c>
      <c r="D7" s="4" t="s">
        <v>4</v>
      </c>
      <c r="E7" s="4" t="s">
        <v>4</v>
      </c>
    </row>
    <row r="8" spans="1:5" ht="30" x14ac:dyDescent="0.25">
      <c r="A8" s="2" t="s">
        <v>431</v>
      </c>
      <c r="B8" s="6">
        <v>2092938</v>
      </c>
      <c r="C8" s="6">
        <v>2173914</v>
      </c>
      <c r="D8" s="6">
        <v>2130599</v>
      </c>
      <c r="E8" s="6">
        <v>2164281</v>
      </c>
    </row>
    <row r="9" spans="1:5" x14ac:dyDescent="0.25">
      <c r="A9" s="2" t="s">
        <v>432</v>
      </c>
      <c r="B9" s="9">
        <v>0.68</v>
      </c>
      <c r="C9" s="9">
        <v>0.51</v>
      </c>
      <c r="D9" s="9">
        <v>1.83</v>
      </c>
      <c r="E9" s="9">
        <v>1.48</v>
      </c>
    </row>
    <row r="10" spans="1:5" x14ac:dyDescent="0.25">
      <c r="A10" s="3" t="s">
        <v>427</v>
      </c>
      <c r="B10" s="4" t="s">
        <v>4</v>
      </c>
      <c r="C10" s="4" t="s">
        <v>4</v>
      </c>
      <c r="D10" s="4" t="s">
        <v>4</v>
      </c>
      <c r="E10" s="4" t="s">
        <v>4</v>
      </c>
    </row>
    <row r="11" spans="1:5" x14ac:dyDescent="0.25">
      <c r="A11" s="2" t="s">
        <v>136</v>
      </c>
      <c r="B11" s="6">
        <v>1456</v>
      </c>
      <c r="C11" s="6">
        <v>1141</v>
      </c>
      <c r="D11" s="6">
        <v>4020</v>
      </c>
      <c r="E11" s="6">
        <v>3327</v>
      </c>
    </row>
    <row r="12" spans="1:5" ht="30" x14ac:dyDescent="0.25">
      <c r="A12" s="2" t="s">
        <v>428</v>
      </c>
      <c r="B12" s="4">
        <v>-43</v>
      </c>
      <c r="C12" s="4">
        <v>-43</v>
      </c>
      <c r="D12" s="4">
        <v>-129</v>
      </c>
      <c r="E12" s="4">
        <v>-129</v>
      </c>
    </row>
    <row r="13" spans="1:5" ht="30" x14ac:dyDescent="0.25">
      <c r="A13" s="2" t="s">
        <v>429</v>
      </c>
      <c r="B13" s="8">
        <v>1413</v>
      </c>
      <c r="C13" s="8">
        <v>1098</v>
      </c>
      <c r="D13" s="8">
        <v>3891</v>
      </c>
      <c r="E13" s="8">
        <v>3198</v>
      </c>
    </row>
    <row r="14" spans="1:5" x14ac:dyDescent="0.25">
      <c r="A14" s="3" t="s">
        <v>430</v>
      </c>
      <c r="B14" s="4" t="s">
        <v>4</v>
      </c>
      <c r="C14" s="4" t="s">
        <v>4</v>
      </c>
      <c r="D14" s="4" t="s">
        <v>4</v>
      </c>
      <c r="E14" s="4" t="s">
        <v>4</v>
      </c>
    </row>
    <row r="15" spans="1:5" ht="30" x14ac:dyDescent="0.25">
      <c r="A15" s="2" t="s">
        <v>431</v>
      </c>
      <c r="B15" s="6">
        <v>2092938</v>
      </c>
      <c r="C15" s="6">
        <v>2173914</v>
      </c>
      <c r="D15" s="6">
        <v>2130599</v>
      </c>
      <c r="E15" s="6">
        <v>2164281</v>
      </c>
    </row>
    <row r="16" spans="1:5" ht="30" x14ac:dyDescent="0.25">
      <c r="A16" s="2" t="s">
        <v>434</v>
      </c>
      <c r="B16" s="6">
        <v>96885</v>
      </c>
      <c r="C16" s="6">
        <v>88106</v>
      </c>
      <c r="D16" s="6">
        <v>93256</v>
      </c>
      <c r="E16" s="6">
        <v>80677</v>
      </c>
    </row>
    <row r="17" spans="1:5" x14ac:dyDescent="0.25">
      <c r="A17" s="2" t="s">
        <v>435</v>
      </c>
      <c r="B17" s="6">
        <v>11500</v>
      </c>
      <c r="C17" s="6">
        <v>15804</v>
      </c>
      <c r="D17" s="6">
        <v>13338</v>
      </c>
      <c r="E17" s="6">
        <v>16863</v>
      </c>
    </row>
    <row r="18" spans="1:5" ht="30" x14ac:dyDescent="0.25">
      <c r="A18" s="2" t="s">
        <v>436</v>
      </c>
      <c r="B18" s="6">
        <v>2201323</v>
      </c>
      <c r="C18" s="6">
        <v>2277824</v>
      </c>
      <c r="D18" s="6">
        <v>2237193</v>
      </c>
      <c r="E18" s="6">
        <v>2261821</v>
      </c>
    </row>
    <row r="19" spans="1:5" x14ac:dyDescent="0.25">
      <c r="A19" s="2" t="s">
        <v>437</v>
      </c>
      <c r="B19" s="9">
        <v>0.64</v>
      </c>
      <c r="C19" s="9">
        <v>0.48</v>
      </c>
      <c r="D19" s="9">
        <v>1.74</v>
      </c>
      <c r="E19" s="9">
        <v>1.4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4</v>
      </c>
      <c r="B1" s="7" t="s">
        <v>1</v>
      </c>
      <c r="C1" s="7"/>
    </row>
    <row r="2" spans="1:3" ht="30" x14ac:dyDescent="0.25">
      <c r="A2" s="1" t="s">
        <v>26</v>
      </c>
      <c r="B2" s="1" t="s">
        <v>2</v>
      </c>
      <c r="C2" s="1" t="s">
        <v>89</v>
      </c>
    </row>
    <row r="3" spans="1:3" x14ac:dyDescent="0.25">
      <c r="A3" s="3" t="s">
        <v>441</v>
      </c>
      <c r="B3" s="4" t="s">
        <v>4</v>
      </c>
      <c r="C3" s="4" t="s">
        <v>4</v>
      </c>
    </row>
    <row r="4" spans="1:3" x14ac:dyDescent="0.25">
      <c r="A4" s="2" t="s">
        <v>355</v>
      </c>
      <c r="B4" s="8">
        <v>2889</v>
      </c>
      <c r="C4" s="8">
        <v>3489</v>
      </c>
    </row>
    <row r="5" spans="1:3" x14ac:dyDescent="0.25">
      <c r="A5" s="2" t="s">
        <v>442</v>
      </c>
      <c r="B5" s="6">
        <v>1351</v>
      </c>
      <c r="C5" s="6">
        <v>1219</v>
      </c>
    </row>
    <row r="6" spans="1:3" ht="30" x14ac:dyDescent="0.25">
      <c r="A6" s="2" t="s">
        <v>443</v>
      </c>
      <c r="B6" s="6">
        <v>1018</v>
      </c>
      <c r="C6" s="4">
        <v>691</v>
      </c>
    </row>
    <row r="7" spans="1:3" ht="30" x14ac:dyDescent="0.25">
      <c r="A7" s="2" t="s">
        <v>444</v>
      </c>
      <c r="B7" s="8">
        <v>496</v>
      </c>
      <c r="C7" s="8">
        <v>6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765</v>
      </c>
      <c r="B1" s="7" t="s">
        <v>2</v>
      </c>
      <c r="C1" s="7" t="s">
        <v>27</v>
      </c>
    </row>
    <row r="2" spans="1:3" ht="30" x14ac:dyDescent="0.25">
      <c r="A2" s="1" t="s">
        <v>26</v>
      </c>
      <c r="B2" s="7"/>
      <c r="C2" s="7"/>
    </row>
    <row r="3" spans="1:3" ht="45" x14ac:dyDescent="0.25">
      <c r="A3" s="3" t="s">
        <v>766</v>
      </c>
      <c r="B3" s="4" t="s">
        <v>4</v>
      </c>
      <c r="C3" s="4" t="s">
        <v>4</v>
      </c>
    </row>
    <row r="4" spans="1:3" x14ac:dyDescent="0.25">
      <c r="A4" s="2" t="s">
        <v>457</v>
      </c>
      <c r="B4" s="8">
        <v>5254</v>
      </c>
      <c r="C4" s="8">
        <v>3210</v>
      </c>
    </row>
    <row r="5" spans="1:3" x14ac:dyDescent="0.25">
      <c r="A5" s="2" t="s">
        <v>36</v>
      </c>
      <c r="B5" s="4">
        <v>122</v>
      </c>
      <c r="C5" s="4">
        <v>399</v>
      </c>
    </row>
    <row r="6" spans="1:3" x14ac:dyDescent="0.25">
      <c r="A6" s="2" t="s">
        <v>481</v>
      </c>
      <c r="B6" s="6">
        <v>185764</v>
      </c>
      <c r="C6" s="6">
        <v>164167</v>
      </c>
    </row>
    <row r="7" spans="1:3" x14ac:dyDescent="0.25">
      <c r="A7" s="2" t="s">
        <v>767</v>
      </c>
      <c r="B7" s="4" t="s">
        <v>4</v>
      </c>
      <c r="C7" s="4" t="s">
        <v>4</v>
      </c>
    </row>
    <row r="8" spans="1:3" ht="45" x14ac:dyDescent="0.25">
      <c r="A8" s="3" t="s">
        <v>766</v>
      </c>
      <c r="B8" s="4" t="s">
        <v>4</v>
      </c>
      <c r="C8" s="4" t="s">
        <v>4</v>
      </c>
    </row>
    <row r="9" spans="1:3" x14ac:dyDescent="0.25">
      <c r="A9" s="2" t="s">
        <v>457</v>
      </c>
      <c r="B9" s="6">
        <v>5254</v>
      </c>
      <c r="C9" s="6">
        <v>3210</v>
      </c>
    </row>
    <row r="10" spans="1:3" x14ac:dyDescent="0.25">
      <c r="A10" s="2" t="s">
        <v>458</v>
      </c>
      <c r="B10" s="4">
        <v>1</v>
      </c>
      <c r="C10" s="4">
        <v>11</v>
      </c>
    </row>
    <row r="11" spans="1:3" x14ac:dyDescent="0.25">
      <c r="A11" s="2" t="s">
        <v>481</v>
      </c>
      <c r="B11" s="6">
        <v>185764</v>
      </c>
      <c r="C11" s="4" t="s">
        <v>4</v>
      </c>
    </row>
    <row r="12" spans="1:3" ht="30" x14ac:dyDescent="0.25">
      <c r="A12" s="2" t="s">
        <v>768</v>
      </c>
      <c r="B12" s="4" t="s">
        <v>4</v>
      </c>
      <c r="C12" s="4" t="s">
        <v>4</v>
      </c>
    </row>
    <row r="13" spans="1:3" ht="45" x14ac:dyDescent="0.25">
      <c r="A13" s="3" t="s">
        <v>766</v>
      </c>
      <c r="B13" s="4" t="s">
        <v>4</v>
      </c>
      <c r="C13" s="4" t="s">
        <v>4</v>
      </c>
    </row>
    <row r="14" spans="1:3" x14ac:dyDescent="0.25">
      <c r="A14" s="2" t="s">
        <v>481</v>
      </c>
      <c r="B14" s="4" t="s">
        <v>4</v>
      </c>
      <c r="C14" s="4">
        <v>93</v>
      </c>
    </row>
    <row r="15" spans="1:3" ht="30" x14ac:dyDescent="0.25">
      <c r="A15" s="2" t="s">
        <v>769</v>
      </c>
      <c r="B15" s="4" t="s">
        <v>4</v>
      </c>
      <c r="C15" s="4" t="s">
        <v>4</v>
      </c>
    </row>
    <row r="16" spans="1:3" ht="45" x14ac:dyDescent="0.25">
      <c r="A16" s="3" t="s">
        <v>766</v>
      </c>
      <c r="B16" s="4" t="s">
        <v>4</v>
      </c>
      <c r="C16" s="4" t="s">
        <v>4</v>
      </c>
    </row>
    <row r="17" spans="1:3" x14ac:dyDescent="0.25">
      <c r="A17" s="2" t="s">
        <v>481</v>
      </c>
      <c r="B17" s="6">
        <v>12006</v>
      </c>
      <c r="C17" s="6">
        <v>15197</v>
      </c>
    </row>
    <row r="18" spans="1:3" ht="30" x14ac:dyDescent="0.25">
      <c r="A18" s="2" t="s">
        <v>770</v>
      </c>
      <c r="B18" s="4" t="s">
        <v>4</v>
      </c>
      <c r="C18" s="4" t="s">
        <v>4</v>
      </c>
    </row>
    <row r="19" spans="1:3" ht="45" x14ac:dyDescent="0.25">
      <c r="A19" s="3" t="s">
        <v>766</v>
      </c>
      <c r="B19" s="4" t="s">
        <v>4</v>
      </c>
      <c r="C19" s="4" t="s">
        <v>4</v>
      </c>
    </row>
    <row r="20" spans="1:3" x14ac:dyDescent="0.25">
      <c r="A20" s="2" t="s">
        <v>481</v>
      </c>
      <c r="B20" s="6">
        <v>50751</v>
      </c>
      <c r="C20" s="6">
        <v>41714</v>
      </c>
    </row>
    <row r="21" spans="1:3" ht="30" x14ac:dyDescent="0.25">
      <c r="A21" s="2" t="s">
        <v>771</v>
      </c>
      <c r="B21" s="4" t="s">
        <v>4</v>
      </c>
      <c r="C21" s="4" t="s">
        <v>4</v>
      </c>
    </row>
    <row r="22" spans="1:3" ht="45" x14ac:dyDescent="0.25">
      <c r="A22" s="3" t="s">
        <v>766</v>
      </c>
      <c r="B22" s="4" t="s">
        <v>4</v>
      </c>
      <c r="C22" s="4" t="s">
        <v>4</v>
      </c>
    </row>
    <row r="23" spans="1:3" x14ac:dyDescent="0.25">
      <c r="A23" s="2" t="s">
        <v>481</v>
      </c>
      <c r="B23" s="6">
        <v>31391</v>
      </c>
      <c r="C23" s="6">
        <v>24074</v>
      </c>
    </row>
    <row r="24" spans="1:3" ht="30" x14ac:dyDescent="0.25">
      <c r="A24" s="2" t="s">
        <v>772</v>
      </c>
      <c r="B24" s="4" t="s">
        <v>4</v>
      </c>
      <c r="C24" s="4" t="s">
        <v>4</v>
      </c>
    </row>
    <row r="25" spans="1:3" ht="45" x14ac:dyDescent="0.25">
      <c r="A25" s="3" t="s">
        <v>766</v>
      </c>
      <c r="B25" s="4" t="s">
        <v>4</v>
      </c>
      <c r="C25" s="4" t="s">
        <v>4</v>
      </c>
    </row>
    <row r="26" spans="1:3" x14ac:dyDescent="0.25">
      <c r="A26" s="2" t="s">
        <v>481</v>
      </c>
      <c r="B26" s="6">
        <v>3978</v>
      </c>
      <c r="C26" s="6">
        <v>4616</v>
      </c>
    </row>
    <row r="27" spans="1:3" ht="30" x14ac:dyDescent="0.25">
      <c r="A27" s="2" t="s">
        <v>773</v>
      </c>
      <c r="B27" s="4" t="s">
        <v>4</v>
      </c>
      <c r="C27" s="4" t="s">
        <v>4</v>
      </c>
    </row>
    <row r="28" spans="1:3" ht="45" x14ac:dyDescent="0.25">
      <c r="A28" s="3" t="s">
        <v>766</v>
      </c>
      <c r="B28" s="4" t="s">
        <v>4</v>
      </c>
      <c r="C28" s="4" t="s">
        <v>4</v>
      </c>
    </row>
    <row r="29" spans="1:3" x14ac:dyDescent="0.25">
      <c r="A29" s="2" t="s">
        <v>481</v>
      </c>
      <c r="B29" s="6">
        <v>7569</v>
      </c>
      <c r="C29" s="6">
        <v>7799</v>
      </c>
    </row>
    <row r="30" spans="1:3" ht="30" x14ac:dyDescent="0.25">
      <c r="A30" s="2" t="s">
        <v>774</v>
      </c>
      <c r="B30" s="4" t="s">
        <v>4</v>
      </c>
      <c r="C30" s="4" t="s">
        <v>4</v>
      </c>
    </row>
    <row r="31" spans="1:3" ht="45" x14ac:dyDescent="0.25">
      <c r="A31" s="3" t="s">
        <v>766</v>
      </c>
      <c r="B31" s="4" t="s">
        <v>4</v>
      </c>
      <c r="C31" s="4" t="s">
        <v>4</v>
      </c>
    </row>
    <row r="32" spans="1:3" x14ac:dyDescent="0.25">
      <c r="A32" s="2" t="s">
        <v>481</v>
      </c>
      <c r="B32" s="6">
        <v>1800</v>
      </c>
      <c r="C32" s="6">
        <v>2093</v>
      </c>
    </row>
    <row r="33" spans="1:3" ht="30" x14ac:dyDescent="0.25">
      <c r="A33" s="2" t="s">
        <v>775</v>
      </c>
      <c r="B33" s="4" t="s">
        <v>4</v>
      </c>
      <c r="C33" s="4" t="s">
        <v>4</v>
      </c>
    </row>
    <row r="34" spans="1:3" ht="45" x14ac:dyDescent="0.25">
      <c r="A34" s="3" t="s">
        <v>766</v>
      </c>
      <c r="B34" s="4" t="s">
        <v>4</v>
      </c>
      <c r="C34" s="4" t="s">
        <v>4</v>
      </c>
    </row>
    <row r="35" spans="1:3" x14ac:dyDescent="0.25">
      <c r="A35" s="2" t="s">
        <v>481</v>
      </c>
      <c r="B35" s="6">
        <v>78269</v>
      </c>
      <c r="C35" s="6">
        <v>68581</v>
      </c>
    </row>
    <row r="36" spans="1:3" ht="30" x14ac:dyDescent="0.25">
      <c r="A36" s="2" t="s">
        <v>776</v>
      </c>
      <c r="B36" s="4" t="s">
        <v>4</v>
      </c>
      <c r="C36" s="4" t="s">
        <v>4</v>
      </c>
    </row>
    <row r="37" spans="1:3" ht="45" x14ac:dyDescent="0.25">
      <c r="A37" s="3" t="s">
        <v>766</v>
      </c>
      <c r="B37" s="4" t="s">
        <v>4</v>
      </c>
      <c r="C37" s="4" t="s">
        <v>4</v>
      </c>
    </row>
    <row r="38" spans="1:3" x14ac:dyDescent="0.25">
      <c r="A38" s="2" t="s">
        <v>36</v>
      </c>
      <c r="B38" s="4">
        <v>122</v>
      </c>
      <c r="C38" s="4">
        <v>399</v>
      </c>
    </row>
    <row r="39" spans="1:3" x14ac:dyDescent="0.25">
      <c r="A39" s="2" t="s">
        <v>461</v>
      </c>
      <c r="B39" s="6">
        <v>13578</v>
      </c>
      <c r="C39" s="6">
        <v>14787</v>
      </c>
    </row>
    <row r="40" spans="1:3" ht="45" x14ac:dyDescent="0.25">
      <c r="A40" s="2" t="s">
        <v>777</v>
      </c>
      <c r="B40" s="4" t="s">
        <v>4</v>
      </c>
      <c r="C40" s="4" t="s">
        <v>4</v>
      </c>
    </row>
    <row r="41" spans="1:3" ht="45" x14ac:dyDescent="0.25">
      <c r="A41" s="3" t="s">
        <v>766</v>
      </c>
      <c r="B41" s="4" t="s">
        <v>4</v>
      </c>
      <c r="C41" s="4" t="s">
        <v>4</v>
      </c>
    </row>
    <row r="42" spans="1:3" x14ac:dyDescent="0.25">
      <c r="A42" s="2" t="s">
        <v>461</v>
      </c>
      <c r="B42" s="6">
        <v>5030</v>
      </c>
      <c r="C42" s="6">
        <v>5676</v>
      </c>
    </row>
    <row r="43" spans="1:3" ht="45" x14ac:dyDescent="0.25">
      <c r="A43" s="2" t="s">
        <v>778</v>
      </c>
      <c r="B43" s="4" t="s">
        <v>4</v>
      </c>
      <c r="C43" s="4" t="s">
        <v>4</v>
      </c>
    </row>
    <row r="44" spans="1:3" ht="45" x14ac:dyDescent="0.25">
      <c r="A44" s="3" t="s">
        <v>766</v>
      </c>
      <c r="B44" s="4" t="s">
        <v>4</v>
      </c>
      <c r="C44" s="4" t="s">
        <v>4</v>
      </c>
    </row>
    <row r="45" spans="1:3" x14ac:dyDescent="0.25">
      <c r="A45" s="2" t="s">
        <v>461</v>
      </c>
      <c r="B45" s="6">
        <v>5765</v>
      </c>
      <c r="C45" s="6">
        <v>6091</v>
      </c>
    </row>
    <row r="46" spans="1:3" ht="45" x14ac:dyDescent="0.25">
      <c r="A46" s="2" t="s">
        <v>779</v>
      </c>
      <c r="B46" s="4" t="s">
        <v>4</v>
      </c>
      <c r="C46" s="4" t="s">
        <v>4</v>
      </c>
    </row>
    <row r="47" spans="1:3" ht="45" x14ac:dyDescent="0.25">
      <c r="A47" s="3" t="s">
        <v>766</v>
      </c>
      <c r="B47" s="4" t="s">
        <v>4</v>
      </c>
      <c r="C47" s="4" t="s">
        <v>4</v>
      </c>
    </row>
    <row r="48" spans="1:3" x14ac:dyDescent="0.25">
      <c r="A48" s="2" t="s">
        <v>461</v>
      </c>
      <c r="B48" s="6">
        <v>2266</v>
      </c>
      <c r="C48" s="6">
        <v>2306</v>
      </c>
    </row>
    <row r="49" spans="1:3" ht="45" x14ac:dyDescent="0.25">
      <c r="A49" s="2" t="s">
        <v>780</v>
      </c>
      <c r="B49" s="4" t="s">
        <v>4</v>
      </c>
      <c r="C49" s="4" t="s">
        <v>4</v>
      </c>
    </row>
    <row r="50" spans="1:3" ht="45" x14ac:dyDescent="0.25">
      <c r="A50" s="3" t="s">
        <v>766</v>
      </c>
      <c r="B50" s="4" t="s">
        <v>4</v>
      </c>
      <c r="C50" s="4" t="s">
        <v>4</v>
      </c>
    </row>
    <row r="51" spans="1:3" x14ac:dyDescent="0.25">
      <c r="A51" s="2" t="s">
        <v>461</v>
      </c>
      <c r="B51" s="4" t="s">
        <v>4</v>
      </c>
      <c r="C51" s="4">
        <v>29</v>
      </c>
    </row>
    <row r="52" spans="1:3" ht="45" x14ac:dyDescent="0.25">
      <c r="A52" s="2" t="s">
        <v>781</v>
      </c>
      <c r="B52" s="4" t="s">
        <v>4</v>
      </c>
      <c r="C52" s="4" t="s">
        <v>4</v>
      </c>
    </row>
    <row r="53" spans="1:3" ht="45" x14ac:dyDescent="0.25">
      <c r="A53" s="3" t="s">
        <v>766</v>
      </c>
      <c r="B53" s="4" t="s">
        <v>4</v>
      </c>
      <c r="C53" s="4" t="s">
        <v>4</v>
      </c>
    </row>
    <row r="54" spans="1:3" x14ac:dyDescent="0.25">
      <c r="A54" s="2" t="s">
        <v>461</v>
      </c>
      <c r="B54" s="4">
        <v>144</v>
      </c>
      <c r="C54" s="4">
        <v>235</v>
      </c>
    </row>
    <row r="55" spans="1:3" ht="45" x14ac:dyDescent="0.25">
      <c r="A55" s="2" t="s">
        <v>782</v>
      </c>
      <c r="B55" s="4" t="s">
        <v>4</v>
      </c>
      <c r="C55" s="4" t="s">
        <v>4</v>
      </c>
    </row>
    <row r="56" spans="1:3" ht="45" x14ac:dyDescent="0.25">
      <c r="A56" s="3" t="s">
        <v>766</v>
      </c>
      <c r="B56" s="4" t="s">
        <v>4</v>
      </c>
      <c r="C56" s="4" t="s">
        <v>4</v>
      </c>
    </row>
    <row r="57" spans="1:3" x14ac:dyDescent="0.25">
      <c r="A57" s="2" t="s">
        <v>461</v>
      </c>
      <c r="B57" s="4">
        <v>373</v>
      </c>
      <c r="C57" s="4">
        <v>450</v>
      </c>
    </row>
    <row r="58" spans="1:3" x14ac:dyDescent="0.25">
      <c r="A58" s="2" t="s">
        <v>783</v>
      </c>
      <c r="B58" s="4" t="s">
        <v>4</v>
      </c>
      <c r="C58" s="4" t="s">
        <v>4</v>
      </c>
    </row>
    <row r="59" spans="1:3" ht="45" x14ac:dyDescent="0.25">
      <c r="A59" s="3" t="s">
        <v>766</v>
      </c>
      <c r="B59" s="4" t="s">
        <v>4</v>
      </c>
      <c r="C59" s="4" t="s">
        <v>4</v>
      </c>
    </row>
    <row r="60" spans="1:3" x14ac:dyDescent="0.25">
      <c r="A60" s="2" t="s">
        <v>784</v>
      </c>
      <c r="B60" s="4">
        <v>714</v>
      </c>
      <c r="C60" s="4">
        <v>799</v>
      </c>
    </row>
    <row r="61" spans="1:3" ht="30" x14ac:dyDescent="0.25">
      <c r="A61" s="2" t="s">
        <v>785</v>
      </c>
      <c r="B61" s="4" t="s">
        <v>4</v>
      </c>
      <c r="C61" s="4" t="s">
        <v>4</v>
      </c>
    </row>
    <row r="62" spans="1:3" ht="45" x14ac:dyDescent="0.25">
      <c r="A62" s="3" t="s">
        <v>766</v>
      </c>
      <c r="B62" s="4" t="s">
        <v>4</v>
      </c>
      <c r="C62" s="4" t="s">
        <v>4</v>
      </c>
    </row>
    <row r="63" spans="1:3" x14ac:dyDescent="0.25">
      <c r="A63" s="2" t="s">
        <v>784</v>
      </c>
      <c r="B63" s="4">
        <v>504</v>
      </c>
      <c r="C63" s="4">
        <v>397</v>
      </c>
    </row>
    <row r="64" spans="1:3" ht="30" x14ac:dyDescent="0.25">
      <c r="A64" s="2" t="s">
        <v>786</v>
      </c>
      <c r="B64" s="4" t="s">
        <v>4</v>
      </c>
      <c r="C64" s="4" t="s">
        <v>4</v>
      </c>
    </row>
    <row r="65" spans="1:3" ht="45" x14ac:dyDescent="0.25">
      <c r="A65" s="3" t="s">
        <v>766</v>
      </c>
      <c r="B65" s="4" t="s">
        <v>4</v>
      </c>
      <c r="C65" s="4" t="s">
        <v>4</v>
      </c>
    </row>
    <row r="66" spans="1:3" x14ac:dyDescent="0.25">
      <c r="A66" s="2" t="s">
        <v>784</v>
      </c>
      <c r="B66" s="4">
        <v>160</v>
      </c>
      <c r="C66" s="4">
        <v>375</v>
      </c>
    </row>
    <row r="67" spans="1:3" ht="30" x14ac:dyDescent="0.25">
      <c r="A67" s="2" t="s">
        <v>787</v>
      </c>
      <c r="B67" s="4" t="s">
        <v>4</v>
      </c>
      <c r="C67" s="4" t="s">
        <v>4</v>
      </c>
    </row>
    <row r="68" spans="1:3" ht="45" x14ac:dyDescent="0.25">
      <c r="A68" s="3" t="s">
        <v>766</v>
      </c>
      <c r="B68" s="4" t="s">
        <v>4</v>
      </c>
      <c r="C68" s="4" t="s">
        <v>4</v>
      </c>
    </row>
    <row r="69" spans="1:3" x14ac:dyDescent="0.25">
      <c r="A69" s="2" t="s">
        <v>784</v>
      </c>
      <c r="B69" s="4" t="s">
        <v>4</v>
      </c>
      <c r="C69" s="4">
        <v>27</v>
      </c>
    </row>
    <row r="70" spans="1:3" ht="30" x14ac:dyDescent="0.25">
      <c r="A70" s="2" t="s">
        <v>788</v>
      </c>
      <c r="B70" s="4" t="s">
        <v>4</v>
      </c>
      <c r="C70" s="4" t="s">
        <v>4</v>
      </c>
    </row>
    <row r="71" spans="1:3" ht="45" x14ac:dyDescent="0.25">
      <c r="A71" s="3" t="s">
        <v>766</v>
      </c>
      <c r="B71" s="4" t="s">
        <v>4</v>
      </c>
      <c r="C71" s="4" t="s">
        <v>4</v>
      </c>
    </row>
    <row r="72" spans="1:3" x14ac:dyDescent="0.25">
      <c r="A72" s="2" t="s">
        <v>784</v>
      </c>
      <c r="B72" s="4">
        <v>50</v>
      </c>
      <c r="C72" s="4" t="s">
        <v>4</v>
      </c>
    </row>
    <row r="73" spans="1:3" x14ac:dyDescent="0.25">
      <c r="A73" s="2" t="s">
        <v>789</v>
      </c>
      <c r="B73" s="4" t="s">
        <v>4</v>
      </c>
      <c r="C73" s="4" t="s">
        <v>4</v>
      </c>
    </row>
    <row r="74" spans="1:3" ht="45" x14ac:dyDescent="0.25">
      <c r="A74" s="3" t="s">
        <v>766</v>
      </c>
      <c r="B74" s="4" t="s">
        <v>4</v>
      </c>
      <c r="C74" s="4" t="s">
        <v>4</v>
      </c>
    </row>
    <row r="75" spans="1:3" x14ac:dyDescent="0.25">
      <c r="A75" s="2" t="s">
        <v>457</v>
      </c>
      <c r="B75" s="4">
        <v>0</v>
      </c>
      <c r="C75" s="4">
        <v>0</v>
      </c>
    </row>
    <row r="76" spans="1:3" x14ac:dyDescent="0.25">
      <c r="A76" s="2" t="s">
        <v>36</v>
      </c>
      <c r="B76" s="4">
        <v>0</v>
      </c>
      <c r="C76" s="4">
        <v>0</v>
      </c>
    </row>
    <row r="77" spans="1:3" x14ac:dyDescent="0.25">
      <c r="A77" s="2" t="s">
        <v>481</v>
      </c>
      <c r="B77" s="4">
        <v>0</v>
      </c>
      <c r="C77" s="4">
        <v>93</v>
      </c>
    </row>
    <row r="78" spans="1:3" ht="30" x14ac:dyDescent="0.25">
      <c r="A78" s="2" t="s">
        <v>790</v>
      </c>
      <c r="B78" s="4" t="s">
        <v>4</v>
      </c>
      <c r="C78" s="4" t="s">
        <v>4</v>
      </c>
    </row>
    <row r="79" spans="1:3" ht="45" x14ac:dyDescent="0.25">
      <c r="A79" s="3" t="s">
        <v>766</v>
      </c>
      <c r="B79" s="4" t="s">
        <v>4</v>
      </c>
      <c r="C79" s="4" t="s">
        <v>4</v>
      </c>
    </row>
    <row r="80" spans="1:3" x14ac:dyDescent="0.25">
      <c r="A80" s="2" t="s">
        <v>457</v>
      </c>
      <c r="B80" s="4">
        <v>0</v>
      </c>
      <c r="C80" s="4">
        <v>0</v>
      </c>
    </row>
    <row r="81" spans="1:3" x14ac:dyDescent="0.25">
      <c r="A81" s="2" t="s">
        <v>458</v>
      </c>
      <c r="B81" s="4">
        <v>0</v>
      </c>
      <c r="C81" s="4">
        <v>0</v>
      </c>
    </row>
    <row r="82" spans="1:3" x14ac:dyDescent="0.25">
      <c r="A82" s="2" t="s">
        <v>481</v>
      </c>
      <c r="B82" s="4">
        <v>0</v>
      </c>
      <c r="C82" s="4">
        <v>93</v>
      </c>
    </row>
    <row r="83" spans="1:3" ht="30" x14ac:dyDescent="0.25">
      <c r="A83" s="2" t="s">
        <v>791</v>
      </c>
      <c r="B83" s="4" t="s">
        <v>4</v>
      </c>
      <c r="C83" s="4" t="s">
        <v>4</v>
      </c>
    </row>
    <row r="84" spans="1:3" ht="45" x14ac:dyDescent="0.25">
      <c r="A84" s="3" t="s">
        <v>766</v>
      </c>
      <c r="B84" s="4" t="s">
        <v>4</v>
      </c>
      <c r="C84" s="4" t="s">
        <v>4</v>
      </c>
    </row>
    <row r="85" spans="1:3" x14ac:dyDescent="0.25">
      <c r="A85" s="2" t="s">
        <v>481</v>
      </c>
      <c r="B85" s="4" t="s">
        <v>4</v>
      </c>
      <c r="C85" s="4">
        <v>93</v>
      </c>
    </row>
    <row r="86" spans="1:3" ht="30" x14ac:dyDescent="0.25">
      <c r="A86" s="2" t="s">
        <v>792</v>
      </c>
      <c r="B86" s="4" t="s">
        <v>4</v>
      </c>
      <c r="C86" s="4" t="s">
        <v>4</v>
      </c>
    </row>
    <row r="87" spans="1:3" ht="45" x14ac:dyDescent="0.25">
      <c r="A87" s="3" t="s">
        <v>766</v>
      </c>
      <c r="B87" s="4" t="s">
        <v>4</v>
      </c>
      <c r="C87" s="4" t="s">
        <v>4</v>
      </c>
    </row>
    <row r="88" spans="1:3" x14ac:dyDescent="0.25">
      <c r="A88" s="2" t="s">
        <v>481</v>
      </c>
      <c r="B88" s="4">
        <v>0</v>
      </c>
      <c r="C88" s="4">
        <v>0</v>
      </c>
    </row>
    <row r="89" spans="1:3" ht="30" x14ac:dyDescent="0.25">
      <c r="A89" s="2" t="s">
        <v>793</v>
      </c>
      <c r="B89" s="4" t="s">
        <v>4</v>
      </c>
      <c r="C89" s="4" t="s">
        <v>4</v>
      </c>
    </row>
    <row r="90" spans="1:3" ht="45" x14ac:dyDescent="0.25">
      <c r="A90" s="3" t="s">
        <v>766</v>
      </c>
      <c r="B90" s="4" t="s">
        <v>4</v>
      </c>
      <c r="C90" s="4" t="s">
        <v>4</v>
      </c>
    </row>
    <row r="91" spans="1:3" x14ac:dyDescent="0.25">
      <c r="A91" s="2" t="s">
        <v>481</v>
      </c>
      <c r="B91" s="4">
        <v>0</v>
      </c>
      <c r="C91" s="4">
        <v>0</v>
      </c>
    </row>
    <row r="92" spans="1:3" ht="30" x14ac:dyDescent="0.25">
      <c r="A92" s="2" t="s">
        <v>794</v>
      </c>
      <c r="B92" s="4" t="s">
        <v>4</v>
      </c>
      <c r="C92" s="4" t="s">
        <v>4</v>
      </c>
    </row>
    <row r="93" spans="1:3" ht="45" x14ac:dyDescent="0.25">
      <c r="A93" s="3" t="s">
        <v>766</v>
      </c>
      <c r="B93" s="4" t="s">
        <v>4</v>
      </c>
      <c r="C93" s="4" t="s">
        <v>4</v>
      </c>
    </row>
    <row r="94" spans="1:3" x14ac:dyDescent="0.25">
      <c r="A94" s="2" t="s">
        <v>481</v>
      </c>
      <c r="B94" s="4">
        <v>0</v>
      </c>
      <c r="C94" s="4">
        <v>0</v>
      </c>
    </row>
    <row r="95" spans="1:3" ht="30" x14ac:dyDescent="0.25">
      <c r="A95" s="2" t="s">
        <v>795</v>
      </c>
      <c r="B95" s="4" t="s">
        <v>4</v>
      </c>
      <c r="C95" s="4" t="s">
        <v>4</v>
      </c>
    </row>
    <row r="96" spans="1:3" ht="45" x14ac:dyDescent="0.25">
      <c r="A96" s="3" t="s">
        <v>766</v>
      </c>
      <c r="B96" s="4" t="s">
        <v>4</v>
      </c>
      <c r="C96" s="4" t="s">
        <v>4</v>
      </c>
    </row>
    <row r="97" spans="1:3" x14ac:dyDescent="0.25">
      <c r="A97" s="2" t="s">
        <v>481</v>
      </c>
      <c r="B97" s="4">
        <v>0</v>
      </c>
      <c r="C97" s="4">
        <v>0</v>
      </c>
    </row>
    <row r="98" spans="1:3" ht="30" x14ac:dyDescent="0.25">
      <c r="A98" s="2" t="s">
        <v>796</v>
      </c>
      <c r="B98" s="4" t="s">
        <v>4</v>
      </c>
      <c r="C98" s="4" t="s">
        <v>4</v>
      </c>
    </row>
    <row r="99" spans="1:3" ht="45" x14ac:dyDescent="0.25">
      <c r="A99" s="3" t="s">
        <v>766</v>
      </c>
      <c r="B99" s="4" t="s">
        <v>4</v>
      </c>
      <c r="C99" s="4" t="s">
        <v>4</v>
      </c>
    </row>
    <row r="100" spans="1:3" x14ac:dyDescent="0.25">
      <c r="A100" s="2" t="s">
        <v>481</v>
      </c>
      <c r="B100" s="4">
        <v>0</v>
      </c>
      <c r="C100" s="4">
        <v>0</v>
      </c>
    </row>
    <row r="101" spans="1:3" ht="30" x14ac:dyDescent="0.25">
      <c r="A101" s="2" t="s">
        <v>797</v>
      </c>
      <c r="B101" s="4" t="s">
        <v>4</v>
      </c>
      <c r="C101" s="4" t="s">
        <v>4</v>
      </c>
    </row>
    <row r="102" spans="1:3" ht="45" x14ac:dyDescent="0.25">
      <c r="A102" s="3" t="s">
        <v>766</v>
      </c>
      <c r="B102" s="4" t="s">
        <v>4</v>
      </c>
      <c r="C102" s="4" t="s">
        <v>4</v>
      </c>
    </row>
    <row r="103" spans="1:3" x14ac:dyDescent="0.25">
      <c r="A103" s="2" t="s">
        <v>481</v>
      </c>
      <c r="B103" s="4">
        <v>0</v>
      </c>
      <c r="C103" s="4">
        <v>0</v>
      </c>
    </row>
    <row r="104" spans="1:3" ht="30" x14ac:dyDescent="0.25">
      <c r="A104" s="2" t="s">
        <v>798</v>
      </c>
      <c r="B104" s="4" t="s">
        <v>4</v>
      </c>
      <c r="C104" s="4" t="s">
        <v>4</v>
      </c>
    </row>
    <row r="105" spans="1:3" ht="45" x14ac:dyDescent="0.25">
      <c r="A105" s="3" t="s">
        <v>766</v>
      </c>
      <c r="B105" s="4" t="s">
        <v>4</v>
      </c>
      <c r="C105" s="4" t="s">
        <v>4</v>
      </c>
    </row>
    <row r="106" spans="1:3" x14ac:dyDescent="0.25">
      <c r="A106" s="2" t="s">
        <v>481</v>
      </c>
      <c r="B106" s="4">
        <v>0</v>
      </c>
      <c r="C106" s="4">
        <v>0</v>
      </c>
    </row>
    <row r="107" spans="1:3" ht="30" x14ac:dyDescent="0.25">
      <c r="A107" s="2" t="s">
        <v>799</v>
      </c>
      <c r="B107" s="4" t="s">
        <v>4</v>
      </c>
      <c r="C107" s="4" t="s">
        <v>4</v>
      </c>
    </row>
    <row r="108" spans="1:3" ht="45" x14ac:dyDescent="0.25">
      <c r="A108" s="3" t="s">
        <v>766</v>
      </c>
      <c r="B108" s="4" t="s">
        <v>4</v>
      </c>
      <c r="C108" s="4" t="s">
        <v>4</v>
      </c>
    </row>
    <row r="109" spans="1:3" x14ac:dyDescent="0.25">
      <c r="A109" s="2" t="s">
        <v>36</v>
      </c>
      <c r="B109" s="4">
        <v>0</v>
      </c>
      <c r="C109" s="4">
        <v>0</v>
      </c>
    </row>
    <row r="110" spans="1:3" x14ac:dyDescent="0.25">
      <c r="A110" s="2" t="s">
        <v>461</v>
      </c>
      <c r="B110" s="4">
        <v>0</v>
      </c>
      <c r="C110" s="4">
        <v>0</v>
      </c>
    </row>
    <row r="111" spans="1:3" ht="45" x14ac:dyDescent="0.25">
      <c r="A111" s="2" t="s">
        <v>800</v>
      </c>
      <c r="B111" s="4" t="s">
        <v>4</v>
      </c>
      <c r="C111" s="4" t="s">
        <v>4</v>
      </c>
    </row>
    <row r="112" spans="1:3" ht="45" x14ac:dyDescent="0.25">
      <c r="A112" s="3" t="s">
        <v>766</v>
      </c>
      <c r="B112" s="4" t="s">
        <v>4</v>
      </c>
      <c r="C112" s="4" t="s">
        <v>4</v>
      </c>
    </row>
    <row r="113" spans="1:3" x14ac:dyDescent="0.25">
      <c r="A113" s="2" t="s">
        <v>461</v>
      </c>
      <c r="B113" s="4">
        <v>0</v>
      </c>
      <c r="C113" s="4">
        <v>0</v>
      </c>
    </row>
    <row r="114" spans="1:3" ht="45" x14ac:dyDescent="0.25">
      <c r="A114" s="2" t="s">
        <v>801</v>
      </c>
      <c r="B114" s="4" t="s">
        <v>4</v>
      </c>
      <c r="C114" s="4" t="s">
        <v>4</v>
      </c>
    </row>
    <row r="115" spans="1:3" ht="45" x14ac:dyDescent="0.25">
      <c r="A115" s="3" t="s">
        <v>766</v>
      </c>
      <c r="B115" s="4" t="s">
        <v>4</v>
      </c>
      <c r="C115" s="4" t="s">
        <v>4</v>
      </c>
    </row>
    <row r="116" spans="1:3" x14ac:dyDescent="0.25">
      <c r="A116" s="2" t="s">
        <v>461</v>
      </c>
      <c r="B116" s="4">
        <v>0</v>
      </c>
      <c r="C116" s="4">
        <v>0</v>
      </c>
    </row>
    <row r="117" spans="1:3" ht="45" x14ac:dyDescent="0.25">
      <c r="A117" s="2" t="s">
        <v>802</v>
      </c>
      <c r="B117" s="4" t="s">
        <v>4</v>
      </c>
      <c r="C117" s="4" t="s">
        <v>4</v>
      </c>
    </row>
    <row r="118" spans="1:3" ht="45" x14ac:dyDescent="0.25">
      <c r="A118" s="3" t="s">
        <v>766</v>
      </c>
      <c r="B118" s="4" t="s">
        <v>4</v>
      </c>
      <c r="C118" s="4" t="s">
        <v>4</v>
      </c>
    </row>
    <row r="119" spans="1:3" x14ac:dyDescent="0.25">
      <c r="A119" s="2" t="s">
        <v>461</v>
      </c>
      <c r="B119" s="4">
        <v>0</v>
      </c>
      <c r="C119" s="4">
        <v>0</v>
      </c>
    </row>
    <row r="120" spans="1:3" ht="45" x14ac:dyDescent="0.25">
      <c r="A120" s="2" t="s">
        <v>803</v>
      </c>
      <c r="B120" s="4" t="s">
        <v>4</v>
      </c>
      <c r="C120" s="4" t="s">
        <v>4</v>
      </c>
    </row>
    <row r="121" spans="1:3" ht="45" x14ac:dyDescent="0.25">
      <c r="A121" s="3" t="s">
        <v>766</v>
      </c>
      <c r="B121" s="4" t="s">
        <v>4</v>
      </c>
      <c r="C121" s="4" t="s">
        <v>4</v>
      </c>
    </row>
    <row r="122" spans="1:3" x14ac:dyDescent="0.25">
      <c r="A122" s="2" t="s">
        <v>461</v>
      </c>
      <c r="B122" s="4" t="s">
        <v>4</v>
      </c>
      <c r="C122" s="4">
        <v>0</v>
      </c>
    </row>
    <row r="123" spans="1:3" ht="45" x14ac:dyDescent="0.25">
      <c r="A123" s="2" t="s">
        <v>804</v>
      </c>
      <c r="B123" s="4" t="s">
        <v>4</v>
      </c>
      <c r="C123" s="4" t="s">
        <v>4</v>
      </c>
    </row>
    <row r="124" spans="1:3" ht="45" x14ac:dyDescent="0.25">
      <c r="A124" s="3" t="s">
        <v>766</v>
      </c>
      <c r="B124" s="4" t="s">
        <v>4</v>
      </c>
      <c r="C124" s="4" t="s">
        <v>4</v>
      </c>
    </row>
    <row r="125" spans="1:3" x14ac:dyDescent="0.25">
      <c r="A125" s="2" t="s">
        <v>461</v>
      </c>
      <c r="B125" s="4">
        <v>0</v>
      </c>
      <c r="C125" s="4">
        <v>0</v>
      </c>
    </row>
    <row r="126" spans="1:3" ht="45" x14ac:dyDescent="0.25">
      <c r="A126" s="2" t="s">
        <v>805</v>
      </c>
      <c r="B126" s="4" t="s">
        <v>4</v>
      </c>
      <c r="C126" s="4" t="s">
        <v>4</v>
      </c>
    </row>
    <row r="127" spans="1:3" ht="45" x14ac:dyDescent="0.25">
      <c r="A127" s="3" t="s">
        <v>766</v>
      </c>
      <c r="B127" s="4" t="s">
        <v>4</v>
      </c>
      <c r="C127" s="4" t="s">
        <v>4</v>
      </c>
    </row>
    <row r="128" spans="1:3" x14ac:dyDescent="0.25">
      <c r="A128" s="2" t="s">
        <v>461</v>
      </c>
      <c r="B128" s="4">
        <v>0</v>
      </c>
      <c r="C128" s="4">
        <v>0</v>
      </c>
    </row>
    <row r="129" spans="1:3" x14ac:dyDescent="0.25">
      <c r="A129" s="2" t="s">
        <v>806</v>
      </c>
      <c r="B129" s="4" t="s">
        <v>4</v>
      </c>
      <c r="C129" s="4" t="s">
        <v>4</v>
      </c>
    </row>
    <row r="130" spans="1:3" ht="45" x14ac:dyDescent="0.25">
      <c r="A130" s="3" t="s">
        <v>766</v>
      </c>
      <c r="B130" s="4" t="s">
        <v>4</v>
      </c>
      <c r="C130" s="4" t="s">
        <v>4</v>
      </c>
    </row>
    <row r="131" spans="1:3" x14ac:dyDescent="0.25">
      <c r="A131" s="2" t="s">
        <v>784</v>
      </c>
      <c r="B131" s="4">
        <v>0</v>
      </c>
      <c r="C131" s="4">
        <v>0</v>
      </c>
    </row>
    <row r="132" spans="1:3" ht="30" x14ac:dyDescent="0.25">
      <c r="A132" s="2" t="s">
        <v>807</v>
      </c>
      <c r="B132" s="4" t="s">
        <v>4</v>
      </c>
      <c r="C132" s="4" t="s">
        <v>4</v>
      </c>
    </row>
    <row r="133" spans="1:3" ht="45" x14ac:dyDescent="0.25">
      <c r="A133" s="3" t="s">
        <v>766</v>
      </c>
      <c r="B133" s="4" t="s">
        <v>4</v>
      </c>
      <c r="C133" s="4" t="s">
        <v>4</v>
      </c>
    </row>
    <row r="134" spans="1:3" x14ac:dyDescent="0.25">
      <c r="A134" s="2" t="s">
        <v>784</v>
      </c>
      <c r="B134" s="4">
        <v>0</v>
      </c>
      <c r="C134" s="4">
        <v>0</v>
      </c>
    </row>
    <row r="135" spans="1:3" ht="30" x14ac:dyDescent="0.25">
      <c r="A135" s="2" t="s">
        <v>808</v>
      </c>
      <c r="B135" s="4" t="s">
        <v>4</v>
      </c>
      <c r="C135" s="4" t="s">
        <v>4</v>
      </c>
    </row>
    <row r="136" spans="1:3" ht="45" x14ac:dyDescent="0.25">
      <c r="A136" s="3" t="s">
        <v>766</v>
      </c>
      <c r="B136" s="4" t="s">
        <v>4</v>
      </c>
      <c r="C136" s="4" t="s">
        <v>4</v>
      </c>
    </row>
    <row r="137" spans="1:3" x14ac:dyDescent="0.25">
      <c r="A137" s="2" t="s">
        <v>784</v>
      </c>
      <c r="B137" s="4">
        <v>0</v>
      </c>
      <c r="C137" s="4">
        <v>0</v>
      </c>
    </row>
    <row r="138" spans="1:3" ht="30" x14ac:dyDescent="0.25">
      <c r="A138" s="2" t="s">
        <v>809</v>
      </c>
      <c r="B138" s="4" t="s">
        <v>4</v>
      </c>
      <c r="C138" s="4" t="s">
        <v>4</v>
      </c>
    </row>
    <row r="139" spans="1:3" ht="45" x14ac:dyDescent="0.25">
      <c r="A139" s="3" t="s">
        <v>766</v>
      </c>
      <c r="B139" s="4" t="s">
        <v>4</v>
      </c>
      <c r="C139" s="4" t="s">
        <v>4</v>
      </c>
    </row>
    <row r="140" spans="1:3" x14ac:dyDescent="0.25">
      <c r="A140" s="2" t="s">
        <v>784</v>
      </c>
      <c r="B140" s="4" t="s">
        <v>4</v>
      </c>
      <c r="C140" s="4">
        <v>0</v>
      </c>
    </row>
    <row r="141" spans="1:3" ht="30" x14ac:dyDescent="0.25">
      <c r="A141" s="2" t="s">
        <v>810</v>
      </c>
      <c r="B141" s="4" t="s">
        <v>4</v>
      </c>
      <c r="C141" s="4" t="s">
        <v>4</v>
      </c>
    </row>
    <row r="142" spans="1:3" ht="45" x14ac:dyDescent="0.25">
      <c r="A142" s="3" t="s">
        <v>766</v>
      </c>
      <c r="B142" s="4" t="s">
        <v>4</v>
      </c>
      <c r="C142" s="4" t="s">
        <v>4</v>
      </c>
    </row>
    <row r="143" spans="1:3" x14ac:dyDescent="0.25">
      <c r="A143" s="2" t="s">
        <v>784</v>
      </c>
      <c r="B143" s="4">
        <v>0</v>
      </c>
      <c r="C143" s="4" t="s">
        <v>4</v>
      </c>
    </row>
    <row r="144" spans="1:3" x14ac:dyDescent="0.25">
      <c r="A144" s="2" t="s">
        <v>811</v>
      </c>
      <c r="B144" s="4" t="s">
        <v>4</v>
      </c>
      <c r="C144" s="4" t="s">
        <v>4</v>
      </c>
    </row>
    <row r="145" spans="1:3" ht="45" x14ac:dyDescent="0.25">
      <c r="A145" s="3" t="s">
        <v>766</v>
      </c>
      <c r="B145" s="4" t="s">
        <v>4</v>
      </c>
      <c r="C145" s="4" t="s">
        <v>4</v>
      </c>
    </row>
    <row r="146" spans="1:3" x14ac:dyDescent="0.25">
      <c r="A146" s="2" t="s">
        <v>457</v>
      </c>
      <c r="B146" s="6">
        <v>5254</v>
      </c>
      <c r="C146" s="6">
        <v>3210</v>
      </c>
    </row>
    <row r="147" spans="1:3" x14ac:dyDescent="0.25">
      <c r="A147" s="2" t="s">
        <v>36</v>
      </c>
      <c r="B147" s="4">
        <v>122</v>
      </c>
      <c r="C147" s="4">
        <v>399</v>
      </c>
    </row>
    <row r="148" spans="1:3" x14ac:dyDescent="0.25">
      <c r="A148" s="2" t="s">
        <v>481</v>
      </c>
      <c r="B148" s="6">
        <v>185764</v>
      </c>
      <c r="C148" s="6">
        <v>164074</v>
      </c>
    </row>
    <row r="149" spans="1:3" ht="30" x14ac:dyDescent="0.25">
      <c r="A149" s="2" t="s">
        <v>812</v>
      </c>
      <c r="B149" s="4" t="s">
        <v>4</v>
      </c>
      <c r="C149" s="4" t="s">
        <v>4</v>
      </c>
    </row>
    <row r="150" spans="1:3" ht="45" x14ac:dyDescent="0.25">
      <c r="A150" s="3" t="s">
        <v>766</v>
      </c>
      <c r="B150" s="4" t="s">
        <v>4</v>
      </c>
      <c r="C150" s="4" t="s">
        <v>4</v>
      </c>
    </row>
    <row r="151" spans="1:3" x14ac:dyDescent="0.25">
      <c r="A151" s="2" t="s">
        <v>457</v>
      </c>
      <c r="B151" s="6">
        <v>5254</v>
      </c>
      <c r="C151" s="6">
        <v>3210</v>
      </c>
    </row>
    <row r="152" spans="1:3" x14ac:dyDescent="0.25">
      <c r="A152" s="2" t="s">
        <v>458</v>
      </c>
      <c r="B152" s="4">
        <v>1</v>
      </c>
      <c r="C152" s="4">
        <v>11</v>
      </c>
    </row>
    <row r="153" spans="1:3" x14ac:dyDescent="0.25">
      <c r="A153" s="2" t="s">
        <v>481</v>
      </c>
      <c r="B153" s="6">
        <v>185764</v>
      </c>
      <c r="C153" s="6">
        <v>164074</v>
      </c>
    </row>
    <row r="154" spans="1:3" ht="30" x14ac:dyDescent="0.25">
      <c r="A154" s="2" t="s">
        <v>813</v>
      </c>
      <c r="B154" s="4" t="s">
        <v>4</v>
      </c>
      <c r="C154" s="4" t="s">
        <v>4</v>
      </c>
    </row>
    <row r="155" spans="1:3" ht="45" x14ac:dyDescent="0.25">
      <c r="A155" s="3" t="s">
        <v>766</v>
      </c>
      <c r="B155" s="4" t="s">
        <v>4</v>
      </c>
      <c r="C155" s="4" t="s">
        <v>4</v>
      </c>
    </row>
    <row r="156" spans="1:3" x14ac:dyDescent="0.25">
      <c r="A156" s="2" t="s">
        <v>481</v>
      </c>
      <c r="B156" s="4" t="s">
        <v>4</v>
      </c>
      <c r="C156" s="4">
        <v>0</v>
      </c>
    </row>
    <row r="157" spans="1:3" ht="30" x14ac:dyDescent="0.25">
      <c r="A157" s="2" t="s">
        <v>814</v>
      </c>
      <c r="B157" s="4" t="s">
        <v>4</v>
      </c>
      <c r="C157" s="4" t="s">
        <v>4</v>
      </c>
    </row>
    <row r="158" spans="1:3" ht="45" x14ac:dyDescent="0.25">
      <c r="A158" s="3" t="s">
        <v>766</v>
      </c>
      <c r="B158" s="4" t="s">
        <v>4</v>
      </c>
      <c r="C158" s="4" t="s">
        <v>4</v>
      </c>
    </row>
    <row r="159" spans="1:3" x14ac:dyDescent="0.25">
      <c r="A159" s="2" t="s">
        <v>481</v>
      </c>
      <c r="B159" s="6">
        <v>12006</v>
      </c>
      <c r="C159" s="6">
        <v>15197</v>
      </c>
    </row>
    <row r="160" spans="1:3" ht="30" x14ac:dyDescent="0.25">
      <c r="A160" s="2" t="s">
        <v>815</v>
      </c>
      <c r="B160" s="4" t="s">
        <v>4</v>
      </c>
      <c r="C160" s="4" t="s">
        <v>4</v>
      </c>
    </row>
    <row r="161" spans="1:3" ht="45" x14ac:dyDescent="0.25">
      <c r="A161" s="3" t="s">
        <v>766</v>
      </c>
      <c r="B161" s="4" t="s">
        <v>4</v>
      </c>
      <c r="C161" s="4" t="s">
        <v>4</v>
      </c>
    </row>
    <row r="162" spans="1:3" x14ac:dyDescent="0.25">
      <c r="A162" s="2" t="s">
        <v>481</v>
      </c>
      <c r="B162" s="6">
        <v>50751</v>
      </c>
      <c r="C162" s="6">
        <v>41714</v>
      </c>
    </row>
    <row r="163" spans="1:3" ht="30" x14ac:dyDescent="0.25">
      <c r="A163" s="2" t="s">
        <v>816</v>
      </c>
      <c r="B163" s="4" t="s">
        <v>4</v>
      </c>
      <c r="C163" s="4" t="s">
        <v>4</v>
      </c>
    </row>
    <row r="164" spans="1:3" ht="45" x14ac:dyDescent="0.25">
      <c r="A164" s="3" t="s">
        <v>766</v>
      </c>
      <c r="B164" s="4" t="s">
        <v>4</v>
      </c>
      <c r="C164" s="4" t="s">
        <v>4</v>
      </c>
    </row>
    <row r="165" spans="1:3" x14ac:dyDescent="0.25">
      <c r="A165" s="2" t="s">
        <v>481</v>
      </c>
      <c r="B165" s="6">
        <v>31391</v>
      </c>
      <c r="C165" s="6">
        <v>24074</v>
      </c>
    </row>
    <row r="166" spans="1:3" ht="30" x14ac:dyDescent="0.25">
      <c r="A166" s="2" t="s">
        <v>817</v>
      </c>
      <c r="B166" s="4" t="s">
        <v>4</v>
      </c>
      <c r="C166" s="4" t="s">
        <v>4</v>
      </c>
    </row>
    <row r="167" spans="1:3" ht="45" x14ac:dyDescent="0.25">
      <c r="A167" s="3" t="s">
        <v>766</v>
      </c>
      <c r="B167" s="4" t="s">
        <v>4</v>
      </c>
      <c r="C167" s="4" t="s">
        <v>4</v>
      </c>
    </row>
    <row r="168" spans="1:3" x14ac:dyDescent="0.25">
      <c r="A168" s="2" t="s">
        <v>481</v>
      </c>
      <c r="B168" s="6">
        <v>3978</v>
      </c>
      <c r="C168" s="6">
        <v>4616</v>
      </c>
    </row>
    <row r="169" spans="1:3" ht="30" x14ac:dyDescent="0.25">
      <c r="A169" s="2" t="s">
        <v>818</v>
      </c>
      <c r="B169" s="4" t="s">
        <v>4</v>
      </c>
      <c r="C169" s="4" t="s">
        <v>4</v>
      </c>
    </row>
    <row r="170" spans="1:3" ht="45" x14ac:dyDescent="0.25">
      <c r="A170" s="3" t="s">
        <v>766</v>
      </c>
      <c r="B170" s="4" t="s">
        <v>4</v>
      </c>
      <c r="C170" s="4" t="s">
        <v>4</v>
      </c>
    </row>
    <row r="171" spans="1:3" x14ac:dyDescent="0.25">
      <c r="A171" s="2" t="s">
        <v>481</v>
      </c>
      <c r="B171" s="6">
        <v>7569</v>
      </c>
      <c r="C171" s="6">
        <v>7799</v>
      </c>
    </row>
    <row r="172" spans="1:3" ht="30" x14ac:dyDescent="0.25">
      <c r="A172" s="2" t="s">
        <v>819</v>
      </c>
      <c r="B172" s="4" t="s">
        <v>4</v>
      </c>
      <c r="C172" s="4" t="s">
        <v>4</v>
      </c>
    </row>
    <row r="173" spans="1:3" ht="45" x14ac:dyDescent="0.25">
      <c r="A173" s="3" t="s">
        <v>766</v>
      </c>
      <c r="B173" s="4" t="s">
        <v>4</v>
      </c>
      <c r="C173" s="4" t="s">
        <v>4</v>
      </c>
    </row>
    <row r="174" spans="1:3" x14ac:dyDescent="0.25">
      <c r="A174" s="2" t="s">
        <v>481</v>
      </c>
      <c r="B174" s="6">
        <v>1800</v>
      </c>
      <c r="C174" s="6">
        <v>2093</v>
      </c>
    </row>
    <row r="175" spans="1:3" ht="30" x14ac:dyDescent="0.25">
      <c r="A175" s="2" t="s">
        <v>820</v>
      </c>
      <c r="B175" s="4" t="s">
        <v>4</v>
      </c>
      <c r="C175" s="4" t="s">
        <v>4</v>
      </c>
    </row>
    <row r="176" spans="1:3" ht="45" x14ac:dyDescent="0.25">
      <c r="A176" s="3" t="s">
        <v>766</v>
      </c>
      <c r="B176" s="4" t="s">
        <v>4</v>
      </c>
      <c r="C176" s="4" t="s">
        <v>4</v>
      </c>
    </row>
    <row r="177" spans="1:3" x14ac:dyDescent="0.25">
      <c r="A177" s="2" t="s">
        <v>481</v>
      </c>
      <c r="B177" s="6">
        <v>78269</v>
      </c>
      <c r="C177" s="6">
        <v>68581</v>
      </c>
    </row>
    <row r="178" spans="1:3" ht="30" x14ac:dyDescent="0.25">
      <c r="A178" s="2" t="s">
        <v>821</v>
      </c>
      <c r="B178" s="4" t="s">
        <v>4</v>
      </c>
      <c r="C178" s="4" t="s">
        <v>4</v>
      </c>
    </row>
    <row r="179" spans="1:3" ht="45" x14ac:dyDescent="0.25">
      <c r="A179" s="3" t="s">
        <v>766</v>
      </c>
      <c r="B179" s="4" t="s">
        <v>4</v>
      </c>
      <c r="C179" s="4" t="s">
        <v>4</v>
      </c>
    </row>
    <row r="180" spans="1:3" x14ac:dyDescent="0.25">
      <c r="A180" s="2" t="s">
        <v>36</v>
      </c>
      <c r="B180" s="4">
        <v>122</v>
      </c>
      <c r="C180" s="4">
        <v>399</v>
      </c>
    </row>
    <row r="181" spans="1:3" x14ac:dyDescent="0.25">
      <c r="A181" s="2" t="s">
        <v>461</v>
      </c>
      <c r="B181" s="4">
        <v>0</v>
      </c>
      <c r="C181" s="4">
        <v>0</v>
      </c>
    </row>
    <row r="182" spans="1:3" ht="45" x14ac:dyDescent="0.25">
      <c r="A182" s="2" t="s">
        <v>822</v>
      </c>
      <c r="B182" s="4" t="s">
        <v>4</v>
      </c>
      <c r="C182" s="4" t="s">
        <v>4</v>
      </c>
    </row>
    <row r="183" spans="1:3" ht="45" x14ac:dyDescent="0.25">
      <c r="A183" s="3" t="s">
        <v>766</v>
      </c>
      <c r="B183" s="4" t="s">
        <v>4</v>
      </c>
      <c r="C183" s="4" t="s">
        <v>4</v>
      </c>
    </row>
    <row r="184" spans="1:3" x14ac:dyDescent="0.25">
      <c r="A184" s="2" t="s">
        <v>461</v>
      </c>
      <c r="B184" s="4">
        <v>0</v>
      </c>
      <c r="C184" s="4">
        <v>0</v>
      </c>
    </row>
    <row r="185" spans="1:3" ht="45" x14ac:dyDescent="0.25">
      <c r="A185" s="2" t="s">
        <v>823</v>
      </c>
      <c r="B185" s="4" t="s">
        <v>4</v>
      </c>
      <c r="C185" s="4" t="s">
        <v>4</v>
      </c>
    </row>
    <row r="186" spans="1:3" ht="45" x14ac:dyDescent="0.25">
      <c r="A186" s="3" t="s">
        <v>766</v>
      </c>
      <c r="B186" s="4" t="s">
        <v>4</v>
      </c>
      <c r="C186" s="4" t="s">
        <v>4</v>
      </c>
    </row>
    <row r="187" spans="1:3" x14ac:dyDescent="0.25">
      <c r="A187" s="2" t="s">
        <v>461</v>
      </c>
      <c r="B187" s="4">
        <v>0</v>
      </c>
      <c r="C187" s="4">
        <v>0</v>
      </c>
    </row>
    <row r="188" spans="1:3" ht="45" x14ac:dyDescent="0.25">
      <c r="A188" s="2" t="s">
        <v>824</v>
      </c>
      <c r="B188" s="4" t="s">
        <v>4</v>
      </c>
      <c r="C188" s="4" t="s">
        <v>4</v>
      </c>
    </row>
    <row r="189" spans="1:3" ht="45" x14ac:dyDescent="0.25">
      <c r="A189" s="3" t="s">
        <v>766</v>
      </c>
      <c r="B189" s="4" t="s">
        <v>4</v>
      </c>
      <c r="C189" s="4" t="s">
        <v>4</v>
      </c>
    </row>
    <row r="190" spans="1:3" x14ac:dyDescent="0.25">
      <c r="A190" s="2" t="s">
        <v>461</v>
      </c>
      <c r="B190" s="4">
        <v>0</v>
      </c>
      <c r="C190" s="4">
        <v>0</v>
      </c>
    </row>
    <row r="191" spans="1:3" ht="45" x14ac:dyDescent="0.25">
      <c r="A191" s="2" t="s">
        <v>825</v>
      </c>
      <c r="B191" s="4" t="s">
        <v>4</v>
      </c>
      <c r="C191" s="4" t="s">
        <v>4</v>
      </c>
    </row>
    <row r="192" spans="1:3" ht="45" x14ac:dyDescent="0.25">
      <c r="A192" s="3" t="s">
        <v>766</v>
      </c>
      <c r="B192" s="4" t="s">
        <v>4</v>
      </c>
      <c r="C192" s="4" t="s">
        <v>4</v>
      </c>
    </row>
    <row r="193" spans="1:3" x14ac:dyDescent="0.25">
      <c r="A193" s="2" t="s">
        <v>461</v>
      </c>
      <c r="B193" s="4" t="s">
        <v>4</v>
      </c>
      <c r="C193" s="4">
        <v>0</v>
      </c>
    </row>
    <row r="194" spans="1:3" ht="45" x14ac:dyDescent="0.25">
      <c r="A194" s="2" t="s">
        <v>826</v>
      </c>
      <c r="B194" s="4" t="s">
        <v>4</v>
      </c>
      <c r="C194" s="4" t="s">
        <v>4</v>
      </c>
    </row>
    <row r="195" spans="1:3" ht="45" x14ac:dyDescent="0.25">
      <c r="A195" s="3" t="s">
        <v>766</v>
      </c>
      <c r="B195" s="4" t="s">
        <v>4</v>
      </c>
      <c r="C195" s="4" t="s">
        <v>4</v>
      </c>
    </row>
    <row r="196" spans="1:3" x14ac:dyDescent="0.25">
      <c r="A196" s="2" t="s">
        <v>461</v>
      </c>
      <c r="B196" s="4">
        <v>0</v>
      </c>
      <c r="C196" s="4">
        <v>0</v>
      </c>
    </row>
    <row r="197" spans="1:3" ht="45" x14ac:dyDescent="0.25">
      <c r="A197" s="2" t="s">
        <v>827</v>
      </c>
      <c r="B197" s="4" t="s">
        <v>4</v>
      </c>
      <c r="C197" s="4" t="s">
        <v>4</v>
      </c>
    </row>
    <row r="198" spans="1:3" ht="45" x14ac:dyDescent="0.25">
      <c r="A198" s="3" t="s">
        <v>766</v>
      </c>
      <c r="B198" s="4" t="s">
        <v>4</v>
      </c>
      <c r="C198" s="4" t="s">
        <v>4</v>
      </c>
    </row>
    <row r="199" spans="1:3" x14ac:dyDescent="0.25">
      <c r="A199" s="2" t="s">
        <v>461</v>
      </c>
      <c r="B199" s="4">
        <v>0</v>
      </c>
      <c r="C199" s="4">
        <v>0</v>
      </c>
    </row>
    <row r="200" spans="1:3" x14ac:dyDescent="0.25">
      <c r="A200" s="2" t="s">
        <v>828</v>
      </c>
      <c r="B200" s="4" t="s">
        <v>4</v>
      </c>
      <c r="C200" s="4" t="s">
        <v>4</v>
      </c>
    </row>
    <row r="201" spans="1:3" ht="45" x14ac:dyDescent="0.25">
      <c r="A201" s="3" t="s">
        <v>766</v>
      </c>
      <c r="B201" s="4" t="s">
        <v>4</v>
      </c>
      <c r="C201" s="4" t="s">
        <v>4</v>
      </c>
    </row>
    <row r="202" spans="1:3" x14ac:dyDescent="0.25">
      <c r="A202" s="2" t="s">
        <v>784</v>
      </c>
      <c r="B202" s="4">
        <v>0</v>
      </c>
      <c r="C202" s="4">
        <v>0</v>
      </c>
    </row>
    <row r="203" spans="1:3" ht="30" x14ac:dyDescent="0.25">
      <c r="A203" s="2" t="s">
        <v>829</v>
      </c>
      <c r="B203" s="4" t="s">
        <v>4</v>
      </c>
      <c r="C203" s="4" t="s">
        <v>4</v>
      </c>
    </row>
    <row r="204" spans="1:3" ht="45" x14ac:dyDescent="0.25">
      <c r="A204" s="3" t="s">
        <v>766</v>
      </c>
      <c r="B204" s="4" t="s">
        <v>4</v>
      </c>
      <c r="C204" s="4" t="s">
        <v>4</v>
      </c>
    </row>
    <row r="205" spans="1:3" x14ac:dyDescent="0.25">
      <c r="A205" s="2" t="s">
        <v>784</v>
      </c>
      <c r="B205" s="4">
        <v>0</v>
      </c>
      <c r="C205" s="4">
        <v>0</v>
      </c>
    </row>
    <row r="206" spans="1:3" ht="30" x14ac:dyDescent="0.25">
      <c r="A206" s="2" t="s">
        <v>830</v>
      </c>
      <c r="B206" s="4" t="s">
        <v>4</v>
      </c>
      <c r="C206" s="4" t="s">
        <v>4</v>
      </c>
    </row>
    <row r="207" spans="1:3" ht="45" x14ac:dyDescent="0.25">
      <c r="A207" s="3" t="s">
        <v>766</v>
      </c>
      <c r="B207" s="4" t="s">
        <v>4</v>
      </c>
      <c r="C207" s="4" t="s">
        <v>4</v>
      </c>
    </row>
    <row r="208" spans="1:3" x14ac:dyDescent="0.25">
      <c r="A208" s="2" t="s">
        <v>784</v>
      </c>
      <c r="B208" s="4">
        <v>0</v>
      </c>
      <c r="C208" s="4">
        <v>0</v>
      </c>
    </row>
    <row r="209" spans="1:3" ht="30" x14ac:dyDescent="0.25">
      <c r="A209" s="2" t="s">
        <v>831</v>
      </c>
      <c r="B209" s="4" t="s">
        <v>4</v>
      </c>
      <c r="C209" s="4" t="s">
        <v>4</v>
      </c>
    </row>
    <row r="210" spans="1:3" ht="45" x14ac:dyDescent="0.25">
      <c r="A210" s="3" t="s">
        <v>766</v>
      </c>
      <c r="B210" s="4" t="s">
        <v>4</v>
      </c>
      <c r="C210" s="4" t="s">
        <v>4</v>
      </c>
    </row>
    <row r="211" spans="1:3" x14ac:dyDescent="0.25">
      <c r="A211" s="2" t="s">
        <v>784</v>
      </c>
      <c r="B211" s="4" t="s">
        <v>4</v>
      </c>
      <c r="C211" s="4">
        <v>0</v>
      </c>
    </row>
    <row r="212" spans="1:3" ht="30" x14ac:dyDescent="0.25">
      <c r="A212" s="2" t="s">
        <v>832</v>
      </c>
      <c r="B212" s="4" t="s">
        <v>4</v>
      </c>
      <c r="C212" s="4" t="s">
        <v>4</v>
      </c>
    </row>
    <row r="213" spans="1:3" ht="45" x14ac:dyDescent="0.25">
      <c r="A213" s="3" t="s">
        <v>766</v>
      </c>
      <c r="B213" s="4" t="s">
        <v>4</v>
      </c>
      <c r="C213" s="4" t="s">
        <v>4</v>
      </c>
    </row>
    <row r="214" spans="1:3" x14ac:dyDescent="0.25">
      <c r="A214" s="2" t="s">
        <v>784</v>
      </c>
      <c r="B214" s="4">
        <v>0</v>
      </c>
      <c r="C214" s="4" t="s">
        <v>4</v>
      </c>
    </row>
    <row r="215" spans="1:3" x14ac:dyDescent="0.25">
      <c r="A215" s="2" t="s">
        <v>833</v>
      </c>
      <c r="B215" s="4" t="s">
        <v>4</v>
      </c>
      <c r="C215" s="4" t="s">
        <v>4</v>
      </c>
    </row>
    <row r="216" spans="1:3" ht="45" x14ac:dyDescent="0.25">
      <c r="A216" s="3" t="s">
        <v>766</v>
      </c>
      <c r="B216" s="4" t="s">
        <v>4</v>
      </c>
      <c r="C216" s="4" t="s">
        <v>4</v>
      </c>
    </row>
    <row r="217" spans="1:3" x14ac:dyDescent="0.25">
      <c r="A217" s="2" t="s">
        <v>457</v>
      </c>
      <c r="B217" s="4">
        <v>0</v>
      </c>
      <c r="C217" s="4">
        <v>0</v>
      </c>
    </row>
    <row r="218" spans="1:3" x14ac:dyDescent="0.25">
      <c r="A218" s="2" t="s">
        <v>36</v>
      </c>
      <c r="B218" s="4">
        <v>0</v>
      </c>
      <c r="C218" s="4">
        <v>0</v>
      </c>
    </row>
    <row r="219" spans="1:3" x14ac:dyDescent="0.25">
      <c r="A219" s="2" t="s">
        <v>481</v>
      </c>
      <c r="B219" s="4">
        <v>0</v>
      </c>
      <c r="C219" s="4">
        <v>0</v>
      </c>
    </row>
    <row r="220" spans="1:3" ht="30" x14ac:dyDescent="0.25">
      <c r="A220" s="2" t="s">
        <v>834</v>
      </c>
      <c r="B220" s="4" t="s">
        <v>4</v>
      </c>
      <c r="C220" s="4" t="s">
        <v>4</v>
      </c>
    </row>
    <row r="221" spans="1:3" ht="45" x14ac:dyDescent="0.25">
      <c r="A221" s="3" t="s">
        <v>766</v>
      </c>
      <c r="B221" s="4" t="s">
        <v>4</v>
      </c>
      <c r="C221" s="4" t="s">
        <v>4</v>
      </c>
    </row>
    <row r="222" spans="1:3" x14ac:dyDescent="0.25">
      <c r="A222" s="2" t="s">
        <v>457</v>
      </c>
      <c r="B222" s="4">
        <v>0</v>
      </c>
      <c r="C222" s="4">
        <v>0</v>
      </c>
    </row>
    <row r="223" spans="1:3" x14ac:dyDescent="0.25">
      <c r="A223" s="2" t="s">
        <v>458</v>
      </c>
      <c r="B223" s="4">
        <v>0</v>
      </c>
      <c r="C223" s="4">
        <v>0</v>
      </c>
    </row>
    <row r="224" spans="1:3" x14ac:dyDescent="0.25">
      <c r="A224" s="2" t="s">
        <v>481</v>
      </c>
      <c r="B224" s="4">
        <v>0</v>
      </c>
      <c r="C224" s="4">
        <v>0</v>
      </c>
    </row>
    <row r="225" spans="1:3" ht="30" x14ac:dyDescent="0.25">
      <c r="A225" s="2" t="s">
        <v>835</v>
      </c>
      <c r="B225" s="4" t="s">
        <v>4</v>
      </c>
      <c r="C225" s="4" t="s">
        <v>4</v>
      </c>
    </row>
    <row r="226" spans="1:3" ht="45" x14ac:dyDescent="0.25">
      <c r="A226" s="3" t="s">
        <v>766</v>
      </c>
      <c r="B226" s="4" t="s">
        <v>4</v>
      </c>
      <c r="C226" s="4" t="s">
        <v>4</v>
      </c>
    </row>
    <row r="227" spans="1:3" x14ac:dyDescent="0.25">
      <c r="A227" s="2" t="s">
        <v>481</v>
      </c>
      <c r="B227" s="4" t="s">
        <v>4</v>
      </c>
      <c r="C227" s="4">
        <v>0</v>
      </c>
    </row>
    <row r="228" spans="1:3" ht="30" x14ac:dyDescent="0.25">
      <c r="A228" s="2" t="s">
        <v>836</v>
      </c>
      <c r="B228" s="4" t="s">
        <v>4</v>
      </c>
      <c r="C228" s="4" t="s">
        <v>4</v>
      </c>
    </row>
    <row r="229" spans="1:3" ht="45" x14ac:dyDescent="0.25">
      <c r="A229" s="3" t="s">
        <v>766</v>
      </c>
      <c r="B229" s="4" t="s">
        <v>4</v>
      </c>
      <c r="C229" s="4" t="s">
        <v>4</v>
      </c>
    </row>
    <row r="230" spans="1:3" x14ac:dyDescent="0.25">
      <c r="A230" s="2" t="s">
        <v>481</v>
      </c>
      <c r="B230" s="4">
        <v>0</v>
      </c>
      <c r="C230" s="4">
        <v>0</v>
      </c>
    </row>
    <row r="231" spans="1:3" ht="30" x14ac:dyDescent="0.25">
      <c r="A231" s="2" t="s">
        <v>837</v>
      </c>
      <c r="B231" s="4" t="s">
        <v>4</v>
      </c>
      <c r="C231" s="4" t="s">
        <v>4</v>
      </c>
    </row>
    <row r="232" spans="1:3" ht="45" x14ac:dyDescent="0.25">
      <c r="A232" s="3" t="s">
        <v>766</v>
      </c>
      <c r="B232" s="4" t="s">
        <v>4</v>
      </c>
      <c r="C232" s="4" t="s">
        <v>4</v>
      </c>
    </row>
    <row r="233" spans="1:3" x14ac:dyDescent="0.25">
      <c r="A233" s="2" t="s">
        <v>481</v>
      </c>
      <c r="B233" s="4">
        <v>0</v>
      </c>
      <c r="C233" s="4">
        <v>0</v>
      </c>
    </row>
    <row r="234" spans="1:3" ht="30" x14ac:dyDescent="0.25">
      <c r="A234" s="2" t="s">
        <v>838</v>
      </c>
      <c r="B234" s="4" t="s">
        <v>4</v>
      </c>
      <c r="C234" s="4" t="s">
        <v>4</v>
      </c>
    </row>
    <row r="235" spans="1:3" ht="45" x14ac:dyDescent="0.25">
      <c r="A235" s="3" t="s">
        <v>766</v>
      </c>
      <c r="B235" s="4" t="s">
        <v>4</v>
      </c>
      <c r="C235" s="4" t="s">
        <v>4</v>
      </c>
    </row>
    <row r="236" spans="1:3" x14ac:dyDescent="0.25">
      <c r="A236" s="2" t="s">
        <v>481</v>
      </c>
      <c r="B236" s="4">
        <v>0</v>
      </c>
      <c r="C236" s="4">
        <v>0</v>
      </c>
    </row>
    <row r="237" spans="1:3" ht="30" x14ac:dyDescent="0.25">
      <c r="A237" s="2" t="s">
        <v>839</v>
      </c>
      <c r="B237" s="4" t="s">
        <v>4</v>
      </c>
      <c r="C237" s="4" t="s">
        <v>4</v>
      </c>
    </row>
    <row r="238" spans="1:3" ht="45" x14ac:dyDescent="0.25">
      <c r="A238" s="3" t="s">
        <v>766</v>
      </c>
      <c r="B238" s="4" t="s">
        <v>4</v>
      </c>
      <c r="C238" s="4" t="s">
        <v>4</v>
      </c>
    </row>
    <row r="239" spans="1:3" x14ac:dyDescent="0.25">
      <c r="A239" s="2" t="s">
        <v>481</v>
      </c>
      <c r="B239" s="4">
        <v>0</v>
      </c>
      <c r="C239" s="4">
        <v>0</v>
      </c>
    </row>
    <row r="240" spans="1:3" ht="30" x14ac:dyDescent="0.25">
      <c r="A240" s="2" t="s">
        <v>840</v>
      </c>
      <c r="B240" s="4" t="s">
        <v>4</v>
      </c>
      <c r="C240" s="4" t="s">
        <v>4</v>
      </c>
    </row>
    <row r="241" spans="1:3" ht="45" x14ac:dyDescent="0.25">
      <c r="A241" s="3" t="s">
        <v>766</v>
      </c>
      <c r="B241" s="4" t="s">
        <v>4</v>
      </c>
      <c r="C241" s="4" t="s">
        <v>4</v>
      </c>
    </row>
    <row r="242" spans="1:3" x14ac:dyDescent="0.25">
      <c r="A242" s="2" t="s">
        <v>481</v>
      </c>
      <c r="B242" s="4">
        <v>0</v>
      </c>
      <c r="C242" s="4">
        <v>0</v>
      </c>
    </row>
    <row r="243" spans="1:3" ht="30" x14ac:dyDescent="0.25">
      <c r="A243" s="2" t="s">
        <v>841</v>
      </c>
      <c r="B243" s="4" t="s">
        <v>4</v>
      </c>
      <c r="C243" s="4" t="s">
        <v>4</v>
      </c>
    </row>
    <row r="244" spans="1:3" ht="45" x14ac:dyDescent="0.25">
      <c r="A244" s="3" t="s">
        <v>766</v>
      </c>
      <c r="B244" s="4" t="s">
        <v>4</v>
      </c>
      <c r="C244" s="4" t="s">
        <v>4</v>
      </c>
    </row>
    <row r="245" spans="1:3" x14ac:dyDescent="0.25">
      <c r="A245" s="2" t="s">
        <v>481</v>
      </c>
      <c r="B245" s="4">
        <v>0</v>
      </c>
      <c r="C245" s="4" t="s">
        <v>4</v>
      </c>
    </row>
    <row r="246" spans="1:3" ht="30" x14ac:dyDescent="0.25">
      <c r="A246" s="2" t="s">
        <v>842</v>
      </c>
      <c r="B246" s="4" t="s">
        <v>4</v>
      </c>
      <c r="C246" s="4" t="s">
        <v>4</v>
      </c>
    </row>
    <row r="247" spans="1:3" ht="45" x14ac:dyDescent="0.25">
      <c r="A247" s="3" t="s">
        <v>766</v>
      </c>
      <c r="B247" s="4" t="s">
        <v>4</v>
      </c>
      <c r="C247" s="4" t="s">
        <v>4</v>
      </c>
    </row>
    <row r="248" spans="1:3" x14ac:dyDescent="0.25">
      <c r="A248" s="2" t="s">
        <v>481</v>
      </c>
      <c r="B248" s="4">
        <v>0</v>
      </c>
      <c r="C248" s="4">
        <v>0</v>
      </c>
    </row>
    <row r="249" spans="1:3" ht="30" x14ac:dyDescent="0.25">
      <c r="A249" s="2" t="s">
        <v>843</v>
      </c>
      <c r="B249" s="4" t="s">
        <v>4</v>
      </c>
      <c r="C249" s="4" t="s">
        <v>4</v>
      </c>
    </row>
    <row r="250" spans="1:3" ht="45" x14ac:dyDescent="0.25">
      <c r="A250" s="3" t="s">
        <v>766</v>
      </c>
      <c r="B250" s="4" t="s">
        <v>4</v>
      </c>
      <c r="C250" s="4" t="s">
        <v>4</v>
      </c>
    </row>
    <row r="251" spans="1:3" x14ac:dyDescent="0.25">
      <c r="A251" s="2" t="s">
        <v>36</v>
      </c>
      <c r="B251" s="4">
        <v>0</v>
      </c>
      <c r="C251" s="4">
        <v>0</v>
      </c>
    </row>
    <row r="252" spans="1:3" x14ac:dyDescent="0.25">
      <c r="A252" s="2" t="s">
        <v>461</v>
      </c>
      <c r="B252" s="6">
        <v>13578</v>
      </c>
      <c r="C252" s="6">
        <v>14787</v>
      </c>
    </row>
    <row r="253" spans="1:3" ht="45" x14ac:dyDescent="0.25">
      <c r="A253" s="2" t="s">
        <v>844</v>
      </c>
      <c r="B253" s="4" t="s">
        <v>4</v>
      </c>
      <c r="C253" s="4" t="s">
        <v>4</v>
      </c>
    </row>
    <row r="254" spans="1:3" ht="45" x14ac:dyDescent="0.25">
      <c r="A254" s="3" t="s">
        <v>766</v>
      </c>
      <c r="B254" s="4" t="s">
        <v>4</v>
      </c>
      <c r="C254" s="4" t="s">
        <v>4</v>
      </c>
    </row>
    <row r="255" spans="1:3" x14ac:dyDescent="0.25">
      <c r="A255" s="2" t="s">
        <v>461</v>
      </c>
      <c r="B255" s="6">
        <v>5030</v>
      </c>
      <c r="C255" s="6">
        <v>5676</v>
      </c>
    </row>
    <row r="256" spans="1:3" ht="45" x14ac:dyDescent="0.25">
      <c r="A256" s="2" t="s">
        <v>845</v>
      </c>
      <c r="B256" s="4" t="s">
        <v>4</v>
      </c>
      <c r="C256" s="4" t="s">
        <v>4</v>
      </c>
    </row>
    <row r="257" spans="1:3" ht="45" x14ac:dyDescent="0.25">
      <c r="A257" s="3" t="s">
        <v>766</v>
      </c>
      <c r="B257" s="4" t="s">
        <v>4</v>
      </c>
      <c r="C257" s="4" t="s">
        <v>4</v>
      </c>
    </row>
    <row r="258" spans="1:3" x14ac:dyDescent="0.25">
      <c r="A258" s="2" t="s">
        <v>461</v>
      </c>
      <c r="B258" s="6">
        <v>5765</v>
      </c>
      <c r="C258" s="6">
        <v>6091</v>
      </c>
    </row>
    <row r="259" spans="1:3" ht="45" x14ac:dyDescent="0.25">
      <c r="A259" s="2" t="s">
        <v>846</v>
      </c>
      <c r="B259" s="4" t="s">
        <v>4</v>
      </c>
      <c r="C259" s="4" t="s">
        <v>4</v>
      </c>
    </row>
    <row r="260" spans="1:3" ht="45" x14ac:dyDescent="0.25">
      <c r="A260" s="3" t="s">
        <v>766</v>
      </c>
      <c r="B260" s="4" t="s">
        <v>4</v>
      </c>
      <c r="C260" s="4" t="s">
        <v>4</v>
      </c>
    </row>
    <row r="261" spans="1:3" x14ac:dyDescent="0.25">
      <c r="A261" s="2" t="s">
        <v>461</v>
      </c>
      <c r="B261" s="6">
        <v>2266</v>
      </c>
      <c r="C261" s="6">
        <v>2306</v>
      </c>
    </row>
    <row r="262" spans="1:3" ht="45" x14ac:dyDescent="0.25">
      <c r="A262" s="2" t="s">
        <v>847</v>
      </c>
      <c r="B262" s="4" t="s">
        <v>4</v>
      </c>
      <c r="C262" s="4" t="s">
        <v>4</v>
      </c>
    </row>
    <row r="263" spans="1:3" ht="45" x14ac:dyDescent="0.25">
      <c r="A263" s="3" t="s">
        <v>766</v>
      </c>
      <c r="B263" s="4" t="s">
        <v>4</v>
      </c>
      <c r="C263" s="4" t="s">
        <v>4</v>
      </c>
    </row>
    <row r="264" spans="1:3" x14ac:dyDescent="0.25">
      <c r="A264" s="2" t="s">
        <v>461</v>
      </c>
      <c r="B264" s="4" t="s">
        <v>4</v>
      </c>
      <c r="C264" s="4">
        <v>29</v>
      </c>
    </row>
    <row r="265" spans="1:3" ht="45" x14ac:dyDescent="0.25">
      <c r="A265" s="2" t="s">
        <v>848</v>
      </c>
      <c r="B265" s="4" t="s">
        <v>4</v>
      </c>
      <c r="C265" s="4" t="s">
        <v>4</v>
      </c>
    </row>
    <row r="266" spans="1:3" ht="45" x14ac:dyDescent="0.25">
      <c r="A266" s="3" t="s">
        <v>766</v>
      </c>
      <c r="B266" s="4" t="s">
        <v>4</v>
      </c>
      <c r="C266" s="4" t="s">
        <v>4</v>
      </c>
    </row>
    <row r="267" spans="1:3" x14ac:dyDescent="0.25">
      <c r="A267" s="2" t="s">
        <v>461</v>
      </c>
      <c r="B267" s="4">
        <v>144</v>
      </c>
      <c r="C267" s="4">
        <v>235</v>
      </c>
    </row>
    <row r="268" spans="1:3" ht="45" x14ac:dyDescent="0.25">
      <c r="A268" s="2" t="s">
        <v>849</v>
      </c>
      <c r="B268" s="4" t="s">
        <v>4</v>
      </c>
      <c r="C268" s="4" t="s">
        <v>4</v>
      </c>
    </row>
    <row r="269" spans="1:3" ht="45" x14ac:dyDescent="0.25">
      <c r="A269" s="3" t="s">
        <v>766</v>
      </c>
      <c r="B269" s="4" t="s">
        <v>4</v>
      </c>
      <c r="C269" s="4" t="s">
        <v>4</v>
      </c>
    </row>
    <row r="270" spans="1:3" x14ac:dyDescent="0.25">
      <c r="A270" s="2" t="s">
        <v>461</v>
      </c>
      <c r="B270" s="4">
        <v>373</v>
      </c>
      <c r="C270" s="4">
        <v>450</v>
      </c>
    </row>
    <row r="271" spans="1:3" x14ac:dyDescent="0.25">
      <c r="A271" s="2" t="s">
        <v>850</v>
      </c>
      <c r="B271" s="4" t="s">
        <v>4</v>
      </c>
      <c r="C271" s="4" t="s">
        <v>4</v>
      </c>
    </row>
    <row r="272" spans="1:3" ht="45" x14ac:dyDescent="0.25">
      <c r="A272" s="3" t="s">
        <v>766</v>
      </c>
      <c r="B272" s="4" t="s">
        <v>4</v>
      </c>
      <c r="C272" s="4" t="s">
        <v>4</v>
      </c>
    </row>
    <row r="273" spans="1:3" x14ac:dyDescent="0.25">
      <c r="A273" s="2" t="s">
        <v>784</v>
      </c>
      <c r="B273" s="4">
        <v>714</v>
      </c>
      <c r="C273" s="4">
        <v>799</v>
      </c>
    </row>
    <row r="274" spans="1:3" ht="30" x14ac:dyDescent="0.25">
      <c r="A274" s="2" t="s">
        <v>851</v>
      </c>
      <c r="B274" s="4" t="s">
        <v>4</v>
      </c>
      <c r="C274" s="4" t="s">
        <v>4</v>
      </c>
    </row>
    <row r="275" spans="1:3" ht="45" x14ac:dyDescent="0.25">
      <c r="A275" s="3" t="s">
        <v>766</v>
      </c>
      <c r="B275" s="4" t="s">
        <v>4</v>
      </c>
      <c r="C275" s="4" t="s">
        <v>4</v>
      </c>
    </row>
    <row r="276" spans="1:3" x14ac:dyDescent="0.25">
      <c r="A276" s="2" t="s">
        <v>784</v>
      </c>
      <c r="B276" s="4">
        <v>504</v>
      </c>
      <c r="C276" s="4">
        <v>397</v>
      </c>
    </row>
    <row r="277" spans="1:3" ht="30" x14ac:dyDescent="0.25">
      <c r="A277" s="2" t="s">
        <v>852</v>
      </c>
      <c r="B277" s="4" t="s">
        <v>4</v>
      </c>
      <c r="C277" s="4" t="s">
        <v>4</v>
      </c>
    </row>
    <row r="278" spans="1:3" ht="45" x14ac:dyDescent="0.25">
      <c r="A278" s="3" t="s">
        <v>766</v>
      </c>
      <c r="B278" s="4" t="s">
        <v>4</v>
      </c>
      <c r="C278" s="4" t="s">
        <v>4</v>
      </c>
    </row>
    <row r="279" spans="1:3" x14ac:dyDescent="0.25">
      <c r="A279" s="2" t="s">
        <v>784</v>
      </c>
      <c r="B279" s="4">
        <v>160</v>
      </c>
      <c r="C279" s="4">
        <v>375</v>
      </c>
    </row>
    <row r="280" spans="1:3" ht="30" x14ac:dyDescent="0.25">
      <c r="A280" s="2" t="s">
        <v>853</v>
      </c>
      <c r="B280" s="4" t="s">
        <v>4</v>
      </c>
      <c r="C280" s="4" t="s">
        <v>4</v>
      </c>
    </row>
    <row r="281" spans="1:3" ht="45" x14ac:dyDescent="0.25">
      <c r="A281" s="3" t="s">
        <v>766</v>
      </c>
      <c r="B281" s="4" t="s">
        <v>4</v>
      </c>
      <c r="C281" s="4" t="s">
        <v>4</v>
      </c>
    </row>
    <row r="282" spans="1:3" x14ac:dyDescent="0.25">
      <c r="A282" s="2" t="s">
        <v>784</v>
      </c>
      <c r="B282" s="4" t="s">
        <v>4</v>
      </c>
      <c r="C282" s="4">
        <v>27</v>
      </c>
    </row>
    <row r="283" spans="1:3" ht="30" x14ac:dyDescent="0.25">
      <c r="A283" s="2" t="s">
        <v>854</v>
      </c>
      <c r="B283" s="4" t="s">
        <v>4</v>
      </c>
      <c r="C283" s="4" t="s">
        <v>4</v>
      </c>
    </row>
    <row r="284" spans="1:3" ht="45" x14ac:dyDescent="0.25">
      <c r="A284" s="3" t="s">
        <v>766</v>
      </c>
      <c r="B284" s="4" t="s">
        <v>4</v>
      </c>
      <c r="C284" s="4" t="s">
        <v>4</v>
      </c>
    </row>
    <row r="285" spans="1:3" x14ac:dyDescent="0.25">
      <c r="A285" s="2" t="s">
        <v>784</v>
      </c>
      <c r="B285" s="8">
        <v>50</v>
      </c>
      <c r="C285"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55</v>
      </c>
      <c r="B1" s="7" t="s">
        <v>2</v>
      </c>
      <c r="C1" s="7" t="s">
        <v>27</v>
      </c>
    </row>
    <row r="2" spans="1:3" ht="30" x14ac:dyDescent="0.25">
      <c r="A2" s="1" t="s">
        <v>26</v>
      </c>
      <c r="B2" s="7"/>
      <c r="C2" s="7"/>
    </row>
    <row r="3" spans="1:3" x14ac:dyDescent="0.25">
      <c r="A3" s="3" t="s">
        <v>480</v>
      </c>
      <c r="B3" s="4" t="s">
        <v>4</v>
      </c>
      <c r="C3" s="4" t="s">
        <v>4</v>
      </c>
    </row>
    <row r="4" spans="1:3" x14ac:dyDescent="0.25">
      <c r="A4" s="2" t="s">
        <v>29</v>
      </c>
      <c r="B4" s="8">
        <v>9477</v>
      </c>
      <c r="C4" s="8">
        <v>9607</v>
      </c>
    </row>
    <row r="5" spans="1:3" x14ac:dyDescent="0.25">
      <c r="A5" s="2" t="s">
        <v>30</v>
      </c>
      <c r="B5" s="6">
        <v>9908</v>
      </c>
      <c r="C5" s="6">
        <v>11208</v>
      </c>
    </row>
    <row r="6" spans="1:3" x14ac:dyDescent="0.25">
      <c r="A6" s="2" t="s">
        <v>32</v>
      </c>
      <c r="B6" s="6">
        <v>1500</v>
      </c>
      <c r="C6" s="6">
        <v>1500</v>
      </c>
    </row>
    <row r="7" spans="1:3" x14ac:dyDescent="0.25">
      <c r="A7" s="2" t="s">
        <v>457</v>
      </c>
      <c r="B7" s="6">
        <v>5254</v>
      </c>
      <c r="C7" s="6">
        <v>3210</v>
      </c>
    </row>
    <row r="8" spans="1:3" x14ac:dyDescent="0.25">
      <c r="A8" s="2" t="s">
        <v>481</v>
      </c>
      <c r="B8" s="6">
        <v>185764</v>
      </c>
      <c r="C8" s="6">
        <v>164167</v>
      </c>
    </row>
    <row r="9" spans="1:3" x14ac:dyDescent="0.25">
      <c r="A9" s="2" t="s">
        <v>35</v>
      </c>
      <c r="B9" s="6">
        <v>5744</v>
      </c>
      <c r="C9" s="6">
        <v>6417</v>
      </c>
    </row>
    <row r="10" spans="1:3" x14ac:dyDescent="0.25">
      <c r="A10" s="2" t="s">
        <v>37</v>
      </c>
      <c r="B10" s="6">
        <v>423793</v>
      </c>
      <c r="C10" s="6">
        <v>408375</v>
      </c>
    </row>
    <row r="11" spans="1:3" x14ac:dyDescent="0.25">
      <c r="A11" s="2" t="s">
        <v>36</v>
      </c>
      <c r="B11" s="4">
        <v>122</v>
      </c>
      <c r="C11" s="4">
        <v>399</v>
      </c>
    </row>
    <row r="12" spans="1:3" x14ac:dyDescent="0.25">
      <c r="A12" s="2" t="s">
        <v>482</v>
      </c>
      <c r="B12" s="6">
        <v>5675</v>
      </c>
      <c r="C12" s="6">
        <v>5500</v>
      </c>
    </row>
    <row r="13" spans="1:3" x14ac:dyDescent="0.25">
      <c r="A13" s="2" t="s">
        <v>313</v>
      </c>
      <c r="B13" s="6">
        <v>2744</v>
      </c>
      <c r="C13" s="6">
        <v>2391</v>
      </c>
    </row>
    <row r="14" spans="1:3" ht="30" x14ac:dyDescent="0.25">
      <c r="A14" s="2" t="s">
        <v>483</v>
      </c>
      <c r="B14" s="4">
        <v>1</v>
      </c>
      <c r="C14" s="4">
        <v>11</v>
      </c>
    </row>
    <row r="15" spans="1:3" x14ac:dyDescent="0.25">
      <c r="A15" s="3" t="s">
        <v>484</v>
      </c>
      <c r="B15" s="4" t="s">
        <v>4</v>
      </c>
      <c r="C15" s="4" t="s">
        <v>4</v>
      </c>
    </row>
    <row r="16" spans="1:3" x14ac:dyDescent="0.25">
      <c r="A16" s="2" t="s">
        <v>98</v>
      </c>
      <c r="B16" s="6">
        <v>525195</v>
      </c>
      <c r="C16" s="6">
        <v>477726</v>
      </c>
    </row>
    <row r="17" spans="1:3" x14ac:dyDescent="0.25">
      <c r="A17" s="2" t="s">
        <v>485</v>
      </c>
      <c r="B17" s="6">
        <v>1337</v>
      </c>
      <c r="C17" s="6">
        <v>1335</v>
      </c>
    </row>
    <row r="18" spans="1:3" ht="30" x14ac:dyDescent="0.25">
      <c r="A18" s="2" t="s">
        <v>55</v>
      </c>
      <c r="B18" s="6">
        <v>79749</v>
      </c>
      <c r="C18" s="6">
        <v>89348</v>
      </c>
    </row>
    <row r="19" spans="1:3" x14ac:dyDescent="0.25">
      <c r="A19" s="2" t="s">
        <v>56</v>
      </c>
      <c r="B19" s="6">
        <v>4855</v>
      </c>
      <c r="C19" s="6">
        <v>4973</v>
      </c>
    </row>
    <row r="20" spans="1:3" x14ac:dyDescent="0.25">
      <c r="A20" s="2" t="s">
        <v>57</v>
      </c>
      <c r="B20" s="4">
        <v>163</v>
      </c>
      <c r="C20" s="4">
        <v>184</v>
      </c>
    </row>
    <row r="21" spans="1:3" ht="30" x14ac:dyDescent="0.25">
      <c r="A21" s="2" t="s">
        <v>58</v>
      </c>
      <c r="B21" s="4">
        <v>535</v>
      </c>
      <c r="C21" s="4">
        <v>707</v>
      </c>
    </row>
    <row r="22" spans="1:3" x14ac:dyDescent="0.25">
      <c r="A22" s="2" t="s">
        <v>789</v>
      </c>
      <c r="B22" s="4" t="s">
        <v>4</v>
      </c>
      <c r="C22" s="4" t="s">
        <v>4</v>
      </c>
    </row>
    <row r="23" spans="1:3" x14ac:dyDescent="0.25">
      <c r="A23" s="3" t="s">
        <v>480</v>
      </c>
      <c r="B23" s="4" t="s">
        <v>4</v>
      </c>
      <c r="C23" s="4" t="s">
        <v>4</v>
      </c>
    </row>
    <row r="24" spans="1:3" x14ac:dyDescent="0.25">
      <c r="A24" s="2" t="s">
        <v>29</v>
      </c>
      <c r="B24" s="6">
        <v>9477</v>
      </c>
      <c r="C24" s="6">
        <v>9607</v>
      </c>
    </row>
    <row r="25" spans="1:3" x14ac:dyDescent="0.25">
      <c r="A25" s="2" t="s">
        <v>30</v>
      </c>
      <c r="B25" s="6">
        <v>9908</v>
      </c>
      <c r="C25" s="6">
        <v>11208</v>
      </c>
    </row>
    <row r="26" spans="1:3" x14ac:dyDescent="0.25">
      <c r="A26" s="2" t="s">
        <v>32</v>
      </c>
      <c r="B26" s="4">
        <v>0</v>
      </c>
      <c r="C26" s="4">
        <v>0</v>
      </c>
    </row>
    <row r="27" spans="1:3" x14ac:dyDescent="0.25">
      <c r="A27" s="2" t="s">
        <v>457</v>
      </c>
      <c r="B27" s="4">
        <v>0</v>
      </c>
      <c r="C27" s="4">
        <v>0</v>
      </c>
    </row>
    <row r="28" spans="1:3" x14ac:dyDescent="0.25">
      <c r="A28" s="2" t="s">
        <v>481</v>
      </c>
      <c r="B28" s="4">
        <v>0</v>
      </c>
      <c r="C28" s="4">
        <v>93</v>
      </c>
    </row>
    <row r="29" spans="1:3" x14ac:dyDescent="0.25">
      <c r="A29" s="2" t="s">
        <v>35</v>
      </c>
      <c r="B29" s="4">
        <v>0</v>
      </c>
      <c r="C29" s="4">
        <v>0</v>
      </c>
    </row>
    <row r="30" spans="1:3" x14ac:dyDescent="0.25">
      <c r="A30" s="2" t="s">
        <v>37</v>
      </c>
      <c r="B30" s="4">
        <v>0</v>
      </c>
      <c r="C30" s="4">
        <v>0</v>
      </c>
    </row>
    <row r="31" spans="1:3" x14ac:dyDescent="0.25">
      <c r="A31" s="2" t="s">
        <v>36</v>
      </c>
      <c r="B31" s="4">
        <v>0</v>
      </c>
      <c r="C31" s="4">
        <v>0</v>
      </c>
    </row>
    <row r="32" spans="1:3" x14ac:dyDescent="0.25">
      <c r="A32" s="2" t="s">
        <v>482</v>
      </c>
      <c r="B32" s="4">
        <v>0</v>
      </c>
      <c r="C32" s="4">
        <v>0</v>
      </c>
    </row>
    <row r="33" spans="1:3" x14ac:dyDescent="0.25">
      <c r="A33" s="2" t="s">
        <v>313</v>
      </c>
      <c r="B33" s="4">
        <v>0</v>
      </c>
      <c r="C33" s="4">
        <v>0</v>
      </c>
    </row>
    <row r="34" spans="1:3" ht="30" x14ac:dyDescent="0.25">
      <c r="A34" s="2" t="s">
        <v>483</v>
      </c>
      <c r="B34" s="4">
        <v>0</v>
      </c>
      <c r="C34" s="4">
        <v>0</v>
      </c>
    </row>
    <row r="35" spans="1:3" x14ac:dyDescent="0.25">
      <c r="A35" s="3" t="s">
        <v>484</v>
      </c>
      <c r="B35" s="4" t="s">
        <v>4</v>
      </c>
      <c r="C35" s="4" t="s">
        <v>4</v>
      </c>
    </row>
    <row r="36" spans="1:3" x14ac:dyDescent="0.25">
      <c r="A36" s="2" t="s">
        <v>98</v>
      </c>
      <c r="B36" s="4">
        <v>0</v>
      </c>
      <c r="C36" s="4">
        <v>0</v>
      </c>
    </row>
    <row r="37" spans="1:3" x14ac:dyDescent="0.25">
      <c r="A37" s="2" t="s">
        <v>485</v>
      </c>
      <c r="B37" s="4">
        <v>0</v>
      </c>
      <c r="C37" s="4">
        <v>0</v>
      </c>
    </row>
    <row r="38" spans="1:3" ht="30" x14ac:dyDescent="0.25">
      <c r="A38" s="2" t="s">
        <v>55</v>
      </c>
      <c r="B38" s="4">
        <v>0</v>
      </c>
      <c r="C38" s="4">
        <v>0</v>
      </c>
    </row>
    <row r="39" spans="1:3" x14ac:dyDescent="0.25">
      <c r="A39" s="2" t="s">
        <v>56</v>
      </c>
      <c r="B39" s="4">
        <v>0</v>
      </c>
      <c r="C39" s="4">
        <v>0</v>
      </c>
    </row>
    <row r="40" spans="1:3" x14ac:dyDescent="0.25">
      <c r="A40" s="2" t="s">
        <v>57</v>
      </c>
      <c r="B40" s="4">
        <v>0</v>
      </c>
      <c r="C40" s="4">
        <v>0</v>
      </c>
    </row>
    <row r="41" spans="1:3" ht="30" x14ac:dyDescent="0.25">
      <c r="A41" s="2" t="s">
        <v>58</v>
      </c>
      <c r="B41" s="4">
        <v>0</v>
      </c>
      <c r="C41" s="4">
        <v>0</v>
      </c>
    </row>
    <row r="42" spans="1:3" x14ac:dyDescent="0.25">
      <c r="A42" s="2" t="s">
        <v>811</v>
      </c>
      <c r="B42" s="4" t="s">
        <v>4</v>
      </c>
      <c r="C42" s="4" t="s">
        <v>4</v>
      </c>
    </row>
    <row r="43" spans="1:3" x14ac:dyDescent="0.25">
      <c r="A43" s="3" t="s">
        <v>480</v>
      </c>
      <c r="B43" s="4" t="s">
        <v>4</v>
      </c>
      <c r="C43" s="4" t="s">
        <v>4</v>
      </c>
    </row>
    <row r="44" spans="1:3" x14ac:dyDescent="0.25">
      <c r="A44" s="2" t="s">
        <v>29</v>
      </c>
      <c r="B44" s="4">
        <v>0</v>
      </c>
      <c r="C44" s="4">
        <v>0</v>
      </c>
    </row>
    <row r="45" spans="1:3" x14ac:dyDescent="0.25">
      <c r="A45" s="2" t="s">
        <v>30</v>
      </c>
      <c r="B45" s="4">
        <v>0</v>
      </c>
      <c r="C45" s="4">
        <v>0</v>
      </c>
    </row>
    <row r="46" spans="1:3" x14ac:dyDescent="0.25">
      <c r="A46" s="2" t="s">
        <v>32</v>
      </c>
      <c r="B46" s="6">
        <v>1496</v>
      </c>
      <c r="C46" s="6">
        <v>1475</v>
      </c>
    </row>
    <row r="47" spans="1:3" x14ac:dyDescent="0.25">
      <c r="A47" s="2" t="s">
        <v>457</v>
      </c>
      <c r="B47" s="6">
        <v>5254</v>
      </c>
      <c r="C47" s="6">
        <v>3210</v>
      </c>
    </row>
    <row r="48" spans="1:3" x14ac:dyDescent="0.25">
      <c r="A48" s="2" t="s">
        <v>481</v>
      </c>
      <c r="B48" s="6">
        <v>185764</v>
      </c>
      <c r="C48" s="6">
        <v>164074</v>
      </c>
    </row>
    <row r="49" spans="1:3" x14ac:dyDescent="0.25">
      <c r="A49" s="2" t="s">
        <v>35</v>
      </c>
      <c r="B49" s="6">
        <v>6104</v>
      </c>
      <c r="C49" s="6">
        <v>6514</v>
      </c>
    </row>
    <row r="50" spans="1:3" x14ac:dyDescent="0.25">
      <c r="A50" s="2" t="s">
        <v>37</v>
      </c>
      <c r="B50" s="4">
        <v>0</v>
      </c>
      <c r="C50" s="4">
        <v>0</v>
      </c>
    </row>
    <row r="51" spans="1:3" x14ac:dyDescent="0.25">
      <c r="A51" s="2" t="s">
        <v>36</v>
      </c>
      <c r="B51" s="4">
        <v>122</v>
      </c>
      <c r="C51" s="4">
        <v>399</v>
      </c>
    </row>
    <row r="52" spans="1:3" x14ac:dyDescent="0.25">
      <c r="A52" s="2" t="s">
        <v>482</v>
      </c>
      <c r="B52" s="6">
        <v>5675</v>
      </c>
      <c r="C52" s="6">
        <v>5500</v>
      </c>
    </row>
    <row r="53" spans="1:3" x14ac:dyDescent="0.25">
      <c r="A53" s="2" t="s">
        <v>313</v>
      </c>
      <c r="B53" s="6">
        <v>2744</v>
      </c>
      <c r="C53" s="6">
        <v>2391</v>
      </c>
    </row>
    <row r="54" spans="1:3" ht="30" x14ac:dyDescent="0.25">
      <c r="A54" s="2" t="s">
        <v>483</v>
      </c>
      <c r="B54" s="4">
        <v>1</v>
      </c>
      <c r="C54" s="4">
        <v>11</v>
      </c>
    </row>
    <row r="55" spans="1:3" x14ac:dyDescent="0.25">
      <c r="A55" s="3" t="s">
        <v>484</v>
      </c>
      <c r="B55" s="4" t="s">
        <v>4</v>
      </c>
      <c r="C55" s="4" t="s">
        <v>4</v>
      </c>
    </row>
    <row r="56" spans="1:3" x14ac:dyDescent="0.25">
      <c r="A56" s="2" t="s">
        <v>98</v>
      </c>
      <c r="B56" s="4">
        <v>0</v>
      </c>
      <c r="C56" s="4">
        <v>0</v>
      </c>
    </row>
    <row r="57" spans="1:3" x14ac:dyDescent="0.25">
      <c r="A57" s="2" t="s">
        <v>485</v>
      </c>
      <c r="B57" s="6">
        <v>1337</v>
      </c>
      <c r="C57" s="6">
        <v>1335</v>
      </c>
    </row>
    <row r="58" spans="1:3" ht="30" x14ac:dyDescent="0.25">
      <c r="A58" s="2" t="s">
        <v>55</v>
      </c>
      <c r="B58" s="6">
        <v>80843</v>
      </c>
      <c r="C58" s="6">
        <v>87932</v>
      </c>
    </row>
    <row r="59" spans="1:3" x14ac:dyDescent="0.25">
      <c r="A59" s="2" t="s">
        <v>56</v>
      </c>
      <c r="B59" s="6">
        <v>4855</v>
      </c>
      <c r="C59" s="6">
        <v>4973</v>
      </c>
    </row>
    <row r="60" spans="1:3" x14ac:dyDescent="0.25">
      <c r="A60" s="2" t="s">
        <v>57</v>
      </c>
      <c r="B60" s="4">
        <v>163</v>
      </c>
      <c r="C60" s="4">
        <v>184</v>
      </c>
    </row>
    <row r="61" spans="1:3" ht="30" x14ac:dyDescent="0.25">
      <c r="A61" s="2" t="s">
        <v>58</v>
      </c>
      <c r="B61" s="4">
        <v>535</v>
      </c>
      <c r="C61" s="4">
        <v>707</v>
      </c>
    </row>
    <row r="62" spans="1:3" x14ac:dyDescent="0.25">
      <c r="A62" s="2" t="s">
        <v>833</v>
      </c>
      <c r="B62" s="4" t="s">
        <v>4</v>
      </c>
      <c r="C62" s="4" t="s">
        <v>4</v>
      </c>
    </row>
    <row r="63" spans="1:3" x14ac:dyDescent="0.25">
      <c r="A63" s="3" t="s">
        <v>480</v>
      </c>
      <c r="B63" s="4" t="s">
        <v>4</v>
      </c>
      <c r="C63" s="4" t="s">
        <v>4</v>
      </c>
    </row>
    <row r="64" spans="1:3" x14ac:dyDescent="0.25">
      <c r="A64" s="2" t="s">
        <v>29</v>
      </c>
      <c r="B64" s="4">
        <v>0</v>
      </c>
      <c r="C64" s="4">
        <v>0</v>
      </c>
    </row>
    <row r="65" spans="1:3" x14ac:dyDescent="0.25">
      <c r="A65" s="2" t="s">
        <v>30</v>
      </c>
      <c r="B65" s="4">
        <v>0</v>
      </c>
      <c r="C65" s="4">
        <v>0</v>
      </c>
    </row>
    <row r="66" spans="1:3" x14ac:dyDescent="0.25">
      <c r="A66" s="2" t="s">
        <v>32</v>
      </c>
      <c r="B66" s="4">
        <v>0</v>
      </c>
      <c r="C66" s="4">
        <v>0</v>
      </c>
    </row>
    <row r="67" spans="1:3" x14ac:dyDescent="0.25">
      <c r="A67" s="2" t="s">
        <v>457</v>
      </c>
      <c r="B67" s="4">
        <v>0</v>
      </c>
      <c r="C67" s="4">
        <v>0</v>
      </c>
    </row>
    <row r="68" spans="1:3" x14ac:dyDescent="0.25">
      <c r="A68" s="2" t="s">
        <v>481</v>
      </c>
      <c r="B68" s="4">
        <v>0</v>
      </c>
      <c r="C68" s="4">
        <v>0</v>
      </c>
    </row>
    <row r="69" spans="1:3" x14ac:dyDescent="0.25">
      <c r="A69" s="2" t="s">
        <v>35</v>
      </c>
      <c r="B69" s="4">
        <v>0</v>
      </c>
      <c r="C69" s="4">
        <v>0</v>
      </c>
    </row>
    <row r="70" spans="1:3" x14ac:dyDescent="0.25">
      <c r="A70" s="2" t="s">
        <v>37</v>
      </c>
      <c r="B70" s="6">
        <v>424499</v>
      </c>
      <c r="C70" s="6">
        <v>413629</v>
      </c>
    </row>
    <row r="71" spans="1:3" x14ac:dyDescent="0.25">
      <c r="A71" s="2" t="s">
        <v>36</v>
      </c>
      <c r="B71" s="4">
        <v>0</v>
      </c>
      <c r="C71" s="4">
        <v>0</v>
      </c>
    </row>
    <row r="72" spans="1:3" x14ac:dyDescent="0.25">
      <c r="A72" s="2" t="s">
        <v>482</v>
      </c>
      <c r="B72" s="4">
        <v>0</v>
      </c>
      <c r="C72" s="4">
        <v>0</v>
      </c>
    </row>
    <row r="73" spans="1:3" x14ac:dyDescent="0.25">
      <c r="A73" s="2" t="s">
        <v>313</v>
      </c>
      <c r="B73" s="4">
        <v>0</v>
      </c>
      <c r="C73" s="4">
        <v>0</v>
      </c>
    </row>
    <row r="74" spans="1:3" ht="30" x14ac:dyDescent="0.25">
      <c r="A74" s="2" t="s">
        <v>483</v>
      </c>
      <c r="B74" s="4">
        <v>0</v>
      </c>
      <c r="C74" s="4">
        <v>0</v>
      </c>
    </row>
    <row r="75" spans="1:3" x14ac:dyDescent="0.25">
      <c r="A75" s="3" t="s">
        <v>484</v>
      </c>
      <c r="B75" s="4" t="s">
        <v>4</v>
      </c>
      <c r="C75" s="4" t="s">
        <v>4</v>
      </c>
    </row>
    <row r="76" spans="1:3" x14ac:dyDescent="0.25">
      <c r="A76" s="2" t="s">
        <v>98</v>
      </c>
      <c r="B76" s="6">
        <v>527767</v>
      </c>
      <c r="C76" s="6">
        <v>477094</v>
      </c>
    </row>
    <row r="77" spans="1:3" x14ac:dyDescent="0.25">
      <c r="A77" s="2" t="s">
        <v>485</v>
      </c>
      <c r="B77" s="4">
        <v>0</v>
      </c>
      <c r="C77" s="4">
        <v>0</v>
      </c>
    </row>
    <row r="78" spans="1:3" ht="30" x14ac:dyDescent="0.25">
      <c r="A78" s="2" t="s">
        <v>55</v>
      </c>
      <c r="B78" s="4">
        <v>0</v>
      </c>
      <c r="C78" s="4">
        <v>0</v>
      </c>
    </row>
    <row r="79" spans="1:3" x14ac:dyDescent="0.25">
      <c r="A79" s="2" t="s">
        <v>56</v>
      </c>
      <c r="B79" s="4">
        <v>0</v>
      </c>
      <c r="C79" s="4">
        <v>0</v>
      </c>
    </row>
    <row r="80" spans="1:3" x14ac:dyDescent="0.25">
      <c r="A80" s="2" t="s">
        <v>57</v>
      </c>
      <c r="B80" s="4">
        <v>0</v>
      </c>
      <c r="C80" s="4">
        <v>0</v>
      </c>
    </row>
    <row r="81" spans="1:3" ht="30" x14ac:dyDescent="0.25">
      <c r="A81" s="2" t="s">
        <v>58</v>
      </c>
      <c r="B81" s="8">
        <v>0</v>
      </c>
      <c r="C81"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856</v>
      </c>
      <c r="B1" s="7" t="s">
        <v>88</v>
      </c>
      <c r="C1" s="7"/>
      <c r="D1" s="7" t="s">
        <v>1</v>
      </c>
      <c r="E1" s="7"/>
    </row>
    <row r="2" spans="1:5" x14ac:dyDescent="0.25">
      <c r="A2" s="7"/>
      <c r="B2" s="1" t="s">
        <v>2</v>
      </c>
      <c r="C2" s="1" t="s">
        <v>89</v>
      </c>
      <c r="D2" s="1" t="s">
        <v>2</v>
      </c>
      <c r="E2" s="1" t="s">
        <v>89</v>
      </c>
    </row>
    <row r="3" spans="1:5" x14ac:dyDescent="0.25">
      <c r="A3" s="2" t="s">
        <v>857</v>
      </c>
      <c r="B3" s="8">
        <v>80000</v>
      </c>
      <c r="C3" s="8">
        <v>41000</v>
      </c>
      <c r="D3" s="8">
        <v>181000</v>
      </c>
      <c r="E3" s="8">
        <v>112000</v>
      </c>
    </row>
    <row r="4" spans="1:5" x14ac:dyDescent="0.25">
      <c r="A4" s="2" t="s">
        <v>858</v>
      </c>
      <c r="B4" s="4" t="s">
        <v>4</v>
      </c>
      <c r="C4" s="4" t="s">
        <v>4</v>
      </c>
      <c r="D4" s="4" t="s">
        <v>4</v>
      </c>
      <c r="E4" s="4" t="s">
        <v>4</v>
      </c>
    </row>
    <row r="5" spans="1:5" x14ac:dyDescent="0.25">
      <c r="A5" s="2" t="s">
        <v>857</v>
      </c>
      <c r="B5" s="4" t="s">
        <v>4</v>
      </c>
      <c r="C5" s="4" t="s">
        <v>4</v>
      </c>
      <c r="D5" s="8">
        <v>2000</v>
      </c>
      <c r="E5" s="8">
        <v>416000</v>
      </c>
    </row>
    <row r="6" spans="1:5" ht="45" x14ac:dyDescent="0.25">
      <c r="A6" s="2" t="s">
        <v>859</v>
      </c>
      <c r="B6" s="4" t="s">
        <v>4</v>
      </c>
      <c r="C6" s="4" t="s">
        <v>4</v>
      </c>
      <c r="D6" s="4" t="s">
        <v>4</v>
      </c>
      <c r="E6" s="4" t="s">
        <v>4</v>
      </c>
    </row>
    <row r="7" spans="1:5" ht="30" x14ac:dyDescent="0.25">
      <c r="A7" s="2" t="s">
        <v>860</v>
      </c>
      <c r="B7" s="4" t="s">
        <v>4</v>
      </c>
      <c r="C7" s="4" t="s">
        <v>4</v>
      </c>
      <c r="D7" s="146">
        <v>0.15</v>
      </c>
      <c r="E7" s="4" t="s">
        <v>4</v>
      </c>
    </row>
    <row r="8" spans="1:5" ht="45" x14ac:dyDescent="0.25">
      <c r="A8" s="2" t="s">
        <v>861</v>
      </c>
      <c r="B8" s="4" t="s">
        <v>4</v>
      </c>
      <c r="C8" s="4" t="s">
        <v>4</v>
      </c>
      <c r="D8" s="4" t="s">
        <v>4</v>
      </c>
      <c r="E8" s="4" t="s">
        <v>4</v>
      </c>
    </row>
    <row r="9" spans="1:5" ht="30" x14ac:dyDescent="0.25">
      <c r="A9" s="2" t="s">
        <v>860</v>
      </c>
      <c r="B9" s="4" t="s">
        <v>4</v>
      </c>
      <c r="C9" s="4" t="s">
        <v>4</v>
      </c>
      <c r="D9" s="146">
        <v>0</v>
      </c>
      <c r="E9" s="4" t="s">
        <v>4</v>
      </c>
    </row>
    <row r="10" spans="1:5" ht="45" x14ac:dyDescent="0.25">
      <c r="A10" s="2" t="s">
        <v>862</v>
      </c>
      <c r="B10" s="4" t="s">
        <v>4</v>
      </c>
      <c r="C10" s="4" t="s">
        <v>4</v>
      </c>
      <c r="D10" s="4" t="s">
        <v>4</v>
      </c>
      <c r="E10" s="4" t="s">
        <v>4</v>
      </c>
    </row>
    <row r="11" spans="1:5" ht="30" x14ac:dyDescent="0.25">
      <c r="A11" s="2" t="s">
        <v>860</v>
      </c>
      <c r="B11" s="4" t="s">
        <v>4</v>
      </c>
      <c r="C11" s="4" t="s">
        <v>4</v>
      </c>
      <c r="D11" s="146">
        <v>0.06</v>
      </c>
      <c r="E11" s="4" t="s">
        <v>4</v>
      </c>
    </row>
    <row r="12" spans="1:5" ht="45" x14ac:dyDescent="0.25">
      <c r="A12" s="2" t="s">
        <v>863</v>
      </c>
      <c r="B12" s="4" t="s">
        <v>4</v>
      </c>
      <c r="C12" s="4" t="s">
        <v>4</v>
      </c>
      <c r="D12" s="4" t="s">
        <v>4</v>
      </c>
      <c r="E12" s="4" t="s">
        <v>4</v>
      </c>
    </row>
    <row r="13" spans="1:5" ht="30" x14ac:dyDescent="0.25">
      <c r="A13" s="2" t="s">
        <v>860</v>
      </c>
      <c r="B13" s="4" t="s">
        <v>4</v>
      </c>
      <c r="C13" s="4" t="s">
        <v>4</v>
      </c>
      <c r="D13" s="146">
        <v>0</v>
      </c>
      <c r="E13" s="4" t="s">
        <v>4</v>
      </c>
    </row>
    <row r="14" spans="1:5" ht="45" x14ac:dyDescent="0.25">
      <c r="A14" s="2" t="s">
        <v>864</v>
      </c>
      <c r="B14" s="4" t="s">
        <v>4</v>
      </c>
      <c r="C14" s="4" t="s">
        <v>4</v>
      </c>
      <c r="D14" s="4" t="s">
        <v>4</v>
      </c>
      <c r="E14" s="4" t="s">
        <v>4</v>
      </c>
    </row>
    <row r="15" spans="1:5" ht="30" x14ac:dyDescent="0.25">
      <c r="A15" s="2" t="s">
        <v>860</v>
      </c>
      <c r="B15" s="4" t="s">
        <v>4</v>
      </c>
      <c r="C15" s="4" t="s">
        <v>4</v>
      </c>
      <c r="D15" s="146">
        <v>0.15</v>
      </c>
      <c r="E15" s="4" t="s">
        <v>4</v>
      </c>
    </row>
    <row r="16" spans="1:5" ht="45" x14ac:dyDescent="0.25">
      <c r="A16" s="2" t="s">
        <v>865</v>
      </c>
      <c r="B16" s="4" t="s">
        <v>4</v>
      </c>
      <c r="C16" s="4" t="s">
        <v>4</v>
      </c>
      <c r="D16" s="4" t="s">
        <v>4</v>
      </c>
      <c r="E16" s="4" t="s">
        <v>4</v>
      </c>
    </row>
    <row r="17" spans="1:5" ht="30" x14ac:dyDescent="0.25">
      <c r="A17" s="2" t="s">
        <v>860</v>
      </c>
      <c r="B17" s="4" t="s">
        <v>4</v>
      </c>
      <c r="C17" s="4" t="s">
        <v>4</v>
      </c>
      <c r="D17" s="146">
        <v>0</v>
      </c>
      <c r="E17" s="4" t="s">
        <v>4</v>
      </c>
    </row>
    <row r="18" spans="1:5" ht="45" x14ac:dyDescent="0.25">
      <c r="A18" s="2" t="s">
        <v>866</v>
      </c>
      <c r="B18" s="4" t="s">
        <v>4</v>
      </c>
      <c r="C18" s="4" t="s">
        <v>4</v>
      </c>
      <c r="D18" s="4" t="s">
        <v>4</v>
      </c>
      <c r="E18" s="4" t="s">
        <v>4</v>
      </c>
    </row>
    <row r="19" spans="1:5" ht="30" x14ac:dyDescent="0.25">
      <c r="A19" s="2" t="s">
        <v>860</v>
      </c>
      <c r="B19" s="4" t="s">
        <v>4</v>
      </c>
      <c r="C19" s="4" t="s">
        <v>4</v>
      </c>
      <c r="D19" s="146">
        <v>0.06</v>
      </c>
      <c r="E19" s="4" t="s">
        <v>4</v>
      </c>
    </row>
    <row r="20" spans="1:5" ht="45" x14ac:dyDescent="0.25">
      <c r="A20" s="2" t="s">
        <v>867</v>
      </c>
      <c r="B20" s="4" t="s">
        <v>4</v>
      </c>
      <c r="C20" s="4" t="s">
        <v>4</v>
      </c>
      <c r="D20" s="4" t="s">
        <v>4</v>
      </c>
      <c r="E20" s="4" t="s">
        <v>4</v>
      </c>
    </row>
    <row r="21" spans="1:5" ht="30" x14ac:dyDescent="0.25">
      <c r="A21" s="2" t="s">
        <v>860</v>
      </c>
      <c r="B21" s="4" t="s">
        <v>4</v>
      </c>
      <c r="C21" s="4" t="s">
        <v>4</v>
      </c>
      <c r="D21" s="146">
        <v>0</v>
      </c>
      <c r="E21"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868</v>
      </c>
      <c r="B1" s="1" t="s">
        <v>2</v>
      </c>
      <c r="C1" s="1" t="s">
        <v>27</v>
      </c>
      <c r="D1" s="1" t="s">
        <v>869</v>
      </c>
    </row>
    <row r="2" spans="1:4" x14ac:dyDescent="0.25">
      <c r="A2" s="2" t="s">
        <v>502</v>
      </c>
      <c r="B2" s="6">
        <v>128310</v>
      </c>
      <c r="C2" s="6">
        <v>103116</v>
      </c>
      <c r="D2" s="4" t="s">
        <v>4</v>
      </c>
    </row>
    <row r="3" spans="1:4" x14ac:dyDescent="0.25">
      <c r="A3" s="2" t="s">
        <v>503</v>
      </c>
      <c r="B3" s="6">
        <v>57735</v>
      </c>
      <c r="C3" s="6">
        <v>86495</v>
      </c>
      <c r="D3" s="4" t="s">
        <v>4</v>
      </c>
    </row>
    <row r="4" spans="1:4" x14ac:dyDescent="0.25">
      <c r="A4" s="2" t="s">
        <v>504</v>
      </c>
      <c r="B4" s="6">
        <v>186045</v>
      </c>
      <c r="C4" s="6">
        <v>189611</v>
      </c>
      <c r="D4" s="6">
        <v>203363</v>
      </c>
    </row>
    <row r="5" spans="1:4" x14ac:dyDescent="0.25">
      <c r="A5" s="2" t="s">
        <v>505</v>
      </c>
      <c r="B5" s="8">
        <v>1396000</v>
      </c>
      <c r="C5" s="8">
        <v>1946000</v>
      </c>
      <c r="D5"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s>
  <sheetData>
    <row r="1" spans="1:7" ht="15" customHeight="1" x14ac:dyDescent="0.25">
      <c r="A1" s="7" t="s">
        <v>870</v>
      </c>
      <c r="B1" s="1" t="s">
        <v>871</v>
      </c>
      <c r="C1" s="7" t="s">
        <v>88</v>
      </c>
      <c r="D1" s="7"/>
      <c r="E1" s="7" t="s">
        <v>1</v>
      </c>
      <c r="F1" s="7"/>
      <c r="G1" s="1"/>
    </row>
    <row r="2" spans="1:7" x14ac:dyDescent="0.25">
      <c r="A2" s="7"/>
      <c r="B2" s="1" t="s">
        <v>869</v>
      </c>
      <c r="C2" s="1" t="s">
        <v>2</v>
      </c>
      <c r="D2" s="1" t="s">
        <v>89</v>
      </c>
      <c r="E2" s="1" t="s">
        <v>2</v>
      </c>
      <c r="F2" s="1" t="s">
        <v>89</v>
      </c>
      <c r="G2" s="1" t="s">
        <v>27</v>
      </c>
    </row>
    <row r="3" spans="1:7" ht="45" x14ac:dyDescent="0.25">
      <c r="A3" s="2" t="s">
        <v>872</v>
      </c>
      <c r="B3" s="8">
        <v>10</v>
      </c>
      <c r="C3" s="4" t="s">
        <v>4</v>
      </c>
      <c r="D3" s="4" t="s">
        <v>4</v>
      </c>
      <c r="E3" s="4" t="s">
        <v>4</v>
      </c>
      <c r="F3" s="4" t="s">
        <v>4</v>
      </c>
      <c r="G3" s="4" t="s">
        <v>4</v>
      </c>
    </row>
    <row r="4" spans="1:7" ht="30" x14ac:dyDescent="0.25">
      <c r="A4" s="2" t="s">
        <v>873</v>
      </c>
      <c r="B4" s="4" t="s">
        <v>4</v>
      </c>
      <c r="C4" s="8">
        <v>96000</v>
      </c>
      <c r="D4" s="8">
        <v>85000</v>
      </c>
      <c r="E4" s="8">
        <v>617000</v>
      </c>
      <c r="F4" s="8">
        <v>562000</v>
      </c>
      <c r="G4" s="4" t="s">
        <v>4</v>
      </c>
    </row>
    <row r="5" spans="1:7" x14ac:dyDescent="0.25">
      <c r="A5" s="2" t="s">
        <v>504</v>
      </c>
      <c r="B5" s="6">
        <v>203363</v>
      </c>
      <c r="C5" s="6">
        <v>186045</v>
      </c>
      <c r="D5" s="4" t="s">
        <v>4</v>
      </c>
      <c r="E5" s="6">
        <v>186045</v>
      </c>
      <c r="F5" s="4" t="s">
        <v>4</v>
      </c>
      <c r="G5" s="6">
        <v>189611</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874</v>
      </c>
      <c r="B1" s="1" t="s">
        <v>1</v>
      </c>
      <c r="C1" s="1"/>
    </row>
    <row r="2" spans="1:3" x14ac:dyDescent="0.25">
      <c r="A2" s="7"/>
      <c r="B2" s="1" t="s">
        <v>2</v>
      </c>
      <c r="C2" s="1" t="s">
        <v>875</v>
      </c>
    </row>
    <row r="3" spans="1:3" x14ac:dyDescent="0.25">
      <c r="A3" s="3" t="s">
        <v>876</v>
      </c>
      <c r="B3" s="4" t="s">
        <v>4</v>
      </c>
      <c r="C3" s="4" t="s">
        <v>4</v>
      </c>
    </row>
    <row r="4" spans="1:3" x14ac:dyDescent="0.25">
      <c r="A4" s="2" t="s">
        <v>877</v>
      </c>
      <c r="B4" s="6">
        <v>39230</v>
      </c>
      <c r="C4" s="4" t="s">
        <v>4</v>
      </c>
    </row>
    <row r="5" spans="1:3" x14ac:dyDescent="0.25">
      <c r="A5" s="2" t="s">
        <v>517</v>
      </c>
      <c r="B5" s="4">
        <v>0</v>
      </c>
      <c r="C5" s="4" t="s">
        <v>4</v>
      </c>
    </row>
    <row r="6" spans="1:3" x14ac:dyDescent="0.25">
      <c r="A6" s="2" t="s">
        <v>518</v>
      </c>
      <c r="B6" s="6">
        <v>-19620</v>
      </c>
      <c r="C6" s="4" t="s">
        <v>4</v>
      </c>
    </row>
    <row r="7" spans="1:3" x14ac:dyDescent="0.25">
      <c r="A7" s="2" t="s">
        <v>519</v>
      </c>
      <c r="B7" s="4">
        <v>0</v>
      </c>
      <c r="C7" s="4" t="s">
        <v>4</v>
      </c>
    </row>
    <row r="8" spans="1:3" x14ac:dyDescent="0.25">
      <c r="A8" s="2" t="s">
        <v>878</v>
      </c>
      <c r="B8" s="6">
        <v>19610</v>
      </c>
      <c r="C8" s="4" t="s">
        <v>4</v>
      </c>
    </row>
    <row r="9" spans="1:3" ht="30" x14ac:dyDescent="0.25">
      <c r="A9" s="3" t="s">
        <v>879</v>
      </c>
      <c r="B9" s="4" t="s">
        <v>4</v>
      </c>
      <c r="C9" s="4" t="s">
        <v>4</v>
      </c>
    </row>
    <row r="10" spans="1:3" x14ac:dyDescent="0.25">
      <c r="A10" s="2" t="s">
        <v>877</v>
      </c>
      <c r="B10" s="9">
        <v>13.25</v>
      </c>
      <c r="C10" s="9">
        <v>13.25</v>
      </c>
    </row>
    <row r="11" spans="1:3" x14ac:dyDescent="0.25">
      <c r="A11" s="2" t="s">
        <v>517</v>
      </c>
      <c r="B11" s="8">
        <v>0</v>
      </c>
      <c r="C11" s="4" t="s">
        <v>4</v>
      </c>
    </row>
    <row r="12" spans="1:3" x14ac:dyDescent="0.25">
      <c r="A12" s="2" t="s">
        <v>518</v>
      </c>
      <c r="B12" s="9">
        <v>13.25</v>
      </c>
      <c r="C12" s="4" t="s">
        <v>4</v>
      </c>
    </row>
    <row r="13" spans="1:3" x14ac:dyDescent="0.25">
      <c r="A13" s="2" t="s">
        <v>519</v>
      </c>
      <c r="B13" s="8">
        <v>0</v>
      </c>
      <c r="C13" s="4" t="s">
        <v>4</v>
      </c>
    </row>
    <row r="14" spans="1:3" x14ac:dyDescent="0.25">
      <c r="A14" s="2" t="s">
        <v>878</v>
      </c>
      <c r="B14" s="9">
        <v>13.25</v>
      </c>
      <c r="C14" s="9">
        <v>13.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v>
      </c>
      <c r="B1" s="7" t="s">
        <v>88</v>
      </c>
      <c r="C1" s="7"/>
      <c r="D1" s="7" t="s">
        <v>1</v>
      </c>
      <c r="E1" s="7"/>
    </row>
    <row r="2" spans="1:5" ht="30" x14ac:dyDescent="0.25">
      <c r="A2" s="1" t="s">
        <v>26</v>
      </c>
      <c r="B2" s="1" t="s">
        <v>2</v>
      </c>
      <c r="C2" s="1" t="s">
        <v>89</v>
      </c>
      <c r="D2" s="1" t="s">
        <v>2</v>
      </c>
      <c r="E2" s="1" t="s">
        <v>89</v>
      </c>
    </row>
    <row r="3" spans="1:5" x14ac:dyDescent="0.25">
      <c r="A3" s="2" t="s">
        <v>136</v>
      </c>
      <c r="B3" s="8">
        <v>1456</v>
      </c>
      <c r="C3" s="8">
        <v>1141</v>
      </c>
      <c r="D3" s="8">
        <v>4020</v>
      </c>
      <c r="E3" s="8">
        <v>3327</v>
      </c>
    </row>
    <row r="4" spans="1:5" ht="30" x14ac:dyDescent="0.25">
      <c r="A4" s="3" t="s">
        <v>137</v>
      </c>
      <c r="B4" s="4" t="s">
        <v>4</v>
      </c>
      <c r="C4" s="4" t="s">
        <v>4</v>
      </c>
      <c r="D4" s="4" t="s">
        <v>4</v>
      </c>
      <c r="E4" s="4" t="s">
        <v>4</v>
      </c>
    </row>
    <row r="5" spans="1:5" ht="30" x14ac:dyDescent="0.25">
      <c r="A5" s="2" t="s">
        <v>138</v>
      </c>
      <c r="B5" s="6">
        <v>2086</v>
      </c>
      <c r="C5" s="6">
        <v>-5060</v>
      </c>
      <c r="D5" s="6">
        <v>3189</v>
      </c>
      <c r="E5" s="6">
        <v>-5250</v>
      </c>
    </row>
    <row r="6" spans="1:5" x14ac:dyDescent="0.25">
      <c r="A6" s="2" t="s">
        <v>139</v>
      </c>
      <c r="B6" s="4">
        <v>-743</v>
      </c>
      <c r="C6" s="6">
        <v>1826</v>
      </c>
      <c r="D6" s="6">
        <v>-1123</v>
      </c>
      <c r="E6" s="6">
        <v>1861</v>
      </c>
    </row>
    <row r="7" spans="1:5" x14ac:dyDescent="0.25">
      <c r="A7" s="2" t="s">
        <v>140</v>
      </c>
      <c r="B7" s="6">
        <v>1343</v>
      </c>
      <c r="C7" s="6">
        <v>-3234</v>
      </c>
      <c r="D7" s="6">
        <v>2066</v>
      </c>
      <c r="E7" s="6">
        <v>-3389</v>
      </c>
    </row>
    <row r="8" spans="1:5" ht="30" x14ac:dyDescent="0.25">
      <c r="A8" s="2" t="s">
        <v>141</v>
      </c>
      <c r="B8" s="4">
        <v>-122</v>
      </c>
      <c r="C8" s="4">
        <v>0</v>
      </c>
      <c r="D8" s="4">
        <v>-123</v>
      </c>
      <c r="E8" s="4">
        <v>-1</v>
      </c>
    </row>
    <row r="9" spans="1:5" x14ac:dyDescent="0.25">
      <c r="A9" s="2" t="s">
        <v>126</v>
      </c>
      <c r="B9" s="4">
        <v>48</v>
      </c>
      <c r="C9" s="4">
        <v>0</v>
      </c>
      <c r="D9" s="4">
        <v>48</v>
      </c>
      <c r="E9" s="4">
        <v>1</v>
      </c>
    </row>
    <row r="10" spans="1:5" x14ac:dyDescent="0.25">
      <c r="A10" s="2" t="s">
        <v>140</v>
      </c>
      <c r="B10" s="4">
        <v>-74</v>
      </c>
      <c r="C10" s="4">
        <v>0</v>
      </c>
      <c r="D10" s="4">
        <v>-75</v>
      </c>
      <c r="E10" s="4">
        <v>0</v>
      </c>
    </row>
    <row r="11" spans="1:5" x14ac:dyDescent="0.25">
      <c r="A11" s="2" t="s">
        <v>142</v>
      </c>
      <c r="B11" s="6">
        <v>1269</v>
      </c>
      <c r="C11" s="6">
        <v>-3234</v>
      </c>
      <c r="D11" s="6">
        <v>1991</v>
      </c>
      <c r="E11" s="6">
        <v>-3389</v>
      </c>
    </row>
    <row r="12" spans="1:5" x14ac:dyDescent="0.25">
      <c r="A12" s="2" t="s">
        <v>143</v>
      </c>
      <c r="B12" s="8">
        <v>2725</v>
      </c>
      <c r="C12" s="8">
        <v>-2093</v>
      </c>
      <c r="D12" s="8">
        <v>6011</v>
      </c>
      <c r="E12" s="8">
        <v>-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45" x14ac:dyDescent="0.25">
      <c r="A1" s="1" t="s">
        <v>880</v>
      </c>
      <c r="B1" s="1" t="s">
        <v>1</v>
      </c>
      <c r="C1" s="1" t="s">
        <v>585</v>
      </c>
    </row>
    <row r="2" spans="1:3" ht="30" x14ac:dyDescent="0.25">
      <c r="A2" s="1" t="s">
        <v>76</v>
      </c>
      <c r="B2" s="1" t="s">
        <v>2</v>
      </c>
      <c r="C2" s="1" t="s">
        <v>27</v>
      </c>
    </row>
    <row r="3" spans="1:3" x14ac:dyDescent="0.25">
      <c r="A3" s="3" t="s">
        <v>881</v>
      </c>
      <c r="B3" s="4" t="s">
        <v>4</v>
      </c>
      <c r="C3" s="4" t="s">
        <v>4</v>
      </c>
    </row>
    <row r="4" spans="1:3" x14ac:dyDescent="0.25">
      <c r="A4" s="2" t="s">
        <v>882</v>
      </c>
      <c r="B4" s="6">
        <v>245232</v>
      </c>
      <c r="C4" s="4" t="s">
        <v>4</v>
      </c>
    </row>
    <row r="5" spans="1:3" x14ac:dyDescent="0.25">
      <c r="A5" s="2" t="s">
        <v>517</v>
      </c>
      <c r="B5" s="4">
        <v>0</v>
      </c>
      <c r="C5" s="4" t="s">
        <v>4</v>
      </c>
    </row>
    <row r="6" spans="1:3" x14ac:dyDescent="0.25">
      <c r="A6" s="2" t="s">
        <v>524</v>
      </c>
      <c r="B6" s="4">
        <v>0</v>
      </c>
      <c r="C6" s="4" t="s">
        <v>4</v>
      </c>
    </row>
    <row r="7" spans="1:3" x14ac:dyDescent="0.25">
      <c r="A7" s="2" t="s">
        <v>534</v>
      </c>
      <c r="B7" s="4">
        <v>0</v>
      </c>
      <c r="C7" s="4" t="s">
        <v>4</v>
      </c>
    </row>
    <row r="8" spans="1:3" x14ac:dyDescent="0.25">
      <c r="A8" s="2" t="s">
        <v>883</v>
      </c>
      <c r="B8" s="6">
        <v>245232</v>
      </c>
      <c r="C8" s="6">
        <v>245232</v>
      </c>
    </row>
    <row r="9" spans="1:3" x14ac:dyDescent="0.25">
      <c r="A9" s="2" t="s">
        <v>884</v>
      </c>
      <c r="B9" s="6">
        <v>196185</v>
      </c>
      <c r="C9" s="4" t="s">
        <v>4</v>
      </c>
    </row>
    <row r="10" spans="1:3" ht="30" x14ac:dyDescent="0.25">
      <c r="A10" s="3" t="s">
        <v>885</v>
      </c>
      <c r="B10" s="4" t="s">
        <v>4</v>
      </c>
      <c r="C10" s="4" t="s">
        <v>4</v>
      </c>
    </row>
    <row r="11" spans="1:3" x14ac:dyDescent="0.25">
      <c r="A11" s="2" t="s">
        <v>886</v>
      </c>
      <c r="B11" s="9">
        <v>13.25</v>
      </c>
      <c r="C11" s="4" t="s">
        <v>4</v>
      </c>
    </row>
    <row r="12" spans="1:3" x14ac:dyDescent="0.25">
      <c r="A12" s="2" t="s">
        <v>517</v>
      </c>
      <c r="B12" s="8">
        <v>0</v>
      </c>
      <c r="C12" s="4" t="s">
        <v>4</v>
      </c>
    </row>
    <row r="13" spans="1:3" x14ac:dyDescent="0.25">
      <c r="A13" s="2" t="s">
        <v>524</v>
      </c>
      <c r="B13" s="8">
        <v>0</v>
      </c>
      <c r="C13" s="4" t="s">
        <v>4</v>
      </c>
    </row>
    <row r="14" spans="1:3" x14ac:dyDescent="0.25">
      <c r="A14" s="2" t="s">
        <v>534</v>
      </c>
      <c r="B14" s="8">
        <v>0</v>
      </c>
      <c r="C14" s="4" t="s">
        <v>4</v>
      </c>
    </row>
    <row r="15" spans="1:3" x14ac:dyDescent="0.25">
      <c r="A15" s="2" t="s">
        <v>887</v>
      </c>
      <c r="B15" s="9">
        <v>13.25</v>
      </c>
      <c r="C15" s="9">
        <v>13.25</v>
      </c>
    </row>
    <row r="16" spans="1:3" x14ac:dyDescent="0.25">
      <c r="A16" s="2" t="s">
        <v>884</v>
      </c>
      <c r="B16" s="9">
        <v>13.25</v>
      </c>
      <c r="C16" s="4" t="s">
        <v>4</v>
      </c>
    </row>
    <row r="17" spans="1:3" ht="30" x14ac:dyDescent="0.25">
      <c r="A17" s="3" t="s">
        <v>888</v>
      </c>
      <c r="B17" s="4" t="s">
        <v>4</v>
      </c>
      <c r="C17" s="4" t="s">
        <v>4</v>
      </c>
    </row>
    <row r="18" spans="1:3" x14ac:dyDescent="0.25">
      <c r="A18" s="2" t="s">
        <v>889</v>
      </c>
      <c r="B18" s="4" t="s">
        <v>890</v>
      </c>
      <c r="C18" s="4" t="s">
        <v>891</v>
      </c>
    </row>
    <row r="19" spans="1:3" x14ac:dyDescent="0.25">
      <c r="A19" s="2" t="s">
        <v>884</v>
      </c>
      <c r="B19" s="4" t="s">
        <v>890</v>
      </c>
      <c r="C19" s="4" t="s">
        <v>4</v>
      </c>
    </row>
    <row r="20" spans="1:3" x14ac:dyDescent="0.25">
      <c r="A20" s="3" t="s">
        <v>892</v>
      </c>
      <c r="B20" s="4" t="s">
        <v>4</v>
      </c>
      <c r="C20" s="4" t="s">
        <v>4</v>
      </c>
    </row>
    <row r="21" spans="1:3" x14ac:dyDescent="0.25">
      <c r="A21" s="2" t="s">
        <v>893</v>
      </c>
      <c r="B21" s="8">
        <v>2268</v>
      </c>
      <c r="C21" s="4" t="s">
        <v>4</v>
      </c>
    </row>
    <row r="22" spans="1:3" x14ac:dyDescent="0.25">
      <c r="A22" s="2" t="s">
        <v>894</v>
      </c>
      <c r="B22" s="6">
        <v>2680</v>
      </c>
      <c r="C22" s="6">
        <v>2268</v>
      </c>
    </row>
    <row r="23" spans="1:3" x14ac:dyDescent="0.25">
      <c r="A23" s="2" t="s">
        <v>884</v>
      </c>
      <c r="B23" s="8">
        <v>2144</v>
      </c>
      <c r="C23"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5" width="12" bestFit="1" customWidth="1"/>
    <col min="6" max="6" width="17.7109375" bestFit="1" customWidth="1"/>
    <col min="7" max="8" width="12" bestFit="1" customWidth="1"/>
  </cols>
  <sheetData>
    <row r="1" spans="1:8" ht="15" customHeight="1" x14ac:dyDescent="0.25">
      <c r="A1" s="7" t="s">
        <v>895</v>
      </c>
      <c r="B1" s="7" t="s">
        <v>896</v>
      </c>
      <c r="C1" s="7"/>
      <c r="D1" s="7" t="s">
        <v>88</v>
      </c>
      <c r="E1" s="7"/>
      <c r="F1" s="7" t="s">
        <v>1</v>
      </c>
      <c r="G1" s="7"/>
      <c r="H1" s="1"/>
    </row>
    <row r="2" spans="1:8" x14ac:dyDescent="0.25">
      <c r="A2" s="7"/>
      <c r="B2" s="147">
        <v>40329</v>
      </c>
      <c r="C2" s="1" t="s">
        <v>875</v>
      </c>
      <c r="D2" s="1" t="s">
        <v>2</v>
      </c>
      <c r="E2" s="1" t="s">
        <v>89</v>
      </c>
      <c r="F2" s="1" t="s">
        <v>2</v>
      </c>
      <c r="G2" s="1" t="s">
        <v>89</v>
      </c>
      <c r="H2" s="1" t="s">
        <v>2</v>
      </c>
    </row>
    <row r="3" spans="1:8" ht="45" x14ac:dyDescent="0.25">
      <c r="A3" s="3" t="s">
        <v>897</v>
      </c>
      <c r="B3" s="4" t="s">
        <v>4</v>
      </c>
      <c r="C3" s="4" t="s">
        <v>4</v>
      </c>
      <c r="D3" s="4" t="s">
        <v>4</v>
      </c>
      <c r="E3" s="4" t="s">
        <v>4</v>
      </c>
      <c r="F3" s="4" t="s">
        <v>4</v>
      </c>
      <c r="G3" s="4" t="s">
        <v>4</v>
      </c>
      <c r="H3" s="4" t="s">
        <v>4</v>
      </c>
    </row>
    <row r="4" spans="1:8" ht="60" x14ac:dyDescent="0.25">
      <c r="A4" s="2" t="s">
        <v>898</v>
      </c>
      <c r="B4" s="6">
        <v>177549</v>
      </c>
      <c r="C4" s="4" t="s">
        <v>4</v>
      </c>
      <c r="D4" s="6">
        <v>355885</v>
      </c>
      <c r="E4" s="4" t="s">
        <v>4</v>
      </c>
      <c r="F4" s="6">
        <v>355885</v>
      </c>
      <c r="G4" s="4" t="s">
        <v>4</v>
      </c>
      <c r="H4" s="4" t="s">
        <v>4</v>
      </c>
    </row>
    <row r="5" spans="1:8" ht="45" x14ac:dyDescent="0.25">
      <c r="A5" s="2" t="s">
        <v>899</v>
      </c>
      <c r="B5" s="4" t="s">
        <v>4</v>
      </c>
      <c r="C5" s="6">
        <v>101681</v>
      </c>
      <c r="D5" s="4" t="s">
        <v>4</v>
      </c>
      <c r="E5" s="4" t="s">
        <v>4</v>
      </c>
      <c r="F5" s="4" t="s">
        <v>4</v>
      </c>
      <c r="G5" s="4" t="s">
        <v>4</v>
      </c>
      <c r="H5" s="4" t="s">
        <v>4</v>
      </c>
    </row>
    <row r="6" spans="1:8" ht="60" x14ac:dyDescent="0.25">
      <c r="A6" s="2" t="s">
        <v>900</v>
      </c>
      <c r="B6" s="4" t="s">
        <v>4</v>
      </c>
      <c r="C6" s="9">
        <v>13.6</v>
      </c>
      <c r="D6" s="4" t="s">
        <v>4</v>
      </c>
      <c r="E6" s="4" t="s">
        <v>4</v>
      </c>
      <c r="F6" s="4" t="s">
        <v>4</v>
      </c>
      <c r="G6" s="4" t="s">
        <v>4</v>
      </c>
      <c r="H6" s="4" t="s">
        <v>4</v>
      </c>
    </row>
    <row r="7" spans="1:8" x14ac:dyDescent="0.25">
      <c r="A7" s="2" t="s">
        <v>877</v>
      </c>
      <c r="B7" s="9">
        <v>13.25</v>
      </c>
      <c r="C7" s="4" t="s">
        <v>4</v>
      </c>
      <c r="D7" s="4" t="s">
        <v>4</v>
      </c>
      <c r="E7" s="4" t="s">
        <v>4</v>
      </c>
      <c r="F7" s="9">
        <v>13.25</v>
      </c>
      <c r="G7" s="4" t="s">
        <v>4</v>
      </c>
      <c r="H7" s="9">
        <v>13.25</v>
      </c>
    </row>
    <row r="8" spans="1:8" x14ac:dyDescent="0.25">
      <c r="A8" s="2" t="s">
        <v>901</v>
      </c>
      <c r="B8" s="4" t="s">
        <v>4</v>
      </c>
      <c r="C8" s="4" t="s">
        <v>4</v>
      </c>
      <c r="D8" s="8">
        <v>65000</v>
      </c>
      <c r="E8" s="8">
        <v>195000</v>
      </c>
      <c r="F8" s="8">
        <v>65000</v>
      </c>
      <c r="G8" s="8">
        <v>195000</v>
      </c>
      <c r="H8" s="4" t="s">
        <v>4</v>
      </c>
    </row>
    <row r="9" spans="1:8" ht="60" x14ac:dyDescent="0.25">
      <c r="A9" s="2" t="s">
        <v>902</v>
      </c>
      <c r="B9" s="4" t="s">
        <v>4</v>
      </c>
      <c r="C9" s="4" t="s">
        <v>4</v>
      </c>
      <c r="D9" s="4" t="s">
        <v>4</v>
      </c>
      <c r="E9" s="4" t="s">
        <v>4</v>
      </c>
      <c r="F9" s="4" t="s">
        <v>903</v>
      </c>
      <c r="G9" s="4" t="s">
        <v>4</v>
      </c>
      <c r="H9" s="4" t="s">
        <v>4</v>
      </c>
    </row>
    <row r="10" spans="1:8" x14ac:dyDescent="0.25">
      <c r="A10" s="2" t="s">
        <v>904</v>
      </c>
      <c r="B10" s="4" t="s">
        <v>4</v>
      </c>
      <c r="C10" s="4" t="s">
        <v>4</v>
      </c>
      <c r="D10" s="6">
        <v>38000</v>
      </c>
      <c r="E10" s="6">
        <v>38000</v>
      </c>
      <c r="F10" s="6">
        <v>114000</v>
      </c>
      <c r="G10" s="6">
        <v>114000</v>
      </c>
      <c r="H10" s="4" t="s">
        <v>4</v>
      </c>
    </row>
    <row r="11" spans="1:8" ht="60" x14ac:dyDescent="0.25">
      <c r="A11" s="2" t="s">
        <v>905</v>
      </c>
      <c r="B11" s="4" t="s">
        <v>4</v>
      </c>
      <c r="C11" s="4" t="s">
        <v>4</v>
      </c>
      <c r="D11" s="6">
        <v>133000</v>
      </c>
      <c r="E11" s="4" t="s">
        <v>4</v>
      </c>
      <c r="F11" s="6">
        <v>133000</v>
      </c>
      <c r="G11" s="4" t="s">
        <v>4</v>
      </c>
      <c r="H11" s="4" t="s">
        <v>4</v>
      </c>
    </row>
    <row r="12" spans="1:8" ht="60" x14ac:dyDescent="0.25">
      <c r="A12" s="2" t="s">
        <v>906</v>
      </c>
      <c r="B12" s="4" t="s">
        <v>4</v>
      </c>
      <c r="C12" s="6">
        <v>1400000</v>
      </c>
      <c r="D12" s="4" t="s">
        <v>4</v>
      </c>
      <c r="E12" s="4" t="s">
        <v>4</v>
      </c>
      <c r="F12" s="4" t="s">
        <v>4</v>
      </c>
      <c r="G12" s="4" t="s">
        <v>4</v>
      </c>
      <c r="H12" s="4" t="s">
        <v>4</v>
      </c>
    </row>
    <row r="13" spans="1:8" ht="75" x14ac:dyDescent="0.25">
      <c r="A13" s="2" t="s">
        <v>907</v>
      </c>
      <c r="B13" s="6">
        <v>1300000</v>
      </c>
      <c r="C13" s="4" t="s">
        <v>4</v>
      </c>
      <c r="D13" s="4" t="s">
        <v>4</v>
      </c>
      <c r="E13" s="4" t="s">
        <v>4</v>
      </c>
      <c r="F13" s="4" t="s">
        <v>4</v>
      </c>
      <c r="G13" s="4" t="s">
        <v>4</v>
      </c>
      <c r="H13" s="4" t="s">
        <v>4</v>
      </c>
    </row>
    <row r="14" spans="1:8" x14ac:dyDescent="0.25">
      <c r="A14" s="2" t="s">
        <v>908</v>
      </c>
      <c r="B14" s="6">
        <v>41000</v>
      </c>
      <c r="C14" s="4" t="s">
        <v>4</v>
      </c>
      <c r="D14" s="4" t="s">
        <v>4</v>
      </c>
      <c r="E14" s="4" t="s">
        <v>4</v>
      </c>
      <c r="F14" s="4" t="s">
        <v>4</v>
      </c>
      <c r="G14" s="4" t="s">
        <v>4</v>
      </c>
      <c r="H14" s="4" t="s">
        <v>4</v>
      </c>
    </row>
    <row r="15" spans="1:8" ht="75" x14ac:dyDescent="0.25">
      <c r="A15" s="2" t="s">
        <v>909</v>
      </c>
      <c r="B15" s="9">
        <v>3.09</v>
      </c>
      <c r="C15" s="4" t="s">
        <v>4</v>
      </c>
      <c r="D15" s="4" t="s">
        <v>4</v>
      </c>
      <c r="E15" s="4" t="s">
        <v>4</v>
      </c>
      <c r="F15" s="4" t="s">
        <v>4</v>
      </c>
      <c r="G15" s="4" t="s">
        <v>4</v>
      </c>
      <c r="H15" s="4" t="s">
        <v>4</v>
      </c>
    </row>
    <row r="16" spans="1:8" x14ac:dyDescent="0.25">
      <c r="A16" s="2" t="s">
        <v>518</v>
      </c>
      <c r="B16" s="4" t="s">
        <v>4</v>
      </c>
      <c r="C16" s="4" t="s">
        <v>4</v>
      </c>
      <c r="D16" s="4" t="s">
        <v>4</v>
      </c>
      <c r="E16" s="4" t="s">
        <v>4</v>
      </c>
      <c r="F16" s="6">
        <v>-19620</v>
      </c>
      <c r="G16" s="4" t="s">
        <v>4</v>
      </c>
      <c r="H16" s="4" t="s">
        <v>4</v>
      </c>
    </row>
    <row r="17" spans="1:8" x14ac:dyDescent="0.25">
      <c r="A17" s="2" t="s">
        <v>910</v>
      </c>
      <c r="B17" s="4" t="s">
        <v>4</v>
      </c>
      <c r="C17" s="4" t="s">
        <v>4</v>
      </c>
      <c r="D17" s="4" t="s">
        <v>4</v>
      </c>
      <c r="E17" s="4" t="s">
        <v>4</v>
      </c>
      <c r="F17" s="4" t="s">
        <v>4</v>
      </c>
      <c r="G17" s="4" t="s">
        <v>4</v>
      </c>
      <c r="H17" s="4" t="s">
        <v>4</v>
      </c>
    </row>
    <row r="18" spans="1:8" ht="45" x14ac:dyDescent="0.25">
      <c r="A18" s="3" t="s">
        <v>897</v>
      </c>
      <c r="B18" s="4" t="s">
        <v>4</v>
      </c>
      <c r="C18" s="4" t="s">
        <v>4</v>
      </c>
      <c r="D18" s="4" t="s">
        <v>4</v>
      </c>
      <c r="E18" s="4" t="s">
        <v>4</v>
      </c>
      <c r="F18" s="4" t="s">
        <v>4</v>
      </c>
      <c r="G18" s="4" t="s">
        <v>4</v>
      </c>
      <c r="H18" s="4" t="s">
        <v>4</v>
      </c>
    </row>
    <row r="19" spans="1:8" ht="60" x14ac:dyDescent="0.25">
      <c r="A19" s="2" t="s">
        <v>905</v>
      </c>
      <c r="B19" s="4" t="s">
        <v>4</v>
      </c>
      <c r="C19" s="4" t="s">
        <v>4</v>
      </c>
      <c r="D19" s="8">
        <v>227000</v>
      </c>
      <c r="E19" s="4" t="s">
        <v>4</v>
      </c>
      <c r="F19" s="8">
        <v>227000</v>
      </c>
      <c r="G19" s="4" t="s">
        <v>4</v>
      </c>
      <c r="H19" s="4" t="s">
        <v>4</v>
      </c>
    </row>
    <row r="20" spans="1:8" x14ac:dyDescent="0.25">
      <c r="A20" s="2" t="s">
        <v>518</v>
      </c>
      <c r="B20" s="4" t="s">
        <v>4</v>
      </c>
      <c r="C20" s="4" t="s">
        <v>4</v>
      </c>
      <c r="D20" s="4" t="s">
        <v>4</v>
      </c>
      <c r="E20" s="4" t="s">
        <v>4</v>
      </c>
      <c r="F20" s="6">
        <v>19620</v>
      </c>
      <c r="G20" s="6">
        <v>19620</v>
      </c>
      <c r="H20" s="4" t="s">
        <v>4</v>
      </c>
    </row>
    <row r="21" spans="1:8" x14ac:dyDescent="0.25">
      <c r="A21" s="2" t="s">
        <v>911</v>
      </c>
      <c r="B21" s="4" t="s">
        <v>4</v>
      </c>
      <c r="C21" s="4" t="s">
        <v>4</v>
      </c>
      <c r="D21" s="4" t="s">
        <v>4</v>
      </c>
      <c r="E21" s="4" t="s">
        <v>4</v>
      </c>
      <c r="F21" s="4" t="s">
        <v>4</v>
      </c>
      <c r="G21" s="4" t="s">
        <v>4</v>
      </c>
      <c r="H21" s="4" t="s">
        <v>4</v>
      </c>
    </row>
    <row r="22" spans="1:8" ht="45" x14ac:dyDescent="0.25">
      <c r="A22" s="3" t="s">
        <v>897</v>
      </c>
      <c r="B22" s="4" t="s">
        <v>4</v>
      </c>
      <c r="C22" s="4" t="s">
        <v>4</v>
      </c>
      <c r="D22" s="4" t="s">
        <v>4</v>
      </c>
      <c r="E22" s="4" t="s">
        <v>4</v>
      </c>
      <c r="F22" s="4" t="s">
        <v>4</v>
      </c>
      <c r="G22" s="4" t="s">
        <v>4</v>
      </c>
      <c r="H22" s="4" t="s">
        <v>4</v>
      </c>
    </row>
    <row r="23" spans="1:8" ht="60" x14ac:dyDescent="0.25">
      <c r="A23" s="2" t="s">
        <v>898</v>
      </c>
      <c r="B23" s="6">
        <v>76655</v>
      </c>
      <c r="C23" s="4" t="s">
        <v>4</v>
      </c>
      <c r="D23" s="4" t="s">
        <v>4</v>
      </c>
      <c r="E23" s="4" t="s">
        <v>4</v>
      </c>
      <c r="F23" s="4" t="s">
        <v>4</v>
      </c>
      <c r="G23" s="4" t="s">
        <v>4</v>
      </c>
      <c r="H23" s="4" t="s">
        <v>4</v>
      </c>
    </row>
    <row r="24" spans="1:8" ht="60" x14ac:dyDescent="0.25">
      <c r="A24" s="2" t="s">
        <v>902</v>
      </c>
      <c r="B24" s="4" t="s">
        <v>4</v>
      </c>
      <c r="C24" s="4" t="s">
        <v>4</v>
      </c>
      <c r="D24" s="4" t="s">
        <v>4</v>
      </c>
      <c r="E24" s="4" t="s">
        <v>4</v>
      </c>
      <c r="F24" s="4" t="s">
        <v>903</v>
      </c>
      <c r="G24" s="4" t="s">
        <v>4</v>
      </c>
      <c r="H24" s="4" t="s">
        <v>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15" customHeight="1" x14ac:dyDescent="0.25">
      <c r="A1" s="7" t="s">
        <v>912</v>
      </c>
      <c r="B1" s="1" t="s">
        <v>896</v>
      </c>
      <c r="C1" s="1" t="s">
        <v>1</v>
      </c>
      <c r="D1" s="1"/>
      <c r="E1" s="1"/>
    </row>
    <row r="2" spans="1:5" x14ac:dyDescent="0.25">
      <c r="A2" s="7"/>
      <c r="B2" s="1" t="s">
        <v>913</v>
      </c>
      <c r="C2" s="1" t="s">
        <v>2</v>
      </c>
      <c r="D2" s="1" t="s">
        <v>27</v>
      </c>
      <c r="E2" s="1" t="s">
        <v>914</v>
      </c>
    </row>
    <row r="3" spans="1:5" ht="30" x14ac:dyDescent="0.25">
      <c r="A3" s="3" t="s">
        <v>915</v>
      </c>
      <c r="B3" s="4" t="s">
        <v>4</v>
      </c>
      <c r="C3" s="4" t="s">
        <v>4</v>
      </c>
      <c r="D3" s="4" t="s">
        <v>4</v>
      </c>
      <c r="E3" s="4" t="s">
        <v>4</v>
      </c>
    </row>
    <row r="4" spans="1:5" x14ac:dyDescent="0.25">
      <c r="A4" s="2" t="s">
        <v>916</v>
      </c>
      <c r="B4" s="4" t="s">
        <v>4</v>
      </c>
      <c r="C4" s="146">
        <v>0.01</v>
      </c>
      <c r="D4" s="4" t="s">
        <v>4</v>
      </c>
      <c r="E4" s="4" t="s">
        <v>4</v>
      </c>
    </row>
    <row r="5" spans="1:5" x14ac:dyDescent="0.25">
      <c r="A5" s="2" t="s">
        <v>79</v>
      </c>
      <c r="B5" s="4" t="s">
        <v>4</v>
      </c>
      <c r="C5" s="4">
        <v>0</v>
      </c>
      <c r="D5" s="4">
        <v>0</v>
      </c>
      <c r="E5" s="4" t="s">
        <v>4</v>
      </c>
    </row>
    <row r="6" spans="1:5" ht="45" x14ac:dyDescent="0.25">
      <c r="A6" s="2" t="s">
        <v>917</v>
      </c>
      <c r="B6" s="4" t="s">
        <v>4</v>
      </c>
      <c r="C6" s="4" t="s">
        <v>4</v>
      </c>
      <c r="D6" s="4" t="s">
        <v>4</v>
      </c>
      <c r="E6" s="8">
        <v>17120000</v>
      </c>
    </row>
    <row r="7" spans="1:5" ht="30" x14ac:dyDescent="0.25">
      <c r="A7" s="2" t="s">
        <v>918</v>
      </c>
      <c r="B7" s="146">
        <v>4.8399999999999999E-2</v>
      </c>
      <c r="C7" s="146">
        <v>0.01</v>
      </c>
      <c r="D7" s="4" t="s">
        <v>4</v>
      </c>
      <c r="E7" s="4" t="s">
        <v>4</v>
      </c>
    </row>
    <row r="8" spans="1:5" ht="30" x14ac:dyDescent="0.25">
      <c r="A8" s="2" t="s">
        <v>919</v>
      </c>
      <c r="B8" s="4" t="s">
        <v>4</v>
      </c>
      <c r="C8" s="146">
        <v>1</v>
      </c>
      <c r="D8" s="4" t="s">
        <v>4</v>
      </c>
      <c r="E8" s="4" t="s">
        <v>4</v>
      </c>
    </row>
    <row r="9" spans="1:5" ht="30" x14ac:dyDescent="0.25">
      <c r="A9" s="2" t="s">
        <v>86</v>
      </c>
      <c r="B9" s="4" t="s">
        <v>4</v>
      </c>
      <c r="C9" s="4" t="s">
        <v>4</v>
      </c>
      <c r="D9" s="4" t="s">
        <v>4</v>
      </c>
      <c r="E9" s="8">
        <v>1000</v>
      </c>
    </row>
    <row r="10" spans="1:5" x14ac:dyDescent="0.25">
      <c r="A10" s="2" t="s">
        <v>920</v>
      </c>
      <c r="B10" s="4" t="s">
        <v>4</v>
      </c>
      <c r="C10" s="6">
        <v>10000000000</v>
      </c>
      <c r="D10" s="4" t="s">
        <v>4</v>
      </c>
      <c r="E10" s="4" t="s">
        <v>4</v>
      </c>
    </row>
    <row r="11" spans="1:5" x14ac:dyDescent="0.25">
      <c r="A11" s="2" t="s">
        <v>921</v>
      </c>
      <c r="B11" s="4" t="s">
        <v>4</v>
      </c>
      <c r="C11" s="4">
        <v>0</v>
      </c>
      <c r="D11" s="4">
        <v>0</v>
      </c>
      <c r="E11" s="4" t="s">
        <v>4</v>
      </c>
    </row>
    <row r="12" spans="1:5" x14ac:dyDescent="0.25">
      <c r="A12" s="2" t="s">
        <v>922</v>
      </c>
      <c r="B12" s="4" t="s">
        <v>4</v>
      </c>
      <c r="C12" s="4" t="s">
        <v>4</v>
      </c>
      <c r="D12" s="4" t="s">
        <v>4</v>
      </c>
      <c r="E12" s="4" t="s">
        <v>4</v>
      </c>
    </row>
    <row r="13" spans="1:5" ht="30" x14ac:dyDescent="0.25">
      <c r="A13" s="3" t="s">
        <v>915</v>
      </c>
      <c r="B13" s="4" t="s">
        <v>4</v>
      </c>
      <c r="C13" s="4" t="s">
        <v>4</v>
      </c>
      <c r="D13" s="4" t="s">
        <v>4</v>
      </c>
      <c r="E13" s="4" t="s">
        <v>4</v>
      </c>
    </row>
    <row r="14" spans="1:5" ht="30" x14ac:dyDescent="0.25">
      <c r="A14" s="2" t="s">
        <v>923</v>
      </c>
      <c r="B14" s="4" t="s">
        <v>4</v>
      </c>
      <c r="C14" s="146">
        <v>0.02</v>
      </c>
      <c r="D14" s="4" t="s">
        <v>4</v>
      </c>
      <c r="E14" s="4" t="s">
        <v>4</v>
      </c>
    </row>
    <row r="15" spans="1:5" x14ac:dyDescent="0.25">
      <c r="A15" s="2" t="s">
        <v>924</v>
      </c>
      <c r="B15" s="4" t="s">
        <v>4</v>
      </c>
      <c r="C15" s="4" t="s">
        <v>4</v>
      </c>
      <c r="D15" s="4" t="s">
        <v>4</v>
      </c>
      <c r="E15" s="4" t="s">
        <v>4</v>
      </c>
    </row>
    <row r="16" spans="1:5" ht="30" x14ac:dyDescent="0.25">
      <c r="A16" s="3" t="s">
        <v>915</v>
      </c>
      <c r="B16" s="4" t="s">
        <v>4</v>
      </c>
      <c r="C16" s="4" t="s">
        <v>4</v>
      </c>
      <c r="D16" s="4" t="s">
        <v>4</v>
      </c>
      <c r="E16" s="4" t="s">
        <v>4</v>
      </c>
    </row>
    <row r="17" spans="1:5" x14ac:dyDescent="0.25">
      <c r="A17" s="2" t="s">
        <v>916</v>
      </c>
      <c r="B17" s="4" t="s">
        <v>4</v>
      </c>
      <c r="C17" s="146">
        <v>0.01</v>
      </c>
      <c r="D17" s="4" t="s">
        <v>4</v>
      </c>
      <c r="E17" s="4" t="s">
        <v>4</v>
      </c>
    </row>
    <row r="18" spans="1:5" ht="30" x14ac:dyDescent="0.25">
      <c r="A18" s="2" t="s">
        <v>918</v>
      </c>
      <c r="B18" s="4" t="s">
        <v>4</v>
      </c>
      <c r="C18" s="146">
        <v>0.01</v>
      </c>
      <c r="D18" s="4" t="s">
        <v>4</v>
      </c>
      <c r="E18" s="4" t="s">
        <v>4</v>
      </c>
    </row>
    <row r="19" spans="1:5" x14ac:dyDescent="0.25">
      <c r="A19" s="2" t="s">
        <v>925</v>
      </c>
      <c r="B19" s="4" t="s">
        <v>4</v>
      </c>
      <c r="C19" s="4" t="s">
        <v>4</v>
      </c>
      <c r="D19" s="4" t="s">
        <v>4</v>
      </c>
      <c r="E19" s="4" t="s">
        <v>4</v>
      </c>
    </row>
    <row r="20" spans="1:5" ht="30" x14ac:dyDescent="0.25">
      <c r="A20" s="3" t="s">
        <v>915</v>
      </c>
      <c r="B20" s="4" t="s">
        <v>4</v>
      </c>
      <c r="C20" s="4" t="s">
        <v>4</v>
      </c>
      <c r="D20" s="4" t="s">
        <v>4</v>
      </c>
      <c r="E20" s="4" t="s">
        <v>4</v>
      </c>
    </row>
    <row r="21" spans="1:5" x14ac:dyDescent="0.25">
      <c r="A21" s="2" t="s">
        <v>916</v>
      </c>
      <c r="B21" s="4" t="s">
        <v>4</v>
      </c>
      <c r="C21" s="146">
        <v>7.0000000000000007E-2</v>
      </c>
      <c r="D21" s="4" t="s">
        <v>4</v>
      </c>
      <c r="E21" s="4" t="s">
        <v>4</v>
      </c>
    </row>
    <row r="22" spans="1:5" ht="30" x14ac:dyDescent="0.25">
      <c r="A22" s="2" t="s">
        <v>918</v>
      </c>
      <c r="B22" s="4" t="s">
        <v>4</v>
      </c>
      <c r="C22" s="146">
        <v>0.05</v>
      </c>
      <c r="D22" s="4" t="s">
        <v>4</v>
      </c>
      <c r="E22" s="4" t="s">
        <v>4</v>
      </c>
    </row>
    <row r="23" spans="1:5" ht="30" x14ac:dyDescent="0.25">
      <c r="A23" s="2" t="s">
        <v>926</v>
      </c>
      <c r="B23" s="4" t="s">
        <v>4</v>
      </c>
      <c r="C23" s="4" t="s">
        <v>4</v>
      </c>
      <c r="D23" s="4" t="s">
        <v>4</v>
      </c>
      <c r="E23" s="4" t="s">
        <v>4</v>
      </c>
    </row>
    <row r="24" spans="1:5" ht="30" x14ac:dyDescent="0.25">
      <c r="A24" s="3" t="s">
        <v>915</v>
      </c>
      <c r="B24" s="4" t="s">
        <v>4</v>
      </c>
      <c r="C24" s="4" t="s">
        <v>4</v>
      </c>
      <c r="D24" s="4" t="s">
        <v>4</v>
      </c>
      <c r="E24" s="4" t="s">
        <v>4</v>
      </c>
    </row>
    <row r="25" spans="1:5" ht="30" x14ac:dyDescent="0.25">
      <c r="A25" s="2" t="s">
        <v>919</v>
      </c>
      <c r="B25" s="4" t="s">
        <v>4</v>
      </c>
      <c r="C25" s="146">
        <v>0.01</v>
      </c>
      <c r="D25" s="4" t="s">
        <v>4</v>
      </c>
      <c r="E25" s="4" t="s">
        <v>4</v>
      </c>
    </row>
    <row r="26" spans="1:5" ht="30" x14ac:dyDescent="0.25">
      <c r="A26" s="2" t="s">
        <v>927</v>
      </c>
      <c r="B26" s="4" t="s">
        <v>4</v>
      </c>
      <c r="C26" s="4" t="s">
        <v>4</v>
      </c>
      <c r="D26" s="4" t="s">
        <v>4</v>
      </c>
      <c r="E26" s="4" t="s">
        <v>4</v>
      </c>
    </row>
    <row r="27" spans="1:5" ht="30" x14ac:dyDescent="0.25">
      <c r="A27" s="3" t="s">
        <v>915</v>
      </c>
      <c r="B27" s="4" t="s">
        <v>4</v>
      </c>
      <c r="C27" s="4" t="s">
        <v>4</v>
      </c>
      <c r="D27" s="4" t="s">
        <v>4</v>
      </c>
      <c r="E27" s="4" t="s">
        <v>4</v>
      </c>
    </row>
    <row r="28" spans="1:5" ht="30" x14ac:dyDescent="0.25">
      <c r="A28" s="2" t="s">
        <v>919</v>
      </c>
      <c r="B28" s="4" t="s">
        <v>4</v>
      </c>
      <c r="C28" s="146">
        <v>0.09</v>
      </c>
      <c r="D28" s="4" t="s">
        <v>4</v>
      </c>
      <c r="E28" s="4" t="s">
        <v>4</v>
      </c>
    </row>
    <row r="29" spans="1:5" ht="30" x14ac:dyDescent="0.25">
      <c r="A29" s="2" t="s">
        <v>928</v>
      </c>
      <c r="B29" s="4" t="s">
        <v>4</v>
      </c>
      <c r="C29" s="4" t="s">
        <v>4</v>
      </c>
      <c r="D29" s="4" t="s">
        <v>4</v>
      </c>
      <c r="E29" s="4" t="s">
        <v>4</v>
      </c>
    </row>
    <row r="30" spans="1:5" ht="30" x14ac:dyDescent="0.25">
      <c r="A30" s="3" t="s">
        <v>915</v>
      </c>
      <c r="B30" s="4" t="s">
        <v>4</v>
      </c>
      <c r="C30" s="4" t="s">
        <v>4</v>
      </c>
      <c r="D30" s="4" t="s">
        <v>4</v>
      </c>
      <c r="E30" s="4" t="s">
        <v>4</v>
      </c>
    </row>
    <row r="31" spans="1:5" x14ac:dyDescent="0.25">
      <c r="A31" s="2" t="s">
        <v>921</v>
      </c>
      <c r="B31" s="4" t="s">
        <v>4</v>
      </c>
      <c r="C31" s="6">
        <v>30000000000</v>
      </c>
      <c r="D31" s="4" t="s">
        <v>4</v>
      </c>
      <c r="E31" s="4" t="s">
        <v>4</v>
      </c>
    </row>
    <row r="32" spans="1:5" ht="30" x14ac:dyDescent="0.25">
      <c r="A32" s="2" t="s">
        <v>73</v>
      </c>
      <c r="B32" s="4" t="s">
        <v>4</v>
      </c>
      <c r="C32" s="4" t="s">
        <v>4</v>
      </c>
      <c r="D32" s="4" t="s">
        <v>4</v>
      </c>
      <c r="E32" s="4" t="s">
        <v>4</v>
      </c>
    </row>
    <row r="33" spans="1:5" ht="30" x14ac:dyDescent="0.25">
      <c r="A33" s="3" t="s">
        <v>915</v>
      </c>
      <c r="B33" s="4" t="s">
        <v>4</v>
      </c>
      <c r="C33" s="4" t="s">
        <v>4</v>
      </c>
      <c r="D33" s="4" t="s">
        <v>4</v>
      </c>
      <c r="E33" s="4" t="s">
        <v>4</v>
      </c>
    </row>
    <row r="34" spans="1:5" x14ac:dyDescent="0.25">
      <c r="A34" s="2" t="s">
        <v>79</v>
      </c>
      <c r="B34" s="4" t="s">
        <v>4</v>
      </c>
      <c r="C34" s="6">
        <v>17120</v>
      </c>
      <c r="D34" s="6">
        <v>17120</v>
      </c>
      <c r="E34" s="4" t="s">
        <v>4</v>
      </c>
    </row>
    <row r="35" spans="1:5" ht="45" x14ac:dyDescent="0.25">
      <c r="A35" s="2" t="s">
        <v>917</v>
      </c>
      <c r="B35" s="4" t="s">
        <v>4</v>
      </c>
      <c r="C35" s="6">
        <v>17120000</v>
      </c>
      <c r="D35" s="6">
        <v>17120000</v>
      </c>
      <c r="E35" s="4" t="s">
        <v>4</v>
      </c>
    </row>
    <row r="36" spans="1:5" x14ac:dyDescent="0.25">
      <c r="A36" s="2" t="s">
        <v>921</v>
      </c>
      <c r="B36" s="4" t="s">
        <v>4</v>
      </c>
      <c r="C36" s="8">
        <v>0</v>
      </c>
      <c r="D36" s="8">
        <v>0</v>
      </c>
      <c r="E36"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8" width="36.5703125" bestFit="1" customWidth="1"/>
    <col min="9" max="9" width="13.85546875" bestFit="1" customWidth="1"/>
  </cols>
  <sheetData>
    <row r="1" spans="1:9" ht="15" customHeight="1" x14ac:dyDescent="0.25">
      <c r="A1" s="1" t="s">
        <v>144</v>
      </c>
      <c r="B1" s="7" t="s">
        <v>146</v>
      </c>
      <c r="C1" s="7" t="s">
        <v>71</v>
      </c>
      <c r="D1" s="7" t="s">
        <v>74</v>
      </c>
      <c r="E1" s="7" t="s">
        <v>147</v>
      </c>
      <c r="F1" s="7" t="s">
        <v>148</v>
      </c>
      <c r="G1" s="7" t="s">
        <v>149</v>
      </c>
      <c r="H1" s="7" t="s">
        <v>150</v>
      </c>
      <c r="I1" s="7" t="s">
        <v>151</v>
      </c>
    </row>
    <row r="2" spans="1:9" x14ac:dyDescent="0.25">
      <c r="A2" s="1" t="s">
        <v>145</v>
      </c>
      <c r="B2" s="7"/>
      <c r="C2" s="7"/>
      <c r="D2" s="7"/>
      <c r="E2" s="7"/>
      <c r="F2" s="7"/>
      <c r="G2" s="7"/>
      <c r="H2" s="7"/>
      <c r="I2" s="7"/>
    </row>
    <row r="3" spans="1:9" x14ac:dyDescent="0.25">
      <c r="A3" s="2" t="s">
        <v>152</v>
      </c>
      <c r="B3" s="8">
        <v>82926</v>
      </c>
      <c r="C3" s="8">
        <v>0</v>
      </c>
      <c r="D3" s="8">
        <v>25</v>
      </c>
      <c r="E3" s="8">
        <v>42021</v>
      </c>
      <c r="F3" s="8">
        <v>39917</v>
      </c>
      <c r="G3" s="8">
        <v>5609</v>
      </c>
      <c r="H3" s="8">
        <v>-1880</v>
      </c>
      <c r="I3" s="8">
        <v>-2766</v>
      </c>
    </row>
    <row r="4" spans="1:9" x14ac:dyDescent="0.25">
      <c r="A4" s="2" t="s">
        <v>136</v>
      </c>
      <c r="B4" s="6">
        <v>3327</v>
      </c>
      <c r="C4" s="4">
        <v>0</v>
      </c>
      <c r="D4" s="4">
        <v>0</v>
      </c>
      <c r="E4" s="4">
        <v>0</v>
      </c>
      <c r="F4" s="6">
        <v>3327</v>
      </c>
      <c r="G4" s="4">
        <v>0</v>
      </c>
      <c r="H4" s="4">
        <v>0</v>
      </c>
      <c r="I4" s="4">
        <v>0</v>
      </c>
    </row>
    <row r="5" spans="1:9" x14ac:dyDescent="0.25">
      <c r="A5" s="2" t="s">
        <v>153</v>
      </c>
      <c r="B5" s="6">
        <v>-3389</v>
      </c>
      <c r="C5" s="4">
        <v>0</v>
      </c>
      <c r="D5" s="4">
        <v>0</v>
      </c>
      <c r="E5" s="4">
        <v>0</v>
      </c>
      <c r="F5" s="4">
        <v>0</v>
      </c>
      <c r="G5" s="6">
        <v>-3389</v>
      </c>
      <c r="H5" s="4">
        <v>0</v>
      </c>
      <c r="I5" s="4">
        <v>0</v>
      </c>
    </row>
    <row r="6" spans="1:9" x14ac:dyDescent="0.25">
      <c r="A6" s="2" t="s">
        <v>154</v>
      </c>
      <c r="B6" s="4">
        <v>-129</v>
      </c>
      <c r="C6" s="4">
        <v>0</v>
      </c>
      <c r="D6" s="4">
        <v>0</v>
      </c>
      <c r="E6" s="4">
        <v>0</v>
      </c>
      <c r="F6" s="4">
        <v>-129</v>
      </c>
      <c r="G6" s="4">
        <v>0</v>
      </c>
      <c r="H6" s="4">
        <v>0</v>
      </c>
      <c r="I6" s="4">
        <v>0</v>
      </c>
    </row>
    <row r="7" spans="1:9" x14ac:dyDescent="0.25">
      <c r="A7" s="2" t="s">
        <v>155</v>
      </c>
      <c r="B7" s="6">
        <v>-1393</v>
      </c>
      <c r="C7" s="4">
        <v>0</v>
      </c>
      <c r="D7" s="4">
        <v>0</v>
      </c>
      <c r="E7" s="4">
        <v>0</v>
      </c>
      <c r="F7" s="6">
        <v>-1393</v>
      </c>
      <c r="G7" s="4">
        <v>0</v>
      </c>
      <c r="H7" s="4">
        <v>0</v>
      </c>
      <c r="I7" s="4">
        <v>0</v>
      </c>
    </row>
    <row r="8" spans="1:9" x14ac:dyDescent="0.25">
      <c r="A8" s="2" t="s">
        <v>156</v>
      </c>
      <c r="B8" s="4">
        <v>379</v>
      </c>
      <c r="C8" s="4">
        <v>0</v>
      </c>
      <c r="D8" s="4">
        <v>0</v>
      </c>
      <c r="E8" s="4">
        <v>184</v>
      </c>
      <c r="F8" s="4">
        <v>0</v>
      </c>
      <c r="G8" s="4">
        <v>0</v>
      </c>
      <c r="H8" s="4">
        <v>195</v>
      </c>
      <c r="I8" s="4">
        <v>0</v>
      </c>
    </row>
    <row r="9" spans="1:9" x14ac:dyDescent="0.25">
      <c r="A9" s="2" t="s">
        <v>157</v>
      </c>
      <c r="B9" s="4">
        <v>637</v>
      </c>
      <c r="C9" s="4">
        <v>0</v>
      </c>
      <c r="D9" s="4">
        <v>0</v>
      </c>
      <c r="E9" s="4">
        <v>290</v>
      </c>
      <c r="F9" s="4">
        <v>53</v>
      </c>
      <c r="G9" s="4">
        <v>0</v>
      </c>
      <c r="H9" s="4">
        <v>294</v>
      </c>
      <c r="I9" s="4">
        <v>0</v>
      </c>
    </row>
    <row r="10" spans="1:9" x14ac:dyDescent="0.25">
      <c r="A10" s="2" t="s">
        <v>158</v>
      </c>
      <c r="B10" s="4">
        <v>-331</v>
      </c>
      <c r="C10" s="4">
        <v>0</v>
      </c>
      <c r="D10" s="4">
        <v>0</v>
      </c>
      <c r="E10" s="4">
        <v>0</v>
      </c>
      <c r="F10" s="4">
        <v>0</v>
      </c>
      <c r="G10" s="4">
        <v>0</v>
      </c>
      <c r="H10" s="4">
        <v>0</v>
      </c>
      <c r="I10" s="4">
        <v>-331</v>
      </c>
    </row>
    <row r="11" spans="1:9" x14ac:dyDescent="0.25">
      <c r="A11" s="2" t="s">
        <v>159</v>
      </c>
      <c r="B11" s="6">
        <v>82027</v>
      </c>
      <c r="C11" s="4">
        <v>0</v>
      </c>
      <c r="D11" s="4">
        <v>25</v>
      </c>
      <c r="E11" s="6">
        <v>42495</v>
      </c>
      <c r="F11" s="6">
        <v>41775</v>
      </c>
      <c r="G11" s="6">
        <v>2220</v>
      </c>
      <c r="H11" s="6">
        <v>-1391</v>
      </c>
      <c r="I11" s="6">
        <v>-3097</v>
      </c>
    </row>
    <row r="12" spans="1:9" x14ac:dyDescent="0.25">
      <c r="A12" s="2" t="s">
        <v>160</v>
      </c>
      <c r="B12" s="6">
        <v>82253</v>
      </c>
      <c r="C12" s="4">
        <v>0</v>
      </c>
      <c r="D12" s="4">
        <v>25</v>
      </c>
      <c r="E12" s="6">
        <v>42584</v>
      </c>
      <c r="F12" s="6">
        <v>42870</v>
      </c>
      <c r="G12" s="6">
        <v>1468</v>
      </c>
      <c r="H12" s="6">
        <v>-1287</v>
      </c>
      <c r="I12" s="6">
        <v>-3407</v>
      </c>
    </row>
    <row r="13" spans="1:9" x14ac:dyDescent="0.25">
      <c r="A13" s="2" t="s">
        <v>136</v>
      </c>
      <c r="B13" s="6">
        <v>4020</v>
      </c>
      <c r="C13" s="4">
        <v>0</v>
      </c>
      <c r="D13" s="4">
        <v>0</v>
      </c>
      <c r="E13" s="4">
        <v>0</v>
      </c>
      <c r="F13" s="6">
        <v>4020</v>
      </c>
      <c r="G13" s="4">
        <v>0</v>
      </c>
      <c r="H13" s="4">
        <v>0</v>
      </c>
      <c r="I13" s="4">
        <v>0</v>
      </c>
    </row>
    <row r="14" spans="1:9" x14ac:dyDescent="0.25">
      <c r="A14" s="2" t="s">
        <v>153</v>
      </c>
      <c r="B14" s="6">
        <v>1991</v>
      </c>
      <c r="C14" s="4">
        <v>0</v>
      </c>
      <c r="D14" s="4">
        <v>0</v>
      </c>
      <c r="E14" s="4">
        <v>0</v>
      </c>
      <c r="F14" s="4">
        <v>0</v>
      </c>
      <c r="G14" s="6">
        <v>1991</v>
      </c>
      <c r="H14" s="4">
        <v>0</v>
      </c>
      <c r="I14" s="4">
        <v>0</v>
      </c>
    </row>
    <row r="15" spans="1:9" x14ac:dyDescent="0.25">
      <c r="A15" s="2" t="s">
        <v>154</v>
      </c>
      <c r="B15" s="4">
        <v>-129</v>
      </c>
      <c r="C15" s="4">
        <v>0</v>
      </c>
      <c r="D15" s="4">
        <v>0</v>
      </c>
      <c r="E15" s="4">
        <v>0</v>
      </c>
      <c r="F15" s="4">
        <v>-129</v>
      </c>
      <c r="G15" s="4">
        <v>0</v>
      </c>
      <c r="H15" s="4">
        <v>0</v>
      </c>
      <c r="I15" s="4">
        <v>0</v>
      </c>
    </row>
    <row r="16" spans="1:9" x14ac:dyDescent="0.25">
      <c r="A16" s="2" t="s">
        <v>155</v>
      </c>
      <c r="B16" s="4">
        <v>-674</v>
      </c>
      <c r="C16" s="4">
        <v>0</v>
      </c>
      <c r="D16" s="4">
        <v>0</v>
      </c>
      <c r="E16" s="4">
        <v>0</v>
      </c>
      <c r="F16" s="4">
        <v>-674</v>
      </c>
      <c r="G16" s="4">
        <v>0</v>
      </c>
      <c r="H16" s="4">
        <v>0</v>
      </c>
      <c r="I16" s="4">
        <v>0</v>
      </c>
    </row>
    <row r="17" spans="1:9" x14ac:dyDescent="0.25">
      <c r="A17" s="2" t="s">
        <v>156</v>
      </c>
      <c r="B17" s="4">
        <v>392</v>
      </c>
      <c r="C17" s="4">
        <v>0</v>
      </c>
      <c r="D17" s="4">
        <v>0</v>
      </c>
      <c r="E17" s="4">
        <v>197</v>
      </c>
      <c r="F17" s="4">
        <v>0</v>
      </c>
      <c r="G17" s="4">
        <v>0</v>
      </c>
      <c r="H17" s="4">
        <v>195</v>
      </c>
      <c r="I17" s="4">
        <v>0</v>
      </c>
    </row>
    <row r="18" spans="1:9" x14ac:dyDescent="0.25">
      <c r="A18" s="2" t="s">
        <v>157</v>
      </c>
      <c r="B18" s="4">
        <v>654</v>
      </c>
      <c r="C18" s="4">
        <v>0</v>
      </c>
      <c r="D18" s="4">
        <v>0</v>
      </c>
      <c r="E18" s="4">
        <v>366</v>
      </c>
      <c r="F18" s="4">
        <v>0</v>
      </c>
      <c r="G18" s="4">
        <v>0</v>
      </c>
      <c r="H18" s="4">
        <v>288</v>
      </c>
      <c r="I18" s="4">
        <v>0</v>
      </c>
    </row>
    <row r="19" spans="1:9" x14ac:dyDescent="0.25">
      <c r="A19" s="2" t="s">
        <v>158</v>
      </c>
      <c r="B19" s="6">
        <v>-2844</v>
      </c>
      <c r="C19" s="4">
        <v>0</v>
      </c>
      <c r="D19" s="4">
        <v>0</v>
      </c>
      <c r="E19" s="4">
        <v>0</v>
      </c>
      <c r="F19" s="4">
        <v>0</v>
      </c>
      <c r="G19" s="4">
        <v>0</v>
      </c>
      <c r="H19" s="4">
        <v>0</v>
      </c>
      <c r="I19" s="6">
        <v>-2844</v>
      </c>
    </row>
    <row r="20" spans="1:9" x14ac:dyDescent="0.25">
      <c r="A20" s="2" t="s">
        <v>161</v>
      </c>
      <c r="B20" s="8">
        <v>85663</v>
      </c>
      <c r="C20" s="8">
        <v>0</v>
      </c>
      <c r="D20" s="8">
        <v>25</v>
      </c>
      <c r="E20" s="8">
        <v>43147</v>
      </c>
      <c r="F20" s="8">
        <v>46087</v>
      </c>
      <c r="G20" s="8">
        <v>3459</v>
      </c>
      <c r="H20" s="8">
        <v>-804</v>
      </c>
      <c r="I20" s="8">
        <v>-625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62</v>
      </c>
      <c r="B1" s="7" t="s">
        <v>1</v>
      </c>
      <c r="C1" s="7"/>
    </row>
    <row r="2" spans="1:3" x14ac:dyDescent="0.25">
      <c r="A2" s="7"/>
      <c r="B2" s="1" t="s">
        <v>2</v>
      </c>
      <c r="C2" s="1" t="s">
        <v>89</v>
      </c>
    </row>
    <row r="3" spans="1:3" x14ac:dyDescent="0.25">
      <c r="A3" s="2" t="s">
        <v>163</v>
      </c>
      <c r="B3" s="6">
        <v>122242</v>
      </c>
      <c r="C3" s="6">
        <v>16444</v>
      </c>
    </row>
    <row r="4" spans="1:3" x14ac:dyDescent="0.25">
      <c r="A4" s="2" t="s">
        <v>134</v>
      </c>
      <c r="B4" s="9">
        <v>0.32</v>
      </c>
      <c r="C4" s="9">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4</v>
      </c>
      <c r="B1" s="7" t="s">
        <v>1</v>
      </c>
      <c r="C1" s="7"/>
    </row>
    <row r="2" spans="1:3" ht="30" x14ac:dyDescent="0.25">
      <c r="A2" s="1" t="s">
        <v>26</v>
      </c>
      <c r="B2" s="1" t="s">
        <v>2</v>
      </c>
      <c r="C2" s="1" t="s">
        <v>89</v>
      </c>
    </row>
    <row r="3" spans="1:3" ht="30" x14ac:dyDescent="0.25">
      <c r="A3" s="3" t="s">
        <v>165</v>
      </c>
      <c r="B3" s="4" t="s">
        <v>4</v>
      </c>
      <c r="C3" s="4" t="s">
        <v>4</v>
      </c>
    </row>
    <row r="4" spans="1:3" x14ac:dyDescent="0.25">
      <c r="A4" s="2" t="s">
        <v>136</v>
      </c>
      <c r="B4" s="8">
        <v>4020</v>
      </c>
      <c r="C4" s="8">
        <v>3327</v>
      </c>
    </row>
    <row r="5" spans="1:3" ht="45" x14ac:dyDescent="0.25">
      <c r="A5" s="3" t="s">
        <v>166</v>
      </c>
      <c r="B5" s="4" t="s">
        <v>4</v>
      </c>
      <c r="C5" s="4" t="s">
        <v>4</v>
      </c>
    </row>
    <row r="6" spans="1:3" x14ac:dyDescent="0.25">
      <c r="A6" s="2" t="s">
        <v>102</v>
      </c>
      <c r="B6" s="4">
        <v>904</v>
      </c>
      <c r="C6" s="6">
        <v>1562</v>
      </c>
    </row>
    <row r="7" spans="1:3" x14ac:dyDescent="0.25">
      <c r="A7" s="2" t="s">
        <v>167</v>
      </c>
      <c r="B7" s="6">
        <v>1084</v>
      </c>
      <c r="C7" s="4">
        <v>861</v>
      </c>
    </row>
    <row r="8" spans="1:3" ht="45" x14ac:dyDescent="0.25">
      <c r="A8" s="2" t="s">
        <v>168</v>
      </c>
      <c r="B8" s="4">
        <v>466</v>
      </c>
      <c r="C8" s="4">
        <v>484</v>
      </c>
    </row>
    <row r="9" spans="1:3" ht="30" x14ac:dyDescent="0.25">
      <c r="A9" s="2" t="s">
        <v>169</v>
      </c>
      <c r="B9" s="6">
        <v>-2044</v>
      </c>
      <c r="C9" s="6">
        <v>1285</v>
      </c>
    </row>
    <row r="10" spans="1:3" x14ac:dyDescent="0.25">
      <c r="A10" s="2" t="s">
        <v>170</v>
      </c>
      <c r="B10" s="6">
        <v>-5517</v>
      </c>
      <c r="C10" s="6">
        <v>-12168</v>
      </c>
    </row>
    <row r="11" spans="1:3" x14ac:dyDescent="0.25">
      <c r="A11" s="2" t="s">
        <v>171</v>
      </c>
      <c r="B11" s="6">
        <v>5985</v>
      </c>
      <c r="C11" s="6">
        <v>12992</v>
      </c>
    </row>
    <row r="12" spans="1:3" x14ac:dyDescent="0.25">
      <c r="A12" s="2" t="s">
        <v>109</v>
      </c>
      <c r="B12" s="4">
        <v>-191</v>
      </c>
      <c r="C12" s="4">
        <v>-414</v>
      </c>
    </row>
    <row r="13" spans="1:3" ht="30" x14ac:dyDescent="0.25">
      <c r="A13" s="2" t="s">
        <v>172</v>
      </c>
      <c r="B13" s="4">
        <v>-64</v>
      </c>
      <c r="C13" s="4">
        <v>11</v>
      </c>
    </row>
    <row r="14" spans="1:3" ht="30" x14ac:dyDescent="0.25">
      <c r="A14" s="2" t="s">
        <v>106</v>
      </c>
      <c r="B14" s="4">
        <v>-123</v>
      </c>
      <c r="C14" s="4">
        <v>-1</v>
      </c>
    </row>
    <row r="15" spans="1:3" ht="30" x14ac:dyDescent="0.25">
      <c r="A15" s="2" t="s">
        <v>173</v>
      </c>
      <c r="B15" s="4">
        <v>10</v>
      </c>
      <c r="C15" s="4">
        <v>-6</v>
      </c>
    </row>
    <row r="16" spans="1:3" ht="30" x14ac:dyDescent="0.25">
      <c r="A16" s="2" t="s">
        <v>110</v>
      </c>
      <c r="B16" s="4">
        <v>-364</v>
      </c>
      <c r="C16" s="4">
        <v>-289</v>
      </c>
    </row>
    <row r="17" spans="1:3" x14ac:dyDescent="0.25">
      <c r="A17" s="2" t="s">
        <v>174</v>
      </c>
      <c r="B17" s="4">
        <v>-118</v>
      </c>
      <c r="C17" s="4">
        <v>11</v>
      </c>
    </row>
    <row r="18" spans="1:3" x14ac:dyDescent="0.25">
      <c r="A18" s="2" t="s">
        <v>175</v>
      </c>
      <c r="B18" s="4">
        <v>926</v>
      </c>
      <c r="C18" s="4">
        <v>870</v>
      </c>
    </row>
    <row r="19" spans="1:3" x14ac:dyDescent="0.25">
      <c r="A19" s="2" t="s">
        <v>176</v>
      </c>
      <c r="B19" s="4">
        <v>-353</v>
      </c>
      <c r="C19" s="4">
        <v>-296</v>
      </c>
    </row>
    <row r="20" spans="1:3" x14ac:dyDescent="0.25">
      <c r="A20" s="2" t="s">
        <v>177</v>
      </c>
      <c r="B20" s="4">
        <v>-21</v>
      </c>
      <c r="C20" s="4">
        <v>-50</v>
      </c>
    </row>
    <row r="21" spans="1:3" ht="30" x14ac:dyDescent="0.25">
      <c r="A21" s="2" t="s">
        <v>178</v>
      </c>
      <c r="B21" s="4">
        <v>135</v>
      </c>
      <c r="C21" s="4">
        <v>138</v>
      </c>
    </row>
    <row r="22" spans="1:3" ht="30" x14ac:dyDescent="0.25">
      <c r="A22" s="2" t="s">
        <v>179</v>
      </c>
      <c r="B22" s="6">
        <v>4735</v>
      </c>
      <c r="C22" s="6">
        <v>8317</v>
      </c>
    </row>
    <row r="23" spans="1:3" ht="30" x14ac:dyDescent="0.25">
      <c r="A23" s="3" t="s">
        <v>180</v>
      </c>
      <c r="B23" s="4" t="s">
        <v>4</v>
      </c>
      <c r="C23" s="4" t="s">
        <v>4</v>
      </c>
    </row>
    <row r="24" spans="1:3" x14ac:dyDescent="0.25">
      <c r="A24" s="2" t="s">
        <v>181</v>
      </c>
      <c r="B24" s="6">
        <v>-35809</v>
      </c>
      <c r="C24" s="6">
        <v>-45882</v>
      </c>
    </row>
    <row r="25" spans="1:3" ht="30" x14ac:dyDescent="0.25">
      <c r="A25" s="2" t="s">
        <v>182</v>
      </c>
      <c r="B25" s="4">
        <v>808</v>
      </c>
      <c r="C25" s="4">
        <v>801</v>
      </c>
    </row>
    <row r="26" spans="1:3" ht="30" x14ac:dyDescent="0.25">
      <c r="A26" s="2" t="s">
        <v>183</v>
      </c>
      <c r="B26" s="6">
        <v>6233</v>
      </c>
      <c r="C26" s="6">
        <v>12133</v>
      </c>
    </row>
    <row r="27" spans="1:3" ht="30" x14ac:dyDescent="0.25">
      <c r="A27" s="2" t="s">
        <v>184</v>
      </c>
      <c r="B27" s="4">
        <v>409</v>
      </c>
      <c r="C27" s="4">
        <v>568</v>
      </c>
    </row>
    <row r="28" spans="1:3" x14ac:dyDescent="0.25">
      <c r="A28" s="2" t="s">
        <v>185</v>
      </c>
      <c r="B28" s="6">
        <v>10158</v>
      </c>
      <c r="C28" s="6">
        <v>15215</v>
      </c>
    </row>
    <row r="29" spans="1:3" x14ac:dyDescent="0.25">
      <c r="A29" s="2" t="s">
        <v>186</v>
      </c>
      <c r="B29" s="6">
        <v>-16705</v>
      </c>
      <c r="C29" s="6">
        <v>-17066</v>
      </c>
    </row>
    <row r="30" spans="1:3" ht="30" x14ac:dyDescent="0.25">
      <c r="A30" s="2" t="s">
        <v>187</v>
      </c>
      <c r="B30" s="4">
        <v>-175</v>
      </c>
      <c r="C30" s="4">
        <v>0</v>
      </c>
    </row>
    <row r="31" spans="1:3" ht="30" x14ac:dyDescent="0.25">
      <c r="A31" s="2" t="s">
        <v>188</v>
      </c>
      <c r="B31" s="6">
        <v>-5000</v>
      </c>
      <c r="C31" s="6">
        <v>-4000</v>
      </c>
    </row>
    <row r="32" spans="1:3" x14ac:dyDescent="0.25">
      <c r="A32" s="2" t="s">
        <v>189</v>
      </c>
      <c r="B32" s="4">
        <v>0</v>
      </c>
      <c r="C32" s="4">
        <v>606</v>
      </c>
    </row>
    <row r="33" spans="1:3" ht="30" x14ac:dyDescent="0.25">
      <c r="A33" s="2" t="s">
        <v>190</v>
      </c>
      <c r="B33" s="4">
        <v>513</v>
      </c>
      <c r="C33" s="4">
        <v>835</v>
      </c>
    </row>
    <row r="34" spans="1:3" ht="30" x14ac:dyDescent="0.25">
      <c r="A34" s="2" t="s">
        <v>191</v>
      </c>
      <c r="B34" s="4">
        <v>-216</v>
      </c>
      <c r="C34" s="6">
        <v>-2713</v>
      </c>
    </row>
    <row r="35" spans="1:3" x14ac:dyDescent="0.25">
      <c r="A35" s="2" t="s">
        <v>192</v>
      </c>
      <c r="B35" s="4">
        <v>-299</v>
      </c>
      <c r="C35" s="4">
        <v>-997</v>
      </c>
    </row>
    <row r="36" spans="1:3" x14ac:dyDescent="0.25">
      <c r="A36" s="2" t="s">
        <v>193</v>
      </c>
      <c r="B36" s="6">
        <v>-40083</v>
      </c>
      <c r="C36" s="6">
        <v>-40500</v>
      </c>
    </row>
    <row r="37" spans="1:3" ht="30" x14ac:dyDescent="0.25">
      <c r="A37" s="3" t="s">
        <v>194</v>
      </c>
      <c r="B37" s="4" t="s">
        <v>4</v>
      </c>
      <c r="C37" s="4" t="s">
        <v>4</v>
      </c>
    </row>
    <row r="38" spans="1:3" x14ac:dyDescent="0.25">
      <c r="A38" s="2" t="s">
        <v>195</v>
      </c>
      <c r="B38" s="6">
        <v>47469</v>
      </c>
      <c r="C38" s="6">
        <v>-9851</v>
      </c>
    </row>
    <row r="39" spans="1:3" x14ac:dyDescent="0.25">
      <c r="A39" s="2" t="s">
        <v>196</v>
      </c>
      <c r="B39" s="4">
        <v>2</v>
      </c>
      <c r="C39" s="4">
        <v>5</v>
      </c>
    </row>
    <row r="40" spans="1:3" ht="30" x14ac:dyDescent="0.25">
      <c r="A40" s="2" t="s">
        <v>197</v>
      </c>
      <c r="B40" s="6">
        <v>-4599</v>
      </c>
      <c r="C40" s="6">
        <v>11359</v>
      </c>
    </row>
    <row r="41" spans="1:3" ht="30" x14ac:dyDescent="0.25">
      <c r="A41" s="2" t="s">
        <v>198</v>
      </c>
      <c r="B41" s="6">
        <v>272000</v>
      </c>
      <c r="C41" s="6">
        <v>55000</v>
      </c>
    </row>
    <row r="42" spans="1:3" ht="30" x14ac:dyDescent="0.25">
      <c r="A42" s="2" t="s">
        <v>199</v>
      </c>
      <c r="B42" s="6">
        <v>-277000</v>
      </c>
      <c r="C42" s="6">
        <v>-43056</v>
      </c>
    </row>
    <row r="43" spans="1:3" x14ac:dyDescent="0.25">
      <c r="A43" s="2" t="s">
        <v>200</v>
      </c>
      <c r="B43" s="4">
        <v>0</v>
      </c>
      <c r="C43" s="6">
        <v>2830</v>
      </c>
    </row>
    <row r="44" spans="1:3" x14ac:dyDescent="0.25">
      <c r="A44" s="2" t="s">
        <v>201</v>
      </c>
      <c r="B44" s="4">
        <v>-118</v>
      </c>
      <c r="C44" s="4">
        <v>0</v>
      </c>
    </row>
    <row r="45" spans="1:3" ht="30" x14ac:dyDescent="0.25">
      <c r="A45" s="2" t="s">
        <v>202</v>
      </c>
      <c r="B45" s="4">
        <v>-172</v>
      </c>
      <c r="C45" s="4">
        <v>-158</v>
      </c>
    </row>
    <row r="46" spans="1:3" x14ac:dyDescent="0.25">
      <c r="A46" s="2" t="s">
        <v>203</v>
      </c>
      <c r="B46" s="6">
        <v>-2861</v>
      </c>
      <c r="C46" s="4">
        <v>-331</v>
      </c>
    </row>
    <row r="47" spans="1:3" x14ac:dyDescent="0.25">
      <c r="A47" s="2" t="s">
        <v>204</v>
      </c>
      <c r="B47" s="4">
        <v>-129</v>
      </c>
      <c r="C47" s="4">
        <v>-129</v>
      </c>
    </row>
    <row r="48" spans="1:3" x14ac:dyDescent="0.25">
      <c r="A48" s="2" t="s">
        <v>205</v>
      </c>
      <c r="B48" s="4">
        <v>-674</v>
      </c>
      <c r="C48" s="6">
        <v>-1162</v>
      </c>
    </row>
    <row r="49" spans="1:3" ht="30" x14ac:dyDescent="0.25">
      <c r="A49" s="2" t="s">
        <v>206</v>
      </c>
      <c r="B49" s="6">
        <v>33918</v>
      </c>
      <c r="C49" s="6">
        <v>14507</v>
      </c>
    </row>
    <row r="50" spans="1:3" ht="30" x14ac:dyDescent="0.25">
      <c r="A50" s="2" t="s">
        <v>207</v>
      </c>
      <c r="B50" s="6">
        <v>-1430</v>
      </c>
      <c r="C50" s="6">
        <v>-17676</v>
      </c>
    </row>
    <row r="51" spans="1:3" ht="30" x14ac:dyDescent="0.25">
      <c r="A51" s="2" t="s">
        <v>208</v>
      </c>
      <c r="B51" s="6">
        <v>20815</v>
      </c>
      <c r="C51" s="6">
        <v>38791</v>
      </c>
    </row>
    <row r="52" spans="1:3" ht="30" x14ac:dyDescent="0.25">
      <c r="A52" s="2" t="s">
        <v>209</v>
      </c>
      <c r="B52" s="8">
        <v>19385</v>
      </c>
      <c r="C52" s="8">
        <v>211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5703125" customWidth="1"/>
    <col min="3" max="3" width="3.28515625" customWidth="1"/>
    <col min="4" max="4" width="36.5703125" customWidth="1"/>
  </cols>
  <sheetData>
    <row r="1" spans="1:4" ht="15" customHeight="1" x14ac:dyDescent="0.25">
      <c r="A1" s="7" t="s">
        <v>210</v>
      </c>
      <c r="B1" s="7" t="s">
        <v>1</v>
      </c>
      <c r="C1" s="7"/>
      <c r="D1" s="7"/>
    </row>
    <row r="2" spans="1:4" ht="15" customHeight="1" x14ac:dyDescent="0.25">
      <c r="A2" s="7"/>
      <c r="B2" s="7" t="s">
        <v>2</v>
      </c>
      <c r="C2" s="7"/>
      <c r="D2" s="7"/>
    </row>
    <row r="3" spans="1:4" ht="45" x14ac:dyDescent="0.25">
      <c r="A3" s="3" t="s">
        <v>211</v>
      </c>
      <c r="B3" s="15" t="s">
        <v>4</v>
      </c>
      <c r="C3" s="15"/>
      <c r="D3" s="15"/>
    </row>
    <row r="4" spans="1:4" ht="15" customHeight="1" x14ac:dyDescent="0.25">
      <c r="A4" s="16" t="s">
        <v>210</v>
      </c>
      <c r="B4" s="15" t="s">
        <v>4</v>
      </c>
      <c r="C4" s="15"/>
      <c r="D4" s="15"/>
    </row>
    <row r="5" spans="1:4" x14ac:dyDescent="0.25">
      <c r="A5" s="16"/>
      <c r="B5" s="10"/>
      <c r="C5" s="11">
        <v>1</v>
      </c>
      <c r="D5" s="12" t="s">
        <v>210</v>
      </c>
    </row>
    <row r="6" spans="1:4" x14ac:dyDescent="0.25">
      <c r="A6" s="16"/>
      <c r="B6" s="17"/>
      <c r="C6" s="17"/>
      <c r="D6" s="17"/>
    </row>
    <row r="7" spans="1:4" ht="127.5" customHeight="1" x14ac:dyDescent="0.25">
      <c r="A7" s="16"/>
      <c r="B7" s="18" t="s">
        <v>212</v>
      </c>
      <c r="C7" s="18"/>
      <c r="D7" s="18"/>
    </row>
    <row r="8" spans="1:4" x14ac:dyDescent="0.25">
      <c r="A8" s="16"/>
      <c r="B8" s="17"/>
      <c r="C8" s="17"/>
      <c r="D8" s="17"/>
    </row>
    <row r="9" spans="1:4" ht="76.5" customHeight="1" x14ac:dyDescent="0.25">
      <c r="A9" s="16"/>
      <c r="B9" s="18" t="s">
        <v>213</v>
      </c>
      <c r="C9" s="18"/>
      <c r="D9" s="18"/>
    </row>
    <row r="10" spans="1:4" x14ac:dyDescent="0.25">
      <c r="A10" s="16"/>
      <c r="B10" s="17"/>
      <c r="C10" s="17"/>
      <c r="D10" s="17"/>
    </row>
    <row r="11" spans="1:4" ht="114.75" customHeight="1" x14ac:dyDescent="0.25">
      <c r="A11" s="16"/>
      <c r="B11" s="18" t="s">
        <v>214</v>
      </c>
      <c r="C11" s="18"/>
      <c r="D11" s="18"/>
    </row>
    <row r="12" spans="1:4" x14ac:dyDescent="0.25">
      <c r="A12" s="16"/>
      <c r="B12" s="17"/>
      <c r="C12" s="17"/>
      <c r="D12" s="17"/>
    </row>
    <row r="13" spans="1:4" ht="114.75" customHeight="1" x14ac:dyDescent="0.25">
      <c r="A13" s="16"/>
      <c r="B13" s="18" t="s">
        <v>215</v>
      </c>
      <c r="C13" s="18"/>
      <c r="D13" s="18"/>
    </row>
    <row r="14" spans="1:4" x14ac:dyDescent="0.25">
      <c r="A14" s="16"/>
      <c r="B14" s="17"/>
      <c r="C14" s="17"/>
      <c r="D14" s="17"/>
    </row>
    <row r="15" spans="1:4" ht="63.75" customHeight="1" x14ac:dyDescent="0.25">
      <c r="A15" s="16"/>
      <c r="B15" s="18" t="s">
        <v>216</v>
      </c>
      <c r="C15" s="18"/>
      <c r="D15" s="18"/>
    </row>
    <row r="16" spans="1:4" x14ac:dyDescent="0.25">
      <c r="A16" s="16"/>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Presentation_of_Interim_Inform</vt:lpstr>
      <vt:lpstr>Investment_Securities</vt:lpstr>
      <vt:lpstr>Loans_and_Allowance_for_Loan_L</vt:lpstr>
      <vt:lpstr>Real_Estate_Development_and_Co</vt:lpstr>
      <vt:lpstr>Supplemental_Disclosure_for_Ea</vt:lpstr>
      <vt:lpstr>Supplemental_Disclosures_of_Ca</vt:lpstr>
      <vt:lpstr>Fair_Value_Measurements_and_Di</vt:lpstr>
      <vt:lpstr>Employee_Stock_Ownership_Plan</vt:lpstr>
      <vt:lpstr>Stock_Based_Compensation_Plans</vt:lpstr>
      <vt:lpstr>Preferred_Stock</vt:lpstr>
      <vt:lpstr>Recent_Accounting_Pronouncemen</vt:lpstr>
      <vt:lpstr>Investment_Securities_Tables</vt:lpstr>
      <vt:lpstr>Loans_and_Allowance_for_Loan_L1</vt:lpstr>
      <vt:lpstr>Supplemental_Disclosure_for_Ea1</vt:lpstr>
      <vt:lpstr>Supplemental_Disclosures_of_Ca1</vt:lpstr>
      <vt:lpstr>Fair_Value_Measurements_and_Di1</vt:lpstr>
      <vt:lpstr>Employee_Stock_Ownership_Plan_</vt:lpstr>
      <vt:lpstr>Stock_Based_Compensation_Plans1</vt:lpstr>
      <vt:lpstr>Investment_Securities_Amortize</vt:lpstr>
      <vt:lpstr>Investment_Securities_Amortize1</vt:lpstr>
      <vt:lpstr>Investment_Securities_Availabl</vt:lpstr>
      <vt:lpstr>Investment_Securities_Additi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al_Estate_Development_and_Co1</vt:lpstr>
      <vt:lpstr>Supplemental_Disclosure_for_Ea2</vt:lpstr>
      <vt:lpstr>Supplemental_Disclosures_of_Ca2</vt:lpstr>
      <vt:lpstr>Fair_Value_Measurements_and_Di2</vt:lpstr>
      <vt:lpstr>Fair_Value_Measurements_and_Di3</vt:lpstr>
      <vt:lpstr>Fair_Value_Measurements_and_Di4</vt:lpstr>
      <vt:lpstr>Employee_Stock_Ownership_Plan_1</vt:lpstr>
      <vt:lpstr>Employee_Stock_Ownership_Plan_2</vt:lpstr>
      <vt:lpstr>Stock_Based_Compensation_Plans2</vt:lpstr>
      <vt:lpstr>Stock_Based_Compensation_Plans3</vt:lpstr>
      <vt:lpstr>Stock_Based_Compensation_Plans4</vt:lpstr>
      <vt:lpstr>Preferred_Stock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8:31Z</dcterms:created>
  <dcterms:modified xsi:type="dcterms:W3CDTF">2014-08-14T20:28:31Z</dcterms:modified>
</cp:coreProperties>
</file>